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f3" sheetId="3" state="visible" r:id="rId3"/>
    <sheet xmlns:r="http://schemas.openxmlformats.org/officeDocument/2006/relationships" name="Consolidated Statement of Finan" sheetId="4" state="visible" r:id="rId4"/>
    <sheet xmlns:r="http://schemas.openxmlformats.org/officeDocument/2006/relationships" name="Consolidated Statement of Fina5"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Corporate information" sheetId="9" state="visible" r:id="rId9"/>
    <sheet xmlns:r="http://schemas.openxmlformats.org/officeDocument/2006/relationships" name="Basis of preparation of the con"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Capital management" sheetId="13" state="visible" r:id="rId13"/>
    <sheet xmlns:r="http://schemas.openxmlformats.org/officeDocument/2006/relationships" name="Business combinations and chang" sheetId="14" state="visible" r:id="rId14"/>
    <sheet xmlns:r="http://schemas.openxmlformats.org/officeDocument/2006/relationships" name="Material partly-owned subsidiar" sheetId="15" state="visible" r:id="rId15"/>
    <sheet xmlns:r="http://schemas.openxmlformats.org/officeDocument/2006/relationships" name="Investments in associates" sheetId="16" state="visible" r:id="rId16"/>
    <sheet xmlns:r="http://schemas.openxmlformats.org/officeDocument/2006/relationships" name="Related party disclosures" sheetId="17" state="visible" r:id="rId17"/>
    <sheet xmlns:r="http://schemas.openxmlformats.org/officeDocument/2006/relationships" name="Fair value measurement" sheetId="18" state="visible" r:id="rId18"/>
    <sheet xmlns:r="http://schemas.openxmlformats.org/officeDocument/2006/relationships" name="Financial assets and financial " sheetId="19" state="visible" r:id="rId19"/>
    <sheet xmlns:r="http://schemas.openxmlformats.org/officeDocument/2006/relationships" name="Inventories" sheetId="20" state="visible" r:id="rId20"/>
    <sheet xmlns:r="http://schemas.openxmlformats.org/officeDocument/2006/relationships" name="Trade and other receivables" sheetId="21" state="visible" r:id="rId21"/>
    <sheet xmlns:r="http://schemas.openxmlformats.org/officeDocument/2006/relationships" name="Other current and non-current a" sheetId="22" state="visible" r:id="rId22"/>
    <sheet xmlns:r="http://schemas.openxmlformats.org/officeDocument/2006/relationships" name="Cash and cash equivalents" sheetId="23" state="visible" r:id="rId23"/>
    <sheet xmlns:r="http://schemas.openxmlformats.org/officeDocument/2006/relationships" name="Property, plant and equipment" sheetId="24" state="visible" r:id="rId24"/>
    <sheet xmlns:r="http://schemas.openxmlformats.org/officeDocument/2006/relationships" name="Intangible assets" sheetId="25" state="visible" r:id="rId25"/>
    <sheet xmlns:r="http://schemas.openxmlformats.org/officeDocument/2006/relationships" name="Impairment of goodwill and othe" sheetId="26" state="visible" r:id="rId26"/>
    <sheet xmlns:r="http://schemas.openxmlformats.org/officeDocument/2006/relationships" name="Trade and other payables" sheetId="27" state="visible" r:id="rId27"/>
    <sheet xmlns:r="http://schemas.openxmlformats.org/officeDocument/2006/relationships" name="Income tax" sheetId="28" state="visible" r:id="rId28"/>
    <sheet xmlns:r="http://schemas.openxmlformats.org/officeDocument/2006/relationships" name="Taxes and similar charges payab" sheetId="29" state="visible" r:id="rId29"/>
    <sheet xmlns:r="http://schemas.openxmlformats.org/officeDocument/2006/relationships" name="Pensions and other post-employm" sheetId="30" state="visible" r:id="rId30"/>
    <sheet xmlns:r="http://schemas.openxmlformats.org/officeDocument/2006/relationships" name="Provisions" sheetId="31" state="visible" r:id="rId31"/>
    <sheet xmlns:r="http://schemas.openxmlformats.org/officeDocument/2006/relationships" name="Issued capital and reserves" sheetId="32" state="visible" r:id="rId32"/>
    <sheet xmlns:r="http://schemas.openxmlformats.org/officeDocument/2006/relationships" name="Other income_expenses" sheetId="33" state="visible" r:id="rId33"/>
    <sheet xmlns:r="http://schemas.openxmlformats.org/officeDocument/2006/relationships" name="Segment information" sheetId="34" state="visible" r:id="rId34"/>
    <sheet xmlns:r="http://schemas.openxmlformats.org/officeDocument/2006/relationships" name="Commitments and contingencies" sheetId="35" state="visible" r:id="rId35"/>
    <sheet xmlns:r="http://schemas.openxmlformats.org/officeDocument/2006/relationships" name="Events after the reporting peri" sheetId="36" state="visible" r:id="rId36"/>
    <sheet xmlns:r="http://schemas.openxmlformats.org/officeDocument/2006/relationships" name="Summary of significant accoun37" sheetId="37" state="visible" r:id="rId37"/>
    <sheet xmlns:r="http://schemas.openxmlformats.org/officeDocument/2006/relationships" name="Corporate information (Tables)" sheetId="38" state="visible" r:id="rId38"/>
    <sheet xmlns:r="http://schemas.openxmlformats.org/officeDocument/2006/relationships" name="Summary of significant accoun39" sheetId="39" state="visible" r:id="rId39"/>
    <sheet xmlns:r="http://schemas.openxmlformats.org/officeDocument/2006/relationships" name="Capital management (Tables)" sheetId="40" state="visible" r:id="rId40"/>
    <sheet xmlns:r="http://schemas.openxmlformats.org/officeDocument/2006/relationships" name="Business combinations and cha41" sheetId="41" state="visible" r:id="rId41"/>
    <sheet xmlns:r="http://schemas.openxmlformats.org/officeDocument/2006/relationships" name="Material partly-owned subsidi42" sheetId="42" state="visible" r:id="rId42"/>
    <sheet xmlns:r="http://schemas.openxmlformats.org/officeDocument/2006/relationships" name="Investments in associates (Tabl" sheetId="43" state="visible" r:id="rId43"/>
    <sheet xmlns:r="http://schemas.openxmlformats.org/officeDocument/2006/relationships" name="Related party disclosures (Tabl" sheetId="44" state="visible" r:id="rId44"/>
    <sheet xmlns:r="http://schemas.openxmlformats.org/officeDocument/2006/relationships" name="Fair value measurement (Tables)" sheetId="45" state="visible" r:id="rId45"/>
    <sheet xmlns:r="http://schemas.openxmlformats.org/officeDocument/2006/relationships" name="Financial assets and financia46" sheetId="46" state="visible" r:id="rId46"/>
    <sheet xmlns:r="http://schemas.openxmlformats.org/officeDocument/2006/relationships" name="Inventories (Tables)" sheetId="47" state="visible" r:id="rId47"/>
    <sheet xmlns:r="http://schemas.openxmlformats.org/officeDocument/2006/relationships" name="Trade and other receivables (Ta" sheetId="48" state="visible" r:id="rId48"/>
    <sheet xmlns:r="http://schemas.openxmlformats.org/officeDocument/2006/relationships" name="Other current and non-current49" sheetId="49" state="visible" r:id="rId49"/>
    <sheet xmlns:r="http://schemas.openxmlformats.org/officeDocument/2006/relationships" name="Cash and cash equivalents (Tabl"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Impairment of goodwill and ot53" sheetId="53" state="visible" r:id="rId53"/>
    <sheet xmlns:r="http://schemas.openxmlformats.org/officeDocument/2006/relationships" name="Trade and other payables (Table" sheetId="54" state="visible" r:id="rId54"/>
    <sheet xmlns:r="http://schemas.openxmlformats.org/officeDocument/2006/relationships" name="Income tax (Tables)" sheetId="55" state="visible" r:id="rId55"/>
    <sheet xmlns:r="http://schemas.openxmlformats.org/officeDocument/2006/relationships" name="Taxes and similar charges pay56" sheetId="56" state="visible" r:id="rId56"/>
    <sheet xmlns:r="http://schemas.openxmlformats.org/officeDocument/2006/relationships" name="Pensions and other post-emplo57" sheetId="57" state="visible" r:id="rId57"/>
    <sheet xmlns:r="http://schemas.openxmlformats.org/officeDocument/2006/relationships" name="Provisions (Tables)" sheetId="58" state="visible" r:id="rId58"/>
    <sheet xmlns:r="http://schemas.openxmlformats.org/officeDocument/2006/relationships" name="Issued capital and reserves (Ta" sheetId="59" state="visible" r:id="rId59"/>
    <sheet xmlns:r="http://schemas.openxmlformats.org/officeDocument/2006/relationships" name="Other income_expenses (Tables)" sheetId="60" state="visible" r:id="rId60"/>
    <sheet xmlns:r="http://schemas.openxmlformats.org/officeDocument/2006/relationships" name="Segment information (Tables)" sheetId="61" state="visible" r:id="rId61"/>
    <sheet xmlns:r="http://schemas.openxmlformats.org/officeDocument/2006/relationships" name="Commitments and contingencies (" sheetId="62" state="visible" r:id="rId62"/>
    <sheet xmlns:r="http://schemas.openxmlformats.org/officeDocument/2006/relationships" name="Corporate Information - Summary" sheetId="63" state="visible" r:id="rId63"/>
    <sheet xmlns:r="http://schemas.openxmlformats.org/officeDocument/2006/relationships" name="Corporate Information - Summa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Going Concern - Additional Info" sheetId="69" state="visible" r:id="rId69"/>
    <sheet xmlns:r="http://schemas.openxmlformats.org/officeDocument/2006/relationships" name="Capital Management - Additional" sheetId="70" state="visible" r:id="rId70"/>
    <sheet xmlns:r="http://schemas.openxmlformats.org/officeDocument/2006/relationships" name="Capital Management - Summary of" sheetId="71" state="visible" r:id="rId71"/>
    <sheet xmlns:r="http://schemas.openxmlformats.org/officeDocument/2006/relationships" name="Business Combinations and Cha72" sheetId="72" state="visible" r:id="rId72"/>
    <sheet xmlns:r="http://schemas.openxmlformats.org/officeDocument/2006/relationships" name="Business Combinations and Cha73" sheetId="73" state="visible" r:id="rId73"/>
    <sheet xmlns:r="http://schemas.openxmlformats.org/officeDocument/2006/relationships" name="Material Partly-Owned Subsidi74" sheetId="74" state="visible" r:id="rId74"/>
    <sheet xmlns:r="http://schemas.openxmlformats.org/officeDocument/2006/relationships" name="Material Partly-Owned Subsidi75" sheetId="75" state="visible" r:id="rId75"/>
    <sheet xmlns:r="http://schemas.openxmlformats.org/officeDocument/2006/relationships" name="Material Partly-Owned Subsidi76" sheetId="76" state="visible" r:id="rId76"/>
    <sheet xmlns:r="http://schemas.openxmlformats.org/officeDocument/2006/relationships" name="Material Partly-Owned Subsidi77" sheetId="77" state="visible" r:id="rId77"/>
    <sheet xmlns:r="http://schemas.openxmlformats.org/officeDocument/2006/relationships" name="Material Partly-Owned Subsidi78" sheetId="78" state="visible" r:id="rId78"/>
    <sheet xmlns:r="http://schemas.openxmlformats.org/officeDocument/2006/relationships" name="Investments in Associates - Sum" sheetId="79" state="visible" r:id="rId79"/>
    <sheet xmlns:r="http://schemas.openxmlformats.org/officeDocument/2006/relationships" name="Investments in Associates - Add" sheetId="80" state="visible" r:id="rId80"/>
    <sheet xmlns:r="http://schemas.openxmlformats.org/officeDocument/2006/relationships" name="Investments in Associates - S81" sheetId="81" state="visible" r:id="rId81"/>
    <sheet xmlns:r="http://schemas.openxmlformats.org/officeDocument/2006/relationships" name="Related Party Disclosures - Sum" sheetId="82" state="visible" r:id="rId82"/>
    <sheet xmlns:r="http://schemas.openxmlformats.org/officeDocument/2006/relationships" name="Related Party Disclosures - Add" sheetId="83" state="visible" r:id="rId83"/>
    <sheet xmlns:r="http://schemas.openxmlformats.org/officeDocument/2006/relationships" name="Fair Value Measurement - Summar" sheetId="84" state="visible" r:id="rId84"/>
    <sheet xmlns:r="http://schemas.openxmlformats.org/officeDocument/2006/relationships" name="Financial Assets and Financia85" sheetId="85" state="visible" r:id="rId85"/>
    <sheet xmlns:r="http://schemas.openxmlformats.org/officeDocument/2006/relationships" name="Financial Assets and Financia86" sheetId="86" state="visible" r:id="rId86"/>
    <sheet xmlns:r="http://schemas.openxmlformats.org/officeDocument/2006/relationships" name="Financial Assets and Financia87" sheetId="87" state="visible" r:id="rId87"/>
    <sheet xmlns:r="http://schemas.openxmlformats.org/officeDocument/2006/relationships" name="Financial Assets and Financia88" sheetId="88" state="visible" r:id="rId88"/>
    <sheet xmlns:r="http://schemas.openxmlformats.org/officeDocument/2006/relationships" name="Financial Assets and Financia89" sheetId="89" state="visible" r:id="rId89"/>
    <sheet xmlns:r="http://schemas.openxmlformats.org/officeDocument/2006/relationships" name="Financial Assets and Financia90" sheetId="90" state="visible" r:id="rId90"/>
    <sheet xmlns:r="http://schemas.openxmlformats.org/officeDocument/2006/relationships" name="Financial Assets and Financia91" sheetId="91" state="visible" r:id="rId91"/>
    <sheet xmlns:r="http://schemas.openxmlformats.org/officeDocument/2006/relationships" name="Financial Assets and Financia92" sheetId="92" state="visible" r:id="rId92"/>
    <sheet xmlns:r="http://schemas.openxmlformats.org/officeDocument/2006/relationships" name="Financial Assets and Financia93" sheetId="93" state="visible" r:id="rId93"/>
    <sheet xmlns:r="http://schemas.openxmlformats.org/officeDocument/2006/relationships" name="Financial Assets and Financia94" sheetId="94" state="visible" r:id="rId94"/>
    <sheet xmlns:r="http://schemas.openxmlformats.org/officeDocument/2006/relationships" name="Financial Assets and Financia95" sheetId="95" state="visible" r:id="rId95"/>
    <sheet xmlns:r="http://schemas.openxmlformats.org/officeDocument/2006/relationships" name="Financial Assets and Financia96" sheetId="96" state="visible" r:id="rId96"/>
    <sheet xmlns:r="http://schemas.openxmlformats.org/officeDocument/2006/relationships" name="Financial Assets and Financia97" sheetId="97" state="visible" r:id="rId97"/>
    <sheet xmlns:r="http://schemas.openxmlformats.org/officeDocument/2006/relationships" name="Financial Assets and Financia98" sheetId="98" state="visible" r:id="rId98"/>
    <sheet xmlns:r="http://schemas.openxmlformats.org/officeDocument/2006/relationships" name="Financial Assets and Financia99" sheetId="99" state="visible" r:id="rId99"/>
    <sheet xmlns:r="http://schemas.openxmlformats.org/officeDocument/2006/relationships" name="Financial Assets and Financi100" sheetId="100" state="visible" r:id="rId100"/>
    <sheet xmlns:r="http://schemas.openxmlformats.org/officeDocument/2006/relationships" name="Financial Assets and Financi101" sheetId="101" state="visible" r:id="rId101"/>
    <sheet xmlns:r="http://schemas.openxmlformats.org/officeDocument/2006/relationships" name="Financial Assets and Financi102" sheetId="102" state="visible" r:id="rId102"/>
    <sheet xmlns:r="http://schemas.openxmlformats.org/officeDocument/2006/relationships" name="Financial Assets and Financi103" sheetId="103" state="visible" r:id="rId103"/>
    <sheet xmlns:r="http://schemas.openxmlformats.org/officeDocument/2006/relationships" name="Financial Assets and Financi104" sheetId="104" state="visible" r:id="rId104"/>
    <sheet xmlns:r="http://schemas.openxmlformats.org/officeDocument/2006/relationships" name="Financial Assets and Financi105" sheetId="105" state="visible" r:id="rId105"/>
    <sheet xmlns:r="http://schemas.openxmlformats.org/officeDocument/2006/relationships" name="Inventories - Summary of Invent" sheetId="106" state="visible" r:id="rId106"/>
    <sheet xmlns:r="http://schemas.openxmlformats.org/officeDocument/2006/relationships" name="Inventories - Additional Inform" sheetId="107" state="visible" r:id="rId107"/>
    <sheet xmlns:r="http://schemas.openxmlformats.org/officeDocument/2006/relationships" name="Trade and Other Receivables - S" sheetId="108" state="visible" r:id="rId108"/>
    <sheet xmlns:r="http://schemas.openxmlformats.org/officeDocument/2006/relationships" name="Trade and Other Receivables - A" sheetId="109" state="visible" r:id="rId109"/>
    <sheet xmlns:r="http://schemas.openxmlformats.org/officeDocument/2006/relationships" name="Trade and Other Receivables 110" sheetId="110" state="visible" r:id="rId110"/>
    <sheet xmlns:r="http://schemas.openxmlformats.org/officeDocument/2006/relationships" name="Trade and Other Receivables 111" sheetId="111" state="visible" r:id="rId111"/>
    <sheet xmlns:r="http://schemas.openxmlformats.org/officeDocument/2006/relationships" name="Other Current and Non-Curren112" sheetId="112" state="visible" r:id="rId112"/>
    <sheet xmlns:r="http://schemas.openxmlformats.org/officeDocument/2006/relationships" name="Other Current and Non-Curren113" sheetId="113" state="visible" r:id="rId113"/>
    <sheet xmlns:r="http://schemas.openxmlformats.org/officeDocument/2006/relationships" name="Cash and Cash Equivalents - Sum" sheetId="114" state="visible" r:id="rId114"/>
    <sheet xmlns:r="http://schemas.openxmlformats.org/officeDocument/2006/relationships" name="Cash and Cash Equivalents - Add" sheetId="115" state="visible" r:id="rId115"/>
    <sheet xmlns:r="http://schemas.openxmlformats.org/officeDocument/2006/relationships" name="Cash and Cash Equivalents - Rec" sheetId="116" state="visible" r:id="rId116"/>
    <sheet xmlns:r="http://schemas.openxmlformats.org/officeDocument/2006/relationships" name="Property, Plant and Equipment -" sheetId="117" state="visible" r:id="rId117"/>
    <sheet xmlns:r="http://schemas.openxmlformats.org/officeDocument/2006/relationships" name="Property, Plant and Equipmen118" sheetId="118" state="visible" r:id="rId118"/>
    <sheet xmlns:r="http://schemas.openxmlformats.org/officeDocument/2006/relationships" name="Property, Plant and Equipmen119" sheetId="119" state="visible" r:id="rId119"/>
    <sheet xmlns:r="http://schemas.openxmlformats.org/officeDocument/2006/relationships" name="Property, Plant and Equipmen120" sheetId="120" state="visible" r:id="rId120"/>
    <sheet xmlns:r="http://schemas.openxmlformats.org/officeDocument/2006/relationships" name="Intangible Assets - Schedule of" sheetId="121" state="visible" r:id="rId121"/>
    <sheet xmlns:r="http://schemas.openxmlformats.org/officeDocument/2006/relationships" name="Intangible Assets - Additional " sheetId="122" state="visible" r:id="rId122"/>
    <sheet xmlns:r="http://schemas.openxmlformats.org/officeDocument/2006/relationships" name="Impairment of Goodwill and O123" sheetId="123" state="visible" r:id="rId123"/>
    <sheet xmlns:r="http://schemas.openxmlformats.org/officeDocument/2006/relationships" name="Impairment of Goodwill and O124" sheetId="124" state="visible" r:id="rId124"/>
    <sheet xmlns:r="http://schemas.openxmlformats.org/officeDocument/2006/relationships" name="Impairment of Goodwill and O125" sheetId="125" state="visible" r:id="rId125"/>
    <sheet xmlns:r="http://schemas.openxmlformats.org/officeDocument/2006/relationships" name="Impairment of Goodwill and O126" sheetId="126" state="visible" r:id="rId126"/>
    <sheet xmlns:r="http://schemas.openxmlformats.org/officeDocument/2006/relationships" name="Impairment of Goodwill and O127" sheetId="127" state="visible" r:id="rId127"/>
    <sheet xmlns:r="http://schemas.openxmlformats.org/officeDocument/2006/relationships" name="Trade And Other Payables - Sche" sheetId="128" state="visible" r:id="rId128"/>
    <sheet xmlns:r="http://schemas.openxmlformats.org/officeDocument/2006/relationships" name="Trade And Other Payables - Summ" sheetId="129" state="visible" r:id="rId129"/>
    <sheet xmlns:r="http://schemas.openxmlformats.org/officeDocument/2006/relationships" name="Trade And Other Payables - Addi" sheetId="130" state="visible" r:id="rId130"/>
    <sheet xmlns:r="http://schemas.openxmlformats.org/officeDocument/2006/relationships" name="Income Tax - Schedule of Major " sheetId="131" state="visible" r:id="rId131"/>
    <sheet xmlns:r="http://schemas.openxmlformats.org/officeDocument/2006/relationships" name="Income Tax - Additional Informa" sheetId="132" state="visible" r:id="rId132"/>
    <sheet xmlns:r="http://schemas.openxmlformats.org/officeDocument/2006/relationships" name="Income Tax - Schedule of Reconc" sheetId="133" state="visible" r:id="rId133"/>
    <sheet xmlns:r="http://schemas.openxmlformats.org/officeDocument/2006/relationships" name="Income Tax - Schedule of Rec134" sheetId="134" state="visible" r:id="rId134"/>
    <sheet xmlns:r="http://schemas.openxmlformats.org/officeDocument/2006/relationships" name="Income Tax - Schedule of Deferr" sheetId="135" state="visible" r:id="rId135"/>
    <sheet xmlns:r="http://schemas.openxmlformats.org/officeDocument/2006/relationships" name="Income Tax - Schedule of Def136" sheetId="136" state="visible" r:id="rId136"/>
    <sheet xmlns:r="http://schemas.openxmlformats.org/officeDocument/2006/relationships" name="Taxes and Similar Charges Pa137" sheetId="137" state="visible" r:id="rId137"/>
    <sheet xmlns:r="http://schemas.openxmlformats.org/officeDocument/2006/relationships" name="Pensions and Other Post-Empl138" sheetId="138" state="visible" r:id="rId138"/>
    <sheet xmlns:r="http://schemas.openxmlformats.org/officeDocument/2006/relationships" name="Pensions and Other Post-Empl139" sheetId="139" state="visible" r:id="rId139"/>
    <sheet xmlns:r="http://schemas.openxmlformats.org/officeDocument/2006/relationships" name="Pensions and Other Post-Empl140" sheetId="140" state="visible" r:id="rId140"/>
    <sheet xmlns:r="http://schemas.openxmlformats.org/officeDocument/2006/relationships" name="Pensions and Other Post-Empl141" sheetId="141" state="visible" r:id="rId141"/>
    <sheet xmlns:r="http://schemas.openxmlformats.org/officeDocument/2006/relationships" name="Pensions and Other Post-Empl142" sheetId="142" state="visible" r:id="rId142"/>
    <sheet xmlns:r="http://schemas.openxmlformats.org/officeDocument/2006/relationships" name="Pensions and Other Post-Empl143" sheetId="143" state="visible" r:id="rId143"/>
    <sheet xmlns:r="http://schemas.openxmlformats.org/officeDocument/2006/relationships" name="Pensions and Other Post-Empl144" sheetId="144" state="visible" r:id="rId144"/>
    <sheet xmlns:r="http://schemas.openxmlformats.org/officeDocument/2006/relationships" name="Provisions - Summary of Provisi" sheetId="145" state="visible" r:id="rId145"/>
    <sheet xmlns:r="http://schemas.openxmlformats.org/officeDocument/2006/relationships" name="Provisions - Additional Informa" sheetId="146" state="visible" r:id="rId146"/>
    <sheet xmlns:r="http://schemas.openxmlformats.org/officeDocument/2006/relationships" name="Issued Capital and Reserves - A" sheetId="147" state="visible" r:id="rId147"/>
    <sheet xmlns:r="http://schemas.openxmlformats.org/officeDocument/2006/relationships" name="Issued Capital and Reserves - S" sheetId="148" state="visible" r:id="rId148"/>
    <sheet xmlns:r="http://schemas.openxmlformats.org/officeDocument/2006/relationships" name="Other Income_Expenses - Summary" sheetId="149" state="visible" r:id="rId149"/>
    <sheet xmlns:r="http://schemas.openxmlformats.org/officeDocument/2006/relationships" name="Other Income_Expenses - Summ150" sheetId="150" state="visible" r:id="rId150"/>
    <sheet xmlns:r="http://schemas.openxmlformats.org/officeDocument/2006/relationships" name="Other Income_Expenses - Summ151" sheetId="151" state="visible" r:id="rId151"/>
    <sheet xmlns:r="http://schemas.openxmlformats.org/officeDocument/2006/relationships" name="Other Income_Expenses - Summ152" sheetId="152" state="visible" r:id="rId152"/>
    <sheet xmlns:r="http://schemas.openxmlformats.org/officeDocument/2006/relationships" name="Other Income_Expenses - Summ153" sheetId="153" state="visible" r:id="rId153"/>
    <sheet xmlns:r="http://schemas.openxmlformats.org/officeDocument/2006/relationships" name="Other Income_Expenses - Finance" sheetId="154" state="visible" r:id="rId154"/>
    <sheet xmlns:r="http://schemas.openxmlformats.org/officeDocument/2006/relationships" name="Other Income_Expenses - Summ155" sheetId="155" state="visible" r:id="rId155"/>
    <sheet xmlns:r="http://schemas.openxmlformats.org/officeDocument/2006/relationships" name="Other Income_Expenses - Summ156" sheetId="156" state="visible" r:id="rId156"/>
    <sheet xmlns:r="http://schemas.openxmlformats.org/officeDocument/2006/relationships" name="Segment Information - Additiona" sheetId="157" state="visible" r:id="rId157"/>
    <sheet xmlns:r="http://schemas.openxmlformats.org/officeDocument/2006/relationships" name="Segment Information - Summary o" sheetId="158" state="visible" r:id="rId158"/>
    <sheet xmlns:r="http://schemas.openxmlformats.org/officeDocument/2006/relationships" name="Segment Information - Summar159" sheetId="159" state="visible" r:id="rId159"/>
    <sheet xmlns:r="http://schemas.openxmlformats.org/officeDocument/2006/relationships" name="Segment Information - Summar160" sheetId="160" state="visible" r:id="rId160"/>
    <sheet xmlns:r="http://schemas.openxmlformats.org/officeDocument/2006/relationships" name="Segment Information - Summar161" sheetId="161" state="visible" r:id="rId161"/>
    <sheet xmlns:r="http://schemas.openxmlformats.org/officeDocument/2006/relationships" name="Segment Information - Summar162" sheetId="162" state="visible" r:id="rId162"/>
    <sheet xmlns:r="http://schemas.openxmlformats.org/officeDocument/2006/relationships" name="Commitments and Contingencies -" sheetId="163" state="visible" r:id="rId163"/>
    <sheet xmlns:r="http://schemas.openxmlformats.org/officeDocument/2006/relationships" name="Commitments and Contingencie164" sheetId="164" state="visible" r:id="rId164"/>
    <sheet xmlns:r="http://schemas.openxmlformats.org/officeDocument/2006/relationships" name="Commitments and Contingencie165" sheetId="165" state="visible" r:id="rId165"/>
  </sheets>
  <definedNames/>
  <calcPr calcId="124519" fullCalcOnLoad="1"/>
</workbook>
</file>

<file path=xl/sharedStrings.xml><?xml version="1.0" encoding="utf-8"?>
<sst xmlns="http://schemas.openxmlformats.org/spreadsheetml/2006/main" uniqueCount="1732">
  <si>
    <t>Document and Entity Information - shares</t>
  </si>
  <si>
    <t>12 Months Ended</t>
  </si>
  <si>
    <t>Dec. 31, 2017</t>
  </si>
  <si>
    <t>Mar. 31, 2018</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MTL</t>
  </si>
  <si>
    <t>Entity Registrant Name</t>
  </si>
  <si>
    <t>Mechel PAO</t>
  </si>
  <si>
    <t>Entity Central Index Key</t>
  </si>
  <si>
    <t>Current Fiscal Year End Date</t>
  </si>
  <si>
    <t>--12-31</t>
  </si>
  <si>
    <t>Entity Well-known Seasoned Issuer</t>
  </si>
  <si>
    <t>Yes</t>
  </si>
  <si>
    <t>Entity Current Reporting Status</t>
  </si>
  <si>
    <t>Entity Filer Category</t>
  </si>
  <si>
    <t>Accelerated Filer</t>
  </si>
  <si>
    <t>Entity Common Stock, Shares Outstanding</t>
  </si>
  <si>
    <t>Consolidated Statement of Profit (Loss) and Other Comprehensive Income (Loss) - RUB (₽) ₽ in Millions</t>
  </si>
  <si>
    <t>Dec. 31, 2016</t>
  </si>
  <si>
    <t>Dec. 31, 2015</t>
  </si>
  <si>
    <t>Profit or loss [abstract]</t>
  </si>
  <si>
    <t>Revenue</t>
  </si>
  <si>
    <t>Cost of sales</t>
  </si>
  <si>
    <t>Gross profit</t>
  </si>
  <si>
    <t>Selling and distribution expenses</t>
  </si>
  <si>
    <t>Loss on write-off of non-current assets</t>
  </si>
  <si>
    <t>Impairment of goodwill and other non-current assets</t>
  </si>
  <si>
    <t>Provision for doubtful accounts</t>
  </si>
  <si>
    <t>Taxes other than income taxes</t>
  </si>
  <si>
    <t>Administrative and other operating expenses</t>
  </si>
  <si>
    <t>Other operating income</t>
  </si>
  <si>
    <t>Total selling, distribution and operating income and (expenses), net</t>
  </si>
  <si>
    <t>Operating profit</t>
  </si>
  <si>
    <t>Finance income</t>
  </si>
  <si>
    <t>Finance costs including fines and penalties on overdue loans and borrowings and finance leases payments of RUB 1,161 million, RUB 6,013 million and RUB 19,167 million for the periods ended December 31, 2017, 2016 and 2015, respectively</t>
  </si>
  <si>
    <t>Foreign exchange gain (loss), net</t>
  </si>
  <si>
    <t>Share of profit (loss) of associates, net</t>
  </si>
  <si>
    <t>Other income</t>
  </si>
  <si>
    <t>Other expenses</t>
  </si>
  <si>
    <t>Total other income and (expense), net</t>
  </si>
  <si>
    <t>Profit (loss) before tax from continuing operations</t>
  </si>
  <si>
    <t>Income tax expense</t>
  </si>
  <si>
    <t>Profit (loss) for the year from continuing operations</t>
  </si>
  <si>
    <t>Discontinued operations</t>
  </si>
  <si>
    <t>(Loss) profit after tax for the year from discontinued operations, net</t>
  </si>
  <si>
    <t>Profit (loss) for the year</t>
  </si>
  <si>
    <t>Attributable to:</t>
  </si>
  <si>
    <t>Equity shareholders of Mechel PAO</t>
  </si>
  <si>
    <t>Non-controlling interests</t>
  </si>
  <si>
    <t>Other comprehensive income</t>
  </si>
  <si>
    <t>Other comprehensive income to be reclassified to profit or loss in subsequent periods, net of income tax:</t>
  </si>
  <si>
    <t>Exchange differences on translation of foreign operations</t>
  </si>
  <si>
    <t>Net (loss) gain on available for sale financial assets</t>
  </si>
  <si>
    <t>Other comprehensive income ( loss) not to be reclassified to profit or loss in subsequent periods, net of income tax:</t>
  </si>
  <si>
    <t>Re-measurement of defined benefit plans</t>
  </si>
  <si>
    <t>Other comprehensive income for the year, net of tax</t>
  </si>
  <si>
    <t>Total comprehensive income (loss) for the year, net of tax</t>
  </si>
  <si>
    <t>Earnings (loss) per share</t>
  </si>
  <si>
    <t>Weighted average number of common shares</t>
  </si>
  <si>
    <t>Basic and diluted, profit (loss) for the year attributable to common equity shareholders of Mechel PAO</t>
  </si>
  <si>
    <t>Earnings (loss) per share from continuing operations (Russian rubles per share), basic and diluted</t>
  </si>
  <si>
    <t>(Loss) earnings per share from discontinued operations (Russian rubles per share)</t>
  </si>
  <si>
    <t>Consolidated Statement of Profit (Loss) and Other Comprehensive Income (Loss) (Parenthetical) - RUB (₽) ₽ in Millions</t>
  </si>
  <si>
    <t>Fines and penalties on overdue loans and borrowings and finance leases payments</t>
  </si>
  <si>
    <t>Consolidated Statement of Financial Position - RUB (₽) ₽ in Millions</t>
  </si>
  <si>
    <t>Current assets</t>
  </si>
  <si>
    <t>Inventories</t>
  </si>
  <si>
    <t>Income tax receivables</t>
  </si>
  <si>
    <t>Trade and other receivables</t>
  </si>
  <si>
    <t>Other current assets</t>
  </si>
  <si>
    <t>Other current financial assets</t>
  </si>
  <si>
    <t>Cash and cash equivalents</t>
  </si>
  <si>
    <t>Total current assets</t>
  </si>
  <si>
    <t>Non-current assets</t>
  </si>
  <si>
    <t>Property, plant and equipment</t>
  </si>
  <si>
    <t>Mineral licenses</t>
  </si>
  <si>
    <t>Goodwill and other intangible assets</t>
  </si>
  <si>
    <t>Investments in associates</t>
  </si>
  <si>
    <t>Deferred tax assets</t>
  </si>
  <si>
    <t>Other non-current assets</t>
  </si>
  <si>
    <t>Non-current financial assets</t>
  </si>
  <si>
    <t>Total non-current assets</t>
  </si>
  <si>
    <t>Total assets</t>
  </si>
  <si>
    <t>Current liabilities</t>
  </si>
  <si>
    <t>Interest-bearing loans and borrowings, including interest payable, fines and penalties on overdue amounts of RUB 41,992 million and RUB 38,594 million as of December 31, 2017 and 2016, respectively</t>
  </si>
  <si>
    <t>Trade and other payables</t>
  </si>
  <si>
    <t>Finance lease liabilities</t>
  </si>
  <si>
    <t>Income tax payable</t>
  </si>
  <si>
    <t>Taxes and similar charges payable other than income tax</t>
  </si>
  <si>
    <t>Advances received</t>
  </si>
  <si>
    <t>Other current financial liabilities</t>
  </si>
  <si>
    <t>Other current liabilities</t>
  </si>
  <si>
    <t>Pension obligations</t>
  </si>
  <si>
    <t>Provisions</t>
  </si>
  <si>
    <t>Total current liabilities</t>
  </si>
  <si>
    <t>Non-current liabilities</t>
  </si>
  <si>
    <t>Interest-bearing loans and borrowings</t>
  </si>
  <si>
    <t>Other non-current financial liabilities</t>
  </si>
  <si>
    <t>Other non-current liabilities</t>
  </si>
  <si>
    <t>Deferred tax liabilities</t>
  </si>
  <si>
    <t>Total non-current liabilities</t>
  </si>
  <si>
    <t>Total liabilities</t>
  </si>
  <si>
    <t>Equity</t>
  </si>
  <si>
    <t>Additional paid-in capital</t>
  </si>
  <si>
    <t>Accumulated other comprehensive income</t>
  </si>
  <si>
    <t>Accumulated deficit</t>
  </si>
  <si>
    <t>Equity attributable to equity shareholders of Mechel PAO</t>
  </si>
  <si>
    <t>Total equity</t>
  </si>
  <si>
    <t>Total equity and liabilities</t>
  </si>
  <si>
    <t>Common shares [member]</t>
  </si>
  <si>
    <t>Equity shares</t>
  </si>
  <si>
    <t>Preferred shares [member]</t>
  </si>
  <si>
    <t>Consolidated Statement of Financial Position (Parenthetical) - RUB (₽) ₽ in Millions</t>
  </si>
  <si>
    <t>Statement of financial position [abstract]</t>
  </si>
  <si>
    <t>Interest payable, fines and penalties</t>
  </si>
  <si>
    <t>Consolidated Statement of Changes in Equity - RUB (₽) ₽ in Millions</t>
  </si>
  <si>
    <t>Total</t>
  </si>
  <si>
    <t>Additional paid-in capital [member]</t>
  </si>
  <si>
    <t>Accumulated deficit [member]</t>
  </si>
  <si>
    <t>Accumulated other comprehensive income (loss) [member]</t>
  </si>
  <si>
    <t>Equity attributable to shareholders of Mechel PAO [member]</t>
  </si>
  <si>
    <t>Non-controlling interest [member]</t>
  </si>
  <si>
    <t>Beginning balance at Dec. 31, 2014</t>
  </si>
  <si>
    <t>Beginning balance, shares at Dec. 31, 2014</t>
  </si>
  <si>
    <t>Other comprehensive income (loss)</t>
  </si>
  <si>
    <t>Net gain (loss) on available for sale financial assets</t>
  </si>
  <si>
    <t>Re-measurement losses on defined benefit plans</t>
  </si>
  <si>
    <t>Transfer of cumulative translation adjustment due to disposal of discontinued operations</t>
  </si>
  <si>
    <t>Transfer of actuarial gains (losses) due to disposal of discontinued operations</t>
  </si>
  <si>
    <t>Dividends declared to equity shareholders of Mechel PAO</t>
  </si>
  <si>
    <t>Acquisition of non-controlling interests</t>
  </si>
  <si>
    <t>Ending balance at Dec. 31, 2015</t>
  </si>
  <si>
    <t>Ending balance, shares at Dec. 31, 2015</t>
  </si>
  <si>
    <t>Reversal of unclaimed declared dividends to non-controlling interest upon expiration of limitation period</t>
  </si>
  <si>
    <t>Dividends declared to non-controlling interests</t>
  </si>
  <si>
    <t>Ending balance at Dec. 31, 2016</t>
  </si>
  <si>
    <t>Ending balance, shares at Dec. 31, 2016</t>
  </si>
  <si>
    <t>Ending balance at Dec. 31, 2017</t>
  </si>
  <si>
    <t>Ending balance, shares at Dec. 31, 2017</t>
  </si>
  <si>
    <t>Consolidated Statement of Cash Flows - RUB (₽) ₽ in Millions</t>
  </si>
  <si>
    <t>Cash flows from operating activities</t>
  </si>
  <si>
    <t>Less loss (profit) after tax for the year from discontinued operations, net</t>
  </si>
  <si>
    <t>Adjustments to reconcile income (loss) from continuing operations to net cash provided by operating activities:</t>
  </si>
  <si>
    <t>Depreciation</t>
  </si>
  <si>
    <t>Depletion and amortisation</t>
  </si>
  <si>
    <t>Foreign exchange (gain) loss, net</t>
  </si>
  <si>
    <t>Deferred tax (income) expense</t>
  </si>
  <si>
    <t>Write-off of accounts receivable</t>
  </si>
  <si>
    <t>Write-off of inventories to net realisable value</t>
  </si>
  <si>
    <t>Revision in estimated cash flows of rehabilitation provision</t>
  </si>
  <si>
    <t>Loss on disposal of non-current assets</t>
  </si>
  <si>
    <t>Gain on sale of investments</t>
  </si>
  <si>
    <t>Gain on restructuring and forgiveness of accounts payable and write-off of accounts payable with expired legal term</t>
  </si>
  <si>
    <t>Curtailment and remeasurement of pension obligations</t>
  </si>
  <si>
    <t>Pension service cost and actuarial loss, other related expenses</t>
  </si>
  <si>
    <t>VEB commissions write-off</t>
  </si>
  <si>
    <t>Gain on royalty and other proceeds associated with disposal of Bluestone</t>
  </si>
  <si>
    <t>Provision for non-recoverable advances to pension funds</t>
  </si>
  <si>
    <t>Other</t>
  </si>
  <si>
    <t>Changes in working capital items:</t>
  </si>
  <si>
    <t>Taxes payable and other liabilities</t>
  </si>
  <si>
    <t>Income tax paid</t>
  </si>
  <si>
    <t>Net operating cash flows from discontinued operations</t>
  </si>
  <si>
    <t>Net cash provided by operating activities</t>
  </si>
  <si>
    <t>Cash flows from investing activities</t>
  </si>
  <si>
    <t>Proceeds from disposal of securities</t>
  </si>
  <si>
    <t>Loans issued and other investments</t>
  </si>
  <si>
    <t>Interest received</t>
  </si>
  <si>
    <t>Royalty and other proceeds associated with disposal of Bluestone</t>
  </si>
  <si>
    <t>Proceeds from disposal of subsidiaries, net of cash disposed</t>
  </si>
  <si>
    <t>Purchases of available for sale securities</t>
  </si>
  <si>
    <t>Proceeds from loans issued and other investments</t>
  </si>
  <si>
    <t>Proceeds from disposals of property, plant and equipment</t>
  </si>
  <si>
    <t>Purchases of property, plant and equipment</t>
  </si>
  <si>
    <t>Purchases of intangible assets</t>
  </si>
  <si>
    <t>Purchases of mineral licenses and other related payments</t>
  </si>
  <si>
    <t>Interest paid, capitalized</t>
  </si>
  <si>
    <t>Net cash used in investing activities</t>
  </si>
  <si>
    <t>Cash flows from financing activities</t>
  </si>
  <si>
    <t>Proceeds from loans and borrowings</t>
  </si>
  <si>
    <t>Repayment of loans and borrowings</t>
  </si>
  <si>
    <t>Dividends paid to shareholders of Mechel PAO</t>
  </si>
  <si>
    <t>Dividends paid to non-controlling interest</t>
  </si>
  <si>
    <t>Interest paid, including fines and penalties</t>
  </si>
  <si>
    <t>Acquisition of non-controlling interests in subsidiaries</t>
  </si>
  <si>
    <t>Proceeds from sales of 49% stakes in Elga coal complex, with put-option granted</t>
  </si>
  <si>
    <t>Repayment of obligations under finance lease</t>
  </si>
  <si>
    <t>Deferred payments for acquisition of assets</t>
  </si>
  <si>
    <t>Deferred consideration paid for the acquisition of subsidiaries in prior periods</t>
  </si>
  <si>
    <t>Net cash used in financing activities</t>
  </si>
  <si>
    <t>Effect of exchange rate changes on cash and cash equivalents</t>
  </si>
  <si>
    <t>Net (decrease) increase in cash and cash equivalents</t>
  </si>
  <si>
    <t>Cash and cash equivalents at beginning of period</t>
  </si>
  <si>
    <t>Cash and cash equivalents, net of overdrafts at beginning of period</t>
  </si>
  <si>
    <t>Cash and cash equivalents at end of period</t>
  </si>
  <si>
    <t>Cash and cash equivalents, net of overdrafts at end of period</t>
  </si>
  <si>
    <t>Consolidated Statement of Cash Flows (Parenthetical) - RUB (₽) ₽ in Millions</t>
  </si>
  <si>
    <t>Statement of cash flows [abstract]</t>
  </si>
  <si>
    <t>Sale of 49% share in Elga coal complex, with put-option granted</t>
  </si>
  <si>
    <t>49.00%</t>
  </si>
  <si>
    <t>Corporate information</t>
  </si>
  <si>
    <t>Text block1 [abstract]</t>
  </si>
  <si>
    <t>1. Corporate information
(a) Information
Mechel PAO (“Mechel”, formerly — Mechel OAO and
Mechel Steel Group OAO) was incorporated on March 19, 2003,
under the laws of the Russian Federation in connection with a
reorganization to serve as a holding company for various steel and
mining companies owned by two individual shareholders (the
“Controlling Shareholders”). During 2006, one of the
Controlling Shareholders sold all his Mechel’s stock to the
other Controlling Shareholder, Igor Zyuzin, the ultimate
controlling party. In accordance with the changes in the Civil Code
of the Russian Federation Mechel has registered changes in its
Charter on March 17, 2016 and changed its corporate name from
Mechel OAO to Mechel PAO. The registered office is located at
Krasnoarmeyskaya St. 1, Moscow, 125167, Russian Federation. Mechel
and its subsidiaries are collectively referred to herein as the
“Group”. Set forth below is a summary of the
Group’s primary subsidiaries:
Name of subsidiary Registered in Core business Date control acquired / date of
Interest in voting stock held
Southern Kuzbass Coal Russia Coal mining January 1999 99.1 %
Chelyabinsk Metallurgical Plant (CMP) Russia Steel products December 2001 94.2 %
Vyartsilya Metal Products Plant (VMPP) Russia Steel products May 2002 93.3 %
Beloretsk Metallurgical Plant (BMP) Russia Steel products June 2002 94.8 %
Urals Stampings Plant (USP) Russia Steel products April 2003 93.8 %
Korshunov Mining Plant (KMP) Russia Iron ore mining October 2003 90.0 %
Mechel Nemunas (MN) Lithuania Steel products October 2003 100.0 %
Mechel Energo Russia Power generation February 2004 100.0 %
Port Posiet Russia Transshipment February 2004 97.8 %
Izhstal Russia Steel products May 2004 90.0 %
Port Kambarka Russia Transshipment April 2005 90.4 %
Mechel Service Russia Trading May 2005 100.0 %
Mechel Coke Russia Coke production June 2006 100.0 %
Moscow Coke and Gas Plant (Moskoks) Russia Coke production October 2006 99.5 %
Southern Kuzbass Power Plant (SKPP) Russia Power April 2007 98.3 %
Kuzbass Power Sales Company (KPSC) Russia Electricity June 2007 72.1 %
Bratsk Ferroalloy Plant (BFP) Russia Ferrosilicon August 2007 100.0 %
Yakutugol Russia Coal mining October 2007 100.0 %
Port Temryuk Russia Transshipment March 2008 100.0 %
Mechel Carbon AG Switzerland Trading April 2008 100.0 %
HBL Holding GmbH (HBL) Germany Trading September 2008 100.0 %
Mechel Service Stahlhandel Austria GmbH and its subsidiaries Austria Trading September 2012 100.0 %
Elgaugol Russia Coal mining August 2013 51.0 %**
Elga-road Russia Railroad January 2016 51.0 %**
* Date, when a control interest was
acquired or a new company established.
** In 2016, the Group sold 49% stakes in
Elgaugol and Elga-road to Gazprombank. Simultaneously with this
transaction, the Group granted to Gazprombank a put option to sell
49% stakes in these companies to the Group. The transaction in fact
represents a financial liability, and these entities are
consolidated based on 100% ownership (Notes 6 and 11.4).
(b) Business
The Group operates in three business segments: steel (comprising
steel and steel products), mining (comprising coal, iron ore and
coke) and power (comprising electricity (generation and
transportation) and heat power generation), and conducts operations
in Russia, Kazakhstan and Europe. The Group sells its products
within Russia and foreign markets. Through acquisitions, the Group
has added various businesses to explore new opportunities and build
an integrated Group of steel, mining, ferroalloy and power
companies. The Group operates in a highly competitive and cyclical
industry; any local or global downturn in the industries may have
an adverse effect on the Group’s results of operations and
financial condition. While the Group will utilize funds from
operations, it expects to continue to rely on operating cash flow
and long term debt to finance major investment projects, focus on
restructuring of the loan portfolio and other financing sources for
its capital needs. As discussed in Notes 4 and 5, management
believes that the Group will secure adequate financing.</t>
  </si>
  <si>
    <t>Basis of preparation of the consolidated financial statements</t>
  </si>
  <si>
    <t>2. Basis of preparation of the
consolidated financial statements
(a)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specific financial assets and
liabilities that have been measured at fair value.
Russian associates and subsidiaries of the Group maintain their
books and records in Russian rubles and prepare accounting reports
in accordance with the accounting principles and practices mandated
by Russian Accounting Standards (RAS). Foreign subsidiaries and
associates maintain their books and records in different foreign
functional currencies and prepare accounting reports in accordance
with generally accepted accounting principles (GAAP) in various
jurisdictions. The financial statements and accounting reports
for the Group and its subsidiaries and associates for the purposes
of preparation of the consolidated financial statements in
accordance with IFRS have been translated and adjusted on the basis
of the respective standalone RAS or other GAAP financial
statements.
The accompanying consolidated financial statements differ from the
financial statements issued for the RAS and other GAAP purposes in
that they reflect certain adjustments, not recorded in the
statutory books, which are appropriate to present the financial
position, results of operations and cash flows in accordance with
IFRS. The principal adjustments relate to: (1) purchase
accounting; (2) recognition of interest expense and certain
operating expenses; (3) valuation and depreciation of
property, plant and equipment and mineral licenses;
(4) defined benefit plans and other long-term benefits;
(5) foreign currency translation; (6) deferred income
taxes; (7) accounting for tax penalties, uncertainties and
contingencies; (8) revenue recognition; (9) valuation
allowances for unrecoverable assets; (10) accounting for
financial instruments; (11) finance leases and
(12) recording investments at fair value.
The consolidated financial statements of the Group comply with the
Russian Federal Law No. 208 On
Consolidated Financial
Statements “208-FZ”), 208-FZ
(b) Basis of consolidation
The consolidated financial statements comprise the financial
statements of the Group and its subsidiaries for the year ended
December 31, 2017.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loss) (OCI) are attributed to the equity holders of the parent of
the Group and to the non-controlling non-controlling
A change in the ownership interest of a subsidiary, without a loss
of control, is accounted for as an equity transaction.
If the Group loses control over a subsidiary, it derecognises the
related assets (including goodwill),
liabilities, non-controlling</t>
  </si>
  <si>
    <t>Summary of significant accounting policies</t>
  </si>
  <si>
    <t>3. Summary of significant accounting
polic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will
be recognised at fair value at the acquisition date. Contingent
consideration classified as an asset or liability that is a
financial instrument and within the scope of IAS
39 Financial Instruments: Recognition and
Measurement
Goodwill is initially measured at cost (being the excess of the
aggregate of the consideration transferred and the amount
recognis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b) Investments in associates
An associate is an entity over which the Group has significant
influence. Significant influence is the power to participate in the
financial and operating policy decisions of the investee, but is
not control or joint control over those policies.
The considerations made in determining significant influence are
similar to those necessary to determine control over
subsidiaries.
The Group’s investments in its associate are accounted for
using the equity method.
Under the equity method, the investment in an associate is
initially recognised at cost. The carrying amount of the investment
is adjusted to recognise changes in the Group’s share of net
assets of the associate since the acquisition date. Goodwill
relating to the associate is included in the carrying amount of the
investment and is not tested for impairment separately.
The consolidated statement of profit (loss) and other comprehensive
income (loss) reflects the Group’s share of the results of
operations of the associate. Any change in OCI of those investees
is presented as part of the Group’s OCI movements. In
addition, when there has been a change recognised directly in the
equity of the associate, the Group recognises its share of any
changes, when applicable, in the statement of changes in equity.
Unrealised gains and losses resulting from transactions between the
Group and the associate are eliminated to the extent of the
interest in the associate.
The aggregate of the Group’s share of profit or loss of an
associate is shown on the face of the consolidated statement of
profit (loss) and other comprehensive income (loss) outside
operating profit and represents profit or loss after tax
and non-controlling
The financial statements of the associat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investment in associate and its carrying
value, and then recognises the loss as ‘Share of profit
(loss) of associates’ in the consolidated statement of profit
(loss) and other comprehensive income (loss).
Upon loss of significant influence over the associate, the Group
measures and recognises any retained investment at its fair value.
Any difference between the carrying amount of the associate upon
loss of significant influence and the fair value of the retained
investment and proceeds from disposal is recognised in the
consolidated statement of profit (loss) and other comprehensive
income (loss).
(c) Current
versus non-current
The Group presents assets and liabilities in the consolidated
statement of financial position based
on current/non-current
• Expected to be realised or intended
to be sold or consumed in the normal operating cycle;
• Held primarily for the purpose of
trading;
• Expected to be realis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non-current
(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sed in the consolidated
financial statements at fair value on a recurring basis, the Group
determines whether transfers have occurred between levels in the
hierarchy by re-assessing
(e) Revenue recognition
Revenue is recognised to the extent that it is probable that the
economic benefits will flow to the Group and the revenue can be
reliably measured, regardless of when the payment is received.
Revenue is measured at the fair value of the consideration received
or receivable, taking into account contractually defined terms of
payment and excluding discounts, rebates, and sales taxes or
duty.
Revenues are inflows from sales of goods that constitute ongoing
major operations of the Group and are reported as such in the
consolidated statement of profit (loss) and other comprehensive
income (loss). Inflows from incidental and peripheral operations,
net of related costs, are considered gains and are included in
other operating income and other income in the consolidated
statement of profit (loss) and other comprehensive income
(loss).
The following criteria are also applicable to other specific
revenue transactions:
Sales of goods
Revenue from the sale of goods is recognised when the significant
risks and rewards of ownership of the goods have passed to the
buyer. Revenue from the sale of goods is measured at the fair value
of the consideration received or receivable, net of returns and
allowances, trade discounts, associated sales taxes (VAT) and
export duties.
Principal vs agent arrangements
The Group is involved in re-selling
Shipping and handling costs
The Group classifies all amounts billed to customers in a sale
transaction and related to shipping and handling as part of sales
revenue and all related shipping and handling costs as selling and
distribution expenses when the Group is acting as a principal in
accordance with the requirements of IAS
18 Revenue
Sales of power
In the Power segment (Note 26), revenue is recognised based on unit
of power measure (kilowatts) delivered to customers, since at that
point revenue recognition criteria are met. The billings are
usually done on a monthly basis, several days after each month
end.
Interest income
For all financial instruments measured at amortised cost interest
income is recorded using the effective interest rate (EIR). The EIR
is the rate that exactly discounts the estimated future cash
receipts over the expected life of the financial instrument or a
shorter period, where appropriate, to the net carrying amount of
the financial asset. Interest income is included in finance income
in the consolidated statement of profit (loss) and other
comprehensive income (loss).
(f)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Uncertain tax positions
The Group’s policy is to comply fully with the applicable tax
regulations in the jurisdictions in which its operations are
subject to income taxes. The Group’s estimates of current
income tax expense and liabilities are calculated assuming that all
tax computations filed by the Group’s subsidiaries will be
subject to a review or audit by the relevant tax authorities. The
Group and the relevant tax authorities may have different
interpretations of how regulations should be applied to actual
transactions. Such uncertain tax positions are accounted for in
accordance with IAS 12 Income
Taxes Provisions, Contingent Liabilities and
Contingent Assets
Deferred tax
Deferred tax is provided using the 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sed for all deductible temporary
differences,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s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sed outside profit or loss is
recognised in correlation to the underlying transaction either in
OCI or directly in equity.
Deferred tax assets and deferred tax liabilities are offset if a
legally enforceable right exists to set off current tax assets
against current tax liabilities and the deferred taxes relate to
the same taxable entity and the same taxation authority.
Tax benefits acquired as part of a business combination, but not
satisfying the criteria for separate recognition at that date, are
recognised subsequently if new information about facts and
circumstances change. The adjustment is either treated as a
reduction in goodwill (as long as it does not exceed goodwill) if
it was incurred during the measurement period or recognised in
profit or loss.
(g) Foreign currencies
The Group’s consolidated financial statements are presented
in Russian rubles to comply with the
Law 208-FZ.
For each entity, the Group determines the functional currency and
items included in the financial statements of each entity are
measured using that functional currency. The functional currencies
of the main Russian and European subsidiaries of the Group are the
Russian ruble and euro, respectively. The U.S. dollar is the
functional currency of other main international operations of the
Group. The Group uses the direct method of consolidation and on
disposal of a foreign operation, the gain or loss that is
reclassified to profit or loss reflects the amount that arises from
using this method.
(i)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sed in profit or loss.
Non-monetary Non-monetary
The following table presents the exchange rates for the functional
and operating currencies at various subsidiaries, other than the
presentation currency:
Rates at Average exchange
rates*
Currency December 31, December 31, December 31, December 31, December 31, December 31,
U.S. dollar 57.60 60.66 72.88 58.35 67.03 60.96
Euro 68.87 63.81 79.70 65.90 74.23 67.78
(*) Exchange rates shown in Russian
rubles for one currency unit.
The majority of the balances and operations not already denominated
in the presentation currency were denominated in the U.S.
dollar and euro. The Russian ruble is not a convertible currency
outside the territory of Russia. Official exchange rates are
determined daily by the Central Bank of Russia (“CBR”)
and are generally considered to be a reasonable approximation of
market rates.
(ii) Group companies
On consolidation, the assets and liabilities of foreign operations
are translated into rubles at the rate of exchange prevailing at
the reporting date and their statements of profit (loss) and other
comprehensive income (loss) are translated at the average exchange
rate for the period. The exchange differences arising on
translation for consolidation are recognised in OCI. On disposal of
a foreign operation, the component of OCI relating to that
particular foreign operation is recognised in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h) Non-current
The Group classifies non-current non-current
The criteria for held for sale classification is regarded as met
only when the sale is highly probable and the asset (or disposal
group) is available for immediate sale in its present condition
subject only to terms that are usual and customary for sales of
such assets (or disposal groups). For the sale to be highly
probable, the appropriate level of management must be committed to
a plan to sell the asset (or disposal group), and an active program
to locate a buyer and complete the plan must have been
initiated.
Property, plant and equipment and intangible assets are not
depreciated or amortised once classified as held for sale. Assets
and liabilities classified as held for sale are presented
separately as current items in the consolidated statement of
financial position.
A disposal group qualifies as discontinued operation if it is a
component of an entity that either has been disposed of, or is
classified as held for sale, and:
• Represents a separate major line of
business or geographical area of operations;
• Is part of a
single co-ordinated
• Is a subsidiary acquired exclusively
with a view to resale.
Discontinued operations are excluded from the results of continuing
operations and are presented as a single amount as profit or loss
after tax from discontinued operations in the consolidated
statement of profit (loss) and other comprehensive income
(loss).
(i) Mineral licenses
Mineral licenses acquired separately are measured on initial
recognition at cost. The cost of mineral licenses acquired in a
business combination is their fair value at the date of
acquisition. Mineral licenses are amortised under a unit of
production basis over proved and probable reserves of the relevant
area.
In order to calculate proved and probable reserves, estimates and
assumptions are used about a range of geological, technical and
economic factors, including but not limited to quantities, grades,
production techniques, recovery rates, production costs, transport
costs, commodity demand, commodity prices and exchange rates. There
are numerous uncertainties inherent in estimating proved and
probable reserves, and assumptions that are valid at the time of
estimation may change significantly when new information becomes
available.
The Group established a policy according to which internal mining
engineers review proved and probable reserves annually. This policy
does not change the Group’s approach to the measurement of
proved and probable reserves as of their acquisition dates as part
of business combinations that involve independent mining engineers.
The Group’s proved and probable reserve estimates as of the
reporting date were made by internal mining engineers and the
majority of the assumptions underlying these estimates had been
previously reviewed and verified by independent mining
engineers.
(j) Property, plant and
equipment
Property, plant and equipment and construction in progress are
stated at cost, net of accumulated depreciation and accumulated
impairment losses, if any. The initial cost of an asset comprises
its purchase price or construction cost, any costs directly
attributable to bringing the asset into operation, the initial
estimate of the rehabilitation provision, and, for qualifying
assets (where relevant), borrowing costs and other costs incurred
in connection with the borrowings. The purchase price or
construction cost is the aggregate amount paid and the fair value
of any other consideration given to acquire the asset.
When significant parts of property, plant and equipment are
required to be replaced at intervals, the Group depreciates them
separately based on their specific useful lives. Likewise, when a
major inspection is performed, its cost is recognised in the
carrying amount of the property, plant and equipment as a
replacement if the recognition criteria are satisfied. Where a
separately depreciated asset, or part of an asset, is replaced, the
expenditure is capitalised. Where part of the asset was not
separately considered as a component and therefore not depreciated
separately, the replacement value adjusted for prices inflation is
used to estimate the carrying amount of the replaced asset(s) which
is immediately written off. All other repair and maintenance costs
are recognised in the consolidated statement of profit (loss) and
other comprehensive income (loss) as incurred.
The capitalised value of a finance lease is also included in
property, plant and equipment. The present value of the expected
cost for the rehabilitation of an asset after its use is included
in the cost of the respective asset if the recognition criteria for
a provision are met.
Inventories planned to be used for construction and spare parts
with useful lives over one year are recorded within property, plant
and equipment.
Mining assets and processing plant and equipment
Mining assets and processing plant and equipment are those assets,
including construction in progress, which are intended to be used
only for the needs of a certain mine or field, and upon full
extraction exhausting of the reserves of such mine or the field,
these assets cannot be further used for any other purpose without a
capital reconstruction.
Items of production mines are stated at cost, less accumulated
depletion and accumulated impairment losses, if any.
Costs of developing new underground mines are capitalized.
Underground development costs, which are costs incurred to make the
mineral physically accessible, include costs to prepare property
for shafts, driving main entries for ventilation, haulage,
personnel, construction of airshafts, roof protection and other
facilities. Additionally, interest expense subject to allocation to
the cost of developing mining properties and to constructing new
facilities is capitalized until assets are ready for their intended
use.
Exploration and evaluation activity involves the search for mineral
resources, the determination of technical feasibility and the
assessment of commercial viability of identified proved and
probable reserves. Once the legal right to explore has been
acquired, exploration and evaluation expenditure is charged to
profit or loss as incurred, unless the Group concludes that a
future economic benefit is more likely than not to be realized.
As part of its surface mining operations, the Group incurs
stripping costs both during the development phase and production
phase of its operations. Stripping costs incurred in the
development phase of a mine, before the production phase commences,
are capitalized as part of cost of constructing the mine. In
general case, the capitalization of development stripping costs
ceases when the mine is commissioned and ready for use as intended
by management. Stripping costs undertaken during the production
phase of mine are charged to profit and loss as cost of sales as
incurred.
In some cases, the further development of a mine may require
stripping operations, equivalent by scale to those that were
incurred in the development phase of a mine. In such cases,
production stripping costs are capitalized similarly to the
capitalization of costs during the development phase of a mine.
Stripping costs incurred in the production phase are capitalized,
if all of the following criteria according
to IFRIC 20 Stripping Costs in the Production
Phase of a Surface Mine
(a) it is probable that the future
economic benefit associated with the stripping activity will flow
to the entity;
(b) the entity can identify the component
of the ore body for which access has been improved;
(c) the costs relating to the stripping
activity associated with that component can be measured
reliably.
When mining assets and processing plant and equipment are placed in
production, the applicable capitalized costs, including mine
development costs, are depleted using
the unit-of-production unit-of-production The unit-of-production
A decision to abandon, reduce or expand activity on a specific mine
is based upon many factors, including general and specific
assessments of mineral reserves, anticipated future mineral prices,
anticipated costs of developing and operating a producing
mine, the expiration date of mineral licenses, and the likelihood
that the Group will continue exploration on the mine. Based on the
results at the conclusion of each phase of an exploration program,
properties that are not economically feasible for production
are re-evaluated
Other property, plant and equipment
Capitalized production costs for internally developed assets
include material, direct labor costs, and allocated material and
manufacturing direct overhead costs. When construction activities
are performed over an extended period, borrowing costs incurred in
connection with the borrowing of funds are
capitalized. Construction-in-progress
Property, plant and equipment are depreciated using the
straight-line method, apart from railway of the Elga coal deposit
which is depreciated using the units of production method as
discussed in (u) Significant accounting judgements, estimates
and assumptions). Upon sale or retirement, the acquisition or
production cost and related accumulated depreciation are removed
from the consolidated statement of financial position and any gain
or loss is included in the consolidated statement of profit (loss)
and other comprehensive income (loss).
The following useful lives are used as a basis for calculating
depreciation:
Category of asset Useful economic
Buildings and constructions 5-85
Operating machinery and equipment 2-30
Transportation vehicles 2-25
Other equipment 2-15
(k) Leases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
A lease is classified at the inception date as a finance lease or
an operating lease. A lease that transfers substantially all
the risks and rewards incidental to ownership to the Group is
classified as a finance lease.
Finance leases are capitalis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sed
in finance costs in the consolidated statement of profit (loss) and
other comprehensive income (loss).
A leased asset is depreciated over the useful life of the asset.
However, if there is no reasonable certainty that the Group will
obtain ownership by the end of the lease term, the asset is
depreciated over the shorter of the estimated useful life of the
asset and the lease term.
An operating lease is a lease other than a finance lease. Operating
lease payments are recognised as an operating expense in the
consolidated statement of profit (loss) and other comprehensive
income (loss) on a straight-line basis over the lease term.
(l) Borrowing costs
Borrowing costs directly attributable to the acquisition,
construction or production of an asset that necessarily takes a
substantial period of time to get ready for its intended use or
sale (a qualifying asset) are capitalised as part of the cost of
the respective asset. Borrowing costs consist of interest including
exchange differences arising from foreign currency borrowings and
other costs that an entity incurs in connection with the borrowing
of funds.
Where funds are borrowed specifically to finance a project, the
amount capitalised represents the actual borrowing costs incurred.
Where the funds used to finance a project form part of general
borrowings, the amount capitalised is calculated using a weighted
average of rates applicable to relevant general borrowings of the
Group during the period.
According to IAS 23 Borrowing Costs
(m)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sation and accumulated
impairment losses.
Intangible assets with determinable useful lives are amortised
using the straight-line method over their estimated period of
benefit, ranging from two to sixteen years.
(n) Financial instruments —
initial recognition and subsequent measurement
A financial instrument is any contract that gives rise to a
financial asset of one entity and a financial liability or equity
instrument of another entity.
(i) Financial assets
Initial recognition and measurement
Financial assets are classified, at initial recognition, as
financial assets at fair value through profit or loss, loans and
receivables, held-to-maturity available-for-sale
Purchases or sales of financial assets that require delivery of
assets within a time frame established by regulation or convention
in the market place (regular way trades) are recognised on the
trade date, i.e., the date that the Group commits to purchase or
sell the asset.
Subsequent measurement
For purposes of subsequent measurement, financial assets are
classified in four categories:
• Financial assets at fair value
through profit or loss;
• Loans and receivables;
• Held-to-maturity
• AFS financial assets.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Financial assets at fair value through profit or loss are
carried in the consolidated statement of financial position at fair
value with net changes in fair value presented as finance costs
(negative net changes in fair value) or finance income (positive
net changes in fair value) in the consolidated statement of profit
(loss) and other comprehensive income (loss).
Loans and receivables
This category is the most relevant to the Group. Loans and
receivables are non-derivative
This category generally applies to trade and other receivables
(Note 13).
AFS financial assets
AFS financial assets include equity investments and debt
securities. Equity investments classified as AFS are those that are
neither classified as held for trading nor designated at fair value
through profit or loss. Debt securities in this category are those
that are intended to be held for an indefinite period of time and
that may be sold in response to needs for liquidity or in response
to changes in the market conditions.
After initial measurement, AFS financial assets are subsequently
measured at fair value with unrealised gains or losses recognised
in OCI and credited to the AFS reserve unti</t>
  </si>
  <si>
    <t>Going concern</t>
  </si>
  <si>
    <t>4. Going concern
The economic environment and economic conditions in the major
segments of the Group’s operations retain uncertainty about
the level of demand for the Group’s products, the pricing of
major products mined or manufactured by the Group, operation and
financial results, the availability of free cash flow for repayment
or ability to refinance and restructure current liabilities.
As of December 31, 2017, the Group’s total liabilities
exceeded total assets by RUB 244,133 million.
In 2017, the Group finalized the debt restructuring of credit
facilities with Gazprombank, Sberbank, VTB and Vnesheconombank
(VEB) which represent the majority of the Group’s credit
portfolio. However, as of December 31, 2017, restructuring was
not finalized with respect to the Group’s credit facilities
with the foreign banks and lenders such as pre-export ECA-covered non-financial lock-up pre-export pre-export ECA-covered
The management has concluded that the existing uncertainty about
the Group’s availability of free cash flow for repayment or
ability to refinance and restructure current liabilities described
above represents a material uncertainty that casts significant
doubt upon the Group’s ability to continue as a going
concern. Based on management’s plans and actions undertaken
as noted herein, management believes that the Group will achieve
restructuring with all of its lenders and secure adequate financing
to continue in operational existence for the foreseeable future.
The management’s strategy includes enhancement of crude steel
production, increase in sales of the major steel products as well
as diversifying products range into specialty products, rails and
beams targeting higher marginal market niches. Together with the
further development of the Group’s mining assets providing
additional volumes of high-grade coking coal both to the Russian
consumers and to exports markets the Group expects it to result in
an increase in profitability. The Group’s detailed monthly
operational plans include further optimization of the costs
structure and on-going
The consolidated financial statements have been prepared assuming
that the Group will continue as a going concern. Accordingly, the
consolidated financial statements do not include any adjustments
relating to the recoverability and classification of recorded asset
amounts, the amounts and classification of liabilities or any other
adjustments that might result in the Group being unable to continue
as a going concern.</t>
  </si>
  <si>
    <t>Capital management</t>
  </si>
  <si>
    <t>5. Capital management
The equity capital of the Group was formed by injecting shares of
its operating subsidiaries into Mechel PAO. This together with
obtaining profits allowed the Group to raise debt to finance major
investment projects as well as to acquire new companies. Although
it has always been the Group’s priority to create and grow
the shareholders’ value, during the past several years, the
Group has become more focused on managing its debt, which has been
the major source for expansion and growth.
Metals and mining industry is known for its capital intensive
investment cycle requiring secure long-term financing. In
2012-2015, high price volatility on the coal seaborne market and
metal market resulted in the decrease in the Group’s
operating profit and impairments of non-current RUB-denominated
Given current economic circumstances and the amount of debt, the
Group’s primary objective is to focus on resolving
the debt issues through a long-term restructuring of the loan
portfolio and bringing down both cost of financing and actual
interest payments as well as use of all available free cash flow
for repayment of debt. The Group’s long-term policy is to
maintain a strong capital base to maintain investor, creditor
and market confidence and to ensure sustainable future development
of the business. The Group’s management constantly monitors
profitability and leverage ratios. The Group’s capital
management has always been based on a number of covenants, of which
‘Net Debt to EBITDA’ and ‘EBITDA to Net Interest
Expense’ are the main indicators the management uses for
control. The level of dividends is monitored by the Board of
Directors of the Group.
The Group was required to comply with the following ratios under
the most significant loan agreements as of December 31,
2017:
Restrictive covenant
Requirement Actual as of
Mechel’s EBITDA to Net Interest Expense
Shall not be less than 1.50:1.0 1.78:1.0
Mechel’s EBITDA to Consolidated Financial Expense Shall not be less than
1.50:1.0 1.86:1.0
Mechel’s Net Debt to EBITDA Not exceed 8.0:1.0 6.35:1.0
Mechel’s Total Debt to EBITDA Not exceed 5.5:1.0 6.07:1.0
Mechel’s Cash flow from operating activities to EBITDA Shall not be less than
0.8:1.0 0.78:1.0
Mechel’s EBITDA to Revenue Shall not be less than
0.2:1.0 0.27:1.0
The Group was required to comply with the following ratios under
the most significant loan agreements as of December 31,
2016 1
Restrictive covenant
Requirement Actual as of
Mechel’s EBITDA to Net Interest Expense
Shall not be less than 1.25:1.0 1.36:1.0
Mechel’s EBITDA to Consolidated Financial Expense Shall not be less than
1.25:1.0 1.28:1.0
Mechel’s Net Debt to EBITDA Shall not exceed 9.00:1.0 7.18:1.0
Mechel’s Total Debt to EBITDA Shall not exceed 7.50:1.0 7.48:1.0
1 Detailed information in respect of
restrictive covenant calculations is presented in Note 11.1.
In 2012-2015, following a sudden fall of the commodity markets the
Group violated most of such covenants and defaulted on major credit
facilities of interest and debt payments. Limited free cash flow
available for debt service forced the Group to start negotiations
with creditors about review of schedule of the debt maturity
profile. Current restructuring arrangements with major creditors
are aimed at rescheduling repayment of principal, gradual
amortisation and decrease in interest payments by partial
capitalization.
Cost of debt is also important for the Group’s capital
management. Throughout the restructuring process, the Group changed
the floating interest rates dependent on the Russian money market
(Mosprime rate) to the key rate of the Central Bank of Russia,
which is less volatile and better represents the cost of funds for
the local banks set by the Central Bank of Russia. The management
believes that it will allow the Group to avoid sudden splashes in
the cost of debt due to temporary demand/supply fluctuations. In
2016, under the restructuring agreements, the outstanding balance
of U.S. dollar-denominated long-term loans was partially converted
from U.S. dollar into Russian ruble, which will allow to reduce the
cost of foreign currency fluctuations. On the foreign currency
indebtedness, the Group’s finance cost is based on the
floating LIBOR/EURIBOR, which remains comparatively low. In
September 2017, Vnesheconombank and the Group signed a loan
agreement which provided an extention of the debt’s maturity
until the second quarter of 2022. In December 2017, the Group has
obtained consent of more than 75% by value and the majority in
number of the pre-export
The main goal for the Group is to achieve long-term restructuring
of the loan portfolio with a grace period for repayment of debts
and gradual decrease in debt balance, which will permit to restore
working capital, improve efficiency of operations and provide
ability to sustain full service of debt in accordance with newly
agreed repayment schedules as well as use of all available free
cash flow for repayment of debt through cash sweep mechanism, which
stipulates that all available cash flow above agreed minimum level
shall be used for earlier repayment of debts to major
creditors.
In June 2016, a 49% stake in the Elga coal complex (OOO Elgaugol,
Elga-road OOO and Mecheltrans Vostok OOO) was sold to Gazprombank
by exercising an option held by Gazprombank for a total
consideration of RUB 34,300 million. All proceeds
received from the sale of the shares were used for repayment of the
Group’s debt re-assigned
The objectives, policies and processes for managing capital during
the years ended December 31, 2017 and 2016 were not
changed.</t>
  </si>
  <si>
    <t>Business combinations and changes in non-controlling interests</t>
  </si>
  <si>
    <t>6. Business combinations and changes
in non-controlling
There were no new business combinations in the years ended
December 31, 2017, 2016 and 2015.
On December 22, 2011, the Group acquired 100% of the shares of
Daveze Ltd, which held 100% of ownership interest in DEMP, a steel
plant located in Donetsk, Ukraine, for a consideration of
$537,000 thousand (RUB 17,058 million at exchange rate as
of December 22, 2011) to be paid in monthly installments
during the period from December 2011 until December 2018. The Group
continues to pay monthly installments and disclosed the respective
payments in the consolidated statement of cash flows within cash
outflows from financing activities.
The following table summarizes changes in non-controlling
Balance at December 31, 2014 8,253
Change in non-controlling (2,842 )
Profit for the period 535
Other comprehensive income/(loss) 2
Balance at December 31, 2015 5,948
Change in non-controlling (4 )
Reversal of unclaimed declared dividends to non-controlling 35
Dividends declared to non-controlling (3 )
Profit for the period 1,706
Other comprehensive income/(loss) 4
Balance at December 31, 2016 7,686
Change in non-controlling 590
Dividends declared to non-controlling (359 )
Profit for the period 1,013
Other comprehensive income/(loss) 3
Balance at December 31, 2017 8,933
In June 2016, 49% share in the Elga coal complex was sold to
Gazprombank by exercising an option held by Gazprombank for a total
consideration of RUB 34,300 million. The Group sold to
Gazprombank upon its request a 49% stake in Elgaugol OOO, the owner
of the subsoil license for the Elga coal deposit, a 49% stake in
Elga-road, the owner of the Ulak-Elga rail line, which had been
contributed to the registered capital of this newly established
company in March 2016, a 49% stake in Mecheltrans Vostok OOO, the
rail line’s transportation operator (collectively, the
“target companies”).
Simultaneously with the sale of a 49% stake in the target companies
a put option with fixed price and annual interest at the key rate
of the Central Bank of Russia plus 2% was granted to Gazprombank to
sell the stake (in full or in part) in the target companies to the
Group within three years following a five-year grace period or in
case of a breach of conditions stipulated by such agreement. This
allowed the Group to retain control over 100% of shares and
therefore this transaction in fact represents a financial
liability. Put options are signed by Yakutugol and Mecheltrans
(sellers of the stakes in target companies) and are guaranteed by
Mechel Mining and SKCC. If the Group fails to perform under these
put options Gazprombank has the right to buy out (call option) the
remaining stakes owned by the Group in the target companies and a
100% stake in Mechel Port Vanino. A 1.99% stake in each of the
target companies is pledged in favor of Gazprombank as a security
for the call option.
For accounting for this financial liability see Note 11.4.</t>
  </si>
  <si>
    <t>Material partly-owned subsidiaries</t>
  </si>
  <si>
    <t>7. Material partly-owned
subsidiaries
Financial information of subsidiaries that have material
non-controlling
Proportion of equity interest held by non-controlling
Name At December 31, At December 31,
SKCC and subsidiaries* 0.9 % 3.4 %
Kuzbass Power Sales Company (KPSC) 27.9 % 27.9 %
Chelyabinsk Metallurgical Plant (CMP) 5.8 % 5.9 %
Southern Urals Nickel Plant (SUNP) 15.9 % 15.9 %
Beloretsk Metallurgical Plant (BMP) 8.6 % 8.6 %
Korshunov Mining Plant (KMP) 10.0 % 10.0 %
Urals Stampings Plant (USP) 6.2 % 6.2 %
Izhstal 10.0 % 10.0 %
* Hereinafter SKCC and subsidiaries are
represented by Southern Kuzbass Coal Company (SKCC), Tomusinsky
Open Pit Mine (TOPM), Tomusinsky Energoupravlenie.
The summarised financial information for these subsidiaries is
provided below. This information is based on amounts before
inter-company eliminations. SUNP was recognized as abandoned
operations activity according to a decision to close SUNP without
sale for the nine months of 2016, and year ended December 31,
2015. Therefore, SUNP’s results for the nine months period
ended September 30, 2016, and for the year ended
December 31, 2015 are not disclosed in summarised statements
of profit and loss and summarized cash flow information below. The
SUNP’s results for the fourth quarter of 2016 are disclosed
in summarised statements of profit or loss below. Profit allocated
to SUNP non-controlling
Summarised statements of profit (loss) and other comprehensive
income (loss) for 2017:
SKCC and KPSC CMP SUNP BMP KMP USP Izhstal
Revenue 31,993 22,418 118,557 102 24,206 11,492 12,725 18,696
Cost of sales (18,173 ) (10,754 ) (102,398 ) (24 ) (21,464 ) (6,136 ) (10,089 ) (16,199 )
Total selling, distribution and operating expenses, net (7,844 ) (11,182 ) (11,894 ) (184 ) (1,634 ) (5,576 ) (909 ) (3,486 )
Total other income and (expense), net 12,769 340 (506 ) 531 379 2,913 1,382 (906 )
Profit before tax 18,745 822 3,759 425 1,487 2,693 3,109 (1,895 )
Income tax (expense) benefit (718 ) (170 ) 544 (85 ) (91 ) 212 (144 ) 194
Profit (loss) for the year from continuing operations 18,027 652 4,303 340 1,396 2,905 2,965 (1,701 )
Total comprehensive income (loss) 18,027 652 4,303 340 1,396 2,905 2,965 (1,701 )
Attributable to non-controlling 103 182 256 54 114 281 183 (170 )
Dividends paid to non-controlling 198 0 0 0 0 0 0 0
Summarised statements of profit (loss) and other comprehensive
income (loss) for 2016:
SKCC and KPSC CMP SUNP BMP KMP USP Izhstal
Revenue 27,171 20,695 107,119 16 22,718 8,782 12,471 14,357
Cost of sales (18,115 ) (10,518 ) (84,441 ) (8 ) (20,311 ) (6,064 ) (9,908 ) (12,456 )
Total selling, distribution and operating expenses, net (6,284 ) (9,865 ) (11,261 ) 13 (1,746 ) (3,029 ) (1,035 ) (1,254 )
Total other income and (expense), net 3,995 274 1,209 530 (640 ) 2,742 756 (476 )
Profit before tax 6,767 586 12,626 551 21 2,431 2,284 171
Income tax (expense) benefit (592 ) (128 ) 297 (27 ) 29 25 (170 ) 266
Profit for the year from continuing operations 6,175 458 12,923 524 50 2,456 2,114 437
Total comprehensive income 6,175 458 12,923 524 50 2,456 2,114 437
Attributable to non-controlling 241 128 757 83 4 245 132 44
Dividends paid to non-controlling
—
—
—
—
—
—
—
—
Summarised statements of profit (loss) and other comprehensive
income (loss) for 2015:
SKCC and KPSC CMP BMP KMP USP Izhstal
Revenue 31,169 20,723 96,126 23,605 7,784 12,591 9,902
Cost of sales (19,842 ) (11,268 ) (78,995 ) (21,518 ) (6,400 ) (9,663 ) (8,589 )
Total selling, distribution and operating expenses, net (6,281 ) (8,924 ) (6,421 ) (1,991 ) (3,031 ) (3,207 ) 5,097
Total other income and (expense), net (27,950 ) 167 (9,078 ) 1,702 2,768 993 (1,552 )
(Loss) profit before tax (22,904 ) 698 1,632 1,798 1,121 714 4,858
Income tax (expense) benefit (3,432 ) (141 ) 665 37 26 298 (730 )
(Loss) profit for the year from continuing operations (26,336 ) 557 2,297 1,835 1,147 1,012 4,128
Total comprehensive (loss) income (26,336 ) 557 2,297 1,835 1,147 1,012 4,128
Attributable to non-controlling (565 ) 155 135 157 114 63 413
Dividends paid to non-controlling 2
—
—
—
—
—
—
Summarised statements of financial position as of December 31,
2017:
SKCC and KPSC CMP SUNP BMP KMP USP Izhstal
Current assets 43,303 3,492 44,440 7,245 10,104 11,111 11,005 4,958
Non-current 86,396 4,158 86,353 0 6,810 23,006 15,958 2,880
Current liabilities (136,469 ) (2,804 ) (99,119 ) (135 ) (6,502 ) (1,599 ) (6,700 ) (12,059 )
Non-current (4,019 ) (76 ) (5,252 ) (192 ) (145 ) (390 ) (160 ) (1,981 )
Total equity 10,789 (4,770 ) (26,422 ) (6,918 ) (10,267 ) (32,128 ) (20,103 ) 6,202
Attributable to:
Equity holders of parent 10,990 (3,443 ) (24,913 ) (5,820 ) (9,383 ) (28,929 ) (18,856 ) 5,587
Non-controlling (201 ) (1,327 ) (1,509 ) (1,098 ) (884 ) (3,199 ) (1,247 ) 615
Summarised statements of financial position as of December 31,
2016:
SKCC and KPSC CMP SUNP BMP KMP USP Izhstal
Current assets 29,513 3,666 36,533 3,150 7,367 9,905 9,768 3,490
Non-current 89,689 3,586 83,378 3,841 8,010 22,165 15,197 5,526
Current liabilities (138,268 ) (3,025 ) (92,371 ) (230 ) (6,291 ) (1,951 ) (7,700 ) (8,165 )
Non-current (3,778 ) (104 ) (5,562 ) (181 ) (130 ) (799 ) (80 ) (5,372 )
Total equity 22,844 (4,123 ) (21,978 ) (6,580 ) (8,956 ) (29,320 ) (17,185 ) 4,521
Attributable to:
Equity holders of parent 22,492 (2,974 ) (20,690 ) (5,534 ) (8,190 ) (26,401 ) (16,113 ) 4,069
Non-controlling 352 (1,149 ) (1,288 ) (1,046 ) (766 ) (2,919 ) (1,072 ) 452
Summarised cash flow information for the year ended
December 31, 2017:
SKCC and KPSC CMP SUNP BMP KMP USP Izhstal
Operating (3,594 ) (347 ) 3,017 (845 ) (1,532 ) (1,636 ) (416 ) 707
Investing 15,036 421 2,069 844 1,788 1,807 1,925 117
Financing (11,445 ) (45 ) (4,826 ) 0 (323 ) (172 ) (1,590 ) (755 )
Increase (decrease) in cash and cash equivalents,
net (3 ) 29 260 (1 ) (67 ) (1 ) (81 ) 69
Summarised cash flow information for the year ended
December 31, 2016:
SKCC and KPSC CMP SUNP BMP KMP USP Izhstal
Operating 14,923 707 14,900 806 (491 ) 86 2,119 987
Investing 25,989 (554 ) (8,035 ) (806 ) 398 310 (1,226 ) (33 )
Financing (41,114 ) 200 (6,418 )
— 151 (396 ) (839 ) (949 )
(Decrease) increase in cash and cash equivalents,
net (202 ) 353 447
— 58
— 54 5
Summarised cash flow information for the year ended
December 31, 2015:
SKCC and KPSC CMP BMP KMP USP Izhstal
Operating 11,513 924 2,586 1,622 (2,123 ) 1,926 803
Investing (7,894 ) (584 ) (12,368 ) 622 2,352 (3,782 ) (34 )
Financing (3,464 ) (21 ) 9,482 (2,090 ) (274 ) 1,557 (756 )
Increase (decrease) in cash and cash equivalents,
net 155 319 (300 ) 154 (45 ) (299 ) 13</t>
  </si>
  <si>
    <t>8. Investments in associates
Investments in associates comprised of:
Percent of shares held at Investment carrying value at
Investee December 31, December 31, December 31, December 31,
Mechel Somani Carbon (Mining segment) 51 % 51 % 0
—
TPTU (Mining segment) 40 % 40 % 183 175
TRMZ (Mining segment) 25 % 25 % 100 90
Total investments in associates 283 265
Mechel Somani Carbon Private Limited shares are owned by Mechel
Carbon AG. The core business is distribution of metallurgical coals
in the Indian market. Despite the ownership of 51% of Mechel Somani
Carbon shares the Group cannot exercise control over the company.
As of December 31, 2017 and 2016, the Group recognized a
provision of RUB 42 million for this investment.
TPTU (Tomusinskiy Transportation Management Center) shares are
owned by SKCC. The core business is provision of transportation
services both to the Group’s subsidiaries and third
parties.
TRMZ (Tomusinskiy Auto Repair Shop) shares are owned by SKCC. TRMZ
provides repair services to the Group’s subsidiaries.
The following table shows movements in the investments in
associates:
Mechel Somani TPTU TRMZ Total
December 31, 2014 39 155 80 274
Share of (loss) profit (5 ) 2 3
—
Exchange differences 10
—
— 10
December 31, 2015 44 157 83 284
Share of profit
— 18 7 25
Provision for impairment of investments (42 )
—
— (42 )
Exchange differences (2 )
—
— (2 )
December 31, 2016
— 175 90 265
Share of profit 0 9 9 18
December 31, 2017 0 184 99 283</t>
  </si>
  <si>
    <t>Related party disclosures</t>
  </si>
  <si>
    <t>9. Related party disclosures
Note 1 provides information about the Group’s structure,
including details of the subsidiaries and the holding company.
The following table provides the total amount of transactions
that have been entered into with the related parties in 2017, 2016
and 2015.
2017 2016 2015
Purchases Sales Other loss Purchases Sales Other loss Purchases Sales Other loss
Associates 230 134 (6 ) 200 117 (11 ) 199 80 28
Controlling shareholders and entities under control of the
Group’s Controlling shareholders 267 50 (33 ) 278 45 41 261 37 (23 )
Total 497 184 (39 ) 478 162 30 460 117 5
As of December 31, 2017 and 2016, the Group had the following
balances in settlement with related parties:
December 31, 2017 December 31, 2016
Receivables Payables Total Receivables Payables Total
Associates 16 (23 ) (7 ) 33 (55 ) (22 )
Controlling shareholders and entities under control of
the Group’s Controlling shareholders 47 (35 ) 12 70 (37 ) 33
Total 63 (58 ) 5 103 (92 ) 11
(a) Transactions with
associates
The Group’s associates provide to the Group’s
subsidiaries transportation and auto repair services. During the
years ended December 31, 2017, 2016 and 2015, the Group
purchased from its associates transportation services in the amount
of RUB 98 million, RUB 114 million and RUB
105 million, respectively, and repair services in the amount
of RUB 132 million, RUB 86 million and RUB
94 million, respectively.
(b) Controlling shareholders and
entities under control of the Group’s Controlling
shareholders
As of December 31, 2017 and 2016, the amounts of accounts
receivable fully covered by the allowance included amounts
receivable of RUB 24,391 million and RUB 24,539 million,
respectively, described below. In December 2013, the Group, related
party (an entity wholly owned by the Controlling Shareholder) and
the former Estar metallurgical plants (hereinafter referred to as
“metallurgical plants”) signed an assignment agreement.
Under that agreement, the Group assigned to its related party the
right to collect amounts due from the metallurgical plants, and the
related party is to repay this amount to the Group through November
2017. In November 2017, the Group extended the terms of repayment
through 2022. The amount of receivables and allowance have been
reclassified to Non-current
The outstanding cash balance in Coalmetbank was RUB
1,217 million and RUB 200 million as of December 31,
2017 and December 31, 2016, respectively.
(c) Compensation to key management
personnel
The total compensation to key management personnel was included in
general and administrative expenses in the consolidated statement
of profit (loss) and other comprehensive income (loss) and
consisted of the short-term employee benefits in the amount of RUB
613 million, RUB 543 million and
RUB 481 million in the years ended December 31,
2017, 2016 and 2015, respectively. There are no share-based
payments to key management personnel. The Group’s directors
and executive officers are also provided with voluntary medical
insurance and the use of wireless services.</t>
  </si>
  <si>
    <t>Fair value measurement</t>
  </si>
  <si>
    <t>10. Fair value measurement
Set out below is a comparison by class of the carrying amounts and
fair value of the Group’s financial instruments that are
carried in the consolidated financial statements:
December 31, 2017 December 31, 2016
Level Carrying Fair Carrying Fair
Financial liabilities
Interest-bearing loans and borrowings:
— Floating rate loans 3 402,024 355,794 407,015 357,782
— Bonds 1 14,759 13,984 14,717 12,740
— Fixed rate loans 3 23,110 20,505 24,077 23,105
Other non-current 3 40,916 33,854 36,198 25,772
Other current financial liabilities (Note 11.5) 2 734 734
—
—
Total 481,543 424,871 482,007 419,399
Management assessed that the fair values of cash and short-term
deposits, trade receivables, trade payables, bank overdrafts and
other current liabilities approximate their carrying amounts
largely due to the short-term maturities of these instruments.
The fair value of the financial assets and liabilities is included
at the amount at which the instrument could be exchanged in a
current transaction between willing parties, other than in a forced
or liquidation sale.</t>
  </si>
  <si>
    <t>Financial assets and financial liabilities</t>
  </si>
  <si>
    <t>11. Financial assets and financial
liabilities
11.1 Financial liabilities:
interest-bearing loans and borrowings
The Group has the following principal and interest amounts
outstanding for interest-bearing loans and bonds:
Short-term borrowings and current portion of
long-term debt December 31, 2017 December 31, 2016
Interest Amount of Interest Amount of
In Russian rubles
Banks and financial institutions 9.3-12 2,410 9.8-14.5 3,458
Corporate lenders 6.7 65 6.7 64
Weighted average interest rate for the period 11.9 0 13.9
In U.S. dollars
Banks and financial institutions 0 0 8.0 154
Weighted average interest rate for the period 0 0 8.0
In euro
Banks and financial institutions 0 0 2.8 114
Corporate lenders 0 2
—
—
Weighted average interest rate for the period 0 0 2.8
Current portion of long-term debt 0 378,063
— 391,781
Interest payable 0 20,420
— 16,916
Fines and penalties on overdue amounts 0 21,573
— 21,678
Total short-term borrowings and current portion
of long-term 422,533 434,165
Long-term debt December 31, 2017 December 31, 2016
Interest Amount of
Interest Amount of
In Russian rubles
Banks and financial institutions 5.0-15.0 253,421 5.0-15.0 258,855
Bonds issue 8.0-14.0 14,459 8.0-15.0 14,365
Corporate lenders 6.7 5 6.7 5
Weighted average interest rate for the period 9.5 0 12.5
In U.S. dollars
Banks and financial institutions 2.2-8.9 102,040 2.2-8.2 107,346
Weighted average interest rate for the period 8.3 0 8.2
In euro
Banks and financial institutions 0.8-7.0 25,498 0.8-7.3 22,854
Weighted average interest rate for the period 2.7 0 4.5
Current part of long-term loans and borrowings (378,063 ) (391,781 )
Total long-term debt 17,360 11,644
Aggregate scheduled maturities of the debt outstanding as of
December 31, 2017 were as follows:
Payable by
On demand (current portion) 414,760
2018 (current portion) 7,773
2019 4,967
2020 6,100
2021 4,704
2022 1,589
Thereafter 0
Total 439,893
The unused portion under all credit facilities as of
December 31, 2017 and 2016 was RUB 475 million and RUB
373 million, respectively.
The outstanding balances of principal amount of short-term and
long-term debt by denominated currencies and major banks as of
December 31, 2017 and 2016 were as follows:
Short-term and long-term debt December 31, 2017 December 31, 2016
Russian ruble-denominated
Gazprombank 148,238 153,614
VTB 72,570 71,711
Sberbank 26,459 31,106
Bonds 14,459 14,365
Uralsib 2,214 3,116
Eurasian Development Bank 517 1,227
Raiffeisen Bank 139 490
Other 5,764 1,119
Total 270,360 276,748
U.S. dollar-denominated
Pre-export 57,829 60,898
Sberbank 14,626 21,811
VEB 10,090 10,147
BNP 8,894 9,251
VTB 6,172
—
MCB 4,096 5,041
Other 333 351
Total 102,040 107,499
Euro-denominated
BNP 13,504 9,460
VTB 3,334 3,214
UniCredit Bank (former Bayerische Hypo-und-Vereinsbank) 2,970 2,723
ING Bank 2,182 1,997
BNL 0 2,736
Raiffeisen Bank 411 381
Other 3,099 2,457
Total 25,500 22,968
Total short-term and long-term debt 397,900 407,215
(a) Pre-export
As of December 31, 2017, pre-export
As of December 31, 2017, the Group’s overdue principal
amount and overdue interest on pre-export
As of December 31, 2016, the Group was in the process of
negotiation with the syndicate of lenders in order to reach the
restructuring agreements for the pre-export pre-export lock-up pre-export
(b) VTB facilities
The outstanding balances of the ruble-denominated facilities as of
December 31, 2017 and 2016 were RUB 72,570 million and
RUB 71,711 million, respectively, bearing interest at 9.3%
p.a.
In December 2016, the Group signed amendments to the restructuring
agreements providing an extension of the repayment grace period
until April 2020 and of the final maturity until April 2022 for the
credit facilities of Mechel PAO, CMP, SKCC and Yakutugol in the
total amount of RUB 71,711 million. The interest rate under
the restructured agreements is set at the level of the key rate of
the Central Bank of Russia plus 1.5% starting April 2016 (subject
to increase to 2.35% through January 6, 2018, and
2.99% afterwards if certain conditions are not met). In April
2017, VTB confirmed the restructuring terms under the relevant
credit facilities including an extension of the repayment grace
period until 2020 and the final maturity until 2022 and annual
interest rate at the level of the key rate of the Central Bank of
Russia plus 1.5% for the ruble-denominated credit facilities. In
accordance with the restructuring terms, the repayment of a RUB
30,000 million credit facility issued to Mechel PAO is made in
equal installments within 36 months starting February 22, 2017
from the proceeds received from VTB under the credit facility
issued to CMP 2
In December 2016, the Group signed the prolongation agreement
providing with the final maturity until April 2022 for the
euro-denominated credit facility of MCAG in the amount of RUB
2,812 million (44,068 thousand euro at the exchange rate
as of December 31, 2016). The outstanding balances as of
December 31, 2017 and 2016 were RUB 3,334 million and RUB
3,214 million, respectively.
2 Cash flows arising from settlement of
VTB credit facilities were disclosed on a gross basis (as cash
inflows and cash outflows within financing activities in the amount
of RUB 5,000 million for the year ended December 31,
2017). All payments under the credit facility issued to Mechel PAO
are made upon receipt of the respective procceds from VTB under the
credit facility issued to CMP.
As part of the restructuring requirement, in January 2017, the
Group signed a call option agreement with VTB providing VTB with an
option to acquire preferred shares of the Group (Note 11.5).
In April 2017, the U.S. dollar-denominated credit facilities of
MTAG were transferred from Sberbank to VTB according to the
assignment agreement between Sberbank and VTB. The outstanding
balance of these credit facilities as of December 31, 2017 was
RUB 6,172 million bearing interest at 8.4% p.a.
There was no overdue principal amount and overdue interest on VTB
credit facilities as of December 31, 2017 and 2016. The fines
and penalties on overdue amounts of RUB 10,196 3
(c) Gazprombank facilities
The outstanding balances of the ruble-denominated facilities as
December 31, 2017 and 2016 were RUB 148,238 million and
RUB 153,614 million, respectively, bearing interest at 9.3%
p.a.
In 2015, the Group signed restructuring agreements (became
effective in 2016) providing with an extension of the repayment
grace period until April 2017 and of the final maturity until April
2020 for the credit facilities of SKCC, Yakutugol, CMP, Mechel
Service, Mechel Energo, BMP, Port Posiet, Mechel Coke and USP in
the total amount of RUB 150,809 million as of
December 31, 2016. In April 2017, Gazprombank confirmed the
restructuring terms under the relevant credit facilities including
an extension of the repayment grace period until 2020 and of the
final maturity until 2022 and annual interest rate at the level of
the key rate of the Central Bank of Russia plus 1.5% for the
ruble-denominated credit facilities.
As of December 31, 2017 and 2016, there was no overdue
principal amount and overdue interest on Gazprombank credit
facilities. The fines and penalties on overdue amounts of RUB
7,323 million and RUB 7,450 million were recorded in
interest-bearing loans and borrowings in the consolidated statement
of financial position as of December 31, 2017 and 2016,
respectively. The amount of RUB 56 million, RUB
2,031 million and RUB 5,179 million was recorded as
finance costs in the consolidated statement of profit (loss)
and other comprehensive income (loss) for the year ended
December 31, 2017, 2016 and 2015, respectively.
(d) Sberbank facilities
The outstanding balances of the ruble-denominated facilities as of
December 31, 2017 and 2016 were RUB 26,459 million and
RUB 31,106 million, respectively, bearing interest at 9.3%
p.a.
In 2016, the Group signed restructuring agreements and amicable
settlements agreement approved by the courts with Sberbank. Those
agreements provided with an extension of the repayment grace period
until April 2017 and the final maturity until April 2020 (with
possibility of extension to April 2020 and April 2022,
respectively, if certain conditions are met) for credit facilities
in the amount of RUB 41,436 million and with an extension of
the repayment grace period until January 2017 and the final
maturity until the December 2017 for credit facilities in the
amount of RUB 11,481 million. In April 2017, Sberbank
confirmed the restructuring terms
3 According to the restructuring terms,
after the Group pays RUB 895 million by equal quarterly
instalments within 36 months after October 13, 2015,
penalties in the amount of RUB 9,761 million are to be
cancelled.
under the relevant credit facilities including an extension of the
repayment grace period until 2020 and the final maturity until 2022
and annual interest rate at the level of the key rate of the
Central Bank of Russia plus 1.5% for the ruble-denominated credit
facilities and 3M LIBOR plus 7% for the U.S. dollar-denominated
credit facilities. According to the restructuring agreements, fines
and penalties were fixed at RUB 1.7 billion (at exchange rate
as of December 31, 2015).
In April 2017, the U.S. dollar-denominated credit facilities of
MTAG were transferred from Sberbank to VTB according to the
assignment agreement between Sberbank and VTB. The outstanding
balances of the U.S. dollar-denominated facilities as of
December 31, 2017 and 2016 were RUB 14,626 million
($253,927 thousand at exchange rate as of December 31,
2017) and RUB 21,811 million ($359,587 thousand at
exchange rate as of December 31, 2016), respectively, bearing
interest at 8.4% p.a.
In October 2017, the Group signed amendment agreements with
Sberbank that extend the payment of RUB 7,000 million that was
due on October 15, 2017 until the end of May 2018 for the
amount of RUB 2,000 million and until April 2022 for the
remaining amount to be paid starting January 2020.
As of December 31, 2017 and 2016, there were no overdue
principal amount and overdue interest on Sberbank credit
facilities. The fines and penalties on overdue amounts of RUB
1,872 million and RUB 2,311 million were recorded in
interest-bearing loans and borrowings in the consolidated statement
of financial position as of December 31, 2017 and 2016,
respectively. The amount of RUB 4 million, RUB
2,244 million and RUB 2,699 million was recorded as
finance costs in the consolidated statement of profit (loss) and
other comprehensive income (loss) for the year ended
December 31, 2017, 2016 and 2015, respectively.
(e) VEB facility
In September 2017, the Group signed a new credit agreement,
providing the Group with refinancing of existing credit facilities
and the final maturity until April 2022 4
The Elgaugol’s outstanding balances under VEB credit facility
as of December 31, 2017 and 2016 were RUB 10,090 million
($175,172 thousand at exchange rate as of December 31,
2017) and RUB 10,147 million ($167,288 thousand at
exchange rate as of December 31, 2016), respectively, bearing
interest at 5.5% p.a.
As of December 31, 2017, there were no overdue principal
amount and overdue interest on VEB credit facilities. As of
December 31, 2016, the Group’s overdue principal amount
and overdue interest payable on VEB credit facilities amounted to
RUB 8,882 million ($146,438 thousand at exchange rate as
of December 31, 2016) and RUB 374 million
($6,163 thousand at exchange rate as of December 31,
2016), respectively. The use of proceeds under the facility is
limited to the development of the Elga coal project.
There were no fines and penalties on overdue amounts recorded in
interest-bearing loans and borrowings in the consolidated statement
of financial position as of December 31, 2017. As of
December 31, 2016, fines and penalties on overdue amounts of
RUB 24 million were recorded in interest-bearing loans and
borrowings in the consolidated statement of financial position. The
amount of RUB 9 million, RUB 10 million and RUB
9 million was recorded as finance costs in the consolidated
statements of profit (loss) and other comprehensive income (loss)
for the years ended December 31, 2017, 2016 and 2015,
respectively.
4 Cash flows arising from refinancing
of VEB credit facilities were disclosed on the gross basis.
(f) Bonds
On July 30, 2009, Mechel PAO issued 5,000,000
ruble-denominated bonds in an aggregate principal amount of
RUB 5,000 million. The coupon interest rate as of
December 31, 2017 amounted to 11.5% p.a. The maturity date is
July 15, 2021. The balance outstanding as of December 31,
2017 was RUB 1,321 million, including RUB 352 million
classified as short-term debt and RUB 969 million classified
as long-term debt.
On September 7, 2010, Mechel PAO placed two issues of
5,000,000 ruble-denominated bonds each in an aggregate principal
amount of RUB 10,000 million. The coupon interest rate as of
December 31, 2017 amounted to 14.0% p.a. The maturity date is
February 25, 2020. The balance outstanding as of
December 31, 2017 was RUB 3,164 million, including RUB
973 million classified as short-term
On February 22, 2011, Mechel PAO placed two issues of
5,000,000 ruble-denominated bonds each in an aggregate principal
amount of RUB 10,000 million. The coupon interest rate as of
December 31, 2017 amounted to 8.0% p.a. The maturity date is
February 9, 2021. The balance outstanding as of
December 31, 2017 was RUB 820 million and was classified
as long-term debt that should be paid in 2021.
On June 9, 2011, Mechel PAO placed two issues of 5,000,000
ruble-denominated bonds each in an aggregate principal amount of
RUB 10,000 million. The coupon interest rate as of
December 31, 2017 amounted to 12.1% p.a. The maturity date is
May 27, 2021. The balance outstanding as of December 31,
2017 was RUB 5,696 million, including RUB 1,583 million
classified as short-term
On June 14, 2011, Mechel PAO issued 5,000,000
ruble-denominated bonds in an aggregate principal amount of
RUB 5,000 million. The coupon interest rate as of
December 31, 2017 amounted to 12.1% p.a. The maturity date is
June 1, 2021. The balance outstanding as of December 31,
2017 was RUB 3,458 million, including RUB 988 million
classified as short-term
(g) Other loans
Other loans represent Russian ruble, U.S. dollar and
euro-denominated long-term and short-term loans bearing interest
at 0.8%-15%
As of December 31, 2017, the Group’s overdue principal
amount and overdue interest on other loans amounted to
RUB 17,409 million and RUB 1,527 million,
respectively, as of December 31, 2016 — RUB
11,447 million and RUB 1,120 million, respectively. The
fines and penalties on overdue amounts of RUB 2,182 million
and RUB 1,276 million were recorded
in interest-bearing
In 2010-2016, the Group signed revolving credit agreements for
working capital financing up to RUB 3,334 million with several
banks. These revolving credit lines allow the Group to withdraw,
repay and re-draw 5.3-7.0%
(h) Pledges
In order to secure bank financings, the Group pledged shares in
certain key subsidiaries, including 100% - 1 share of Yakutugol,
95% + 4 shares of SKCC, 91.66% of CMP, 50% + 2 shares of common
shares of BMP, 80% + 3 shares of KMP, 87.5%+3 shares of Mechel
Mining, 80% - 5 shares of USP, 33.33% + 1 share of common shares of
Izhstal, 25% + 1 share of Port Posiet, 50.99% of Elgaugol, 25% of
registered capital of Mecheltrans, 100% of registered capital of
Fincom-invest OOO, 25% of BFP, 25% of Port Temryuk, 1.99% of
Mecheltrans Vostok OOO, 1.99% of Elga-road as of December 31,
2017.
As of December 31, 2017 and 2016, the carrying value of
property, plant and equipment pledged under the loan agreements
amounted to RUB 121,926 million and RUB 117,047 million,
respectively (Note 16). Carrying value of inventories pledged under
the loan agreements amounted to RUB 2,450 million and RUB
3,668 million as of December 31, 2017 and 2016,
respectively. Accounts receivable pledged as of December 31,
2017 and 2016 amounted to RUB 372 million and RUB
238 million, respectively. Additionally, CMP pledged its
rights to receive future payments (revenue) related to the contract
with Russian Railways JSC in the amount of RUB 5,760 million
($100 million). 5
(i) Covenants
The Group’s loan agreements contain a number of covenants and
restrictions, which include, but are not limited to, financial
ratios, minimum value of shareholders’ equity and certain
cross-default provisions. The covenants also include, among
other restrictions, limitations on: (1) raising of additional
borrowings; (2) amount of dividends in common and preferred
shares; and (3) amounts that can be spent for capital
expenditures, new investments and acquisitions. Covenant breaches
if not waived generally permit lenders to demand accelerated
repayment of principal and interest.
5 CMP’s accounts receivable from
Russian Railways JSC as of December 31, 2017 amounted to
RUB 1,045 million.
The Group was required to comply with the following ratios under
the most significant loan agreements as of December 31,
2017 6
Restrictive covenant
Requirement Actual as of December 31, 2017
Mechel’s EBITDA to Net Interest Expense Shall not be less than
1.50:1.0 1.78:1.0
Mechel’s EBITDA to Consolidated Financial Expense Shall not be less than
1.50:1.0 1.86:1.0
Mechel’s Net Debt to EBITDA Shall not exceed 8.00:1.0 6.35:1.0
Mechel’s Total Debt to EBITDA Shall not exceed 5.50:1.0 6.07:1.0
Mechel’s Cash flow from operating activities to EBITDA Shall not be less than
0.80:1.0 0.78:1.0
Mechel’s EBITDA to Revenue Shall not be less than
0.20:1.0 0.27:1.0
As of December 31, 2017, the Group was in compliance with the
majority of Group’s restrictive financial covenants under the
restructured loan agreements with the Russian state banks
(Gazprombank, Sberbank and VTB). However, the Group was not in
compliance with covenants set by the loan agreements with
Gazprombank and Sberbank (such as Total Debt to EBITDA ratio
and Cash flow from operating activities to EBITDA ratio). The Group
was not in compliance with covenants contained in the loan
agreements with foreign banks (such as Net Borrowings to EBITDA
ratio, EBITDA to Net Interest Expense ratio and targeted amount of
Adjusted Shareholder’s Equity). There was a default on
payments of principal and interest in the amount of RUB
75,237 million and RUB 12,725 million, respectively,
which is represented primarily by the default of
the pre-export ECA-covered
11.2 Financial instruments risk
management objectives and policies
The Group is exposed to foreign currency risk, credit risk and
liquidity risk. Management reviews and agrees policies for managing
each of these risks, which are summarised below.
Liquidity risk
Liquidity risk is the risk that arises when the maturity of assets
and liabilities does not match. An unmatched position potentially
enhances profitability, but can also increase the risk of losses.
The Group has procedures with the objective of minimizing such
losses such as maintaining sufficient cash and other highly liquid
current assets to meet its liabilities as and when they fall
due.
As of December 31, 2017, the Group was in breach of a number
of financial and non-financial
6 Net Debt and Total Debt are
calculated according to the respective definitions set by the
credit agreements. Generally, Total Debt includes outstanding
loans, finance lease, bonds and other finance liability balances;
Net Debt is equal to Total Debt less cash and cash equivalents, and
excludes Net Debt of Elgaugol (set by the VTB credit
facility).
The following tables show the remaining contractual maturities at
the reporting date of the
Group’s non-derivative
Maturity
On demand Within 1 year More than 1 year but less than More than 2 years but less than More than 3 years but less than More than Total
At December 31, 2017
Loans and borrowings, including interest payable 416,316 9,959 6,678 7,293 5,215 1,651 447,112
Finance lease liabilities 4,075 4,625 633 584 557 526 11,000
Trade and other payables 394 29,540 542 166 0 0 30,642
Other financial liabilities 0 869 0 0 55,905 0 56,774
Maturity
On demand
Within More than More than More than More than Total
At December 31, 2016
Loans and borrowings, including interest payable 428,597 8,496 4,688 4,648 3,593 2,455 452,477
Finance lease liabilities 7,857 4,456 280 106 83 61 12,843
Trade and other payables 435 37,231 448 181
—
— 38,295
Other financial liabilities
—
—
—
—
— 60,475 60,475
Credit risk
Credit risk arises when a failure by counterparties to discharge
their obligations could reduce the amount of future cash inflows
from financial assets on hand at the reporting date.
The Group is exposed to credit risk from its operating activities
(primarily trade receivables) and from its financing activities,
including deposits with banks and financial institutions, foreign
exchange transactions and other financial instruments.
Customer credit risk is managed by each subsidiary subject to the
Group’s established policy, procedures and control relating
to customer credit risk management. Credit quality of a customer is
assessed and individual credit limits are defined in accordance
with this assessment. Outstanding customer receivables are
regularly monitored.
The contractual credit period for sales of goods is about 30 days
on average. No interest is charged on trade receivables.
An impairment analysis is performed at each reporting date on an
individual basis for major clients. In addition, a large number of
minor receivables are grouped into homogenous groups and assessed
for impairment collectively. The calculation is based on actual
incurred historical data.
The maximum exposure to credit risk arising from the Group’s
financial assets is presented as follows:
December 31, 2017 December 31, 2016
Restricted cash (excluding cash on hand) 20 24
Trade and other receivables 18,825 19,121
Other financial assets 795 415
— Promissory notes 210 208
— Loans issued 571 61
— Bonds 14 13
— Deposits 0 133
Total 19,640 19,560
Foreign currency risk
Foreign currency risk is the risk that the value of future cash
flows of a financial instrument will fluctuate because of changes
in foreign exchanges rates. This risk arises when commercial
transactions and recognised assets and liabilities are denominated
in a currency different from the Group’s functional
currencies.
The Group undertakes transactions denominated in foreign currencies
and consequently is exposed to foreign currency risk. Approximately
22% of the Group’s sales are denominated in U.S. dollars and
12% of the Group’s sales are denominated in euro, 28% of the
Group’s borrowings are denominated in U.S. dollars and 6% of
the Group’s borrowings are denominated in euro.
The Group does not have formal arrangements to mitigate
foreign currency risk. However, management of the Group believes
that the foreign currency risk is partly mitigated for the Group by
the situation where approximately 34% of total sales of the Group
are denominated in U.S. dollars and euros that reduces the negative
impact of changes in exchange rates for the Group’s
borrowings and purchases denominated in foreign currencies, mostly
in U.S. dollars.
The Group’s exposure at the reporting date to foreign
currency risk arising from recognised assets and liabilities
denominated in a currency other than the functional currency of the
entity to which they relate to is set out in the table below:
Assets and liabilities denominated in U.S. dollars December 31, 2017 December 31, 2016
Current assets 829 225
Receivables 111 156
Cash and cash equivalents 718 69
Current liabilities (118,677 ) (124,281 )
Short-term loans and borrowings (112,277 ) (113,327 )
Short-term payables (5,614 ) (9,433 )
Short-term finance lease liability (786 ) (1,521 )
Assets and liabilities denominated in euro December 31, 2017 December 31, 2016
Current assets 746 534
Receivables 711 353
Cash and cash equivalents 35 181
Non-current (88 ) (38 )
Long-term loans and borrowings 0 (38 )
Long-term finance lease liability (88 )
—
Current liabilities (27,399 ) (23,766 )
Short-term loans and borrowings (25,304 ) (22,817 )
Short-term payables (2,064 ) (838 )
Short-term finance lease liability (31 ) (111 )
Currency exchange rates December 31, 2017 December 31, 2016
U.S. dollar 57.6002 60.6569
Euro 68.8668 63.8111
Sensitivity analysis
The table below demonstrates the Group’s sensitivity to a
devaluation of the Russian ruble against U.S. dollar and euro which
management believes is an appropriate measure in the current market
conditions and which would impact its operations:
Change in U.S. dollar to Effect on profit before tax Change in Effect on profit before tax
2015
+40 % 119,557 +40 % 11,082
-15 % (44,834 ) -15 % (4,156 )
2016
+20 % 24,811 +20 % 4,654
-20 % (24,811 ) -20 % (4,654 )
2017
+10 % 11,785 +10 % 2,674
-10 % (11,785 ) -10 % (2,674 )
Interest rate risk
Interest rate risk is the risk that changes in floating interest
rates will adversely impact the financial results of the Group.
As of December 31, 2017 and 2016, the shares of the
borrowings with floating rates in the total amount of the
borrowings were 95% (incl. Mosprime – 0.03%, key rate of the
Central Bank of Russia – 66%, LIBOR, EURIBOR and others
– 29%) and 91% (incl. Mosprime – 0.1%, key
rate of the Central Bank of Russia – 62%, LIBOR, EURIBOR and
others – 29%), respectively.
The table below demonstrates the Group’s sensitivity to the
change of floating rates.
Increase/ Effect on profit before tax Increase/ Effect on profit before tax Increase/ decrease in EURIBOR (%) Effect on profit before tax
2015
+6 % 3,312 +0.5 % 662 +0.25 % 62
-5 % (2,760 ) -0.12 % (159 ) -0.25 % (62 )
2016
+2 % 4,943 +0.6 % 736 +0.12 % 28
-4 % (9,887 ) -0.08 % (98 ) -0.08 % (19 )
2017
+1 % 2,744 +0.48 % 500 +0.04 % 8
-2 % (5,488 ) -0.24 % (250 ) -0.08 % (16 )
11.3 Other current financial
assets
In November 2011, the owners of the metallurgical plants (refer to
Note 9(b)) and the Group entered into a loan agreement pursuant to
which a loan of $944,530 thousand (RUB 28,433 million at
exchange rate as of November 10, 2011) was granted by the
Group. The loan consists of several tranches which bear interest at
the range of 1-8.5%
The Group evaluates the recoverability of the loan based on the
fair value of the pledged assets. As of December 31, 2017,
2016 and 2015, this loan in the amount of RUB 9,800 million,
RUB 50,320 million and RUB 60,620 million, respectively,
was fully provided for as the fair value of the pledged assets was
nil as at these dates. In 2017, this loan was partially written off
in the amount of $664,556 thousand
(RUB 39,297 million as at exchange rate at March 14,
2017) due to liquidation of certain debtors.
11.4
Other non-current
The Group recognized other non-current
11.5 Other current financial
liabilities
As a part of the restructuring requirements of the credit facility
with VTB, in January 2017, the Group signed a call option agreement
with VTB providing VTB with an option to acquire a 5% stake
(6,937,846 preferred shares) of the preferred shares of the Group
at a price of 47.3682 rubles per share or to pay cash to VTB in the
amount calculated as a difference between the weighted average
market value of preferred shares for the last six months from the
date of the call from the VTB and the price of 47.3682 rubles per
share or combination of these two options. Until the execution of
the call option 6,937,846 preferred shares are pledged.
At the date of the call option agreement, the Group recognized the
financial liability at fair value in the amount of RUB
815 million. The corresponding amount was capitalized as
restructuring fees within Interest-bearing loans and borrowings
considering this call option agreement as part of the restructuring
requirement.
In April 2017, VTB notified the Group of its decision to exercise
the option. The Group has requested to extend the start day of the
option period by one year till April 1, 2018. On
August 9, 2017, the Group and VTB signed an amendment
agreement postponing the option period start date till
April 1, 2018, removing an option to acquire 5% of preferred
shares and granting VTB the right to receive only a cash
consideration in the amount equal to the higher of RUB
620 million or the amount calculated as a difference between
the weighted average market value of preferred shares for the last
six months from the date of the call from VTB and the price of
47.3682 rubles per share multiplied by the number of option shares.
Respective financial liability is accounted for at fair value and
was included in other current financial liabilities in the amount
of RUB 734 million as of December 31, 2017.</t>
  </si>
  <si>
    <t>12. Inventories
December 31, 2017 December 31, 2016
Raw materials 15,050 13,666
Work in progress 6,990 5,654
Finished goods and goods for resale 15,950 15,907
Total inventories at the lower of cost and net realizable
value 37,990 35,227
During 2017, RUB 470 million (2016: RUB 364 million,
2015: RUB 1,003 million) was recognised as an expense within cost
of sales for inventories carried at net realisable value. The
amount of inventories recognised as an expense during
the period was RUB 102,613 million for 2017 (2016:
RUB 95,019 million, 2015: RUB 100,577 million).</t>
  </si>
  <si>
    <t>13. Trade and other
receivables
December 31, 2017 December 31, 2016
Trade receivables, including 23,878 24,325
— domestic customers 19,064 20,436
— foreign customers 4,814 3,889
Other receivables 3,967 28,670
Total trade and other receivables 27,845 52,995
Less allowance for doubtful accounts (9,083 ) (33,941 )
Total accounts receivable, net 18,762 19,054
As of December 31, 2016, receivables from related parties in
the amount of RUB 24,539 million are included into Other
receivables. The amounts are fully covered by the allowance (Note
9(b)).
As of December 31, 2017 and 2016, the ageing analysis of trade
receivables was as follows:
December 31, 2017 December 31, 2016
Total receivables 27,845 52,995
Past due but not impaired
=&lt;30 days 2,423 2,739
31-60 503 528
61-90 180 201
91-180 332 476
181-365 314 362
&gt;1 year 214 183
Total past due but not impaired 3,966 4,489
Receivables that were past due but not impaired amounted to RUB
3,966 million and RUB 4,489 million as of
December 31, 2017 and 2016, respectively. Based on past
experience, management believes that no allowance is necessary in
respect of receivables that were past due but not impaired as there
has not been a significant change in credit quality and the
balances are still considered fully recoverable. The Group does not
hold any collateral over these balances.
The movements in the allowance for doubtful accounts on trade and
other receivables were as follows:
Total
At December 31, 2014 (38,882 )
Charge for the year (1,152 )
Utilised amounts 261
Disposal of subsidiaries 10
Reclassified in assets of disposal group held for sale 25
Exchange rate difference (480 )
At December 31, 2015 (40,218 )
Charge for the year (613 )
Utilised amounts 6,637
Disposal of subsidiaries 11
Exchange rate difference 242
At December 31, 2016 (33,941 )
Charge for the year (343 )
Utilised amounts 603
Reclassified to non-current 24,391
Exchange rate difference 207
At December 31, 2017 (9,083 )</t>
  </si>
  <si>
    <t>Other current and non-current assets</t>
  </si>
  <si>
    <t>14. Other current and non-current
December 31, 2017 December 31, 2016
Other current assets
Prepayments and advances 4,049 3,873
Input VAT and other taxes recoverable 3,413 3,000
Other current assets 127 69
Total prepayments and other current assets 7,589 6,942
December 31, 2017 December 31, 2016
Other non-current
Deferred assets from sale and lease back 273 306
Other non-current 485 585
Total other non-current 758 891
Generally in Russia, VAT related to sales is payable to the tax
authorities on an accrual basis based upon invoices issued to the
customer. VAT incurred on purchases may be reclaimed, subject to
certain restrictions, against VAT related to sales.
Reversal of provision for advances issued of RUB 11 million,
provision for advances issued of RUB 185 million and RUB
355 million were included in Provision for doubtful accounts
in the consolidated statement of profit (loss) and other
comprehensive income (loss) for the years ended December 31,
2017, 2016 and 2015.</t>
  </si>
  <si>
    <t>15. Cash and cash equivalents
December 31, 2017 December 31, 2016
Cash on hand 7 8
Cash at banks, including
— in Russian rubles 617 683
— in U.S. dollars 1,377 482
— in euro 305 404
— in other currencies 146 109
Other cash and cash equivalents 0 3
Total cash and cash equivalents 2,452 1,689
For the purpose of the consolidated statement of cash flows, bank
overdrafts are deducted from cash and cash equivalents in the
amount of RUB1,229 million and RUB 236 million as of
December 31, 2017 and 2016, respectively. As of
December 31, 2017 and 2016, the Group had short-term deposits
included in cash at banks of RUB 1,062 million and nil,
respectively. As of December 31, 2017 and 2016, the amount of
RUB 24 million and RUB 24 million, respectively, was
restricted for use by regulatory requirements. As of
December 31, 2017 and 2016, the Group had available RUB
475 million and RUB 373 million, respectively, of undrawn
committed borrowing facilities.
Reconciliation between the changes in liabilities arising from
financing activities including both changes arising from cash flows
and non-cash
Interest-bearing
Finance lease Deferred Put
option of Other Deferred consideration acquisition of subsidiaries in prior periods
At December 31, 2014 395,864 15,359
—
—
— 15,888
Cash flows (24,775 ) (4,309 )
—
—
— (4,819 )
Foreign exchange movement 65,568 481
—
—
— 3,730
Changes in fair value
—
—
—
—
—
—
Other changes, including interest 59,325 2,457
—
—
—
—
At December 31, 2015 495,982 13,988
—
—
— 14,799
Cash flows (70,084 ) (5,217 )
— 34,300
— (4,732 )
Foreign exchange movement (25,303 ) (351 )
—
—
— (2,035 )
Changes in fair value
—
—
— 1,898
—
—
Other changes, including interest 45,214 2,176 1,052
—
—
—
At December 31, 2016 445,809 10,596 1,052 36,198
— 8,032
Cash flows (42,480 ) (4,801 ) (455 ) 0 0 (3,652 )
Foreign exchange movement (3,942 ) (67 ) 0 0 0 (370 )
Changes in fair value 0 0 0 4,062 (81 ) 0
Other changes, including interest 40,506 3,626 1,083 0 815 0
At December 31, 2017 439,893 9,354 1,680 40,260 734 4,010
The table above does not include dividends paid of
RUB 978 million, RUB 7 million and
RUB 5 million, acquisition
of non-controlling</t>
  </si>
  <si>
    <t>16. Property, plant and
equipment
Land Buildings and constructions Operating machinery and Transportation Other Construction- in-progress Mining plant and Railway Ulak-Elga Total
Cost
At December 31, 2014 3,122 73,577 114,942 30,902 1,299 102,538 14,109
— 340,489
Additions
— 417 1,052 508 29 4,249 719
— 6,974
Change in rehabilitation provision
— 49
—
—
—
— 232
— 281
Transfers 59 4,886 1,607 171 24 (78,565 ) 14 71,804
—
Disposals (10 ) (474 ) (3,196 ) (1,170 ) (156 ) (1,378 ) (156 )
— (6,540 )
Exchange differences 142 (190 ) (174 ) (12 ) 40 (8 )
—
— (202 )
At December 31, 2015 3,313 78,265 114,231 30,399 1,236 26,836 14,918 71,804 341,002
Additions
— 504 1,428 549 25 5,027 542
— 8,075
Change in rehabilitation provision
— 346
—
—
—
— (212 )
— 134
Transfers 1 2,435 2,610 180 (209 ) (8,393 ) 389 2,987
—
Disposals (75 ) (3,050 ) (3,266 ) (1,717 ) (169 ) (2,330 ) (536 )
— (11,143 )
Exchange differences (190 ) (841 ) (675 ) (120 ) (61 ) (6 ) (1 )
— (1,894 )
At December 31, 2016 3,049 77,659 114,328 29,291 822 21,134 15,100 74,791 336,174
Additions 6 363 1,531 3,124 45 5,767 1,576 0 12,412
Change in rehabilitation provision 0 141 0 0 0 0 (58 ) 0 83
Transfers 0 2,934 3,360 190 148 (7,011 ) 362 17 0
Disposals (12 ) (432 ) (1,713 ) (1,795 ) (28 ) (245 ) (3 ) 0 (4,228 )
Exchange differences 52 148 132 21 9 0 0 0 362
At December 31, 2017 3,095 80,813 117,638 30,831 996 19,645 16,977 74,808 344,803
Depreciation and impairment
At December 31, 2014 (130 ) (30,910 ) (67,122 ) (13,808 ) (979 ) (17 ) (3,224 )
— (116,190 )
Depreciation charge
— (5,008 ) (5,627 ) (2,745 ) (56 )
— (218 ) (334 ) (13,988 )
Disposals 9 396 2,619 1,092 146 16 54
— 4,332
Reversal of impairment/ (impairment) 67 (485 ) 1,331 6 (4 ) (931 )
—
— (16 )
Exchange differences (5 ) 430 280 39 (40 )
—
—
— 704
At December 31, 2015 (59 ) (35,577 ) (68,519 ) (15,416 ) (933 ) (932 ) (3,388 ) (334 ) (125,158 )
Depreciation charge
— (3,774 ) (7,760 ) (2,613 ) (50 )
— (133 ) (247 ) (14,577 )
Disposals
— 3,160 3,045 1,272 198 238 437
— 8,350
Reversal of impairment/ (impairment) (224 ) (260 ) (215 ) (98 )
— (887 ) (16 )
— (1,700 )
Exchange differences 32 546 550 86 52 (1 ) (1 )
— 1,264
At December 31, 2016 (251 ) (35,905 ) (72,899 ) (16,769 ) (733 ) (1,582 ) (3,101 ) (581 ) (131,821 )
Depreciation charge 0 (3,747 ) (7,315 ) (2,222 ) (72 ) 0 (245 ) (235 ) (13,836 )
Disposals 0 302 1,611 1,720 22 127 1 7 3,790
Impairment (37 ) (876 ) (2,174 ) (454 ) (5 ) (278 ) (1,067 ) 0 (4,891 )
Exchange differences (4 ) (49 ) (95 ) (13 ) (9 ) 0 0 0 (170 )
At December 31, 2017 (292 ) (40,275 ) (80,872 ) (17,738 ) (797 ) (1,733 ) (4,412 ) (809 ) (146,928 )
Net book value
At December 31, 2014 2,992 42,667 47,820 17,094 320 102,521 10,885
— 224,299
At December 31, 2015 3,254 42,688 45,712 14,983 303 25,904 11,530 71,470 215,844
At December 31, 2016 2,798 41,754 41,429 12,522 89 19,552 11,999 74,210 204,353
At December 31, 2017 2,803 40,538 36,766 13,093 199 17,912 12,565 73,999 197,875
According to the results of the impairment analysis
of non-current
Assets under construction
As of December 31, 2017 and
2016, construction-in-progress
Property pledged to the banks as security
Certain property, plant and equipment assets have been pledged to
secure bank loans and borrowings granted to the Group:
December 31, December 31,
Net book value 121,926 117,047
Finance leases
The Group leases operating machinery and equipment and
transportation vehicles under a number of finance lease agreements.
At the end of the term of the lease, the Group obtains
ownership of the assets or has an option to purchase leased assets
at a bargain price.
December 31, December 31,
Net book value — operating machinery and equipment 1,516 2,825
Net book value — transportation vehicles 9,690 9,265
Additions of operating machinery and equipment and transportation
vehicles under finance lease during the year ended
December 31, 2017 amounted to RUB 2,295 million (2016:
RUB 386 million).
Capitalised borrowing costs
The amount of borrowing costs capitalised during the year ended
December 31, 2017 was RUB 621 million (2016:
RUB 1,015 million, 2015: RUB 1,954 million).
The rate used to determine the amount of borrowing costs eligible
for capitalisation was 9.70% (2016: 10.28%, 2015: 15.02 %), which
is the average rate of the eligible borrowings.</t>
  </si>
  <si>
    <t>Intangible assets</t>
  </si>
  <si>
    <t>17. Intangible assets
Goodwill Mineral licenses Other intangible
Cost
At December 31, 2014 32,958 55,712
—
Additions
— 71
—
Disposal (88 )
—
—
Exchange differences 125
—
—
At December 31, 2015 32,995 55,783
—
Additions
—
—
—
Disposal
—
—
—
Exchange differences (93 )
—
—
At December 31, 2016 32,902 55,783
—
Additions 0 0 880
Disposal 0 (165 ) 0
Exchange differences (24 ) 0 0
At December 31, 2017 32,878 55,618 880
Depletion, amortisation and impairment
At December 31, 2014 (10,261 ) (15,590 )
—
Impairment (1,444 )
—
—
Depletion and amortisation
— (1,676 )
—
Disposal 88
—
—
Exchange differences
—
—
—
At December 31, 2015 (11,617 ) (17,266 )
—
Impairment (2,930 ) (572 )
—
Depletion and amortisation
— (1,846 )
—
Disposal
—
—
—
Exchange differences
—
—
At December 31, 2016 (14,547 ) (19,684 )
—
Impairment 0 (1,190 ) 0
Depletion and amortisation 0 (1,504 ) 0
Disposal 0 0 0
Exchange differences 0 0 0
At December 31, 2017 (14,547 ) (22,378 ) 0
Net book value
At December 31, 2014 22,697 40,122
—
At December 31, 2015 21,378 38,517
—
At December 31, 2016 18,355 36,099
—
At December 31, 2017 18,331 33,240 880
Mineral licenses relate to coal mines and were recorded upon
acquisition of mining subsidiaries. The carrying values of the
mineral licenses were reduced proportionate to the depletion of the
respective mineral reserves at each deposit related to mining and
production of reserves adjusted for the
reserves re-measurement
To determine the value of the mineral licenses as of
December 31, 2017, the Group used quantities of underlying
mineral assets, production data and other factors, including
economic viability and any new exploration data.
The Group’s mining segment production activities are located
within Russia. The Group’s mineral reserves and deposits are
situated on the land belonging to government and regional
authorities. Mining minerals require a subsoil license from the
state authorities with respect to identified mineral deposits. The
Group obtains licenses from such authorities and pays certain taxes
to explore and produce from these deposits. These licenses expire
up to 2037, with the most significant licenses expiring between
2020 and 2025, and management believes that they may be extended at
the initiative of the Group without substantial cost. Management
intends to extend such licenses for deposits expected to remain
productive subsequent to their license expiry dates.
In December 2017, the Group acquired the rights to connect to the
power grid for providing the SKCC’s power receiving equipment
with an additional power capacity. These rights are recorded as
other intangible assets of mining segment with a useful life of 25
years.
As of December 31, 2017 and 2016, the Group performed an
impairment analysis of goodwill (Note 18).</t>
  </si>
  <si>
    <t>18. Impairment of goodwill and
other non-current
As of December 31, 2017 and 2016, the Group performed an
impairment analysis of goodwill and
other non-current
Goodwill
Cash generating units Segment December 31, 2017 December 31, 2016
Yakutugol Mining 13,399 13,399
Southern Kuzbass Power Plant Power 2,382 2,382
Kuzbass Power Sales Company Power 1,026 1,026
Port Posiet Mining 756 756
Chelyabinsk Metallurgical Plant Steel 556 580
Southern Kuzbass Coal Company Mining 143 143
Port Temryuk Mining 69 69
Bratsk Ferroalloy Plant Steel 0 2,930
Total 18,331 21,285
As of December 31, 2017 and 2016, the recoverable amount of
CGUs was determined based on value in use. The material assumptions
that drive the value in use are represented by projected prices,
sales volumes, operating costs, terminal growth rates and discount
rates. Some of these assumptions materially deviate from the
Group’s historical results primarily due to the market
downturns and economic slowdowns in the recent years in Russia. All
these material assumptions are based on the Group’s
projections and are subject to risk and uncertainty.
The forecasted period for non-mining 2%-4%.
Discount rates used in the impairment test for goodwill
and non-current
Forecast period, years
For the year ended December 31, 2016 2017 2018 2019 2020 2021
Inflation rate in Russia 5.1% 4.0% 4.0% 4.0% 4.0%
Inflation rate in Europeans countries 3.3% 3.1% 3.1% 3.1% 3.0%
Discount rate, % 8.9%-19.0% 8.9%-19.0% 8.9%-19.0% 8.9%-19.0% 8.9%-19.0%
For the year ended December 31, 2017 2018 2019 2020 2021 2022
Inflation rate in Russia 4.0% 4.0% 4.0% 4.0% 4.0%
Inflation rate in Europeans countries 2.9% 2.9% 2.9% 2.8% 2.8%
Discount rate, % 9.19%-17.72% 9.19%-17.72% 9.19%-17.72% 9.19%-17.72% 9.19%-17.72%
For CGUs which cash flows relate to mineral assets, future cash
flows include estimates of recoverable minerals that will be
obtained from proved and probable reserves, mineral prices
(considering current and historical prices, price trends and other
related factors), production levels, capital and reclamation costs,
all based on the life of mine models prepared by the Group’s
engineers. The Group believes that the values assigned to key
assumptions and estimates represent the most realistic assessment
of future trends.
Impairment of goodwill
According to the results of the impairment analysis of goodwill, no
impairment loss as of December 31, 2017 was recognized.
According to the results of the impairment analysis of goodwill, an
impairment loss as of December 31, 2016 was recognized in the
following CGU:
Cash generating units Impairment loss
Bratsk Ferroalloy Plant (BFP) 2,930
Total 2,930
Impairment of goodwill at BFP was recognized due to the changes in
expectations of long-term prices for ferrosilicon and in forecasted
production volumes accompanied by the increased forecasted
costs.
Impairment of non-current
According to the results of the impairment analysis, impairment
of non-current
Cash generating units Impairment loss non-current identified
Korshunov Mining Plant (KMP) 2,271
Izhstal 2,130
Bratsk Ferroalloy Plant (BFP) 151
Total 4,552
The carrying value of property, plant and equipment and the mineral
licenses at KMP of RUB 1,631 million and
RUB 640 million, respectively, was written down to nil as
of December 31, 2017 due to the decline in long-term forecast
for iron ore prices, increase in transportation cost per tonne and
growth of stripping costs required for removal of landslide
deformations. Impairment of non-current
The carrying value of individual items of
the non-current
Subsidiaries Impairment loss non-current identified 2017
Southern Kuzbass Coal Company (SKCC) 1,529
Total 1,529
According to the results of the impairment analysis, impairment
of non-current
Cash generating units Impairment loss non-current identified as
Bratsk Ferroalloy Plant (BFP) 697
Mechel Service Romania 203
Total 900
The carrying value of individual items of the assets for the
respective entities was impaired due to inability to generate
economic benefits:
Subsidiaries Impairment loss non-current identified 2016
Yakutugol 572
Port Temryuk 389
Southern Kuzbass Coal Company (SKCC) 277
Maritime Cargo Shipping. 98
Cognor 36
Total 1,372
Sensitivity analysis
Reasonably possible change in key assumptions used in calculations
of value in use could impact recoverable amount which was most
sensitive to the growth of discount rate, cash flows growth rates
after the forecasted period and change in operating profit due to
changes in sales and extraction volumes, sales prices and
costs.
Based on the sensitivity analysis carried out as of
December 31, 2017, a 5% decrease in future planned revenues
would trigger impairment of goodwill of RUB 2,279 million at
Southern Kuzbass Power Plant, additional impairment of property,
plant and equipment and mineral licenses at BFP of RUB
1,258 million, impairment of property, plant and equipment of
RUB 2,651 million at Izhstal.
For the cash-generating units, which were not impaired in the
reporting period and for which the reasonably possible changes
could lead to impairment, the recoverable amounts would become
equal to their carrying amounts if the assumptions used to measure
the recoverable amounts changed by the following percentages:
increase in discount rate by 1% or decrease in sales prices by 2.8%
at Elga coal deposit, decrease in sales prices by 0.9% at Southern
Kuzbass Power Plant and decrease in growth rate by 1.3% at Southern
Kuzbass Power Plant. The recoverable amounts of Elga coal deposit
and Southern Kuzbass Power Plant based on initial key assumptions
exceed the carrying amounts by RUB 33,558 million and RUB
473 million, respectively.
Reasonably possible changes in other key assumptions used in
assessing recoverable amount of CGUs as of December 31, 2017
do not lead to excess of carrying value over recoverable
amount.
Based on the sensitivity analysis carried out as of
December 31, 2016, a 5% decrease in future planned revenues
would trigger impairment of goodwill of RUB 1,026 million,
property, plant and equipment of RUB 644 million at KPSC,
additional impairment of property, plant and equipment at BFP of
RUB 1,363 million and impairment of property, plant and
equipment of RUB 1,996 million at Izhstal.</t>
  </si>
  <si>
    <t>19. Trade and other payables
December 31, December 31,
Trade payables 18,999 21,335
Other payables 14,470 19,650
Total trade and other payables 33,469 40,985
Other payables include accruals for breach of contracts, payables
for property, plant and equipment acquired, salaries payable,
dividends payable and other.
December 31, December 31,
Other payables
Accounts payable for fixed assets 2,774 2,964
Salaries payable 1,504 1,475
Accruals for breach of contract terms 176 745
Dividends payable, common shares 152
—
Dividends payable, preferred shares 86
—
Other 9,778 14,466
Total 14,470 19,650
The balance of other payables includes payables for the acquisition
of DEMP of RUB 4,010 million and RUB 8,032 million as of
December 31, 2017 and 2016, respectively.</t>
  </si>
  <si>
    <t>Income tax</t>
  </si>
  <si>
    <t>20. Income tax
The major components of income tax (expense) benefit for the years
ended December 31, 2017, 2016 and 2015 are:
Recognised in profit or loss 2017 2016 2015
Current income tax
Current income tax charge (3,397 ) (555 ) (361 )
Adjustments in respect of income tax, including income tax
penalties and changes in uncertain
income tax position (3,154 ) 766 (15 )
Deferred tax
Relating to origination and reversal of temporary differences 3,401 (5,104 ) (7,946 )
Income tax expense reported in the consolidated statement of
profit (loss) and other comprehensive income (loss) (3,150 ) (4,893 ) (8,322 )
In January 2013, the Group created the consolidated group of
taxpayers in accordance with the Tax code of the Russian
Federation, under the Federal law of the Russian Federation of
November 16, 2011 No. 321-FZ.
For subsidiaries which are not included in the consolidated group
of taxpayers, income taxes are calculated on an individual
subsidiary basis. Deferred income tax assets and liabilities are
recognised in the accompanying consolidated financial statements in
the amount determined by the Group in accordance with IAS
12 Income Taxes
During 2015-2017, income tax was calculated at 20% of taxable
profit in Russia, at 10.5%-11%
The reconciliation between the income tax (expense) benefit
computed by applying the Russian enacted statutory tax rates to the
income from continuing operations before tax
and non-controlling
2017 2016 2015
Profit (loss) before tax from continuing operations 15,720 14,151 (107,128 )
Income tax (expense) benefit at statutory income tax rate of
20% (3,144 ) (2,830 ) 21,426
Adjustments:
Adjustments in respect of income tax, including income tax
penalties and changes in uncertain income tax position. (3,154 ) 766 (15 )
Unrecognized current year tax losses
and write-off 4,783 513 (19,822 )
Non-deductible (1,755 ) (1,317 ) (4,341 )
Non-deductible (254 ) (1,055 ) (2,588 )
Effect of non-deductible 112 (1,152 ) (3,025 )
Effect of different tax rates in foreign jurisdictions 262 182 26
Effect of the disposal of subsidiaries 0
— 17
At the effective income tax rate of 20,0% (34.6% in 2016,
7.8% in 2015) income tax expense reported in the
consolidated statement of profit (loss) and other comprehensive
income (loss) (3,150 ) (4,893 ) (8,322 )
The deferred tax balances were calculated by applying the currently
enacted statutory income tax rate in each jurisdiction applicable
to the period in which the temporary differences between the
carrying amounts and tax base (both in respective local currencies)
of assets and liabilities are expected to reverse.
On January 9, 2014, the Group failed to sustain its position
in the court with respect to the income tax claims in the amount of
RUB 3,977 million, including penalties and fines. The schedule
of payments was agreed with the tax authorities for the period till
May 2017. During 2016, the Group did not meet this schedule of
payments and a new payment schedule agreed with the tax authorities
was signed in December 2016. As of December 31, 2016, the
outstanding amount payable was RUB 2,160 million (not overdue)
including long-term part RUB 540 million. As of
December 31, 2017, the outstanding amount payable was RUB
540 million (not overdue).
The amounts reported in the accompanying consolidated financial
statements consisted of the following:
January 1, Tax (expense) recognised in Disposals of Foreign currency December 31,
Deferred tax assets
Property, plant and equipment 820 265 (30 )
— 1,055
Rehabilitation provision 223 288
— (1 ) 510
Inventory 125 (48 )
— (4 ) 73
Accounts receivable 190 79
— (11 ) 258
Bad debt allowance 758 50 (2 ) 48 854
Loans &amp; borrowings 3,428 (3,205 )
— 1 224
Finance lease liabilities 1,639 (133 )
— 2 1,508
Accounts payable and other liabilities 1,041 (279 )
— 1 763
Net operating loss carry-forwards 16,861 (6,258 ) 3 5 10,611
Other 328 (4 )
—
— 324
Deferred tax liabilities
Property, plant and equipment (16,480 ) 308
— (27 ) (16,199 )
Mineral licenses (8,020 ) 319
—
— (7,701 )
Rehabilitation provision (27 ) 19
—
— (8 )
Inventory (970 ) 372
— (6 ) (604 )
Accounts receivable (109 ) 62
—
— (47 )
Bad debt allowance (177 )
—
—
— (177 )
Loans &amp; borrowings (604 ) 151
— (1 ) (454 )
Accounts payable and other liabilities (78 ) (35 )
—
— (113 )
Other (563 ) 103
— (15 ) (475 )
Deferred tax assets (liabilities), net (1,615 ) (7,946 ) (29 ) (8 ) (9,598 )
January 1, Tax (expense) recognised in profit or loss Foreign currency December 31,
Deferred tax assets
Property, plant and equipment 1,055 (378 )
— 677
Rehabilitation provision 510 184
— 694
Inventory 73 134 (14 ) 193
Accounts receivable 258 (94 ) (4 ) 160
Bad debt allowance 854 (159 ) (24 ) 671
Loans &amp; borrowings 224 (106 )
— 118
Finance lease liabilities 1,508 (389 ) 2 1,121
Accounts payable and other liabilities 763 (70 ) 7 700
Net operating loss carry-forwards 10,611 (5,807 ) (89 ) 4,715
Other 324 (264 ) (1 ) 59
Deferred tax liabilities
Property, plant and equipment (16,199 ) 497 37 (15,665 )
Mineral licenses (7,701 ) 485
— (7,216 )
Rehabilitation provision (8 ) 1
— (7 )
Inventory (604 ) (83 ) 3 (684 )
Accounts receivable (47 ) 41
— (6 )
Bad debt allowance (177 ) 59
— (118 )
Loans &amp; borrowings (454 ) 350 1 (103 )
Accounts payable and other liabilities (113 ) 74 1 (38 )
Other (475 ) 421 3 (51 )
Deferred tax assets (liabilities), net (9,598 ) (5,104 ) (78 ) (14,780 )
January 1, Tax benefit recognised in Foreign currency December 31,
Deferred tax assets
Property, plant and equipment 677 81 1 759
Rehabilitation provision 694 108 0 802
Inventory 193 (9 ) (5 ) 179
Accounts receivable 160 26 0 186
Bad debt allowance 671 (118 ) (4 ) 549
Loans &amp; borrowings 118 195 0 313
Finance lease liabilities 1,121 (138 ) 0 983
Accounts payable and other liabilities 700 (31 ) (13 ) 656
Net operating loss carry-forwards 4,715 3,248 9 7,972
Other 59 26 1 86
Deferred tax liabilities
Property, plant and equipment (15,665 ) (193 ) (11 ) (15,869 )
Mineral licenses (7,216 ) 564 0 (6,652 )
Rehabilitation provision (7 ) 0 0 (7 )
Inventory (684 ) (117 ) 0 (801 )
Accounts receivable (6 ) (18 ) 0 (24 )
Bad debt allowance (118 ) (189 ) 1 (306 )
Loans &amp; borrowings (103 ) (9 ) 0 (112 )
Accounts payable and other liabilities (38 ) 0 0 (38 )
Other (51 ) (25 ) 2 (74 )
Deferred tax assets (liabilities), net (14,780 ) 3,401 (19 ) (11,398 )
Recognised in the consolidated statement of financial position
information
December 31, December 31,
Deferred tax assets 96 1,502
Deferred tax liabilities (11,494 ) (16,282 )
Deferred tax liabilities, net (11,398 ) (14,780 )
The Group offsets tax assets and liabilities if and only if it has
a legally enforceable right to set off current tax assets and
current tax liabilities and deferred tax assets and deferred tax
liabilities relate to income taxes levied by the same tax
authority.
For financial reporting purposes, the Group has not recognised
deferred tax assets in the amount of RUB 35,161 million (2016:
RUB 38,068 million) on losses in the amount of RUB
194,659 million (2016: RUB 208,748 million) that are available
to carry forward against future taxable income of the subsidiaries
in which the losses arose. Deferred tax assets have not been
recognised in respect of these losses as it is not probable that
future taxable profit will be available for utilization of such
assets. Deferred tax assets on net operating loss carry forwards
which are considered to be realizable in the future, are mostly
related to the Russian subsidiaries.
The Group does not recognize deferred tax assets for accumulated
tax losses received before joining the consolidated group of
taxpayers.
In case when companies with accumulated tax loss before joining the
consolidated group of taxpayers come out of the consolidated group
of taxpayers or the law changes, in case there is a probability of
obtaining sufficient taxable profit, deferred tax assets for
accumulated tax losses before joining the consolidated group of
taxpayers will be recognised.
A deferred tax liability of approximately RUB 210 million and
RUB 288 million as of December 31, 2017 and 2016,
respectively, has not been recognised for temporary differences
related to the Group’s investment in foreign subsidiaries
primarily as a result of unremitted earnings of consolidated
subsidiaries, as it is the Group’s intention, generally, to
reinvest such earnings permanently.
Similarly, as of December 31, 2017 and 2016, no deferred tax
liability has been recognised for temporary difference related to
unremitted earnings of consolidated domestic subsidiaries as
management believes the Group has both the ability and intention to
effect a tax-free
Probable income tax risks of RUB 3,139 million and RUB
162 million as of December 31, 2017 and 2016,
respectively, have been recorded in the Group’s consolidated
financial statements. Due to changes in the Russian tax legislation
effective January 1, 2017, calculation of the consolidated tax
base of the consolidated group of taxpayers and the way to offset
current losses and losses received in the previous tax periods
(before January 2017) were changed. Due to the absence of official
explanations of the regulatory authorities concerning changes
through 2017, there is an uncertainty in the interpretation.
Possible income tax risks of RUB 794 million and RUB
1,119 million as of December 31, 2017 and 2016,
respectively, have not been recognised in the Group’s
consolidated financial statements.</t>
  </si>
  <si>
    <t>Taxes and similar charges payable (Other than Income Tax)</t>
  </si>
  <si>
    <t>21. Taxes and similar charges payable
other than income tax
December 31, December 31,
VAT payable 3,313 4,274
Payroll taxes 2,010 3,029
Property tax 504 920
Land lease 433 342
Mineral extraction tax 189 277
Land tax 153 223
Other 94 130
Total 6,696 9,195</t>
  </si>
  <si>
    <t>Pensions and other post-employment benefit plans</t>
  </si>
  <si>
    <t>22. Pensions and other post-employment
benefit plans
In addition to the state pension and social insurance required by
the Russian legislation, the Group has a number of defined benefit
pension plans that cover the majority of production employees and
some other postretirement benefit plans.
A number of the Group’s companies provide their former
employees with non-state (so-called non-state
The Group also provides several types of long-term employee
benefits such as death-in-service one-time
Prior to June 2016, majority of the Group’s entities
contributed certain amounts of cash to non-state non-state
As of December 31, 2017, there were 48,920 active participants
under the defined benefit pension plans and other long-term benefit
plans and 39,427 pensioners receiving monthly pensions or other
regular financial support from these plans. As of December 31,
2016 and January 1, 2016, the related figures were 50,369 and
54,866 of active participants under the defined benefit pension
plans and other long-term benefits and 39,551 and 39,201 pensioners
receiving monthly pensions or other regular financial support from
these plans, respectively. The majority of employees at the
Group’s major subsidiaries belong to the trade unions.
Actuarial valuation of pensions and other long-term benefits for
the major subsidiaries was performed in February 2018, with the
measurement date of December 31, 2017. Members’ census
data as of that date was collected for all relevant business units
of the Group.
Pension obligations and expenses determined by the Group are
supported by an independent qualified actuary in accordance with
the “Projected Unit Credit method” of calculation of
actuarial present value of future liabilities.
As of December 31, 2017, defined benefit obligations,
including pension obligations in the amount of
RUB 4,052 million and other long-term benefit obligations
in the amount of RUB 309 million (RUB 3,640 million and
805 million as of December 31, 2016, respectively), were
presented within Pension obligations in the consolidated statement
of financial position.
Changes in the present value of the defined benefit obligations and
other long-term benefits and fair value of plan assets for 2015
were as follows:
Pension Fair value of Benefit
January 1, 2015 (4,799 ) 282 (4,517 )
Current service cost (167 )
— (167 )
Net interest expense (418 ) 5 (413 )
Curtailment / settlement gain 142
— 142
Past service cost (25 )
— (25 )
Sub-total (468 ) 5 (463 )
Benefit paid 432 (21 ) 411
Exchange difference (155 ) 45 (110 )
Actuarial changes arising from changes in demographic
assumptions 116
— 116
Actuarial changes arising from changes in financial assumptions (119 )
— (119 )
Experience adjustments (191 )
— (191 )
Sub-total (349 ) 45 (304 )
Contributions by employer
— 7 7
December 31, 2015 (5,184 ) 318 (4,866 )
Changes in the present value of the pension obligations and other
long-term benefits and fair value of plan assets for 2016 were as
follows:
Pension Fair value of Benefit
December 31, 2015 (5,184 ) 318 (4,866 )
Current service cost (149 )
— (149 )
Net interest expense (381 ) 13 (368 )
Curtailment / settlement gain 272
— 272
Remeasurement of pension obligations 53
— 53
Past service cost (5 )
— (5 )
Sub-total (210 ) 13 (197 )
Benefit paid 357 (16 ) 341
Exchange difference 363 (63 ) 300
Actuarial changes arising from changes in demographic
assumptions 80
— 80
Actuarial changes arising from changes in financial assumptions (397 )
— (397 )
Experience adjustments 294
— 294
Sub-total 340 (63 ) 277
December 31, 2016 (4,697 ) 252 (4,445 )
Changes in the present value of the pension obligations and other
long-term benefits and fair value of plan assets for 2017 were as
follows:
Pension Fair value of Benefit
December 31, 2016 (4,697 ) 252 (4,445 )
Current service cost (142 ) 0 (142 )
Net interest expense (331 ) 17 (314 )
Curtailment / settlement gain 1 0 1
Remeasurement of pension obligations 174 0 174
Past service cost 0 0 0
Sub-total (298 ) 17 (281 )
Benefit paid 313 (17 ) 296
Exchange difference (95 ) 19 (76 )
Actuarial changes arising from changes in demographic
assumptions 51 0 51
Actuarial changes arising from changes in financial assumptions (69 ) 0 (69 )
Experience adjustments 163 163
Sub-total 50 19 69
December 31, 2017 (4,632 ) 271 (4,361 )
Amounts of the pension obligations recognized in the consolidated
statement of the financial position were as follows:
December 31, December 31,
Current liabilities (849 ) (944 )
Non-current (3,512 ) (3,501 )
Total net pension obligations (4,361 ) (4,445 )
The plan asset allocation of the investment portfolio was as
follows as of December 31, 2017 and 2016:
December 31, December 31,
Debt instruments 147 142
Equity instruments 78 64
Cash and cash equivalents 25 23
Property 11 9
Other assets 10 14
Total plan assets 271 252
The investment strategy employed includes an overall goal to attain
a maximum investment return with a strong focus on limiting the
amount of risk taken. The strategy is to invest with a medium- to
long-term perspective while maintaining a level of liquidity
through proper allocation of investment assets. Investment policies
include rules to avoid concentrations of investments. The vast
majority of plan assets are measured using quoted prices in active
markets for identical assets (Level 1 assets). The investment
portfolio is primarily comprised of debt and equity instruments.
Real estate and other alternative investments asset can be included
when these have favorable return and risk characteristics. Debt
instruments include investment grade and high yield corporate and
government bonds with fixed yield and mostly short- to medium
maturities. Equity instruments include selected investments in
equity securities listed on active exchange market. The valuation
of debt and equity securities is determined using a market
approach, and is based on an unadjusted quoted prices.
The Group’s entities have a practice to provide lump-sum
The key actuarial assumptions used to determine defined benefit
obligations were as follows as of December 31, 2017 and
2016:
December 31, December 31,
Discount rate
Russian entities 7.6 % 8.5 %
German entities 1.80 % 1.50 %
Ukrainian entity 10.10 % 11.10 %
Austrian entities 1.50 % 1.50 %
Inflation rates
Russian entities 4.40 % 5.00 %
Ukrainian entity 8.60 % 8.60 %
Rate of compensation increase
Russian entities 5.40 % 6.00 %
German entities 4.00 % 4.00 %
Ukrainian entity 11.60 % 11.60 %
Austrian entities 2.25 % 2.25 %
The results of sensitivity analysis of defined benefit obligations
for the Russian and Ukrainian entities as of December 31, 2017
and 2016 are presented below:
2017 2016
Discount rate
1% increase -8.12 % -7.73 %
1% decrease 9.64 % 9.13 %
Inflation rate
1% increase 6.48 % 5.93 %
1% decrease -5.42 % -5.00 %
Rate of compensation increase
1% increase 2.72 % 2.76 %
1% decrease -2.28 % -2.51 %
Turnover rate
3% increase -5.29 % -5.20 %
3% decrease 7.25 % 7.07 %
The results of sensitivity analysis of defined benefit obligations
for Austrian entities as of December 31, 2017 and 2016 are
presented below:
2017 2016
Discount rate
1% increase -9.70 % -10.10 %
1% decrease 11.70 % 12.20 %
The results of sensitivity analysis of defined benefit obligations
for German entities as of December 31, 2017 and 2016 are
presented below:
2017 2016
Discount rate
1% increase -12.00 % -12.00 %
1% decrease 18.00 % 18.00 %
The sensitivity analyses above have been prepared based on a method
that extrapolates the impact on the defined benefit pension
obligations and other long-term benefits obligations as a result of
reasonable changes in key assumptions occurring at the end of the
reporting period. The sensitivity analyses are based on a
change in one significant assumption, keeping all other assumptions
constant. The sensitivity analysis may not be representative
of an actual change in the defined benefit obligation and other
long-term
The following payments are expected contributions to the defined
benefit plan and other long-term benefits in the future years:
December 31,
Within the next 12 months (next annual reporting period) 849
Between 2 and 5 years 1,238
Between 5 and 10 years 1,340
Beyond 10 years 515
Total expected payments 3,942</t>
  </si>
  <si>
    <t>23. Provisions
Rehabilitation Provisions for Provisions for Other Total
At December 31, 2014 3,199 1,089 620 220 5,128
Arising during the year 403 1,321 361 27 2,112
Utilized
— (513 ) (504 ) (81 ) (1,098 )
Revision in estimated cash flow (1,027 )
—
—
— (1,027 )
Unused amounts reversed
— (325 ) (101 )
— (426 )
Discount rate adjustment and imputed interest 1,129
—
—
— 1,129
Exchange differences
—
— 104 49 153
At December 31, 2015 3,704 1,572 480 215 5,971
Current 265 1,572 480 215 2,532
Non-current 3,439
—
—
— 3,439
Arising during the year 256 533 413 1,678 2,880
Utilized (52 ) (885 ) (14 ) (118 ) (1,069 )
Revision in estimated cash flow (511 )
—
—
— (511 )
Unused amounts reversed
— (474 ) (31 )
— (505 )
Discount rate adjustment and imputed interest 281
—
—
— 281
Exchange differences
—
— (88 ) (43 ) (131 )
At December 31, 2016 3,678 746 760 1,732 6,916
Current 258 746 760 1,732 3,496
Non-current 3,420 0 0 0 3,420
Arising during the year 311 2,175 23 7 2,516
Utilized (79 ) (451 ) (1 ) (905 ) (1,436 )
Revision in estimated cash flow (339 ) 0 0 0 (339 )
Unused amounts reversed 0 (180 ) (232 ) (551 ) (963 )
Discount rate adjustment and imputed interest 421 0 0 0 421
Exchange differences 0 0 26 32 58
At December 31, 2017 3,992 2,290 576 315 7,173
Current 178 2,290 576 315 3,359
Non-current 3,814 0 0 0 3,814
Rehabilitation provision
The Group has numerous site rehabilitation obligations that it is
required to perform under law or contract once an asset is
permanently taken out of service. The main part of these
obligations is not expected to be paid in a foreseeable future, and
will be funded from the general Group’s resources when
respective works will be performed. The Group’s
rehabilitation provisions primarily relate to its steel and mining
production facilities with related landfills and dump areas and its
mines.
Provisions for legal claims
As of December 31, 2016, management assessed the outflow of
resources embodying economic benefits as possible for the claims of
Minmetals Engineering Co. Ltd (“Minmetals”) to the
Group. Minmetals sued CMP for work performed of $143 million
(RUB 8,675 million at exchange rate as of December 31,
2016). CMP issued a claim to Minmetals in the amount of
$58 million (RUB 3,492 million at exchange rate as of
December 31, 2016) and 4 million euro (RUB
267 million at exchange rate as of December 31,
2016).
As of December 31, 2017, management’s estimation in
respect of claims from Minmetals changed because of negative court
judgment and therefore provision was recognized in the amount of
$18 million (RUB 1,045 million at the exchange rate as of
December 31, 2017).
The Group is subject to various other lawsuits, claims and
proceedings related to matters incidental to the business. Accruals
for probable cash outflows have been made based on an assessment of
a combination of litigation and settlement strategies. It is
possible that results of operations in any future period could be
materially affected by changes in assumptions or by the actual
effectiveness of such strategies.
Provisions on taxes other than income tax
Management believes that it has paid or accrued all applicable
taxes. Where uncertainty exists, the Group has accrued tax
liabilities based on management’s best estimate of the
probable outflow of resources embodying economic benefits which
will be required to settle these liabilities. In accordance with
IAS 37 Provisions, Contingent Liabilities and Contingent
Assets
The Group does not believe that any other material tax matters
exist relating to the Group, including current pending or future
governmental claims and demands, which would require adjustment to
the accompanying consolidated financial statements in order for
those statements not to be materially misstated or misleading as of
December 31, 2017.</t>
  </si>
  <si>
    <t>Issued capital and reserves</t>
  </si>
  <si>
    <t xml:space="preserve">24. Issued capital and
reserves
Common shares
The capital stock of Mechel PAO consists of 416,270,745 common
shares, each with a nominal value of 10 Russian rubles, all of
which are issued, outstanding and fully paid under the Russian law.
The Group is authorized to issue an additional 81,698,341 common
shares with a nominal value of 10 Russian rubles each.
Preferred shares
As of December 31, 2017 and 2016, the Group had 138,756,915
preferred shares with a nominal value of 10 Russian rubles each,
authorized and issued under the Russian law and representing 25% of
the Mechel PAO’s share capital, of which 83,254,149 shares
were outstanding, and the remaining 55,502,766 shares were kept as
treasury stock by one of the Group’s subsidiaries. Under the
Russian law and the Mechel PAO’s Charter, these preferred
shares are non-cumulative
Distributions made and proposed
In accordance with applicable legislation, Mechel and its
subsidiaries can distribute all profits as dividends or transfer
them to reserves. Dividends may only be declared from accumulated
undistributed and unreserved earnings as shown in the statutory
financial statements of both Russian and foreign Group’s
subsidiaries. Dividends from Russian companies are generally
subject to a 13% withholding tax for residents (9% for the periods
prior to 2015) and 15% for non-residents,
Effective January 1, 2008, intercompany dividends may be
subject to a withholding tax of 0% (if at the date of dividends
declaration, the dividend-recipient Russian company held a
controlling (over 50%) interest in the share capital of the company
(Russian or foreign) of the dividend payer for a period over one
year and the residence of the dividend distribution foreign company
is not included into the Ministry of Finance offshore list.
Herewith 0% tax rate is not applicable to the income received by
foreign entities that are recognized as Russian residents in
accordance with the Russian Tax Code.
On June 30, 2017, the Group’s subsidiaries declared
dividends attributable to non-controlling
On June 30, 2016, one of the Group’s subsidiaries
declared dividends attributable to non-controlling
On June 30, 2015, one of the Group’s subsidiaries
declared a dividends attributable to non-controlling
Additional-paid-in-capital
In 2017, additional-paid-in-capital non-controlling
In 2015, additional-paid-in-capital non-controlling
Earnings (loss) per share (EPS)
Basic EPS is calculated by dividing the profit (loss) for the year
attributable to common equity holders of the parent by the weighted
average number of common shares outstanding during the year.
2017 2016 2015
Net profit (loss) from continuing operations 12,570 9,258 (115,450 )
Less: net profit from continuing operations attributable
to non-controlling 1,013 1,771 458
Net income (loss) attributable to common equity shareholders of
Mechel PAO from continuing operations 11,557 7,487 (115,908 )
Net (loss) profit from discontinued operations 0 (426 ) 822
Less: net profit from discontinued operations attributable
to non-controlling 0 (65 ) 77
Net profit (loss) attributable to common equity shareholders of
Mechel PAO from discontinued operations 0 (361 ) 745
Profit (loss) attributable to common equity holders 11,557 7,126 (115,163 )
There were no dilutive securities issued for the years ended
December 31, 2017, 2016 and 2015.
2017 2016 2015
Profit (loss) per share total (Russian rubles per share),
including: 27.76 17.12 (276.65 )
— from continuing operations (Russian rubles per share) 27.76 17.99 (278.44 )
— from discontinued operations (Russian rubles per share) 0 (0.87 ) 1.79 </t>
  </si>
  <si>
    <t>Other income/expenses</t>
  </si>
  <si>
    <t>25. Other income/expenses
25.1 Administrative and other operating
expenses
General, administrative and other operating expenses are comprised
of the following:
2017 2016 2015
Wages, salaries and social security costs 7,769 11,654 9,382
Provision for legal claims, net 1,995 59 996
Office expenses 1,211 1,397 1,333
Audit and consulting services 631 569 570
Depreciation 605 716 690
Social expenses 406 452 387
Fines and penalties related to business contracts 303 487 236
Consumables 276 411 437
Banking charges and services 271 268 168
Rent 165 259 259
Business trips 132 136 165
Write off of accounts receivable 109 113 247
Loss from disposal of property, plant and equipment 34 57 806
Other 1,683 2,213 1,624
Total 15,590 18,791 17,300
25.2 Employee benefits expense
Employee benefits expenses are comprised of the following:
2017 2016 2015
Included in cost of sales
Wages and salaries 20,591 19,806 19,867
Social security costs 6,438 5,909 6,181
Post-employment benefits 142 126 157
Included in selling and distribution expenses
Wages and salaries 3,686 4,029 3,966
Social security costs 973 1,015 1,024
Post-employment benefits 0
—
—
Included in administrative and other operating expenses
Wages and salaries 6,259 9,510 7,631
Social security costs 1,510 2,144 1,751
Total 39,599 42,539 40,577
25.3 Other operating income
Other operating income is comprised of the following:
2017 2016 2015
Subsidies received from the governmental authorities as a
compensation for operating activities (energy tariffs) 496
—
—
Income from fines and penalties related to business contracts 307 248
—
Gain from sales of scrap materials 226 190 184
Curtailment and remeasurement of pension obligations 175 392 142
Revision in estimated cash flows of rehabilitation provision 0 375 47
Insurance compensation 0 153
—
Other operating income 183 495
—
Total 1,387 1,853 373
In 2017, the Group recognized gain on remeasurement of pension
obligations because of changing in the actuarial assumptions,
fluctuation in payment amounts from year to year, adjustment in the
financial support amount per one pensioner. In 2016, the Group
recognized curtailment gain on cancellation of the certain pension
programs for workers of Yakutugol, Mechel-Remservice OOO.
Revision in estimated cash flows of rehabilitation provision
relates primarily to changes in the discount rate, in the planned
volumes of works and change in costs of rehabilitation
expenses.
25.4 Finance income
Finance income is comprised of the following:
2017 2016 2015
Waiving of fines and penalties on loans and finance leases 264 992
—
Interest income from investments 158 177 134
Remeasurement of fair value of financial instruments (Note
11.5) 197
—
—
Income from the discounting of financial instruments 14 7 49
Total 633 1,176 183
Waiving of fines and penalties on loans and finance leases were
recognised due to the debt restructuring primarily with
Sberbank.
25.5 Finance costs
Finance costs are comprised of the following:
2017 2016 2015
Interest on loans and borrowings (40,298 ) (44,164 ) (38,664 )
Fines and penalties on overdue loans and borrowing payments
and overdue interest payments (1,086 ) (5,538 ) (18,525 )
Finance charges payable under finance leases (1,230 ) (1,500 ) (1,673 )
Fines and penalties on overdue finance leases (75 ) (475 ) (642 )
Total finance costs related to loans, borrowings
and (42,689 ) (51,677 ) (59,504 )
Interest expenses under pension liabilities (314 ) (368 ) (400 )
Expenses related to discounting of financial instruments (4,179 ) (1,956 ) (175 )
Remeasurement of fair value of financial instruments(Note 11.5) (117 )
—
—
Unwinding of discount on provisions (311 ) (239 ) (373 )
Total (47,610 ) (54,240 ) (60,452 )
The interest on loans and borrowings includes fines and penalties
on overdue loans and borrowing payments and overdue interest
payments of RUB 1,086 million, RUB 5,538 million and RUB
18,525 million for 2017, 2016 and 2015, respectively.
The finance charges payable under finance leases include fines
and penalties on overdue finance lease payments of
RUB 75 million, RUB 475 million and RUB
642 million for 2017, 2016 and 2015, respectively. Expenses
related to discounting of financial instruments include changes in
the measurement of the non-current put-option non-controlling
25.6 Other income and other
expenses
Other income is comprised of the following:
2017 2016 2015
Gain on accounts payable with expired legal term 516 115 222
Gain on royalty and other proceeds associated with disposal of
Bluestone 474 121
—
Gain on accounts payable forgiveness and restructuring 447
—
—
Dividends received 0 3 8
Gain on sale of investments in equity securities 2
—
—
Gain on final settlements from subsidiaries’ disposal
occurred in previous years 0 194
—
Other income 56 165 112
Total 1,495 598 342
Other expenses are comprised of the following:
2017 2016 2015
Loss on sales and purchases of foreign currencies (114 ) (130 ) (273 )
VEB commissions write off 0 (1,411 )
—
Provision on non-recoverable 0 (408 )
—
Loss on sale of investments in equity securities 0 (8 )
—
Loss from disposal of subsidiaries 0
— (19 )
Other expenses (106 ) (46 ) (55 )
Total (220 ) (2,003 ) (347 )
Gain on accounts payable with expired legal term constitutes gain
on the write-off written-off
The upfront fee in the amount of RUB 1,411 million paid in
2014 to VEB for the opening of the credit line was written off in
2016 due to uncertainty in further financing.</t>
  </si>
  <si>
    <t>Segment information</t>
  </si>
  <si>
    <t>26. Segment information
The Group’s operations are presented in three business
segments as follows:
• Steel segment, comprising production
and sales of semi-finished steel products, carbon and specialty
long products, carbon and stainless flat products, value-added
downstream metal products, including forgings, stampings, hardware,
rails, balks and ferrosilicon;
• Mining segment, comprising production
and sales of coal (coking and steam) and middlings, coke and
chemical products, and iron ore, which supplies raw materials to
the Steel and Power segments and also sells substantial amounts of
raw materials to third parties;
• Power segment, comprising generation
and sales of electricity and heat power, which supplies electricity
and heat power to the Steel and Mining segments and also sells a
portion of electricity and heat power to third parties.
These segments are combinations of subsidiaries and have separate
management teams and offer different products and services.
The above three segments meet criteria for reportable segments. No
operating segments have been aggregated to form the above
reportable operating segments. Subsidiaries are consolidated by the
segment to which they belong based on their products and by which
they are managed. The Group’s management evaluates
performance of the segments based on segment revenues, gross margin
and operating income (loss). Transfer prices between operating
segments are on an arm’s-length
As of December 31, 2017 and for the year then ended Mining Steel Power Adjustments and eliminations Consolidated
Revenues from external customers 100,129 172,760 26,224 0 299,113
Inter-segment revenues 42,286 7,622 16,338 (66,246 ) 0
Gross profit 93,464 34,013 12,724 (1,444 ) 138,757
Gross margin, % 65.6 18.9 29.9 0 46.4
Depreciation and depletion (7,979 ) (5,800 ) (448 ) 0 (14,227 )
Loss on write-off non-current (135 ) (145 ) (41 ) 0 (321 )
Impairment of goodwill and non-current (3,800 ) (2,281 ) 0 0 (6,081 )
Operating profit 48,190 9,154 1,267 (1,444 ) 57,167
Share of profit (loss) of associates, net 18 0 0 0 18
Finance income 475 150 8 0 633
Intersegment finance income 1,335 567 49 (1,951 ) 0
Finance cost (34,324 ) (12,793 ) (493 ) 0 (47,610 )
Intersegment finance cost (222 ) (1,342 ) (387 ) 1,951 0
Income tax expense (2,023 ) (800 ) (327 ) 0 (3,150 )
Profit (loss) for the year 18,596 (4,712 ) 130 (1,444 ) 12,570
Segment assets 208,585 100,128 10,414 0 319,127
Segment liabilities 368,283 185,074 9,903 0 563,260
Investments in associates 283 0 0 0 283
Goodwill 14,367 556 3,408 0 18,331
Capital expenditures (5,852 ) (1,329 ) (321 ) 0 (7,502 )
As of December 31, 2016 and for the year then ended Mining Steel Power Adjustments Consolidated
Revenues from external customers 89,647 161,639 24,723
— 276,009
Inter-segment revenues 31,907 7,254 15,903 (55,064 )
—
Gross profit 76,515 42,148 11,578 (554 ) 129,687
Gross margin, % 62.9 25.0 28.5
— 47.0
Depreciation and depletion (7,912 ) (5,435 ) (367 )
— (13,714 )
Loss on write-off non-current (863 ) (1,089 ) (1 )
— (1,953 )
Impairment of goodwill and non-current (1,336 ) (3,866 )
—
— (5,202 )
Operating profit 31,012 11,531 701 (554 ) 42,690
Share of profit (loss) of associates, net (17 )
—
—
— (17 )
Finance income 1,082 93 1
— 1,176
Intersegment finance income 1,401 2,141 53 (3,595 )
—
Finance cost (37,615 ) (16,015 ) (610 )
— (54,240 )
Intersegment finance cost (1,731 ) (1,396 ) (468 ) 3,595
—
Loss after tax for the year from discontinued operations, net
— (406 ) (20 )
— (426 )
Income tax (expense) benefit (5,019 ) 265 (139 )
— (4,893 )
Profit (loss) for the year 2,309 7,455 (378 ) (554 ) 8,832
Segment assets 210,028 104,550 10,887
— 325,465
Segment liabilities 375,938 191,058 11,057
— 578,053
Investments in associates 265
—
—
— 265
Goodwill 14,367 580 3,408
— 18,355
Capital expenditures (3,958 ) (1,206 ) (360 )
— (5,524 )
As of December 31, 2015 and for the year then ended Mining Steel Power Adjustments and eliminations Consolidated
Revenues from external customers 80,632 146,032 26,477
— 253,141
Inter-segment revenues 28,091 6,972 14,990 (50,053 )
—
Gross profit 57,442 33,395 11,288 (318 ) 101,807
Gross margin, % 52.8 21.8 27.2
— 40.2
Depreciation and depletion (9,106 ) (4,651 ) (328 )
— (14,085 )
Loss on write-off non-current (199 ) (492 )
—
— (691 )
Impairment of goodwill and non-current
— (16 ) (1,444 )
— (1,460 )
Operating profit 16,004 8,527 39 (318 ) 24,252
Finance income 142 38 3
— 183
Intersegment finance income 887 307 53 (1,247 )
—
Finance cost (33,656 ) (24,767 ) (2,029 )
— (60,452 )
Intersegment finance cost (225 ) (878 ) (144 ) 1,247
—
Profit (loss) after tax for the year from discontinued operations,
net 764 87 (29 )
— 822
Income tax (expense) benefit (5,630 ) (2,795 ) 103
— (8,322 )
Loss for the year (71,563 ) (40,626 ) (2,121 ) (318 ) (114,628 )
Segment assets 217,393 113,985 10,694
— 342,072
Segment liabilities 375,153 216,771 12,002
— 603,926
Investments in associates 284
—
—
— 284
Goodwill 14,367 3,603 3,408
— 21,378
Capital expenditures (4,971 ) (520 ) (486 )
— (5,977 )
The following table presents the Group’s revenues segregated
between domestic and export sales. Domestic represents sales by a
subsidiary in the country in which it is located. This category is
further divided between subsidiaries located in Russia and other
countries. Export represents cross-border sales by a subsidiary
regardless of its location.
2017 2016 2015
Domestic
Russia 176,906 164,361 146,701
Other 23,445 22,252 20,817
Total 200,351 186,613 167,518
Export 98,762 89,396 85,623
Total revenue 299,113 276,009 253,141
Allocation of total revenue by country is based on the location of
the customer. The Group’s total revenues from external
customers by geographic area were as follows:
2017 2016 2015
Russia 177,005 164,412 146,754
Asia 63,182 54,114 40,119
Europe 36,605 34,126 39,019
CIS 19,346 18,630 20,231
Middle East 2,212 1,536 4,222
USA 286 707 581
Other regions 477 2,484 2,215
Total 299,113 276,009 253,141
The majority of the Group’s non-current
December 31, 2017 December 31, 2016
Russia 228,825 238,175
Germany 1,407 1,415
Austria 589 581
Czech Republic 216 206
Romania 41 40
Other 37 35
Total 231,115 240,452
Because of the significant number of customers, there are no
individual external customers that generate sales greater than 10%
of the Group’s consolidated total revenue.
The following table presents the breakdown of the Group’s
revenues from external customers by major products:
2017 2016 2015
Mining segment
Coal and middlings 84,341 75,258 64,186
Coke and chemical products 13,747 11,330 11,756
Iron ore concentrate 220 126 1,844
Other 1,821 2,933 2,846
Total 100,129 89,647 80,632
Steel segment
Long steel products 96,768 89,575 73,853
Hardware 27,578 24,580 23,443
Flat steel products 22,505 18,230 17,490
Forgings and stampings 12,247 11,652 12,166
Semi-finished steel products 492 3,434 5,027
Ferrosilicon 2,807 3,368 3,528
Steel pipes 2,733 3,286 3,308
Other 7,630 7,514 7,217
Total 172,760 161,639 146,032
Power segment
Electricity 24,297 22,527 24,524
Other 1,927 2,196 1,953
Total 26,224 24,723 26,477
Total revenue 299,113 276,009 253,141</t>
  </si>
  <si>
    <t>Commitments and contingencies</t>
  </si>
  <si>
    <t>27. Commitments and
contingencies
Commitments
In the course of carrying out its operations and other activities,
the Group and its subsidiaries enter into various agreements, which
would require the Group to invest in or provide financing to
specific projects or undertakings. In management’s
opinion, these commitments are entered into under standard terms,
which are representative of each specific project’s potential
and should not result in an unreasonable loss.
As of December 31, 2017 and 2016, the total Group’s
contractual commitments to acquire property, plant and equipment
amounted to RUB 19,393 million and RUB 21,932 million,
respectively.
Operating lease commitments
The Group has entered into operating property and land leases with
lease terms between 2018 and 2066. Property and land lease expenses
amounted to RUB 1,875 million and RUB 1,829 million for
the years ended December 31, 2017 and 2016, respectively.
Future minimum rentals payable under non-cancellable
December 31, 2017
Within one year 5,132
After one year but not more than five years 8,757
More than five years 56,433
Total rentals payable 70,322
The Group does not sublease the property leased under operating
lease agreements.
Finance lease commitments
The Group has finance leases for various items of plant and
machinery. The Group’s obligations under finance leases are
not secured. Future minimum lease payments under finance leases
together with the present value of the net minimum lease payments
were as follows:
Minimum payments Present value of payments
December 31, December 31, December 31, December 31,
Payable in 1 year 8,700 12,312 7,476 10,175
Payable in 2 years 633 280 457 225
Payable in 3 years 584 106 458 74
Payable in 4 years 557 83 481 64
Payable in 5 years and thereafter 526 61 482 58
Total minimum lease payment 11,000 12,842 9,354 10,596
Less amounts representing finance charges (1,646 ) (2,246 ) 0
—
Present value of finance lease liabilities 9,354 10,596 9,354 10,596
Current portion of finance lease liabilities 7,476 10,175
Non-current 1,878 421
The discount rate used for the calculation of the present value of
minimum lease payments equals the implicit rate for the lessor and
varies on different groups of equipment from 7.2% p.a. to 11.4%
p.a. (U.S. dollar-denominated contracts), from 9.4% p.a. to 18.2%
p.a. (euro-denominated contracts) and from 9.1% p.a. to 31.8% p.a.
(Russian ruble-denominated contracts). Interest expense charged to
the consolidated statements of profit (loss) and other
comprehensive income (loss) in 2017 and 2016 amounted to
RUB 1,230 million and RUB 1,500 million,
respectively.
The Group’s finance lease contracts contain a number of
covenants and restrictions, which include, but are not limited to,
compliance with payment schedule and certain cross-default
provisions. As of December 31, 2017 and 2016, the Group was
not in compliance with major Group’s restrictive covenants.
There was also a breach of restrictive covenants on overdue
principal amount of RUB 158 million and RUB 417 million
as of December 31, 2017 and 2016, respectively. As a result,
the long-term finance lease liability of RUB 3,898 million and
RUB 6,903 million was reclassified to short-term finance lease
liabilities due to covenant violations as of December 31, 2017
and 2016, respectively.
The total amount of commitments under the signed lease contracts as
of December 31, 2017 and 2016 is equal to
RUB 75 million and RUB 103 million,
respectively.
Contingencies
Legal claim contingency
The Group is involved in a number of court proceedings and claims
arising out of the normal course of its business which are
monitored, assessed and contested on the ongoing basis. Where
management believes that a lawsuit or another claim would result in
the outflow of the economic benefits for the Group, a best estimate
of such outflow is included in provisions in the consolidated
financial statements (Note 23). As of December 31, 2017,
management assesses the outcome of several court proceedings and
claims where the Group’s companies act as defendants in the
aggregate amount of RUB 15,959 million (primarily associated
with the metallurgical plants as defined Note 9(b)) as possible
based on the carefully processed analysis and strong arguments
provided by legal advisers. In February 2018, the Group
successfully sustained its position in the first court instance for
the amount of RUB 12,700 million.
Environmental
In the course of the Group’s operations, the Group may be
subject to environmental claims and legal proceedings.
The quantification of environmental exposures requires an
assessment of many factors, including changing laws and
regulations, improvements in environmental technologies, the
quality of information available related to specific sites, the
assessment stage of each site investigation, preliminary findings
and the length of time involved in remediation or settlement.
Management does not believe that any pending environmental claims
or proceedings will have a material adverse effect on the
Group’s financial position and results of operations.
The Group estimated the total amount of capital investments to
address environmental concerns at its various subsidiaries at RUB
598 million and RUB 647 million as of December 31,
2017 and 2016, respectively. These amounts are not accrued in the
consolidated financial statements until actual capital investments
are made.
Possible liabilities, which were identified by management as those
that can be subject to potential claims from environmental
authorities are not accrued in the consolidated financial
statements. The amount of such liabilities was not significant.
Taxation
The Group is subject to taxation to the largest extent in Russia,
and secondarily in other jurisdictions. The Russian tax, currency
and customs legislation is subject to varying interpretations, and
changes, which can occur frequently. Management’s
interpretation of such legislation as applied to the transactions
and activity of the Group may be challenged by the relevant
regional and federal authorities. Russian tax authorities take
assertive position in its interpretation of the legislation and
assessments and as a result, it is possible that transactions and
activities that have not been challenged in the past may be
challenged. As such, significant additional taxes, penalties and
interest may be assessed. Fiscal periods remain open to review by
the authorities in respect of the taxes for three calendar years
preceding the year of review. Under certain circumstances reviews
may cover longer periods. The fact that a year has been reviewed
does not close that year, or any tax declaration applicable to that
year, from further review during the three-year period.
In the event that a taxpayer submits a revised tax declaration in
which the stated amount of tax is less than the amount previously
declared, tax audit of a taxpayer may be performed, but only with
the respect to the changes in the tax declaration.
In other tax jurisdictions where the Group conducts operations or
holds shares, taxes are generally charged on the income arising in
that jurisdiction. In the most jurisdictions agreements to avoid
double taxation were signed with other jurisdictions; however, the
risk of additional taxation exists, especially in respect of
certain domiciles where some of the Group entities are located.
The Russian transfer pricing legislation, which came into force on
January 1, 2012, allows the Russian tax authority to apply
transfer pricing adjustments and impose additional profits tax
liabilities in respect of all “controlled” transactions
if the transaction price differs from the market level of prices.
The list of “controlled” transactions includes
transactions performed with related parties and certain types of
cross-border transactions. For domestic transactions the transfer
pricing rules apply only if the amount of all transaction with
related party exceeds RUB 1,000 million since 2014.
In order to support the level of prices applied for the
“controlled” transactions the Group should provide
evidence that prices of “controlled” transactions are
based on market prices and to prepare the reports for submission to
the Russian tax authorities. Otherwise, the Russian tax authorities
have the right to challenge the prices determined by the Group for
such transactions and to charge additional taxes, penalties and
fines. In cases where the domestic transaction resulted in an
accrual of additional tax liabilities for one party, another party
could correspondingly adjust its profit tax liabilities according
to the special notification issued by the authorized body in due
course. Special transfer pricing rules apply to transactions with
securities and derivatives.
Due to the uncertainty and absence of current practice of
application of the current Russian transfer pricing legislation the
Russian tax authorities may challenge the level of prices applied
by the Group under the “controlled” transactions and
accrue additional tax liabilities unless the Group is able to
demonstrate the use of market prices with respect to the
“controlled” transactions, and that there has been
proper reporting to the Russian tax authorities, supported by
appropriate available transfer pricing documentation.
The Group believes that it uses the market prices in
“controlled” transactions and does not expect any
claims of tax authorities related to the prices used in such
transactions. However, due to the uncertainty and limited practice
of the Russian legislation in the area of transfer pricing relevant
tax claims may be raised and the respective effect is currently
impossible to estimate.
In addition, in November 2014, the legislation of the Russian
Federation has been significantly revised in order to prevent the
misuse of low-tax non-taxable
Management believes that it has paid or accrued all taxes that are
applicable. Where uncertainty exists, the Group has accrued tax
liabilities based on management’s best estimate of the
probable outflow of resources embodying economic benefits, which
will be required to settle these liabilities. In accordance with
IAS 37 Provisions, Contingent Liabilities and Contingent
Assets Income
Taxes
Possible tax liabilities on taxes other than income tax, which were
identified by management as those that can be subject to different
interpretations of the tax law and regulations are not accrued in
the consolidated financial statements. The amount of such
liabilities was RUB 1,354 million and 976 as of
December 31, 2017 and 2016, respectively.</t>
  </si>
  <si>
    <t>Events after the reporting period</t>
  </si>
  <si>
    <t>28. Events after the reporting
period
The Group evaluated subsequent events from December 31, 2017
through the date the consolidated financial statements were issued
and concluded that no subsequent events have occurred that would
require recognition or disclosure in the consolidated financial
statements.</t>
  </si>
  <si>
    <t>Summary of significant accounting policies (Policies)</t>
  </si>
  <si>
    <t>Business combinations and goodwill</t>
  </si>
  <si>
    <t>(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will
be recognised at fair value at the acquisition date. Contingent
consideration classified as an asset or liability that is a
financial instrument and within the scope of IAS 39 Financial
Instruments: Recognition and Measurement
Goodwill is initially measured at cost (being the excess of the
aggregate of the consideration transferred and the amount
recognis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t>
  </si>
  <si>
    <t>(b) Investments in associates
An associate is an entity over which the Group has significant
influence. Significant influence is the power to participate in the
financial and operating policy decisions of the investee, but is
not control or joint control over those policies.
The considerations made in determining significant influence are
similar to those necessary to determine control over
subsidiaries.
The Group’s investments in its associate are accounted for
using the equity method.
Under the equity method, the investment in an associate is
initially recognised at cost. The carrying amount of the investment
is adjusted to recognise changes in the Group’s share of net
assets of the associate since the acquisition date. Goodwill
relating to the associate is included in the carrying amount of the
investment and is not tested for impairment separately.
The consolidated statement of profit (loss) and other comprehensive
income (loss) reflects the Group’s share of the results of
operations of the associate. Any change in OCI of those investees
is presented as part of the Group’s OCI movements. In
addition, when there has been a change recognised directly in the
equity of the associate, the Group recognises its share of any
changes, when applicable, in the statement of changes in equity.
Unrealised gains and losses resulting from transactions between the
Group and the associate are eliminated to the extent of the
interest in the associate.
The aggregate of the Group’s share of profit or loss of an
associate is shown on the face of the consolidated statement of
profit (loss) and other comprehensive income (loss) outside
operating profit and represents profit or loss after tax and
non-controlling
The financial statements of the associat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investment in associate and its carrying
value, and then recognises the loss as ‘Share of profit
(loss) of associates’ in the consolidated statement of profit
(loss) and other comprehensive income (loss).
Upon loss of significant influence over the associate, the Group
measures and recognises any retained investment at its fair value.
Any difference between the carrying amount of the associate upon
loss of significant influence and the fair value of the retained
investment and proceeds from disposal is recognised in the
consolidated statement of profit (loss) and other comprehensive
income (loss).</t>
  </si>
  <si>
    <t>Current versus non-current classification</t>
  </si>
  <si>
    <t>(c) Current versus non-current
The Group presents assets and liabilities in the consolidated
statement of financial position based on current/non-current
• Expected to be realised or intended
to be sold or consumed in the normal operating cycle;
• Held primarily for the purpose of
trading;
• Expected to be realis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non-current</t>
  </si>
  <si>
    <t>(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sed in the consolidated
financial statements at fair value on a recurring basis, the Group
determines whether transfers have occurred between levels in the
hierarchy by re-assessing</t>
  </si>
  <si>
    <t>Revenue recognition</t>
  </si>
  <si>
    <t>(e) Revenue recognition
Revenue is recognised to the extent that it is probable that the
economic benefits will flow to the Group and the revenue can be
reliably measured, regardless of when the payment is received.
Revenue is measured at the fair value of the consideration received
or receivable, taking into account contractually defined terms of
payment and excluding discounts, rebates, and sales taxes or
duty.
Revenues are inflows from sales of goods that constitute ongoing
major operations of the Group and are reported as such in the
consolidated statement of profit (loss) and other comprehensive
income (loss). Inflows from incidental and peripheral operations,
net of related costs, are considered gains and are included in
other operating income and other income in the consolidated
statement of profit (loss) and other comprehensive income
(loss).
The following criteria are also applicable to other specific
revenue transactions:
Sales of goods
Revenue from the sale of goods is recognised when the significant
risks and rewards of ownership of the goods have passed to the
buyer. Revenue from the sale of goods is measured at the fair value
of the consideration received or receivable, net of returns and
allowances, trade discounts, associated sales taxes (VAT) and
export duties.
Principal vs agent arrangements
The Group is involved in re-selling
Shipping and handling costs
The Group classifies all amounts billed to customers in a sale
transaction and related to shipping and handling as part of sales
revenue and all related shipping and handling costs as selling and
distribution expenses when the Group is acting as a principal in
accordance with the requirements of IAS 18 Revenue
Sales of power
In the Power segment (Note 26), revenue is recognised based on unit
of power measure (kilowatts) delivered to customers, since at that
point revenue recognition criteria are met. The billings are
usually done on a monthly basis, several days after each month
end.
Interest income
For all financial instruments measured at amortised cost interest
income is recorded using the effective interest rate (EIR). The EIR
is the rate that exactly discounts the estimated future cash
receipts over the expected life of the financial instrument or a
shorter period, where appropriate, to the net carrying amount of
the financial asset. Interest income is included in finance income
in the consolidated statement of profit (loss) and other
comprehensive income (loss).</t>
  </si>
  <si>
    <t>Taxes</t>
  </si>
  <si>
    <t>(f)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Uncertain tax positions
The Group’s policy is to comply fully with the applicable tax
regulations in the jurisdictions in which its operations are
subject to income taxes. The Group’s estimates of current
income tax expense and liabilities are calculated assuming that all
tax computations filed by the Group’s subsidiaries will be
subject to a review or audit by the relevant tax authorities. The
Group and the relevant tax authorities may have different
interpretations of how regulations should be applied to actual
transactions. Such uncertain tax positions are accounted for in
accordance with IAS 12 Income Taxes Provisions, Contingent Liabilities and Contingent Assets
Deferred tax
Deferred tax is provided using the 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sed for all deductible temporary
differences,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s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sed outside profit or loss is
recognised in correlation to the underlying transaction either in
OCI or directly in equity.
Deferred tax assets and deferred tax liabilities are offset if a
legally enforceable right exists to set off current tax assets
against current tax liabilities and the deferred taxes relate to
the same taxable entity and the same taxation authority.
Tax benefits acquired as part of a business combination, but not
satisfying the criteria for separate recognition at that date, are
recognised subsequently if new information about facts and
circumstances change. The adjustment is either treated as a
reduction in goodwill (as long as it does not exceed goodwill) if
it was incurred during the measurement period or recognised in
profit or loss.</t>
  </si>
  <si>
    <t>Foreign currencies</t>
  </si>
  <si>
    <t>(g) Foreign currencies
The Group’s consolidated financial statements are presented
in Russian rubles to comply with the Law 208-FZ.
For each entity, the Group determines the functional currency and
items included in the financial statements of each entity are
measured using that functional currency. The functional currencies
of the main Russian and European subsidiaries of the Group are the
Russian ruble and euro, respectively. The U.S. dollar is the
functional currency of other main international operations of the
Group. The Group uses the direct method of consolidation and on
disposal of a foreign operation, the gain or loss that is
reclassified to profit or loss reflects the amount that arises from
using this method.
(i)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sed in profit or loss.
Non-monetary Non-monetary
The following table presents the exchange rates for the functional
and operating currencies at various subsidiaries, other than the
presentation currency:
Rates at Average exchange rates*
Currency December 31, December 31, December 31, December 31, December 31, December 31,
U.S. dollar 57.60 60.66 72.88 58.35 67.03 60.96
Euro 68.87 63.81 79.70 65.90 74.23 67.78
(*) Exchange rates shown in Russian
rubles for one currency unit.
The majority of the balances and operations not already denominated
in the presentation currency were denominated in the U.S.
dollar and euro. The Russian ruble is not a convertible currency
outside the territory of Russia. Official exchange rates are
determined daily by the Central Bank of Russia (“CBR”)
and are generally considered to be a reasonable approximation of
market rates.
(ii) Group companies
On consolidation, the assets and liabilities of foreign operations
are translated into rubles at the rate of exchange prevailing at
the reporting date and their statements of profit (loss) and other
comprehensive income (loss) are translated at the average exchange
rate for the period. The exchange differences arising on
translation for consolidation are recognised in OCI. On disposal of
a foreign operation, the component of OCI relating to that
particular foreign operation is recognised in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t>
  </si>
  <si>
    <t>Non-current assets held for sale and discontinued operations</t>
  </si>
  <si>
    <t>(h) Non-current
The Group classifies non-current non-current
The criteria for held for sale classification is regarded as met
only when the sale is highly probable and the asset (or disposal
group) is available for immediate sale in its present condition
subject only to terms that are usual and customary for sales of
such assets (or disposal groups). For the sale to be highly
probable, the appropriate level of management must be committed to
a plan to sell the asset (or disposal group), and an active program
to locate a buyer and complete the plan must have been
initiated.
Property, plant and equipment and intangible assets are not
depreciated or amortised once classified as held for sale. Assets
and liabilities classified as held for sale are presented
separately as current items in the consolidated statement of
financial position.
A disposal group qualifies as discontinued operation if it is a
component of an entity that either has been disposed of, or is
classified as held for sale, and:
• Represents a separate major line of
business or geographical area of operations;
• Is part of a single co-ordinated
• Is a subsidiary acquired exclusively
with a view to resale.
Discontinued operations are excluded from the results of continuing
operations and are presented as a single amount as profit or loss
after tax from discontinued operations in the consolidated
statement of profit (loss) and other comprehensive income
(loss).</t>
  </si>
  <si>
    <t>(i) Mineral licenses
Mineral licenses acquired separately are measured on initial
recognition at cost. The cost of mineral licenses acquired in a
business combination is their fair value at the date of
acquisition. Mineral licenses are amortised under a unit of
production basis over proved and probable reserves of the relevant
area.
In order to calculate proved and probable reserves, estimates and
assumptions are used about a range of geological, technical and
economic factors, including but not limited to quantities, grades,
production techniques, recovery rates, production costs, transport
costs, commodity demand, commodity prices and exchange rates. There
are numerous uncertainties inherent in estimating proved and
probable reserves, and assumptions that are valid at the time of
estimation may change significantly when new information becomes
available.
The Group established a policy according to which internal mining
engineers review proved and probable reserves annually. This policy
does not change the Group’s approach to the measurement of
proved and probable reserves as of their acquisition dates as part
of business combinations that involve independent mining engineers.
The Group’s proved and probable reserve estimates as of the
reporting date were made by internal mining engineers and the
majority of the assumptions underlying these estimates had been
previously reviewed and verified by independent mining
engineers.</t>
  </si>
  <si>
    <t>(j) Property, plant and
equipment
Property, plant and equipment and construction in progress are
stated at cost, net of accumulated depreciation and accumulated
impairment losses, if any. The initial cost of an asset comprises
its purchase price or construction cost, any costs directly
attributable to bringing the asset into operation, the initial
estimate of the rehabilitation provision, and, for qualifying
assets (where relevant), borrowing costs and other costs incurred
in connection with the borrowings. The purchase price or
construction cost is the aggregate amount paid and the fair value
of any other consideration given to acquire the asset.
When significant parts of property, plant and equipment are
required to be replaced at intervals, the Group depreciates them
separately based on their specific useful lives. Likewise, when a
major inspection is performed, its cost is recognised in the
carrying amount of the property, plant and equipment as a
replacement if the recognition criteria are satisfied. Where a
separately depreciated asset, or part of an asset, is replaced, the
expenditure is capitalised. Where part of the asset was not
separately considered as a component and therefore not depreciated
separately, the replacement value adjusted for prices inflation is
used to estimate the carrying amount of the replaced asset(s) which
is immediately written off. All other repair and maintenance costs
are recognised in the consolidated statement of profit (loss) and
other comprehensive income (loss) as incurred.
The capitalised value of a finance lease is also included in
property, plant and equipment. The present value of the expected
cost for the rehabilitation of an asset after its use is included
in the cost of the respective asset if the recognition criteria for
a provision are met.
Inventories planned to be used for construction and spare parts
with useful lives over one year are recorded within property, plant
and equipment.
Mining assets and processing plant and equipment
Mining assets and processing plant and equipment are those assets,
including construction in progress, which are intended to be used
only for the needs of a certain mine or field, and upon full
extraction exhausting of the reserves of such mine or the field,
these assets cannot be further used for any other purpose without a
capital reconstruction.
Items of production mines are stated at cost, less accumulated
depletion and accumulated impairment losses, if any.
Costs of developing new underground mines are capitalized.
Underground development costs, which are costs incurred to make the
mineral physically accessible, include costs to prepare property
for shafts, driving main entries for ventilation, haulage,
personnel, construction of airshafts, roof protection and other
facilities. Additionally, interest expense subject to allocation to
the cost of developing mining properties and to constructing new
facilities is capitalized until assets are ready for their intended
use.
Exploration and evaluation activity involves the search for mineral
resources, the determination of technical feasibility and the
assessment of commercial viability of identified proved and
probable reserves. Once the legal right to explore has been
acquired, exploration and evaluation expenditure is charged to
profit or loss as incurred, unless the Group concludes that a
future economic benefit is more likely than not to be realized.
As part of its surface mining operations, the Group incurs
stripping costs both during the development phase and production
phase of its operations. Stripping costs incurred in the
development phase of a mine, before the production phase commences,
are capitalized as part of cost of constructing the mine. In
general case, the capitalization of development stripping costs
ceases when the mine is commissioned and ready for use as intended
by management. Stripping costs undertaken during the production
phase of mine are charged to profit and loss as cost of sales as
incurred.
In some cases, the further development of a mine may require
stripping operations, equivalent by scale to those that were
incurred in the development phase of a mine. In such cases,
production stripping costs are capitalized similarly to the
capitalization of costs during the development phase of a mine.
Stripping costs incurred in the production phase are capitalized,
if all of the following criteria according
to IFRIC 20 Stripping Costs in the Production
Phase of a Surface Mine
(a) it is probable that the future
economic benefit associated with the stripping activity will flow
to the entity;
(b) the entity can identify the component
of the ore body for which access has been improved;
(c) the costs relating to the stripping
activity associated with that component can be measured
reliably.
When mining assets and processing plant and equipment are placed in
production, the applicable capitalized costs, including mine
development costs, are depleted using
the unit-of-production unit-of-production The unit-of-production
A decision to abandon, reduce or expand activity on a specific mine
is based upon many factors, including general and specific
assessments of mineral reserves, anticipated future mineral prices,
anticipated costs of developing and operating a producing
mine, the expiration date of mineral licenses, and the likelihood
that the Group will continue exploration on the mine. Based on the
results at the conclusion of each phase of an exploration program,
properties that are not economically feasible for production
are re-evaluated
Other property, plant and equipment
Capitalized production costs for internally developed assets
include material, direct labor costs, and allocated material and
manufacturing direct overhead costs. When construction activities
are performed over an extended period, borrowing costs incurred in
connection with the borrowing of funds are
capitalized. Construction-in-progress
Property, plant and equipment are depreciated using the
straight-line method, apart from railway of the Elga coal deposit
which is depreciated using the units of production method as
discussed in (u) Significant accounting judgements, estimates
and assumptions). Upon sale or retirement, the acquisition or
production cost and related accumulated depreciation are removed
from the consolidated statement of financial position and any gain
or loss is included in the consolidated statement of profit (loss)
and other comprehensive income (loss).
The following useful lives are used as a basis for calculating
depreciation:
Category of asset Useful economic
Buildings and constructions 5-85
Operating machinery and equipment 2-30
Transportation vehicles 2-25
Other equipment 2-15</t>
  </si>
  <si>
    <t>Leases</t>
  </si>
  <si>
    <t>(k) Leases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
A lease is classified at the inception date as a finance lease or
an operating lease. A lease that transfers substantially all
the risks and rewards incidental to ownership to the Group is
classified as a finance lease.
Finance leases are capitalis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sed
in finance costs in the consolidated statement of profit (loss) and
other comprehensive income (loss).
A leased asset is depreciated over the useful life of the asset.
However, if there is no reasonable certainty that the Group will
obtain ownership by the end of the lease term, the asset is
depreciated over the shorter of the estimated useful life of the
asset and the lease term.
An operating lease is a lease other than a finance lease. Operating
lease payments are recognised as an operating expense in the
consolidated statement of profit (loss) and other comprehensive
income (loss) on a straight-line basis over the lease term.</t>
  </si>
  <si>
    <t>Borrowing costs</t>
  </si>
  <si>
    <t>(l) Borrowing costs
Borrowing costs directly attributable to the acquisition,
construction or production of an asset that necessarily takes a
substantial period of time to get ready for its intended use or
sale (a qualifying asset) are capitalised as part of the cost of
the respective asset. Borrowing costs consist of interest including
exchange differences arising from foreign currency borrowings and
other costs that an entity incurs in connection with the borrowing
of funds.
Where funds are borrowed specifically to finance a project, the
amount capitalised represents the actual borrowing costs incurred.
Where the funds used to finance a project form part of general
borrowings, the amount capitalised is calculated using a weighted
average of rates applicable to relevant general borrowings of the
Group during the period.
According to IAS 23 Borrowing Costs</t>
  </si>
  <si>
    <t>(m)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sation and accumulated
impairment losses.
Intangible assets with determinable useful lives are amortised
using the straight-line method over their estimated period of
benefit, ranging from two to sixteen years.</t>
  </si>
  <si>
    <t>Financial instruments-initial recognition and subsequent measurement</t>
  </si>
  <si>
    <t>(n) Financial instruments —
initial recognition and subsequent measurement
A financial instrument is any contract that gives rise to a
financial asset of one entity and a financial liability or equity
instrument of another entity.
(i) Financial assets
Initial recognition and measurement
Financial assets are classified, at initial recognition, as
financial assets at fair value through profit or loss, loans and
receivables, held-to-maturity available-for-sale
Purchases or sales of financial assets that require delivery of
assets within a time frame established by regulation or convention
in the market place (regular way trades) are recognised on the
trade date, i.e., the date that the Group commits to purchase or
sell the asset.
Subsequent measurement
For purposes of subsequent measurement, financial assets are
classified in four categories:
• Financial assets at fair value
through profit or loss;
• Loans and receivables;
• Held-to-maturity
• AFS financial assets.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Financial assets at fair value through profit or loss are
carried in the consolidated statement of financial position at fair
value with net changes in fair value presented as finance costs
(negative net changes in fair value) or finance income (positive
net changes in fair value) in the consolidated statement of profit
(loss) and other comprehensive income (loss).
Loans and receivables
This category is the most relevant to the Group. Loans and
receivables are non-derivative
This category generally applies to trade and other receivables
(Note 13).
AFS financial assets
AFS financial assets include equity investments and debt
securities. Equity investments classified as AFS are those that are
neither classified as held for trading nor designated at fair value
through profit or loss. Debt securities in this category are those
that are intended to be held for an indefinite period of time and
that may be sold in response to needs for liquidity or in response
to changes in the market conditions.
After initial measurement, AFS financial assets are subsequently
measured at fair value with unrealised gains or losses recognised
in OCI and credited to the AFS reserve until the investment is
derecognised, at which time, the cumulative gain or loss is
recognised in other operating income, or the investment is
determined to be impaired, when the cumulative loss is reclassified
from the AFS reserve to the consolidated statement of profit (loss)
and other comprehensive income (loss) in finance costs. Interest
earned whilst holding AFS financial assets is reported as interest
income using the EIR method.
Derecognition
A financial asset (or, where applicable, a part of a financial
asset or part of a group of similar financial assets) is primarily
derecognis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Impairment of financial assets
Further disclosures relating to impairment of financial assets are
also provided in the following notes:
• Financial assets — Note
11.
• Trade and other receivables —
Note 13.
The Group assesses, at each reporting date, whether there is
objective evidence that a financial asset or a group of financial
assets is impaired. An impairment exists if one or more events that
has occurred since the initial recognition of the asset
(an incurred “loss even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sation
and observable data indicating that there is a measurable decrease
in the estimated future cash flows, such as changes in arrears or
economic conditions that correlate with defaults.
Financial assets carried at amortised cost
For financial assets carried at amortis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sed are not included in a collective assessment of
impairment.
(ii) Financial liabilities
Initial recognition and measurement
Financial liabilities are classified, at initial recognition, as
financial liabilities at fair value through profit or loss, loans
and borrowings, payables, or as derivatives.
All financial liabilities are recognised initially at fair value
and, in the case of loans and borrowings and payables, net of
directly attributable transaction costs.
The Group’s financial liabilities include trade and other
payables, loans and borrowings including bank overdrafts, financial
guarantee contracts and derivative financial instrumen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Gains or losses on liabilities held for trading are recognised in
the consolidated statement of profit (loss) and other comprehensive
income (loss).
Financial liabilities designated upon initial recognition at fair
value through profit or loss are designated at the initial date of
recognition, and only if the criteria in IAS
39 Financial Instruments Recognition and
Measurement
Loans and borrowings
This is the category most relevant to the Group.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consolidated statement of profit (loss) and other comprehensive
income (loss). This category generally applies to interest-bearing
loans and borrowings (Note 11).
Financial guarantee contracts
Financial guarantee contracts issued by the Group are those
contracts that require a payment to be made to reimburse
the holder for a loss it incurs because the specified debtor
fails to make a payment when due in accordance with the terms of
a debt instrument. Financial guarantee contracts are
recognised initially as a liability at fair value, adjusted for
transaction costs that are directly attributable to the issuance of
the guarantee. Subsequently, the liability is measured at the
higher of the best estimate of the expenditure required to settle
the present obligation at the reporting date and the amount
recognised less cumulative amortisation.
Put Options Written on Non-controlling
The Group initially measures a financial liability at the present
value of the redemption amount in the parent’s consolidated
financial statements for written puts
on non-controlling non-controlling non-controlling
Call Options Written on preferred shares
In the consolidated financial statements the Group initially
measures a financial liability for call options granted in respect
of preferred shares at fair value. Determining the fair value of
the call options at the recognition date is subject to judgment.
The Group calculated the fair value of call options using mix of
the Black-Scholes option pricing model and model of Asian options.
The models require input of assumptions, including expected
volatility, expected term, risk-free interest rate and dividend
yield and other subjective assumptions. The Group remeasures the
financial liability at the end of each reporting period at fair
value. The respective finance cost or income is recognised in the
consolidated statement of profit (loss) and other comprehensive
income (loss) within finance costs or finance income.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the consolidated
statement of profit (loss) and other comprehensive income
(loss).</t>
  </si>
  <si>
    <t>Derivative financial instruments</t>
  </si>
  <si>
    <t>(o) Derivative financial
instruments
The Group uses derivative financial instruments, such as cross
currency swap and cross currency option. Such derivative financial
instruments are initially recognised at fair value on the date on
which a derivative contract is entered into and are subsequently
remeasured at fair value. Derivatives are carried as financial
assets when the fair value is positive and as financial liabilities
when the fair value is negative.
For the years ended December 31, 2017, 2016 and 2015, the
Group did not have any derivatives designated as hedging
instruments.</t>
  </si>
  <si>
    <t>(p) Inventories
Inventories are measured at the lower of cost or net realisable
value. Net realisable value is the estimated selling price in
the ordinary course of business less the estimated costs of
completion and selling expenses.
The cost of inventories is determined under the weighted average
cost method, and includes all costs in bringing the inventory
to its present location and condition. The elements of costs
include direct material, labor and allocable material and
manufacturing overhead.
Costs of production in process and finished goods include the
purchase costs of raw materials and conversion costs such as direct
labor and allocation of fixed and variable production overheads.
Raw materials are valued at a purchase cost inclusive of freight
and other shipping costs.
Coal and iron ore inventory costs include direct labor, supplies,
depreciation of equipment, depletion of mining assets and
amortisation of licenses to use mineral reserves, mine operating
overheads and other related costs. Operating overheads are charged
to expenses in the periods when the production is temporarily
paused or abnormally low.</t>
  </si>
  <si>
    <t>Impairment of non-current assets</t>
  </si>
  <si>
    <t>(q) Impairment
of non-current
Further disclosures relating to impairment
of non-current
• Intangible assets — Note
17.
• Impairment of goodwill and
other non-current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The Group’s CGUs represent
single entities with one component of business in each case. As of
December 31, 2017, the Group performed the impairment testing
for the following number of CGUs by segments: Steel — 4,
Mining — 7 and Power — 2.
In assessing value in use, the Group uses assumptions that include
estimates regarding the discount rates, growth rates and expected
changes in selling prices, sales volumes and operating costs, as
well as capital expenditures and working capital requirements
during the forecasted period. The estimated future cash flows
expected to be generated by the asset, when the quoted market
prices are not available, are discounted to their present value
using a pre-tax
The Group bases its impairment calculation on detailed budgets and
forecast calculations, which are prepared separately for each of
the Group’s CGUs to which the individual assets are
allocated. These budgets and forecast calculations generally cover
a period of five years. A long-term growth rate is calculated and
applied to project future cash flows after the fifth year.
For CGUs involved in mining activity future cash flows include
estimates of recoverable minerals that will be obtained from proved
and probable reserves, mineral prices (considering current and
historical prices, price trends and other related factors),
production levels, capital and reclamation costs, all based on the
life of mine models prepared by the Group’s engineers.
Impairment losses of continuing operations are recognised in the
consolidated statement of profit (loss) and other comprehensive
income (loss).
For impaired assets excluding goodwill, an assessment is made at
each reporting date to determine whether there is an indication
that previously recognised impairment losses no longer exist or
have decreased. If such indication exists, the Group estimates the
asset’s or CGU’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exceed the carrying
amount that would have been determined, net of depreciation, had no
impairment loss been recognised for the asset in prior years. Such
reversal is recognised in the consolidated statement of profit
(loss) and other comprehensive income (loss) unless the asset is
carried at a revalued amount, in which case, the reversal is
treated as a revaluation increase.
Goodwill is tested for impairment annually as of December 31
and when circumstances indicate that the carrying value may be
impaired.
Impairment is determined for goodwill by assessing the recoverable
amount of each CGU to which the goodwill relates. When the
recoverable amount of the CGU is less than its carrying amount, an
impairment loss is recognised. Impairment losses relating to
goodwill cannot be reversed in future periods.</t>
  </si>
  <si>
    <t>(r) Cash and cash equivalents
Cash and cash equivalents in the consolidated statement of
financial position comprise cash at banks and on hand and
short-term deposits with an original maturity of three months or
less, which are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t>
  </si>
  <si>
    <t>(s) Provisions
General
Provisions are recognised when the Group has a present obligation
(legal or constructive) as a result of a past event, it is probable
that an outflow of resources embodying economic benefits will be
required to settle the obligation, including legal or tax
proceedings’ obligations, and a reliable estimate can be made
of the amount of the obligation. The expense relating to a
provision is presented in the consolidated statement of profit
(loss) and other comprehensive income (loss), net of any
reimbursment.
If the effect of the time value of money is material, provisions
are discounted using a current pre-tax
Rehabilitation provision
Mine rehabilitation costs will be incurred by the Group either
while operating, or at the end of the operating life of the
Group’s facilities and mine properties. The Group assesses
its mine rehabilitation provision at each reporting date. The Group
recognises a rehabilitation provision where it has a legal and
constructive obligation as a result of past events, and it is
probable that an outflow of resources will be required to settle
the obligation, and a reliable estimate of the amount of obligation
can be made. The nature of these restoration activities includes:
dismantling and removing structures; rehabilitating mines and
tailings dams; dismantling operating facilities; closing plant and
waste sites; and restoring, reclaiming and revegetating affected
areas.
The obligation generally arises when the asset is installed or the
ground/environment is disturbed at the mining operation’s
location. When the liability is initially recognised, the present
value of the estimated costs is capitalised by increasing the
carrying amount of the related mining assets to the extent that it
was incurred as a result of the development/construction of the
mine.
Changes in the estimated timing of rehabilitation or changes to the
estimated future costs are dealt with prospectively by recognising
an adjustment to the rehabilitation provision and a corresponding
adjustment to the asset to which it relates, if the initial
estimate was originally recognised as part of an asset measured in
accordance with IAS 16 Property, Plant and Equipment
Any reduction in the rehabilitation provision and, therefore, any
deduction from the asset to which it relates, may not exceed the
carrying amount of that asset. If it does, any excess over the
carrying value is taken immediately to the consolidated statement
of profit (loss) and other comprehensive income (loss).
Over time, the discounted liability is increased for the change in
present value based on the discount rates that reflect current
market assessments and the risks specific to the liability. The
periodic unwinding of the discount is recognised in the
consolidated statement of profit (loss) and other comprehensive
income (loss) as part of finance costs.
For closed sites, changes to estimated rehabilitation costs are
recognised immediately in the consolidated statement of profit
(loss) and other comprehensive income (loss).
Environmental expenditures and liabilities
Environmental expenditures that relate to current or future
revenues are expensed or capitalised as appropriate. Expenditures
that relate to an existing condition caused by past operations and
do not contribute to current or future earnings are expensed.
Liabilities for environmental costs are recognised when a
clean-up</t>
  </si>
  <si>
    <t>Pensions and other post-employment benefits</t>
  </si>
  <si>
    <t>(t) Pensions and other post-employment
benefits
Defined benefit pension and other post-retirement plans
The Group has a number of defined benefit pension plans and other
long-term benefits that cover the majority of production
employees.
Benefits under these plans are primarily based upon years of
service and average earnings. The Group accounts for the cost of
defined benefit plans and other long-term benefits using the
projected unit credit method. Under this method, the cost of
providing pensions is charged to the consolidated statement of
profit (loss) and other comprehensive income (loss), so as to
attribute the total pension cost over the service lives of
employees in accordance with the benefit formula of the plan.
The Group’s obligation in respect of defined retirement
benefit plans and other long-term benefits is calculated separately
for each defined benefit plan and other long-term benefit plan by
discounting the amounts of future benefits that employees have
already earned through their service in the current and prior
periods. The discount rate applied represents the yield at the year
end on highly rated long-term bonds.
Where there is a change in actuarial assumptions, the resulting
actuarial gains and losses are recognised directly in other
comprehensive income.
For unfunded plans, the Group recognizes a pension liability, which
is equal to the projected benefit obligation. For funded plans, the
Group offsets the fair value of the plan assets with the projected
benefit obligations and recognizes the net amount of pension
liability. The market value of plan assets is measured at each
reporting date.
State pension fund
The Group’s Russian subsidiaries are legally obligated to
make defined contributions to the Russian Pension Fund, managed by
the Russian Federation Social Security (a defined contribution plan
financed on a pay-as-you-go</t>
  </si>
  <si>
    <t>Significant accounting judgments, estimates and assumptions</t>
  </si>
  <si>
    <t>(u) Significant accounting judgments,
estimates and assumptions
The preparation of the consolidated financial statements requires
management to make judgments, estimates and assumptions that affect
the reported carrying amounts of assets and liabilities, and
disclosure of contingent assets and liabilities as of the date of
the consolidated financial statements, and the amounts of revenues
and expenses recognised during the reporting period. Estimates and
assumptions are continually evaluated and are based on the
Group’s experience and other factors, including expectations
of future events that are believed to be reasonable under the
circumstances. Actual results could differ from those estimates.
Uncertainty about these assumptions and estimates could result in
outcomes that require a material adjustment to the carrying amount
of assets or liabilities affected in future periods.
Judgments
In the process of applying the Group’s accounting policies,
management has made the following judgments, which have the most
significant effect on the amount recognised in the consolidated
financial statements.
Capitalization of interest related to the Elga Coal Deposit and
Railway Construction
In 2013 and 2014, Elgaugol OOO (“Elgaugol”) and the
Russian State Corporation “Bank for Development and Foreign
Economic Affairs” (“VEB”) signed credit
agreements for financing of the Elga coal project approved by the
VEB’s Supervisory Board in September 2013. The use of
proceeds under these facilities is limited to the development of
the Elga coal project. Borrowing costs under these VEB facilities
that are directly attributable to the construction of the Elga coal
project are capitalized. Borrowing costs consist of interest
including exchange differences arising from revaluation of foreign
currency borrowings and other costs that the Group incurs in
connection with the debt servicing.
Railway depreciation method
In 2015, the Group commenced to depreciate the railway of the Elga
coal deposit using units of production method. In applying the
units of production method, depreciation is normally calculated
based on produced and delivered tonnes in the period as a
percentage of total expected tonnes to be produced and delivered in
current and future periods over the Elga coal deposit life cycle.
The Group’s analysis has shown that the consumption of the
economic benefits of the asset is linked to production and delivery
of coal. The Group assesses the total or ultimate railway capacity
in tonnes at least at each financial year end and, if expectations
differ from previous estimates, the changes will be accounted for
as a change in an accounting estimate in accordance with IAS 8
Accounting Policies, Changes in Accounting Estimates and
Errors
DEMP property complex
On June 25, 2016, by the decree of the Council of Ministers of
the self-proclaimed People’s Republic of Donetsk, the State
Enterprise “Yuzovsky metallurgical plant” was
established on the basis of the property complex of the
Group’s subsidiary Donetsk Electrometallurgical Plant
(“DEMP”). The Group’s ability to manage and
control the assets of the DEMP property complex is restricted by
this decree. The Group concluded that the assets included in the
DEMP’s property complex do not meet the recognition criteria
and derecognized these assets in the consolidated financial
statements.
The DEMP’s assets were fully impaired based on the results of
impairment tests as of January 1, 2014 and December 31,
2014 due to conservation of production since 2013. The loss of
control over the assets of nil carrying value has no impact on the
financial result for the years ended December 31, 2016 and
2017.
Principal vs agent arrangements
The Group makes significant judgment on gross or net revenue
recognition. The Group evaluates the relevant facts and
circumstances and takes into consideration the following factors in
determining whether to recognize revenue on a gross basis:
• The Group has the primary
responsibility for providing the goods or services to the customer
or for fulfilling the order, for example by being responsible for
the acceptability of the products or services ordered or purchased
by the customer;
• The Group has inventory risk before
or after the customer order, during shipping or on return;
• The Group has latitude in
establishing prices, either directly or indirectly, for example by
providing additional goods or services; and
• The Group bears the customer’s
credit risk for the amount receivable from the customer.
Otherwise, revenues are reported net when the Group performs as an
agent or a broker without assuming the risks and rewards of
ownership of goods. The evaluations of these factors, which at
times can be contradictory, are subject to significant judgment and
subjectivity. In the situation when the Group acts as a supplier
and as a buyer with the same counterparty, the Group analyzes the
respective purchase and sales agreements to identify whether these
transactions were concluded in contemplation with each other and,
therefore, should be combined for accounting purposes deferring the
revenue recognition to the point when the earnings process has
culminated.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or in the related accounting policy note. The
Group based its assumptions and estimates on parameters available
when the consolidated financial statements were prepared. Existing
circumstances and assumptions about future developments, however,
may change due to market change or circumstances arising beyond the
control of the Group.
In particular, the Group has identified a number of areas where
significant estimates and assumptions are required. Further
information on each of these areas and how they impact the various
accounting policies are described with the associated accounting
policy note within the related qualitative and quantitative note as
described below.
Deferred tax assets and uncertain tax positions
Deferred tax assets are recognised for unused tax losses to the
extent that it is probable that taxable profit will be available
against which the losses can be utilised. Significant management
judgment is required to determine the amount of deferred tax assets
that can be recognised, based upon the likely timing and the level
of future taxable profits and the existence of taxable temporary
differences (Note 20). Various factors are considered to assess the
probability of the future utilization of deferred tax assets for
individual subsidiaries and for the consolidated group of
taxpayers, including past operating results, operational plans for
not longer than five years as this term is considered reliable and
accurate for forecast, same assumptions for operational plans as
used for determination of the expected future cash flows from the
cash generating units, financial plans based on historical data and
expectation built on the debt portfolio, terms of the expiration of
tax losses carried forward depending on respective tax legislation,
and tax planning strategies based on changes in tax regulation for
tax losses offsetting for 2018-2020. If actual results differ from
these estimates or if these estimates must be adjusted in future
periods, the Group’s financial position, results of
operations and cash flows may be affected. In the event that the
assessment of future utilization of deferred tax assets must be
changed, this effect is recognised in the consolidated statement of
profit (loss) and other comprehensive income (loss).
The carrying amount of deferred tax assets is reviewed at each
reporting date and is adjusted to reflect the likelihood that the
estimated taxable profit and taxable temporary differences will be
sufficient to recover the asset in whole or in part.
Impairment of property, plant and equipment and other
non-current
The Group assesses at each reporting date whether there is any
indication that an asset may be impaired. If any such indication
exists, the Group makes an estimate of the asset’s
recoverable amount. An impairment exists when the carrying value of
an asset or CGU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In assessing value in
use, the estimated future cash flows are discounted to their
present value using a pre-tax
Impairment is based on a large number of factors, such as changes
in current competitive conditions, expectations of growth in the
industry, changes in cost of capital, changes in the future
availability of financing, technological obsolescence, and other
changes in circumstances that indicate that impairment exists. The
determination of the recoverable amount of a cash-generating cash-generating
Impairment of goodwill
The Group determines whether goodwill is impaired at least on an
annual basis and when circumstances indicate that the carrying
value may be impaired. This requires an estimation of the value in
use of the cash generating units to which the goodwill is
allocated. Estimating the value in use requires the Group to make
an estimate of the expected future cash flows from the
cash-generating unit and also to choose a suitable discount rate in
order to calculate the present value of those cash flows. More
details of the assumptions used in estimating the value in use of
the cash-generating units to which goodwill is allocated are
provided in Note 18.
Useful lives of items of property, plant and equipment
The Group assesses the remaining useful lives of items of property,
plant and equipment at least at each financial year end and, if
expectations differ from previous estimates, the changes are
accounted for as a change in an accounting estimate in accordance
with IAS 8 Accounting Policies, Changes in Accounting Estimates
and Errors
Mineral reserves
Mineral reserves and the associated mine plans are a material
factor in the Group’s computation of a depletion charge.
Estimation of reserves involves some degree of uncertainty. The
uncertainty depends mainly on the amount of reliable geological and
engineering data available at the time of the estimate and the
interpretation of this data, which also requires use of subjective
judgment and development of assumptions. Mine plans are
periodically updated which can have a material impact on the
depletion charge for the period. More details are provided in Note
3(i).
Fair value of financial instruments
Where the fair value of financial assets and financial liabilities
recorded in the consolidated statement of financial position cannot
be derived from active markets, their fair value is determined
using valuation techniques, including discounted cash flow models
and other specific models. The inputs to these models are taken
from observable markets where possible, but when these are not
available, a degree of judgment is required in establishing fair
values. The judgments include considerations of inputs such as
dividend yield, terms of redemption, liquidity risk, credit risk
and volatility. Changes in assumptions about these factors could
affect the reported fair value of financial instruments (Note
10).
Provisions
The Group is subject to various legal proceedings, disputes and
claims, including regulatory discussions related to the
Group’s business, licenses, tax positions and the outcomes
are subject to significant uncertainty. Management evaluates, among
other factors, the degree of probability of an unfavorable outcome
and the ability to make a reasonable estimate of the amount of
loss. Unanticipated events or changes in these factors may require
the Group to increase or decrease the amount recorded or to be
recorded for a matter that has not been previously recorded because
it was not considered probable (Note 23).
Pensions and other post-employment benefits
The cost of defined benefit pension plans and other post-employment
benefits and the present value of the pension obligation are
determined using actuarial valuations. An actuarial valuation
involves making various assumptions which may differ from actual
developments in the future. These include the determination of the
discount rate, future salary increases, mortality rates and future
pension increases. Due to the complexity of the valuation, the
underlying assumptions and its long-term nature, a defined benefit
obligation and other long-term benefit plans are highly sensitive
to changes in these assumptions. All assumptions are reviewed at
each reporting date. More details are provided in Note 22.
Rehabilitation provisions
The Group reviews rehabilitation provisions at each reporting date
and adjusts them to reflect the current best estimate.
Rehabilitation provisions are recognised in the period in which
they arise and are stated at the best estimate of the present value
of estimated future costs. These estimates require extensive
judgment about the nature, cost and timing of the work to be
completed, and may change with future changes to costs,
environmental laws and regulations and remediation practices.
Changes in the estimated timing of rehabilitation or changes to the
estimated future costs are dealt with prospectively by recognizing
an adjustment to the rehabilitation provision and a corresponding
adjustment to the asset to which it relates, if the initial
estimate was originally recognised as part of an asset measured in
accordance with IAS 16 Property, Plant and Equipment
Impairment of financial assets
The Group makes allowances for doubtful receivables to account for
estimated losses resulting from the inability of customers to make
required payments. When evaluating the adequacy of an allowance for
doubtful accounts, management bases its estimates on the current
overall economic conditions, the ageing of accounts receivable
balances, historical write-off
Determining net realizable value of inventories
The Group makes write-downs for obsolete and slow-moving raw
materials and spare parts. In addition, finished goods of the Group
are carried at net realizable value (Note 12). Estimates of net
realizable value of finished goods are based on the most reliable
evidence available at the time the estimates are made. These
estimates take into consideration fluctuations of price or cost
directly relating to events occurring subsequent to the end of the
reporting period to the extent that such events confirm conditions
existing at the end of the period.
For other judgments, estimates and assumptions and details refer
to:
• Mineral licenses (Note 3(i));
• Property, plant and equipment (Note
3(j));
• Deferred tax assets (Note 3(f));
• Non-current
• Inventories (Note 3(p));
• Impairment of non-current
• Pensions and other post-employment
benefits (Note 3(t));
• Provisions (Note 3(s));
• Fair value measurement (Note
3(d)).</t>
  </si>
  <si>
    <t>Reclassifications</t>
  </si>
  <si>
    <t>(v) Reclassifications
Certain reclassifications have been made to the prior
periods’ consolidated financial statements to conform to the
current year presentation. Such reclassifications affect the
presentation of certain items in the consolidated statement of
financial position, consolidated statement of profit (loss) and
other comprehensive income (loss) and consolidated statement of
cash flows and have no impact on net income or equity.</t>
  </si>
  <si>
    <t>New and amended standards and interpretations</t>
  </si>
  <si>
    <t>(w) New and amended standards and
interpretations
The Group applied for the first time certain standards and
amendments, which are effective for annual periods beginning on or
after January 1, 2017. The Group has not early adopted any
other standard, interpretation or amendment that has been issued
but is not yet effective. The nature and the effect of these
changes are described below.
Amendments to IAS 7 Statement of Cash Flows: Disclosure
Initiative
The amendments require entities to provide disclosure of changes in
their liabilities arising from financing activities, including both
changes arising from cash flows and non-cash
Amendments to IAS 12 Income Taxes: Recognition of Deferred
Tax Assets for Unrealised Losses
The amendments clarify that an entity needs to consider whether tax
law restricts the sources of taxable profits against which it may
make deductions on the reversal of deductible temporary difference
related to unrealized losses. Furthermore, the amendments provide
guidance on how an entity should determine future taxable profits
and explain the circumstances in which taxable profit may include
the recovery of some assets for more than their carrying
amount.
The Group applied amendments retrospectively. However, their
application did not affect the Group’s financial position and
performance as the Group has no deductible temporary differences or
assets that are in the scope of the amendments.
Annual Improvements Cycle — 2014-2016
Amendments to IFRS 12 Disclosure of Interests in Other Entities:
Clarification of the scope of disclosure requirements in IFRS
12
The amendments clarify that the disclosure requirements in IFRS 12,
other than those in paragraphs B10–B16, apply to an
entity’s interest in a subsidiary, a joint venture or an
associate (or a portion of its interest in a joint venture or an
associate) that is classified (or included in a disposal group that
is classified) as held for sale.
The amendments and improvements described above had no significant
impact on the Group’s financial position and performance of
the Group or the disclosures in the consolidated financial
statements.
Standards issued but not effective
The standards and interpretations that are issued, but not yet
effective, up to the date of issuance of the Group’s
financial statements are discussed below. The Group intends to
adopt these standards and amendments, if applicable, when they
become effective.
Amendments to IAS 40 Transfers of Investment
Property
The amendments effective January 1, 2018 clarify when an
entity should transfer property, including property under
construction or development into, or out of investment
property.
IFRIC 22 Foreign Currency Transactions and Advance
Consideration
The Interpretation effective January 1, 2018 clarifies that,
in determining the spot exchange rate to use on initial recognition
of the related asset, expense or income (or part of it) on the
derecognition of a non-monetary non-monetary non-monetary non-monetary
Annual improvements to IFRS 2014-2016 cycle (issued in
December 2016)
This annual improvements package amended two standards:
IFRS 1 First-time Adoption of International
Financial Reporting Standards E3-E7
IAS 28 Investments in Associates and Joint
Ventures investment-by-investment
The amendments described above and effective January 1, 2018
had no significant impact on the Group’s financial position
and performance of the Group or the disclosures in the consolidated
financial statements. The Group has not early adopted any standard,
interpretation or amendment that has been issued but is not yet
effective.
The Group is in the process of assessing the impact of the adoption
of the pronouncements listed below on the Group’s
consolidated financial statements:
• IFRIC
23 Uncertainty over Income Tax
Treatment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January 1,
2019, but certain transition reliefs are available. The Group will
apply interpretation from its effective date. Since the Group
operates in a complex multinational tax environment, applying the
Interpretation may affect its consolidated financial statements and
the required disclosures. In addition, the Group may need to
establish processes and procedures to obtain information that is
necessary to apply the Interpretation on a timely basis.
• Amendments to IFRS 10 and IAS
28: Sale or Contribution of Assets between an
Investor and its Associateor Joint Venture
The amendments address the conflict between IFRS 10 and IAS 28 in
dealing with the loss of control of a subsidiary that is sold or
contributed to an associate or joint venture. The amendments
clarify that the gain or loss resulting from the sale or
contribution of assets that constitute a business, as defined in
IFRS 3, between an investor and its associate or joint venture, is
recognised in full. Any gain or loss resulting from the sale or
contribution of assets that do not constitute a business, however,
is recognised only to the extent of unrelated investors’
interests in the associate or joint venture. The IASB has deferred
the effective date of these amendments indefinitely, but an entity
that early adopts the amendments must apply them prospectively. The
Group will apply these amendments when they are effective.
IFRS 9 Financial Instruments
In July 2014, the IASB issued the final version of IFRS
9 Financial Instruments Financial
Instruments: Recognition and Measurement
The Group plans to adopt the new standard on the required effective
date and will not restate comparative information. During 2017, the
Group has performed a detailed impact assessment of all aspects of
IFRS 9. This assessment is based on currently available information
and may be subject to changes arising from further reasonable and
supportable information being made available to the Group in 2018
when the Group will adopt IFRS 9. Overall, the Group does not
expect a significant impact on its consolidated statement of
financial position except for the effect of adjustments to
amortised cost of the financial liability due to restructuring as
discussed below.
(a) Classification and measurement
The Group does not expect a significant impact on its statement of
financial position or equity on applying the classification and
measurement requirements of IFRS 9. It expects to continue
measuring at fair value all financial assets currently held at fair
value.
Loans as well as trade receivables are held to collect contractual
cash flows and are expected to give rise to cash flows representing
solely payments of principal and interest. The Group analysed the
contractual cash flow characteristics of those instruments and
concluded that they meet the criteria for amortised cost
measurement under IFRS 9. No reclassification for these instruments
is required.
IFRS 9 does not require reclassification of the Group’s
financial liabilities (including interest-bearing loans and
borrowings and other financial liabilities) compared to IAS 39.
However, as of January 1, 2018, the Group plans to recalculate
its estimates of the present value of the cash outflows under
borrowings restructured before January 1, 2018 (for
restructurings accounted for as debt modifications) using original
effective interest rates as prescribed by IFRS 9. Under IAS 39,
such modifications were accounted for at revised effective interest
rates. As of January 1, 2018, these adjustments are expected
to be recognized in the amount of RUB 2,062 million to
increase interest-bearing loans and borrowings, and RUB
412 million to decrease deferred tax liabilities with the
corresponding decrease of RUB 1,650 million recognized in
accumulated deficit.
In summary, the impact of IFRS 9 adoption as of January 1,
2018 is expected to be as follows:
Millions of
Liabilities
Deferred tax liabilities (412 )
Interest-bearing loans and borrowings 2,062
Total liabilities 1,650
Net impact on equity, including (1,650 )
Accumulated deficit (1,650 )
(b) Impairment
IFRS 9 requires the Group to record expected credit losses on all
of its debt securities, loans and trade receivables, either on
a 12-month
IFRS 16 Leases
In January 2016, the IASB issued IFRS
16 Leases Leases
The Group plans to apply IFRS 16 starting from the respective
effective date and to use the
cumulative catch-up
IFRS 15 Revenue from Contracts with Customers.
In May 2014, the IASB issued IFRS 15 Revenue
from Contracts with Customers Revenue Construction Contracts
IFRS 15 establishes a five-step model to account for revenue
arising from contracts with customers. Under IFRS 15, revenue is
recognized at an amount that reflects the consideration to which an
entity expects to be entitled in exchange for transferring goods or
services to a customer.
IFRS 15 provides presentation and disclosure requirements, which
are more detailed than under the current IFRS.
The presentation requirements represent a significant change
from current practice and increase the volume and level of details
of disclosures required in the Group’s consolidated financial
statements. The Group expects to adopt the new standard from
January 1, 2018 using full retrospective method. During 2016,
the Group performed a preliminary assessment of IFRS 15, which was
continued with a more detailed analysis completed in 2017.
In preparing to adopt IFRS 15, the Group is considering the
following:
(a) Variable consideration
Some contracts with customers provide a right of return, trade
discounts or volume rebates. IFRS 15 requires the estimated
variable consideration to be constrained to prevent
over-recognition of revenue. The Group does not expect that
application of the constraint will result in more revenue being
deferred than under current IFRS.
The Group provides rights of return based on poor quality of
product. The Group has no history of significant returns due to
higher transportation cost for sending product back to supplier.
The Group concluded that, when it adopts IFRS 15, there would not
be any significant adjustments based on future returns.
Certain steel and mining traders and producers of the Group provide
retrospective volume rebates to its customers. These amounts may
subsequently be repaid in cash to the customer or are offset
against amounts payable by customer. The Group applied the
requirements of IFRS 15 on constraining estimates of variable
consideration and concluded that no adjustments to reduce revenue
from sale of goods due to volume rebates are required.
(b) Warranty obligations
The Group provides warranties to its customers under the Russian
Federation Law requirements. These warranties represent assurance
type warranties and do not require to provide any additional
service to the Group’s customers. This type of warranties
will continue to be accounted for under IAS 37
Provisions, Contingent Liabilities and Contingent Assets
(c) Principal versus agent considerations
The Group is engaged into contracts, which include transportation,
freight services. Under certain agreements, the Group is
responsible for providing shipping services after the date at which
control of the goods passes to the customer at the loading port or
place. Under IAS 18, the Group recognises such shipping and other
freight revenue and accrues the associated costs in full on loading
whereas under IFRS 15, freight and transportation services are
required to be accounted for as separate performance obligations
with revenue recognised over time as the service is rendered. The
railway transportation service inside Russia is provided by the
carrier Russian Railways JSC. When control is transferred to the
customer at a point when goods are accepted by the first carrier
the Group will account for two separate performance obligations:
the obligation to provide goods to the customer and the obligation
to arrange the delivery (transportation, freight) of goods to the
customer. In these contracts, the Group is not primarily
responsible for fulfilling the promise to provide transportation
and the Group acts as an agent. For agent services related to
transportation of goods sold, when cost of transportation is
included into the goods price, the revenue and selling expenses
should be adjusted by approximately RUB 3,300 million for the
year ended December 31, 2017 and recognised on a net
basis.
(d) Presentation and disclosure requirements
The Group expects that the notes to the consolidated financial
statements will be expanded because of the disclosure of
significant judgements made: when determining the transaction price
of those contracts that include variable consideration, how the
transaction price has been allocated to the performance
obligations, and the assumptions made to estimate the stand-alone
selling prices of each performance obligation. Also, extended
disclosures are expected due to significant judgements made when
assessing the contracts if the Group conclude that it acts as an
agent instead of a principal. Additionally, the Group will
disaggregate revenue recognised from contracts with customers into
categories that depict how the nature, amount, timing and
uncertainty of revenue and cash flows are affected by economic
factors.</t>
  </si>
  <si>
    <t>Corporate information (Tables)</t>
  </si>
  <si>
    <t>Summary of Corporate Information</t>
  </si>
  <si>
    <t>Set forth below is a summary of the Group’s primary
subsidiaries:
Name of subsidiary Registered in Core business Date control acquired / date of
Interest in voting stock held
Southern Kuzbass Coal Russia Coal mining January 1999 99.1 %
Chelyabinsk Metallurgical Plant (CMP) Russia Steel products December 2001 94.2 %
Vyartsilya Metal Products Plant (VMPP) Russia Steel products May 2002 93.3 %
Beloretsk Metallurgical Plant (BMP) Russia Steel products June 2002 94.8 %
Urals Stampings Plant (USP) Russia Steel products April 2003 93.8 %
Korshunov Mining Plant (KMP) Russia Iron ore mining October 2003 90.0 %
Mechel Nemunas (MN) Lithuania Steel products October 2003 100.0 %
Mechel Energo Russia Power generation February 2004 100.0 %
Port Posiet Russia Transshipment February 2004 97.8 %
Izhstal Russia Steel products May 2004 90.0 %
Port Kambarka Russia Transshipment April 2005 90.4 %
Mechel Service Russia Trading May 2005 100.0 %
Mechel Coke Russia Coke production June 2006 100.0 %
Moscow Coke and Gas Plant (Moskoks) Russia Coke production October 2006 99.5 %
Southern Kuzbass Power Plant (SKPP) Russia Power April 2007 98.3 %
Kuzbass Power Sales Company (KPSC) Russia Electricity June 2007 72.1 %
Bratsk Ferroalloy Plant (BFP) Russia Ferrosilicon August 2007 100.0 %
Yakutugol Russia Coal mining October 2007 100.0 %
Port Temryuk Russia Transshipment March 2008 100.0 %
Mechel Carbon AG Switzerland Trading April 2008 100.0 %
HBL Holding GmbH (HBL) Germany Trading September 2008 100.0 %
Mechel Service Stahlhandel Austria GmbH and its subsidiaries Austria Trading September 2012 100.0 %
Elgaugol Russia Coal mining August 2013 51.0 %**
Elga-road Russia Railroad January 2016 51.0 %**
* Date, when a control interest was
acquired or a new company established.
** In 2016, the Group sold 49% stakes in
Elgaugol and Elga-road to Gazprombank. Simultaneously with this
transaction, the Group granted to Gazprombank a put option to sell
49% stakes in these companies to the Group. The transaction in fact
represents a financial liability, and these entities are
consolidated based on 100% ownership (Notes 6 and 11.4).</t>
  </si>
  <si>
    <t>Summary of significant accounting policies (Tables)</t>
  </si>
  <si>
    <t>Summary of Exchange Rates for the Functional and Operating Currencies</t>
  </si>
  <si>
    <t>The following table presents the exchange rates for the functional
and operating currencies at various subsidiaries, other than the
presentation currency:
Rates at Average exchange rates*
Currency December 31, December 31, December 31, December 31, December 31, December 31,
U.S. dollar 57.60 60.66 72.88 58.35 67.03 60.96
Euro 68.87 63.81 79.70 65.90 74.23 67.78
(*) Exchange rates shown in Russian
rubles for one currency unit.</t>
  </si>
  <si>
    <t>Summary of Useful Lives</t>
  </si>
  <si>
    <t xml:space="preserve">The following useful lives are used as a basis for calculating
depreciation:
Category of asset Useful economic lives
Buildings and constructions 5-85
Operating machinery and equipment 2-30
Transportation vehicles 2-25
Other equipment 2-15 </t>
  </si>
  <si>
    <t>Summary of Expected Impact in Accordance With IFRS 9</t>
  </si>
  <si>
    <t>In summary, the impact of IFRS 9 adoption as of January 1,
2018 is expected to be as follows:
Millions of
Liabilities
Deferred tax liabilities (412)
Interest-bearing loans and borrowings 2,062
Total liabilities 1,650
Net impact on equity, including (1,650)
Accumulated deficit (1,650)</t>
  </si>
  <si>
    <t>Capital management (Tables)</t>
  </si>
  <si>
    <t>Summary of Covenant Ratios under Most Significant Loan Agreements</t>
  </si>
  <si>
    <t>The Group was required to comply with the following ratios under
the most significant loan agreements as of December 31,
2017:
Restrictive covenant
Requirement Actual as of
Mechel’s EBITDA to Net Interest Expense
Shall not be less than 1.50:1.0 1.78:1.0
Mechel’s EBITDA to Consolidated Financial Expense Shall not be less than
1.50:1.0 1.86:1.0
Mechel’s Net Debt to EBITDA Not exceed 8.0:1.0 6.35:1.0
Mechel’s Total Debt to EBITDA Not exceed 5.5:1.0 6.07:1.0
Mechel’s Cash flow from operating activities to EBITDA Shall not be less than
0.8:1.0 0.78:1.0
Mechel’s EBITDA to Revenue Shall not be less than
0.2:1.0 0.27:1.0
The Group was required to comply with the following ratios under
the most significant loan agreements as of December 31,
2016 1
Restrictive covenant
Requirement Actual as of
Mechel’s EBITDA to Net Interest Expense
Shall not be less than 1.25:1.0 1.36:1.0
Mechel’s EBITDA to Consolidated Financial Expense Shall not be less than
1.25:1.0 1.28:1.0
Mechel’s Net Debt to EBITDA Shall not exceed 9.00:1.0 7.18:1.0
Mechel’s Total Debt to EBITDA Shall not exceed 7.50:1.0 7.48:1.0
1 Detailed information in respect of
restrictive covenant calculations is presented in Note 11.1.</t>
  </si>
  <si>
    <t>Business combinations and changes in non-controlling interests (Tables)</t>
  </si>
  <si>
    <t>Summary of Changes in Non-controlling Interests</t>
  </si>
  <si>
    <t>The following table summarizes changes in non-controlling
Balance at December 31, 2014 8,253
Change in non-controlling (2,842 )
Profit for the period 535
Other comprehensive income/(loss) 2
Balance at December 31, 2015 5,948
Change in non-controlling (4 )
Reversal of unclaimed declared dividends to non-controlling 35
Dividends declared to non-controlling (3 )
Profit for the period 1,706
Other comprehensive income/(loss) 4
Balance at December 31, 2016 7,686
Change in non-controlling 590
Dividends declared to non-controlling (359 )
Profit for the period 1,013
Other comprehensive income/(loss) 3
Balance at December 31, 2017 8,933</t>
  </si>
  <si>
    <t>Material partly-owned subsidiaries (Tables)</t>
  </si>
  <si>
    <t>Summary of Financial Information of Subsidiaries</t>
  </si>
  <si>
    <t>Summarised statements of profit (loss) and other comprehensive
income (loss) for 2017:
SKCC and KPSC CMP SUNP BMP KMP USP Izhstal
Revenue 31,993 22,418 118,557 102 24,206 11,492 12,725 18,696
Cost of sales (18,173 ) (10,754 ) (102,398 ) (24 ) (21,464 ) (6,136 ) (10,089 ) (16,199 )
Total selling, distribution and operating expenses, net (7,844 ) (11,182 ) (11,894 ) (184 ) (1,634 ) (5,576 ) (909 ) (3,486 )
Total other income and (expense), net 12,769 340 (506 ) 531 379 2,913 1,382 (906 )
Profit before tax 18,745 822 3,759 425 1,487 2,693 3,109 (1,895 )
Income tax (expense) benefit (718 ) (170 ) 544 (85 ) (91 ) 212 (144 ) 194
Profit (loss) for the year from continuing operations 18,027 652 4,303 340 1,396 2,905 2,965 (1,701 )
Total comprehensive income (loss) 18,027 652 4,303 340 1,396 2,905 2,965 (1,701 )
Attributable to non-controlling 103 182 256 54 114 281 183 (170 )
Dividends paid to non-controlling 198 0 0 0 0 0 0 0
Summarised statements of profit (loss) and other comprehensive
income (loss) for 2016:
SKCC and KPSC CMP SUNP BMP KMP USP Izhstal
Revenue 27,171 20,695 107,119 16 22,718 8,782 12,471 14,357
Cost of sales (18,115 ) (10,518 ) (84,441 ) (8 ) (20,311 ) (6,064 ) (9,908 ) (12,456 )
Total selling, distribution and operating expenses, net (6,284 ) (9,865 ) (11,261 ) 13 (1,746 ) (3,029 ) (1,035 ) (1,254 )
Total other income and (expense), net 3,995 274 1,209 530 (640 ) 2,742 756 (476 )
Profit before tax 6,767 586 12,626 551 21 2,431 2,284 171
Income tax (expense) benefit (592 ) (128 ) 297 (27 ) 29 25 (170 ) 266
Profit for the year from continuing operations 6,175 458 12,923 524 50 2,456 2,114 437
Total comprehensive income 6,175 458 12,923 524 50 2,456 2,114 437
Attributable to non-controlling 241 128 757 83 4 245 132 44
Dividends paid to non-controlling
—
—
—
—
—
—
—
—
Summarised statements of profit (loss) and other comprehensive
income (loss) for 2015:
SKCC and KPSC CMP BMP KMP USP Izhstal
Revenue 31,169 20,723 96,126 23,605 7,784 12,591 9,902
Cost of sales (19,842 ) (11,268 ) (78,995 ) (21,518 ) (6,400 ) (9,663 ) (8,589 )
Total selling, distribution and operating expenses, net (6,281 ) (8,924 ) (6,421 ) (1,991 ) (3,031 ) (3,207 ) 5,097
Total other income and (expense), net (27,950 ) 167 (9,078 ) 1,702 2,768 993 (1,552 )
(Loss) profit before tax (22,904 ) 698 1,632 1,798 1,121 714 4,858
Income tax (expense) benefit (3,432 ) (141 ) 665 37 26 298 (730 )
(Loss) profit for the year from continuing operations (26,336 ) 557 2,297 1,835 1,147 1,012 4,128
Total comprehensive (loss) income (26,336 ) 557 2,297 1,835 1,147 1,012 4,128
Attributable to non-controlling (565 ) 155 135 157 114 63 413
Dividends paid to non-controlling 2
—
—
—
—
—
—
Summarised statements of financial position as of December 31,
2017:
SKCC and KPSC CMP SUNP BMP KMP USP Izhstal
Current assets 43,303 3,492 44,440 7,245 10,104 11,111 11,005 4,958
Non-current 86,396 4,158 86,353 0 6,810 23,006 15,958 2,880
Current liabilities (136,469 ) (2,804 ) (99,119 ) (135 ) (6,502 ) (1,599 ) (6,700 ) (12,059 )
Non-current (4,019 ) (76 ) (5,252 ) (192 ) (145 ) (390 ) (160 ) (1,981 )
Total equity 10,789 (4,770 ) (26,422 ) (6,918 ) (10,267 ) (32,128 ) (20,103 ) 6,202
Attributable to:
Equity holders of parent 10,990 (3,443 ) (24,913 ) (5,820 ) (9,383 ) (28,929 ) (18,856 ) 5,587
Non-controlling (201 ) (1,327 ) (1,509 ) (1,098 ) (884 ) (3,199 ) (1,247 ) 615
Summarised statements of financial position as of December 31,
2016:
SKCC and KPSC CMP SUNP BMP KMP USP Izhstal
Current assets 29,513 3,666 36,533 3,150 7,367 9,905 9,768 3,490
Non-current 89,689 3,586 83,378 3,841 8,010 22,165 15,197 5,526
Current liabilities (138,268 ) (3,025 ) (92,371 ) (230 ) (6,291 ) (1,951 ) (7,700 ) (8,165 )
Non-current (3,778 ) (104 ) (5,562 ) (181 ) (130 ) (799 ) (80 ) (5,372 )
Total equity 22,844 (4,123 ) (21,978 ) (6,580 ) (8,956 ) (29,320 ) (17,185 ) 4,521
Attributable to:
Equity holders of parent 22,492 (2,974 ) (20,690 ) (5,534 ) (8,190 ) (26,401 ) (16,113 ) 4,069
Non-controlling 352 (1,149 ) (1,288 ) (1,046 ) (766 ) (2,919 ) (1,072 ) 452
Summarised cash flow information for the year ended
December 31, 2017:
SKCC and KPSC CMP SUNP BMP KMP USP Izhstal
Operating (3,594 ) (347 ) 3,017 (845 ) (1,532 ) (1,636 ) (416 ) 707
Investing 15,036 421 2,069 844 1,788 1,807 1,925 117
Financing (11,445 ) (45 ) (4,826 ) 0 (323 ) (172 ) (1,590 ) (755 )
Increase (decrease) in cash and cash equivalents,
net (3 ) 29 260 (1 ) (67 ) (1 ) (81 ) 69
Summarised cash flow information for the year ended
December 31, 2016:
SKCC and KPSC CMP SUNP BMP KMP USP Izhstal
Operating 14,923 707 14,900 806 (491 ) 86 2,119 987
Investing 25,989 (554 ) (8,035 ) (806 ) 398 310 (1,226 ) (33 )
Financing (41,114 ) 200 (6,418 )
— 151 (396 ) (839 ) (949 )
(Decrease) increase in cash and cash equivalents,
net (202 ) 353 447
— 58
— 54 5
Summarised cash flow information for the year ended
December 31, 2015:
SKCC and KPSC CMP BMP KMP USP Izhstal
Operating 11,513 924 2,586 1,622 (2,123 ) 1,926 803
Investing (7,894 ) (584 ) (12,368 ) 622 2,352 (3,782 ) (34 )
Financing (3,464 ) (21 ) 9,482 (2,090 ) (274 ) 1,557 (756 )
Increase (decrease) in cash and cash equivalents,
net 155 319 (300 ) 154 (45 ) (299 ) 13</t>
  </si>
  <si>
    <t>Subsidiaries with Material Non-controlling Interests [Member]</t>
  </si>
  <si>
    <t>Proportion of equity interest held by non-controlling
Name At December 31, At December 31,
SKCC and subsidiaries* 0.9 % 3.4 %
Kuzbass Power Sales Company (KPSC) 27.9 % 27.9 %
Chelyabinsk Metallurgical Plant (CMP) 5.8 % 5.9 %
Southern Urals Nickel Plant (SUNP) 15.9 % 15.9 %
Beloretsk Metallurgical Plant (BMP) 8.6 % 8.6 %
Korshunov Mining Plant (KMP) 10.0 % 10.0 %
Urals Stampings Plant (USP) 6.2 % 6.2 %
Izhstal 10.0 % 10.0 %
* Hereinafter SKCC and subsidiaries are
represented by Southern Kuzbass Coal Company (SKCC), Tomusinsky
Open Pit Mine (TOPM), Tomusinsky Energoupravlenie.</t>
  </si>
  <si>
    <t>Investments in associates (Tables)</t>
  </si>
  <si>
    <t>Summary of Investments in Associates</t>
  </si>
  <si>
    <t>Investments in associates comprised of:
Percent of shares held at Investment carrying value at
Investee December 31, December 31, December 31, December 31,
Mechel Somani Carbon (Mining segment) 51 % 51 % 0
—
TPTU (Mining segment) 40 % 40 % 183 175
TRMZ (Mining segment) 25 % 25 % 100 90
Total investments in associates 283 265</t>
  </si>
  <si>
    <t>Summary of Movements in the Investments</t>
  </si>
  <si>
    <t>The following table shows movements in the investments in
associates:
Mechel Somani TPTU TRMZ Total
December 31, 2014 39 155 80 274
Share of (loss) profit (5 ) 2 3
—
Exchange differences 10
—
— 10
December 31, 2015 44 157 83 284
Share of profit
— 18 7 25
Provision for impairment of investments (42 )
—
— (42 )
Exchange differences (2 )
—
— (2 )
December 31, 2016
— 175 90 265
Share of profit 0 9 9 18
December 31, 2017 0 184 99 283</t>
  </si>
  <si>
    <t>Related party disclosures (Tables)</t>
  </si>
  <si>
    <t>Summary of Transactions with Related Parties</t>
  </si>
  <si>
    <t>The following table provides the total amount of transactions
that have been entered into with the related parties in 2017, 2016
and 2015.
2017 2016 2015
Purchases Sales Other loss Purchases Sales Other loss Purchases Sales Other loss
Associates 230 134 (6 ) 200 117 (11 ) 199 80 28
Controlling shareholders and entities under control of the
Group’s Controlling shareholders 267 50 (33 ) 278 45 41 261 37 (23 )
Total 497 184 (39 ) 478 162 30 460 117 5</t>
  </si>
  <si>
    <t>Summary of Settlement with Related Parties</t>
  </si>
  <si>
    <t>As of December 31, 2017 and 2016, the Group had the following
balances in settlement with related parties:
December 31, 2017 December 31, 2016
Receivables Payables Total Receivables Payables Total
Associates 16 (23 ) (7 ) 33 (55 ) (22 )
Controlling shareholders and entities under control of
the Group’s Controlling shareholders 47 (35 ) 12 70 (37 ) 33
Total 63 (58 ) 5 103 (92 ) 11</t>
  </si>
  <si>
    <t>Fair value measurement (Tables)</t>
  </si>
  <si>
    <t>Summary of Comparison By Class of Carrying Amount and Fair Value of Group Financial Instruments</t>
  </si>
  <si>
    <t>Set out below is a comparison by class of the carrying amounts and
fair value of the Group’s financial instruments that are
carried in the consolidated financial statements:
December 31, 2017 December 31, 2016
Level Carrying Fair Carrying Fair
Financial liabilities
Interest-bearing loans and borrowings:
— Floating rate loans 3 402,024 355,794 407,015 357,782
— Bonds 1 14,759 13,984 14,717 12,740
— Fixed rate loans 3 23,110 20,505 24,077 23,105
Other non-current 3 40,916 33,854 36,198 25,772
Other current financial liabilities (Note 11.5) 2 734 734
—
—
Total 481,543 424,871 482,007 419,399</t>
  </si>
  <si>
    <t>Financial assets and financial liabilities (Tables)</t>
  </si>
  <si>
    <t>Schedule of Principal and Interest Amounts Outstanding for Interest-bearing Loans and Bonds</t>
  </si>
  <si>
    <t>The Group has the following principal and interest amounts
outstanding for interest-bearing loans and bonds:
Short-term borrowings and current portion of
long-term debt December 31, 2017 December 31, 2016
Interest Amount of Interest Amount of
In Russian rubles
Banks and financial institutions 9.3-12 2,410 9.8-14.5 3,458
Corporate lenders 6.7 65 6.7 64
Weighted average interest rate for the period 11.9 0 13.9
In U.S. dollars
Banks and financial institutions 0 0 8.0 154
Weighted average interest rate for the period 0 0 8.0
In euro
Banks and financial institutions 0 0 2.8 114
Corporate lenders 0 2
—
—
Weighted average interest rate for the period 0 0 2.8
Current portion of long-term debt 0 378,063
— 391,781
Interest payable 0 20,420
— 16,916
Fines and penalties on overdue amounts 0 21,573
— 21,678
Total short-term borrowings and current portion
of long-term 422,533 434,165
Long-term debt December 31, 2017 December 31, 2016
Interest Amount of
Interest Amount of
In Russian rubles
Banks and financial institutions 5.0-15.0 253,421 5.0-15.0 258,855
Bonds issue 8.0-14.0 14,459 8.0-15.0 14,365
Corporate lenders 6.7 5 6.7 5
Weighted average interest rate for the period 9.5 0 12.5
In U.S. dollars
Banks and financial institutions 2.2-8.9 102,040 2.2-8.2 107,346
Weighted average interest rate for the period 8.3 0 8.2
In euro
Banks and financial institutions 0.8-7.0 25,498 0.8-7.3 22,854
Weighted average interest rate for the period 2.7 0 4.5
Current part of long-term loans and borrowings (378,063 ) (391,781 )
Total long-term debt 17,360 11,644</t>
  </si>
  <si>
    <t>Scheduled Maturities of the Debt Outstanding</t>
  </si>
  <si>
    <t>Aggregate scheduled maturities of the debt outstanding as of
December 31, 2017 were as follows:
Payable by
On demand (current portion) 414,760
2018 (current portion) 7,773
2019 4,967
2020 6,100
2021 4,704
2022 1,589
Thereafter 0
Total 439,893</t>
  </si>
  <si>
    <t>Summary of Outstanding Balances of Principal Amount of Short-term and Long-term Debt by Denominated Currencies and Major Banks</t>
  </si>
  <si>
    <t>The outstanding balances of principal amount of short-term and
long-term debt by denominated currencies and major banks as of
December 31, 2017 and 2016 were as follows:
Short-term and long-term debt December 31, 2017 December 31, 2016
Russian ruble-denominated
Gazprombank 148,238 153,614
VTB 72,570 71,711
Sberbank 26,459 31,106
Bonds 14,459 14,365
Uralsib 2,214 3,116
Eurasian Development Bank 517 1,227
Raiffeisen Bank 139 490
Other 5,764 1,119
Total 270,360 276,748
U.S. dollar-denominated
Pre-export 57,829 60,898
Sberbank 14,626 21,811
VEB 10,090 10,147
BNP 8,894 9,251
VTB 6,172
—
MCB 4,096 5,041
Other 333 351
Total 102,040 107,499
Euro-denominated
BNP 13,504 9,460
VTB 3,334 3,214
UniCredit Bank (former Bayerische Hypo-und-Vereinsbank) 2,970 2,723
ING Bank 2,182 1,997
BNL 0 2,736
Raiffeisen Bank 411 381
Other 3,099 2,457
Total 25,500 22,968
Total short-term and long-term debt 397,900 407,215</t>
  </si>
  <si>
    <t>Schedule of Information About Ratios Under Most Significant Loan Agreements</t>
  </si>
  <si>
    <t>The Group was required to comply with the following ratios under
the most significant loan agreements as of December 31,
2017 6
Restrictive covenant
Requirement Actual as of December 31, 2017
Mechel’s EBITDA to Net Interest Expense Shall not be less than
1.50:1.0 1.78:1.0
Mechel’s EBITDA to Consolidated Financial Expense Shall not be less than
1.50:1.0 1.86:1.0
Mechel’s Net Debt to EBITDA Shall not exceed 8.00:1.0 6.35:1.0
Mechel’s Total Debt to EBITDA Shall not exceed 5.50:1.0 6.07:1.0
Mechel’s Cash flow from operating activities to EBITDA Shall not be less than
0.80:1.0 0.78:1.0
Mechel’s EBITDA to Revenue Shall not be less than
0.20:1.0 0.27:1.0</t>
  </si>
  <si>
    <t>Schedule of Information About Remaining Contractual Maturities of Non-derivative Financial Liabilities</t>
  </si>
  <si>
    <t xml:space="preserve">The following tables show the remaining contractual maturities at
the reporting date of the Group’s non-derivative
Maturity
On demand Within 1 year More than 1 year but less than More than 2 years but less than More than 3 years but less than More than Total
At December 31, 2017
Loans and borrowings, including interest payable 416,316 9,959 6,678 7,293 5,215 1,651 447,112
Finance lease liabilities 4,075 4,625 633 584 557 526 11,000
Trade and other payables 394 29,540 542 166 0 0 30,642
Other financial liabilities 0 869 0 0 55,905 0 56,774
Maturity
On demand Within More than More than More than More than Total
At December 31, 2016
Loans and borrowings, including interest payable 428,597 8,496 4,688 4,648 3,593 2,455 452,477
Finance lease liabilities 7,857 4,456 280 106 83 61 12,843
Trade and other payables 435 37,231 448 181
—
— 38,295
Other financial liabilities
—
—
—
—
— 60,475 60,475 </t>
  </si>
  <si>
    <t>Schedule of Information About Maximum Exposure to Credit Risk Arising from Financial Assets</t>
  </si>
  <si>
    <t>The maximum exposure to credit risk arising from the Group’s
financial assets is presented as follows:
December 31, 2017 December 31, 2016
Restricted cash (excluding cash on hand) 20 24
Trade and other receivables 18,825 19,121
Other financial assets 795 415
— Promissory notes 210 208
— Loans issued 571 61
— Bonds 14 13
— Deposits 0 133
Total 19,640 19,560</t>
  </si>
  <si>
    <t>Schedule of Information About Foreign Currency Risk Arising from Recognized Assets and Liabilities</t>
  </si>
  <si>
    <t xml:space="preserve">The Group’s exposure at the reporting date to foreign
currency risk arising from recognised assets and liabilities
denominated in a currency other than the functional currency of the
entity to which they relate to is set out in the table below:
Assets and liabilities denominated in U.S. dollars December 31, 2017 December 31, 2016
Current assets 829 225
Receivables 111 156
Cash and cash equivalents 718 69
Current liabilities (118,677 ) (124,281 )
Short-term loans and borrowings (112,277 ) (113,327 )
Short-term payables (5,614 ) (9,433 )
Short-term finance lease liability (786 ) (1,521 )
Assets and liabilities denominated in euro December 31, 2017 December 31, 2016
Current assets 746 534
Receivables 711 353
Cash and cash equivalents 35 181
Non-current (88 ) (38 )
Long-term loans and borrowings 0 (38 )
Long-term finance lease liability (88 )
—
Current liabilities (27,399 ) (23,766 )
Short-term loans and borrowings (25,304 ) (22,817 )
Short-term payables (2,064 ) (838 )
Short-term finance lease liability (31 ) (111 )
Currency exchange rates December 31, 2017 December 31, 2016
U.S. dollar 57.6002 60.6569
Euro 68.8668 63.8111 </t>
  </si>
  <si>
    <t>Schedule of Information About Sensitivity to Devaluation</t>
  </si>
  <si>
    <t xml:space="preserve">The table below demonstrates the Group’s sensitivity to a
devaluation of the Russian ruble against U.S. dollar and euro which
management believes is an appropriate measure in the current market
conditions and which would impact its operations:
Change in U.S. dollar to Effect on profit before tax Change in Effect on profit before tax
2015
+40 % 119,557 +40 % 11,082
-15 % (44,834 ) -15 % (4,156 )
2016
+20 % 24,811 +20 % 4,654
-20 % (24,811 ) -20 % (4,654 )
2017
+10 % 11,785 +10 % 2,674
-10 % (11,785 ) -10 % (2,674 ) </t>
  </si>
  <si>
    <t>Schedule of Information About Sensitivity to Change of Floating Rates</t>
  </si>
  <si>
    <t xml:space="preserve">The table below demonstrates the Group’s sensitivity to the
change of floating rates.
Increase/ Effect on profit before tax Increase/ Effect on profit before tax Increase/decrease in EURIBOR (%) Effect on profit before tax
2015
+6 % 3,312 +0.5 % 662 +0.25 % 62
-5 % (2,760 ) -0.12 % (159 ) -0.25 % (62 )
2016
+2 % 4,943 +0.6 % 736 +0.12 % 28
-4 % (9,887 ) -0.08 % (98 ) -0.08 % (19 )
2017
+1 % 2,744 +0.48 % 500 +0.04 % 8
-2 % (5,488 ) -0.24 % (250 ) -0.08 % (16 ) </t>
  </si>
  <si>
    <t>Inventories (Tables)</t>
  </si>
  <si>
    <t>Summary of Inventories</t>
  </si>
  <si>
    <t>December 31, 2017 December 31, 2016
Raw materials 15,050 13,666
Work in progress 6,990 5,654
Finished goods and goods for resale 15,950 15,907
Total inventories at the lower of cost and net realizable
value 37,990 35,227</t>
  </si>
  <si>
    <t>Trade and other receivables (Tables)</t>
  </si>
  <si>
    <t>Summary of Trade and Other Receivables</t>
  </si>
  <si>
    <t>December 31, 2017 December 31, 2016
Trade receivables, including 23,878 24,325
— domestic customers 19,064 20,436
— foreign customers 4,814 3,889
Other receivables 3,967 28,670
Total trade and other receivables 27,845 52,995
Less allowance for doubtful accounts (9,083 ) (33,941 )
Total accounts receivable, net 18,762 19,054</t>
  </si>
  <si>
    <t>Schedule of Ageing Analysis of Trade Receivables</t>
  </si>
  <si>
    <t>As of December 31, 2017 and 2016, the ageing analysis of trade
receivables was as follows:
December 31, 2017 December 31, 2016
Total receivables 27,845 52,995
Past due but not impaired
=&lt;30 days 2,423 2,739
31-60 503 528
61-90 180 201
91-180 332 476
181-365 314 362
&gt;1 year 214 183
Total past due but not impaired 3,966 4,489</t>
  </si>
  <si>
    <t>Summary of Movements in Allowance for Doubtful Accounts on Trade and Other Receivables</t>
  </si>
  <si>
    <t>The movements in the allowance for doubtful accounts on trade and
other receivables were as follows:
Total
At December 31, 2014 (38,882 )
Charge for the year (1,152 )
Utilised amounts 261
Disposal of subsidiaries 10
Reclassified in assets of disposal group held for sale 25
Exchange rate difference (480 )
At December 31, 2015 (40,218 )
Charge for the year (613 )
Utilised amounts 6,637
Disposal of subsidiaries 11
Exchange rate difference 242
At December 31, 2016 (33,941 )
Charge for the year (343 )
Utilised amounts 603
Reclassified to non-current 24,391
Exchange rate difference 207
At December 31, 2017 (9,083 )</t>
  </si>
  <si>
    <t>Other current and non-current assets (Tables)</t>
  </si>
  <si>
    <t>Other Current and Non-Current Assets [Member]</t>
  </si>
  <si>
    <t>Schedule of Other Current and Non-Current Assets</t>
  </si>
  <si>
    <t>December 31, 2017 December 31, 2016
Other current assets
Prepayments and advances 4,049 3,873
Input VAT and other taxes recoverable 3,413 3,000
Other current assets 127 69
Total prepayments and other current assets 7,589 6,942
December 31, 2017 December 31, 2016
Other non-current
Deferred assets from sale and lease back 273 306
Other non-current 485 585
Total other non-current 758 891</t>
  </si>
  <si>
    <t>Cash and cash equivalents (Tables)</t>
  </si>
  <si>
    <t>Summary of Cash and Cash Equivalents</t>
  </si>
  <si>
    <t>December 31, 2017 December 31, 2016
Cash on hand 7 8
Cash at banks, including
— in Russian rubles 617 683
— in U.S. dollars 1,377 482
— in euro 305 404
— in other currencies 146 109
Other cash and cash equivalents 0 3
Total cash and cash equivalents 2,452 1,689</t>
  </si>
  <si>
    <t>Reconciliation Between the Changes in Liabilities Arising from Financing Activities</t>
  </si>
  <si>
    <t>Reconciliation between the changes in liabilities arising from
financing activities including both changes arising from cash flows
and non-cash
Interest-bearing
Finance lease Deferred Put
option of Other Deferred consideration acquisition of subsidiaries in prior periods
At December 31, 2014 395,864 15,359
—
—
— 15,888
Cash flows (24,775 ) (4,309 )
—
—
— (4,819 )
Foreign exchange movement 65,568 481
—
—
— 3,730
Changes in fair value
—
—
—
—
—
—
Other changes, including interest 59,325 2,457
—
—
—
—
At December 31, 2015 495,982 13,988
—
—
— 14,799
Cash flows (70,084 ) (5,217 )
— 34,300
— (4,732 )
Foreign exchange movement (25,303 ) (351 )
—
—
— (2,035 )
Changes in fair value
—
—
— 1,898
—
—
Other changes, including interest 45,214 2,176 1,052
—
—
—
At December 31, 2016 445,809 10,596 1,052 36,198
— 8,032
Cash flows (42,480 ) (4,801 ) (455 ) 0 0 (3,652 )
Foreign exchange movement (3,942 ) (67 ) 0 0 0 (370 )
Changes in fair value 0 0 0 4,062 (81 ) 0
Other changes, including interest 40,506 3,626 1,083 0 815 0
At December 31, 2017 439,893 9,354 1,680 40,260 734 4,010</t>
  </si>
  <si>
    <t>Property, plant and equipment (Tables)</t>
  </si>
  <si>
    <t>Summary of Property, Plant and Equipment</t>
  </si>
  <si>
    <t>Land Buildings and constructions Operating machinery and Transportation Other Construction- in-progress Mining plant and Railway Ulak-Elga Total
Cost
At December 31, 2014 3,122 73,577 114,942 30,902 1,299 102,538 14,109
— 340,489
Additions
— 417 1,052 508 29 4,249 719
— 6,974
Change in rehabilitation provision
— 49
—
—
—
— 232
— 281
Transfers 59 4,886 1,607 171 24 (78,565 ) 14 71,804
—
Disposals (10 ) (474 ) (3,196 ) (1,170 ) (156 ) (1,378 ) (156 )
— (6,540 )
Exchange differences 142 (190 ) (174 ) (12 ) 40 (8 )
—
— (202 )
At December 31, 2015 3,313 78,265 114,231 30,399 1,236 26,836 14,918 71,804 341,002
Additions
— 504 1,428 549 25 5,027 542
— 8,075
Change in rehabilitation provision
— 346
—
—
—
— (212 )
— 134
Transfers 1 2,435 2,610 180 (209 ) (8,393 ) 389 2,987
—
Disposals (75 ) (3,050 ) (3,266 ) (1,717 ) (169 ) (2,330 ) (536 )
— (11,143 )
Exchange differences (190 ) (841 ) (675 ) (120 ) (61 ) (6 ) (1 )
— (1,894 )
At December 31, 2016 3,049 77,659 114,328 29,291 822 21,134 15,100 74,791 336,174
Additions 6 363 1,531 3,124 45 5,767 1,576 0 12,412
Change in rehabilitation provision 0 141 0 0 0 0 (58 ) 0 83
Transfers 0 2,934 3,360 190 148 (7,011 ) 362 17 0
Disposals (12 ) (432 ) (1,713 ) (1,795 ) (28 ) (245 ) (3 ) 0 (4,228 )
Exchange differences 52 148 132 21 9 0 0 0 362
At December 31, 2017 3,095 80,813 117,638 30,831 996 19,645 16,977 74,808 344,803
Depreciation and impairment
At December 31, 2014 (130 ) (30,910 ) (67,122 ) (13,808 ) (979 ) (17 ) (3,224 )
— (116,190 )
Depreciation charge
— (5,008 ) (5,627 ) (2,745 ) (56 )
— (218 ) (334 ) (13,988 )
Disposals 9 396 2,619 1,092 146 16 54
— 4,332
Reversal of impairment/ (impairment) 67 (485 ) 1,331 6 (4 ) (931 )
—
— (16 )
Exchange differences (5 ) 430 280 39 (40 )
—
—
— 704
At December 31, 2015 (59 ) (35,577 ) (68,519 ) (15,416 ) (933 ) (932 ) (3,388 ) (334 ) (125,158 )
Depreciation charge
— (3,774 ) (7,760 ) (2,613 ) (50 )
— (133 ) (247 ) (14,577 )
Disposals
— 3,160 3,045 1,272 198 238 437
— 8,350
Reversal of impairment/ (impairment) (224 ) (260 ) (215 ) (98 )
— (887 ) (16 )
— (1,700 )
Exchange differences 32 546 550 86 52 (1 ) (1 )
— 1,264
At December 31, 2016 (251 ) (35,905 ) (72,899 ) (16,769 ) (733 ) (1,582 ) (3,101 ) (581 ) (131,821 )
Depreciation charge 0 (3,747 ) (7,315 ) (2,222 ) (72 ) 0 (245 ) (235 ) (13,836 )
Disposals 0 302 1,611 1,720 22 127 1 7 3,790
Impairment (37 ) (876 ) (2,174 ) (454 ) (5 ) (278 ) (1,067 ) 0 (4,891 )
Exchange differences (4 ) (49 ) (95 ) (13 ) (9 ) 0 0 0 (170 )
At December 31, 2017 (292 ) (40,275 ) (80,872 ) (17,738 ) (797 ) (1,733 ) (4,412 ) (809 ) (146,928 )
Net book value
At December 31, 2014 2,992 42,667 47,820 17,094 320 102,521 10,885
— 224,299
At December 31, 2015 3,254 42,688 45,712 14,983 303 25,904 11,530 71,470 215,844
At December 31, 2016 2,798 41,754 41,429 12,522 89 19,552 11,999 74,210 204,353
At December 31, 2017 2,803 40,538 36,766 13,093 199 17,912 12,565 73,999 197,875</t>
  </si>
  <si>
    <t>Schedule of Property, Plant and Equipment Assets Pledged to Secure Bank Loans and Borrowings Granted to Group</t>
  </si>
  <si>
    <t xml:space="preserve">Certain property, plant and equipment assets have been pledged to
secure bank loans and borrowings granted to the Group:
December 31, December 31,
Net book value 121,926 117,047 </t>
  </si>
  <si>
    <t>Schedule of Ownership of Assets or Option to Purchase Leased Assets at Bargain Price</t>
  </si>
  <si>
    <t xml:space="preserve">The Group leases operating machinery and equipment and
transportation vehicles under a number of finance lease agreements.
At the end of the term of the lease, the Group obtains
ownership of the assets or has an option to purchase leased assets
at a bargain price.
December 31, December 31,
Net book value — operating machinery and equipment 1,516 2,825
Net book value — transportation vehicles 9,690 9,265 </t>
  </si>
  <si>
    <t>Intangible assets (Tables)</t>
  </si>
  <si>
    <t>Schedule of Intangible Assets</t>
  </si>
  <si>
    <t>Goodwill Mineral licenses Other intangible
Cost
At December 31, 2014 32,958 55,712
—
Additions
— 71
—
Disposal (88 )
—
—
Exchange differences 125
—
—
At December 31, 2015 32,995 55,783
—
Additions
—
—
—
Disposal
—
—
—
Exchange differences (93 )
—
—
At December 31, 2016 32,902 55,783
—
Additions 0 0 880
Disposal 0 (165 ) 0
Exchange differences (24 ) 0 0
At December 31, 2017 32,878 55,618 880
Depletion, amortisation and impairment
At December 31, 2014 (10,261 ) (15,590 )
—
Impairment (1,444 )
—
—
Depletion and amortisation
— (1,676 )
—
Disposal 88
—
—
Exchange differences
—
—
—
At December 31, 2015 (11,617 ) (17,266 )
—
Impairment (2,930 ) (572 )
—
Depletion and amortisation
— (1,846 )
—
Disposal
—
—
—
Exchange differences
—
—
At December 31, 2016 (14,547 ) (19,684 )
—
Impairment 0 (1,190 ) 0
Depletion and amortisation 0 (1,504 ) 0
Disposal 0 0 0
Exchange differences 0 0 0
At December 31, 2017 (14,547 ) (22,378 ) 0
Net book value
At December 31, 2014 22,697 40,122
—
At December 31, 2015 21,378 38,517
—
At December 31, 2016 18,355 36,099
—
At December 31, 2017 18,331 33,240 880</t>
  </si>
  <si>
    <t>Impairment of goodwill and other non-current assets (Tables)</t>
  </si>
  <si>
    <t>Summary of Goodwill Acquired Through Business Combinations Allocated to CGUs for Impairment Testing</t>
  </si>
  <si>
    <t>Goodwill acquired through business combinations has been allocated
to CGUs for impairment testing as follows (before impairment
write-downs):
Goodwill
Cash generating units Segment December 31, 2017 December 31, 2016
Yakutugol Mining 13,399 13,399
Southern Kuzbass Power Plant Power 2,382 2,382
Kuzbass Power Sales Company Power 1,026 1,026
Port Posiet Mining 756 756
Chelyabinsk Metallurgical Plant Steel 556 580
Southern Kuzbass Coal Company Mining 143 143
Port Temryuk Mining 69 69
Bratsk Ferroalloy Plant Steel 0 2,930
Total 18,331 21,285</t>
  </si>
  <si>
    <t>Summary of Inflation and Discount Rates, Range of Discount Rates, Estimated for Each Year for Forecasted Period</t>
  </si>
  <si>
    <t>Inflation and discount rates, range of discount rates, estimated
for each year for the forecasted period, were as follows:
Forecast period, years
For the year ended December 31, 2016 2017 2018 2019 2020 2021
Inflation rate in Russia 5.1% 4.0% 4.0% 4.0% 4.0%
Inflation rate in Europeans countries 3.3% 3.1% 3.1% 3.1% 3.0%
Discount rate, % 8.9%-19.0% 8.9%-19.0% 8.9%-19.0% 8.9%-19.0% 8.9%-19.0%
For the year ended December 31, 2017 2018 2019 2020 2021 2022
Inflation rate in Russia 4.0% 4.0% 4.0% 4.0% 4.0%
Inflation rate in Europeans countries 2.9% 2.9% 2.9% 2.8% 2.8%
Discount rate, % 9.19%-17.72% 9.19%-17.72% 9.19%-17.72% 9.19%-17.72% 9.19%-17.72%</t>
  </si>
  <si>
    <t>Summary of Carrying Value of Individual Items of Assets</t>
  </si>
  <si>
    <t>According to the results of the impairment analysis of goodwill, an
impairment loss as of December 31, 2016 was recognized in the
following CGU:
Cash generating units Impairment loss
Bratsk Ferroalloy Plant (BFP) 2,930
Total 2,930</t>
  </si>
  <si>
    <t>Non-Current Assets or Disposal Groups Classified as Held for Sale [Member] | Cash generating units [member]</t>
  </si>
  <si>
    <t>According to the results of the impairment analysis, impairment of
non-current
Cash generating units Impairment loss non-current identified
Korshunov Mining Plant (KMP) 2,271
Izhstal 2,130
Bratsk Ferroalloy Plant (BFP) 151
Total 4,552
According to the results of the impairment analysis, impairment of
non-current
Cash generating units Impairment loss non-current identified as
Bratsk Ferroalloy Plant (BFP) 697
Mechel Service Romania 203
Total 900</t>
  </si>
  <si>
    <t>Non-Current Assets or Disposal Groups Classified as Held for Sale [Member] | Individual assets [member]</t>
  </si>
  <si>
    <t>The carrying value of individual items of the non-current
Subsidiaries Impairment loss non-current identified 2017
Southern Kuzbass Coal Company (SKCC) 1,529
Total 1,529
The carrying value of individual items of the assets for the
respective entities was impaired due to inability to generate
economic benefits:
Subsidiaries Impairment loss non-current identified 2016
Yakutugol 572
Port Temryuk 389
Southern Kuzbass Coal Company (SKCC) 277
Maritime Cargo Shipping. 98
Cognor 36
Total 1,372</t>
  </si>
  <si>
    <t>Trade and other payables (Tables)</t>
  </si>
  <si>
    <t>Schedule of Trade and Other Payables</t>
  </si>
  <si>
    <t>December 31, December 31,
Trade payables 18,999 21,335
Other payables 14,470 19,650
Total trade and other payables 33,469 40,985</t>
  </si>
  <si>
    <t>Summary of Other Payables</t>
  </si>
  <si>
    <t>Other payables include accruals for breach of contracts, payables
for property, plant and equipment acquired, salaries payable,
dividends payable and other.
December 31, December 31,
Other payables
Accounts payable for fixed assets 2,774 2,964
Salaries payable 1,504 1,475
Accruals for breach of contract terms 176 745
Dividends payable, common shares 152
—
Dividends payable, preferred shares 86
—
Other 9,778 14,466
Total 14,470 19,650</t>
  </si>
  <si>
    <t>Income tax (Tables)</t>
  </si>
  <si>
    <t>Schedule of Major Components of Income Tax (Expense)</t>
  </si>
  <si>
    <t>The major components of income tax (expense) benefit for the years
ended December 31, 2017, 2016 and 2015 are:
Recognised in profit or loss 2017 2016 2015
Current income tax
Current income tax charge (3,397 ) (555 ) (361 )
Adjustments in respect of income tax, including income tax
penalties and changes in uncertain
income tax position (3,154 ) 766 (15 )
Deferred tax
Relating to origination and reversal of temporary differences 3,401 (5,104 ) (7,946 )
Income tax expense reported in the consolidated statement of
profit (loss) and other comprehensive income (loss) (3,150 ) (4,893 ) (8,322 )</t>
  </si>
  <si>
    <t>Schedule of Reconciliation Related to Income Tax (Expense) Benefit</t>
  </si>
  <si>
    <t>The reconciliation between the income tax (expense) benefit
computed by applying the Russian enacted statutory tax rates to the
income from continuing operations before tax
and non-controlling
2017 2016 2015
Profit (loss) before tax from continuing operations 15,720 14,151 (107,128 )
Income tax (expense) benefit at statutory income tax rate of
20% (3,144 ) (2,830 ) 21,426
Adjustments:
Adjustments in respect of income tax, including income tax
penalties and changes in uncertain income tax position. (3,154 ) 766 (15 )
Unrecognized current year tax losses
and write-off 4,783 513 (19,822 )
Non-deductible (1,755 ) (1,317 ) (4,341 )
Non-deductible (254 ) (1,055 ) (2,588 )
Effect of non-deductible 112 (1,152 ) (3,025 )
Effect of different tax rates in foreign jurisdictions 262 182 26
Effect of the disposal of subsidiaries 0
— 17
At the effective income tax rate of 20,0% (34.6% in 2016,
7.8% in 2015) income tax expense reported in the
consolidated statement of profit (loss) and other comprehensive
income (loss) (3,150 ) (4,893 ) (8,322 )</t>
  </si>
  <si>
    <t>Schedule of Deferred Tax Assets and Liabilities</t>
  </si>
  <si>
    <t>The amounts reported in the accompanying consolidated financial
statements consisted of the following:
January 1, Tax (expense) recognised in Disposals of Foreign currency December 31,
Deferred tax assets
Property, plant and equipment 820 265 (30 )
— 1,055
Rehabilitation provision 223 288
— (1 ) 510
Inventory 125 (48 )
— (4 ) 73
Accounts receivable 190 79
— (11 ) 258
Bad debt allowance 758 50 (2 ) 48 854
Loans &amp; borrowings 3,428 (3,205 )
— 1 224
Finance lease liabilities 1,639 (133 )
— 2 1,508
Accounts payable and other liabilities 1,041 (279 )
— 1 763
Net operating loss carry-forwards 16,861 (6,258 ) 3 5 10,611
Other 328 (4 )
—
— 324
Deferred tax liabilities
Property, plant and equipment (16,480 ) 308
— (27 ) (16,199 )
Mineral licenses (8,020 ) 319
—
— (7,701 )
Rehabilitation provision (27 ) 19
—
— (8 )
Inventory (970 ) 372
— (6 ) (604 )
Accounts receivable (109 ) 62
—
— (47 )
Bad debt allowance (177 )
—
—
— (177 )
Loans &amp; borrowings (604 ) 151
— (1 ) (454 )
Accounts payable and other liabilities (78 ) (35 )
—
— (113 )
Other (563 ) 103
— (15 ) (475 )
Deferred tax assets (liabilities), net (1,615 ) (7,946 ) (29 ) (8 ) (9,598 )
January 1, Tax (expense) recognised in profit or loss Foreign currency December 31,
Deferred tax assets
Property, plant and equipment 1,055 (378 )
— 677
Rehabilitation provision 510 184
— 694
Inventory 73 134 (14 ) 193
Accounts receivable 258 (94 ) (4 ) 160
Bad debt allowance 854 (159 ) (24 ) 671
Loans &amp; borrowings 224 (106 )
— 118
Finance lease liabilities 1,508 (389 ) 2 1,121
Accounts payable and other liabilities 763 (70 ) 7 700
Net operating loss carry-forwards 10,611 (5,807 ) (89 ) 4,715
Other 324 (264 ) (1 ) 59
Deferred tax liabilities
Property, plant and equipment (16,199 ) 497 37 (15,665 )
Mineral licenses (7,701 ) 485
— (7,216 )
Rehabilitation provision (8 ) 1
— (7 )
Inventory (604 ) (83 ) 3 (684 )
Accounts receivable (47 ) 41
— (6 )
Bad debt allowance (177 ) 59
— (118 )
Loans &amp; borrowings (454 ) 350 1 (103 )
Accounts payable and other liabilities (113 ) 74 1 (38 )
Other (475 ) 421 3 (51 )
Deferred tax assets (liabilities), net (9,598 ) (5,104 ) (78 ) (14,780 )
January 1, Tax benefit recognised in Foreign currency December 31,
Deferred tax assets
Property, plant and equipment 677 81 1 759
Rehabilitation provision 694 108 0 802
Inventory 193 (9 ) (5 ) 179
Accounts receivable 160 26 0 186
Bad debt allowance 671 (118 ) (4 ) 549
Loans &amp; borrowings 118 195 0 313
Finance lease liabilities 1,121 (138 ) 0 983
Accounts payable and other liabilities 700 (31 ) (13 ) 656
Net operating loss carry-forwards 4,715 3,248 9 7,972
Other 59 26 1 86
Deferred tax liabilities
Property, plant and equipment (15,665 ) (193 ) (11 ) (15,869 )
Mineral licenses (7,216 ) 564 0 (6,652 )
Rehabilitation provision (7 ) 0 0 (7 )
Inventory (684 ) (117 ) 0 (801 )
Accounts receivable (6 ) (18 ) 0 (24 )
Bad debt allowance (118 ) (189 ) 1 (306 )
Loans &amp; borrowings (103 ) (9 ) 0 (112 )
Accounts payable and other liabilities (38 ) 0 0 (38 )
Other (51 ) (25 ) 2 (74 )
Deferred tax assets (liabilities), net (14,780 ) 3,401 (19 ) (11,398 )</t>
  </si>
  <si>
    <t>Schedule of Deferred Tax Assets and Liabilities Recognized</t>
  </si>
  <si>
    <t>Recognised in the consolidated statement of financial position
information
December 31, December 31,
Deferred tax assets 96 1,502
Deferred tax liabilities (11,494 ) (16,282 )
Deferred tax liabilities, net (11,398 ) (14,780 )</t>
  </si>
  <si>
    <t>Taxes and similar charges payable (Other than Income Tax) (Tables)</t>
  </si>
  <si>
    <t>Schedule of Taxes and Similar Charges Payable (Other than Income Tax)</t>
  </si>
  <si>
    <t>December 31, December 31,
VAT payable 3,313 4,274
Payroll taxes 2,010 3,029
Property tax 504 920
Land lease 433 342
Mineral extraction tax 189 277
Land tax 153 223
Other 94 130
Total 6,696 9,195</t>
  </si>
  <si>
    <t>Pensions and other post-employment benefit plans (Tables)</t>
  </si>
  <si>
    <t>Schedule of Changes in Present Value of the Defined Benefit Obligations and Other Long-term Benefits and Fair Value of Plan Assets</t>
  </si>
  <si>
    <t>Changes in the present value of the defined benefit obligations and
other long-term benefits and fair value of plan assets for 2015
were as follows:
Pension Fair value of Benefit
January 1, 2015 (4,799 ) 282 (4,517 )
Current service cost (167 )
— (167 )
Net interest expense (418 ) 5 (413 )
Curtailment / settlement gain 142
— 142
Past service cost (25 )
— (25 )
Sub-total (468 ) 5 (463 )
Benefit paid 432 (21 ) 411
Exchange difference (155 ) 45 (110 )
Actuarial changes arising from changes in demographic
assumptions 116
— 116
Actuarial changes arising from changes in financial assumptions (119 )
— (119 )
Experience adjustments (191 )
— (191 )
Sub-total (349 ) 45 (304 )
Contributions by employer
— 7 7
December 31, 2015 (5,184 ) 318 (4,866 )
Changes in the present value of the pension obligations and other
long-term benefits and fair value of plan assets for 2016 were as
follows:
Pension Fair value of Benefit
December 31, 2015 (5,184 ) 318 (4,866 )
Current service cost (149 )
— (149 )
Net interest expense (381 ) 13 (368 )
Curtailment / settlement gain 272
— 272
Remeasurement of pension obligations 53
— 53
Past service cost (5 )
— (5 )
Sub-total (210 ) 13 (197 )
Benefit paid 357 (16 ) 341
Exchange difference 363 (63 ) 300
Actuarial changes arising from changes in demographic
assumptions 80
— 80
Actuarial changes arising from changes in financial assumptions (397 )
— (397 )
Experience adjustments 294
— 294
Sub-total 340 (63 ) 277
December 31, 2016 (4,697 ) 252 (4,445 )
Changes in the present value of the pension obligations and other
long-term benefits and fair value of plan assets for 2017 were as
follows:
Pension Fair value of Benefit
December 31, 2016 (4,697 ) 252 (4,445 )
Current service cost (142 ) 0 (142 )
Net interest expense (331 ) 17 (314 )
Curtailment / settlement gain 1 0 1
Remeasurement of pension obligations 174 0 174
Past service cost 0 0 0
Sub-total (298 ) 17 (281 )
Benefit paid 313 (17 ) 296
Exchange difference (95 ) 19 (76 )
Actuarial changes arising from changes in demographic
assumptions 51 0 51
Actuarial changes arising from changes in financial assumptions (69 ) 0 (69 )
Experience adjustments 163 163
Sub-total 50 19 69
December 31, 2017 (4,632 ) 271 (4,361 )</t>
  </si>
  <si>
    <t>Schedule of Pension Obligations Recognized in Consolidated Statement of Financial Position</t>
  </si>
  <si>
    <t>Amounts of the pension obligations recognized in the consolidated
statement of the financial position were as follows:
December 31, December 31,
Current liabilities (849 ) (944 )
Non-current (3,512 ) (3,501 )
Total net pension obligations (4,361 ) (4,445 )</t>
  </si>
  <si>
    <t>Schedule of Plan Asset Allocation of Investment Portfolio</t>
  </si>
  <si>
    <t>The plan asset allocation of the investment portfolio was as
follows as of December 31, 2017 and 2016:
December 31, December 31,
Debt instruments 147 142
Equity instruments 78 64
Cash and cash equivalents 25 23
Property 11 9
Other assets 10 14
Total plan assets 271 252</t>
  </si>
  <si>
    <t>Schedule of Key Actuarial Assumptions Used to Determine Benefit Obligations</t>
  </si>
  <si>
    <t xml:space="preserve">The key actuarial assumptions used to determine defined benefit
obligations were as follows as of December 31, 2017 and
2016:
December 31, December 31,
Discount rate
Russian entities 7.6 % 8.5 %
German entities 1.80 % 1.50 %
Ukrainian entity 10.10 % 11.10 %
Austrian entities 1.50 % 1.50 %
Inflation rates
Russian entities 4.40 % 5.00 %
Ukrainian entity 8.60 % 8.60 %
Rate of compensation increase
Russian entities 5.40 % 6.00 %
German entities 4.00 % 4.00 %
Ukrainian entity 11.60 % 11.60 %
Austrian entities 2.25 % 2.25 % </t>
  </si>
  <si>
    <t>Schedule of Sensitivity Analysis of Defined Benefit Obligations</t>
  </si>
  <si>
    <t xml:space="preserve">The results of sensitivity analysis of defined benefit obligations
for the Russian and Ukrainian entities as of December 31, 2017
and 2016 are presented below:
2017 2016
Discount rate
1% increase -8.12 % -7.73 %
1% decrease 9.64 % 9.13 %
Inflation rate
1% increase 6.48 % 5.93 %
1% decrease -5.42 % -5.00 %
Rate of compensation increase
1% increase 2.72 % 2.76 %
1% decrease -2.28 % -2.51 %
Turnover rate
3% increase -5.29 % -5.20 %
3% decrease 7.25 % 7.07 %
The results of sensitivity analysis of defined benefit obligations
for Austrian entities as of December 31, 2017 and 2016 are
presented below:
2017 2016
Discount rate
1% increase -9.70 % -10.10 %
1% decrease 11.70 % 12.20 %
The results of sensitivity analysis of defined benefit obligations
for German entities as of December 31, 2017 and 2016 are
presented below:
2017 2016
Discount rate
1% increase -12.00 % -12.00 %
1% decrease 18.00 % 18.00 % </t>
  </si>
  <si>
    <t>Schedule of Expected Contributions to Defined Benefit Plan and Other Long-term Benefits in Future Years</t>
  </si>
  <si>
    <t>The following payments are expected contributions to the defined
benefit plan and other long-term benefits in the future years:
December 31,
Within the next 12 months (next annual reporting period) 849
Between 2 and 5 years 1,238
Between 5 and 10 years 1,340
Beyond 10 years 515
Total expected payments 3,942</t>
  </si>
  <si>
    <t>Provisions (Tables)</t>
  </si>
  <si>
    <t>Summary of Provisions</t>
  </si>
  <si>
    <t xml:space="preserve">Rehabilitation Provisions for Provisions for Other Total
At December 31, 2014 3,199 1,089 620 220 5,128
Arising during the year 403 1,321 361 27 2,112
Utilized
— (513 ) (504 ) (81 ) (1,098 )
Revision in estimated cash flow (1,027 )
—
—
— (1,027 )
Unused amounts reversed
— (325 ) (101 )
— (426 )
Discount rate adjustment and imputed interest 1,129
—
—
— 1,129
Exchange differences
—
— 104 49 153
At December 31, 2015 3,704 1,572 480 215 5,971
Current 265 1,572 480 215 2,532
Non-current 3,439
—
—
— 3,439
Arising during the year 256 533 413 1,678 2,880
Utilized (52 ) (885 ) (14 ) (118 ) (1,069 )
Revision in estimated cash flow (511 )
—
—
— (511 )
Unused amounts reversed
— (474 ) (31 )
— (505 )
Discount rate adjustment and imputed interest 281
—
—
— 281
Exchange differences
—
— (88 ) (43 ) (131 )
At December 31, 2016 3,678 746 760 1,732 6,916
Current 258 746 760 1,732 3,496
Non-current 3,420 0 0 0 3,420
Arising during the year 311 2,175 23 7 2,516
Utilized (79 ) (451 ) (1 ) (905 ) (1,436 )
Revision in estimated cash flow (339 ) 0 0 0 (339 )
Unused amounts reversed 0 (180 ) (232 ) (551 ) (963 )
Discount rate adjustment and imputed interest 421 0 0 0 421
Exchange differences 0 0 26 32 58
At December 31, 2017 3,992 2,290 576 315 7,173
Current 178 2,290 576 315 3,359
Non-current 3,814 0 0 0 3,814 </t>
  </si>
  <si>
    <t>Issued capital and reserves (Tables)</t>
  </si>
  <si>
    <t>Summary of Earnings (Loss) Per Share (EPS)</t>
  </si>
  <si>
    <t>Basic EPS is calculated by dividing the profit (loss) for the year
attributable to common equity holders of the parent by the weighted
average number of common shares outstanding during the year.
2017 2016 2015
Net profit (loss) from continuing operations 12,570 9,258 (115,450 )
Less: net profit from continuing operations attributable
to non-controlling 1,013 1,771 458
Net income (loss) attributable to common equity shareholders of
Mechel PAO from continuing operations 11,557 7,487 (115,908 )
Net (loss) profit from discontinued operations 0 (426 ) 822
Less: net profit from discontinued operations attributable
to non-controlling 0 (65 ) 77
Net profit (loss) attributable to common equity shareholders of
Mechel PAO from discontinued operations 0 (361 ) 745
Profit (loss) attributable to common equity holders 11,557 7,126 (115,163 )
There were no dilutive securities issued for the years ended
December 31, 2017, 2016 and 2015.
2017 2016 2015
Profit (loss) per share total (Russian rubles per share),
including: 27.76 17.12 (276.65 )
— from continuing operations (Russian rubles per share) 27.76 17.99 (278.44 )
— from discontinued operations (Russian rubles per share) 0 (0.87 ) 1.79</t>
  </si>
  <si>
    <t>Other income/expenses (Tables)</t>
  </si>
  <si>
    <t>Summary of General, Administrative and Other Operating Expenses</t>
  </si>
  <si>
    <t>General, administrative and other operating expenses are comprised
of the following:
2017 2016 2015
Wages, salaries and social security costs 7,769 11,654 9,382
Provision for legal claims, net 1,995 59 996
Office expenses 1,211 1,397 1,333
Audit and consulting services 631 569 570
Depreciation 605 716 690
Social expenses 406 452 387
Fines and penalties related to business contracts 303 487 236
Consumables 276 411 437
Banking charges and services 271 268 168
Rent 165 259 259
Business trips 132 136 165
Write off of accounts receivable 109 113 247
Loss from disposal of property, plant and equipment 34 57 806
Other 1,683 2,213 1,624
Total 15,590 18,791 17,300</t>
  </si>
  <si>
    <t>Summary of Employee Benefits Expenses</t>
  </si>
  <si>
    <t>Employee benefits expenses are comprised of the following:
2017 2016 2015
Included in cost of sales
Wages and salaries 20,591 19,806 19,867
Social security costs 6,438 5,909 6,181
Post-employment benefits 142 126 157
Included in selling and distribution expenses
Wages and salaries 3,686 4,029 3,966
Social security costs 973 1,015 1,024
Post-employment benefits 0
—
—
Included in administrative and other operating expenses
Wages and salaries 6,259 9,510 7,631
Social security costs 1,510 2,144 1,751
Total 39,599 42,539 40,577</t>
  </si>
  <si>
    <t>Summary of Other Operating Income</t>
  </si>
  <si>
    <t>Other operating income is comprised of the following:
2017 2016 2015
Subsidies received from the governmental authorities as a
compensation for operating activities (energy tariffs) 496
—
—
Income from fines and penalties related to business contracts 307 248
—
Gain from sales of scrap materials 226 190 184
Curtailment and remeasurement of pension obligations 175 392 142
Revision in estimated cash flows of rehabilitation provision 0 375 47
Insurance compensation 0 153
—
Other operating income 183 495
—
Total 1,387 1,853 373</t>
  </si>
  <si>
    <t>Summary of Finance Income</t>
  </si>
  <si>
    <t>Finance income is comprised of the following:
2017 2016 2015
Waiving of fines and penalties on loans and finance leases 264 992
—
Interest income from investments 158 177 134
Remeasurement of fair value of financial instruments (Note
11.5) 197
—
—
Income from the discounting of financial instruments 14 7 49
Total 633 1,176 183</t>
  </si>
  <si>
    <t>Summary of Finance Costs</t>
  </si>
  <si>
    <t>Finance costs are comprised of the following:
2017 2016 2015
Interest on loans and borrowings (40,298 ) (44,164 ) (38,664 )
Fines and penalties on overdue loans and borrowing payments
and overdue interest payments (1,086 ) (5,538 ) (18,525 )
Finance charges payable under finance leases (1,230 ) (1,500 ) (1,673 )
Fines and penalties on overdue finance leases (75 ) (475 ) (642 )
Total finance costs related to loans, borrowings and (42,689 ) (51,677 ) (59,504 )
Interest expenses under pension liabilities (314 ) (368 ) (400 )
Expenses related to discounting of financial instruments (4,179 ) (1,956 ) (175 )
Remeasurement of fair value of financial instruments(Note 11.5) (117 )
—
—
Unwinding of discount on provisions (311 ) (239 ) (373 )
Total (47,610 ) (54,240 ) (60,452 )</t>
  </si>
  <si>
    <t>Summary of Other Income</t>
  </si>
  <si>
    <t>Other income is comprised of the following:
2017 2016 2015
Gain on accounts payable with expired legal term 516 115 222
Gain on royalty and other proceeds associated with disposal of
Bluestone 474 121
—
Gain on accounts payable forgiveness and restructuring 447
—
—
Dividends received 0 3 8
Gain on sale of investments in equity securities 2
—
—
Gain on final settlements from subsidiaries’ disposal
occurred in previous years 0 194
—
Other income 56 165 112
Total 1,495 598 342</t>
  </si>
  <si>
    <t>Summary of Other Expenses</t>
  </si>
  <si>
    <t>Other expenses are comprised of the following:
2017 2016 2015
Loss on sales and purchases of foreign currencies (114 ) (130 ) (273 )
VEB commissions write off 0 (1,411 )
—
Provision on non-recoverable 0 (408 )
—
Loss on sale of investments in equity securities 0 (8 )
—
Loss from disposal of subsidiaries 0
— (19 )
Other expenses (106 ) (46 ) (55 )
Total (220 ) (2,003 ) (347 )</t>
  </si>
  <si>
    <t>Segment information (Tables)</t>
  </si>
  <si>
    <t>Summary of Operating Results by Segments</t>
  </si>
  <si>
    <t xml:space="preserve">As of December 31, 2017 and for the year then ended Mining Steel Power Adjustments and eliminations Consolidated
Revenues from external customers 100,129 172,760 26,224 0 299,113
Inter-segment revenues 42,286 7,622 16,338 (66,246 ) 0
Gross profit 93,464 34,013 12,724 (1,444 ) 138,757
Gross margin, % 65.6 18.9 29.9 0 46.4
Depreciation and depletion (7,979 ) (5,800 ) (448 ) 0 (14,227 )
Loss on write-off non-current (135 ) (145 ) (41 ) 0 (321 )
Impairment of goodwill and non-current (3,800 ) (2,281 ) 0 0 (6,081 )
Operating profit 48,190 9,154 1,267 (1,444 ) 57,167
Share of profit (loss) of associates, net 18 0 0 0 18
Finance income 475 150 8 0 633
Intersegment finance income 1,335 567 49 (1,951 ) 0
Finance cost (34,324 ) (12,793 ) (493 ) 0 (47,610 )
Intersegment finance cost (222 ) (1,342 ) (387 ) 1,951 0
Income tax expense (2,023 ) (800 ) (327 ) 0 (3,150 )
Profit (loss) for the year 18,596 (4,712 ) 130 (1,444 ) 12,570
Segment assets 208,585 100,128 10,414 0 319,127
Segment liabilities 368,283 185,074 9,903 0 563,260
Investments in associates 283 0 0 0 283
Goodwill 14,367 556 3,408 0 18,331
Capital expenditures (5,852 ) (1,329 ) (321 ) 0 (7,502 )
As of December 31, 2016 and for the year then ended Mining Steel Power Adjustments Consolidated
Revenues from external customers 89,647 161,639 24,723
— 276,009
Inter-segment revenues 31,907 7,254 15,903 (55,064 )
—
Gross profit 76,515 42,148 11,578 (554 ) 129,687
Gross margin, % 62.9 25.0 28.5
— 47.0
Depreciation and depletion (7,912 ) (5,435 ) (367 )
— (13,714 )
Loss on write-off non-current (863 ) (1,089 ) (1 )
— (1,953 )
Impairment of goodwill and non-current (1,336 ) (3,866 )
—
— (5,202 )
Operating profit 31,012 11,531 701 (554 ) 42,690
Share of profit (loss) of associates, net (17 )
—
—
— (17 )
Finance income 1,082 93 1
— 1,176
Intersegment finance income 1,401 2,141 53 (3,595 )
—
Finance cost (37,615 ) (16,015 ) (610 )
— (54,240 )
Intersegment finance cost (1,731 ) (1,396 ) (468 ) 3,595
—
Loss after tax for the year from discontinued operations, net
— (406 ) (20 )
— (426 )
Income tax (expense) benefit (5,019 ) 265 (139 )
— (4,893 )
Profit (loss) for the year 2,309 7,455 (378 ) (554 ) 8,832
Segment assets 210,028 104,550 10,887
— 325,465
Segment liabilities 375,938 191,058 11,057
— 578,053
Investments in associates 265
—
—
— 265
Goodwill 14,367 580 3,408
— 18,355
Capital expenditures (3,958 ) (1,206 ) (360 )
— (5,524 )
As of December 31, 2015 and for the year then ended Mining Steel Power Adjustments and eliminations Consolidated
Revenues from external customers 80,632 146,032 26,477
— 253,141
Inter-segment revenues 28,091 6,972 14,990 (50,053 )
—
Gross profit 57,442 33,395 11,288 (318 ) 101,807
Gross margin, % 52.8 21.8 27.2
— 40.2
Depreciation and depletion (9,106 ) (4,651 ) (328 )
— (14,085 )
Loss on write-off non-current (199 ) (492 )
—
— (691 )
Impairment of goodwill and non-current
— (16 ) (1,444 )
— (1,460 )
Operating profit 16,004 8,527 39 (318 ) 24,252
Finance income 142 38 3
— 183
Intersegment finance income 887 307 53 (1,247 )
—
Finance cost (33,656 ) (24,767 ) (2,029 )
— (60,452 )
Intersegment finance cost (225 ) (878 ) (144 ) 1,247
—
Profit (loss) after tax for the year from discontinued operations,
net 764 87 (29 )
— 822
Income tax (expense) benefit (5,630 ) (2,795 ) 103
— (8,322 )
Loss for the year (71,563 ) (40,626 ) (2,121 ) (318 ) (114,628 )
Segment assets 217,393 113,985 10,694
— 342,072
Segment liabilities 375,153 216,771 12,002
— 603,926
Investments in associates 284
—
—
— 284
Goodwill 14,367 3,603 3,408
— 21,378
Capital expenditures (4,971 ) (520 ) (486 )
— (5,977 ) </t>
  </si>
  <si>
    <t>Summary of Group's Revenues Segregated Between Domestic and Export Sales</t>
  </si>
  <si>
    <t>The following table presents the Group’s revenues segregated
between domestic and export sales. Domestic represents sales by a
subsidiary in the country in which it is located. This category is
further divided between subsidiaries located in Russia and other
countries. Export represents cross-border sales by a subsidiary
regardless of its location.
2017 2016 2015
Domestic
Russia 176,906 164,361 146,701
Other 23,445 22,252 20,817
Total 200,351 186,613 167,518
Export 98,762 89,396 85,623
Total revenue 299,113 276,009 253,141</t>
  </si>
  <si>
    <t>Summary of Group's Total Revenues from External Customers by Geographic Area</t>
  </si>
  <si>
    <t>The Group’s total revenues from external customers by
geographic area were as follows:
2017 2016 2015
Russia 177,005 164,412 146,754
Asia 63,182 54,114 40,119
Europe 36,605 34,126 39,019
CIS 19,346 18,630 20,231
Middle East 2,212 1,536 4,222
USA 286 707 581
Other regions 477 2,484 2,215
Total 299,113 276,009 253,141</t>
  </si>
  <si>
    <t>Summary of Carrying Amounts of Property, Plant and Equipment Pertaining to Group's Major Operations</t>
  </si>
  <si>
    <t>The carrying amounts of property, plant and equipment pertaining to
the Group’s major operations were as follows:
December 31, 2017 December 31, 2016
Russia 228,825 238,175
Germany 1,407 1,415
Austria 589 581
Czech Republic 216 206
Romania 41 40
Other 37 35
Total 231,115 240,452</t>
  </si>
  <si>
    <t>Summary of Group's Revenues from External Customers by Major Products</t>
  </si>
  <si>
    <t>The following table presents the breakdown of the Group’s
revenues from external customers by major products:
2017 2016 2015
Mining segment
Coal and middlings 84,341 75,258 64,186
Coke and chemical products 13,747 11,330 11,756
Iron ore concentrate 220 126 1,844
Other 1,821 2,933 2,846
Total 100,129 89,647 80,632
Steel segment
Long steel products 96,768 89,575 73,853
Hardware 27,578 24,580 23,443
Flat steel products 22,505 18,230 17,490
Forgings and stampings 12,247 11,652 12,166
Semi-finished steel products 492 3,434 5,027
Ferrosilicon 2,807 3,368 3,528
Steel pipes 2,733 3,286 3,308
Other 7,630 7,514 7,217
Total 172,760 161,639 146,032
Power segment
Electricity 24,297 22,527 24,524
Other 1,927 2,196 1,953
Total 26,224 24,723 26,477
Total revenue 299,113 276,009 253,141</t>
  </si>
  <si>
    <t>Commitments and contingencies (Tables)</t>
  </si>
  <si>
    <t>Summary of Future Minimum Rentals Payable under Non-Cancellable Operating Leases</t>
  </si>
  <si>
    <t>Future minimum rentals payable under non-cancellable
December 31, 2017
Within one year 5,132
After one year but not more than five years 8,757
More than five years 56,433
Total rentals payable 70,322</t>
  </si>
  <si>
    <t>Summary of Future Minimum Lease Payments under Finance Leases Together with Present Value of Net Minimum Lease Payments</t>
  </si>
  <si>
    <t xml:space="preserve">Future minimum lease payments under finance leases together with
the present value of the net minimum lease payments were as
follows:
Minimum payments Present value of payments
December 31, December 31, December 31, December 31,
Payable in 1 year 8,700 12,312 7,476 10,175
Payable in 2 years 633 280 457 225
Payable in 3 years 584 106 458 74
Payable in 4 years 557 83 481 64
Payable in 5 years and thereafter 526 61 482 58
Total minimum lease payment 11,000 12,842 9,354 10,596
Less amounts representing finance charges (1,646 ) (2,246 ) 0
—
Present value of finance lease liabilities 9,354 10,596 9,354 10,596
Current portion of finance lease liabilities 7,476 10,175
Non-current 1,878 421 </t>
  </si>
  <si>
    <t>Corporate Information - Summary of Corporate Information (Detail)</t>
  </si>
  <si>
    <t>Southern Kuzbass Coal Company (SKCC) [member] | Russia [member] | Coal mining [member]</t>
  </si>
  <si>
    <t>Disclosure of description of reporting entity [line items]</t>
  </si>
  <si>
    <t>Date control acquired / date of incorporation</t>
  </si>
  <si>
    <t>1999-01</t>
  </si>
  <si>
    <t>Interest in voting stock held by the Group</t>
  </si>
  <si>
    <t>99.10%</t>
  </si>
  <si>
    <t>Chelyabinsk Metallurgical Plant (CMP) [member] | Russia [member] | Steel products [member]</t>
  </si>
  <si>
    <t>2001-12</t>
  </si>
  <si>
    <t>94.20%</t>
  </si>
  <si>
    <t>Vyartsilya Metal Products Plant (VMPP) [member] | Russia [member] | Steel products [member]</t>
  </si>
  <si>
    <t>2002-05</t>
  </si>
  <si>
    <t>93.30%</t>
  </si>
  <si>
    <t>Beloretsk Metallurgical Plant (BMP) [member] | Russia [member] | Steel products [member]</t>
  </si>
  <si>
    <t>2002-06</t>
  </si>
  <si>
    <t>94.80%</t>
  </si>
  <si>
    <t>Urals Stampings Plant (USP) [member] | Russia [member] | Steel products [member]</t>
  </si>
  <si>
    <t>2003-04</t>
  </si>
  <si>
    <t>93.80%</t>
  </si>
  <si>
    <t>Korshunov Mining Plant (KMP) [member] | Russia [member] | Iron ore mining [member]</t>
  </si>
  <si>
    <t>2003-10</t>
  </si>
  <si>
    <t>90.00%</t>
  </si>
  <si>
    <t>Mechel Nemunas (MN) [member] | Lithuania [member] | Steel products [member]</t>
  </si>
  <si>
    <t>100.00%</t>
  </si>
  <si>
    <t>Mechel Energo [member] | Russia [member] | Power generation and sale [member]</t>
  </si>
  <si>
    <t>2004-02</t>
  </si>
  <si>
    <t>Port Posiet [member] | Russia [member] | Transshipment [member]</t>
  </si>
  <si>
    <t>97.80%</t>
  </si>
  <si>
    <t>Izhstal [member] | Russia [member] | Steel products [member]</t>
  </si>
  <si>
    <t>2004-05</t>
  </si>
  <si>
    <t>Port Kambarka [member] | Russia [member] | Transshipment [member]</t>
  </si>
  <si>
    <t>2005-04</t>
  </si>
  <si>
    <t>90.40%</t>
  </si>
  <si>
    <t>Mechel Service [member] | Russia [member] | Trading [member]</t>
  </si>
  <si>
    <t>2005-05</t>
  </si>
  <si>
    <t>Mechel Coke [member] | Russia [member] | Coke production [member]</t>
  </si>
  <si>
    <t>2006-06</t>
  </si>
  <si>
    <t>Moscow Coke and Gas Plant (Moskoks) [member] | Russia [member] | Coke production [member]</t>
  </si>
  <si>
    <t>2006-10</t>
  </si>
  <si>
    <t>99.50%</t>
  </si>
  <si>
    <t>Southern Kuzbass Power Plant (SKPP) [member] | Russia [member] | Power generation [member]</t>
  </si>
  <si>
    <t>2007-04</t>
  </si>
  <si>
    <t>98.30%</t>
  </si>
  <si>
    <t>Kuzbass Power Sales Company (KPSC) [member] | Russia [member] | Electricity distribution [member]</t>
  </si>
  <si>
    <t>2007-06</t>
  </si>
  <si>
    <t>72.10%</t>
  </si>
  <si>
    <t>Bratsk Ferroalloy Plant (BFP) [member] | Russia [member] | Ferrosilicon production [member]</t>
  </si>
  <si>
    <t>2007-08</t>
  </si>
  <si>
    <t>Yakutugol [member] | Russia [member] | Coal mining [member]</t>
  </si>
  <si>
    <t>2007-10</t>
  </si>
  <si>
    <t>Port Temryuk [member] | Russia [member] | Transshipment [member]</t>
  </si>
  <si>
    <t>2008-03</t>
  </si>
  <si>
    <t>Mechel Carbon AG [member] | Switzerland [member] | Trading [member]</t>
  </si>
  <si>
    <t>2008-04</t>
  </si>
  <si>
    <t>HBL Holding GmbH (HBL) [member] | Germany [member] | Trading [member]</t>
  </si>
  <si>
    <t>2008-09</t>
  </si>
  <si>
    <t>Mechel Service Stahlhandel Austria GmbH and its subsidiaries [member] | Austria [member] | Trading [member]</t>
  </si>
  <si>
    <t>2012-09</t>
  </si>
  <si>
    <t>Elgaugol [member] | Russia [member] | Coal mining [member]</t>
  </si>
  <si>
    <t>2013-08</t>
  </si>
  <si>
    <t>51.00%</t>
  </si>
  <si>
    <t>Elga-road [member] | Russia [member] | Railroad transportation [member]</t>
  </si>
  <si>
    <t>2016-01</t>
  </si>
  <si>
    <t>Corporate Information - Summary of Corporate Information (Parenthetical) (Detail)</t>
  </si>
  <si>
    <t>Percentage of shares disposed</t>
  </si>
  <si>
    <t>Percentage based on which Elgaugol and Elga-road are consolidated</t>
  </si>
  <si>
    <t>Gazprombank [member]</t>
  </si>
  <si>
    <t>Percentage of stock granted for sale</t>
  </si>
  <si>
    <t>Summary of Significant Accounting Policies - Summary of Exchange Rates for the Functional and Operating Currencies (Detail)</t>
  </si>
  <si>
    <t>U.S. dollars [member]</t>
  </si>
  <si>
    <t>Disclosure of exchange rates for the functional and operating currencies at various subsidiaries other than the presentation currency [line items]</t>
  </si>
  <si>
    <t>Rates at</t>
  </si>
  <si>
    <t>Average exchange rates</t>
  </si>
  <si>
    <t>Euro [member]</t>
  </si>
  <si>
    <t>Summary of Significant Accounting Policies - Summary of Useful Lives (Detail)</t>
  </si>
  <si>
    <t>Bottom of range [member] | Buildings and constructions [member]</t>
  </si>
  <si>
    <t>Disclosure of detailed information about property, plant and equipment [line items]</t>
  </si>
  <si>
    <t>Useful economic lives estimates</t>
  </si>
  <si>
    <t>5 years</t>
  </si>
  <si>
    <t>Bottom of range [member] | Operating machinery and equipment [member]</t>
  </si>
  <si>
    <t>2 years</t>
  </si>
  <si>
    <t>Bottom of range [member] | Transportation vehicles [member]</t>
  </si>
  <si>
    <t>Bottom of range [member] | Other equipment [member]</t>
  </si>
  <si>
    <t>Top of range [member] | Buildings and constructions [member]</t>
  </si>
  <si>
    <t>85 years</t>
  </si>
  <si>
    <t>Top of range [member] | Operating machinery and equipment [member]</t>
  </si>
  <si>
    <t>30 years</t>
  </si>
  <si>
    <t>Top of range [member] | Transportation vehicles [member]</t>
  </si>
  <si>
    <t>25 years</t>
  </si>
  <si>
    <t>Top of range [member] | Other equipment [member]</t>
  </si>
  <si>
    <t>15 years</t>
  </si>
  <si>
    <t>Summary of Significant Accounting Policies - Additional Information (Detail) - RUB (₽) ₽ in Millions</t>
  </si>
  <si>
    <t>Jan. 01, 2018</t>
  </si>
  <si>
    <t>Summary Of Significant Accounting Policies [Line items]</t>
  </si>
  <si>
    <t>Decrease in accumulated deficit</t>
  </si>
  <si>
    <t>Revenue and selling expenses adjusted amount</t>
  </si>
  <si>
    <t>IFRS 9 [member]</t>
  </si>
  <si>
    <t>Increase in interest-bearing loans and borrowings</t>
  </si>
  <si>
    <t>Decrease in deferred tax liabilities</t>
  </si>
  <si>
    <t>Bottom of range [member]</t>
  </si>
  <si>
    <t>Intangible assets useful lives</t>
  </si>
  <si>
    <t>Top of range [member]</t>
  </si>
  <si>
    <t>16 years</t>
  </si>
  <si>
    <t>Summary of Significant Accounting Policies - Summary of Expected Impact in Accordance With IFRS 9 (Detail) - RUB (₽) ₽ in Millions</t>
  </si>
  <si>
    <t>Liabilities</t>
  </si>
  <si>
    <t>Net impact on equity, including</t>
  </si>
  <si>
    <t>Going Concern - Additional Information (Detail) - RUB (₽) ₽ in Millions</t>
  </si>
  <si>
    <t>Disclosure of going concern [line items]</t>
  </si>
  <si>
    <t>Amount of groups total liabilities exceeded total assets</t>
  </si>
  <si>
    <t>Loan amount</t>
  </si>
  <si>
    <t>Short term debt</t>
  </si>
  <si>
    <t>long term debt current</t>
  </si>
  <si>
    <t>Accrued fines and penalties</t>
  </si>
  <si>
    <t>Credit facility [member]</t>
  </si>
  <si>
    <t>Capital Management - Additional Information (Detail) ₽ in Millions, $ in Millions</t>
  </si>
  <si>
    <t>1 Months Ended</t>
  </si>
  <si>
    <t>Jun. 30, 2016RUB (₽)</t>
  </si>
  <si>
    <t>Dec. 31, 2017RUB (₽)</t>
  </si>
  <si>
    <t>Dec. 31, 2017USD ($)</t>
  </si>
  <si>
    <t>Dec. 31, 2013RUB (₽)</t>
  </si>
  <si>
    <t>Dec. 31, 2013USD ($)</t>
  </si>
  <si>
    <t>Disclosure of objectives, policies and processes for managing capital [line items]</t>
  </si>
  <si>
    <t>Loan value percentage</t>
  </si>
  <si>
    <t>75.00%</t>
  </si>
  <si>
    <t>Total debt</t>
  </si>
  <si>
    <t>Elga coal complex [member]</t>
  </si>
  <si>
    <t>Proceeds from sale of shares in subsidiaries</t>
  </si>
  <si>
    <t>Capital Management - Summary of Covenant Ratios under Most Significant Loan Agreements (Detail)</t>
  </si>
  <si>
    <t>Mechel's EBITDA to Net Interest Expense [member] | Bottom of range [member]</t>
  </si>
  <si>
    <t>Disclosure of covenant ratios [line items]</t>
  </si>
  <si>
    <t>Requirement ratio</t>
  </si>
  <si>
    <t>150.00%</t>
  </si>
  <si>
    <t>125.00%</t>
  </si>
  <si>
    <t>Actual ratio</t>
  </si>
  <si>
    <t>178.00%</t>
  </si>
  <si>
    <t>136.00%</t>
  </si>
  <si>
    <t>Mechel's EBITDA to Consolidated Financial Expense [member] | Bottom of range [member]</t>
  </si>
  <si>
    <t>186.00%</t>
  </si>
  <si>
    <t>128.00%</t>
  </si>
  <si>
    <t>Mechel's Net Debt to EBITDA [member] | Top of range [member]</t>
  </si>
  <si>
    <t>800.00%</t>
  </si>
  <si>
    <t>900.00%</t>
  </si>
  <si>
    <t>635.00%</t>
  </si>
  <si>
    <t>718.00%</t>
  </si>
  <si>
    <t>Mechel's Total Debt to EBITDA [member] | Top of range [member]</t>
  </si>
  <si>
    <t>550.00%</t>
  </si>
  <si>
    <t>750.00%</t>
  </si>
  <si>
    <t>607.00%</t>
  </si>
  <si>
    <t>748.00%</t>
  </si>
  <si>
    <t>Mechel's Cash flow from operating activities to EBITDA [member] | Bottom of range [member]</t>
  </si>
  <si>
    <t>80.00%</t>
  </si>
  <si>
    <t>78.00%</t>
  </si>
  <si>
    <t>EBITDA to Revenue [member] | Bottom of range [member]</t>
  </si>
  <si>
    <t>20.00%</t>
  </si>
  <si>
    <t>27.00%</t>
  </si>
  <si>
    <t>Business Combinations and Changes in Non-Controlling Interests - Additional Information (Detail) $ in Thousands, ₽ in Millions</t>
  </si>
  <si>
    <t>Dec. 22, 2011RUB (₽)</t>
  </si>
  <si>
    <t>Dec. 22, 2011USD ($)</t>
  </si>
  <si>
    <t>Disclosure of detailed information about business combination [line items]</t>
  </si>
  <si>
    <t>Business combinations acquired</t>
  </si>
  <si>
    <t>Purchase consideration</t>
  </si>
  <si>
    <t>Proceeds from sale of voting shares in subsidiaries</t>
  </si>
  <si>
    <t>Key rate of Central Bank of Russia</t>
  </si>
  <si>
    <t>2.00%</t>
  </si>
  <si>
    <t>Percentage of acquisition of control in Elga Complex and Port Vanino</t>
  </si>
  <si>
    <t>Percentage of shares pledged</t>
  </si>
  <si>
    <t>1.99%</t>
  </si>
  <si>
    <t>Gazprombank [member] | Bottom of range [member]</t>
  </si>
  <si>
    <t>Agreement grace period</t>
  </si>
  <si>
    <t>3 years</t>
  </si>
  <si>
    <t>Gazprombank [member] | Top of range [member]</t>
  </si>
  <si>
    <t>Daveze Ltd [member]</t>
  </si>
  <si>
    <t>Percentage of shares acquired</t>
  </si>
  <si>
    <t>DEMP [member]</t>
  </si>
  <si>
    <t>Business Combinations and Changes in Non-Controlling Interests - Summary of Changes in Non-Controlling Interests (Detail) - RUB (₽) ₽ in Millions</t>
  </si>
  <si>
    <t>Jun. 30, 2017</t>
  </si>
  <si>
    <t>Jun. 30, 2016</t>
  </si>
  <si>
    <t>Jun. 30, 2015</t>
  </si>
  <si>
    <t>Disclosure of detailed information about business combination [abstract]</t>
  </si>
  <si>
    <t>Balance at beginning of period</t>
  </si>
  <si>
    <t>Change in non-controlling interests in existing subsidiaries of the Group</t>
  </si>
  <si>
    <t>Reversal of unclaimed declared dividends to non-controlling interests upon expiration of limitation period</t>
  </si>
  <si>
    <t>Profit for the period</t>
  </si>
  <si>
    <t>Other comprehensive income/(loss)</t>
  </si>
  <si>
    <t>Balance at end of period</t>
  </si>
  <si>
    <t>Material Partly-Owned Subsidiaries - Summary of Financial Information of Subsidiaries (Detail)</t>
  </si>
  <si>
    <t>SKCC and subsidiaries [member]</t>
  </si>
  <si>
    <t>Disclosure of subsidiaries [line items]</t>
  </si>
  <si>
    <t>Proportion of equity interest held by non-controlling interests</t>
  </si>
  <si>
    <t>0.90%</t>
  </si>
  <si>
    <t>3.40%</t>
  </si>
  <si>
    <t>Kuzbass Power Sales Company (KPSC) [member]</t>
  </si>
  <si>
    <t>27.90%</t>
  </si>
  <si>
    <t>Chelyabinsk Metallurgical Plant (CMP) [member]</t>
  </si>
  <si>
    <t>5.80%</t>
  </si>
  <si>
    <t>5.90%</t>
  </si>
  <si>
    <t>Southern Urals Nickel Plant (SUNP) [member]</t>
  </si>
  <si>
    <t>15.90%</t>
  </si>
  <si>
    <t>Beloretsk Metallurgical Plant (BMP) [member]</t>
  </si>
  <si>
    <t>8.60%</t>
  </si>
  <si>
    <t>Korshunov Mining Plant (KMP) [member]</t>
  </si>
  <si>
    <t>10.00%</t>
  </si>
  <si>
    <t>Urals Stampings Plant (USP) [member]</t>
  </si>
  <si>
    <t>6.20%</t>
  </si>
  <si>
    <t>Izhstal [member]</t>
  </si>
  <si>
    <t>Material Partly-Owned Subsidiaries - Additional Information (Detail) - RUB (₽) ₽ in Millions</t>
  </si>
  <si>
    <t>Profit allocated to SUNP non-controlling interest</t>
  </si>
  <si>
    <t>Material Partly-Owned Subsidiaries - Summary of Statements of Profit and Other Comprehensive Income (Detail) - RUB (₽) ₽ in Millions</t>
  </si>
  <si>
    <t>Total selling, distribution and operating expenses, net</t>
  </si>
  <si>
    <t>(Loss) profit before tax</t>
  </si>
  <si>
    <t>Income tax (expense) benefit</t>
  </si>
  <si>
    <t>Total comprehensive income (loss)</t>
  </si>
  <si>
    <t>Attributable to non-controlling interests</t>
  </si>
  <si>
    <t>Dividends paid to non-controlling interests</t>
  </si>
  <si>
    <t>Material Partly-Owned Subsidiaries - Summary of Statements of Financial Position (Detail) - RUB (₽) ₽ in Millions</t>
  </si>
  <si>
    <t>Dec. 31, 2014</t>
  </si>
  <si>
    <t>Equity holders of parent</t>
  </si>
  <si>
    <t>Non-controlling interest</t>
  </si>
  <si>
    <t>Material Partly-Owned Subsidiaries - Summary of Cash Flow Information (Detail) - RUB (₽) ₽ in Millions</t>
  </si>
  <si>
    <t>Operating</t>
  </si>
  <si>
    <t>Investing</t>
  </si>
  <si>
    <t>Financing</t>
  </si>
  <si>
    <t>Increase (decrease) in cash and cash equivalents, net</t>
  </si>
  <si>
    <t>Investments in Associates - Summary of Investments in Associates (Detail) - RUB (₽) ₽ in Millions</t>
  </si>
  <si>
    <t>Disclosure of joint ventures [line items]</t>
  </si>
  <si>
    <t>Investment carrying value</t>
  </si>
  <si>
    <t>Mechel Somani Carbon (Mining segment) [member]</t>
  </si>
  <si>
    <t>Percent of shares held</t>
  </si>
  <si>
    <t>TPTU (Mining segment) [member]</t>
  </si>
  <si>
    <t>40.00%</t>
  </si>
  <si>
    <t>TRMZ (Mining segment) [member]</t>
  </si>
  <si>
    <t>25.00%</t>
  </si>
  <si>
    <t>Investments in Associates - Additional Information (Detail) - Mechel Somani Carbon (Mining segment) [member] - RUB (₽) ₽ in Millions</t>
  </si>
  <si>
    <t>Percentage of shares held</t>
  </si>
  <si>
    <t>Provision for investment</t>
  </si>
  <si>
    <t>Investments in Associates - Summary of Movements of Financial Instruments (Detail) - RUB (₽) ₽ in Millions</t>
  </si>
  <si>
    <t>Beginning of period</t>
  </si>
  <si>
    <t>Share of (loss) profit</t>
  </si>
  <si>
    <t>Provision for impairment of investments</t>
  </si>
  <si>
    <t>Exchange differences</t>
  </si>
  <si>
    <t>End of period</t>
  </si>
  <si>
    <t>Related Party Disclosures - Summary of Transactions with Related Parties (Detail) - RUB (₽) ₽ in Millions</t>
  </si>
  <si>
    <t>Disclosure of transactions between related parties [line items]</t>
  </si>
  <si>
    <t>Purchases</t>
  </si>
  <si>
    <t>Sales</t>
  </si>
  <si>
    <t>Other loss (income)</t>
  </si>
  <si>
    <t>Receivables from</t>
  </si>
  <si>
    <t>Payables to</t>
  </si>
  <si>
    <t>Total outstanding, net</t>
  </si>
  <si>
    <t>Associates [member]</t>
  </si>
  <si>
    <t>Controlling shareholders and entities under control of the Group's controlling shareholders [member]</t>
  </si>
  <si>
    <t>Related Party Disclosures - Additional Information (Detail) - RUB (₽)</t>
  </si>
  <si>
    <t>Amounts receivables</t>
  </si>
  <si>
    <t>Short term employee benefits</t>
  </si>
  <si>
    <t>Share based payments</t>
  </si>
  <si>
    <t>Purchases of transportation services</t>
  </si>
  <si>
    <t>Purchases of repair services</t>
  </si>
  <si>
    <t>Cash balance at bank</t>
  </si>
  <si>
    <t>Fair Value Measurement - Summary of Comparison By Class of Carrying Amount and Fair Value of Group Financial Instruments (Detail) - RUB (₽) ₽ in Millions</t>
  </si>
  <si>
    <t>Disclosure of fair value measurement of liabilities [line items]</t>
  </si>
  <si>
    <t>Fair value</t>
  </si>
  <si>
    <t>Carrying amount</t>
  </si>
  <si>
    <t>Other current financial liabilities [member]</t>
  </si>
  <si>
    <t>Level 3 of fair value hierarchy [member] | Other non-current financial liabilities [member]</t>
  </si>
  <si>
    <t>Level 3 of fair value hierarchy [member] | Floating interest rate [member]</t>
  </si>
  <si>
    <t>Level 3 of fair value hierarchy [member] | Fixed interest rate [member]</t>
  </si>
  <si>
    <t>Level 1 of fair value hierarchy [member] | Bond [member]</t>
  </si>
  <si>
    <t>Level 2 of fair value hierarchy [member] | Other current financial liabilities [member]</t>
  </si>
  <si>
    <t>Financial Assets and Financial Liabilities - Schedule of Principal and Interest Amounts Outstanding for Interest-Bearing Loans and Bonds (Detail) - RUB (₽) ₽ in Millions</t>
  </si>
  <si>
    <t>Disclosure of detailed information about borrowings [line items]</t>
  </si>
  <si>
    <t>Current part of long-term loans and borrowings</t>
  </si>
  <si>
    <t>Long term debt</t>
  </si>
  <si>
    <t>Short term borrowings and current portion of long Term Debt</t>
  </si>
  <si>
    <t>Local long-term borrowings [member]</t>
  </si>
  <si>
    <t>Short-term borrowings [member]</t>
  </si>
  <si>
    <t>Interest payable</t>
  </si>
  <si>
    <t>Fines and penalties on overdue amounts</t>
  </si>
  <si>
    <t>Russia, rubles [member] | Local long-term borrowings [member]</t>
  </si>
  <si>
    <t>Weighted average interest rate for the period</t>
  </si>
  <si>
    <t>9.50%</t>
  </si>
  <si>
    <t>12.50%</t>
  </si>
  <si>
    <t>Russia, rubles [member] | Short-term borrowings [member]</t>
  </si>
  <si>
    <t>11.90%</t>
  </si>
  <si>
    <t>13.90%</t>
  </si>
  <si>
    <t>Russia, rubles [member] | Banks and financial institutions [member] | Local long-term borrowings [member]</t>
  </si>
  <si>
    <t>Russia, rubles [member] | Banks and financial institutions [member] | Short-term borrowings [member]</t>
  </si>
  <si>
    <t>Russia, rubles [member] | Bonds Issue [Member] | Local long-term borrowings [member]</t>
  </si>
  <si>
    <t>Russia, rubles [member] | Corporate lenders [member] | Local long-term borrowings [member]</t>
  </si>
  <si>
    <t>Borrowings interest rate</t>
  </si>
  <si>
    <t>6.70%</t>
  </si>
  <si>
    <t>Russia, rubles [member] | Corporate lenders [member] | Short-term borrowings [member]</t>
  </si>
  <si>
    <t>Russia, rubles [member] | Bottom of range [member] | Banks and financial institutions [member] | Local long-term borrowings [member]</t>
  </si>
  <si>
    <t>5.00%</t>
  </si>
  <si>
    <t>Russia, rubles [member] | Bottom of range [member] | Banks and financial institutions [member] | Short-term borrowings [member]</t>
  </si>
  <si>
    <t>9.30%</t>
  </si>
  <si>
    <t>9.80%</t>
  </si>
  <si>
    <t>Russia, rubles [member] | Bottom of range [member] | Bonds Issue [Member] | Local long-term borrowings [member]</t>
  </si>
  <si>
    <t>8.00%</t>
  </si>
  <si>
    <t>Russia, rubles [member] | Top of range [member] | Banks and financial institutions [member] | Local long-term borrowings [member]</t>
  </si>
  <si>
    <t>15.00%</t>
  </si>
  <si>
    <t>Russia, rubles [member] | Top of range [member] | Banks and financial institutions [member] | Short-term borrowings [member]</t>
  </si>
  <si>
    <t>12.00%</t>
  </si>
  <si>
    <t>14.50%</t>
  </si>
  <si>
    <t>Russia, rubles [member] | Top of range [member] | Bonds Issue [Member] | Local long-term borrowings [member]</t>
  </si>
  <si>
    <t>14.00%</t>
  </si>
  <si>
    <t>U.S. dollars [member] | Local long-term borrowings [member]</t>
  </si>
  <si>
    <t>8.30%</t>
  </si>
  <si>
    <t>8.20%</t>
  </si>
  <si>
    <t>U.S. dollars [member] | Short-term borrowings [member]</t>
  </si>
  <si>
    <t>0.00%</t>
  </si>
  <si>
    <t>U.S. dollars [member] | Banks and financial institutions [member] | Local long-term borrowings [member]</t>
  </si>
  <si>
    <t>U.S. dollars [member] | Banks and financial institutions [member] | Short-term borrowings [member]</t>
  </si>
  <si>
    <t>U.S. dollars [member] | Bottom of range [member] | Banks and financial institutions [member] | Local long-term borrowings [member]</t>
  </si>
  <si>
    <t>2.20%</t>
  </si>
  <si>
    <t>U.S. dollars [member] | Top of range [member] | Banks and financial institutions [member] | Local long-term borrowings [member]</t>
  </si>
  <si>
    <t>8.90%</t>
  </si>
  <si>
    <t>Euro [member] | Local long-term borrowings [member]</t>
  </si>
  <si>
    <t>2.70%</t>
  </si>
  <si>
    <t>4.50%</t>
  </si>
  <si>
    <t>Euro [member] | Short-term borrowings [member]</t>
  </si>
  <si>
    <t>2.80%</t>
  </si>
  <si>
    <t>Euro [member] | Banks and financial institutions [member] | Local long-term borrowings [member]</t>
  </si>
  <si>
    <t>Euro [member] | Banks and financial institutions [member] | Short-term borrowings [member]</t>
  </si>
  <si>
    <t>Euro [member] | Corporate lenders [member] | Short-term borrowings [member]</t>
  </si>
  <si>
    <t>Euro [member] | Bottom of range [member] | Banks and financial institutions [member] | Local long-term borrowings [member]</t>
  </si>
  <si>
    <t>0.80%</t>
  </si>
  <si>
    <t>Euro [member] | Top of range [member] | Banks and financial institutions [member] | Local long-term borrowings [member]</t>
  </si>
  <si>
    <t>7.00%</t>
  </si>
  <si>
    <t>7.30%</t>
  </si>
  <si>
    <t>Financial Assets and Financial Liabilities - Scheduled Maturities of the Debt Outstanding (Detail) ₽ in Millions</t>
  </si>
  <si>
    <t>Disclosure of detailed information about borrowings [abstract]</t>
  </si>
  <si>
    <t>On demand (current portion)</t>
  </si>
  <si>
    <t>2018 (current portion)</t>
  </si>
  <si>
    <t>Thereafter</t>
  </si>
  <si>
    <t>Financial Assets and Financial Liabilities - Additional Information (Detail) ₽ / shares in Units, $ in Thousands</t>
  </si>
  <si>
    <t>Mar. 14, 2017RUB (₽)</t>
  </si>
  <si>
    <t>Apr. 30, 2017RUB (₽)</t>
  </si>
  <si>
    <t>Jan. 31, 2017₽ / sharesshares</t>
  </si>
  <si>
    <t>Dec. 31, 2017RUB (₽)shares</t>
  </si>
  <si>
    <t>Dec. 31, 2016RUB (₽)</t>
  </si>
  <si>
    <t>Dec. 31, 2015RUB (₽)</t>
  </si>
  <si>
    <t>Dec. 31, 2017USD ($)shares</t>
  </si>
  <si>
    <t>Jan. 20, 2017RUB (₽)</t>
  </si>
  <si>
    <t>Nov. 30, 2011RUB (₽)</t>
  </si>
  <si>
    <t>Nov. 30, 2011USD ($)</t>
  </si>
  <si>
    <t>Unused portion under credit facilities</t>
  </si>
  <si>
    <t>Carrying value of property, plant and equipment pledged</t>
  </si>
  <si>
    <t>Carrying value of inventories pledged</t>
  </si>
  <si>
    <t>Accounts receivable pledged</t>
  </si>
  <si>
    <t>Information about restrictions or covenants</t>
  </si>
  <si>
    <t>The covenants also  include, among other restrictions, limitations on (1) raising of additional  borrowings; (2) amount of dividends in common and preferred shares; and  (3) amounts that can be spent for capital expenditures, new investments and  acquisitions.</t>
  </si>
  <si>
    <t>Loans payable in default</t>
  </si>
  <si>
    <t>Interest payable in default</t>
  </si>
  <si>
    <t>Short-term liabilities</t>
  </si>
  <si>
    <t>Contractual credit period for sales of goods</t>
  </si>
  <si>
    <t>30 days</t>
  </si>
  <si>
    <t>Fair value of pledged assets</t>
  </si>
  <si>
    <t>Loan partially written off</t>
  </si>
  <si>
    <t>Finance cost</t>
  </si>
  <si>
    <t>Consideration paid received</t>
  </si>
  <si>
    <t>VTB facilities [member]</t>
  </si>
  <si>
    <t>Interest rate risk [member]</t>
  </si>
  <si>
    <t>Percentage of interest rate risk</t>
  </si>
  <si>
    <t>95.00%</t>
  </si>
  <si>
    <t>91.00%</t>
  </si>
  <si>
    <t>Mosprime [member] | Interest rate risk [member]</t>
  </si>
  <si>
    <t>0.03%</t>
  </si>
  <si>
    <t>0.10%</t>
  </si>
  <si>
    <t>Central Bank of Russia rate [member] | Interest rate risk [member]</t>
  </si>
  <si>
    <t>66.00%</t>
  </si>
  <si>
    <t>62.00%</t>
  </si>
  <si>
    <t>Others [member] | Interest rate risk [member]</t>
  </si>
  <si>
    <t>29.00%</t>
  </si>
  <si>
    <t>Gazprombank [member] | Key rate of Central Bank of Russia [member]</t>
  </si>
  <si>
    <t>Discount rate adjustment on key rate of central bank of Russia to estimate present value of consideration to be transferred up on exercise of put option</t>
  </si>
  <si>
    <t>Yakutugol [member]</t>
  </si>
  <si>
    <t>Percentage of shares pledged by subsidiaries</t>
  </si>
  <si>
    <t>Shares pledged by subsidiaries | shares</t>
  </si>
  <si>
    <t>Southern Kuzbass Coal Company (SKCC) [member]</t>
  </si>
  <si>
    <t>91.66%</t>
  </si>
  <si>
    <t>Rights to receive future revenues or payments pledged</t>
  </si>
  <si>
    <t>50.00%</t>
  </si>
  <si>
    <t>Mechel Mining [member]</t>
  </si>
  <si>
    <t>87.50%</t>
  </si>
  <si>
    <t>33.33%</t>
  </si>
  <si>
    <t>Port Posiet [member]</t>
  </si>
  <si>
    <t>Elgaugol [member]</t>
  </si>
  <si>
    <t>50.99%</t>
  </si>
  <si>
    <t>Mecheltrans [member]</t>
  </si>
  <si>
    <t>Fincom Invest OOO [member]</t>
  </si>
  <si>
    <t>Bratsk Ferroalloy Plant (BFP) [member]</t>
  </si>
  <si>
    <t>Mechel Temryuk [member]</t>
  </si>
  <si>
    <t>Mecheltrans Vostok OOO [member]</t>
  </si>
  <si>
    <t>Elga-road [member]</t>
  </si>
  <si>
    <t>Put option [member] | Gazprombank [member]</t>
  </si>
  <si>
    <t>Call option [member] | VTB facilities [member]</t>
  </si>
  <si>
    <t>Percentage of preferred shares acquired</t>
  </si>
  <si>
    <t>Number of preferred shares acquired | shares</t>
  </si>
  <si>
    <t>Price per share | ₽ / shares</t>
  </si>
  <si>
    <t>Financial liability at fair value</t>
  </si>
  <si>
    <t>Loan interest rate</t>
  </si>
  <si>
    <t>1.00%</t>
  </si>
  <si>
    <t>8.50%</t>
  </si>
  <si>
    <t>Top of range [member] | VTB facilities [member]</t>
  </si>
  <si>
    <t>U.S. dollars [member] | Currency risk [member]</t>
  </si>
  <si>
    <t>Percentage of foreign currency risk on sales</t>
  </si>
  <si>
    <t>22.00%</t>
  </si>
  <si>
    <t>Percentage of foreign currency risk on borrowings</t>
  </si>
  <si>
    <t>28.00%</t>
  </si>
  <si>
    <t>Euro [member] | Currency risk [member]</t>
  </si>
  <si>
    <t>6.00%</t>
  </si>
  <si>
    <t>U.S. dollar and euro [member] | Currency risk [member]</t>
  </si>
  <si>
    <t>Percentage of foreign currency risk on sales,partially mitigated threshold</t>
  </si>
  <si>
    <t>34.00%</t>
  </si>
  <si>
    <t>Financial Assets and Financial Liabilities - Summary of Outstanding Balances of Principal Amount of Short-Term and Long-Term Debt by Denominated Currencies and Major Banks (Detail) ₽ in Millions, $ in Millions</t>
  </si>
  <si>
    <t>Dec. 31, 2016USD ($)</t>
  </si>
  <si>
    <t>Total short-term and long-term debt</t>
  </si>
  <si>
    <t>Russia, rubles [member]</t>
  </si>
  <si>
    <t>Gazprombank [member] | Russia, rubles [member]</t>
  </si>
  <si>
    <t>VTB [member] | Russia, rubles [member]</t>
  </si>
  <si>
    <t>VTB [member] | U.S. dollars [member]</t>
  </si>
  <si>
    <t>VTB [member] | Euro [member]</t>
  </si>
  <si>
    <t>Sberbank [member] | Russia, rubles [member]</t>
  </si>
  <si>
    <t>Sberbank [member] | U.S. dollars [member]</t>
  </si>
  <si>
    <t>Bonds [member] | Russia, rubles [member]</t>
  </si>
  <si>
    <t>Uralsib [member] | Russia, rubles [member]</t>
  </si>
  <si>
    <t>Eurasian Development Bank [member] | Russia, rubles [member]</t>
  </si>
  <si>
    <t>Raiffeisen Bank [member] | Russia, rubles [member]</t>
  </si>
  <si>
    <t>Raiffeisen Bank [member] | Euro [member]</t>
  </si>
  <si>
    <t>Other banks [member] | Russia, rubles [member]</t>
  </si>
  <si>
    <t>Other banks [member] | U.S. dollars [member]</t>
  </si>
  <si>
    <t>Other banks [member] | Euro [member]</t>
  </si>
  <si>
    <t>Pre-export facility [member] | U.S. dollars [member]</t>
  </si>
  <si>
    <t>VEB [member] | U.S. dollars [member]</t>
  </si>
  <si>
    <t>BNP [member] | U.S. dollars [member]</t>
  </si>
  <si>
    <t>BNP [member] | Euro [member]</t>
  </si>
  <si>
    <t>MCB [member] | U.S. dollars [member]</t>
  </si>
  <si>
    <t>UniCredit Bank [member] | Euro [member]</t>
  </si>
  <si>
    <t>ING [member] | Euro [member]</t>
  </si>
  <si>
    <t>BNL [member] | Euro [member]</t>
  </si>
  <si>
    <t>Financial Assets and Financial Liabilities - Pre-Export Facility Agreement - Additional Information (Detail) - Pre-export facility [member] $ in Thousands, ₽ in Millions</t>
  </si>
  <si>
    <t>Overdue principal amount</t>
  </si>
  <si>
    <t>Overdue interest amount</t>
  </si>
  <si>
    <t>Syndicate of banks [member]</t>
  </si>
  <si>
    <t>Amount pre-export facility agreement outstanding exchange rate</t>
  </si>
  <si>
    <t>Syndicate of banks [member] | LIBOR [member]</t>
  </si>
  <si>
    <t>Interest rate basis</t>
  </si>
  <si>
    <t>5.50%</t>
  </si>
  <si>
    <t>Borrowings, adjustment payments overdue to interest rate basis</t>
  </si>
  <si>
    <t>7.50%</t>
  </si>
  <si>
    <t>Interest rate basis description</t>
  </si>
  <si>
    <t>1M LIBOR plus 5.5% p.a.</t>
  </si>
  <si>
    <t>Syndicate of banks [member] | LIBOR [member] | Top of range [member]</t>
  </si>
  <si>
    <t>3.50%</t>
  </si>
  <si>
    <t>LIBOR  plus 3.5%</t>
  </si>
  <si>
    <t>Syndicate of banks [member] | LIBOR [member] | Bottom of range [member]</t>
  </si>
  <si>
    <t>3.00%</t>
  </si>
  <si>
    <t>LIBOR plus 3%</t>
  </si>
  <si>
    <t>Financial Assets and Financial Liabilities - VTB Facilities - Additional Information (Detail) - RUB (₽)</t>
  </si>
  <si>
    <t>Outstanding balance of borrowings</t>
  </si>
  <si>
    <t>Fines and penalty on overdue amount recorded in interest-bearing loans and borrowings</t>
  </si>
  <si>
    <t>Fines and penalty on overdue amount recorded as finance costs</t>
  </si>
  <si>
    <t>VTB facilities [member] | Maturity in April 2020 [member]</t>
  </si>
  <si>
    <t>Credit facilities</t>
  </si>
  <si>
    <t>The adjustment to the basis (reference rate) used for calculation of the interest rate on borrowings</t>
  </si>
  <si>
    <t>1.50%</t>
  </si>
  <si>
    <t>VTB facilities [member] | Maturity in 2022 [member]</t>
  </si>
  <si>
    <t>Payment obligation</t>
  </si>
  <si>
    <t>VTB facilities [member] | Bottom of range [member] | Maturity in April 2020 [member]</t>
  </si>
  <si>
    <t>2.35%</t>
  </si>
  <si>
    <t>VTB facilities [member] | Top of range [member] | Maturity in April 2020 [member]</t>
  </si>
  <si>
    <t>2.99%</t>
  </si>
  <si>
    <t>VTB facilities [member] | Russia, rubles [member]</t>
  </si>
  <si>
    <t>VTB facilities [member] | Russia, rubles [member] | Maturity in 2022 [member]</t>
  </si>
  <si>
    <t>Financial Assets and Financial Liabilities - Gazprombank Facilities - Additional Information (Detail) - RUB (₽) ₽ in Millions</t>
  </si>
  <si>
    <t>Gazprombank facilities [member]</t>
  </si>
  <si>
    <t>Gazprombank facilities [member] | Maturity in April 2020 [member]</t>
  </si>
  <si>
    <t>Gazprombank facilities [member] | Maturity in 2022 [member] | Russia, rubles [member]</t>
  </si>
  <si>
    <t>Financial Assets and Financial Liabilities - VTB Facilities - Additional Information (Parenthetical) (Detail) - VTB facilities [member] ₽ in Millions</t>
  </si>
  <si>
    <t>Cash flows arising from settlement of VTB credit facilities</t>
  </si>
  <si>
    <t>Total amount of quarterly installments paid within 36 months to cancel penalties</t>
  </si>
  <si>
    <t>Penalties are to be cancelled</t>
  </si>
  <si>
    <t>Financial Assets and Financial Liabilities - Sberbank Facilities - Additional Information (Detail) $ in Millions</t>
  </si>
  <si>
    <t>Oct. 31, 2017RUB (₽)</t>
  </si>
  <si>
    <t>8.40%</t>
  </si>
  <si>
    <t>Sberbank facilities [member]</t>
  </si>
  <si>
    <t>Payment amount amended</t>
  </si>
  <si>
    <t>Sberbank facilities [member] | Maturity in April 2020 [member]</t>
  </si>
  <si>
    <t>Sberbank facilities [member] | Maturity in 2022 [member] | Russia, rubles [member]</t>
  </si>
  <si>
    <t>Sberbank facilities [member] | Maturity in 2022 [member] | Key rate of Central Bank of Russia [member] | U.S. dollars [member]</t>
  </si>
  <si>
    <t>Sberbank facilities [member] | Maturity in 2022 [member] | LIBOR [member] | U.S. dollars [member]</t>
  </si>
  <si>
    <t>3M LIBOR + 7%</t>
  </si>
  <si>
    <t>Sberbank facilities [member] | Maturity in May 2018 [member]</t>
  </si>
  <si>
    <t>Financial Assets and Financial Liabilities - VEB Facility - Additional Information (Detail) $ in Thousands</t>
  </si>
  <si>
    <t>Sep. 30, 2017USD ($)</t>
  </si>
  <si>
    <t>Balance under credit facility</t>
  </si>
  <si>
    <t>VEB [member]</t>
  </si>
  <si>
    <t>VEB [member] | Maturity in 2022 [member]</t>
  </si>
  <si>
    <t>Credit facility available amount | $</t>
  </si>
  <si>
    <t>VEB [member] | Elgaugol [member]</t>
  </si>
  <si>
    <t>Interest rate</t>
  </si>
  <si>
    <t>Overdue interest payable</t>
  </si>
  <si>
    <t>Financial Assets and Financial Liabilities - Bonds - Additional Information (Detail) ₽ in Millions</t>
  </si>
  <si>
    <t>Jun. 14, 2011RUB (₽)Employees</t>
  </si>
  <si>
    <t>Jun. 09, 2011RUB (₽)EmployeesIssues</t>
  </si>
  <si>
    <t>Feb. 22, 2011RUB (₽)EmployeesIssues</t>
  </si>
  <si>
    <t>Sep. 07, 2010RUB (₽)EmployeesIssues</t>
  </si>
  <si>
    <t>Jul. 30, 2009RUB (₽)Employees</t>
  </si>
  <si>
    <t>Current debt</t>
  </si>
  <si>
    <t>Parent [member] | Bonds issue one [member] | Russia, rubles [member]</t>
  </si>
  <si>
    <t>Number of bonds issued | Employees</t>
  </si>
  <si>
    <t>Principal amount of bonds</t>
  </si>
  <si>
    <t>Interest rate of bonds</t>
  </si>
  <si>
    <t>11.50%</t>
  </si>
  <si>
    <t>Maturity date of bonds</t>
  </si>
  <si>
    <t>July 15, 2021</t>
  </si>
  <si>
    <t>Bonds outstanding balance</t>
  </si>
  <si>
    <t>Parent [member] | Bonds issue two [member] | Russia, rubles [member]</t>
  </si>
  <si>
    <t>February 25,  2020</t>
  </si>
  <si>
    <t>Number of issues | Issues</t>
  </si>
  <si>
    <t>Parent [member] | Bonds issue three [member] | Russia, rubles [member]</t>
  </si>
  <si>
    <t>February 9, 2021</t>
  </si>
  <si>
    <t>Parent [member] | Bonds issue four [member] | Russia, rubles [member]</t>
  </si>
  <si>
    <t>12.10%</t>
  </si>
  <si>
    <t>May 27, 2021</t>
  </si>
  <si>
    <t>Parent [member] | Bonds issue five [member] | Russia, rubles [member]</t>
  </si>
  <si>
    <t>June 1, 2021</t>
  </si>
  <si>
    <t>Financial Assets and Financial Liabilities - Other Loans - Additional Information (Detail) - RUB (₽) ₽ in Millions</t>
  </si>
  <si>
    <t>Fines and penalty on overdue amount</t>
  </si>
  <si>
    <t>Other loans [member]</t>
  </si>
  <si>
    <t>Working capital financing</t>
  </si>
  <si>
    <t>Other loans [member] | Russia, rubles [member]</t>
  </si>
  <si>
    <t>Other loans outstanding amount</t>
  </si>
  <si>
    <t>Bottom of range [member] | Other loans [member]</t>
  </si>
  <si>
    <t>Interest rate on borrowings</t>
  </si>
  <si>
    <t>5.30%</t>
  </si>
  <si>
    <t>Bottom of range [member] | Other loans [member] | Russia, rubles [member]</t>
  </si>
  <si>
    <t>Top of range [member] | Other loans [member]</t>
  </si>
  <si>
    <t>Top of range [member] | Other loans [member] | Russia, rubles [member]</t>
  </si>
  <si>
    <t>Financial Assets and Financial Liabilities - Additional Information (Parenthetical) (Detail) - RUB (₽) ₽ in Millions</t>
  </si>
  <si>
    <t>Accounts receivable</t>
  </si>
  <si>
    <t>Russian Railways JSC [member]</t>
  </si>
  <si>
    <t>Financial Assets and Financial Liabilities - Schedule of Information About Ratios Under Most Significant Loan Agreements (Detail)</t>
  </si>
  <si>
    <t>Financial Assets and Financial Liabilities - Schedule of Information About Remaining Contractual Maturities of Non-derivative Financial Liabilities (Detail) - Non financial liabilities category [member] - RUB (₽) ₽ in Millions</t>
  </si>
  <si>
    <t>Disclosure of detail information about remaining contractual maturities of non derivative financial liabilities [line items]</t>
  </si>
  <si>
    <t>Loans and borrowings, including interest payable</t>
  </si>
  <si>
    <t>Other financial liabilities</t>
  </si>
  <si>
    <t>On demand [member]</t>
  </si>
  <si>
    <t>Payable in 1 year [member]</t>
  </si>
  <si>
    <t>Payable in 2 years [member]</t>
  </si>
  <si>
    <t>Payable in 3 years [member]</t>
  </si>
  <si>
    <t>Payable in 4 years [member]</t>
  </si>
  <si>
    <t>Payable later than 4 years [member]</t>
  </si>
  <si>
    <t>Financial Assets and Financial Liabilities - Schedule of Information About Maximum Exposure to Credit Risk Arising From Financial Assets (Detail) - RUB (₽) ₽ in Millions</t>
  </si>
  <si>
    <t>Disclosure of detailed information about maximum exposure to credit risk arising from financial assets [line items]</t>
  </si>
  <si>
    <t>Restricted cash (excluding cash on hand)</t>
  </si>
  <si>
    <t>Credit risk [member]</t>
  </si>
  <si>
    <t>Other financial assets</t>
  </si>
  <si>
    <t>Credit risk [member] | Promissory notes [member]</t>
  </si>
  <si>
    <t>Credit risk [member] | Loans issued [member]</t>
  </si>
  <si>
    <t>Credit risk [member] | Bonds [member]</t>
  </si>
  <si>
    <t>Credit risk [member] | Deposits [member]</t>
  </si>
  <si>
    <t>Financial Assets and Financial Liabilities - USD Denominated Assets and Liabilities Represented in RUB (Detail) ₽ in Millions, € in Millions, $ in Millions</t>
  </si>
  <si>
    <t>Dec. 31, 2017EUR (€)</t>
  </si>
  <si>
    <t>Dec. 31, 2016EUR (€)</t>
  </si>
  <si>
    <t>Dec. 31, 2014RUB (₽)</t>
  </si>
  <si>
    <t>Receivables</t>
  </si>
  <si>
    <t>Short-term finance lease liability</t>
  </si>
  <si>
    <t>Currency risk [member]</t>
  </si>
  <si>
    <t>Short-term loans and borrowings</t>
  </si>
  <si>
    <t>Short-term payables</t>
  </si>
  <si>
    <t>Financial Assets and Financial Liabilities - EUR Denominated Assets and Liabilities Represented in RUB (Detail) ₽ in Millions, € in Millions, $ in Millions</t>
  </si>
  <si>
    <t>Long-term finance lease liability</t>
  </si>
  <si>
    <t>Non-current liabilities | €</t>
  </si>
  <si>
    <t>Long-term loans and borrowings | €</t>
  </si>
  <si>
    <t>Long-term finance lease liability | €</t>
  </si>
  <si>
    <t>Financial Assets and Financial Liabilities - Assets and Liabilities Currency Exchange Rate (Detail)</t>
  </si>
  <si>
    <t>Currency exchange rates</t>
  </si>
  <si>
    <t>Financial Assets and Financial Liabilities - Schedule of Information About Sensitivity to Devaluation (Detail) - RUB (₽) ₽ in Millions</t>
  </si>
  <si>
    <t>Disclosure of sensitivity analysis for actuarial assumptions [line items]</t>
  </si>
  <si>
    <t>Increase in exchange rate</t>
  </si>
  <si>
    <t>Decrease in exchange rate</t>
  </si>
  <si>
    <t>(10.00%)</t>
  </si>
  <si>
    <t>(20.00%)</t>
  </si>
  <si>
    <t>(15.00%)</t>
  </si>
  <si>
    <t>Effect on profit before tax (increase or decrease)</t>
  </si>
  <si>
    <t>Financial Assets and Financial Liabilities - Schedule of Information About Sensitivity to Change of Floating Rates (Detail) - Interest rate risk [member] - RUB (₽) ₽ in Millions</t>
  </si>
  <si>
    <t>Mosprime and Central Bank of Russia [member]</t>
  </si>
  <si>
    <t>Disclosure of detailed information about sensitivity to change of floating rates [line items]</t>
  </si>
  <si>
    <t>Increase in profit before tax based on floating rates</t>
  </si>
  <si>
    <t>Decrease in profit before tax based on floating rates</t>
  </si>
  <si>
    <t>Percentage of increase in floating rate</t>
  </si>
  <si>
    <t>Percentage of decrease in floating rate</t>
  </si>
  <si>
    <t>(2.00%)</t>
  </si>
  <si>
    <t>(4.00%)</t>
  </si>
  <si>
    <t>(5.00%)</t>
  </si>
  <si>
    <t>LIBOR [member]</t>
  </si>
  <si>
    <t>0.48%</t>
  </si>
  <si>
    <t>0.60%</t>
  </si>
  <si>
    <t>0.50%</t>
  </si>
  <si>
    <t>(0.24%)</t>
  </si>
  <si>
    <t>(0.08%)</t>
  </si>
  <si>
    <t>(0.12%)</t>
  </si>
  <si>
    <t>EURIBOR [member]</t>
  </si>
  <si>
    <t>0.04%</t>
  </si>
  <si>
    <t>0.12%</t>
  </si>
  <si>
    <t>0.25%</t>
  </si>
  <si>
    <t>(0.25%)</t>
  </si>
  <si>
    <t>Inventories - Summary of Inventories (Detail) - RUB (₽) ₽ in Millions</t>
  </si>
  <si>
    <t>Inventories [abstract]</t>
  </si>
  <si>
    <t>Raw materials</t>
  </si>
  <si>
    <t>Work in progress</t>
  </si>
  <si>
    <t>Finished goods and goods for resale</t>
  </si>
  <si>
    <t>Total inventories at the lower of cost and net realizable value</t>
  </si>
  <si>
    <t>Inventories - Additional Information (Detail) - RUB (₽) ₽ in Millions</t>
  </si>
  <si>
    <t>Amount of write-down of inventories to net realisable value</t>
  </si>
  <si>
    <t>Inventories recognized as expense</t>
  </si>
  <si>
    <t>Trade and Other Receivables - Summary of Trade and Other Receivables (Detail) - RUB (₽) ₽ in Millions</t>
  </si>
  <si>
    <t>Trade and other receivables [line items]</t>
  </si>
  <si>
    <t>Trade receivables</t>
  </si>
  <si>
    <t>Other receivables</t>
  </si>
  <si>
    <t>Total trade and other receivables</t>
  </si>
  <si>
    <t>Less allowance for doubtful accounts</t>
  </si>
  <si>
    <t>Total accounts receivable, net</t>
  </si>
  <si>
    <t>Domestic customers [member]</t>
  </si>
  <si>
    <t>Foreign customers [member]</t>
  </si>
  <si>
    <t>Trade and Other Receivables - Additional Information (Detail) - RUB (₽)</t>
  </si>
  <si>
    <t>Trade and other receivables [abstract]</t>
  </si>
  <si>
    <t>Receivables from related parties</t>
  </si>
  <si>
    <t>Past due, but not impaired</t>
  </si>
  <si>
    <t>Allowance for trade receivables</t>
  </si>
  <si>
    <t>Trade and Other Receivables - Schedule Of Ageing Analysis of Trade Receivables (Detail) - RUB (₽) ₽ in Millions</t>
  </si>
  <si>
    <t>Total receivables</t>
  </si>
  <si>
    <t>Total past due but not impaired</t>
  </si>
  <si>
    <t>30 days [member]</t>
  </si>
  <si>
    <t>30-60 days [member]</t>
  </si>
  <si>
    <t>61-90 days [member]</t>
  </si>
  <si>
    <t>91-180 days [member]</t>
  </si>
  <si>
    <t>181-365 days [member]</t>
  </si>
  <si>
    <t>1 year [member]</t>
  </si>
  <si>
    <t>Trade and Other Receivables - Summary of Movements in Allowance for Doubtful Accounts on Trade and Other Receivables (Detail) - RUB (₽) ₽ in Millions</t>
  </si>
  <si>
    <t>Subclassifications of assets, liabilities and equities [abstract]</t>
  </si>
  <si>
    <t>Beginning balance</t>
  </si>
  <si>
    <t>Charge for the year</t>
  </si>
  <si>
    <t>Utilised amounts</t>
  </si>
  <si>
    <t>Disposal of subsidiaries</t>
  </si>
  <si>
    <t>Reclassified to non-current financial assets</t>
  </si>
  <si>
    <t>Reclassified in assets of disposal group held for sale</t>
  </si>
  <si>
    <t>Exchange rate difference</t>
  </si>
  <si>
    <t>Ending balance</t>
  </si>
  <si>
    <t>Other Current and Non-Current Assets - Schedule of Other Current and Non Current Assets (Detail) - RUB (₽) ₽ in Millions</t>
  </si>
  <si>
    <t>Prepayments and advances</t>
  </si>
  <si>
    <t>Input VAT and other taxes recoverable</t>
  </si>
  <si>
    <t>Total prepayments and other current assets</t>
  </si>
  <si>
    <t>Deferred assets from sale and lease back</t>
  </si>
  <si>
    <t>Total other non-current assets</t>
  </si>
  <si>
    <t>Other Current and Non-Current Assets - Additional Information (Detail) - RUB (₽) ₽ in Millions</t>
  </si>
  <si>
    <t>Other Current and non-current Assets [abstract]</t>
  </si>
  <si>
    <t>Provision for advances issued included in allowance for doubtful accounts</t>
  </si>
  <si>
    <t>Reversal of provision for advances issued</t>
  </si>
  <si>
    <t>Cash and Cash Equivalents - Summary of Cash and Cash Equivalents (Detail) - RUB (₽) ₽ in Millions</t>
  </si>
  <si>
    <t>Disclosure of cash and cash equivalents [line items]</t>
  </si>
  <si>
    <t>Cash on hand</t>
  </si>
  <si>
    <t>Other cash and cash equivalents</t>
  </si>
  <si>
    <t>Total cash and cash equivalents</t>
  </si>
  <si>
    <t>Cash at banks</t>
  </si>
  <si>
    <t>Other currencies [member]</t>
  </si>
  <si>
    <t>Cash and Cash Equivalents - Additional Information (Detail) - RUB (₽) ₽ in Millions</t>
  </si>
  <si>
    <t>Cash and cash equivalents [abstract]</t>
  </si>
  <si>
    <t>Bank overdrafts deducted from cash and cash equivalents</t>
  </si>
  <si>
    <t>Short-term deposits</t>
  </si>
  <si>
    <t>Restricted cash and cash equivalents</t>
  </si>
  <si>
    <t>Undrawn committed borrowing facilities</t>
  </si>
  <si>
    <t>Dividends paid</t>
  </si>
  <si>
    <t>Fines and penalties on overdue finance leases</t>
  </si>
  <si>
    <t>Interest accrued</t>
  </si>
  <si>
    <t>Cash and Cash Equivalents - Reconciliation Between the Changes in Liabilities Arising from Financing Activities (Detail) - RUB (₽) ₽ in Millions</t>
  </si>
  <si>
    <t>Disclosure of financial liabilities [line items]</t>
  </si>
  <si>
    <t>Foreign exchange movement</t>
  </si>
  <si>
    <t>Interest bearing loans and borrowings [member]</t>
  </si>
  <si>
    <t>Cash flows</t>
  </si>
  <si>
    <t>Changes in fair value</t>
  </si>
  <si>
    <t>Other changes, including interest</t>
  </si>
  <si>
    <t>Finance lease liabilities [member]</t>
  </si>
  <si>
    <t>Deferred payments for acquisition of assets [member]</t>
  </si>
  <si>
    <t>Put option of Gazprombank [member]</t>
  </si>
  <si>
    <t>Deferred consideration paid for the acquisition of subsidiaries in prior periods [member]</t>
  </si>
  <si>
    <t>Property, Plant and Equipment - Summary of Property, Plant and Equipment (Detail) - RUB (₽) ₽ in Millions</t>
  </si>
  <si>
    <t>Property, plant and equipment, beginning balance</t>
  </si>
  <si>
    <t>Property, plant and equipment, ending balance</t>
  </si>
  <si>
    <t>Land [member]</t>
  </si>
  <si>
    <t>Buildings and constructions [member]</t>
  </si>
  <si>
    <t>Operating machinery and equipment [member]</t>
  </si>
  <si>
    <t>Transportation vehicles [member]</t>
  </si>
  <si>
    <t>Other equipment [member]</t>
  </si>
  <si>
    <t>Construction in-progress [member]</t>
  </si>
  <si>
    <t>Mining plant and equipment [member]</t>
  </si>
  <si>
    <t>Railway Ulak-Elga [member]</t>
  </si>
  <si>
    <t>Gross carrying amount [member]</t>
  </si>
  <si>
    <t>Additions</t>
  </si>
  <si>
    <t>Change in rehabilitation provision</t>
  </si>
  <si>
    <t>Transfers</t>
  </si>
  <si>
    <t>Disposals</t>
  </si>
  <si>
    <t>Gross carrying amount [member] | Land [member]</t>
  </si>
  <si>
    <t>Gross carrying amount [member] | Buildings and constructions [member]</t>
  </si>
  <si>
    <t>Gross carrying amount [member] | Operating machinery and equipment [member]</t>
  </si>
  <si>
    <t>Gross carrying amount [member] | Transportation vehicles [member]</t>
  </si>
  <si>
    <t>Gross carrying amount [member] | Other equipment [member]</t>
  </si>
  <si>
    <t>Gross carrying amount [member] | Construction in-progress [member]</t>
  </si>
  <si>
    <t>Gross carrying amount [member] | Mining plant and equipment [member]</t>
  </si>
  <si>
    <t>Gross carrying amount [member] | Railway Ulak-Elga [member]</t>
  </si>
  <si>
    <t>Depreciation and impairment [member]</t>
  </si>
  <si>
    <t>Depreciation charge</t>
  </si>
  <si>
    <t>Impairment</t>
  </si>
  <si>
    <t>Depreciation and impairment [member] | Land [member]</t>
  </si>
  <si>
    <t>Depreciation and impairment [member] | Buildings and constructions [member]</t>
  </si>
  <si>
    <t>Depreciation and impairment [member] | Operating machinery and equipment [member]</t>
  </si>
  <si>
    <t>Depreciation and impairment [member] | Transportation vehicles [member]</t>
  </si>
  <si>
    <t>Depreciation and impairment [member] | Other equipment [member]</t>
  </si>
  <si>
    <t>Depreciation and impairment [member] | Construction in-progress [member]</t>
  </si>
  <si>
    <t>Depreciation and impairment [member] | Mining plant and equipment [member]</t>
  </si>
  <si>
    <t>Depreciation and impairment [member] | Railway Ulak-Elga [member]</t>
  </si>
  <si>
    <t>Property, Plant and Equipment - Additional Information (Detail) - RUB (₽) ₽ in Millions</t>
  </si>
  <si>
    <t>Construction in progress</t>
  </si>
  <si>
    <t>Additions of operating machinery and equipment and transportation vehicles under finance lease</t>
  </si>
  <si>
    <t>Borrowings costs capitalised</t>
  </si>
  <si>
    <t>Capitalisation rate of borrowing costs eligible for capitalisation</t>
  </si>
  <si>
    <t>0.097%</t>
  </si>
  <si>
    <t>10.28%</t>
  </si>
  <si>
    <t>15.02%</t>
  </si>
  <si>
    <t>Non-current assets [member]</t>
  </si>
  <si>
    <t>Impairment loss recognized</t>
  </si>
  <si>
    <t>Property, Plant and Equipment - Schedule of Property, Plant and Equipment Assets Pledged to Secure Bank Loans and Borrowings Granted to Group (Detail) - RUB (₽) ₽ in Millions</t>
  </si>
  <si>
    <t>Disclosure of detailed information about property, plant and equipment [abstract]</t>
  </si>
  <si>
    <t>Net book value</t>
  </si>
  <si>
    <t>Property, Plant and Equipment - Schedule of Ownership of Assets or Option to Purchase Leased Assets at Bargain Price (Detail) - RUB (₽) ₽ in Millions</t>
  </si>
  <si>
    <t>Disclosure of recognised finance lease as assets by lessee [line items]</t>
  </si>
  <si>
    <t>Intangible Assets - Schedule of Intangible Assets (Detail) - RUB (₽) ₽ in Millions</t>
  </si>
  <si>
    <t>Mineral licenses [member]</t>
  </si>
  <si>
    <t>Disclosure of detailed information about intangible assets [line items]</t>
  </si>
  <si>
    <t>Mineral licenses [member] | Gross carrying amount [member]</t>
  </si>
  <si>
    <t>Disposal</t>
  </si>
  <si>
    <t>Mineral licenses [member] | Depletion, amortisation and impairment [member]</t>
  </si>
  <si>
    <t>Other intangible assets [member]</t>
  </si>
  <si>
    <t>Other intangible assets [member] | Gross carrying amount [member]</t>
  </si>
  <si>
    <t>Other intangible assets [member] | Depletion, amortisation and impairment [member]</t>
  </si>
  <si>
    <t>Goodwill [member]</t>
  </si>
  <si>
    <t>Goodwill [member] | Gross carrying amount [member]</t>
  </si>
  <si>
    <t>Goodwill [member] | Depreciation and impairment [member]</t>
  </si>
  <si>
    <t>Intangible Assets - Additional Information (Detail)</t>
  </si>
  <si>
    <t>Useful life</t>
  </si>
  <si>
    <t>Impairment of Goodwill and Other Non-Current Assets - Summary of Goodwill Acquired Through Business Combinations Allocated to CGUs for Impairment Testing (Detail) - RUB (₽) ₽ in Millions</t>
  </si>
  <si>
    <t>Disclosure of impairment loss and reversal of impairment loss [line items]</t>
  </si>
  <si>
    <t>Goodwill</t>
  </si>
  <si>
    <t>Gross carrying amount [member] | Yakutugol [member] | Mining segment [member]</t>
  </si>
  <si>
    <t>Gross carrying amount [member] | Southern Kuzbass Power Plant (SKPP) [member] | Power segment [member]</t>
  </si>
  <si>
    <t>Gross carrying amount [member] | Kuzbass Power Sales Company (KPSC) [member] | Power segment [member]</t>
  </si>
  <si>
    <t>Gross carrying amount [member] | Port Posiet [member] | Mining segment [member]</t>
  </si>
  <si>
    <t>Gross carrying amount [member] | Chelyabinsk Metallurgical Plant (CMP) [member] | Steel segment [member]</t>
  </si>
  <si>
    <t>Gross carrying amount [member] | Southern Kuzbass Coal Company (SKCC) [member] | Mining segment [member]</t>
  </si>
  <si>
    <t>Gross carrying amount [member] | Port Temryuk [member] | Mining segment [member]</t>
  </si>
  <si>
    <t>Gross carrying amount [member] | Bratsk Ferroalloy Plant (BFP) [member] | Steel segment [member]</t>
  </si>
  <si>
    <t>Impairment of Goodwill and Other Non-Current Assets - Additional Information (Detail) - RUB (₽)</t>
  </si>
  <si>
    <t>Forecasted period for non-mining subsidiaries to reach stabilized cash flows</t>
  </si>
  <si>
    <t>Five years</t>
  </si>
  <si>
    <t>Carrying value of property, plant and equipment</t>
  </si>
  <si>
    <t>Percentage decrease in future planned revenue</t>
  </si>
  <si>
    <t>Impairment of property, plant and equipment</t>
  </si>
  <si>
    <t>Percentage of increase in discount rate</t>
  </si>
  <si>
    <t>Percentage decrease in sales prices</t>
  </si>
  <si>
    <t>Excess of recoverable amount over carrying amount</t>
  </si>
  <si>
    <t>Impairment of goodwill</t>
  </si>
  <si>
    <t>Impairment of PP&amp;E</t>
  </si>
  <si>
    <t>Impairment of property, plant and equipment and mineral license</t>
  </si>
  <si>
    <t>Korshunov mining plant KMP [member]</t>
  </si>
  <si>
    <t>Korshunov mining plant KMP [member] | Mineral licenses [member]</t>
  </si>
  <si>
    <t>Impairment of mineral licenses</t>
  </si>
  <si>
    <t>Southern Kuzbass Power Plant (SKPP) [member]</t>
  </si>
  <si>
    <t>Decrease in growth rate</t>
  </si>
  <si>
    <t>1.30%</t>
  </si>
  <si>
    <t>Cash generating units [member]</t>
  </si>
  <si>
    <t>Impairment loss on goodwill</t>
  </si>
  <si>
    <t>Cash generating units [member] | Bratsk Ferroalloy Plant (BFP) [member]</t>
  </si>
  <si>
    <t>Terminal growth rate</t>
  </si>
  <si>
    <t>4.00%</t>
  </si>
  <si>
    <t>Impairment of Goodwill and Other Non-Current Assets - Summary of Inflation and Discount Rates, Range of Discount Rates, Estimated for Each Year for Forecasted Period (Detail)</t>
  </si>
  <si>
    <t>Payable in 1 year [member] | Bottom of range [member]</t>
  </si>
  <si>
    <t>Discount rate, %</t>
  </si>
  <si>
    <t>9.19%</t>
  </si>
  <si>
    <t>Payable in 1 year [member] | Top of range [member]</t>
  </si>
  <si>
    <t>17.72%</t>
  </si>
  <si>
    <t>19.00%</t>
  </si>
  <si>
    <t>Payable in 1 year [member] | Russia [member]</t>
  </si>
  <si>
    <t>Inflation rate</t>
  </si>
  <si>
    <t>5.10%</t>
  </si>
  <si>
    <t>Payable in 1 year [member] | Europeans countries [member]</t>
  </si>
  <si>
    <t>2.90%</t>
  </si>
  <si>
    <t>3.30%</t>
  </si>
  <si>
    <t>Payable in 2 years [member] | Bottom of range [member]</t>
  </si>
  <si>
    <t>Payable in 2 years [member] | Top of range [member]</t>
  </si>
  <si>
    <t>Payable in 2 years [member] | Russia [member]</t>
  </si>
  <si>
    <t>Payable in 2 years [member] | Europeans countries [member]</t>
  </si>
  <si>
    <t>3.10%</t>
  </si>
  <si>
    <t>Payable in 3 years [member] | Bottom of range [member]</t>
  </si>
  <si>
    <t>Payable in 3 years [member] | Top of range [member]</t>
  </si>
  <si>
    <t>Payable in 3 years [member] | Russia [member]</t>
  </si>
  <si>
    <t>Payable in 3 years [member] | Europeans countries [member]</t>
  </si>
  <si>
    <t>Payable in 4 years [member] | Bottom of range [member]</t>
  </si>
  <si>
    <t>Payable in 4 years [member] | Top of range [member]</t>
  </si>
  <si>
    <t>Payable in 4 years [member] | Russia [member]</t>
  </si>
  <si>
    <t>Payable in 4 years [member] | Europeans countries [member]</t>
  </si>
  <si>
    <t>2022 [member] | Bottom of range [member]</t>
  </si>
  <si>
    <t>2022 [member] | Top of range [member]</t>
  </si>
  <si>
    <t>2022 [member] | Russia [member]</t>
  </si>
  <si>
    <t>2022 [member] | Europeans countries [member]</t>
  </si>
  <si>
    <t>Impairment of Goodwill and Other Non-Current Assets - Summary of Impairment Analysis and Impairment Loss (Detail) - RUB (₽)</t>
  </si>
  <si>
    <t>Disclosure of information for impairment loss recognised or reversed for individual asset or cash-generating unit [line items]</t>
  </si>
  <si>
    <t>Impairment loss on non-current assets identified as a result of impairment tests at December 31, 2017</t>
  </si>
  <si>
    <t>Cash generating units [member] | Impairment of non current assets [member]</t>
  </si>
  <si>
    <t>Cash generating units [member] | Bratsk Ferroalloy Plant (BFP) [member] | Impairment of non current assets [member]</t>
  </si>
  <si>
    <t>Cash generating units [member] | Mechel service Romania [member] | Impairment of non current assets [member]</t>
  </si>
  <si>
    <t>Cash generating units [member] | Korshunov mining plant KMP [member] | Impairment of non current assets [member]</t>
  </si>
  <si>
    <t>Cash generating units [member] | Izhstal [member] | Impairment of non current assets [member]</t>
  </si>
  <si>
    <t>Impairment of Goodwill and Other Non-Current Assets - Summary of Carrying Value of Individual Items of Assets (Detail) - RUB (₽) ₽ in Millions</t>
  </si>
  <si>
    <t>Impairment loss on non-current assets identified for individual items of assets</t>
  </si>
  <si>
    <t>Individual assets [member] | Impairment of non current assets [member]</t>
  </si>
  <si>
    <t>Yakutugol [member] | Individual assets [member] | Impairment of non current assets [member]</t>
  </si>
  <si>
    <t>Port Temryuk [member] | Individual assets [member] | Impairment of non current assets [member]</t>
  </si>
  <si>
    <t>Southern Kuzbass Coal Company (SKCC) [member] | Individual assets [member] | Impairment of non current assets [member]</t>
  </si>
  <si>
    <t>Maritime Cargo Shipping [member] | Individual assets [member] | Impairment of non current assets [member]</t>
  </si>
  <si>
    <t>Cognor [member] | Individual assets [member] | Impairment of non current assets [member]</t>
  </si>
  <si>
    <t>Intangible exploration and evaluation assets [member] | Individual assets [member] | Impairment of non current assets [member]</t>
  </si>
  <si>
    <t>Intangible exploration and evaluation assets [member] | Southern Kuzbass coal company SKCC [member] | Individual assets [member] | Impairment of non current assets [member]</t>
  </si>
  <si>
    <t>Trade And Other Payables - Schedule of Trade and Other Payables (Detail) - RUB (₽) ₽ in Millions</t>
  </si>
  <si>
    <t>Trade and other payables [abstract]</t>
  </si>
  <si>
    <t>Trade payables</t>
  </si>
  <si>
    <t>Other payables</t>
  </si>
  <si>
    <t>Total trade and other payables</t>
  </si>
  <si>
    <t>Trade And Other Payables - Summary of Other Payables (Detail) - RUB (₽) ₽ in Millions</t>
  </si>
  <si>
    <t>Accounts payable for fixed assets</t>
  </si>
  <si>
    <t>Salaries payable</t>
  </si>
  <si>
    <t>Accruals for breach of contract terms</t>
  </si>
  <si>
    <t>Dividends payable, common shares</t>
  </si>
  <si>
    <t>Dividends payable, preferred shares</t>
  </si>
  <si>
    <t>Trade And Other Payables - Additional Information (Detail) - RUB (₽) ₽ in Millions</t>
  </si>
  <si>
    <t>Donetsk Electrometallurgical Plant [member]</t>
  </si>
  <si>
    <t>Trade and other payables [line items]</t>
  </si>
  <si>
    <t>Payables for acquisition of subsidiary</t>
  </si>
  <si>
    <t>Income Tax - Schedule of Major Components of Income Tax (Expense) (Detail) - RUB (₽) ₽ in Millions</t>
  </si>
  <si>
    <t>Major components of tax expense (income) [abstract]</t>
  </si>
  <si>
    <t>Current income tax charge</t>
  </si>
  <si>
    <t>Adjustments in respect of income tax, including income tax penalties and changes in uncertain income tax position</t>
  </si>
  <si>
    <t>Relating to origination and reversal of temporary differences</t>
  </si>
  <si>
    <t>Income tax expense reported in the consolidated statement of profit (loss) and other comprehensive income (loss)</t>
  </si>
  <si>
    <t>Income Tax - Additional Information (Detail)</t>
  </si>
  <si>
    <t>Apr. 01, 2017</t>
  </si>
  <si>
    <t>Apr. 01, 2015</t>
  </si>
  <si>
    <t>Jan. 09, 2014RUB (₽)</t>
  </si>
  <si>
    <t>Dec. 31, 2017RUB (₽)Subsidiaries</t>
  </si>
  <si>
    <t>Dec. 31, 2016RUB (₽)Subsidiaries</t>
  </si>
  <si>
    <t>Dec. 31, 2015Subsidiaries</t>
  </si>
  <si>
    <t>Disclosure of income tax expense and deferred taxes [line items]</t>
  </si>
  <si>
    <t>Number of subsidiaries | Subsidiaries</t>
  </si>
  <si>
    <t>Additional agreement date</t>
  </si>
  <si>
    <t>Oct. 2,
		2017</t>
  </si>
  <si>
    <t>Applicable tax rate</t>
  </si>
  <si>
    <t>Income tax claims</t>
  </si>
  <si>
    <t>Outstanding amount payable</t>
  </si>
  <si>
    <t>Tax Payable long term portion</t>
  </si>
  <si>
    <t>Deferred tax assets unrecognized</t>
  </si>
  <si>
    <t>Deferred tax assets loss amounts unrecognized</t>
  </si>
  <si>
    <t>Deferred tax liabilities unrecognized</t>
  </si>
  <si>
    <t>Probable income tax risks</t>
  </si>
  <si>
    <t>Possible income tax risks</t>
  </si>
  <si>
    <t>Unremitted earnings [member]</t>
  </si>
  <si>
    <t>Russia [member]</t>
  </si>
  <si>
    <t>Percent of taxable profit</t>
  </si>
  <si>
    <t>Switzerland [member] | Bottom of range [member]</t>
  </si>
  <si>
    <t>10.50%</t>
  </si>
  <si>
    <t>Switzerland [member] | Top of range [member]</t>
  </si>
  <si>
    <t>11.00%</t>
  </si>
  <si>
    <t>Romania [member]</t>
  </si>
  <si>
    <t>16.00%</t>
  </si>
  <si>
    <t>Lithuania [member]</t>
  </si>
  <si>
    <t>Kazakhstan [member]</t>
  </si>
  <si>
    <t>Ukraine [member]</t>
  </si>
  <si>
    <t>18.00%</t>
  </si>
  <si>
    <t>United kingdom [member]</t>
  </si>
  <si>
    <t>Income Tax - Schedule of Reconciliation Related to Income Tax (Expense) Benefit (Detail) - RUB (₽) ₽ in Millions</t>
  </si>
  <si>
    <t>Income tax (expense) benefit at statutory income tax rate of 20%</t>
  </si>
  <si>
    <t>Unrecognized current year tax losses and write-off of previously recognized asset on tax losses</t>
  </si>
  <si>
    <t>Non-deductible expenses for tax purposes</t>
  </si>
  <si>
    <t>Non-deductible interest expense</t>
  </si>
  <si>
    <t>Effect of non-deductible penalties on breach of covenants in credit agreements</t>
  </si>
  <si>
    <t>Effect of different tax rates in foreign jurisdictions</t>
  </si>
  <si>
    <t>Effect of the disposal of subsidiaries</t>
  </si>
  <si>
    <t>Income Tax - Schedule of Reconciliation Related to Income Tax (Expense) Benefit (Parenthetical) (Detail)</t>
  </si>
  <si>
    <t>Statutory income tax rate</t>
  </si>
  <si>
    <t>Effective income tax rate</t>
  </si>
  <si>
    <t>34.60%</t>
  </si>
  <si>
    <t>7.80%</t>
  </si>
  <si>
    <t>Income Tax - Schedule of Deferred Tax Assets and Liabilities (Detail) - RUB (₽) ₽ in Millions</t>
  </si>
  <si>
    <t>Disclosure of Income Taxes [line Items]</t>
  </si>
  <si>
    <t>Tax benefit (expense) during the period recognised in profit or loss</t>
  </si>
  <si>
    <t>Disposals of subsidiaries</t>
  </si>
  <si>
    <t>Foreign currency translation effect</t>
  </si>
  <si>
    <t>Deferred tax assets property, plant and equipment [member]</t>
  </si>
  <si>
    <t>Deferred tax assets rehabilitation provision [member]</t>
  </si>
  <si>
    <t>Deferred tax assets inventory [member]</t>
  </si>
  <si>
    <t>Deferred tax assets accounts receivable [member]</t>
  </si>
  <si>
    <t>Deferred tax assets bad debt allowance [member]</t>
  </si>
  <si>
    <t>Deferred tax assets loans and borrowings [member]</t>
  </si>
  <si>
    <t>Deferred tax assets finance lease liabilities [member]</t>
  </si>
  <si>
    <t>Deferred tax assets accounts payable and other liabilities [member]</t>
  </si>
  <si>
    <t>Deferred tax assets net operating loss carry-forwards [member]</t>
  </si>
  <si>
    <t>Deferred tax assets other [member]</t>
  </si>
  <si>
    <t>Deferred tax liabilities property plant and equipment [member]</t>
  </si>
  <si>
    <t>Deferred tax liabilities mineral licenses [member]</t>
  </si>
  <si>
    <t>Deferred tax liabilities rehabilitation provision [member]</t>
  </si>
  <si>
    <t>Deferred tax liabilities inventory [member]</t>
  </si>
  <si>
    <t>Deferred tax liabilities accounts receivable [member]</t>
  </si>
  <si>
    <t>Deferred tax liabilities bad debt allowance [member]</t>
  </si>
  <si>
    <t>Deferred tax liabilities loans and borrowings [member]</t>
  </si>
  <si>
    <t>Deferred tax liabilities accounts payable and other liabilities [member]</t>
  </si>
  <si>
    <t>Other deferred tax liabilities [member]</t>
  </si>
  <si>
    <t>Income Tax - Schedule of Deferred Tax Assets and Liabilities Recognized (Detail) - RUB (₽) ₽ in Millions</t>
  </si>
  <si>
    <t>Deferred tax liabilities, net</t>
  </si>
  <si>
    <t>Taxes and Similar Charges Payable (Other Than Income Tax) - Schedule of Taxes and Similar Charges Payable (Other Than Income Tax) (Detail) - RUB (₽) ₽ in Millions</t>
  </si>
  <si>
    <t>Current Payables on Social Security and Taxes Other Than Income Tax [Abstract]</t>
  </si>
  <si>
    <t>VAT payable</t>
  </si>
  <si>
    <t>Payroll taxes</t>
  </si>
  <si>
    <t>Property tax</t>
  </si>
  <si>
    <t>Land lease</t>
  </si>
  <si>
    <t>Mineral extraction tax</t>
  </si>
  <si>
    <t>Land tax</t>
  </si>
  <si>
    <t>Pensions and Other Post-Employment Benefit Plans - Additional Information (Detail) ₽ in Millions</t>
  </si>
  <si>
    <t>Dec. 31, 2017RUB (₽)ParticipantYears</t>
  </si>
  <si>
    <t>Dec. 31, 2016RUB (₽)Participant</t>
  </si>
  <si>
    <t>Dec. 31, 2015Participant</t>
  </si>
  <si>
    <t>Disclosure of defined benefit plans [abstract]</t>
  </si>
  <si>
    <t>Number of active participants</t>
  </si>
  <si>
    <t>Number of pensioners</t>
  </si>
  <si>
    <t>Defined benefit obligations | ₽</t>
  </si>
  <si>
    <t>Weighted average duration of the defined benefit obligation and other long-term benefits obligation | Years</t>
  </si>
  <si>
    <t>Pensions and Other Post-Employment Benefit Plans - Schedule of Changes in Present Value of Defined Benefit Obligations and Other Long-term Benefits and Fair Value of Plan Assets (Detail) - RUB (₽) ₽ in Millions</t>
  </si>
  <si>
    <t>Disclosure of defined benefit plans [line items]</t>
  </si>
  <si>
    <t>Current service cost</t>
  </si>
  <si>
    <t>Net interest expense</t>
  </si>
  <si>
    <t>Curtailment / settlement gain</t>
  </si>
  <si>
    <t>Remeasurement of pension obligations</t>
  </si>
  <si>
    <t>Past service cost</t>
  </si>
  <si>
    <t>Sub-total included in profit or loss</t>
  </si>
  <si>
    <t>Benefit paid</t>
  </si>
  <si>
    <t>Exchange difference</t>
  </si>
  <si>
    <t>Actuarial changes arising from changes in demographic assumptions</t>
  </si>
  <si>
    <t>Actuarial changes arising from changes in financial assumptions</t>
  </si>
  <si>
    <t>Experience adjustments</t>
  </si>
  <si>
    <t>Sub-total included in OCI</t>
  </si>
  <si>
    <t>Contributions by employer</t>
  </si>
  <si>
    <t>Present value of defined benefit obligation [member]</t>
  </si>
  <si>
    <t>Plan assets [member]</t>
  </si>
  <si>
    <t>Pensions and Other Post-Employment Benefit Plans - Schedule of Pension Obligations Recognized in Consolidated Statement of Financial Position (Detail) - RUB (₽) ₽ in Millions</t>
  </si>
  <si>
    <t>Total net pension obligations</t>
  </si>
  <si>
    <t>Pensions and Other Post-Employment Benefit Plans - Schedule of Plan Asset Allocation of Investment Portfolio (Detail) - RUB (₽) ₽ in Millions</t>
  </si>
  <si>
    <t>Disclosure of fair value of plan assets [abstract]</t>
  </si>
  <si>
    <t>Debt instruments</t>
  </si>
  <si>
    <t>Equity instruments</t>
  </si>
  <si>
    <t>Property</t>
  </si>
  <si>
    <t>Other assets</t>
  </si>
  <si>
    <t>Total plan assets</t>
  </si>
  <si>
    <t>Pensions and Other Post-Employment Benefit Plans - Schedule of Key Actuarial Assumptions Used to Determine Benefit Obligations (Detail)</t>
  </si>
  <si>
    <t>Disclosure of fair value of plan assets [line items]</t>
  </si>
  <si>
    <t>Discount rate</t>
  </si>
  <si>
    <t>7.60%</t>
  </si>
  <si>
    <t>Inflation rates</t>
  </si>
  <si>
    <t>4.40%</t>
  </si>
  <si>
    <t>Rate of compensation increase</t>
  </si>
  <si>
    <t>5.40%</t>
  </si>
  <si>
    <t>Germany [member]</t>
  </si>
  <si>
    <t>1.80%</t>
  </si>
  <si>
    <t>10.10%</t>
  </si>
  <si>
    <t>11.10%</t>
  </si>
  <si>
    <t>11.60%</t>
  </si>
  <si>
    <t>Austria [member]</t>
  </si>
  <si>
    <t>2.25%</t>
  </si>
  <si>
    <t>Pensions and Other Post-Employment Benefit Plans - Schedule of Sensitivity Analysis of Defined Benefit Obligations (Detail) - RUB (₽) ₽ in Millions</t>
  </si>
  <si>
    <t>Total expected payments</t>
  </si>
  <si>
    <t>Between 2 and 5 years [member]</t>
  </si>
  <si>
    <t>Between 5 and 10 years [member]</t>
  </si>
  <si>
    <t>Beyond 10 years [member]</t>
  </si>
  <si>
    <t>Russia and Ukraine [member] | Actuarial assumption of discount rates [member]</t>
  </si>
  <si>
    <t>Percentage of increase</t>
  </si>
  <si>
    <t>(8.12%)</t>
  </si>
  <si>
    <t>(7.73%)</t>
  </si>
  <si>
    <t>Percentage of decrease</t>
  </si>
  <si>
    <t>9.64%</t>
  </si>
  <si>
    <t>9.13%</t>
  </si>
  <si>
    <t>Russia and Ukraine [member] | Actuarial assumption of expected rates of inflation [member]</t>
  </si>
  <si>
    <t>6.48%</t>
  </si>
  <si>
    <t>5.93%</t>
  </si>
  <si>
    <t>(5.42%)</t>
  </si>
  <si>
    <t>Russia and Ukraine [member] | Actuarial assumption of expected rates of salary increases [member]</t>
  </si>
  <si>
    <t>2.72%</t>
  </si>
  <si>
    <t>2.76%</t>
  </si>
  <si>
    <t>(2.28%)</t>
  </si>
  <si>
    <t>(2.51%)</t>
  </si>
  <si>
    <t>Russia and Ukraine [member] | Other material actuarial assumptions [member]</t>
  </si>
  <si>
    <t>(5.29%)</t>
  </si>
  <si>
    <t>(5.20%)</t>
  </si>
  <si>
    <t>7.25%</t>
  </si>
  <si>
    <t>7.07%</t>
  </si>
  <si>
    <t>Austria [member] | Actuarial assumption of discount rates [member]</t>
  </si>
  <si>
    <t>(9.70%)</t>
  </si>
  <si>
    <t>(10.10%)</t>
  </si>
  <si>
    <t>11.70%</t>
  </si>
  <si>
    <t>12.20%</t>
  </si>
  <si>
    <t>Germany [member] | Actuarial assumption of discount rates [member]</t>
  </si>
  <si>
    <t>(12.00%)</t>
  </si>
  <si>
    <t>Pensions and Other Post-Employment Benefit Plans - Schedule of Sensitivity Analysis of Defined Benefit Obligations (Parenthetical) (Detail)</t>
  </si>
  <si>
    <t>Actuarial assumption of discount rates [member] | Russia and Ukraine [member]</t>
  </si>
  <si>
    <t>Percentage of change in actuarial assumption</t>
  </si>
  <si>
    <t>Actuarial assumption of discount rates [member] | Austria [member]</t>
  </si>
  <si>
    <t>Actuarial assumption of discount rates [member] | Germany [member]</t>
  </si>
  <si>
    <t>Actuarial assumption of expected rates of inflation [member] | Russia and Ukraine [member]</t>
  </si>
  <si>
    <t>Actuarial assumption of expected rates of salary increases [member] | Russia and Ukraine [member]</t>
  </si>
  <si>
    <t>Other material actuarial assumptions [member] | Russia and Ukraine [member]</t>
  </si>
  <si>
    <t>Provisions - Summary of Provisions (Detail) - RUB (₽) ₽ in Millions</t>
  </si>
  <si>
    <t>Disclosure of other provisions [line items]</t>
  </si>
  <si>
    <t>Arising during the year</t>
  </si>
  <si>
    <t>Utilized</t>
  </si>
  <si>
    <t>Revision in estimated cash flow</t>
  </si>
  <si>
    <t>Unused amounts reversed</t>
  </si>
  <si>
    <t>Discount rate adjustment and imputed interest</t>
  </si>
  <si>
    <t>Current</t>
  </si>
  <si>
    <t>Non-current</t>
  </si>
  <si>
    <t>Rehabilitation provision [member]</t>
  </si>
  <si>
    <t>Provisions for legal claims [member]</t>
  </si>
  <si>
    <t>Tax provisions [member]</t>
  </si>
  <si>
    <t>Other provisions [member]</t>
  </si>
  <si>
    <t>Provisions - Additional Information (Detail) ₽ in Millions, € in Millions, $ in Millions</t>
  </si>
  <si>
    <t>Other tax claims</t>
  </si>
  <si>
    <t>Minmetals Engineering Co. Ltd [Member]</t>
  </si>
  <si>
    <t>Provisions for legal claims</t>
  </si>
  <si>
    <t>Counter-claim</t>
  </si>
  <si>
    <t>Minmetals Engineering Co. Ltd [Member] | Exchange rate [Member]</t>
  </si>
  <si>
    <t>Issued Capital and Reserves - Additional Information (Detail) - RUB (₽) ₽ / shares in Units, ₽ in Millions</t>
  </si>
  <si>
    <t>Jan. 01, 2008</t>
  </si>
  <si>
    <t>Disclosure of classes of share capital [line items]</t>
  </si>
  <si>
    <t>Percentage of withholding tax dividends for residents</t>
  </si>
  <si>
    <t>13.00%</t>
  </si>
  <si>
    <t>9.00%</t>
  </si>
  <si>
    <t>Percentage of withholding tax dividends for non residents</t>
  </si>
  <si>
    <t>Percentage of withholding tax rate for intercompany dividends</t>
  </si>
  <si>
    <t>Percentage of controlling interest in the share capital of the company (Russian or foreign) of the dividend payer</t>
  </si>
  <si>
    <t>Description of withholding tax rate on intercompany dividend</t>
  </si>
  <si>
    <t>Effective January 1, 2008, intercompany dividends may be subject to a withholding tax of 0% (if at the date of dividends declaration, the dividend-recipient Russian company held a controlling (over 50%) interest in the share capital of the company (Russian or foreign) of the dividend payer for a period over one year and the residence of the dividend distribution foreign company is not included into the Ministry of Finance offshore list. Herewith 0% tax rate is not applicable to the income received by foreign entities that are recognized as Russian residents in accordance with the Russian Tax Code.</t>
  </si>
  <si>
    <t>Dividends declared to non-controlling interest</t>
  </si>
  <si>
    <t>Dividends declared to shareholders of Mechel PAO</t>
  </si>
  <si>
    <t>Dividends declared to shareholders of Mechel PAO, per share</t>
  </si>
  <si>
    <t>Carrying value of acquisition of non-controlling interests</t>
  </si>
  <si>
    <t>Number of dilutive securities issued</t>
  </si>
  <si>
    <t>Subsidiary one [member]</t>
  </si>
  <si>
    <t>Percentage of non-controlling interests acquired</t>
  </si>
  <si>
    <t>2.53%</t>
  </si>
  <si>
    <t>22.95%</t>
  </si>
  <si>
    <t>Subsidiary two [member]</t>
  </si>
  <si>
    <t>0.21%</t>
  </si>
  <si>
    <t>Subsidiary three [member]</t>
  </si>
  <si>
    <t>0.39%</t>
  </si>
  <si>
    <t>Number of shares</t>
  </si>
  <si>
    <t>Nominal value of shares</t>
  </si>
  <si>
    <t>Number of additional common shares authorized to issue</t>
  </si>
  <si>
    <t>Percentage of preferred shares in share capital</t>
  </si>
  <si>
    <t>Percentage of dividend yield paid per one preferred share</t>
  </si>
  <si>
    <t>Number of shares issued</t>
  </si>
  <si>
    <t>Number of shares outstanding</t>
  </si>
  <si>
    <t>Number of treasury shares</t>
  </si>
  <si>
    <t>Issued Capital and Reserves - Summary of Earnings (Loss) Per Share (EPS) (Detail) - RUB (₽) ₽ / shares in Units, ₽ in Millions</t>
  </si>
  <si>
    <t>Earnings per share [abstract]</t>
  </si>
  <si>
    <t>Less: net profit from continuing operations attributable to non-controllinginterests</t>
  </si>
  <si>
    <t>Net income (loss) attributable to common equity shareholders of Mechel PAO from continuing operations</t>
  </si>
  <si>
    <t>Net (loss) profit from discontinued operations</t>
  </si>
  <si>
    <t>Less: net profit from discontinued operations attributable to non-controllinginterests</t>
  </si>
  <si>
    <t>Net profit (loss) attributable to common equity shareholders of Mechel PAO from discontinued operations</t>
  </si>
  <si>
    <t>Profit (loss) attributable to common equity holders</t>
  </si>
  <si>
    <t>Net income (loss) attributable to ordinary equity shareholders of Mechel PAO from continuing operations</t>
  </si>
  <si>
    <t>Net profit (loss) attributable to ordinary equity shareholders of Mechel PAO from discontinued operations</t>
  </si>
  <si>
    <t>Profit (loss) per share total (Russian rubles per share), including:</t>
  </si>
  <si>
    <t>- from continuing operations (Russian rubles per share)</t>
  </si>
  <si>
    <t>- from discontinued operations (Russian rubles per share)</t>
  </si>
  <si>
    <t>Other Income/Expenses - Summary of General, Administrative and Other Operating Expenses (Detail) - RUB (₽) ₽ in Millions</t>
  </si>
  <si>
    <t>General, administrative and other operating expenses [abstract]</t>
  </si>
  <si>
    <t>Wages, salaries and social security costs</t>
  </si>
  <si>
    <t>Provision for legal claims, net</t>
  </si>
  <si>
    <t>Office expenses</t>
  </si>
  <si>
    <t>Audit and consulting services</t>
  </si>
  <si>
    <t>Social expenses</t>
  </si>
  <si>
    <t>Fines and penalties related to business contracts</t>
  </si>
  <si>
    <t>Consumables</t>
  </si>
  <si>
    <t>Banking charges and services</t>
  </si>
  <si>
    <t>Rent</t>
  </si>
  <si>
    <t>Business trips</t>
  </si>
  <si>
    <t>Write off of accounts receivable</t>
  </si>
  <si>
    <t>Loss from disposal of property, plant and equipment</t>
  </si>
  <si>
    <t>Other Income/Expenses - Summary of Employee Benefits Expenses (Detail) - RUB (₽) ₽ in Millions</t>
  </si>
  <si>
    <t>Employee benefits expense [line items]</t>
  </si>
  <si>
    <t>Cost of sales [member]</t>
  </si>
  <si>
    <t>Wages and salaries</t>
  </si>
  <si>
    <t>Social security costs</t>
  </si>
  <si>
    <t>Post-employment benefits</t>
  </si>
  <si>
    <t>Selling and distribution expenses [member]</t>
  </si>
  <si>
    <t>Administrative and other operating expenses [member]</t>
  </si>
  <si>
    <t>Other Income/Expenses - Summary of Other Operating Income (Detail) - RUB (₽) ₽ in Millions</t>
  </si>
  <si>
    <t>Other Operating Income [abstract]</t>
  </si>
  <si>
    <t>Subsidies received from the governmental authorities as a compensation for operating activities (energy tariffs)</t>
  </si>
  <si>
    <t>Income from fines and penalties related to business contracts</t>
  </si>
  <si>
    <t>Gain from sales of scrap materials</t>
  </si>
  <si>
    <t>Insurance compensation</t>
  </si>
  <si>
    <t>Other Income/Expenses - Summary of Finance Income (Detail) - RUB (₽) ₽ in Millions</t>
  </si>
  <si>
    <t>Finance income [abstract]</t>
  </si>
  <si>
    <t>Waiving of fines and penalties on loans and finance leases</t>
  </si>
  <si>
    <t>Interest income from investments</t>
  </si>
  <si>
    <t>Remeasurement of fair value of financial instruments</t>
  </si>
  <si>
    <t>Income from the discounting of financial instruments</t>
  </si>
  <si>
    <t>Other Income/Expenses - Summary of Finance Costs (Detail) - RUB (₽) ₽ in Millions</t>
  </si>
  <si>
    <t>Finance Costs [abstract]</t>
  </si>
  <si>
    <t>Interest on loans and borrowings</t>
  </si>
  <si>
    <t>Fines and penalties on overdue loans and borrowing payments and overdue interest payments</t>
  </si>
  <si>
    <t>Finance charges payable under finance leases</t>
  </si>
  <si>
    <t>Total finance costs related to loans, borrowings and finance leases</t>
  </si>
  <si>
    <t>Interest expenses under pension liabilities</t>
  </si>
  <si>
    <t>Expenses related to discounting of financial instruments</t>
  </si>
  <si>
    <t>Unwinding of discount on provisions</t>
  </si>
  <si>
    <t>Other Income/Expenses - Finance costs - Additional Information (Detail) - RUB (₽) ₽ in Millions</t>
  </si>
  <si>
    <t>Finance Costs [Line Items]</t>
  </si>
  <si>
    <t>Discounting related to put option associated with sales of share in Elga Complex</t>
  </si>
  <si>
    <t>Upfront fee paid for opening credit line</t>
  </si>
  <si>
    <t>Other Income/Expenses - Summary of Other Income (Detail) - RUB (₽) ₽ in Millions</t>
  </si>
  <si>
    <t>Disclosure of other income (expense) [Abstract]</t>
  </si>
  <si>
    <t>Gain on accounts payable with expired legal term</t>
  </si>
  <si>
    <t>Gain on accounts payable forgiveness and restructuring</t>
  </si>
  <si>
    <t>Dividends received</t>
  </si>
  <si>
    <t>Gain on sale of investments in equity securities</t>
  </si>
  <si>
    <t>Gain on final settlements from subsidiaries' disposal occurred in previous years</t>
  </si>
  <si>
    <t>Other Income/Expenses - Summary of Other Expenses (Detail) - RUB (₽) ₽ in Millions</t>
  </si>
  <si>
    <t>Loss on sales and purchases of foreign currencies</t>
  </si>
  <si>
    <t>VEB commissions write off</t>
  </si>
  <si>
    <t>Provision on non-recoverable advances to pension funds</t>
  </si>
  <si>
    <t>Loss on sale of investments in equity securities</t>
  </si>
  <si>
    <t>Loss from disposal of subsidiaries</t>
  </si>
  <si>
    <t>Segment Information - Additional Information (Detail)</t>
  </si>
  <si>
    <t>Disclosure of operating segments [line items]</t>
  </si>
  <si>
    <t>Number of business segments</t>
  </si>
  <si>
    <t>Concentration of risk percentage</t>
  </si>
  <si>
    <t>Segment Information - Summary of Segment Information and Consolidated Assets, Liabilities and Operating Results (Detail) - RUB (₽) ₽ in Millions</t>
  </si>
  <si>
    <t>Revenues from external customers</t>
  </si>
  <si>
    <t>Inter-segment revenues</t>
  </si>
  <si>
    <t>Gross margin, %</t>
  </si>
  <si>
    <t>46.40%</t>
  </si>
  <si>
    <t>47.00%</t>
  </si>
  <si>
    <t>40.20%</t>
  </si>
  <si>
    <t>Depreciation and depletion</t>
  </si>
  <si>
    <t>Impairment of goodwill and non-current assets</t>
  </si>
  <si>
    <t>Intersegment finance income</t>
  </si>
  <si>
    <t>Intersegment finance cost</t>
  </si>
  <si>
    <t>Profit (loss) after tax for the year from discontinued operations, net</t>
  </si>
  <si>
    <t>Segment assets</t>
  </si>
  <si>
    <t>Segment liabilities</t>
  </si>
  <si>
    <t>Capital expenditures</t>
  </si>
  <si>
    <t>Mining Segments [member]</t>
  </si>
  <si>
    <t>Steel Segments [member]</t>
  </si>
  <si>
    <t>Power Segments [member]</t>
  </si>
  <si>
    <t>Operating Segments [member] | Mining Segments [member]</t>
  </si>
  <si>
    <t>65.60%</t>
  </si>
  <si>
    <t>62.90%</t>
  </si>
  <si>
    <t>52.80%</t>
  </si>
  <si>
    <t>Operating Segments [member] | Steel Segments [member]</t>
  </si>
  <si>
    <t>18.90%</t>
  </si>
  <si>
    <t>21.80%</t>
  </si>
  <si>
    <t>Operating Segments [member] | Power Segments [member]</t>
  </si>
  <si>
    <t>29.90%</t>
  </si>
  <si>
    <t>28.50%</t>
  </si>
  <si>
    <t>27.20%</t>
  </si>
  <si>
    <t>Elimination of intersegment amounts [member]</t>
  </si>
  <si>
    <t>Segment Information - Summary of Group's Revenues Segregated Between Domestic and Export Sales (Detail) - RUB (₽) ₽ in Millions</t>
  </si>
  <si>
    <t>Disclosure of Group's Revenues Segregated Between Domestic and Export Sales [Line Items]</t>
  </si>
  <si>
    <t>Domestic - Russia [member]</t>
  </si>
  <si>
    <t>Domestic - Other [member]</t>
  </si>
  <si>
    <t>Country of Domestic Countries [member]</t>
  </si>
  <si>
    <t>Export [member]</t>
  </si>
  <si>
    <t>Segment Information - Summary of Group's Total Revenues from External Customers by Geographic Area (Detail) - RUB (₽) ₽ in Millions</t>
  </si>
  <si>
    <t>Disclosure of External Customers by Geographic Area [Line Items]</t>
  </si>
  <si>
    <t>Revenue based on location of the customer</t>
  </si>
  <si>
    <t>External Customers by Geographic Area [Member]</t>
  </si>
  <si>
    <t>External Customers by Geographic Area [Member] | Domestic - Russia [member]</t>
  </si>
  <si>
    <t>External Customers by Geographic Area [Member] | Asia [member]</t>
  </si>
  <si>
    <t>External Customers by Geographic Area [Member] | Europe [member]</t>
  </si>
  <si>
    <t>External Customers by Geographic Area [Member] | CIS [member]</t>
  </si>
  <si>
    <t>External Customers by Geographic Area [Member] | Middle East [member]</t>
  </si>
  <si>
    <t>External Customers by Geographic Area [Member] | USA [member]</t>
  </si>
  <si>
    <t>External Customers by Geographic Area [Member] | Other Regions [member]</t>
  </si>
  <si>
    <t>Segment Information - Summary of Carrying Amounts of Property, Plant and Equipment Pertaining to Group's Major Operations (Detail) - RUB (₽) ₽ in Millions</t>
  </si>
  <si>
    <t>Disclosure of geographical areas [line items]</t>
  </si>
  <si>
    <t>Carrying amounts of property, plant and equipment pertaining to major operations</t>
  </si>
  <si>
    <t>Operating Segments [member]</t>
  </si>
  <si>
    <t>Operating Segments [member] | Domestic - Russia [member]</t>
  </si>
  <si>
    <t>Operating Segments [member] | Germany [member]</t>
  </si>
  <si>
    <t>Operating Segments [member] | Austria [member]</t>
  </si>
  <si>
    <t>Operating Segments [member] | Czech Republic [member]</t>
  </si>
  <si>
    <t>Operating Segments [member] | Romania [member]</t>
  </si>
  <si>
    <t>Operating Segments [member] | Domestic - Other [member]</t>
  </si>
  <si>
    <t>Segment Information - Summary of Group's Revenues from External Customers by Major Products (Detail) - RUB (₽) ₽ in Millions</t>
  </si>
  <si>
    <t>Disclosure of products and services [line items]</t>
  </si>
  <si>
    <t>Mining Segments [member] | Coal and Middlings [member]</t>
  </si>
  <si>
    <t>Mining Segments [member] | Coke and Chemical Products [member]</t>
  </si>
  <si>
    <t>Mining Segments [member] | Iron Ore Concentrate [member]</t>
  </si>
  <si>
    <t>Mining Segments [member] | Other [member]</t>
  </si>
  <si>
    <t>Steel Segments [member] | Other [member]</t>
  </si>
  <si>
    <t>Steel Segments [member] | Long Steel Products [member]</t>
  </si>
  <si>
    <t>Steel Segments [member] | Hardware [member]</t>
  </si>
  <si>
    <t>Steel Segments [member] | Flat Steel Products [member]</t>
  </si>
  <si>
    <t>Steel Segments [member] | Forgings and Stampings [member]</t>
  </si>
  <si>
    <t>Steel Segments [member] | Semi-finished Steel Products [member]</t>
  </si>
  <si>
    <t>Steel Segments [member] | Ferrosilicon [member]</t>
  </si>
  <si>
    <t>Steel Segments [member] | Steel Pipes [member]</t>
  </si>
  <si>
    <t>Power Segments [member] | Other [member]</t>
  </si>
  <si>
    <t>Power Segments [member] | Electricity [member]</t>
  </si>
  <si>
    <t>Commitments and Contingencies - Additional Information (Detail) - RUB (₽)</t>
  </si>
  <si>
    <t>Feb. 28, 2018</t>
  </si>
  <si>
    <t>Disclosure of commitments and contingencies [Line Items]</t>
  </si>
  <si>
    <t>Interest expense on finance leases charged to consolidated statements of profit (loss) and other comprehensive income (loss)</t>
  </si>
  <si>
    <t>Breach of restrictive lease financial covenants on overdue principal amount</t>
  </si>
  <si>
    <t>Amount reclassified to short term lease liability</t>
  </si>
  <si>
    <t>Total commitments under lease contracts</t>
  </si>
  <si>
    <t>Legal claim contingency</t>
  </si>
  <si>
    <t>Transaction with related party</t>
  </si>
  <si>
    <t>Commencement of major litigation [member]</t>
  </si>
  <si>
    <t>Other Environment Related Contingent Liability [member]</t>
  </si>
  <si>
    <t>Capital investments to address environmental concern</t>
  </si>
  <si>
    <t>Tax contingent liability [member]</t>
  </si>
  <si>
    <t>Reduction in non-taxable income</t>
  </si>
  <si>
    <t>Possible tax liabilities on taxes other than income tax</t>
  </si>
  <si>
    <t>Operating property and land leases [member]</t>
  </si>
  <si>
    <t>Property and land lease expenses</t>
  </si>
  <si>
    <t>Bottom of range [member] | Tax contingent liability [member]</t>
  </si>
  <si>
    <t>Percentage of controlling interest in foreign corporation to be recognized as controlled foreign corporation</t>
  </si>
  <si>
    <t>Bottom of range [member] | U.S.Dollar denominated contracts [member]</t>
  </si>
  <si>
    <t>Discount rate used for calculation of present value of minimum lease payments on different groups of equipment</t>
  </si>
  <si>
    <t>7.20%</t>
  </si>
  <si>
    <t>Bottom of range [member] | Euro denominated contracts [member]</t>
  </si>
  <si>
    <t>9.40%</t>
  </si>
  <si>
    <t>Bottom of range [member] | Russian ruble denominated contracts [member]</t>
  </si>
  <si>
    <t>9.10%</t>
  </si>
  <si>
    <t>Bottom of range [member] | Operating property and land leases [member]</t>
  </si>
  <si>
    <t>Lease term</t>
  </si>
  <si>
    <t>Top of range [member] | U.S.Dollar denominated contracts [member]</t>
  </si>
  <si>
    <t>11.40%</t>
  </si>
  <si>
    <t>Top of range [member] | Euro denominated contracts [member]</t>
  </si>
  <si>
    <t>18.20%</t>
  </si>
  <si>
    <t>Top of range [member] | Russian ruble denominated contracts [member]</t>
  </si>
  <si>
    <t>31.80%</t>
  </si>
  <si>
    <t>Top of range [member] | Operating property and land leases [member]</t>
  </si>
  <si>
    <t>Commitments and Contingencies - Summary of Future Minimum Rentals Payable under Non-Cancellable Operating Leases (Detail) ₽ in Millions</t>
  </si>
  <si>
    <t>Disclosure of finance lease and operating lease by lessee [line items]</t>
  </si>
  <si>
    <t>Total rentals payable</t>
  </si>
  <si>
    <t>After One Year but Not More Than Five Years [Member]</t>
  </si>
  <si>
    <t>More Than Five Years [Member]</t>
  </si>
  <si>
    <t>Commitments and Contingencies - Summary of Future Minimum Lease Payments under Finance Leases Together with Present Value of Net Minimum Lease Payments (Detail) - RUB (₽)</t>
  </si>
  <si>
    <t>Total minimum lease payment</t>
  </si>
  <si>
    <t>Less amounts representing finance charges</t>
  </si>
  <si>
    <t>Present value of finance lease liabilities</t>
  </si>
  <si>
    <t>Current portion of finance lease liabilities</t>
  </si>
  <si>
    <t>Non-current portion of finance lease liabilities</t>
  </si>
  <si>
    <t>Payable in 5 years and thereafter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_(&quot;₽ &quot;#,##0.0000_);_(&quot;₽ &quot;(#,##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sharedStrings.xml" Type="http://schemas.openxmlformats.org/officeDocument/2006/relationships/sharedStrings"/><Relationship Id="rId167" Target="styles.xml" Type="http://schemas.openxmlformats.org/officeDocument/2006/relationships/styles"/><Relationship Id="rId1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1302362</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C16" s="5" t="n">
        <v>416270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28</v>
      </c>
    </row>
    <row r="2" spans="1:3">
      <c r="A2" s="3" t="s">
        <v>1012</v>
      </c>
    </row>
    <row r="3" spans="1:3">
      <c r="A3" s="4" t="s">
        <v>1013</v>
      </c>
      <c r="B3" s="6" t="n">
        <v>24</v>
      </c>
      <c r="C3" s="6" t="n">
        <v>24</v>
      </c>
    </row>
    <row r="4" spans="1:3">
      <c r="A4" s="4" t="s">
        <v>1014</v>
      </c>
    </row>
    <row r="5" spans="1:3">
      <c r="A5" s="3" t="s">
        <v>1012</v>
      </c>
    </row>
    <row r="6" spans="1:3">
      <c r="A6" s="4" t="s">
        <v>1013</v>
      </c>
      <c r="B6" s="5" t="n">
        <v>20</v>
      </c>
      <c r="C6" s="5" t="n">
        <v>24</v>
      </c>
    </row>
    <row r="7" spans="1:3">
      <c r="A7" s="4" t="s">
        <v>78</v>
      </c>
      <c r="B7" s="5" t="n">
        <v>18825</v>
      </c>
      <c r="C7" s="5" t="n">
        <v>19121</v>
      </c>
    </row>
    <row r="8" spans="1:3">
      <c r="A8" s="4" t="s">
        <v>1015</v>
      </c>
      <c r="B8" s="5" t="n">
        <v>795</v>
      </c>
      <c r="C8" s="5" t="n">
        <v>415</v>
      </c>
    </row>
    <row r="9" spans="1:3">
      <c r="A9" s="4" t="s">
        <v>126</v>
      </c>
      <c r="B9" s="5" t="n">
        <v>19640</v>
      </c>
      <c r="C9" s="5" t="n">
        <v>19560</v>
      </c>
    </row>
    <row r="10" spans="1:3">
      <c r="A10" s="4" t="s">
        <v>1016</v>
      </c>
    </row>
    <row r="11" spans="1:3">
      <c r="A11" s="3" t="s">
        <v>1012</v>
      </c>
    </row>
    <row r="12" spans="1:3">
      <c r="A12" s="4" t="s">
        <v>1015</v>
      </c>
      <c r="B12" s="5" t="n">
        <v>210</v>
      </c>
      <c r="C12" s="5" t="n">
        <v>208</v>
      </c>
    </row>
    <row r="13" spans="1:3">
      <c r="A13" s="4" t="s">
        <v>1017</v>
      </c>
    </row>
    <row r="14" spans="1:3">
      <c r="A14" s="3" t="s">
        <v>1012</v>
      </c>
    </row>
    <row r="15" spans="1:3">
      <c r="A15" s="4" t="s">
        <v>1015</v>
      </c>
      <c r="B15" s="5" t="n">
        <v>571</v>
      </c>
      <c r="C15" s="5" t="n">
        <v>61</v>
      </c>
    </row>
    <row r="16" spans="1:3">
      <c r="A16" s="4" t="s">
        <v>1018</v>
      </c>
    </row>
    <row r="17" spans="1:3">
      <c r="A17" s="3" t="s">
        <v>1012</v>
      </c>
    </row>
    <row r="18" spans="1:3">
      <c r="A18" s="4" t="s">
        <v>1015</v>
      </c>
      <c r="B18" s="5" t="n">
        <v>14</v>
      </c>
      <c r="C18" s="5" t="n">
        <v>13</v>
      </c>
    </row>
    <row r="19" spans="1:3">
      <c r="A19" s="4" t="s">
        <v>1019</v>
      </c>
    </row>
    <row r="20" spans="1:3">
      <c r="A20" s="3" t="s">
        <v>1012</v>
      </c>
    </row>
    <row r="21" spans="1:3">
      <c r="A21" s="4" t="s">
        <v>1015</v>
      </c>
      <c r="B21" s="6" t="n">
        <v>0</v>
      </c>
      <c r="C21" s="6" t="n">
        <v>1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20</v>
      </c>
      <c r="B1" s="2" t="s">
        <v>575</v>
      </c>
      <c r="C1" s="2" t="s">
        <v>576</v>
      </c>
      <c r="D1" s="2" t="s">
        <v>1021</v>
      </c>
      <c r="E1" s="2" t="s">
        <v>797</v>
      </c>
      <c r="F1" s="2" t="s">
        <v>873</v>
      </c>
      <c r="G1" s="2" t="s">
        <v>1022</v>
      </c>
      <c r="H1" s="2" t="s">
        <v>798</v>
      </c>
      <c r="I1" s="2" t="s">
        <v>1023</v>
      </c>
    </row>
    <row r="2" spans="1:9">
      <c r="A2" s="3" t="s">
        <v>1012</v>
      </c>
    </row>
    <row r="3" spans="1:9">
      <c r="A3" s="4" t="s">
        <v>75</v>
      </c>
      <c r="B3" s="6" t="n">
        <v>67462</v>
      </c>
      <c r="E3" s="6" t="n">
        <v>63765</v>
      </c>
    </row>
    <row r="4" spans="1:9">
      <c r="A4" s="4" t="s">
        <v>1024</v>
      </c>
      <c r="B4" s="5" t="n">
        <v>23878</v>
      </c>
      <c r="E4" s="5" t="n">
        <v>24325</v>
      </c>
    </row>
    <row r="5" spans="1:9">
      <c r="A5" s="4" t="s">
        <v>81</v>
      </c>
      <c r="B5" s="5" t="n">
        <v>2452</v>
      </c>
      <c r="E5" s="5" t="n">
        <v>1689</v>
      </c>
      <c r="H5" s="6" t="n">
        <v>3079</v>
      </c>
      <c r="I5" s="6" t="n">
        <v>4074</v>
      </c>
    </row>
    <row r="6" spans="1:9">
      <c r="A6" s="4" t="s">
        <v>93</v>
      </c>
      <c r="B6" s="5" t="n">
        <v>-484148</v>
      </c>
      <c r="E6" s="5" t="n">
        <v>-505346</v>
      </c>
    </row>
    <row r="7" spans="1:9">
      <c r="A7" s="4" t="s">
        <v>1025</v>
      </c>
      <c r="B7" s="6" t="n">
        <v>-7476</v>
      </c>
      <c r="E7" s="6" t="n">
        <v>-10175</v>
      </c>
    </row>
    <row r="8" spans="1:9">
      <c r="A8" s="4" t="s">
        <v>1026</v>
      </c>
    </row>
    <row r="9" spans="1:9">
      <c r="A9" s="3" t="s">
        <v>1012</v>
      </c>
    </row>
    <row r="10" spans="1:9">
      <c r="A10" s="4" t="s">
        <v>75</v>
      </c>
      <c r="C10" s="9" t="n">
        <v>829</v>
      </c>
      <c r="D10" s="12" t="n">
        <v>746</v>
      </c>
      <c r="F10" s="9" t="n">
        <v>225</v>
      </c>
      <c r="G10" s="12" t="n">
        <v>534</v>
      </c>
    </row>
    <row r="11" spans="1:9">
      <c r="A11" s="4" t="s">
        <v>1024</v>
      </c>
      <c r="C11" s="5" t="n">
        <v>111</v>
      </c>
      <c r="D11" s="5" t="n">
        <v>711</v>
      </c>
      <c r="F11" s="5" t="n">
        <v>156</v>
      </c>
      <c r="G11" s="5" t="n">
        <v>353</v>
      </c>
    </row>
    <row r="12" spans="1:9">
      <c r="A12" s="4" t="s">
        <v>81</v>
      </c>
      <c r="C12" s="5" t="n">
        <v>718</v>
      </c>
      <c r="D12" s="5" t="n">
        <v>35</v>
      </c>
      <c r="F12" s="5" t="n">
        <v>69</v>
      </c>
      <c r="G12" s="5" t="n">
        <v>181</v>
      </c>
    </row>
    <row r="13" spans="1:9">
      <c r="A13" s="4" t="s">
        <v>93</v>
      </c>
      <c r="C13" s="5" t="n">
        <v>-118677</v>
      </c>
      <c r="D13" s="5" t="n">
        <v>-27399</v>
      </c>
      <c r="F13" s="5" t="n">
        <v>-124281</v>
      </c>
      <c r="G13" s="5" t="n">
        <v>-23766</v>
      </c>
    </row>
    <row r="14" spans="1:9">
      <c r="A14" s="4" t="s">
        <v>1027</v>
      </c>
      <c r="C14" s="5" t="n">
        <v>-112277</v>
      </c>
      <c r="D14" s="5" t="n">
        <v>-25304</v>
      </c>
      <c r="F14" s="5" t="n">
        <v>-113327</v>
      </c>
      <c r="G14" s="5" t="n">
        <v>-22817</v>
      </c>
    </row>
    <row r="15" spans="1:9">
      <c r="A15" s="4" t="s">
        <v>1028</v>
      </c>
      <c r="C15" s="5" t="n">
        <v>-5614</v>
      </c>
      <c r="D15" s="5" t="n">
        <v>-2064</v>
      </c>
      <c r="F15" s="5" t="n">
        <v>-9433</v>
      </c>
      <c r="G15" s="5" t="n">
        <v>-838</v>
      </c>
    </row>
    <row r="16" spans="1:9">
      <c r="A16" s="4" t="s">
        <v>1025</v>
      </c>
      <c r="C16" s="9" t="n">
        <v>-786</v>
      </c>
      <c r="D16" s="12" t="n">
        <v>-31</v>
      </c>
      <c r="F16" s="9" t="n">
        <v>-1521</v>
      </c>
      <c r="G16" s="12" t="n">
        <v>-1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29</v>
      </c>
      <c r="B1" s="2" t="s">
        <v>575</v>
      </c>
      <c r="C1" s="2" t="s">
        <v>576</v>
      </c>
      <c r="D1" s="2" t="s">
        <v>1021</v>
      </c>
      <c r="E1" s="2" t="s">
        <v>797</v>
      </c>
      <c r="F1" s="2" t="s">
        <v>873</v>
      </c>
      <c r="G1" s="2" t="s">
        <v>1022</v>
      </c>
      <c r="H1" s="2" t="s">
        <v>798</v>
      </c>
      <c r="I1" s="2" t="s">
        <v>1023</v>
      </c>
    </row>
    <row r="2" spans="1:9">
      <c r="A2" s="3" t="s">
        <v>1012</v>
      </c>
    </row>
    <row r="3" spans="1:9">
      <c r="A3" s="4" t="s">
        <v>75</v>
      </c>
      <c r="B3" s="6" t="n">
        <v>67462</v>
      </c>
      <c r="E3" s="6" t="n">
        <v>63765</v>
      </c>
    </row>
    <row r="4" spans="1:9">
      <c r="A4" s="4" t="s">
        <v>1024</v>
      </c>
      <c r="B4" s="5" t="n">
        <v>23878</v>
      </c>
      <c r="E4" s="5" t="n">
        <v>24325</v>
      </c>
    </row>
    <row r="5" spans="1:9">
      <c r="A5" s="4" t="s">
        <v>81</v>
      </c>
      <c r="B5" s="5" t="n">
        <v>2452</v>
      </c>
      <c r="E5" s="5" t="n">
        <v>1689</v>
      </c>
      <c r="H5" s="6" t="n">
        <v>3079</v>
      </c>
      <c r="I5" s="6" t="n">
        <v>4074</v>
      </c>
    </row>
    <row r="6" spans="1:9">
      <c r="A6" s="4" t="s">
        <v>105</v>
      </c>
      <c r="B6" s="5" t="n">
        <v>-79112</v>
      </c>
      <c r="E6" s="5" t="n">
        <v>-72707</v>
      </c>
    </row>
    <row r="7" spans="1:9">
      <c r="A7" s="4" t="s">
        <v>1030</v>
      </c>
      <c r="B7" s="5" t="n">
        <v>-1878</v>
      </c>
      <c r="E7" s="5" t="n">
        <v>-421</v>
      </c>
    </row>
    <row r="8" spans="1:9">
      <c r="A8" s="4" t="s">
        <v>93</v>
      </c>
      <c r="B8" s="5" t="n">
        <v>-484148</v>
      </c>
      <c r="E8" s="5" t="n">
        <v>-505346</v>
      </c>
    </row>
    <row r="9" spans="1:9">
      <c r="A9" s="4" t="s">
        <v>1025</v>
      </c>
      <c r="B9" s="6" t="n">
        <v>-7476</v>
      </c>
      <c r="E9" s="6" t="n">
        <v>-10175</v>
      </c>
    </row>
    <row r="10" spans="1:9">
      <c r="A10" s="4" t="s">
        <v>1026</v>
      </c>
    </row>
    <row r="11" spans="1:9">
      <c r="A11" s="3" t="s">
        <v>1012</v>
      </c>
    </row>
    <row r="12" spans="1:9">
      <c r="A12" s="4" t="s">
        <v>75</v>
      </c>
      <c r="C12" s="9" t="n">
        <v>829</v>
      </c>
      <c r="D12" s="12" t="n">
        <v>746</v>
      </c>
      <c r="F12" s="9" t="n">
        <v>225</v>
      </c>
      <c r="G12" s="12" t="n">
        <v>534</v>
      </c>
    </row>
    <row r="13" spans="1:9">
      <c r="A13" s="4" t="s">
        <v>1024</v>
      </c>
      <c r="C13" s="5" t="n">
        <v>111</v>
      </c>
      <c r="D13" s="5" t="n">
        <v>711</v>
      </c>
      <c r="F13" s="5" t="n">
        <v>156</v>
      </c>
      <c r="G13" s="5" t="n">
        <v>353</v>
      </c>
    </row>
    <row r="14" spans="1:9">
      <c r="A14" s="4" t="s">
        <v>81</v>
      </c>
      <c r="C14" s="5" t="n">
        <v>718</v>
      </c>
      <c r="D14" s="5" t="n">
        <v>35</v>
      </c>
      <c r="F14" s="5" t="n">
        <v>69</v>
      </c>
      <c r="G14" s="5" t="n">
        <v>181</v>
      </c>
    </row>
    <row r="15" spans="1:9">
      <c r="A15" s="4" t="s">
        <v>1031</v>
      </c>
      <c r="D15" s="5" t="n">
        <v>-88</v>
      </c>
      <c r="G15" s="5" t="n">
        <v>-38</v>
      </c>
    </row>
    <row r="16" spans="1:9">
      <c r="A16" s="4" t="s">
        <v>1032</v>
      </c>
      <c r="D16" s="5" t="n">
        <v>0</v>
      </c>
      <c r="G16" s="5" t="n">
        <v>-38</v>
      </c>
    </row>
    <row r="17" spans="1:9">
      <c r="A17" s="4" t="s">
        <v>1033</v>
      </c>
      <c r="D17" s="5" t="n">
        <v>-88</v>
      </c>
    </row>
    <row r="18" spans="1:9">
      <c r="A18" s="4" t="s">
        <v>93</v>
      </c>
      <c r="C18" s="5" t="n">
        <v>-118677</v>
      </c>
      <c r="D18" s="5" t="n">
        <v>-27399</v>
      </c>
      <c r="F18" s="5" t="n">
        <v>-124281</v>
      </c>
      <c r="G18" s="5" t="n">
        <v>-23766</v>
      </c>
    </row>
    <row r="19" spans="1:9">
      <c r="A19" s="4" t="s">
        <v>1027</v>
      </c>
      <c r="C19" s="5" t="n">
        <v>-112277</v>
      </c>
      <c r="D19" s="5" t="n">
        <v>-25304</v>
      </c>
      <c r="F19" s="5" t="n">
        <v>-113327</v>
      </c>
      <c r="G19" s="5" t="n">
        <v>-22817</v>
      </c>
    </row>
    <row r="20" spans="1:9">
      <c r="A20" s="4" t="s">
        <v>1028</v>
      </c>
      <c r="C20" s="5" t="n">
        <v>-5614</v>
      </c>
      <c r="D20" s="5" t="n">
        <v>-2064</v>
      </c>
      <c r="F20" s="5" t="n">
        <v>-9433</v>
      </c>
      <c r="G20" s="5" t="n">
        <v>-838</v>
      </c>
    </row>
    <row r="21" spans="1:9">
      <c r="A21" s="4" t="s">
        <v>1025</v>
      </c>
      <c r="C21" s="9" t="n">
        <v>-786</v>
      </c>
      <c r="D21" s="12" t="n">
        <v>-31</v>
      </c>
      <c r="F21" s="9" t="n">
        <v>-1521</v>
      </c>
      <c r="G21" s="12" t="n">
        <v>-1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4</v>
      </c>
      <c r="B1" s="2" t="s">
        <v>2</v>
      </c>
      <c r="C1" s="2" t="s">
        <v>28</v>
      </c>
      <c r="D1" s="2" t="s">
        <v>29</v>
      </c>
    </row>
    <row r="2" spans="1:4">
      <c r="A2" s="4" t="s">
        <v>527</v>
      </c>
    </row>
    <row r="3" spans="1:4">
      <c r="A3" s="3" t="s">
        <v>1012</v>
      </c>
    </row>
    <row r="4" spans="1:4">
      <c r="A4" s="4" t="s">
        <v>1035</v>
      </c>
      <c r="B4" s="8" t="n">
        <v>57.6</v>
      </c>
      <c r="C4" s="8" t="n">
        <v>60.66</v>
      </c>
      <c r="D4" s="8" t="n">
        <v>72.88</v>
      </c>
    </row>
    <row r="5" spans="1:4">
      <c r="A5" s="4" t="s">
        <v>531</v>
      </c>
    </row>
    <row r="6" spans="1:4">
      <c r="A6" s="3" t="s">
        <v>1012</v>
      </c>
    </row>
    <row r="7" spans="1:4">
      <c r="A7" s="4" t="s">
        <v>1035</v>
      </c>
      <c r="B7" s="8" t="n">
        <v>68.87</v>
      </c>
      <c r="C7" s="8" t="n">
        <v>63.81</v>
      </c>
      <c r="D7" s="8" t="n">
        <v>7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6</v>
      </c>
      <c r="B1" s="2" t="s">
        <v>2</v>
      </c>
      <c r="C1" s="2" t="s">
        <v>28</v>
      </c>
      <c r="D1" s="2" t="s">
        <v>29</v>
      </c>
    </row>
    <row r="2" spans="1:4">
      <c r="A2" s="4" t="s">
        <v>527</v>
      </c>
    </row>
    <row r="3" spans="1:4">
      <c r="A3" s="3" t="s">
        <v>1037</v>
      </c>
    </row>
    <row r="4" spans="1:4">
      <c r="A4" s="4" t="s">
        <v>1038</v>
      </c>
      <c r="B4" s="4" t="s">
        <v>659</v>
      </c>
      <c r="C4" s="4" t="s">
        <v>611</v>
      </c>
      <c r="D4" s="4" t="s">
        <v>687</v>
      </c>
    </row>
    <row r="5" spans="1:4">
      <c r="A5" s="4" t="s">
        <v>1039</v>
      </c>
      <c r="B5" s="4" t="s">
        <v>1040</v>
      </c>
      <c r="C5" s="4" t="s">
        <v>1041</v>
      </c>
      <c r="D5" s="4" t="s">
        <v>1042</v>
      </c>
    </row>
    <row r="6" spans="1:4">
      <c r="A6" s="4" t="s">
        <v>1043</v>
      </c>
      <c r="B6" s="6" t="n">
        <v>11785</v>
      </c>
      <c r="C6" s="6" t="n">
        <v>24811</v>
      </c>
      <c r="D6" s="6" t="n">
        <v>119557</v>
      </c>
    </row>
    <row r="7" spans="1:4">
      <c r="A7" s="4" t="s">
        <v>1043</v>
      </c>
      <c r="B7" s="6" t="n">
        <v>-11785</v>
      </c>
      <c r="C7" s="6" t="n">
        <v>-24811</v>
      </c>
      <c r="D7" s="6" t="n">
        <v>-44834</v>
      </c>
    </row>
    <row r="8" spans="1:4">
      <c r="A8" s="4" t="s">
        <v>531</v>
      </c>
    </row>
    <row r="9" spans="1:4">
      <c r="A9" s="3" t="s">
        <v>1037</v>
      </c>
    </row>
    <row r="10" spans="1:4">
      <c r="A10" s="4" t="s">
        <v>1038</v>
      </c>
      <c r="B10" s="4" t="s">
        <v>659</v>
      </c>
      <c r="C10" s="4" t="s">
        <v>611</v>
      </c>
      <c r="D10" s="4" t="s">
        <v>687</v>
      </c>
    </row>
    <row r="11" spans="1:4">
      <c r="A11" s="4" t="s">
        <v>1039</v>
      </c>
      <c r="B11" s="4" t="s">
        <v>1040</v>
      </c>
      <c r="C11" s="4" t="s">
        <v>1041</v>
      </c>
      <c r="D11" s="4" t="s">
        <v>1042</v>
      </c>
    </row>
    <row r="12" spans="1:4">
      <c r="A12" s="4" t="s">
        <v>1043</v>
      </c>
      <c r="B12" s="6" t="n">
        <v>2674</v>
      </c>
      <c r="C12" s="6" t="n">
        <v>4654</v>
      </c>
      <c r="D12" s="6" t="n">
        <v>11082</v>
      </c>
    </row>
    <row r="13" spans="1:4">
      <c r="A13" s="4" t="s">
        <v>1043</v>
      </c>
      <c r="B13" s="6" t="n">
        <v>-2674</v>
      </c>
      <c r="C13" s="6" t="n">
        <v>-4654</v>
      </c>
      <c r="D13" s="6" t="n">
        <v>-415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4</v>
      </c>
      <c r="B1" s="2" t="s">
        <v>2</v>
      </c>
      <c r="C1" s="2" t="s">
        <v>28</v>
      </c>
      <c r="D1" s="2" t="s">
        <v>29</v>
      </c>
    </row>
    <row r="2" spans="1:4">
      <c r="A2" s="4" t="s">
        <v>1045</v>
      </c>
    </row>
    <row r="3" spans="1:4">
      <c r="A3" s="3" t="s">
        <v>1046</v>
      </c>
    </row>
    <row r="4" spans="1:4">
      <c r="A4" s="4" t="s">
        <v>1047</v>
      </c>
      <c r="B4" s="6" t="n">
        <v>2744</v>
      </c>
      <c r="C4" s="6" t="n">
        <v>4943</v>
      </c>
      <c r="D4" s="6" t="n">
        <v>3312</v>
      </c>
    </row>
    <row r="5" spans="1:4">
      <c r="A5" s="4" t="s">
        <v>1048</v>
      </c>
      <c r="B5" s="6" t="n">
        <v>-5488</v>
      </c>
      <c r="C5" s="6" t="n">
        <v>-9887</v>
      </c>
      <c r="D5" s="6" t="n">
        <v>-2760</v>
      </c>
    </row>
    <row r="6" spans="1:4">
      <c r="A6" s="4" t="s">
        <v>1049</v>
      </c>
      <c r="B6" s="4" t="s">
        <v>859</v>
      </c>
      <c r="C6" s="4" t="s">
        <v>621</v>
      </c>
      <c r="D6" s="4" t="s">
        <v>868</v>
      </c>
    </row>
    <row r="7" spans="1:4">
      <c r="A7" s="4" t="s">
        <v>1050</v>
      </c>
      <c r="B7" s="4" t="s">
        <v>1051</v>
      </c>
      <c r="C7" s="4" t="s">
        <v>1052</v>
      </c>
      <c r="D7" s="4" t="s">
        <v>1053</v>
      </c>
    </row>
    <row r="8" spans="1:4">
      <c r="A8" s="4" t="s">
        <v>1054</v>
      </c>
    </row>
    <row r="9" spans="1:4">
      <c r="A9" s="3" t="s">
        <v>1046</v>
      </c>
    </row>
    <row r="10" spans="1:4">
      <c r="A10" s="4" t="s">
        <v>1047</v>
      </c>
      <c r="B10" s="6" t="n">
        <v>500</v>
      </c>
      <c r="C10" s="6" t="n">
        <v>736</v>
      </c>
      <c r="D10" s="6" t="n">
        <v>662</v>
      </c>
    </row>
    <row r="11" spans="1:4">
      <c r="A11" s="4" t="s">
        <v>1048</v>
      </c>
      <c r="B11" s="6" t="n">
        <v>-250</v>
      </c>
      <c r="C11" s="6" t="n">
        <v>-98</v>
      </c>
      <c r="D11" s="6" t="n">
        <v>-159</v>
      </c>
    </row>
    <row r="12" spans="1:4">
      <c r="A12" s="4" t="s">
        <v>1049</v>
      </c>
      <c r="B12" s="4" t="s">
        <v>1055</v>
      </c>
      <c r="C12" s="4" t="s">
        <v>1056</v>
      </c>
      <c r="D12" s="4" t="s">
        <v>1057</v>
      </c>
    </row>
    <row r="13" spans="1:4">
      <c r="A13" s="4" t="s">
        <v>1050</v>
      </c>
      <c r="B13" s="4" t="s">
        <v>1058</v>
      </c>
      <c r="C13" s="4" t="s">
        <v>1059</v>
      </c>
      <c r="D13" s="4" t="s">
        <v>1060</v>
      </c>
    </row>
    <row r="14" spans="1:4">
      <c r="A14" s="4" t="s">
        <v>1061</v>
      </c>
    </row>
    <row r="15" spans="1:4">
      <c r="A15" s="3" t="s">
        <v>1046</v>
      </c>
    </row>
    <row r="16" spans="1:4">
      <c r="A16" s="4" t="s">
        <v>1047</v>
      </c>
      <c r="B16" s="6" t="n">
        <v>8</v>
      </c>
      <c r="C16" s="6" t="n">
        <v>28</v>
      </c>
      <c r="D16" s="6" t="n">
        <v>62</v>
      </c>
    </row>
    <row r="17" spans="1:4">
      <c r="A17" s="4" t="s">
        <v>1048</v>
      </c>
      <c r="B17" s="6" t="n">
        <v>-16</v>
      </c>
      <c r="C17" s="6" t="n">
        <v>-19</v>
      </c>
      <c r="D17" s="6" t="n">
        <v>-62</v>
      </c>
    </row>
    <row r="18" spans="1:4">
      <c r="A18" s="4" t="s">
        <v>1049</v>
      </c>
      <c r="B18" s="4" t="s">
        <v>1062</v>
      </c>
      <c r="C18" s="4" t="s">
        <v>1063</v>
      </c>
      <c r="D18" s="4" t="s">
        <v>1064</v>
      </c>
    </row>
    <row r="19" spans="1:4">
      <c r="A19" s="4" t="s">
        <v>1050</v>
      </c>
      <c r="B19" s="4" t="s">
        <v>1059</v>
      </c>
      <c r="C19" s="4" t="s">
        <v>1059</v>
      </c>
      <c r="D19" s="4" t="s">
        <v>10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6</v>
      </c>
      <c r="B1" s="2" t="s">
        <v>2</v>
      </c>
      <c r="C1" s="2" t="s">
        <v>28</v>
      </c>
    </row>
    <row r="2" spans="1:3">
      <c r="A2" s="3" t="s">
        <v>1067</v>
      </c>
    </row>
    <row r="3" spans="1:3">
      <c r="A3" s="4" t="s">
        <v>1068</v>
      </c>
      <c r="B3" s="6" t="n">
        <v>15050</v>
      </c>
      <c r="C3" s="6" t="n">
        <v>13666</v>
      </c>
    </row>
    <row r="4" spans="1:3">
      <c r="A4" s="4" t="s">
        <v>1069</v>
      </c>
      <c r="B4" s="5" t="n">
        <v>6990</v>
      </c>
      <c r="C4" s="5" t="n">
        <v>5654</v>
      </c>
    </row>
    <row r="5" spans="1:3">
      <c r="A5" s="4" t="s">
        <v>1070</v>
      </c>
      <c r="B5" s="5" t="n">
        <v>15950</v>
      </c>
      <c r="C5" s="5" t="n">
        <v>15907</v>
      </c>
    </row>
    <row r="6" spans="1:3">
      <c r="A6" s="4" t="s">
        <v>1071</v>
      </c>
      <c r="B6" s="6" t="n">
        <v>37990</v>
      </c>
      <c r="C6" s="6" t="n">
        <v>3522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72</v>
      </c>
      <c r="B1" s="2" t="s">
        <v>1</v>
      </c>
    </row>
    <row r="2" spans="1:4">
      <c r="B2" s="2" t="s">
        <v>2</v>
      </c>
      <c r="C2" s="2" t="s">
        <v>28</v>
      </c>
      <c r="D2" s="2" t="s">
        <v>29</v>
      </c>
    </row>
    <row r="3" spans="1:4">
      <c r="A3" s="3" t="s">
        <v>1067</v>
      </c>
    </row>
    <row r="4" spans="1:4">
      <c r="A4" s="4" t="s">
        <v>1073</v>
      </c>
      <c r="B4" s="6" t="n">
        <v>470</v>
      </c>
      <c r="C4" s="6" t="n">
        <v>364</v>
      </c>
      <c r="D4" s="6" t="n">
        <v>1003</v>
      </c>
    </row>
    <row r="5" spans="1:4">
      <c r="A5" s="4" t="s">
        <v>1074</v>
      </c>
      <c r="B5" s="6" t="n">
        <v>102613</v>
      </c>
      <c r="C5" s="6" t="n">
        <v>95019</v>
      </c>
      <c r="D5" s="6" t="n">
        <v>10057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28</v>
      </c>
    </row>
    <row r="2" spans="1:3">
      <c r="A2" s="3" t="s">
        <v>1076</v>
      </c>
    </row>
    <row r="3" spans="1:3">
      <c r="A3" s="4" t="s">
        <v>1077</v>
      </c>
      <c r="B3" s="6" t="n">
        <v>23878</v>
      </c>
      <c r="C3" s="6" t="n">
        <v>24325</v>
      </c>
    </row>
    <row r="4" spans="1:3">
      <c r="A4" s="4" t="s">
        <v>1078</v>
      </c>
      <c r="B4" s="5" t="n">
        <v>3967</v>
      </c>
      <c r="C4" s="5" t="n">
        <v>28670</v>
      </c>
    </row>
    <row r="5" spans="1:3">
      <c r="A5" s="4" t="s">
        <v>1079</v>
      </c>
      <c r="B5" s="5" t="n">
        <v>27845</v>
      </c>
      <c r="C5" s="5" t="n">
        <v>52995</v>
      </c>
    </row>
    <row r="6" spans="1:3">
      <c r="A6" s="4" t="s">
        <v>1080</v>
      </c>
      <c r="B6" s="5" t="n">
        <v>-9083</v>
      </c>
      <c r="C6" s="5" t="n">
        <v>-33941</v>
      </c>
    </row>
    <row r="7" spans="1:3">
      <c r="A7" s="4" t="s">
        <v>1081</v>
      </c>
      <c r="B7" s="5" t="n">
        <v>18762</v>
      </c>
      <c r="C7" s="5" t="n">
        <v>19054</v>
      </c>
    </row>
    <row r="8" spans="1:3">
      <c r="A8" s="4" t="s">
        <v>1082</v>
      </c>
    </row>
    <row r="9" spans="1:3">
      <c r="A9" s="3" t="s">
        <v>1076</v>
      </c>
    </row>
    <row r="10" spans="1:3">
      <c r="A10" s="4" t="s">
        <v>1077</v>
      </c>
      <c r="B10" s="5" t="n">
        <v>19064</v>
      </c>
      <c r="C10" s="5" t="n">
        <v>20436</v>
      </c>
    </row>
    <row r="11" spans="1:3">
      <c r="A11" s="4" t="s">
        <v>1083</v>
      </c>
    </row>
    <row r="12" spans="1:3">
      <c r="A12" s="3" t="s">
        <v>1076</v>
      </c>
    </row>
    <row r="13" spans="1:3">
      <c r="A13" s="4" t="s">
        <v>1077</v>
      </c>
      <c r="B13" s="6" t="n">
        <v>4814</v>
      </c>
      <c r="C13" s="6" t="n">
        <v>388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1084</v>
      </c>
      <c r="B1" s="2" t="s">
        <v>2</v>
      </c>
      <c r="C1" s="2" t="s">
        <v>28</v>
      </c>
    </row>
    <row r="2" spans="1:3">
      <c r="A2" s="3" t="s">
        <v>1085</v>
      </c>
    </row>
    <row r="3" spans="1:3">
      <c r="A3" s="4" t="s">
        <v>1086</v>
      </c>
      <c r="C3" s="6" t="n">
        <v>24539000000</v>
      </c>
    </row>
    <row r="4" spans="1:3">
      <c r="A4" s="4" t="s">
        <v>1087</v>
      </c>
      <c r="B4" s="6" t="n">
        <v>3966000000</v>
      </c>
      <c r="C4" s="6" t="n">
        <v>4489000000</v>
      </c>
    </row>
    <row r="5" spans="1:3">
      <c r="A5" s="4" t="s">
        <v>1088</v>
      </c>
      <c r="B5"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28</v>
      </c>
    </row>
    <row r="2" spans="1:3">
      <c r="A2" s="3" t="s">
        <v>1076</v>
      </c>
    </row>
    <row r="3" spans="1:3">
      <c r="A3" s="4" t="s">
        <v>1090</v>
      </c>
      <c r="B3" s="6" t="n">
        <v>27845</v>
      </c>
      <c r="C3" s="6" t="n">
        <v>52995</v>
      </c>
    </row>
    <row r="4" spans="1:3">
      <c r="A4" s="4" t="s">
        <v>1091</v>
      </c>
      <c r="B4" s="5" t="n">
        <v>3966</v>
      </c>
      <c r="C4" s="5" t="n">
        <v>4489</v>
      </c>
    </row>
    <row r="5" spans="1:3">
      <c r="A5" s="4" t="s">
        <v>1092</v>
      </c>
    </row>
    <row r="6" spans="1:3">
      <c r="A6" s="3" t="s">
        <v>1076</v>
      </c>
    </row>
    <row r="7" spans="1:3">
      <c r="A7" s="4" t="s">
        <v>1091</v>
      </c>
      <c r="B7" s="5" t="n">
        <v>2423</v>
      </c>
      <c r="C7" s="5" t="n">
        <v>2739</v>
      </c>
    </row>
    <row r="8" spans="1:3">
      <c r="A8" s="4" t="s">
        <v>1093</v>
      </c>
    </row>
    <row r="9" spans="1:3">
      <c r="A9" s="3" t="s">
        <v>1076</v>
      </c>
    </row>
    <row r="10" spans="1:3">
      <c r="A10" s="4" t="s">
        <v>1091</v>
      </c>
      <c r="B10" s="5" t="n">
        <v>503</v>
      </c>
      <c r="C10" s="5" t="n">
        <v>528</v>
      </c>
    </row>
    <row r="11" spans="1:3">
      <c r="A11" s="4" t="s">
        <v>1094</v>
      </c>
    </row>
    <row r="12" spans="1:3">
      <c r="A12" s="3" t="s">
        <v>1076</v>
      </c>
    </row>
    <row r="13" spans="1:3">
      <c r="A13" s="4" t="s">
        <v>1091</v>
      </c>
      <c r="B13" s="5" t="n">
        <v>180</v>
      </c>
      <c r="C13" s="5" t="n">
        <v>201</v>
      </c>
    </row>
    <row r="14" spans="1:3">
      <c r="A14" s="4" t="s">
        <v>1095</v>
      </c>
    </row>
    <row r="15" spans="1:3">
      <c r="A15" s="3" t="s">
        <v>1076</v>
      </c>
    </row>
    <row r="16" spans="1:3">
      <c r="A16" s="4" t="s">
        <v>1091</v>
      </c>
      <c r="B16" s="5" t="n">
        <v>332</v>
      </c>
      <c r="C16" s="5" t="n">
        <v>476</v>
      </c>
    </row>
    <row r="17" spans="1:3">
      <c r="A17" s="4" t="s">
        <v>1096</v>
      </c>
    </row>
    <row r="18" spans="1:3">
      <c r="A18" s="3" t="s">
        <v>1076</v>
      </c>
    </row>
    <row r="19" spans="1:3">
      <c r="A19" s="4" t="s">
        <v>1091</v>
      </c>
      <c r="B19" s="5" t="n">
        <v>314</v>
      </c>
      <c r="C19" s="5" t="n">
        <v>362</v>
      </c>
    </row>
    <row r="20" spans="1:3">
      <c r="A20" s="4" t="s">
        <v>1097</v>
      </c>
    </row>
    <row r="21" spans="1:3">
      <c r="A21" s="3" t="s">
        <v>1076</v>
      </c>
    </row>
    <row r="22" spans="1:3">
      <c r="A22" s="4" t="s">
        <v>1091</v>
      </c>
      <c r="B22" s="6" t="n">
        <v>214</v>
      </c>
      <c r="C22" s="6" t="n">
        <v>18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28</v>
      </c>
      <c r="D2" s="2" t="s">
        <v>29</v>
      </c>
    </row>
    <row r="3" spans="1:4">
      <c r="A3" s="3" t="s">
        <v>1099</v>
      </c>
    </row>
    <row r="4" spans="1:4">
      <c r="A4" s="4" t="s">
        <v>1100</v>
      </c>
      <c r="B4" s="6" t="n">
        <v>-33941</v>
      </c>
      <c r="C4" s="6" t="n">
        <v>-40218</v>
      </c>
      <c r="D4" s="6" t="n">
        <v>-38882</v>
      </c>
    </row>
    <row r="5" spans="1:4">
      <c r="A5" s="4" t="s">
        <v>1101</v>
      </c>
      <c r="B5" s="5" t="n">
        <v>-343</v>
      </c>
      <c r="C5" s="5" t="n">
        <v>-613</v>
      </c>
      <c r="D5" s="5" t="n">
        <v>-1152</v>
      </c>
    </row>
    <row r="6" spans="1:4">
      <c r="A6" s="4" t="s">
        <v>1102</v>
      </c>
      <c r="B6" s="5" t="n">
        <v>603</v>
      </c>
      <c r="C6" s="5" t="n">
        <v>6637</v>
      </c>
      <c r="D6" s="5" t="n">
        <v>261</v>
      </c>
    </row>
    <row r="7" spans="1:4">
      <c r="A7" s="4" t="s">
        <v>1103</v>
      </c>
      <c r="C7" s="5" t="n">
        <v>11</v>
      </c>
      <c r="D7" s="5" t="n">
        <v>10</v>
      </c>
    </row>
    <row r="8" spans="1:4">
      <c r="A8" s="4" t="s">
        <v>1104</v>
      </c>
      <c r="B8" s="5" t="n">
        <v>24391</v>
      </c>
    </row>
    <row r="9" spans="1:4">
      <c r="A9" s="4" t="s">
        <v>1105</v>
      </c>
      <c r="D9" s="5" t="n">
        <v>25</v>
      </c>
    </row>
    <row r="10" spans="1:4">
      <c r="A10" s="4" t="s">
        <v>1106</v>
      </c>
      <c r="B10" s="5" t="n">
        <v>207</v>
      </c>
      <c r="C10" s="5" t="n">
        <v>242</v>
      </c>
      <c r="D10" s="5" t="n">
        <v>-480</v>
      </c>
    </row>
    <row r="11" spans="1:4">
      <c r="A11" s="4" t="s">
        <v>1107</v>
      </c>
      <c r="B11" s="6" t="n">
        <v>-9083</v>
      </c>
      <c r="C11" s="6" t="n">
        <v>-33941</v>
      </c>
      <c r="D11" s="6" t="n">
        <v>-4021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28</v>
      </c>
    </row>
    <row r="2" spans="1:3">
      <c r="A2" s="3" t="s">
        <v>79</v>
      </c>
    </row>
    <row r="3" spans="1:3">
      <c r="A3" s="4" t="s">
        <v>1109</v>
      </c>
      <c r="B3" s="6" t="n">
        <v>4049</v>
      </c>
      <c r="C3" s="6" t="n">
        <v>3873</v>
      </c>
    </row>
    <row r="4" spans="1:3">
      <c r="A4" s="4" t="s">
        <v>1110</v>
      </c>
      <c r="B4" s="5" t="n">
        <v>3413</v>
      </c>
      <c r="C4" s="5" t="n">
        <v>3000</v>
      </c>
    </row>
    <row r="5" spans="1:3">
      <c r="A5" s="4" t="s">
        <v>79</v>
      </c>
      <c r="B5" s="5" t="n">
        <v>127</v>
      </c>
      <c r="C5" s="5" t="n">
        <v>69</v>
      </c>
    </row>
    <row r="6" spans="1:3">
      <c r="A6" s="4" t="s">
        <v>1111</v>
      </c>
      <c r="B6" s="5" t="n">
        <v>7589</v>
      </c>
      <c r="C6" s="5" t="n">
        <v>6942</v>
      </c>
    </row>
    <row r="7" spans="1:3">
      <c r="A7" s="3" t="s">
        <v>89</v>
      </c>
    </row>
    <row r="8" spans="1:3">
      <c r="A8" s="4" t="s">
        <v>1112</v>
      </c>
      <c r="B8" s="5" t="n">
        <v>273</v>
      </c>
      <c r="C8" s="5" t="n">
        <v>306</v>
      </c>
    </row>
    <row r="9" spans="1:3">
      <c r="A9" s="4" t="s">
        <v>89</v>
      </c>
      <c r="B9" s="5" t="n">
        <v>485</v>
      </c>
      <c r="C9" s="5" t="n">
        <v>585</v>
      </c>
    </row>
    <row r="10" spans="1:3">
      <c r="A10" s="4" t="s">
        <v>1113</v>
      </c>
      <c r="B10" s="6" t="n">
        <v>758</v>
      </c>
      <c r="C10" s="6" t="n">
        <v>89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28</v>
      </c>
      <c r="D2" s="2" t="s">
        <v>29</v>
      </c>
    </row>
    <row r="3" spans="1:4">
      <c r="A3" s="3" t="s">
        <v>1115</v>
      </c>
    </row>
    <row r="4" spans="1:4">
      <c r="A4" s="4" t="s">
        <v>1116</v>
      </c>
      <c r="C4" s="6" t="n">
        <v>185</v>
      </c>
      <c r="D4" s="6" t="n">
        <v>355</v>
      </c>
    </row>
    <row r="5" spans="1:4">
      <c r="A5" s="4" t="s">
        <v>1117</v>
      </c>
      <c r="B5" s="6" t="n">
        <v>1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8</v>
      </c>
      <c r="B1" s="2" t="s">
        <v>2</v>
      </c>
      <c r="C1" s="2" t="s">
        <v>28</v>
      </c>
      <c r="D1" s="2" t="s">
        <v>29</v>
      </c>
      <c r="E1" s="2" t="s">
        <v>673</v>
      </c>
    </row>
    <row r="2" spans="1:5">
      <c r="A2" s="3" t="s">
        <v>1119</v>
      </c>
    </row>
    <row r="3" spans="1:5">
      <c r="A3" s="4" t="s">
        <v>1120</v>
      </c>
      <c r="B3" s="6" t="n">
        <v>7</v>
      </c>
      <c r="C3" s="6" t="n">
        <v>8</v>
      </c>
    </row>
    <row r="4" spans="1:5">
      <c r="A4" s="4" t="s">
        <v>1121</v>
      </c>
      <c r="B4" s="5" t="n">
        <v>0</v>
      </c>
      <c r="C4" s="5" t="n">
        <v>3</v>
      </c>
    </row>
    <row r="5" spans="1:5">
      <c r="A5" s="4" t="s">
        <v>1122</v>
      </c>
      <c r="B5" s="5" t="n">
        <v>2452</v>
      </c>
      <c r="C5" s="5" t="n">
        <v>1689</v>
      </c>
      <c r="D5" s="6" t="n">
        <v>3079</v>
      </c>
      <c r="E5" s="6" t="n">
        <v>4074</v>
      </c>
    </row>
    <row r="6" spans="1:5">
      <c r="A6" s="4" t="s">
        <v>875</v>
      </c>
    </row>
    <row r="7" spans="1:5">
      <c r="A7" s="3" t="s">
        <v>1119</v>
      </c>
    </row>
    <row r="8" spans="1:5">
      <c r="A8" s="4" t="s">
        <v>1123</v>
      </c>
      <c r="B8" s="5" t="n">
        <v>617</v>
      </c>
      <c r="C8" s="5" t="n">
        <v>683</v>
      </c>
    </row>
    <row r="9" spans="1:5">
      <c r="A9" s="4" t="s">
        <v>527</v>
      </c>
    </row>
    <row r="10" spans="1:5">
      <c r="A10" s="3" t="s">
        <v>1119</v>
      </c>
    </row>
    <row r="11" spans="1:5">
      <c r="A11" s="4" t="s">
        <v>1123</v>
      </c>
      <c r="B11" s="5" t="n">
        <v>1377</v>
      </c>
      <c r="C11" s="5" t="n">
        <v>482</v>
      </c>
    </row>
    <row r="12" spans="1:5">
      <c r="A12" s="4" t="s">
        <v>531</v>
      </c>
    </row>
    <row r="13" spans="1:5">
      <c r="A13" s="3" t="s">
        <v>1119</v>
      </c>
    </row>
    <row r="14" spans="1:5">
      <c r="A14" s="4" t="s">
        <v>1123</v>
      </c>
      <c r="B14" s="5" t="n">
        <v>305</v>
      </c>
      <c r="C14" s="5" t="n">
        <v>404</v>
      </c>
    </row>
    <row r="15" spans="1:5">
      <c r="A15" s="4" t="s">
        <v>1124</v>
      </c>
    </row>
    <row r="16" spans="1:5">
      <c r="A16" s="3" t="s">
        <v>1119</v>
      </c>
    </row>
    <row r="17" spans="1:5">
      <c r="A17" s="4" t="s">
        <v>1123</v>
      </c>
      <c r="B17" s="6" t="n">
        <v>146</v>
      </c>
      <c r="C17" s="6" t="n">
        <v>10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28</v>
      </c>
      <c r="D2" s="2" t="s">
        <v>29</v>
      </c>
    </row>
    <row r="3" spans="1:4">
      <c r="A3" s="3" t="s">
        <v>1126</v>
      </c>
    </row>
    <row r="4" spans="1:4">
      <c r="A4" s="4" t="s">
        <v>1127</v>
      </c>
      <c r="B4" s="6" t="n">
        <v>1229</v>
      </c>
      <c r="C4" s="6" t="n">
        <v>236</v>
      </c>
    </row>
    <row r="5" spans="1:4">
      <c r="A5" s="4" t="s">
        <v>1128</v>
      </c>
      <c r="B5" s="5" t="n">
        <v>1062</v>
      </c>
      <c r="C5" s="5" t="n">
        <v>0</v>
      </c>
    </row>
    <row r="6" spans="1:4">
      <c r="A6" s="4" t="s">
        <v>1129</v>
      </c>
      <c r="B6" s="5" t="n">
        <v>24</v>
      </c>
      <c r="C6" s="5" t="n">
        <v>24</v>
      </c>
    </row>
    <row r="7" spans="1:4">
      <c r="A7" s="4" t="s">
        <v>1130</v>
      </c>
      <c r="B7" s="5" t="n">
        <v>475</v>
      </c>
      <c r="C7" s="5" t="n">
        <v>373</v>
      </c>
    </row>
    <row r="8" spans="1:4">
      <c r="A8" s="4" t="s">
        <v>1131</v>
      </c>
      <c r="B8" s="5" t="n">
        <v>978</v>
      </c>
      <c r="C8" s="5" t="n">
        <v>7</v>
      </c>
      <c r="D8" s="6" t="n">
        <v>5</v>
      </c>
    </row>
    <row r="9" spans="1:4">
      <c r="A9" s="4" t="s">
        <v>194</v>
      </c>
      <c r="B9" s="5" t="n">
        <v>3358</v>
      </c>
      <c r="C9" s="5" t="n">
        <v>0</v>
      </c>
      <c r="D9" s="5" t="n">
        <v>1</v>
      </c>
    </row>
    <row r="10" spans="1:4">
      <c r="A10" s="4" t="s">
        <v>1132</v>
      </c>
      <c r="B10" s="5" t="n">
        <v>13</v>
      </c>
      <c r="C10" s="5" t="n">
        <v>129</v>
      </c>
      <c r="D10" s="5" t="n">
        <v>524</v>
      </c>
    </row>
    <row r="11" spans="1:4">
      <c r="A11" s="4" t="s">
        <v>1133</v>
      </c>
      <c r="B11" s="6" t="n">
        <v>41528</v>
      </c>
      <c r="C11" s="6" t="n">
        <v>45664</v>
      </c>
      <c r="D11" s="6" t="n">
        <v>403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28</v>
      </c>
      <c r="D2" s="2" t="s">
        <v>29</v>
      </c>
    </row>
    <row r="3" spans="1:4">
      <c r="A3" s="3" t="s">
        <v>1135</v>
      </c>
    </row>
    <row r="4" spans="1:4">
      <c r="A4" s="4" t="s">
        <v>694</v>
      </c>
      <c r="B4" s="6" t="n">
        <v>482007</v>
      </c>
    </row>
    <row r="5" spans="1:4">
      <c r="A5" s="4" t="s">
        <v>1136</v>
      </c>
      <c r="C5" s="6" t="n">
        <v>2</v>
      </c>
      <c r="D5" s="6" t="n">
        <v>-10</v>
      </c>
    </row>
    <row r="6" spans="1:4">
      <c r="A6" s="4" t="s">
        <v>698</v>
      </c>
      <c r="B6" s="5" t="n">
        <v>481543</v>
      </c>
      <c r="C6" s="5" t="n">
        <v>482007</v>
      </c>
    </row>
    <row r="7" spans="1:4">
      <c r="A7" s="4" t="s">
        <v>1137</v>
      </c>
    </row>
    <row r="8" spans="1:4">
      <c r="A8" s="3" t="s">
        <v>1135</v>
      </c>
    </row>
    <row r="9" spans="1:4">
      <c r="A9" s="4" t="s">
        <v>694</v>
      </c>
      <c r="B9" s="5" t="n">
        <v>445809</v>
      </c>
      <c r="C9" s="5" t="n">
        <v>495982</v>
      </c>
      <c r="D9" s="5" t="n">
        <v>395864</v>
      </c>
    </row>
    <row r="10" spans="1:4">
      <c r="A10" s="4" t="s">
        <v>1138</v>
      </c>
      <c r="B10" s="5" t="n">
        <v>-42480</v>
      </c>
      <c r="C10" s="5" t="n">
        <v>-70084</v>
      </c>
      <c r="D10" s="5" t="n">
        <v>-24775</v>
      </c>
    </row>
    <row r="11" spans="1:4">
      <c r="A11" s="4" t="s">
        <v>1136</v>
      </c>
      <c r="B11" s="5" t="n">
        <v>-3942</v>
      </c>
      <c r="C11" s="5" t="n">
        <v>-25303</v>
      </c>
      <c r="D11" s="5" t="n">
        <v>65568</v>
      </c>
    </row>
    <row r="12" spans="1:4">
      <c r="A12" s="4" t="s">
        <v>1139</v>
      </c>
      <c r="B12" s="5" t="n">
        <v>0</v>
      </c>
    </row>
    <row r="13" spans="1:4">
      <c r="A13" s="4" t="s">
        <v>1140</v>
      </c>
      <c r="B13" s="5" t="n">
        <v>40506</v>
      </c>
      <c r="C13" s="5" t="n">
        <v>45214</v>
      </c>
      <c r="D13" s="5" t="n">
        <v>59325</v>
      </c>
    </row>
    <row r="14" spans="1:4">
      <c r="A14" s="4" t="s">
        <v>698</v>
      </c>
      <c r="B14" s="5" t="n">
        <v>439893</v>
      </c>
      <c r="C14" s="5" t="n">
        <v>445809</v>
      </c>
      <c r="D14" s="5" t="n">
        <v>495982</v>
      </c>
    </row>
    <row r="15" spans="1:4">
      <c r="A15" s="4" t="s">
        <v>1141</v>
      </c>
    </row>
    <row r="16" spans="1:4">
      <c r="A16" s="3" t="s">
        <v>1135</v>
      </c>
    </row>
    <row r="17" spans="1:4">
      <c r="A17" s="4" t="s">
        <v>694</v>
      </c>
      <c r="B17" s="5" t="n">
        <v>10596</v>
      </c>
      <c r="C17" s="5" t="n">
        <v>13988</v>
      </c>
      <c r="D17" s="5" t="n">
        <v>15359</v>
      </c>
    </row>
    <row r="18" spans="1:4">
      <c r="A18" s="4" t="s">
        <v>1138</v>
      </c>
      <c r="B18" s="5" t="n">
        <v>-4801</v>
      </c>
      <c r="C18" s="5" t="n">
        <v>-5217</v>
      </c>
      <c r="D18" s="5" t="n">
        <v>-4309</v>
      </c>
    </row>
    <row r="19" spans="1:4">
      <c r="A19" s="4" t="s">
        <v>1136</v>
      </c>
      <c r="B19" s="5" t="n">
        <v>-67</v>
      </c>
      <c r="C19" s="5" t="n">
        <v>-351</v>
      </c>
      <c r="D19" s="5" t="n">
        <v>481</v>
      </c>
    </row>
    <row r="20" spans="1:4">
      <c r="A20" s="4" t="s">
        <v>1139</v>
      </c>
      <c r="B20" s="5" t="n">
        <v>0</v>
      </c>
    </row>
    <row r="21" spans="1:4">
      <c r="A21" s="4" t="s">
        <v>1140</v>
      </c>
      <c r="B21" s="5" t="n">
        <v>3626</v>
      </c>
      <c r="C21" s="5" t="n">
        <v>2176</v>
      </c>
      <c r="D21" s="5" t="n">
        <v>2457</v>
      </c>
    </row>
    <row r="22" spans="1:4">
      <c r="A22" s="4" t="s">
        <v>698</v>
      </c>
      <c r="B22" s="5" t="n">
        <v>9354</v>
      </c>
      <c r="C22" s="5" t="n">
        <v>10596</v>
      </c>
      <c r="D22" s="5" t="n">
        <v>13988</v>
      </c>
    </row>
    <row r="23" spans="1:4">
      <c r="A23" s="4" t="s">
        <v>1142</v>
      </c>
    </row>
    <row r="24" spans="1:4">
      <c r="A24" s="3" t="s">
        <v>1135</v>
      </c>
    </row>
    <row r="25" spans="1:4">
      <c r="A25" s="4" t="s">
        <v>694</v>
      </c>
      <c r="B25" s="5" t="n">
        <v>1052</v>
      </c>
    </row>
    <row r="26" spans="1:4">
      <c r="A26" s="4" t="s">
        <v>1138</v>
      </c>
      <c r="B26" s="5" t="n">
        <v>-455</v>
      </c>
    </row>
    <row r="27" spans="1:4">
      <c r="A27" s="4" t="s">
        <v>1136</v>
      </c>
      <c r="B27" s="5" t="n">
        <v>0</v>
      </c>
    </row>
    <row r="28" spans="1:4">
      <c r="A28" s="4" t="s">
        <v>1139</v>
      </c>
      <c r="B28" s="5" t="n">
        <v>0</v>
      </c>
    </row>
    <row r="29" spans="1:4">
      <c r="A29" s="4" t="s">
        <v>1140</v>
      </c>
      <c r="B29" s="5" t="n">
        <v>1083</v>
      </c>
      <c r="C29" s="5" t="n">
        <v>1052</v>
      </c>
    </row>
    <row r="30" spans="1:4">
      <c r="A30" s="4" t="s">
        <v>698</v>
      </c>
      <c r="B30" s="5" t="n">
        <v>1680</v>
      </c>
      <c r="C30" s="5" t="n">
        <v>1052</v>
      </c>
    </row>
    <row r="31" spans="1:4">
      <c r="A31" s="4" t="s">
        <v>1143</v>
      </c>
    </row>
    <row r="32" spans="1:4">
      <c r="A32" s="3" t="s">
        <v>1135</v>
      </c>
    </row>
    <row r="33" spans="1:4">
      <c r="A33" s="4" t="s">
        <v>694</v>
      </c>
      <c r="B33" s="5" t="n">
        <v>36198</v>
      </c>
    </row>
    <row r="34" spans="1:4">
      <c r="A34" s="4" t="s">
        <v>1138</v>
      </c>
      <c r="B34" s="5" t="n">
        <v>0</v>
      </c>
      <c r="C34" s="5" t="n">
        <v>34300</v>
      </c>
    </row>
    <row r="35" spans="1:4">
      <c r="A35" s="4" t="s">
        <v>1136</v>
      </c>
      <c r="B35" s="5" t="n">
        <v>0</v>
      </c>
    </row>
    <row r="36" spans="1:4">
      <c r="A36" s="4" t="s">
        <v>1139</v>
      </c>
      <c r="B36" s="5" t="n">
        <v>4062</v>
      </c>
      <c r="C36" s="5" t="n">
        <v>1898</v>
      </c>
    </row>
    <row r="37" spans="1:4">
      <c r="A37" s="4" t="s">
        <v>1140</v>
      </c>
      <c r="B37" s="5" t="n">
        <v>0</v>
      </c>
    </row>
    <row r="38" spans="1:4">
      <c r="A38" s="4" t="s">
        <v>698</v>
      </c>
      <c r="B38" s="5" t="n">
        <v>40260</v>
      </c>
      <c r="C38" s="5" t="n">
        <v>36198</v>
      </c>
    </row>
    <row r="39" spans="1:4">
      <c r="A39" s="4" t="s">
        <v>720</v>
      </c>
    </row>
    <row r="40" spans="1:4">
      <c r="A40" s="3" t="s">
        <v>1135</v>
      </c>
    </row>
    <row r="41" spans="1:4">
      <c r="A41" s="4" t="s">
        <v>1138</v>
      </c>
      <c r="B41" s="5" t="n">
        <v>0</v>
      </c>
    </row>
    <row r="42" spans="1:4">
      <c r="A42" s="4" t="s">
        <v>1136</v>
      </c>
      <c r="B42" s="5" t="n">
        <v>0</v>
      </c>
    </row>
    <row r="43" spans="1:4">
      <c r="A43" s="4" t="s">
        <v>1139</v>
      </c>
      <c r="B43" s="5" t="n">
        <v>-81</v>
      </c>
    </row>
    <row r="44" spans="1:4">
      <c r="A44" s="4" t="s">
        <v>1140</v>
      </c>
      <c r="B44" s="5" t="n">
        <v>815</v>
      </c>
    </row>
    <row r="45" spans="1:4">
      <c r="A45" s="4" t="s">
        <v>698</v>
      </c>
      <c r="B45" s="5" t="n">
        <v>734</v>
      </c>
    </row>
    <row r="46" spans="1:4">
      <c r="A46" s="4" t="s">
        <v>1144</v>
      </c>
    </row>
    <row r="47" spans="1:4">
      <c r="A47" s="3" t="s">
        <v>1135</v>
      </c>
    </row>
    <row r="48" spans="1:4">
      <c r="A48" s="4" t="s">
        <v>694</v>
      </c>
      <c r="B48" s="5" t="n">
        <v>8032</v>
      </c>
      <c r="C48" s="5" t="n">
        <v>14799</v>
      </c>
      <c r="D48" s="5" t="n">
        <v>15888</v>
      </c>
    </row>
    <row r="49" spans="1:4">
      <c r="A49" s="4" t="s">
        <v>1138</v>
      </c>
      <c r="B49" s="5" t="n">
        <v>-3652</v>
      </c>
      <c r="C49" s="5" t="n">
        <v>-4732</v>
      </c>
      <c r="D49" s="5" t="n">
        <v>-4819</v>
      </c>
    </row>
    <row r="50" spans="1:4">
      <c r="A50" s="4" t="s">
        <v>1136</v>
      </c>
      <c r="B50" s="5" t="n">
        <v>-370</v>
      </c>
      <c r="C50" s="5" t="n">
        <v>-2035</v>
      </c>
      <c r="D50" s="5" t="n">
        <v>3730</v>
      </c>
    </row>
    <row r="51" spans="1:4">
      <c r="A51" s="4" t="s">
        <v>1139</v>
      </c>
      <c r="B51" s="5" t="n">
        <v>0</v>
      </c>
    </row>
    <row r="52" spans="1:4">
      <c r="A52" s="4" t="s">
        <v>1140</v>
      </c>
      <c r="B52" s="5" t="n">
        <v>0</v>
      </c>
    </row>
    <row r="53" spans="1:4">
      <c r="A53" s="4" t="s">
        <v>698</v>
      </c>
      <c r="B53" s="6" t="n">
        <v>4010</v>
      </c>
      <c r="C53" s="6" t="n">
        <v>8032</v>
      </c>
      <c r="D53" s="6" t="n">
        <v>1479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28</v>
      </c>
      <c r="D2" s="2" t="s">
        <v>29</v>
      </c>
    </row>
    <row r="3" spans="1:4">
      <c r="A3" s="3" t="s">
        <v>534</v>
      </c>
    </row>
    <row r="4" spans="1:4">
      <c r="A4" s="4" t="s">
        <v>1146</v>
      </c>
      <c r="B4" s="6" t="n">
        <v>204353</v>
      </c>
      <c r="C4" s="6" t="n">
        <v>215844</v>
      </c>
      <c r="D4" s="6" t="n">
        <v>224299</v>
      </c>
    </row>
    <row r="5" spans="1:4">
      <c r="A5" s="4" t="s">
        <v>1147</v>
      </c>
      <c r="B5" s="5" t="n">
        <v>197875</v>
      </c>
      <c r="C5" s="5" t="n">
        <v>204353</v>
      </c>
      <c r="D5" s="5" t="n">
        <v>215844</v>
      </c>
    </row>
    <row r="6" spans="1:4">
      <c r="A6" s="4" t="s">
        <v>1148</v>
      </c>
    </row>
    <row r="7" spans="1:4">
      <c r="A7" s="3" t="s">
        <v>534</v>
      </c>
    </row>
    <row r="8" spans="1:4">
      <c r="A8" s="4" t="s">
        <v>1146</v>
      </c>
      <c r="B8" s="5" t="n">
        <v>2798</v>
      </c>
      <c r="C8" s="5" t="n">
        <v>3254</v>
      </c>
      <c r="D8" s="5" t="n">
        <v>2992</v>
      </c>
    </row>
    <row r="9" spans="1:4">
      <c r="A9" s="4" t="s">
        <v>1147</v>
      </c>
      <c r="B9" s="5" t="n">
        <v>2803</v>
      </c>
      <c r="C9" s="5" t="n">
        <v>2798</v>
      </c>
      <c r="D9" s="5" t="n">
        <v>3254</v>
      </c>
    </row>
    <row r="10" spans="1:4">
      <c r="A10" s="4" t="s">
        <v>1149</v>
      </c>
    </row>
    <row r="11" spans="1:4">
      <c r="A11" s="3" t="s">
        <v>534</v>
      </c>
    </row>
    <row r="12" spans="1:4">
      <c r="A12" s="4" t="s">
        <v>1146</v>
      </c>
      <c r="B12" s="5" t="n">
        <v>41754</v>
      </c>
      <c r="C12" s="5" t="n">
        <v>42688</v>
      </c>
      <c r="D12" s="5" t="n">
        <v>42667</v>
      </c>
    </row>
    <row r="13" spans="1:4">
      <c r="A13" s="4" t="s">
        <v>1147</v>
      </c>
      <c r="B13" s="5" t="n">
        <v>40538</v>
      </c>
      <c r="C13" s="5" t="n">
        <v>41754</v>
      </c>
      <c r="D13" s="5" t="n">
        <v>42688</v>
      </c>
    </row>
    <row r="14" spans="1:4">
      <c r="A14" s="4" t="s">
        <v>1150</v>
      </c>
    </row>
    <row r="15" spans="1:4">
      <c r="A15" s="3" t="s">
        <v>534</v>
      </c>
    </row>
    <row r="16" spans="1:4">
      <c r="A16" s="4" t="s">
        <v>1146</v>
      </c>
      <c r="B16" s="5" t="n">
        <v>41429</v>
      </c>
      <c r="C16" s="5" t="n">
        <v>45712</v>
      </c>
      <c r="D16" s="5" t="n">
        <v>47820</v>
      </c>
    </row>
    <row r="17" spans="1:4">
      <c r="A17" s="4" t="s">
        <v>1147</v>
      </c>
      <c r="B17" s="5" t="n">
        <v>36766</v>
      </c>
      <c r="C17" s="5" t="n">
        <v>41429</v>
      </c>
      <c r="D17" s="5" t="n">
        <v>45712</v>
      </c>
    </row>
    <row r="18" spans="1:4">
      <c r="A18" s="4" t="s">
        <v>1151</v>
      </c>
    </row>
    <row r="19" spans="1:4">
      <c r="A19" s="3" t="s">
        <v>534</v>
      </c>
    </row>
    <row r="20" spans="1:4">
      <c r="A20" s="4" t="s">
        <v>1146</v>
      </c>
      <c r="B20" s="5" t="n">
        <v>12522</v>
      </c>
      <c r="C20" s="5" t="n">
        <v>14983</v>
      </c>
      <c r="D20" s="5" t="n">
        <v>17094</v>
      </c>
    </row>
    <row r="21" spans="1:4">
      <c r="A21" s="4" t="s">
        <v>1147</v>
      </c>
      <c r="B21" s="5" t="n">
        <v>13093</v>
      </c>
      <c r="C21" s="5" t="n">
        <v>12522</v>
      </c>
      <c r="D21" s="5" t="n">
        <v>14983</v>
      </c>
    </row>
    <row r="22" spans="1:4">
      <c r="A22" s="4" t="s">
        <v>1152</v>
      </c>
    </row>
    <row r="23" spans="1:4">
      <c r="A23" s="3" t="s">
        <v>534</v>
      </c>
    </row>
    <row r="24" spans="1:4">
      <c r="A24" s="4" t="s">
        <v>1146</v>
      </c>
      <c r="B24" s="5" t="n">
        <v>89</v>
      </c>
      <c r="C24" s="5" t="n">
        <v>303</v>
      </c>
      <c r="D24" s="5" t="n">
        <v>320</v>
      </c>
    </row>
    <row r="25" spans="1:4">
      <c r="A25" s="4" t="s">
        <v>1147</v>
      </c>
      <c r="B25" s="5" t="n">
        <v>199</v>
      </c>
      <c r="C25" s="5" t="n">
        <v>89</v>
      </c>
      <c r="D25" s="5" t="n">
        <v>303</v>
      </c>
    </row>
    <row r="26" spans="1:4">
      <c r="A26" s="4" t="s">
        <v>1153</v>
      </c>
    </row>
    <row r="27" spans="1:4">
      <c r="A27" s="3" t="s">
        <v>534</v>
      </c>
    </row>
    <row r="28" spans="1:4">
      <c r="A28" s="4" t="s">
        <v>1146</v>
      </c>
      <c r="B28" s="5" t="n">
        <v>19552</v>
      </c>
      <c r="C28" s="5" t="n">
        <v>25904</v>
      </c>
      <c r="D28" s="5" t="n">
        <v>102521</v>
      </c>
    </row>
    <row r="29" spans="1:4">
      <c r="A29" s="4" t="s">
        <v>1147</v>
      </c>
      <c r="B29" s="5" t="n">
        <v>17912</v>
      </c>
      <c r="C29" s="5" t="n">
        <v>19552</v>
      </c>
      <c r="D29" s="5" t="n">
        <v>25904</v>
      </c>
    </row>
    <row r="30" spans="1:4">
      <c r="A30" s="4" t="s">
        <v>1154</v>
      </c>
    </row>
    <row r="31" spans="1:4">
      <c r="A31" s="3" t="s">
        <v>534</v>
      </c>
    </row>
    <row r="32" spans="1:4">
      <c r="A32" s="4" t="s">
        <v>1146</v>
      </c>
      <c r="B32" s="5" t="n">
        <v>11999</v>
      </c>
      <c r="C32" s="5" t="n">
        <v>11530</v>
      </c>
      <c r="D32" s="5" t="n">
        <v>10885</v>
      </c>
    </row>
    <row r="33" spans="1:4">
      <c r="A33" s="4" t="s">
        <v>1147</v>
      </c>
      <c r="B33" s="5" t="n">
        <v>12565</v>
      </c>
      <c r="C33" s="5" t="n">
        <v>11999</v>
      </c>
      <c r="D33" s="5" t="n">
        <v>11530</v>
      </c>
    </row>
    <row r="34" spans="1:4">
      <c r="A34" s="4" t="s">
        <v>1155</v>
      </c>
    </row>
    <row r="35" spans="1:4">
      <c r="A35" s="3" t="s">
        <v>534</v>
      </c>
    </row>
    <row r="36" spans="1:4">
      <c r="A36" s="4" t="s">
        <v>1146</v>
      </c>
      <c r="B36" s="5" t="n">
        <v>74210</v>
      </c>
      <c r="C36" s="5" t="n">
        <v>71470</v>
      </c>
    </row>
    <row r="37" spans="1:4">
      <c r="A37" s="4" t="s">
        <v>1147</v>
      </c>
      <c r="B37" s="5" t="n">
        <v>73999</v>
      </c>
      <c r="C37" s="5" t="n">
        <v>74210</v>
      </c>
      <c r="D37" s="5" t="n">
        <v>71470</v>
      </c>
    </row>
    <row r="38" spans="1:4">
      <c r="A38" s="4" t="s">
        <v>1156</v>
      </c>
    </row>
    <row r="39" spans="1:4">
      <c r="A39" s="3" t="s">
        <v>534</v>
      </c>
    </row>
    <row r="40" spans="1:4">
      <c r="A40" s="4" t="s">
        <v>1146</v>
      </c>
      <c r="B40" s="5" t="n">
        <v>336174</v>
      </c>
      <c r="C40" s="5" t="n">
        <v>341002</v>
      </c>
      <c r="D40" s="5" t="n">
        <v>340489</v>
      </c>
    </row>
    <row r="41" spans="1:4">
      <c r="A41" s="4" t="s">
        <v>1157</v>
      </c>
      <c r="B41" s="5" t="n">
        <v>12412</v>
      </c>
      <c r="C41" s="5" t="n">
        <v>8075</v>
      </c>
      <c r="D41" s="5" t="n">
        <v>6974</v>
      </c>
    </row>
    <row r="42" spans="1:4">
      <c r="A42" s="4" t="s">
        <v>1158</v>
      </c>
      <c r="B42" s="5" t="n">
        <v>83</v>
      </c>
      <c r="C42" s="5" t="n">
        <v>134</v>
      </c>
      <c r="D42" s="5" t="n">
        <v>281</v>
      </c>
    </row>
    <row r="43" spans="1:4">
      <c r="A43" s="4" t="s">
        <v>1159</v>
      </c>
      <c r="B43" s="5" t="n">
        <v>0</v>
      </c>
    </row>
    <row r="44" spans="1:4">
      <c r="A44" s="4" t="s">
        <v>1160</v>
      </c>
      <c r="B44" s="5" t="n">
        <v>-4228</v>
      </c>
      <c r="C44" s="5" t="n">
        <v>-11143</v>
      </c>
      <c r="D44" s="5" t="n">
        <v>-6540</v>
      </c>
    </row>
    <row r="45" spans="1:4">
      <c r="A45" s="4" t="s">
        <v>697</v>
      </c>
      <c r="B45" s="5" t="n">
        <v>362</v>
      </c>
      <c r="C45" s="5" t="n">
        <v>-1894</v>
      </c>
      <c r="D45" s="5" t="n">
        <v>-202</v>
      </c>
    </row>
    <row r="46" spans="1:4">
      <c r="A46" s="4" t="s">
        <v>1147</v>
      </c>
      <c r="B46" s="5" t="n">
        <v>344803</v>
      </c>
      <c r="C46" s="5" t="n">
        <v>336174</v>
      </c>
      <c r="D46" s="5" t="n">
        <v>341002</v>
      </c>
    </row>
    <row r="47" spans="1:4">
      <c r="A47" s="4" t="s">
        <v>1161</v>
      </c>
    </row>
    <row r="48" spans="1:4">
      <c r="A48" s="3" t="s">
        <v>534</v>
      </c>
    </row>
    <row r="49" spans="1:4">
      <c r="A49" s="4" t="s">
        <v>1146</v>
      </c>
      <c r="B49" s="5" t="n">
        <v>3049</v>
      </c>
      <c r="C49" s="5" t="n">
        <v>3313</v>
      </c>
      <c r="D49" s="5" t="n">
        <v>3122</v>
      </c>
    </row>
    <row r="50" spans="1:4">
      <c r="A50" s="4" t="s">
        <v>1157</v>
      </c>
      <c r="B50" s="5" t="n">
        <v>6</v>
      </c>
    </row>
    <row r="51" spans="1:4">
      <c r="A51" s="4" t="s">
        <v>1158</v>
      </c>
      <c r="B51" s="5" t="n">
        <v>0</v>
      </c>
    </row>
    <row r="52" spans="1:4">
      <c r="A52" s="4" t="s">
        <v>1159</v>
      </c>
      <c r="B52" s="5" t="n">
        <v>0</v>
      </c>
      <c r="C52" s="5" t="n">
        <v>1</v>
      </c>
      <c r="D52" s="5" t="n">
        <v>59</v>
      </c>
    </row>
    <row r="53" spans="1:4">
      <c r="A53" s="4" t="s">
        <v>1160</v>
      </c>
      <c r="B53" s="5" t="n">
        <v>-12</v>
      </c>
      <c r="C53" s="5" t="n">
        <v>-75</v>
      </c>
      <c r="D53" s="5" t="n">
        <v>-10</v>
      </c>
    </row>
    <row r="54" spans="1:4">
      <c r="A54" s="4" t="s">
        <v>697</v>
      </c>
      <c r="B54" s="5" t="n">
        <v>52</v>
      </c>
      <c r="C54" s="5" t="n">
        <v>-190</v>
      </c>
      <c r="D54" s="5" t="n">
        <v>142</v>
      </c>
    </row>
    <row r="55" spans="1:4">
      <c r="A55" s="4" t="s">
        <v>1147</v>
      </c>
      <c r="B55" s="5" t="n">
        <v>3095</v>
      </c>
      <c r="C55" s="5" t="n">
        <v>3049</v>
      </c>
      <c r="D55" s="5" t="n">
        <v>3313</v>
      </c>
    </row>
    <row r="56" spans="1:4">
      <c r="A56" s="4" t="s">
        <v>1162</v>
      </c>
    </row>
    <row r="57" spans="1:4">
      <c r="A57" s="3" t="s">
        <v>534</v>
      </c>
    </row>
    <row r="58" spans="1:4">
      <c r="A58" s="4" t="s">
        <v>1146</v>
      </c>
      <c r="B58" s="5" t="n">
        <v>77659</v>
      </c>
      <c r="C58" s="5" t="n">
        <v>78265</v>
      </c>
      <c r="D58" s="5" t="n">
        <v>73577</v>
      </c>
    </row>
    <row r="59" spans="1:4">
      <c r="A59" s="4" t="s">
        <v>1157</v>
      </c>
      <c r="B59" s="5" t="n">
        <v>363</v>
      </c>
      <c r="C59" s="5" t="n">
        <v>504</v>
      </c>
      <c r="D59" s="5" t="n">
        <v>417</v>
      </c>
    </row>
    <row r="60" spans="1:4">
      <c r="A60" s="4" t="s">
        <v>1158</v>
      </c>
      <c r="B60" s="5" t="n">
        <v>141</v>
      </c>
      <c r="C60" s="5" t="n">
        <v>346</v>
      </c>
      <c r="D60" s="5" t="n">
        <v>49</v>
      </c>
    </row>
    <row r="61" spans="1:4">
      <c r="A61" s="4" t="s">
        <v>1159</v>
      </c>
      <c r="B61" s="5" t="n">
        <v>2934</v>
      </c>
      <c r="C61" s="5" t="n">
        <v>2435</v>
      </c>
      <c r="D61" s="5" t="n">
        <v>4886</v>
      </c>
    </row>
    <row r="62" spans="1:4">
      <c r="A62" s="4" t="s">
        <v>1160</v>
      </c>
      <c r="B62" s="5" t="n">
        <v>-432</v>
      </c>
      <c r="C62" s="5" t="n">
        <v>-3050</v>
      </c>
      <c r="D62" s="5" t="n">
        <v>-474</v>
      </c>
    </row>
    <row r="63" spans="1:4">
      <c r="A63" s="4" t="s">
        <v>697</v>
      </c>
      <c r="B63" s="5" t="n">
        <v>148</v>
      </c>
      <c r="C63" s="5" t="n">
        <v>-841</v>
      </c>
      <c r="D63" s="5" t="n">
        <v>-190</v>
      </c>
    </row>
    <row r="64" spans="1:4">
      <c r="A64" s="4" t="s">
        <v>1147</v>
      </c>
      <c r="B64" s="5" t="n">
        <v>80813</v>
      </c>
      <c r="C64" s="5" t="n">
        <v>77659</v>
      </c>
      <c r="D64" s="5" t="n">
        <v>78265</v>
      </c>
    </row>
    <row r="65" spans="1:4">
      <c r="A65" s="4" t="s">
        <v>1163</v>
      </c>
    </row>
    <row r="66" spans="1:4">
      <c r="A66" s="3" t="s">
        <v>534</v>
      </c>
    </row>
    <row r="67" spans="1:4">
      <c r="A67" s="4" t="s">
        <v>1146</v>
      </c>
      <c r="B67" s="5" t="n">
        <v>114328</v>
      </c>
      <c r="C67" s="5" t="n">
        <v>114231</v>
      </c>
      <c r="D67" s="5" t="n">
        <v>114942</v>
      </c>
    </row>
    <row r="68" spans="1:4">
      <c r="A68" s="4" t="s">
        <v>1157</v>
      </c>
      <c r="B68" s="5" t="n">
        <v>1531</v>
      </c>
      <c r="C68" s="5" t="n">
        <v>1428</v>
      </c>
      <c r="D68" s="5" t="n">
        <v>1052</v>
      </c>
    </row>
    <row r="69" spans="1:4">
      <c r="A69" s="4" t="s">
        <v>1158</v>
      </c>
      <c r="B69" s="5" t="n">
        <v>0</v>
      </c>
    </row>
    <row r="70" spans="1:4">
      <c r="A70" s="4" t="s">
        <v>1159</v>
      </c>
      <c r="B70" s="5" t="n">
        <v>3360</v>
      </c>
      <c r="C70" s="5" t="n">
        <v>2610</v>
      </c>
      <c r="D70" s="5" t="n">
        <v>1607</v>
      </c>
    </row>
    <row r="71" spans="1:4">
      <c r="A71" s="4" t="s">
        <v>1160</v>
      </c>
      <c r="B71" s="5" t="n">
        <v>-1713</v>
      </c>
      <c r="C71" s="5" t="n">
        <v>-3266</v>
      </c>
      <c r="D71" s="5" t="n">
        <v>-3196</v>
      </c>
    </row>
    <row r="72" spans="1:4">
      <c r="A72" s="4" t="s">
        <v>697</v>
      </c>
      <c r="B72" s="5" t="n">
        <v>132</v>
      </c>
      <c r="C72" s="5" t="n">
        <v>-675</v>
      </c>
      <c r="D72" s="5" t="n">
        <v>-174</v>
      </c>
    </row>
    <row r="73" spans="1:4">
      <c r="A73" s="4" t="s">
        <v>1147</v>
      </c>
      <c r="B73" s="5" t="n">
        <v>117638</v>
      </c>
      <c r="C73" s="5" t="n">
        <v>114328</v>
      </c>
      <c r="D73" s="5" t="n">
        <v>114231</v>
      </c>
    </row>
    <row r="74" spans="1:4">
      <c r="A74" s="4" t="s">
        <v>1164</v>
      </c>
    </row>
    <row r="75" spans="1:4">
      <c r="A75" s="3" t="s">
        <v>534</v>
      </c>
    </row>
    <row r="76" spans="1:4">
      <c r="A76" s="4" t="s">
        <v>1146</v>
      </c>
      <c r="B76" s="5" t="n">
        <v>29291</v>
      </c>
      <c r="C76" s="5" t="n">
        <v>30399</v>
      </c>
      <c r="D76" s="5" t="n">
        <v>30902</v>
      </c>
    </row>
    <row r="77" spans="1:4">
      <c r="A77" s="4" t="s">
        <v>1157</v>
      </c>
      <c r="B77" s="5" t="n">
        <v>3124</v>
      </c>
      <c r="C77" s="5" t="n">
        <v>549</v>
      </c>
      <c r="D77" s="5" t="n">
        <v>508</v>
      </c>
    </row>
    <row r="78" spans="1:4">
      <c r="A78" s="4" t="s">
        <v>1158</v>
      </c>
      <c r="B78" s="5" t="n">
        <v>0</v>
      </c>
    </row>
    <row r="79" spans="1:4">
      <c r="A79" s="4" t="s">
        <v>1159</v>
      </c>
      <c r="B79" s="5" t="n">
        <v>190</v>
      </c>
      <c r="C79" s="5" t="n">
        <v>180</v>
      </c>
      <c r="D79" s="5" t="n">
        <v>171</v>
      </c>
    </row>
    <row r="80" spans="1:4">
      <c r="A80" s="4" t="s">
        <v>1160</v>
      </c>
      <c r="B80" s="5" t="n">
        <v>-1795</v>
      </c>
      <c r="C80" s="5" t="n">
        <v>-1717</v>
      </c>
      <c r="D80" s="5" t="n">
        <v>-1170</v>
      </c>
    </row>
    <row r="81" spans="1:4">
      <c r="A81" s="4" t="s">
        <v>697</v>
      </c>
      <c r="B81" s="5" t="n">
        <v>21</v>
      </c>
      <c r="C81" s="5" t="n">
        <v>-120</v>
      </c>
      <c r="D81" s="5" t="n">
        <v>-12</v>
      </c>
    </row>
    <row r="82" spans="1:4">
      <c r="A82" s="4" t="s">
        <v>1147</v>
      </c>
      <c r="B82" s="5" t="n">
        <v>30831</v>
      </c>
      <c r="C82" s="5" t="n">
        <v>29291</v>
      </c>
      <c r="D82" s="5" t="n">
        <v>30399</v>
      </c>
    </row>
    <row r="83" spans="1:4">
      <c r="A83" s="4" t="s">
        <v>1165</v>
      </c>
    </row>
    <row r="84" spans="1:4">
      <c r="A84" s="3" t="s">
        <v>534</v>
      </c>
    </row>
    <row r="85" spans="1:4">
      <c r="A85" s="4" t="s">
        <v>1146</v>
      </c>
      <c r="B85" s="5" t="n">
        <v>822</v>
      </c>
      <c r="C85" s="5" t="n">
        <v>1236</v>
      </c>
      <c r="D85" s="5" t="n">
        <v>1299</v>
      </c>
    </row>
    <row r="86" spans="1:4">
      <c r="A86" s="4" t="s">
        <v>1157</v>
      </c>
      <c r="B86" s="5" t="n">
        <v>45</v>
      </c>
      <c r="C86" s="5" t="n">
        <v>25</v>
      </c>
      <c r="D86" s="5" t="n">
        <v>29</v>
      </c>
    </row>
    <row r="87" spans="1:4">
      <c r="A87" s="4" t="s">
        <v>1158</v>
      </c>
      <c r="B87" s="5" t="n">
        <v>0</v>
      </c>
    </row>
    <row r="88" spans="1:4">
      <c r="A88" s="4" t="s">
        <v>1159</v>
      </c>
      <c r="B88" s="5" t="n">
        <v>148</v>
      </c>
      <c r="C88" s="5" t="n">
        <v>-209</v>
      </c>
      <c r="D88" s="5" t="n">
        <v>24</v>
      </c>
    </row>
    <row r="89" spans="1:4">
      <c r="A89" s="4" t="s">
        <v>1160</v>
      </c>
      <c r="B89" s="5" t="n">
        <v>-28</v>
      </c>
      <c r="C89" s="5" t="n">
        <v>-169</v>
      </c>
      <c r="D89" s="5" t="n">
        <v>-156</v>
      </c>
    </row>
    <row r="90" spans="1:4">
      <c r="A90" s="4" t="s">
        <v>697</v>
      </c>
      <c r="B90" s="5" t="n">
        <v>9</v>
      </c>
      <c r="C90" s="5" t="n">
        <v>-61</v>
      </c>
      <c r="D90" s="5" t="n">
        <v>40</v>
      </c>
    </row>
    <row r="91" spans="1:4">
      <c r="A91" s="4" t="s">
        <v>1147</v>
      </c>
      <c r="B91" s="5" t="n">
        <v>996</v>
      </c>
      <c r="C91" s="5" t="n">
        <v>822</v>
      </c>
      <c r="D91" s="5" t="n">
        <v>1236</v>
      </c>
    </row>
    <row r="92" spans="1:4">
      <c r="A92" s="4" t="s">
        <v>1166</v>
      </c>
    </row>
    <row r="93" spans="1:4">
      <c r="A93" s="3" t="s">
        <v>534</v>
      </c>
    </row>
    <row r="94" spans="1:4">
      <c r="A94" s="4" t="s">
        <v>1146</v>
      </c>
      <c r="B94" s="5" t="n">
        <v>21134</v>
      </c>
      <c r="C94" s="5" t="n">
        <v>26836</v>
      </c>
      <c r="D94" s="5" t="n">
        <v>102538</v>
      </c>
    </row>
    <row r="95" spans="1:4">
      <c r="A95" s="4" t="s">
        <v>1157</v>
      </c>
      <c r="B95" s="5" t="n">
        <v>5767</v>
      </c>
      <c r="C95" s="5" t="n">
        <v>5027</v>
      </c>
      <c r="D95" s="5" t="n">
        <v>4249</v>
      </c>
    </row>
    <row r="96" spans="1:4">
      <c r="A96" s="4" t="s">
        <v>1158</v>
      </c>
      <c r="B96" s="5" t="n">
        <v>0</v>
      </c>
    </row>
    <row r="97" spans="1:4">
      <c r="A97" s="4" t="s">
        <v>1159</v>
      </c>
      <c r="B97" s="5" t="n">
        <v>-7011</v>
      </c>
      <c r="C97" s="5" t="n">
        <v>-8393</v>
      </c>
      <c r="D97" s="5" t="n">
        <v>-78565</v>
      </c>
    </row>
    <row r="98" spans="1:4">
      <c r="A98" s="4" t="s">
        <v>1160</v>
      </c>
      <c r="B98" s="5" t="n">
        <v>-245</v>
      </c>
      <c r="C98" s="5" t="n">
        <v>-2330</v>
      </c>
      <c r="D98" s="5" t="n">
        <v>-1378</v>
      </c>
    </row>
    <row r="99" spans="1:4">
      <c r="A99" s="4" t="s">
        <v>697</v>
      </c>
      <c r="B99" s="5" t="n">
        <v>0</v>
      </c>
      <c r="C99" s="5" t="n">
        <v>-6</v>
      </c>
      <c r="D99" s="5" t="n">
        <v>-8</v>
      </c>
    </row>
    <row r="100" spans="1:4">
      <c r="A100" s="4" t="s">
        <v>1147</v>
      </c>
      <c r="B100" s="5" t="n">
        <v>19645</v>
      </c>
      <c r="C100" s="5" t="n">
        <v>21134</v>
      </c>
      <c r="D100" s="5" t="n">
        <v>26836</v>
      </c>
    </row>
    <row r="101" spans="1:4">
      <c r="A101" s="4" t="s">
        <v>1167</v>
      </c>
    </row>
    <row r="102" spans="1:4">
      <c r="A102" s="3" t="s">
        <v>534</v>
      </c>
    </row>
    <row r="103" spans="1:4">
      <c r="A103" s="4" t="s">
        <v>1146</v>
      </c>
      <c r="B103" s="5" t="n">
        <v>15100</v>
      </c>
      <c r="C103" s="5" t="n">
        <v>14918</v>
      </c>
      <c r="D103" s="5" t="n">
        <v>14109</v>
      </c>
    </row>
    <row r="104" spans="1:4">
      <c r="A104" s="4" t="s">
        <v>1157</v>
      </c>
      <c r="B104" s="5" t="n">
        <v>1576</v>
      </c>
      <c r="C104" s="5" t="n">
        <v>542</v>
      </c>
      <c r="D104" s="5" t="n">
        <v>719</v>
      </c>
    </row>
    <row r="105" spans="1:4">
      <c r="A105" s="4" t="s">
        <v>1158</v>
      </c>
      <c r="B105" s="5" t="n">
        <v>-58</v>
      </c>
      <c r="C105" s="5" t="n">
        <v>-212</v>
      </c>
      <c r="D105" s="5" t="n">
        <v>232</v>
      </c>
    </row>
    <row r="106" spans="1:4">
      <c r="A106" s="4" t="s">
        <v>1159</v>
      </c>
      <c r="B106" s="5" t="n">
        <v>362</v>
      </c>
      <c r="C106" s="5" t="n">
        <v>389</v>
      </c>
      <c r="D106" s="5" t="n">
        <v>14</v>
      </c>
    </row>
    <row r="107" spans="1:4">
      <c r="A107" s="4" t="s">
        <v>1160</v>
      </c>
      <c r="B107" s="5" t="n">
        <v>-3</v>
      </c>
      <c r="C107" s="5" t="n">
        <v>-536</v>
      </c>
      <c r="D107" s="5" t="n">
        <v>-156</v>
      </c>
    </row>
    <row r="108" spans="1:4">
      <c r="A108" s="4" t="s">
        <v>697</v>
      </c>
      <c r="B108" s="5" t="n">
        <v>0</v>
      </c>
      <c r="C108" s="5" t="n">
        <v>-1</v>
      </c>
    </row>
    <row r="109" spans="1:4">
      <c r="A109" s="4" t="s">
        <v>1147</v>
      </c>
      <c r="B109" s="5" t="n">
        <v>16977</v>
      </c>
      <c r="C109" s="5" t="n">
        <v>15100</v>
      </c>
      <c r="D109" s="5" t="n">
        <v>14918</v>
      </c>
    </row>
    <row r="110" spans="1:4">
      <c r="A110" s="4" t="s">
        <v>1168</v>
      </c>
    </row>
    <row r="111" spans="1:4">
      <c r="A111" s="3" t="s">
        <v>534</v>
      </c>
    </row>
    <row r="112" spans="1:4">
      <c r="A112" s="4" t="s">
        <v>1146</v>
      </c>
      <c r="B112" s="5" t="n">
        <v>74791</v>
      </c>
      <c r="C112" s="5" t="n">
        <v>71804</v>
      </c>
    </row>
    <row r="113" spans="1:4">
      <c r="A113" s="4" t="s">
        <v>1157</v>
      </c>
      <c r="B113" s="5" t="n">
        <v>0</v>
      </c>
    </row>
    <row r="114" spans="1:4">
      <c r="A114" s="4" t="s">
        <v>1158</v>
      </c>
      <c r="B114" s="5" t="n">
        <v>0</v>
      </c>
    </row>
    <row r="115" spans="1:4">
      <c r="A115" s="4" t="s">
        <v>1159</v>
      </c>
      <c r="B115" s="5" t="n">
        <v>17</v>
      </c>
      <c r="C115" s="5" t="n">
        <v>2987</v>
      </c>
      <c r="D115" s="5" t="n">
        <v>71804</v>
      </c>
    </row>
    <row r="116" spans="1:4">
      <c r="A116" s="4" t="s">
        <v>1160</v>
      </c>
      <c r="B116" s="5" t="n">
        <v>0</v>
      </c>
    </row>
    <row r="117" spans="1:4">
      <c r="A117" s="4" t="s">
        <v>697</v>
      </c>
      <c r="B117" s="5" t="n">
        <v>0</v>
      </c>
    </row>
    <row r="118" spans="1:4">
      <c r="A118" s="4" t="s">
        <v>1147</v>
      </c>
      <c r="B118" s="5" t="n">
        <v>74808</v>
      </c>
      <c r="C118" s="5" t="n">
        <v>74791</v>
      </c>
      <c r="D118" s="5" t="n">
        <v>71804</v>
      </c>
    </row>
    <row r="119" spans="1:4">
      <c r="A119" s="4" t="s">
        <v>1169</v>
      </c>
    </row>
    <row r="120" spans="1:4">
      <c r="A120" s="3" t="s">
        <v>534</v>
      </c>
    </row>
    <row r="121" spans="1:4">
      <c r="A121" s="4" t="s">
        <v>1146</v>
      </c>
      <c r="B121" s="5" t="n">
        <v>-131821</v>
      </c>
      <c r="C121" s="5" t="n">
        <v>-125158</v>
      </c>
      <c r="D121" s="5" t="n">
        <v>-116190</v>
      </c>
    </row>
    <row r="122" spans="1:4">
      <c r="A122" s="4" t="s">
        <v>1170</v>
      </c>
      <c r="B122" s="5" t="n">
        <v>-13836</v>
      </c>
      <c r="C122" s="5" t="n">
        <v>-14577</v>
      </c>
      <c r="D122" s="5" t="n">
        <v>-13988</v>
      </c>
    </row>
    <row r="123" spans="1:4">
      <c r="A123" s="4" t="s">
        <v>1160</v>
      </c>
      <c r="B123" s="5" t="n">
        <v>3790</v>
      </c>
      <c r="C123" s="5" t="n">
        <v>8350</v>
      </c>
      <c r="D123" s="5" t="n">
        <v>4332</v>
      </c>
    </row>
    <row r="124" spans="1:4">
      <c r="A124" s="4" t="s">
        <v>1171</v>
      </c>
      <c r="B124" s="5" t="n">
        <v>-4891</v>
      </c>
      <c r="C124" s="5" t="n">
        <v>-1700</v>
      </c>
      <c r="D124" s="5" t="n">
        <v>-16</v>
      </c>
    </row>
    <row r="125" spans="1:4">
      <c r="A125" s="4" t="s">
        <v>697</v>
      </c>
      <c r="B125" s="5" t="n">
        <v>-170</v>
      </c>
      <c r="C125" s="5" t="n">
        <v>1264</v>
      </c>
      <c r="D125" s="5" t="n">
        <v>704</v>
      </c>
    </row>
    <row r="126" spans="1:4">
      <c r="A126" s="4" t="s">
        <v>1147</v>
      </c>
      <c r="B126" s="5" t="n">
        <v>-146928</v>
      </c>
      <c r="C126" s="5" t="n">
        <v>-131821</v>
      </c>
      <c r="D126" s="5" t="n">
        <v>-125158</v>
      </c>
    </row>
    <row r="127" spans="1:4">
      <c r="A127" s="4" t="s">
        <v>1172</v>
      </c>
    </row>
    <row r="128" spans="1:4">
      <c r="A128" s="3" t="s">
        <v>534</v>
      </c>
    </row>
    <row r="129" spans="1:4">
      <c r="A129" s="4" t="s">
        <v>1146</v>
      </c>
      <c r="B129" s="5" t="n">
        <v>-251</v>
      </c>
      <c r="C129" s="5" t="n">
        <v>-59</v>
      </c>
      <c r="D129" s="5" t="n">
        <v>-130</v>
      </c>
    </row>
    <row r="130" spans="1:4">
      <c r="A130" s="4" t="s">
        <v>1170</v>
      </c>
      <c r="B130" s="5" t="n">
        <v>0</v>
      </c>
    </row>
    <row r="131" spans="1:4">
      <c r="A131" s="4" t="s">
        <v>1160</v>
      </c>
      <c r="B131" s="5" t="n">
        <v>0</v>
      </c>
      <c r="D131" s="5" t="n">
        <v>9</v>
      </c>
    </row>
    <row r="132" spans="1:4">
      <c r="A132" s="4" t="s">
        <v>1171</v>
      </c>
      <c r="B132" s="5" t="n">
        <v>-37</v>
      </c>
      <c r="C132" s="5" t="n">
        <v>-224</v>
      </c>
      <c r="D132" s="5" t="n">
        <v>67</v>
      </c>
    </row>
    <row r="133" spans="1:4">
      <c r="A133" s="4" t="s">
        <v>697</v>
      </c>
      <c r="B133" s="5" t="n">
        <v>-4</v>
      </c>
      <c r="C133" s="5" t="n">
        <v>32</v>
      </c>
      <c r="D133" s="5" t="n">
        <v>-5</v>
      </c>
    </row>
    <row r="134" spans="1:4">
      <c r="A134" s="4" t="s">
        <v>1147</v>
      </c>
      <c r="B134" s="5" t="n">
        <v>-292</v>
      </c>
      <c r="C134" s="5" t="n">
        <v>-251</v>
      </c>
      <c r="D134" s="5" t="n">
        <v>-59</v>
      </c>
    </row>
    <row r="135" spans="1:4">
      <c r="A135" s="4" t="s">
        <v>1173</v>
      </c>
    </row>
    <row r="136" spans="1:4">
      <c r="A136" s="3" t="s">
        <v>534</v>
      </c>
    </row>
    <row r="137" spans="1:4">
      <c r="A137" s="4" t="s">
        <v>1146</v>
      </c>
      <c r="B137" s="5" t="n">
        <v>-35905</v>
      </c>
      <c r="C137" s="5" t="n">
        <v>-35577</v>
      </c>
      <c r="D137" s="5" t="n">
        <v>-30910</v>
      </c>
    </row>
    <row r="138" spans="1:4">
      <c r="A138" s="4" t="s">
        <v>1170</v>
      </c>
      <c r="B138" s="5" t="n">
        <v>-3747</v>
      </c>
      <c r="C138" s="5" t="n">
        <v>-3774</v>
      </c>
      <c r="D138" s="5" t="n">
        <v>-5008</v>
      </c>
    </row>
    <row r="139" spans="1:4">
      <c r="A139" s="4" t="s">
        <v>1160</v>
      </c>
      <c r="B139" s="5" t="n">
        <v>302</v>
      </c>
      <c r="C139" s="5" t="n">
        <v>3160</v>
      </c>
      <c r="D139" s="5" t="n">
        <v>396</v>
      </c>
    </row>
    <row r="140" spans="1:4">
      <c r="A140" s="4" t="s">
        <v>1171</v>
      </c>
      <c r="B140" s="5" t="n">
        <v>-876</v>
      </c>
      <c r="C140" s="5" t="n">
        <v>-260</v>
      </c>
      <c r="D140" s="5" t="n">
        <v>-485</v>
      </c>
    </row>
    <row r="141" spans="1:4">
      <c r="A141" s="4" t="s">
        <v>697</v>
      </c>
      <c r="B141" s="5" t="n">
        <v>-49</v>
      </c>
      <c r="C141" s="5" t="n">
        <v>546</v>
      </c>
      <c r="D141" s="5" t="n">
        <v>430</v>
      </c>
    </row>
    <row r="142" spans="1:4">
      <c r="A142" s="4" t="s">
        <v>1147</v>
      </c>
      <c r="B142" s="5" t="n">
        <v>-40275</v>
      </c>
      <c r="C142" s="5" t="n">
        <v>-35905</v>
      </c>
      <c r="D142" s="5" t="n">
        <v>-35577</v>
      </c>
    </row>
    <row r="143" spans="1:4">
      <c r="A143" s="4" t="s">
        <v>1174</v>
      </c>
    </row>
    <row r="144" spans="1:4">
      <c r="A144" s="3" t="s">
        <v>534</v>
      </c>
    </row>
    <row r="145" spans="1:4">
      <c r="A145" s="4" t="s">
        <v>1146</v>
      </c>
      <c r="B145" s="5" t="n">
        <v>-72899</v>
      </c>
      <c r="C145" s="5" t="n">
        <v>-68519</v>
      </c>
      <c r="D145" s="5" t="n">
        <v>-67122</v>
      </c>
    </row>
    <row r="146" spans="1:4">
      <c r="A146" s="4" t="s">
        <v>1170</v>
      </c>
      <c r="B146" s="5" t="n">
        <v>-7315</v>
      </c>
      <c r="C146" s="5" t="n">
        <v>-7760</v>
      </c>
      <c r="D146" s="5" t="n">
        <v>-5627</v>
      </c>
    </row>
    <row r="147" spans="1:4">
      <c r="A147" s="4" t="s">
        <v>1160</v>
      </c>
      <c r="B147" s="5" t="n">
        <v>1611</v>
      </c>
      <c r="C147" s="5" t="n">
        <v>3045</v>
      </c>
      <c r="D147" s="5" t="n">
        <v>2619</v>
      </c>
    </row>
    <row r="148" spans="1:4">
      <c r="A148" s="4" t="s">
        <v>1171</v>
      </c>
      <c r="B148" s="5" t="n">
        <v>-2174</v>
      </c>
      <c r="C148" s="5" t="n">
        <v>-215</v>
      </c>
      <c r="D148" s="5" t="n">
        <v>1331</v>
      </c>
    </row>
    <row r="149" spans="1:4">
      <c r="A149" s="4" t="s">
        <v>697</v>
      </c>
      <c r="B149" s="5" t="n">
        <v>-95</v>
      </c>
      <c r="C149" s="5" t="n">
        <v>550</v>
      </c>
      <c r="D149" s="5" t="n">
        <v>280</v>
      </c>
    </row>
    <row r="150" spans="1:4">
      <c r="A150" s="4" t="s">
        <v>1147</v>
      </c>
      <c r="B150" s="5" t="n">
        <v>-80872</v>
      </c>
      <c r="C150" s="5" t="n">
        <v>-72899</v>
      </c>
      <c r="D150" s="5" t="n">
        <v>-68519</v>
      </c>
    </row>
    <row r="151" spans="1:4">
      <c r="A151" s="4" t="s">
        <v>1175</v>
      </c>
    </row>
    <row r="152" spans="1:4">
      <c r="A152" s="3" t="s">
        <v>534</v>
      </c>
    </row>
    <row r="153" spans="1:4">
      <c r="A153" s="4" t="s">
        <v>1146</v>
      </c>
      <c r="B153" s="5" t="n">
        <v>-16769</v>
      </c>
      <c r="C153" s="5" t="n">
        <v>-15416</v>
      </c>
      <c r="D153" s="5" t="n">
        <v>-13808</v>
      </c>
    </row>
    <row r="154" spans="1:4">
      <c r="A154" s="4" t="s">
        <v>1170</v>
      </c>
      <c r="B154" s="5" t="n">
        <v>-2222</v>
      </c>
      <c r="C154" s="5" t="n">
        <v>-2613</v>
      </c>
      <c r="D154" s="5" t="n">
        <v>-2745</v>
      </c>
    </row>
    <row r="155" spans="1:4">
      <c r="A155" s="4" t="s">
        <v>1160</v>
      </c>
      <c r="B155" s="5" t="n">
        <v>1720</v>
      </c>
      <c r="C155" s="5" t="n">
        <v>1272</v>
      </c>
      <c r="D155" s="5" t="n">
        <v>1092</v>
      </c>
    </row>
    <row r="156" spans="1:4">
      <c r="A156" s="4" t="s">
        <v>1171</v>
      </c>
      <c r="B156" s="5" t="n">
        <v>-454</v>
      </c>
      <c r="C156" s="5" t="n">
        <v>-98</v>
      </c>
      <c r="D156" s="5" t="n">
        <v>6</v>
      </c>
    </row>
    <row r="157" spans="1:4">
      <c r="A157" s="4" t="s">
        <v>697</v>
      </c>
      <c r="B157" s="5" t="n">
        <v>-13</v>
      </c>
      <c r="C157" s="5" t="n">
        <v>86</v>
      </c>
      <c r="D157" s="5" t="n">
        <v>39</v>
      </c>
    </row>
    <row r="158" spans="1:4">
      <c r="A158" s="4" t="s">
        <v>1147</v>
      </c>
      <c r="B158" s="5" t="n">
        <v>-17738</v>
      </c>
      <c r="C158" s="5" t="n">
        <v>-16769</v>
      </c>
      <c r="D158" s="5" t="n">
        <v>-15416</v>
      </c>
    </row>
    <row r="159" spans="1:4">
      <c r="A159" s="4" t="s">
        <v>1176</v>
      </c>
    </row>
    <row r="160" spans="1:4">
      <c r="A160" s="3" t="s">
        <v>534</v>
      </c>
    </row>
    <row r="161" spans="1:4">
      <c r="A161" s="4" t="s">
        <v>1146</v>
      </c>
      <c r="B161" s="5" t="n">
        <v>-733</v>
      </c>
      <c r="C161" s="5" t="n">
        <v>-933</v>
      </c>
      <c r="D161" s="5" t="n">
        <v>-979</v>
      </c>
    </row>
    <row r="162" spans="1:4">
      <c r="A162" s="4" t="s">
        <v>1170</v>
      </c>
      <c r="B162" s="5" t="n">
        <v>-72</v>
      </c>
      <c r="C162" s="5" t="n">
        <v>-50</v>
      </c>
      <c r="D162" s="5" t="n">
        <v>-56</v>
      </c>
    </row>
    <row r="163" spans="1:4">
      <c r="A163" s="4" t="s">
        <v>1160</v>
      </c>
      <c r="B163" s="5" t="n">
        <v>22</v>
      </c>
      <c r="C163" s="5" t="n">
        <v>198</v>
      </c>
      <c r="D163" s="5" t="n">
        <v>146</v>
      </c>
    </row>
    <row r="164" spans="1:4">
      <c r="A164" s="4" t="s">
        <v>1171</v>
      </c>
      <c r="B164" s="5" t="n">
        <v>-5</v>
      </c>
      <c r="D164" s="5" t="n">
        <v>-4</v>
      </c>
    </row>
    <row r="165" spans="1:4">
      <c r="A165" s="4" t="s">
        <v>697</v>
      </c>
      <c r="B165" s="5" t="n">
        <v>-9</v>
      </c>
      <c r="C165" s="5" t="n">
        <v>52</v>
      </c>
      <c r="D165" s="5" t="n">
        <v>-40</v>
      </c>
    </row>
    <row r="166" spans="1:4">
      <c r="A166" s="4" t="s">
        <v>1147</v>
      </c>
      <c r="B166" s="5" t="n">
        <v>-797</v>
      </c>
      <c r="C166" s="5" t="n">
        <v>-733</v>
      </c>
      <c r="D166" s="5" t="n">
        <v>-933</v>
      </c>
    </row>
    <row r="167" spans="1:4">
      <c r="A167" s="4" t="s">
        <v>1177</v>
      </c>
    </row>
    <row r="168" spans="1:4">
      <c r="A168" s="3" t="s">
        <v>534</v>
      </c>
    </row>
    <row r="169" spans="1:4">
      <c r="A169" s="4" t="s">
        <v>1146</v>
      </c>
      <c r="B169" s="5" t="n">
        <v>-1582</v>
      </c>
      <c r="C169" s="5" t="n">
        <v>-932</v>
      </c>
      <c r="D169" s="5" t="n">
        <v>-17</v>
      </c>
    </row>
    <row r="170" spans="1:4">
      <c r="A170" s="4" t="s">
        <v>1170</v>
      </c>
      <c r="B170" s="5" t="n">
        <v>0</v>
      </c>
    </row>
    <row r="171" spans="1:4">
      <c r="A171" s="4" t="s">
        <v>1160</v>
      </c>
      <c r="B171" s="5" t="n">
        <v>127</v>
      </c>
      <c r="C171" s="5" t="n">
        <v>238</v>
      </c>
      <c r="D171" s="5" t="n">
        <v>16</v>
      </c>
    </row>
    <row r="172" spans="1:4">
      <c r="A172" s="4" t="s">
        <v>1171</v>
      </c>
      <c r="B172" s="5" t="n">
        <v>-278</v>
      </c>
      <c r="C172" s="5" t="n">
        <v>-887</v>
      </c>
      <c r="D172" s="5" t="n">
        <v>-931</v>
      </c>
    </row>
    <row r="173" spans="1:4">
      <c r="A173" s="4" t="s">
        <v>697</v>
      </c>
      <c r="B173" s="5" t="n">
        <v>0</v>
      </c>
      <c r="C173" s="5" t="n">
        <v>-1</v>
      </c>
    </row>
    <row r="174" spans="1:4">
      <c r="A174" s="4" t="s">
        <v>1147</v>
      </c>
      <c r="B174" s="5" t="n">
        <v>-1733</v>
      </c>
      <c r="C174" s="5" t="n">
        <v>-1582</v>
      </c>
      <c r="D174" s="5" t="n">
        <v>-932</v>
      </c>
    </row>
    <row r="175" spans="1:4">
      <c r="A175" s="4" t="s">
        <v>1178</v>
      </c>
    </row>
    <row r="176" spans="1:4">
      <c r="A176" s="3" t="s">
        <v>534</v>
      </c>
    </row>
    <row r="177" spans="1:4">
      <c r="A177" s="4" t="s">
        <v>1146</v>
      </c>
      <c r="B177" s="5" t="n">
        <v>-3101</v>
      </c>
      <c r="C177" s="5" t="n">
        <v>-3388</v>
      </c>
      <c r="D177" s="5" t="n">
        <v>-3224</v>
      </c>
    </row>
    <row r="178" spans="1:4">
      <c r="A178" s="4" t="s">
        <v>1170</v>
      </c>
      <c r="B178" s="5" t="n">
        <v>-245</v>
      </c>
      <c r="C178" s="5" t="n">
        <v>-133</v>
      </c>
      <c r="D178" s="5" t="n">
        <v>-218</v>
      </c>
    </row>
    <row r="179" spans="1:4">
      <c r="A179" s="4" t="s">
        <v>1160</v>
      </c>
      <c r="B179" s="5" t="n">
        <v>1</v>
      </c>
      <c r="C179" s="5" t="n">
        <v>437</v>
      </c>
      <c r="D179" s="5" t="n">
        <v>54</v>
      </c>
    </row>
    <row r="180" spans="1:4">
      <c r="A180" s="4" t="s">
        <v>1171</v>
      </c>
      <c r="B180" s="5" t="n">
        <v>-1067</v>
      </c>
      <c r="C180" s="5" t="n">
        <v>-16</v>
      </c>
    </row>
    <row r="181" spans="1:4">
      <c r="A181" s="4" t="s">
        <v>697</v>
      </c>
      <c r="B181" s="5" t="n">
        <v>0</v>
      </c>
      <c r="C181" s="5" t="n">
        <v>-1</v>
      </c>
    </row>
    <row r="182" spans="1:4">
      <c r="A182" s="4" t="s">
        <v>1147</v>
      </c>
      <c r="B182" s="5" t="n">
        <v>-4412</v>
      </c>
      <c r="C182" s="5" t="n">
        <v>-3101</v>
      </c>
      <c r="D182" s="5" t="n">
        <v>-3388</v>
      </c>
    </row>
    <row r="183" spans="1:4">
      <c r="A183" s="4" t="s">
        <v>1179</v>
      </c>
    </row>
    <row r="184" spans="1:4">
      <c r="A184" s="3" t="s">
        <v>534</v>
      </c>
    </row>
    <row r="185" spans="1:4">
      <c r="A185" s="4" t="s">
        <v>1146</v>
      </c>
      <c r="B185" s="5" t="n">
        <v>-581</v>
      </c>
      <c r="C185" s="5" t="n">
        <v>-334</v>
      </c>
    </row>
    <row r="186" spans="1:4">
      <c r="A186" s="4" t="s">
        <v>1170</v>
      </c>
      <c r="B186" s="5" t="n">
        <v>-235</v>
      </c>
      <c r="C186" s="5" t="n">
        <v>-247</v>
      </c>
      <c r="D186" s="5" t="n">
        <v>-334</v>
      </c>
    </row>
    <row r="187" spans="1:4">
      <c r="A187" s="4" t="s">
        <v>1160</v>
      </c>
      <c r="B187" s="5" t="n">
        <v>7</v>
      </c>
    </row>
    <row r="188" spans="1:4">
      <c r="A188" s="4" t="s">
        <v>1171</v>
      </c>
      <c r="B188" s="5" t="n">
        <v>0</v>
      </c>
    </row>
    <row r="189" spans="1:4">
      <c r="A189" s="4" t="s">
        <v>697</v>
      </c>
      <c r="B189" s="5" t="n">
        <v>0</v>
      </c>
    </row>
    <row r="190" spans="1:4">
      <c r="A190" s="4" t="s">
        <v>1147</v>
      </c>
      <c r="B190" s="6" t="n">
        <v>-809</v>
      </c>
      <c r="C190" s="6" t="n">
        <v>-581</v>
      </c>
      <c r="D190" s="6" t="n">
        <v>-33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28</v>
      </c>
      <c r="D2" s="2" t="s">
        <v>29</v>
      </c>
    </row>
    <row r="3" spans="1:4">
      <c r="A3" s="3" t="s">
        <v>534</v>
      </c>
    </row>
    <row r="4" spans="1:4">
      <c r="A4" s="4" t="s">
        <v>1181</v>
      </c>
      <c r="B4" s="6" t="n">
        <v>342</v>
      </c>
      <c r="C4" s="6" t="n">
        <v>430</v>
      </c>
    </row>
    <row r="5" spans="1:4">
      <c r="A5" s="4" t="s">
        <v>1182</v>
      </c>
      <c r="B5" s="5" t="n">
        <v>2295</v>
      </c>
      <c r="C5" s="5" t="n">
        <v>386</v>
      </c>
    </row>
    <row r="6" spans="1:4">
      <c r="A6" s="4" t="s">
        <v>1183</v>
      </c>
      <c r="B6" s="6" t="n">
        <v>621</v>
      </c>
      <c r="C6" s="6" t="n">
        <v>1015</v>
      </c>
      <c r="D6" s="6" t="n">
        <v>1954</v>
      </c>
    </row>
    <row r="7" spans="1:4">
      <c r="A7" s="4" t="s">
        <v>1184</v>
      </c>
      <c r="B7" s="4" t="s">
        <v>1185</v>
      </c>
      <c r="C7" s="4" t="s">
        <v>1186</v>
      </c>
      <c r="D7" s="4" t="s">
        <v>1187</v>
      </c>
    </row>
    <row r="8" spans="1:4">
      <c r="A8" s="4" t="s">
        <v>1188</v>
      </c>
    </row>
    <row r="9" spans="1:4">
      <c r="A9" s="3" t="s">
        <v>534</v>
      </c>
    </row>
    <row r="10" spans="1:4">
      <c r="A10" s="4" t="s">
        <v>1189</v>
      </c>
      <c r="B10" s="6" t="n">
        <v>4891</v>
      </c>
      <c r="C10" s="6" t="n">
        <v>1700</v>
      </c>
      <c r="D10" s="6" t="n">
        <v>1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28</v>
      </c>
    </row>
    <row r="2" spans="1:3">
      <c r="A2" s="3" t="s">
        <v>1191</v>
      </c>
    </row>
    <row r="3" spans="1:3">
      <c r="A3" s="4" t="s">
        <v>1192</v>
      </c>
      <c r="B3" s="6" t="n">
        <v>121926</v>
      </c>
      <c r="C3" s="6" t="n">
        <v>11704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1</v>
      </c>
    </row>
    <row r="4" spans="1:2">
      <c r="A4" s="4" t="s">
        <v>217</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28</v>
      </c>
    </row>
    <row r="2" spans="1:3">
      <c r="A2" s="4" t="s">
        <v>1150</v>
      </c>
    </row>
    <row r="3" spans="1:3">
      <c r="A3" s="3" t="s">
        <v>1194</v>
      </c>
    </row>
    <row r="4" spans="1:3">
      <c r="A4" s="4" t="s">
        <v>1192</v>
      </c>
      <c r="B4" s="6" t="n">
        <v>1516</v>
      </c>
      <c r="C4" s="6" t="n">
        <v>2825</v>
      </c>
    </row>
    <row r="5" spans="1:3">
      <c r="A5" s="4" t="s">
        <v>1151</v>
      </c>
    </row>
    <row r="6" spans="1:3">
      <c r="A6" s="3" t="s">
        <v>1194</v>
      </c>
    </row>
    <row r="7" spans="1:3">
      <c r="A7" s="4" t="s">
        <v>1192</v>
      </c>
      <c r="B7" s="6" t="n">
        <v>9690</v>
      </c>
      <c r="C7" s="6" t="n">
        <v>926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28</v>
      </c>
      <c r="D2" s="2" t="s">
        <v>29</v>
      </c>
    </row>
    <row r="3" spans="1:4">
      <c r="A3" s="4" t="s">
        <v>1196</v>
      </c>
    </row>
    <row r="4" spans="1:4">
      <c r="A4" s="3" t="s">
        <v>1197</v>
      </c>
    </row>
    <row r="5" spans="1:4">
      <c r="A5" s="4" t="s">
        <v>1100</v>
      </c>
      <c r="B5" s="6" t="n">
        <v>36099</v>
      </c>
      <c r="C5" s="6" t="n">
        <v>38517</v>
      </c>
      <c r="D5" s="6" t="n">
        <v>40122</v>
      </c>
    </row>
    <row r="6" spans="1:4">
      <c r="A6" s="4" t="s">
        <v>1107</v>
      </c>
      <c r="B6" s="5" t="n">
        <v>33240</v>
      </c>
      <c r="C6" s="5" t="n">
        <v>36099</v>
      </c>
      <c r="D6" s="5" t="n">
        <v>38517</v>
      </c>
    </row>
    <row r="7" spans="1:4">
      <c r="A7" s="4" t="s">
        <v>1198</v>
      </c>
    </row>
    <row r="8" spans="1:4">
      <c r="A8" s="3" t="s">
        <v>1197</v>
      </c>
    </row>
    <row r="9" spans="1:4">
      <c r="A9" s="4" t="s">
        <v>1100</v>
      </c>
      <c r="B9" s="5" t="n">
        <v>55783</v>
      </c>
      <c r="C9" s="5" t="n">
        <v>55783</v>
      </c>
      <c r="D9" s="5" t="n">
        <v>55712</v>
      </c>
    </row>
    <row r="10" spans="1:4">
      <c r="A10" s="4" t="s">
        <v>1157</v>
      </c>
      <c r="B10" s="5" t="n">
        <v>0</v>
      </c>
      <c r="D10" s="5" t="n">
        <v>71</v>
      </c>
    </row>
    <row r="11" spans="1:4">
      <c r="A11" s="4" t="s">
        <v>1199</v>
      </c>
      <c r="B11" s="5" t="n">
        <v>-165</v>
      </c>
    </row>
    <row r="12" spans="1:4">
      <c r="A12" s="4" t="s">
        <v>697</v>
      </c>
      <c r="B12" s="5" t="n">
        <v>0</v>
      </c>
    </row>
    <row r="13" spans="1:4">
      <c r="A13" s="4" t="s">
        <v>1107</v>
      </c>
      <c r="B13" s="5" t="n">
        <v>55618</v>
      </c>
      <c r="C13" s="5" t="n">
        <v>55783</v>
      </c>
      <c r="D13" s="5" t="n">
        <v>55783</v>
      </c>
    </row>
    <row r="14" spans="1:4">
      <c r="A14" s="4" t="s">
        <v>1200</v>
      </c>
    </row>
    <row r="15" spans="1:4">
      <c r="A15" s="3" t="s">
        <v>1197</v>
      </c>
    </row>
    <row r="16" spans="1:4">
      <c r="A16" s="4" t="s">
        <v>1100</v>
      </c>
      <c r="B16" s="5" t="n">
        <v>-19684</v>
      </c>
      <c r="C16" s="5" t="n">
        <v>-17266</v>
      </c>
      <c r="D16" s="5" t="n">
        <v>-15590</v>
      </c>
    </row>
    <row r="17" spans="1:4">
      <c r="A17" s="4" t="s">
        <v>1171</v>
      </c>
      <c r="B17" s="5" t="n">
        <v>-1190</v>
      </c>
      <c r="C17" s="5" t="n">
        <v>-572</v>
      </c>
    </row>
    <row r="18" spans="1:4">
      <c r="A18" s="4" t="s">
        <v>154</v>
      </c>
      <c r="B18" s="5" t="n">
        <v>-1504</v>
      </c>
      <c r="C18" s="5" t="n">
        <v>-1846</v>
      </c>
      <c r="D18" s="5" t="n">
        <v>-1676</v>
      </c>
    </row>
    <row r="19" spans="1:4">
      <c r="A19" s="4" t="s">
        <v>1199</v>
      </c>
      <c r="B19" s="5" t="n">
        <v>0</v>
      </c>
    </row>
    <row r="20" spans="1:4">
      <c r="A20" s="4" t="s">
        <v>697</v>
      </c>
      <c r="B20" s="5" t="n">
        <v>0</v>
      </c>
    </row>
    <row r="21" spans="1:4">
      <c r="A21" s="4" t="s">
        <v>1107</v>
      </c>
      <c r="B21" s="5" t="n">
        <v>-22378</v>
      </c>
      <c r="C21" s="5" t="n">
        <v>-19684</v>
      </c>
      <c r="D21" s="5" t="n">
        <v>-17266</v>
      </c>
    </row>
    <row r="22" spans="1:4">
      <c r="A22" s="4" t="s">
        <v>1201</v>
      </c>
    </row>
    <row r="23" spans="1:4">
      <c r="A23" s="3" t="s">
        <v>1197</v>
      </c>
    </row>
    <row r="24" spans="1:4">
      <c r="A24" s="4" t="s">
        <v>1107</v>
      </c>
      <c r="B24" s="5" t="n">
        <v>880</v>
      </c>
    </row>
    <row r="25" spans="1:4">
      <c r="A25" s="4" t="s">
        <v>1202</v>
      </c>
    </row>
    <row r="26" spans="1:4">
      <c r="A26" s="3" t="s">
        <v>1197</v>
      </c>
    </row>
    <row r="27" spans="1:4">
      <c r="A27" s="4" t="s">
        <v>1157</v>
      </c>
      <c r="B27" s="5" t="n">
        <v>880</v>
      </c>
    </row>
    <row r="28" spans="1:4">
      <c r="A28" s="4" t="s">
        <v>1199</v>
      </c>
      <c r="B28" s="5" t="n">
        <v>0</v>
      </c>
    </row>
    <row r="29" spans="1:4">
      <c r="A29" s="4" t="s">
        <v>697</v>
      </c>
      <c r="B29" s="5" t="n">
        <v>0</v>
      </c>
    </row>
    <row r="30" spans="1:4">
      <c r="A30" s="4" t="s">
        <v>1107</v>
      </c>
      <c r="B30" s="5" t="n">
        <v>880</v>
      </c>
    </row>
    <row r="31" spans="1:4">
      <c r="A31" s="4" t="s">
        <v>1203</v>
      </c>
    </row>
    <row r="32" spans="1:4">
      <c r="A32" s="3" t="s">
        <v>1197</v>
      </c>
    </row>
    <row r="33" spans="1:4">
      <c r="A33" s="4" t="s">
        <v>1171</v>
      </c>
      <c r="B33" s="5" t="n">
        <v>0</v>
      </c>
    </row>
    <row r="34" spans="1:4">
      <c r="A34" s="4" t="s">
        <v>154</v>
      </c>
      <c r="B34" s="5" t="n">
        <v>0</v>
      </c>
    </row>
    <row r="35" spans="1:4">
      <c r="A35" s="4" t="s">
        <v>1199</v>
      </c>
      <c r="B35" s="5" t="n">
        <v>0</v>
      </c>
    </row>
    <row r="36" spans="1:4">
      <c r="A36" s="4" t="s">
        <v>697</v>
      </c>
      <c r="B36" s="5" t="n">
        <v>0</v>
      </c>
    </row>
    <row r="37" spans="1:4">
      <c r="A37" s="4" t="s">
        <v>1107</v>
      </c>
      <c r="B37" s="5" t="n">
        <v>0</v>
      </c>
    </row>
    <row r="38" spans="1:4">
      <c r="A38" s="4" t="s">
        <v>1204</v>
      </c>
    </row>
    <row r="39" spans="1:4">
      <c r="A39" s="3" t="s">
        <v>1197</v>
      </c>
    </row>
    <row r="40" spans="1:4">
      <c r="A40" s="4" t="s">
        <v>1100</v>
      </c>
      <c r="B40" s="5" t="n">
        <v>18355</v>
      </c>
      <c r="C40" s="5" t="n">
        <v>21378</v>
      </c>
      <c r="D40" s="5" t="n">
        <v>22697</v>
      </c>
    </row>
    <row r="41" spans="1:4">
      <c r="A41" s="4" t="s">
        <v>1107</v>
      </c>
      <c r="B41" s="5" t="n">
        <v>18331</v>
      </c>
      <c r="C41" s="5" t="n">
        <v>18355</v>
      </c>
      <c r="D41" s="5" t="n">
        <v>21378</v>
      </c>
    </row>
    <row r="42" spans="1:4">
      <c r="A42" s="4" t="s">
        <v>1205</v>
      </c>
    </row>
    <row r="43" spans="1:4">
      <c r="A43" s="3" t="s">
        <v>1197</v>
      </c>
    </row>
    <row r="44" spans="1:4">
      <c r="A44" s="4" t="s">
        <v>1100</v>
      </c>
      <c r="B44" s="5" t="n">
        <v>32902</v>
      </c>
      <c r="C44" s="5" t="n">
        <v>32995</v>
      </c>
      <c r="D44" s="5" t="n">
        <v>32958</v>
      </c>
    </row>
    <row r="45" spans="1:4">
      <c r="A45" s="4" t="s">
        <v>1157</v>
      </c>
      <c r="B45" s="5" t="n">
        <v>0</v>
      </c>
    </row>
    <row r="46" spans="1:4">
      <c r="A46" s="4" t="s">
        <v>1199</v>
      </c>
      <c r="B46" s="5" t="n">
        <v>0</v>
      </c>
      <c r="D46" s="5" t="n">
        <v>-88</v>
      </c>
    </row>
    <row r="47" spans="1:4">
      <c r="A47" s="4" t="s">
        <v>697</v>
      </c>
      <c r="B47" s="5" t="n">
        <v>-24</v>
      </c>
      <c r="C47" s="5" t="n">
        <v>-93</v>
      </c>
      <c r="D47" s="5" t="n">
        <v>125</v>
      </c>
    </row>
    <row r="48" spans="1:4">
      <c r="A48" s="4" t="s">
        <v>1107</v>
      </c>
      <c r="B48" s="5" t="n">
        <v>32878</v>
      </c>
      <c r="C48" s="5" t="n">
        <v>32902</v>
      </c>
      <c r="D48" s="5" t="n">
        <v>32995</v>
      </c>
    </row>
    <row r="49" spans="1:4">
      <c r="A49" s="4" t="s">
        <v>1206</v>
      </c>
    </row>
    <row r="50" spans="1:4">
      <c r="A50" s="3" t="s">
        <v>1197</v>
      </c>
    </row>
    <row r="51" spans="1:4">
      <c r="A51" s="4" t="s">
        <v>1100</v>
      </c>
      <c r="B51" s="5" t="n">
        <v>-14547</v>
      </c>
      <c r="C51" s="5" t="n">
        <v>-11617</v>
      </c>
      <c r="D51" s="5" t="n">
        <v>-10261</v>
      </c>
    </row>
    <row r="52" spans="1:4">
      <c r="A52" s="4" t="s">
        <v>1171</v>
      </c>
      <c r="B52" s="5" t="n">
        <v>0</v>
      </c>
      <c r="C52" s="5" t="n">
        <v>-2930</v>
      </c>
      <c r="D52" s="5" t="n">
        <v>-1444</v>
      </c>
    </row>
    <row r="53" spans="1:4">
      <c r="A53" s="4" t="s">
        <v>154</v>
      </c>
      <c r="C53" s="5" t="n">
        <v>0</v>
      </c>
    </row>
    <row r="54" spans="1:4">
      <c r="A54" s="4" t="s">
        <v>1199</v>
      </c>
      <c r="B54" s="5" t="n">
        <v>0</v>
      </c>
      <c r="D54" s="5" t="n">
        <v>88</v>
      </c>
    </row>
    <row r="55" spans="1:4">
      <c r="A55" s="4" t="s">
        <v>697</v>
      </c>
      <c r="B55" s="5" t="n">
        <v>0</v>
      </c>
    </row>
    <row r="56" spans="1:4">
      <c r="A56" s="4" t="s">
        <v>1107</v>
      </c>
      <c r="B56" s="6" t="n">
        <v>-14547</v>
      </c>
      <c r="C56" s="5" t="n">
        <v>-14547</v>
      </c>
      <c r="D56" s="6" t="n">
        <v>-11617</v>
      </c>
    </row>
    <row r="57" spans="1:4">
      <c r="A57" s="4" t="s">
        <v>154</v>
      </c>
      <c r="C57"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1207</v>
      </c>
      <c r="B1" s="2" t="s">
        <v>1</v>
      </c>
    </row>
    <row r="2" spans="1:2">
      <c r="B2" s="2" t="s">
        <v>2</v>
      </c>
    </row>
    <row r="3" spans="1:2">
      <c r="A3" s="4" t="s">
        <v>1201</v>
      </c>
    </row>
    <row r="4" spans="1:2">
      <c r="A4" s="3" t="s">
        <v>1197</v>
      </c>
    </row>
    <row r="5" spans="1:2">
      <c r="A5" s="4" t="s">
        <v>1208</v>
      </c>
      <c r="B5" s="4" t="s">
        <v>54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9</v>
      </c>
      <c r="B1" s="2" t="s">
        <v>2</v>
      </c>
      <c r="C1" s="2" t="s">
        <v>28</v>
      </c>
      <c r="D1" s="2" t="s">
        <v>29</v>
      </c>
    </row>
    <row r="2" spans="1:4">
      <c r="A2" s="3" t="s">
        <v>1210</v>
      </c>
    </row>
    <row r="3" spans="1:4">
      <c r="A3" s="4" t="s">
        <v>1211</v>
      </c>
      <c r="B3" s="6" t="n">
        <v>18331</v>
      </c>
      <c r="C3" s="6" t="n">
        <v>18355</v>
      </c>
      <c r="D3" s="6" t="n">
        <v>21378</v>
      </c>
    </row>
    <row r="4" spans="1:4">
      <c r="A4" s="4" t="s">
        <v>1156</v>
      </c>
    </row>
    <row r="5" spans="1:4">
      <c r="A5" s="3" t="s">
        <v>1210</v>
      </c>
    </row>
    <row r="6" spans="1:4">
      <c r="A6" s="4" t="s">
        <v>1211</v>
      </c>
      <c r="B6" s="5" t="n">
        <v>18331</v>
      </c>
      <c r="C6" s="5" t="n">
        <v>21285</v>
      </c>
    </row>
    <row r="7" spans="1:4">
      <c r="A7" s="4" t="s">
        <v>1212</v>
      </c>
    </row>
    <row r="8" spans="1:4">
      <c r="A8" s="3" t="s">
        <v>1210</v>
      </c>
    </row>
    <row r="9" spans="1:4">
      <c r="A9" s="4" t="s">
        <v>1211</v>
      </c>
      <c r="B9" s="5" t="n">
        <v>13399</v>
      </c>
      <c r="C9" s="5" t="n">
        <v>13399</v>
      </c>
    </row>
    <row r="10" spans="1:4">
      <c r="A10" s="4" t="s">
        <v>1213</v>
      </c>
    </row>
    <row r="11" spans="1:4">
      <c r="A11" s="3" t="s">
        <v>1210</v>
      </c>
    </row>
    <row r="12" spans="1:4">
      <c r="A12" s="4" t="s">
        <v>1211</v>
      </c>
      <c r="B12" s="5" t="n">
        <v>2382</v>
      </c>
      <c r="C12" s="5" t="n">
        <v>2382</v>
      </c>
    </row>
    <row r="13" spans="1:4">
      <c r="A13" s="4" t="s">
        <v>1214</v>
      </c>
    </row>
    <row r="14" spans="1:4">
      <c r="A14" s="3" t="s">
        <v>1210</v>
      </c>
    </row>
    <row r="15" spans="1:4">
      <c r="A15" s="4" t="s">
        <v>1211</v>
      </c>
      <c r="B15" s="5" t="n">
        <v>1026</v>
      </c>
      <c r="C15" s="5" t="n">
        <v>1026</v>
      </c>
    </row>
    <row r="16" spans="1:4">
      <c r="A16" s="4" t="s">
        <v>1215</v>
      </c>
    </row>
    <row r="17" spans="1:4">
      <c r="A17" s="3" t="s">
        <v>1210</v>
      </c>
    </row>
    <row r="18" spans="1:4">
      <c r="A18" s="4" t="s">
        <v>1211</v>
      </c>
      <c r="B18" s="5" t="n">
        <v>756</v>
      </c>
      <c r="C18" s="5" t="n">
        <v>756</v>
      </c>
    </row>
    <row r="19" spans="1:4">
      <c r="A19" s="4" t="s">
        <v>1216</v>
      </c>
    </row>
    <row r="20" spans="1:4">
      <c r="A20" s="3" t="s">
        <v>1210</v>
      </c>
    </row>
    <row r="21" spans="1:4">
      <c r="A21" s="4" t="s">
        <v>1211</v>
      </c>
      <c r="B21" s="5" t="n">
        <v>556</v>
      </c>
      <c r="C21" s="5" t="n">
        <v>580</v>
      </c>
    </row>
    <row r="22" spans="1:4">
      <c r="A22" s="4" t="s">
        <v>1217</v>
      </c>
    </row>
    <row r="23" spans="1:4">
      <c r="A23" s="3" t="s">
        <v>1210</v>
      </c>
    </row>
    <row r="24" spans="1:4">
      <c r="A24" s="4" t="s">
        <v>1211</v>
      </c>
      <c r="B24" s="5" t="n">
        <v>143</v>
      </c>
      <c r="C24" s="5" t="n">
        <v>143</v>
      </c>
    </row>
    <row r="25" spans="1:4">
      <c r="A25" s="4" t="s">
        <v>1218</v>
      </c>
    </row>
    <row r="26" spans="1:4">
      <c r="A26" s="3" t="s">
        <v>1210</v>
      </c>
    </row>
    <row r="27" spans="1:4">
      <c r="A27" s="4" t="s">
        <v>1211</v>
      </c>
      <c r="B27" s="5" t="n">
        <v>69</v>
      </c>
      <c r="C27" s="5" t="n">
        <v>69</v>
      </c>
    </row>
    <row r="28" spans="1:4">
      <c r="A28" s="4" t="s">
        <v>1219</v>
      </c>
    </row>
    <row r="29" spans="1:4">
      <c r="A29" s="3" t="s">
        <v>1210</v>
      </c>
    </row>
    <row r="30" spans="1:4">
      <c r="A30" s="4" t="s">
        <v>1211</v>
      </c>
      <c r="B30" s="6" t="n">
        <v>0</v>
      </c>
      <c r="C30" s="6" t="n">
        <v>293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1220</v>
      </c>
      <c r="B1" s="2" t="s">
        <v>1</v>
      </c>
    </row>
    <row r="2" spans="1:5">
      <c r="B2" s="2" t="s">
        <v>2</v>
      </c>
      <c r="C2" s="2" t="s">
        <v>28</v>
      </c>
      <c r="D2" s="2" t="s">
        <v>29</v>
      </c>
      <c r="E2" s="2" t="s">
        <v>673</v>
      </c>
    </row>
    <row r="3" spans="1:5">
      <c r="A3" s="3" t="s">
        <v>1210</v>
      </c>
    </row>
    <row r="4" spans="1:5">
      <c r="A4" s="4" t="s">
        <v>1221</v>
      </c>
      <c r="B4" s="4" t="s">
        <v>1222</v>
      </c>
    </row>
    <row r="5" spans="1:5">
      <c r="A5" s="4" t="s">
        <v>286</v>
      </c>
      <c r="B5" s="6" t="n">
        <v>6081000000</v>
      </c>
      <c r="C5" s="6" t="n">
        <v>5202000000</v>
      </c>
      <c r="D5" s="6" t="n">
        <v>1460000000</v>
      </c>
    </row>
    <row r="6" spans="1:5">
      <c r="A6" s="4" t="s">
        <v>1223</v>
      </c>
      <c r="B6" s="6" t="n">
        <v>197875000000</v>
      </c>
      <c r="C6" s="6" t="n">
        <v>204353000000</v>
      </c>
      <c r="D6" s="6" t="n">
        <v>215844000000</v>
      </c>
      <c r="E6" s="6" t="n">
        <v>224299000000</v>
      </c>
    </row>
    <row r="7" spans="1:5">
      <c r="A7" s="4" t="s">
        <v>1224</v>
      </c>
      <c r="B7" s="4" t="s">
        <v>750</v>
      </c>
      <c r="C7" s="4" t="s">
        <v>750</v>
      </c>
    </row>
    <row r="8" spans="1:5">
      <c r="A8" s="4" t="s">
        <v>662</v>
      </c>
    </row>
    <row r="9" spans="1:5">
      <c r="A9" s="3" t="s">
        <v>1210</v>
      </c>
    </row>
    <row r="10" spans="1:5">
      <c r="A10" s="4" t="s">
        <v>1225</v>
      </c>
      <c r="B10" s="6" t="n">
        <v>2651000000</v>
      </c>
      <c r="C10" s="6" t="n">
        <v>1996000000</v>
      </c>
    </row>
    <row r="11" spans="1:5">
      <c r="A11" s="4" t="s">
        <v>583</v>
      </c>
    </row>
    <row r="12" spans="1:5">
      <c r="A12" s="3" t="s">
        <v>1210</v>
      </c>
    </row>
    <row r="13" spans="1:5">
      <c r="A13" s="4" t="s">
        <v>1226</v>
      </c>
      <c r="B13" s="4" t="s">
        <v>859</v>
      </c>
    </row>
    <row r="14" spans="1:5">
      <c r="A14" s="4" t="s">
        <v>1227</v>
      </c>
      <c r="B14" s="4" t="s">
        <v>778</v>
      </c>
    </row>
    <row r="15" spans="1:5">
      <c r="A15" s="4" t="s">
        <v>1228</v>
      </c>
      <c r="B15" s="6" t="n">
        <v>33558000000</v>
      </c>
    </row>
    <row r="16" spans="1:5">
      <c r="A16" s="4" t="s">
        <v>649</v>
      </c>
    </row>
    <row r="17" spans="1:5">
      <c r="A17" s="3" t="s">
        <v>1210</v>
      </c>
    </row>
    <row r="18" spans="1:5">
      <c r="A18" s="4" t="s">
        <v>1229</v>
      </c>
      <c r="C18" s="5" t="n">
        <v>1026000000</v>
      </c>
    </row>
    <row r="19" spans="1:5">
      <c r="A19" s="4" t="s">
        <v>1225</v>
      </c>
      <c r="C19" s="5" t="n">
        <v>644000000</v>
      </c>
    </row>
    <row r="20" spans="1:5">
      <c r="A20" s="4" t="s">
        <v>848</v>
      </c>
    </row>
    <row r="21" spans="1:5">
      <c r="A21" s="3" t="s">
        <v>1210</v>
      </c>
    </row>
    <row r="22" spans="1:5">
      <c r="A22" s="4" t="s">
        <v>1230</v>
      </c>
      <c r="B22" s="5" t="n">
        <v>151000000</v>
      </c>
    </row>
    <row r="23" spans="1:5">
      <c r="A23" s="4" t="s">
        <v>1231</v>
      </c>
      <c r="B23" s="5" t="n">
        <v>1258000000</v>
      </c>
      <c r="C23" s="5" t="n">
        <v>1363000000</v>
      </c>
    </row>
    <row r="24" spans="1:5">
      <c r="A24" s="4" t="s">
        <v>1232</v>
      </c>
    </row>
    <row r="25" spans="1:5">
      <c r="A25" s="3" t="s">
        <v>1210</v>
      </c>
    </row>
    <row r="26" spans="1:5">
      <c r="A26" s="4" t="s">
        <v>1230</v>
      </c>
      <c r="B26" s="5" t="n">
        <v>1631000000</v>
      </c>
    </row>
    <row r="27" spans="1:5">
      <c r="A27" s="4" t="s">
        <v>1233</v>
      </c>
    </row>
    <row r="28" spans="1:5">
      <c r="A28" s="3" t="s">
        <v>1210</v>
      </c>
    </row>
    <row r="29" spans="1:5">
      <c r="A29" s="4" t="s">
        <v>1234</v>
      </c>
      <c r="B29" s="5" t="n">
        <v>640000000</v>
      </c>
    </row>
    <row r="30" spans="1:5">
      <c r="A30" s="4" t="s">
        <v>662</v>
      </c>
    </row>
    <row r="31" spans="1:5">
      <c r="A31" s="3" t="s">
        <v>1210</v>
      </c>
    </row>
    <row r="32" spans="1:5">
      <c r="A32" s="4" t="s">
        <v>286</v>
      </c>
      <c r="B32" s="5" t="n">
        <v>2130000000</v>
      </c>
    </row>
    <row r="33" spans="1:5">
      <c r="A33" s="4" t="s">
        <v>1223</v>
      </c>
      <c r="B33" s="5" t="n">
        <v>2871000000</v>
      </c>
    </row>
    <row r="34" spans="1:5">
      <c r="A34" s="4" t="s">
        <v>1235</v>
      </c>
    </row>
    <row r="35" spans="1:5">
      <c r="A35" s="3" t="s">
        <v>1210</v>
      </c>
    </row>
    <row r="36" spans="1:5">
      <c r="A36" s="4" t="s">
        <v>1229</v>
      </c>
      <c r="B36" s="6" t="n">
        <v>2279000000</v>
      </c>
    </row>
    <row r="37" spans="1:5">
      <c r="A37" s="4" t="s">
        <v>1227</v>
      </c>
      <c r="B37" s="4" t="s">
        <v>647</v>
      </c>
    </row>
    <row r="38" spans="1:5">
      <c r="A38" s="4" t="s">
        <v>1236</v>
      </c>
      <c r="B38" s="4" t="s">
        <v>1237</v>
      </c>
    </row>
    <row r="39" spans="1:5">
      <c r="A39" s="4" t="s">
        <v>1228</v>
      </c>
      <c r="B39" s="6" t="n">
        <v>473000000</v>
      </c>
    </row>
    <row r="40" spans="1:5">
      <c r="A40" s="4" t="s">
        <v>1238</v>
      </c>
    </row>
    <row r="41" spans="1:5">
      <c r="A41" s="3" t="s">
        <v>1210</v>
      </c>
    </row>
    <row r="42" spans="1:5">
      <c r="A42" s="4" t="s">
        <v>1239</v>
      </c>
      <c r="B42" s="6" t="n">
        <v>0</v>
      </c>
      <c r="C42" s="5" t="n">
        <v>2930000000</v>
      </c>
    </row>
    <row r="43" spans="1:5">
      <c r="A43" s="4" t="s">
        <v>1240</v>
      </c>
    </row>
    <row r="44" spans="1:5">
      <c r="A44" s="3" t="s">
        <v>1210</v>
      </c>
    </row>
    <row r="45" spans="1:5">
      <c r="A45" s="4" t="s">
        <v>1239</v>
      </c>
      <c r="C45" s="6" t="n">
        <v>2930000000</v>
      </c>
    </row>
    <row r="46" spans="1:5">
      <c r="A46" s="4" t="s">
        <v>557</v>
      </c>
    </row>
    <row r="47" spans="1:5">
      <c r="A47" s="3" t="s">
        <v>1210</v>
      </c>
    </row>
    <row r="48" spans="1:5">
      <c r="A48" s="4" t="s">
        <v>1241</v>
      </c>
      <c r="B48" s="4" t="s">
        <v>621</v>
      </c>
    </row>
    <row r="49" spans="1:5">
      <c r="A49" s="4" t="s">
        <v>559</v>
      </c>
    </row>
    <row r="50" spans="1:5">
      <c r="A50" s="3" t="s">
        <v>1210</v>
      </c>
    </row>
    <row r="51" spans="1:5">
      <c r="A51" s="4" t="s">
        <v>1241</v>
      </c>
      <c r="B51" s="4" t="s">
        <v>124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28</v>
      </c>
    </row>
    <row r="2" spans="1:3">
      <c r="A2" s="4" t="s">
        <v>1244</v>
      </c>
    </row>
    <row r="3" spans="1:3">
      <c r="A3" s="3" t="s">
        <v>1210</v>
      </c>
    </row>
    <row r="4" spans="1:3">
      <c r="A4" s="4" t="s">
        <v>1245</v>
      </c>
      <c r="B4" s="4" t="s">
        <v>1246</v>
      </c>
      <c r="C4" s="4" t="s">
        <v>773</v>
      </c>
    </row>
    <row r="5" spans="1:3">
      <c r="A5" s="4" t="s">
        <v>1247</v>
      </c>
    </row>
    <row r="6" spans="1:3">
      <c r="A6" s="3" t="s">
        <v>1210</v>
      </c>
    </row>
    <row r="7" spans="1:3">
      <c r="A7" s="4" t="s">
        <v>1245</v>
      </c>
      <c r="B7" s="4" t="s">
        <v>1248</v>
      </c>
      <c r="C7" s="4" t="s">
        <v>1249</v>
      </c>
    </row>
    <row r="8" spans="1:3">
      <c r="A8" s="4" t="s">
        <v>1250</v>
      </c>
    </row>
    <row r="9" spans="1:3">
      <c r="A9" s="3" t="s">
        <v>1210</v>
      </c>
    </row>
    <row r="10" spans="1:3">
      <c r="A10" s="4" t="s">
        <v>1251</v>
      </c>
      <c r="B10" s="4" t="s">
        <v>1242</v>
      </c>
      <c r="C10" s="4" t="s">
        <v>1252</v>
      </c>
    </row>
    <row r="11" spans="1:3">
      <c r="A11" s="4" t="s">
        <v>1253</v>
      </c>
    </row>
    <row r="12" spans="1:3">
      <c r="A12" s="3" t="s">
        <v>1210</v>
      </c>
    </row>
    <row r="13" spans="1:3">
      <c r="A13" s="4" t="s">
        <v>1251</v>
      </c>
      <c r="B13" s="4" t="s">
        <v>1254</v>
      </c>
      <c r="C13" s="4" t="s">
        <v>1255</v>
      </c>
    </row>
    <row r="14" spans="1:3">
      <c r="A14" s="4" t="s">
        <v>1256</v>
      </c>
    </row>
    <row r="15" spans="1:3">
      <c r="A15" s="3" t="s">
        <v>1210</v>
      </c>
    </row>
    <row r="16" spans="1:3">
      <c r="A16" s="4" t="s">
        <v>1245</v>
      </c>
      <c r="B16" s="4" t="s">
        <v>1246</v>
      </c>
      <c r="C16" s="4" t="s">
        <v>773</v>
      </c>
    </row>
    <row r="17" spans="1:3">
      <c r="A17" s="4" t="s">
        <v>1257</v>
      </c>
    </row>
    <row r="18" spans="1:3">
      <c r="A18" s="3" t="s">
        <v>1210</v>
      </c>
    </row>
    <row r="19" spans="1:3">
      <c r="A19" s="4" t="s">
        <v>1245</v>
      </c>
      <c r="B19" s="4" t="s">
        <v>1248</v>
      </c>
      <c r="C19" s="4" t="s">
        <v>1249</v>
      </c>
    </row>
    <row r="20" spans="1:3">
      <c r="A20" s="4" t="s">
        <v>1258</v>
      </c>
    </row>
    <row r="21" spans="1:3">
      <c r="A21" s="3" t="s">
        <v>1210</v>
      </c>
    </row>
    <row r="22" spans="1:3">
      <c r="A22" s="4" t="s">
        <v>1251</v>
      </c>
      <c r="B22" s="4" t="s">
        <v>1242</v>
      </c>
      <c r="C22" s="4" t="s">
        <v>1242</v>
      </c>
    </row>
    <row r="23" spans="1:3">
      <c r="A23" s="4" t="s">
        <v>1259</v>
      </c>
    </row>
    <row r="24" spans="1:3">
      <c r="A24" s="3" t="s">
        <v>1210</v>
      </c>
    </row>
    <row r="25" spans="1:3">
      <c r="A25" s="4" t="s">
        <v>1251</v>
      </c>
      <c r="B25" s="4" t="s">
        <v>1254</v>
      </c>
      <c r="C25" s="4" t="s">
        <v>1260</v>
      </c>
    </row>
    <row r="26" spans="1:3">
      <c r="A26" s="4" t="s">
        <v>1261</v>
      </c>
    </row>
    <row r="27" spans="1:3">
      <c r="A27" s="3" t="s">
        <v>1210</v>
      </c>
    </row>
    <row r="28" spans="1:3">
      <c r="A28" s="4" t="s">
        <v>1245</v>
      </c>
      <c r="B28" s="4" t="s">
        <v>1246</v>
      </c>
      <c r="C28" s="4" t="s">
        <v>773</v>
      </c>
    </row>
    <row r="29" spans="1:3">
      <c r="A29" s="4" t="s">
        <v>1262</v>
      </c>
    </row>
    <row r="30" spans="1:3">
      <c r="A30" s="3" t="s">
        <v>1210</v>
      </c>
    </row>
    <row r="31" spans="1:3">
      <c r="A31" s="4" t="s">
        <v>1245</v>
      </c>
      <c r="B31" s="4" t="s">
        <v>1248</v>
      </c>
      <c r="C31" s="4" t="s">
        <v>1249</v>
      </c>
    </row>
    <row r="32" spans="1:3">
      <c r="A32" s="4" t="s">
        <v>1263</v>
      </c>
    </row>
    <row r="33" spans="1:3">
      <c r="A33" s="3" t="s">
        <v>1210</v>
      </c>
    </row>
    <row r="34" spans="1:3">
      <c r="A34" s="4" t="s">
        <v>1251</v>
      </c>
      <c r="B34" s="4" t="s">
        <v>1242</v>
      </c>
      <c r="C34" s="4" t="s">
        <v>1242</v>
      </c>
    </row>
    <row r="35" spans="1:3">
      <c r="A35" s="4" t="s">
        <v>1264</v>
      </c>
    </row>
    <row r="36" spans="1:3">
      <c r="A36" s="3" t="s">
        <v>1210</v>
      </c>
    </row>
    <row r="37" spans="1:3">
      <c r="A37" s="4" t="s">
        <v>1251</v>
      </c>
      <c r="B37" s="4" t="s">
        <v>1254</v>
      </c>
      <c r="C37" s="4" t="s">
        <v>1260</v>
      </c>
    </row>
    <row r="38" spans="1:3">
      <c r="A38" s="4" t="s">
        <v>1265</v>
      </c>
    </row>
    <row r="39" spans="1:3">
      <c r="A39" s="3" t="s">
        <v>1210</v>
      </c>
    </row>
    <row r="40" spans="1:3">
      <c r="A40" s="4" t="s">
        <v>1245</v>
      </c>
      <c r="B40" s="4" t="s">
        <v>1246</v>
      </c>
      <c r="C40" s="4" t="s">
        <v>773</v>
      </c>
    </row>
    <row r="41" spans="1:3">
      <c r="A41" s="4" t="s">
        <v>1266</v>
      </c>
    </row>
    <row r="42" spans="1:3">
      <c r="A42" s="3" t="s">
        <v>1210</v>
      </c>
    </row>
    <row r="43" spans="1:3">
      <c r="A43" s="4" t="s">
        <v>1245</v>
      </c>
      <c r="B43" s="4" t="s">
        <v>1248</v>
      </c>
      <c r="C43" s="4" t="s">
        <v>1249</v>
      </c>
    </row>
    <row r="44" spans="1:3">
      <c r="A44" s="4" t="s">
        <v>1267</v>
      </c>
    </row>
    <row r="45" spans="1:3">
      <c r="A45" s="3" t="s">
        <v>1210</v>
      </c>
    </row>
    <row r="46" spans="1:3">
      <c r="A46" s="4" t="s">
        <v>1251</v>
      </c>
      <c r="B46" s="4" t="s">
        <v>1242</v>
      </c>
      <c r="C46" s="4" t="s">
        <v>1242</v>
      </c>
    </row>
    <row r="47" spans="1:3">
      <c r="A47" s="4" t="s">
        <v>1268</v>
      </c>
    </row>
    <row r="48" spans="1:3">
      <c r="A48" s="3" t="s">
        <v>1210</v>
      </c>
    </row>
    <row r="49" spans="1:3">
      <c r="A49" s="4" t="s">
        <v>1251</v>
      </c>
      <c r="B49" s="4" t="s">
        <v>778</v>
      </c>
      <c r="C49" s="4" t="s">
        <v>1260</v>
      </c>
    </row>
    <row r="50" spans="1:3">
      <c r="A50" s="4" t="s">
        <v>1269</v>
      </c>
    </row>
    <row r="51" spans="1:3">
      <c r="A51" s="3" t="s">
        <v>1210</v>
      </c>
    </row>
    <row r="52" spans="1:3">
      <c r="A52" s="4" t="s">
        <v>1245</v>
      </c>
      <c r="B52" s="4" t="s">
        <v>1246</v>
      </c>
      <c r="C52" s="4" t="s">
        <v>773</v>
      </c>
    </row>
    <row r="53" spans="1:3">
      <c r="A53" s="4" t="s">
        <v>1270</v>
      </c>
    </row>
    <row r="54" spans="1:3">
      <c r="A54" s="3" t="s">
        <v>1210</v>
      </c>
    </row>
    <row r="55" spans="1:3">
      <c r="A55" s="4" t="s">
        <v>1245</v>
      </c>
      <c r="B55" s="4" t="s">
        <v>1248</v>
      </c>
      <c r="C55" s="4" t="s">
        <v>1249</v>
      </c>
    </row>
    <row r="56" spans="1:3">
      <c r="A56" s="4" t="s">
        <v>1271</v>
      </c>
    </row>
    <row r="57" spans="1:3">
      <c r="A57" s="3" t="s">
        <v>1210</v>
      </c>
    </row>
    <row r="58" spans="1:3">
      <c r="A58" s="4" t="s">
        <v>1251</v>
      </c>
      <c r="B58" s="4" t="s">
        <v>1242</v>
      </c>
      <c r="C58" s="4" t="s">
        <v>1242</v>
      </c>
    </row>
    <row r="59" spans="1:3">
      <c r="A59" s="4" t="s">
        <v>1272</v>
      </c>
    </row>
    <row r="60" spans="1:3">
      <c r="A60" s="3" t="s">
        <v>1210</v>
      </c>
    </row>
    <row r="61" spans="1:3">
      <c r="A61" s="4" t="s">
        <v>1251</v>
      </c>
      <c r="B61" s="4" t="s">
        <v>778</v>
      </c>
      <c r="C61" s="4" t="s">
        <v>91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73</v>
      </c>
      <c r="B1" s="2" t="s">
        <v>1</v>
      </c>
    </row>
    <row r="2" spans="1:4">
      <c r="B2" s="2" t="s">
        <v>2</v>
      </c>
      <c r="C2" s="2" t="s">
        <v>28</v>
      </c>
      <c r="D2" s="2" t="s">
        <v>29</v>
      </c>
    </row>
    <row r="3" spans="1:4">
      <c r="A3" s="3" t="s">
        <v>1274</v>
      </c>
    </row>
    <row r="4" spans="1:4">
      <c r="A4" s="4" t="s">
        <v>1275</v>
      </c>
      <c r="B4" s="6" t="n">
        <v>6081000000</v>
      </c>
      <c r="C4" s="6" t="n">
        <v>5202000000</v>
      </c>
      <c r="D4" s="6" t="n">
        <v>1460000000</v>
      </c>
    </row>
    <row r="5" spans="1:4">
      <c r="A5" s="4" t="s">
        <v>662</v>
      </c>
    </row>
    <row r="6" spans="1:4">
      <c r="A6" s="3" t="s">
        <v>1274</v>
      </c>
    </row>
    <row r="7" spans="1:4">
      <c r="A7" s="4" t="s">
        <v>1275</v>
      </c>
      <c r="B7" s="5" t="n">
        <v>2130000000</v>
      </c>
    </row>
    <row r="8" spans="1:4">
      <c r="A8" s="4" t="s">
        <v>1238</v>
      </c>
    </row>
    <row r="9" spans="1:4">
      <c r="A9" s="3" t="s">
        <v>1274</v>
      </c>
    </row>
    <row r="10" spans="1:4">
      <c r="A10" s="4" t="s">
        <v>1239</v>
      </c>
      <c r="B10" s="5" t="n">
        <v>0</v>
      </c>
      <c r="C10" s="5" t="n">
        <v>2930000000</v>
      </c>
    </row>
    <row r="11" spans="1:4">
      <c r="A11" s="4" t="s">
        <v>1276</v>
      </c>
    </row>
    <row r="12" spans="1:4">
      <c r="A12" s="3" t="s">
        <v>1274</v>
      </c>
    </row>
    <row r="13" spans="1:4">
      <c r="A13" s="4" t="s">
        <v>1275</v>
      </c>
      <c r="B13" s="5" t="n">
        <v>4552000000</v>
      </c>
      <c r="C13" s="5" t="n">
        <v>900000000</v>
      </c>
    </row>
    <row r="14" spans="1:4">
      <c r="A14" s="4" t="s">
        <v>1240</v>
      </c>
    </row>
    <row r="15" spans="1:4">
      <c r="A15" s="3" t="s">
        <v>1274</v>
      </c>
    </row>
    <row r="16" spans="1:4">
      <c r="A16" s="4" t="s">
        <v>1239</v>
      </c>
      <c r="C16" s="5" t="n">
        <v>2930000000</v>
      </c>
    </row>
    <row r="17" spans="1:4">
      <c r="A17" s="4" t="s">
        <v>1277</v>
      </c>
    </row>
    <row r="18" spans="1:4">
      <c r="A18" s="3" t="s">
        <v>1274</v>
      </c>
    </row>
    <row r="19" spans="1:4">
      <c r="A19" s="4" t="s">
        <v>1275</v>
      </c>
      <c r="B19" s="5" t="n">
        <v>151000000</v>
      </c>
      <c r="C19" s="5" t="n">
        <v>697000000</v>
      </c>
    </row>
    <row r="20" spans="1:4">
      <c r="A20" s="4" t="s">
        <v>1278</v>
      </c>
    </row>
    <row r="21" spans="1:4">
      <c r="A21" s="3" t="s">
        <v>1274</v>
      </c>
    </row>
    <row r="22" spans="1:4">
      <c r="A22" s="4" t="s">
        <v>1275</v>
      </c>
      <c r="C22" s="6" t="n">
        <v>203000000</v>
      </c>
    </row>
    <row r="23" spans="1:4">
      <c r="A23" s="4" t="s">
        <v>1279</v>
      </c>
    </row>
    <row r="24" spans="1:4">
      <c r="A24" s="3" t="s">
        <v>1274</v>
      </c>
    </row>
    <row r="25" spans="1:4">
      <c r="A25" s="4" t="s">
        <v>1275</v>
      </c>
      <c r="B25" s="5" t="n">
        <v>2271000000</v>
      </c>
    </row>
    <row r="26" spans="1:4">
      <c r="A26" s="4" t="s">
        <v>1280</v>
      </c>
    </row>
    <row r="27" spans="1:4">
      <c r="A27" s="3" t="s">
        <v>1274</v>
      </c>
    </row>
    <row r="28" spans="1:4">
      <c r="A28" s="4" t="s">
        <v>1275</v>
      </c>
      <c r="B28" s="6" t="n">
        <v>21300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28</v>
      </c>
      <c r="D2" s="2" t="s">
        <v>29</v>
      </c>
    </row>
    <row r="3" spans="1:4">
      <c r="A3" s="3" t="s">
        <v>1274</v>
      </c>
    </row>
    <row r="4" spans="1:4">
      <c r="A4" s="4" t="s">
        <v>1282</v>
      </c>
      <c r="B4" s="6" t="n">
        <v>6081</v>
      </c>
      <c r="C4" s="6" t="n">
        <v>5202</v>
      </c>
      <c r="D4" s="6" t="n">
        <v>1460</v>
      </c>
    </row>
    <row r="5" spans="1:4">
      <c r="A5" s="4" t="s">
        <v>1283</v>
      </c>
    </row>
    <row r="6" spans="1:4">
      <c r="A6" s="3" t="s">
        <v>1274</v>
      </c>
    </row>
    <row r="7" spans="1:4">
      <c r="A7" s="4" t="s">
        <v>1282</v>
      </c>
      <c r="C7" s="5" t="n">
        <v>1372</v>
      </c>
    </row>
    <row r="8" spans="1:4">
      <c r="A8" s="4" t="s">
        <v>1284</v>
      </c>
    </row>
    <row r="9" spans="1:4">
      <c r="A9" s="3" t="s">
        <v>1274</v>
      </c>
    </row>
    <row r="10" spans="1:4">
      <c r="A10" s="4" t="s">
        <v>1282</v>
      </c>
      <c r="C10" s="5" t="n">
        <v>572</v>
      </c>
    </row>
    <row r="11" spans="1:4">
      <c r="A11" s="4" t="s">
        <v>1285</v>
      </c>
    </row>
    <row r="12" spans="1:4">
      <c r="A12" s="3" t="s">
        <v>1274</v>
      </c>
    </row>
    <row r="13" spans="1:4">
      <c r="A13" s="4" t="s">
        <v>1282</v>
      </c>
      <c r="C13" s="5" t="n">
        <v>389</v>
      </c>
    </row>
    <row r="14" spans="1:4">
      <c r="A14" s="4" t="s">
        <v>1286</v>
      </c>
    </row>
    <row r="15" spans="1:4">
      <c r="A15" s="3" t="s">
        <v>1274</v>
      </c>
    </row>
    <row r="16" spans="1:4">
      <c r="A16" s="4" t="s">
        <v>1282</v>
      </c>
      <c r="C16" s="5" t="n">
        <v>277</v>
      </c>
    </row>
    <row r="17" spans="1:4">
      <c r="A17" s="4" t="s">
        <v>1287</v>
      </c>
    </row>
    <row r="18" spans="1:4">
      <c r="A18" s="3" t="s">
        <v>1274</v>
      </c>
    </row>
    <row r="19" spans="1:4">
      <c r="A19" s="4" t="s">
        <v>1282</v>
      </c>
      <c r="C19" s="5" t="n">
        <v>98</v>
      </c>
    </row>
    <row r="20" spans="1:4">
      <c r="A20" s="4" t="s">
        <v>1288</v>
      </c>
    </row>
    <row r="21" spans="1:4">
      <c r="A21" s="3" t="s">
        <v>1274</v>
      </c>
    </row>
    <row r="22" spans="1:4">
      <c r="A22" s="4" t="s">
        <v>1282</v>
      </c>
      <c r="C22" s="6" t="n">
        <v>36</v>
      </c>
    </row>
    <row r="23" spans="1:4">
      <c r="A23" s="4" t="s">
        <v>1289</v>
      </c>
    </row>
    <row r="24" spans="1:4">
      <c r="A24" s="3" t="s">
        <v>1274</v>
      </c>
    </row>
    <row r="25" spans="1:4">
      <c r="A25" s="4" t="s">
        <v>1282</v>
      </c>
      <c r="B25" s="5" t="n">
        <v>1529</v>
      </c>
    </row>
    <row r="26" spans="1:4">
      <c r="A26" s="4" t="s">
        <v>1290</v>
      </c>
    </row>
    <row r="27" spans="1:4">
      <c r="A27" s="3" t="s">
        <v>1274</v>
      </c>
    </row>
    <row r="28" spans="1:4">
      <c r="A28" s="4" t="s">
        <v>1282</v>
      </c>
      <c r="B28" s="6" t="n">
        <v>152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28</v>
      </c>
    </row>
    <row r="2" spans="1:3">
      <c r="A2" s="3" t="s">
        <v>1292</v>
      </c>
    </row>
    <row r="3" spans="1:3">
      <c r="A3" s="4" t="s">
        <v>1293</v>
      </c>
      <c r="B3" s="6" t="n">
        <v>18999</v>
      </c>
      <c r="C3" s="6" t="n">
        <v>21335</v>
      </c>
    </row>
    <row r="4" spans="1:3">
      <c r="A4" s="4" t="s">
        <v>1294</v>
      </c>
      <c r="B4" s="5" t="n">
        <v>14470</v>
      </c>
      <c r="C4" s="5" t="n">
        <v>19650</v>
      </c>
    </row>
    <row r="5" spans="1:3">
      <c r="A5" s="4" t="s">
        <v>1295</v>
      </c>
      <c r="B5" s="6" t="n">
        <v>33469</v>
      </c>
      <c r="C5" s="6" t="n">
        <v>4098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28</v>
      </c>
    </row>
    <row r="2" spans="1:3">
      <c r="A2" s="3" t="s">
        <v>1292</v>
      </c>
    </row>
    <row r="3" spans="1:3">
      <c r="A3" s="4" t="s">
        <v>1297</v>
      </c>
      <c r="B3" s="6" t="n">
        <v>2774</v>
      </c>
      <c r="C3" s="6" t="n">
        <v>2964</v>
      </c>
    </row>
    <row r="4" spans="1:3">
      <c r="A4" s="4" t="s">
        <v>1298</v>
      </c>
      <c r="B4" s="5" t="n">
        <v>1504</v>
      </c>
      <c r="C4" s="5" t="n">
        <v>1475</v>
      </c>
    </row>
    <row r="5" spans="1:3">
      <c r="A5" s="4" t="s">
        <v>1299</v>
      </c>
      <c r="B5" s="5" t="n">
        <v>176</v>
      </c>
      <c r="C5" s="5" t="n">
        <v>745</v>
      </c>
    </row>
    <row r="6" spans="1:3">
      <c r="A6" s="4" t="s">
        <v>1300</v>
      </c>
      <c r="B6" s="5" t="n">
        <v>152</v>
      </c>
    </row>
    <row r="7" spans="1:3">
      <c r="A7" s="4" t="s">
        <v>1301</v>
      </c>
      <c r="B7" s="5" t="n">
        <v>86</v>
      </c>
    </row>
    <row r="8" spans="1:3">
      <c r="A8" s="4" t="s">
        <v>168</v>
      </c>
      <c r="B8" s="5" t="n">
        <v>9778</v>
      </c>
      <c r="C8" s="5" t="n">
        <v>14466</v>
      </c>
    </row>
    <row r="9" spans="1:3">
      <c r="A9" s="4" t="s">
        <v>126</v>
      </c>
      <c r="B9" s="6" t="n">
        <v>14470</v>
      </c>
      <c r="C9" s="6" t="n">
        <v>1965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11</v>
      </c>
    </row>
    <row r="4" spans="1:2">
      <c r="A4" s="4" t="s">
        <v>219</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2</v>
      </c>
      <c r="B1" s="2" t="s">
        <v>1</v>
      </c>
    </row>
    <row r="2" spans="1:3">
      <c r="B2" s="2" t="s">
        <v>2</v>
      </c>
      <c r="C2" s="2" t="s">
        <v>28</v>
      </c>
    </row>
    <row r="3" spans="1:3">
      <c r="A3" s="4" t="s">
        <v>1303</v>
      </c>
    </row>
    <row r="4" spans="1:3">
      <c r="A4" s="3" t="s">
        <v>1304</v>
      </c>
    </row>
    <row r="5" spans="1:3">
      <c r="A5" s="4" t="s">
        <v>1305</v>
      </c>
      <c r="B5" s="6" t="n">
        <v>4010</v>
      </c>
      <c r="C5" s="6" t="n">
        <v>803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28</v>
      </c>
      <c r="D2" s="2" t="s">
        <v>29</v>
      </c>
    </row>
    <row r="3" spans="1:4">
      <c r="A3" s="3" t="s">
        <v>1307</v>
      </c>
    </row>
    <row r="4" spans="1:4">
      <c r="A4" s="4" t="s">
        <v>1308</v>
      </c>
      <c r="B4" s="6" t="n">
        <v>-3397</v>
      </c>
      <c r="C4" s="6" t="n">
        <v>-555</v>
      </c>
      <c r="D4" s="6" t="n">
        <v>-361</v>
      </c>
    </row>
    <row r="5" spans="1:4">
      <c r="A5" s="4" t="s">
        <v>1309</v>
      </c>
      <c r="B5" s="5" t="n">
        <v>-3154</v>
      </c>
      <c r="C5" s="5" t="n">
        <v>766</v>
      </c>
      <c r="D5" s="5" t="n">
        <v>-15</v>
      </c>
    </row>
    <row r="6" spans="1:4">
      <c r="A6" s="4" t="s">
        <v>1310</v>
      </c>
      <c r="B6" s="5" t="n">
        <v>3401</v>
      </c>
      <c r="C6" s="5" t="n">
        <v>-5104</v>
      </c>
      <c r="D6" s="5" t="n">
        <v>-7946</v>
      </c>
    </row>
    <row r="7" spans="1:4">
      <c r="A7" s="4" t="s">
        <v>1311</v>
      </c>
      <c r="B7" s="6" t="n">
        <v>-3150</v>
      </c>
      <c r="C7" s="6" t="n">
        <v>-4893</v>
      </c>
      <c r="D7" s="6" t="n">
        <v>-832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21"/>
    <col customWidth="1" max="5" min="5" width="33"/>
    <col customWidth="1" max="6" min="6" width="33"/>
    <col customWidth="1" max="7" min="7" width="26"/>
  </cols>
  <sheetData>
    <row r="1" spans="1:7">
      <c r="A1" s="1" t="s">
        <v>1312</v>
      </c>
      <c r="B1" s="2" t="s">
        <v>1313</v>
      </c>
      <c r="C1" s="2" t="s">
        <v>1314</v>
      </c>
      <c r="D1" s="2" t="s">
        <v>1315</v>
      </c>
      <c r="E1" s="2" t="s">
        <v>1316</v>
      </c>
      <c r="F1" s="2" t="s">
        <v>1317</v>
      </c>
      <c r="G1" s="2" t="s">
        <v>1318</v>
      </c>
    </row>
    <row r="2" spans="1:7">
      <c r="A2" s="3" t="s">
        <v>1319</v>
      </c>
    </row>
    <row r="3" spans="1:7">
      <c r="A3" s="4" t="s">
        <v>1320</v>
      </c>
      <c r="E3" s="5" t="n">
        <v>20</v>
      </c>
      <c r="F3" s="5" t="n">
        <v>20</v>
      </c>
      <c r="G3" s="5" t="n">
        <v>20</v>
      </c>
    </row>
    <row r="4" spans="1:7">
      <c r="A4" s="4" t="s">
        <v>1321</v>
      </c>
      <c r="E4" s="4" t="s">
        <v>1322</v>
      </c>
    </row>
    <row r="5" spans="1:7">
      <c r="A5" s="4" t="s">
        <v>1323</v>
      </c>
      <c r="E5" s="4" t="s">
        <v>611</v>
      </c>
      <c r="F5" s="4" t="s">
        <v>611</v>
      </c>
      <c r="G5" s="4" t="s">
        <v>611</v>
      </c>
    </row>
    <row r="6" spans="1:7">
      <c r="A6" s="4" t="s">
        <v>1324</v>
      </c>
      <c r="D6" s="6" t="n">
        <v>3977000000</v>
      </c>
    </row>
    <row r="7" spans="1:7">
      <c r="A7" s="4" t="s">
        <v>1325</v>
      </c>
      <c r="E7" s="6" t="n">
        <v>540000000</v>
      </c>
      <c r="F7" s="6" t="n">
        <v>2160000000</v>
      </c>
    </row>
    <row r="8" spans="1:7">
      <c r="A8" s="4" t="s">
        <v>1326</v>
      </c>
      <c r="F8" s="5" t="n">
        <v>540000000</v>
      </c>
    </row>
    <row r="9" spans="1:7">
      <c r="A9" s="4" t="s">
        <v>1327</v>
      </c>
      <c r="E9" s="5" t="n">
        <v>35161000000</v>
      </c>
      <c r="F9" s="5" t="n">
        <v>38068000000</v>
      </c>
    </row>
    <row r="10" spans="1:7">
      <c r="A10" s="4" t="s">
        <v>1328</v>
      </c>
      <c r="E10" s="5" t="n">
        <v>194659000000</v>
      </c>
      <c r="F10" s="5" t="n">
        <v>208748000000</v>
      </c>
    </row>
    <row r="11" spans="1:7">
      <c r="A11" s="4" t="s">
        <v>1329</v>
      </c>
      <c r="E11" s="5" t="n">
        <v>210000000</v>
      </c>
      <c r="F11" s="5" t="n">
        <v>288000000</v>
      </c>
    </row>
    <row r="12" spans="1:7">
      <c r="A12" s="4" t="s">
        <v>1330</v>
      </c>
      <c r="E12" s="5" t="n">
        <v>3139000000</v>
      </c>
      <c r="F12" s="5" t="n">
        <v>162000000</v>
      </c>
    </row>
    <row r="13" spans="1:7">
      <c r="A13" s="4" t="s">
        <v>1331</v>
      </c>
      <c r="E13" s="5" t="n">
        <v>794000000</v>
      </c>
      <c r="F13" s="5" t="n">
        <v>1119000000</v>
      </c>
    </row>
    <row r="14" spans="1:7">
      <c r="A14" s="4" t="s">
        <v>1332</v>
      </c>
    </row>
    <row r="15" spans="1:7">
      <c r="A15" s="3" t="s">
        <v>1319</v>
      </c>
    </row>
    <row r="16" spans="1:7">
      <c r="A16" s="4" t="s">
        <v>1329</v>
      </c>
      <c r="E16" s="6" t="n">
        <v>0</v>
      </c>
      <c r="F16" s="6" t="n">
        <v>0</v>
      </c>
    </row>
    <row r="17" spans="1:7">
      <c r="A17" s="4" t="s">
        <v>1333</v>
      </c>
    </row>
    <row r="18" spans="1:7">
      <c r="A18" s="3" t="s">
        <v>1319</v>
      </c>
    </row>
    <row r="19" spans="1:7">
      <c r="A19" s="4" t="s">
        <v>1334</v>
      </c>
      <c r="E19" s="4" t="s">
        <v>611</v>
      </c>
    </row>
    <row r="20" spans="1:7">
      <c r="A20" s="4" t="s">
        <v>1335</v>
      </c>
    </row>
    <row r="21" spans="1:7">
      <c r="A21" s="3" t="s">
        <v>1319</v>
      </c>
    </row>
    <row r="22" spans="1:7">
      <c r="A22" s="4" t="s">
        <v>1334</v>
      </c>
      <c r="E22" s="4" t="s">
        <v>1336</v>
      </c>
    </row>
    <row r="23" spans="1:7">
      <c r="A23" s="4" t="s">
        <v>1337</v>
      </c>
    </row>
    <row r="24" spans="1:7">
      <c r="A24" s="3" t="s">
        <v>1319</v>
      </c>
    </row>
    <row r="25" spans="1:7">
      <c r="A25" s="4" t="s">
        <v>1334</v>
      </c>
      <c r="E25" s="4" t="s">
        <v>1338</v>
      </c>
    </row>
    <row r="26" spans="1:7">
      <c r="A26" s="4" t="s">
        <v>1339</v>
      </c>
    </row>
    <row r="27" spans="1:7">
      <c r="A27" s="3" t="s">
        <v>1319</v>
      </c>
    </row>
    <row r="28" spans="1:7">
      <c r="A28" s="4" t="s">
        <v>1334</v>
      </c>
      <c r="E28" s="4" t="s">
        <v>1340</v>
      </c>
    </row>
    <row r="29" spans="1:7">
      <c r="A29" s="4" t="s">
        <v>1341</v>
      </c>
    </row>
    <row r="30" spans="1:7">
      <c r="A30" s="3" t="s">
        <v>1319</v>
      </c>
    </row>
    <row r="31" spans="1:7">
      <c r="A31" s="4" t="s">
        <v>1334</v>
      </c>
      <c r="E31" s="4" t="s">
        <v>757</v>
      </c>
    </row>
    <row r="32" spans="1:7">
      <c r="A32" s="4" t="s">
        <v>1342</v>
      </c>
    </row>
    <row r="33" spans="1:7">
      <c r="A33" s="3" t="s">
        <v>1319</v>
      </c>
    </row>
    <row r="34" spans="1:7">
      <c r="A34" s="4" t="s">
        <v>1334</v>
      </c>
      <c r="E34" s="4" t="s">
        <v>611</v>
      </c>
    </row>
    <row r="35" spans="1:7">
      <c r="A35" s="4" t="s">
        <v>1343</v>
      </c>
    </row>
    <row r="36" spans="1:7">
      <c r="A36" s="3" t="s">
        <v>1319</v>
      </c>
    </row>
    <row r="37" spans="1:7">
      <c r="A37" s="4" t="s">
        <v>1334</v>
      </c>
      <c r="E37" s="4" t="s">
        <v>1344</v>
      </c>
    </row>
    <row r="38" spans="1:7">
      <c r="A38" s="4" t="s">
        <v>1345</v>
      </c>
    </row>
    <row r="39" spans="1:7">
      <c r="A39" s="3" t="s">
        <v>1319</v>
      </c>
    </row>
    <row r="40" spans="1:7">
      <c r="A40" s="4" t="s">
        <v>1323</v>
      </c>
      <c r="B40" s="4" t="s">
        <v>1249</v>
      </c>
      <c r="C40" s="4" t="s">
        <v>61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28</v>
      </c>
      <c r="D2" s="2" t="s">
        <v>29</v>
      </c>
    </row>
    <row r="3" spans="1:4">
      <c r="A3" s="3" t="s">
        <v>1307</v>
      </c>
    </row>
    <row r="4" spans="1:4">
      <c r="A4" s="4" t="s">
        <v>50</v>
      </c>
      <c r="B4" s="6" t="n">
        <v>15720</v>
      </c>
      <c r="C4" s="6" t="n">
        <v>14151</v>
      </c>
      <c r="D4" s="6" t="n">
        <v>-107128</v>
      </c>
    </row>
    <row r="5" spans="1:4">
      <c r="A5" s="4" t="s">
        <v>1347</v>
      </c>
      <c r="B5" s="5" t="n">
        <v>-3144</v>
      </c>
      <c r="C5" s="5" t="n">
        <v>-2830</v>
      </c>
      <c r="D5" s="5" t="n">
        <v>21426</v>
      </c>
    </row>
    <row r="6" spans="1:4">
      <c r="A6" s="4" t="s">
        <v>1309</v>
      </c>
      <c r="B6" s="5" t="n">
        <v>-3154</v>
      </c>
      <c r="C6" s="5" t="n">
        <v>766</v>
      </c>
      <c r="D6" s="5" t="n">
        <v>-15</v>
      </c>
    </row>
    <row r="7" spans="1:4">
      <c r="A7" s="4" t="s">
        <v>1348</v>
      </c>
      <c r="B7" s="5" t="n">
        <v>4783</v>
      </c>
      <c r="C7" s="5" t="n">
        <v>513</v>
      </c>
      <c r="D7" s="5" t="n">
        <v>-19822</v>
      </c>
    </row>
    <row r="8" spans="1:4">
      <c r="A8" s="4" t="s">
        <v>1349</v>
      </c>
      <c r="B8" s="5" t="n">
        <v>-1755</v>
      </c>
      <c r="C8" s="5" t="n">
        <v>-1317</v>
      </c>
      <c r="D8" s="5" t="n">
        <v>-4341</v>
      </c>
    </row>
    <row r="9" spans="1:4">
      <c r="A9" s="4" t="s">
        <v>1350</v>
      </c>
      <c r="B9" s="5" t="n">
        <v>-254</v>
      </c>
      <c r="C9" s="5" t="n">
        <v>-1055</v>
      </c>
      <c r="D9" s="5" t="n">
        <v>-2588</v>
      </c>
    </row>
    <row r="10" spans="1:4">
      <c r="A10" s="4" t="s">
        <v>1351</v>
      </c>
      <c r="B10" s="5" t="n">
        <v>112</v>
      </c>
      <c r="C10" s="5" t="n">
        <v>-1152</v>
      </c>
      <c r="D10" s="5" t="n">
        <v>-3025</v>
      </c>
    </row>
    <row r="11" spans="1:4">
      <c r="A11" s="4" t="s">
        <v>1352</v>
      </c>
      <c r="B11" s="5" t="n">
        <v>262</v>
      </c>
      <c r="C11" s="5" t="n">
        <v>182</v>
      </c>
      <c r="D11" s="5" t="n">
        <v>26</v>
      </c>
    </row>
    <row r="12" spans="1:4">
      <c r="A12" s="4" t="s">
        <v>1353</v>
      </c>
      <c r="B12" s="5" t="n">
        <v>0</v>
      </c>
      <c r="D12" s="5" t="n">
        <v>17</v>
      </c>
    </row>
    <row r="13" spans="1:4">
      <c r="A13" s="4" t="s">
        <v>1311</v>
      </c>
      <c r="B13" s="6" t="n">
        <v>-3150</v>
      </c>
      <c r="C13" s="6" t="n">
        <v>-4893</v>
      </c>
      <c r="D13" s="6" t="n">
        <v>-832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28</v>
      </c>
      <c r="D2" s="2" t="s">
        <v>29</v>
      </c>
    </row>
    <row r="3" spans="1:4">
      <c r="A3" s="3" t="s">
        <v>1307</v>
      </c>
    </row>
    <row r="4" spans="1:4">
      <c r="A4" s="4" t="s">
        <v>1355</v>
      </c>
      <c r="B4" s="4" t="s">
        <v>611</v>
      </c>
      <c r="C4" s="4" t="s">
        <v>611</v>
      </c>
      <c r="D4" s="4" t="s">
        <v>611</v>
      </c>
    </row>
    <row r="5" spans="1:4">
      <c r="A5" s="4" t="s">
        <v>1356</v>
      </c>
      <c r="B5" s="4" t="s">
        <v>611</v>
      </c>
      <c r="C5" s="4" t="s">
        <v>1357</v>
      </c>
      <c r="D5" s="4" t="s">
        <v>135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28</v>
      </c>
      <c r="D2" s="2" t="s">
        <v>29</v>
      </c>
    </row>
    <row r="3" spans="1:4">
      <c r="A3" s="3" t="s">
        <v>1360</v>
      </c>
    </row>
    <row r="4" spans="1:4">
      <c r="A4" s="4" t="s">
        <v>1100</v>
      </c>
      <c r="B4" s="6" t="n">
        <v>-14780</v>
      </c>
      <c r="C4" s="6" t="n">
        <v>-9598</v>
      </c>
      <c r="D4" s="6" t="n">
        <v>-1615</v>
      </c>
    </row>
    <row r="5" spans="1:4">
      <c r="A5" s="4" t="s">
        <v>1361</v>
      </c>
      <c r="B5" s="5" t="n">
        <v>3401</v>
      </c>
      <c r="C5" s="5" t="n">
        <v>-5104</v>
      </c>
      <c r="D5" s="5" t="n">
        <v>-7946</v>
      </c>
    </row>
    <row r="6" spans="1:4">
      <c r="A6" s="4" t="s">
        <v>1362</v>
      </c>
      <c r="D6" s="5" t="n">
        <v>-29</v>
      </c>
    </row>
    <row r="7" spans="1:4">
      <c r="A7" s="4" t="s">
        <v>1363</v>
      </c>
      <c r="B7" s="5" t="n">
        <v>-19</v>
      </c>
      <c r="C7" s="5" t="n">
        <v>-78</v>
      </c>
      <c r="D7" s="5" t="n">
        <v>-8</v>
      </c>
    </row>
    <row r="8" spans="1:4">
      <c r="A8" s="4" t="s">
        <v>1107</v>
      </c>
      <c r="B8" s="5" t="n">
        <v>-11398</v>
      </c>
      <c r="C8" s="5" t="n">
        <v>-14780</v>
      </c>
      <c r="D8" s="5" t="n">
        <v>-9598</v>
      </c>
    </row>
    <row r="9" spans="1:4">
      <c r="A9" s="4" t="s">
        <v>1364</v>
      </c>
    </row>
    <row r="10" spans="1:4">
      <c r="A10" s="3" t="s">
        <v>1360</v>
      </c>
    </row>
    <row r="11" spans="1:4">
      <c r="A11" s="4" t="s">
        <v>1100</v>
      </c>
      <c r="B11" s="5" t="n">
        <v>677</v>
      </c>
      <c r="C11" s="5" t="n">
        <v>1055</v>
      </c>
      <c r="D11" s="5" t="n">
        <v>820</v>
      </c>
    </row>
    <row r="12" spans="1:4">
      <c r="A12" s="4" t="s">
        <v>1361</v>
      </c>
      <c r="B12" s="5" t="n">
        <v>81</v>
      </c>
      <c r="C12" s="5" t="n">
        <v>-378</v>
      </c>
      <c r="D12" s="5" t="n">
        <v>265</v>
      </c>
    </row>
    <row r="13" spans="1:4">
      <c r="A13" s="4" t="s">
        <v>1362</v>
      </c>
      <c r="D13" s="5" t="n">
        <v>-30</v>
      </c>
    </row>
    <row r="14" spans="1:4">
      <c r="A14" s="4" t="s">
        <v>1363</v>
      </c>
      <c r="B14" s="5" t="n">
        <v>1</v>
      </c>
    </row>
    <row r="15" spans="1:4">
      <c r="A15" s="4" t="s">
        <v>1107</v>
      </c>
      <c r="B15" s="5" t="n">
        <v>759</v>
      </c>
      <c r="C15" s="5" t="n">
        <v>677</v>
      </c>
      <c r="D15" s="5" t="n">
        <v>1055</v>
      </c>
    </row>
    <row r="16" spans="1:4">
      <c r="A16" s="4" t="s">
        <v>1365</v>
      </c>
    </row>
    <row r="17" spans="1:4">
      <c r="A17" s="3" t="s">
        <v>1360</v>
      </c>
    </row>
    <row r="18" spans="1:4">
      <c r="A18" s="4" t="s">
        <v>1100</v>
      </c>
      <c r="B18" s="5" t="n">
        <v>694</v>
      </c>
      <c r="C18" s="5" t="n">
        <v>510</v>
      </c>
      <c r="D18" s="5" t="n">
        <v>223</v>
      </c>
    </row>
    <row r="19" spans="1:4">
      <c r="A19" s="4" t="s">
        <v>1361</v>
      </c>
      <c r="B19" s="5" t="n">
        <v>108</v>
      </c>
      <c r="C19" s="5" t="n">
        <v>184</v>
      </c>
      <c r="D19" s="5" t="n">
        <v>288</v>
      </c>
    </row>
    <row r="20" spans="1:4">
      <c r="A20" s="4" t="s">
        <v>1363</v>
      </c>
      <c r="B20" s="5" t="n">
        <v>0</v>
      </c>
      <c r="D20" s="5" t="n">
        <v>-1</v>
      </c>
    </row>
    <row r="21" spans="1:4">
      <c r="A21" s="4" t="s">
        <v>1107</v>
      </c>
      <c r="B21" s="5" t="n">
        <v>802</v>
      </c>
      <c r="C21" s="5" t="n">
        <v>694</v>
      </c>
      <c r="D21" s="5" t="n">
        <v>510</v>
      </c>
    </row>
    <row r="22" spans="1:4">
      <c r="A22" s="4" t="s">
        <v>1366</v>
      </c>
    </row>
    <row r="23" spans="1:4">
      <c r="A23" s="3" t="s">
        <v>1360</v>
      </c>
    </row>
    <row r="24" spans="1:4">
      <c r="A24" s="4" t="s">
        <v>1100</v>
      </c>
      <c r="B24" s="5" t="n">
        <v>193</v>
      </c>
      <c r="C24" s="5" t="n">
        <v>73</v>
      </c>
      <c r="D24" s="5" t="n">
        <v>125</v>
      </c>
    </row>
    <row r="25" spans="1:4">
      <c r="A25" s="4" t="s">
        <v>1361</v>
      </c>
      <c r="B25" s="5" t="n">
        <v>-9</v>
      </c>
      <c r="C25" s="5" t="n">
        <v>134</v>
      </c>
      <c r="D25" s="5" t="n">
        <v>-48</v>
      </c>
    </row>
    <row r="26" spans="1:4">
      <c r="A26" s="4" t="s">
        <v>1363</v>
      </c>
      <c r="B26" s="5" t="n">
        <v>-5</v>
      </c>
      <c r="C26" s="5" t="n">
        <v>-14</v>
      </c>
      <c r="D26" s="5" t="n">
        <v>-4</v>
      </c>
    </row>
    <row r="27" spans="1:4">
      <c r="A27" s="4" t="s">
        <v>1107</v>
      </c>
      <c r="B27" s="5" t="n">
        <v>179</v>
      </c>
      <c r="C27" s="5" t="n">
        <v>193</v>
      </c>
      <c r="D27" s="5" t="n">
        <v>73</v>
      </c>
    </row>
    <row r="28" spans="1:4">
      <c r="A28" s="4" t="s">
        <v>1367</v>
      </c>
    </row>
    <row r="29" spans="1:4">
      <c r="A29" s="3" t="s">
        <v>1360</v>
      </c>
    </row>
    <row r="30" spans="1:4">
      <c r="A30" s="4" t="s">
        <v>1100</v>
      </c>
      <c r="B30" s="5" t="n">
        <v>160</v>
      </c>
      <c r="C30" s="5" t="n">
        <v>258</v>
      </c>
      <c r="D30" s="5" t="n">
        <v>190</v>
      </c>
    </row>
    <row r="31" spans="1:4">
      <c r="A31" s="4" t="s">
        <v>1361</v>
      </c>
      <c r="B31" s="5" t="n">
        <v>26</v>
      </c>
      <c r="C31" s="5" t="n">
        <v>-94</v>
      </c>
      <c r="D31" s="5" t="n">
        <v>79</v>
      </c>
    </row>
    <row r="32" spans="1:4">
      <c r="A32" s="4" t="s">
        <v>1363</v>
      </c>
      <c r="B32" s="5" t="n">
        <v>0</v>
      </c>
      <c r="C32" s="5" t="n">
        <v>-4</v>
      </c>
      <c r="D32" s="5" t="n">
        <v>-11</v>
      </c>
    </row>
    <row r="33" spans="1:4">
      <c r="A33" s="4" t="s">
        <v>1107</v>
      </c>
      <c r="B33" s="5" t="n">
        <v>186</v>
      </c>
      <c r="C33" s="5" t="n">
        <v>160</v>
      </c>
      <c r="D33" s="5" t="n">
        <v>258</v>
      </c>
    </row>
    <row r="34" spans="1:4">
      <c r="A34" s="4" t="s">
        <v>1368</v>
      </c>
    </row>
    <row r="35" spans="1:4">
      <c r="A35" s="3" t="s">
        <v>1360</v>
      </c>
    </row>
    <row r="36" spans="1:4">
      <c r="A36" s="4" t="s">
        <v>1100</v>
      </c>
      <c r="B36" s="5" t="n">
        <v>671</v>
      </c>
      <c r="C36" s="5" t="n">
        <v>854</v>
      </c>
      <c r="D36" s="5" t="n">
        <v>758</v>
      </c>
    </row>
    <row r="37" spans="1:4">
      <c r="A37" s="4" t="s">
        <v>1361</v>
      </c>
      <c r="B37" s="5" t="n">
        <v>-118</v>
      </c>
      <c r="C37" s="5" t="n">
        <v>-159</v>
      </c>
      <c r="D37" s="5" t="n">
        <v>50</v>
      </c>
    </row>
    <row r="38" spans="1:4">
      <c r="A38" s="4" t="s">
        <v>1362</v>
      </c>
      <c r="D38" s="5" t="n">
        <v>-2</v>
      </c>
    </row>
    <row r="39" spans="1:4">
      <c r="A39" s="4" t="s">
        <v>1363</v>
      </c>
      <c r="B39" s="5" t="n">
        <v>-4</v>
      </c>
      <c r="C39" s="5" t="n">
        <v>-24</v>
      </c>
      <c r="D39" s="5" t="n">
        <v>48</v>
      </c>
    </row>
    <row r="40" spans="1:4">
      <c r="A40" s="4" t="s">
        <v>1107</v>
      </c>
      <c r="B40" s="5" t="n">
        <v>549</v>
      </c>
      <c r="C40" s="5" t="n">
        <v>671</v>
      </c>
      <c r="D40" s="5" t="n">
        <v>854</v>
      </c>
    </row>
    <row r="41" spans="1:4">
      <c r="A41" s="4" t="s">
        <v>1369</v>
      </c>
    </row>
    <row r="42" spans="1:4">
      <c r="A42" s="3" t="s">
        <v>1360</v>
      </c>
    </row>
    <row r="43" spans="1:4">
      <c r="A43" s="4" t="s">
        <v>1100</v>
      </c>
      <c r="B43" s="5" t="n">
        <v>118</v>
      </c>
      <c r="C43" s="5" t="n">
        <v>224</v>
      </c>
      <c r="D43" s="5" t="n">
        <v>3428</v>
      </c>
    </row>
    <row r="44" spans="1:4">
      <c r="A44" s="4" t="s">
        <v>1361</v>
      </c>
      <c r="B44" s="5" t="n">
        <v>195</v>
      </c>
      <c r="C44" s="5" t="n">
        <v>-106</v>
      </c>
      <c r="D44" s="5" t="n">
        <v>-3205</v>
      </c>
    </row>
    <row r="45" spans="1:4">
      <c r="A45" s="4" t="s">
        <v>1363</v>
      </c>
      <c r="B45" s="5" t="n">
        <v>0</v>
      </c>
      <c r="D45" s="5" t="n">
        <v>1</v>
      </c>
    </row>
    <row r="46" spans="1:4">
      <c r="A46" s="4" t="s">
        <v>1107</v>
      </c>
      <c r="B46" s="5" t="n">
        <v>313</v>
      </c>
      <c r="C46" s="5" t="n">
        <v>118</v>
      </c>
      <c r="D46" s="5" t="n">
        <v>224</v>
      </c>
    </row>
    <row r="47" spans="1:4">
      <c r="A47" s="4" t="s">
        <v>1370</v>
      </c>
    </row>
    <row r="48" spans="1:4">
      <c r="A48" s="3" t="s">
        <v>1360</v>
      </c>
    </row>
    <row r="49" spans="1:4">
      <c r="A49" s="4" t="s">
        <v>1100</v>
      </c>
      <c r="B49" s="5" t="n">
        <v>1121</v>
      </c>
      <c r="C49" s="5" t="n">
        <v>1508</v>
      </c>
      <c r="D49" s="5" t="n">
        <v>1639</v>
      </c>
    </row>
    <row r="50" spans="1:4">
      <c r="A50" s="4" t="s">
        <v>1361</v>
      </c>
      <c r="B50" s="5" t="n">
        <v>-138</v>
      </c>
      <c r="C50" s="5" t="n">
        <v>-389</v>
      </c>
      <c r="D50" s="5" t="n">
        <v>-133</v>
      </c>
    </row>
    <row r="51" spans="1:4">
      <c r="A51" s="4" t="s">
        <v>1363</v>
      </c>
      <c r="B51" s="5" t="n">
        <v>0</v>
      </c>
      <c r="C51" s="5" t="n">
        <v>2</v>
      </c>
      <c r="D51" s="5" t="n">
        <v>2</v>
      </c>
    </row>
    <row r="52" spans="1:4">
      <c r="A52" s="4" t="s">
        <v>1107</v>
      </c>
      <c r="B52" s="5" t="n">
        <v>983</v>
      </c>
      <c r="C52" s="5" t="n">
        <v>1121</v>
      </c>
      <c r="D52" s="5" t="n">
        <v>1508</v>
      </c>
    </row>
    <row r="53" spans="1:4">
      <c r="A53" s="4" t="s">
        <v>1371</v>
      </c>
    </row>
    <row r="54" spans="1:4">
      <c r="A54" s="3" t="s">
        <v>1360</v>
      </c>
    </row>
    <row r="55" spans="1:4">
      <c r="A55" s="4" t="s">
        <v>1100</v>
      </c>
      <c r="B55" s="5" t="n">
        <v>700</v>
      </c>
      <c r="C55" s="5" t="n">
        <v>763</v>
      </c>
      <c r="D55" s="5" t="n">
        <v>1041</v>
      </c>
    </row>
    <row r="56" spans="1:4">
      <c r="A56" s="4" t="s">
        <v>1361</v>
      </c>
      <c r="B56" s="5" t="n">
        <v>-31</v>
      </c>
      <c r="C56" s="5" t="n">
        <v>-70</v>
      </c>
      <c r="D56" s="5" t="n">
        <v>-279</v>
      </c>
    </row>
    <row r="57" spans="1:4">
      <c r="A57" s="4" t="s">
        <v>1363</v>
      </c>
      <c r="B57" s="5" t="n">
        <v>-13</v>
      </c>
      <c r="C57" s="5" t="n">
        <v>7</v>
      </c>
      <c r="D57" s="5" t="n">
        <v>1</v>
      </c>
    </row>
    <row r="58" spans="1:4">
      <c r="A58" s="4" t="s">
        <v>1107</v>
      </c>
      <c r="B58" s="5" t="n">
        <v>656</v>
      </c>
      <c r="C58" s="5" t="n">
        <v>700</v>
      </c>
      <c r="D58" s="5" t="n">
        <v>763</v>
      </c>
    </row>
    <row r="59" spans="1:4">
      <c r="A59" s="4" t="s">
        <v>1372</v>
      </c>
    </row>
    <row r="60" spans="1:4">
      <c r="A60" s="3" t="s">
        <v>1360</v>
      </c>
    </row>
    <row r="61" spans="1:4">
      <c r="A61" s="4" t="s">
        <v>1100</v>
      </c>
      <c r="B61" s="5" t="n">
        <v>4715</v>
      </c>
      <c r="C61" s="5" t="n">
        <v>10611</v>
      </c>
      <c r="D61" s="5" t="n">
        <v>16861</v>
      </c>
    </row>
    <row r="62" spans="1:4">
      <c r="A62" s="4" t="s">
        <v>1361</v>
      </c>
      <c r="B62" s="5" t="n">
        <v>3248</v>
      </c>
      <c r="C62" s="5" t="n">
        <v>-5807</v>
      </c>
      <c r="D62" s="5" t="n">
        <v>-6258</v>
      </c>
    </row>
    <row r="63" spans="1:4">
      <c r="A63" s="4" t="s">
        <v>1362</v>
      </c>
      <c r="D63" s="5" t="n">
        <v>3</v>
      </c>
    </row>
    <row r="64" spans="1:4">
      <c r="A64" s="4" t="s">
        <v>1363</v>
      </c>
      <c r="B64" s="5" t="n">
        <v>9</v>
      </c>
      <c r="C64" s="5" t="n">
        <v>-89</v>
      </c>
      <c r="D64" s="5" t="n">
        <v>5</v>
      </c>
    </row>
    <row r="65" spans="1:4">
      <c r="A65" s="4" t="s">
        <v>1107</v>
      </c>
      <c r="B65" s="5" t="n">
        <v>7972</v>
      </c>
      <c r="C65" s="5" t="n">
        <v>4715</v>
      </c>
      <c r="D65" s="5" t="n">
        <v>10611</v>
      </c>
    </row>
    <row r="66" spans="1:4">
      <c r="A66" s="4" t="s">
        <v>1373</v>
      </c>
    </row>
    <row r="67" spans="1:4">
      <c r="A67" s="3" t="s">
        <v>1360</v>
      </c>
    </row>
    <row r="68" spans="1:4">
      <c r="A68" s="4" t="s">
        <v>1100</v>
      </c>
      <c r="B68" s="5" t="n">
        <v>59</v>
      </c>
      <c r="C68" s="5" t="n">
        <v>324</v>
      </c>
      <c r="D68" s="5" t="n">
        <v>328</v>
      </c>
    </row>
    <row r="69" spans="1:4">
      <c r="A69" s="4" t="s">
        <v>1361</v>
      </c>
      <c r="B69" s="5" t="n">
        <v>26</v>
      </c>
      <c r="C69" s="5" t="n">
        <v>-264</v>
      </c>
      <c r="D69" s="5" t="n">
        <v>-4</v>
      </c>
    </row>
    <row r="70" spans="1:4">
      <c r="A70" s="4" t="s">
        <v>1363</v>
      </c>
      <c r="B70" s="5" t="n">
        <v>1</v>
      </c>
      <c r="C70" s="5" t="n">
        <v>-1</v>
      </c>
    </row>
    <row r="71" spans="1:4">
      <c r="A71" s="4" t="s">
        <v>1107</v>
      </c>
      <c r="B71" s="5" t="n">
        <v>86</v>
      </c>
      <c r="C71" s="5" t="n">
        <v>59</v>
      </c>
      <c r="D71" s="5" t="n">
        <v>324</v>
      </c>
    </row>
    <row r="72" spans="1:4">
      <c r="A72" s="4" t="s">
        <v>1374</v>
      </c>
    </row>
    <row r="73" spans="1:4">
      <c r="A73" s="3" t="s">
        <v>1360</v>
      </c>
    </row>
    <row r="74" spans="1:4">
      <c r="A74" s="4" t="s">
        <v>1100</v>
      </c>
      <c r="B74" s="5" t="n">
        <v>-15665</v>
      </c>
      <c r="C74" s="5" t="n">
        <v>-16199</v>
      </c>
      <c r="D74" s="5" t="n">
        <v>-16480</v>
      </c>
    </row>
    <row r="75" spans="1:4">
      <c r="A75" s="4" t="s">
        <v>1361</v>
      </c>
      <c r="B75" s="5" t="n">
        <v>-193</v>
      </c>
      <c r="C75" s="5" t="n">
        <v>497</v>
      </c>
      <c r="D75" s="5" t="n">
        <v>308</v>
      </c>
    </row>
    <row r="76" spans="1:4">
      <c r="A76" s="4" t="s">
        <v>1363</v>
      </c>
      <c r="B76" s="5" t="n">
        <v>-11</v>
      </c>
      <c r="C76" s="5" t="n">
        <v>37</v>
      </c>
      <c r="D76" s="5" t="n">
        <v>-27</v>
      </c>
    </row>
    <row r="77" spans="1:4">
      <c r="A77" s="4" t="s">
        <v>1107</v>
      </c>
      <c r="B77" s="5" t="n">
        <v>-15869</v>
      </c>
      <c r="C77" s="5" t="n">
        <v>-15665</v>
      </c>
      <c r="D77" s="5" t="n">
        <v>-16199</v>
      </c>
    </row>
    <row r="78" spans="1:4">
      <c r="A78" s="4" t="s">
        <v>1375</v>
      </c>
    </row>
    <row r="79" spans="1:4">
      <c r="A79" s="3" t="s">
        <v>1360</v>
      </c>
    </row>
    <row r="80" spans="1:4">
      <c r="A80" s="4" t="s">
        <v>1100</v>
      </c>
      <c r="B80" s="5" t="n">
        <v>-7216</v>
      </c>
      <c r="C80" s="5" t="n">
        <v>-7701</v>
      </c>
      <c r="D80" s="5" t="n">
        <v>-8020</v>
      </c>
    </row>
    <row r="81" spans="1:4">
      <c r="A81" s="4" t="s">
        <v>1361</v>
      </c>
      <c r="B81" s="5" t="n">
        <v>564</v>
      </c>
      <c r="C81" s="5" t="n">
        <v>485</v>
      </c>
      <c r="D81" s="5" t="n">
        <v>319</v>
      </c>
    </row>
    <row r="82" spans="1:4">
      <c r="A82" s="4" t="s">
        <v>1363</v>
      </c>
      <c r="B82" s="5" t="n">
        <v>0</v>
      </c>
    </row>
    <row r="83" spans="1:4">
      <c r="A83" s="4" t="s">
        <v>1107</v>
      </c>
      <c r="B83" s="5" t="n">
        <v>-6652</v>
      </c>
      <c r="C83" s="5" t="n">
        <v>-7216</v>
      </c>
      <c r="D83" s="5" t="n">
        <v>-7701</v>
      </c>
    </row>
    <row r="84" spans="1:4">
      <c r="A84" s="4" t="s">
        <v>1376</v>
      </c>
    </row>
    <row r="85" spans="1:4">
      <c r="A85" s="3" t="s">
        <v>1360</v>
      </c>
    </row>
    <row r="86" spans="1:4">
      <c r="A86" s="4" t="s">
        <v>1100</v>
      </c>
      <c r="B86" s="5" t="n">
        <v>-7</v>
      </c>
      <c r="C86" s="5" t="n">
        <v>-8</v>
      </c>
      <c r="D86" s="5" t="n">
        <v>-27</v>
      </c>
    </row>
    <row r="87" spans="1:4">
      <c r="A87" s="4" t="s">
        <v>1361</v>
      </c>
      <c r="B87" s="5" t="n">
        <v>0</v>
      </c>
      <c r="C87" s="5" t="n">
        <v>1</v>
      </c>
      <c r="D87" s="5" t="n">
        <v>19</v>
      </c>
    </row>
    <row r="88" spans="1:4">
      <c r="A88" s="4" t="s">
        <v>1363</v>
      </c>
      <c r="B88" s="5" t="n">
        <v>0</v>
      </c>
    </row>
    <row r="89" spans="1:4">
      <c r="A89" s="4" t="s">
        <v>1107</v>
      </c>
      <c r="B89" s="5" t="n">
        <v>-7</v>
      </c>
      <c r="C89" s="5" t="n">
        <v>-7</v>
      </c>
      <c r="D89" s="5" t="n">
        <v>-8</v>
      </c>
    </row>
    <row r="90" spans="1:4">
      <c r="A90" s="4" t="s">
        <v>1377</v>
      </c>
    </row>
    <row r="91" spans="1:4">
      <c r="A91" s="3" t="s">
        <v>1360</v>
      </c>
    </row>
    <row r="92" spans="1:4">
      <c r="A92" s="4" t="s">
        <v>1100</v>
      </c>
      <c r="B92" s="5" t="n">
        <v>-684</v>
      </c>
      <c r="C92" s="5" t="n">
        <v>-604</v>
      </c>
      <c r="D92" s="5" t="n">
        <v>-970</v>
      </c>
    </row>
    <row r="93" spans="1:4">
      <c r="A93" s="4" t="s">
        <v>1361</v>
      </c>
      <c r="B93" s="5" t="n">
        <v>-117</v>
      </c>
      <c r="C93" s="5" t="n">
        <v>-83</v>
      </c>
      <c r="D93" s="5" t="n">
        <v>372</v>
      </c>
    </row>
    <row r="94" spans="1:4">
      <c r="A94" s="4" t="s">
        <v>1363</v>
      </c>
      <c r="B94" s="5" t="n">
        <v>0</v>
      </c>
      <c r="C94" s="5" t="n">
        <v>3</v>
      </c>
      <c r="D94" s="5" t="n">
        <v>-6</v>
      </c>
    </row>
    <row r="95" spans="1:4">
      <c r="A95" s="4" t="s">
        <v>1107</v>
      </c>
      <c r="B95" s="5" t="n">
        <v>-801</v>
      </c>
      <c r="C95" s="5" t="n">
        <v>-684</v>
      </c>
      <c r="D95" s="5" t="n">
        <v>-604</v>
      </c>
    </row>
    <row r="96" spans="1:4">
      <c r="A96" s="4" t="s">
        <v>1378</v>
      </c>
    </row>
    <row r="97" spans="1:4">
      <c r="A97" s="3" t="s">
        <v>1360</v>
      </c>
    </row>
    <row r="98" spans="1:4">
      <c r="A98" s="4" t="s">
        <v>1100</v>
      </c>
      <c r="B98" s="5" t="n">
        <v>-6</v>
      </c>
      <c r="C98" s="5" t="n">
        <v>-47</v>
      </c>
      <c r="D98" s="5" t="n">
        <v>-109</v>
      </c>
    </row>
    <row r="99" spans="1:4">
      <c r="A99" s="4" t="s">
        <v>1361</v>
      </c>
      <c r="B99" s="5" t="n">
        <v>-18</v>
      </c>
      <c r="C99" s="5" t="n">
        <v>41</v>
      </c>
      <c r="D99" s="5" t="n">
        <v>62</v>
      </c>
    </row>
    <row r="100" spans="1:4">
      <c r="A100" s="4" t="s">
        <v>1363</v>
      </c>
      <c r="B100" s="5" t="n">
        <v>0</v>
      </c>
    </row>
    <row r="101" spans="1:4">
      <c r="A101" s="4" t="s">
        <v>1107</v>
      </c>
      <c r="B101" s="5" t="n">
        <v>-24</v>
      </c>
      <c r="C101" s="5" t="n">
        <v>-6</v>
      </c>
      <c r="D101" s="5" t="n">
        <v>-47</v>
      </c>
    </row>
    <row r="102" spans="1:4">
      <c r="A102" s="4" t="s">
        <v>1379</v>
      </c>
    </row>
    <row r="103" spans="1:4">
      <c r="A103" s="3" t="s">
        <v>1360</v>
      </c>
    </row>
    <row r="104" spans="1:4">
      <c r="A104" s="4" t="s">
        <v>1100</v>
      </c>
      <c r="B104" s="5" t="n">
        <v>-118</v>
      </c>
      <c r="C104" s="5" t="n">
        <v>-177</v>
      </c>
      <c r="D104" s="5" t="n">
        <v>-177</v>
      </c>
    </row>
    <row r="105" spans="1:4">
      <c r="A105" s="4" t="s">
        <v>1361</v>
      </c>
      <c r="B105" s="5" t="n">
        <v>-189</v>
      </c>
      <c r="C105" s="5" t="n">
        <v>59</v>
      </c>
    </row>
    <row r="106" spans="1:4">
      <c r="A106" s="4" t="s">
        <v>1363</v>
      </c>
      <c r="B106" s="5" t="n">
        <v>1</v>
      </c>
    </row>
    <row r="107" spans="1:4">
      <c r="A107" s="4" t="s">
        <v>1107</v>
      </c>
      <c r="B107" s="5" t="n">
        <v>-306</v>
      </c>
      <c r="C107" s="5" t="n">
        <v>-118</v>
      </c>
      <c r="D107" s="5" t="n">
        <v>-177</v>
      </c>
    </row>
    <row r="108" spans="1:4">
      <c r="A108" s="4" t="s">
        <v>1380</v>
      </c>
    </row>
    <row r="109" spans="1:4">
      <c r="A109" s="3" t="s">
        <v>1360</v>
      </c>
    </row>
    <row r="110" spans="1:4">
      <c r="A110" s="4" t="s">
        <v>1100</v>
      </c>
      <c r="B110" s="5" t="n">
        <v>-103</v>
      </c>
      <c r="C110" s="5" t="n">
        <v>-454</v>
      </c>
      <c r="D110" s="5" t="n">
        <v>-604</v>
      </c>
    </row>
    <row r="111" spans="1:4">
      <c r="A111" s="4" t="s">
        <v>1361</v>
      </c>
      <c r="B111" s="5" t="n">
        <v>-9</v>
      </c>
      <c r="C111" s="5" t="n">
        <v>350</v>
      </c>
      <c r="D111" s="5" t="n">
        <v>151</v>
      </c>
    </row>
    <row r="112" spans="1:4">
      <c r="A112" s="4" t="s">
        <v>1363</v>
      </c>
      <c r="B112" s="5" t="n">
        <v>0</v>
      </c>
      <c r="C112" s="5" t="n">
        <v>1</v>
      </c>
      <c r="D112" s="5" t="n">
        <v>-1</v>
      </c>
    </row>
    <row r="113" spans="1:4">
      <c r="A113" s="4" t="s">
        <v>1107</v>
      </c>
      <c r="B113" s="5" t="n">
        <v>-112</v>
      </c>
      <c r="C113" s="5" t="n">
        <v>-103</v>
      </c>
      <c r="D113" s="5" t="n">
        <v>-454</v>
      </c>
    </row>
    <row r="114" spans="1:4">
      <c r="A114" s="4" t="s">
        <v>1381</v>
      </c>
    </row>
    <row r="115" spans="1:4">
      <c r="A115" s="3" t="s">
        <v>1360</v>
      </c>
    </row>
    <row r="116" spans="1:4">
      <c r="A116" s="4" t="s">
        <v>1100</v>
      </c>
      <c r="B116" s="5" t="n">
        <v>-38</v>
      </c>
      <c r="C116" s="5" t="n">
        <v>-113</v>
      </c>
      <c r="D116" s="5" t="n">
        <v>-78</v>
      </c>
    </row>
    <row r="117" spans="1:4">
      <c r="A117" s="4" t="s">
        <v>1361</v>
      </c>
      <c r="B117" s="5" t="n">
        <v>0</v>
      </c>
      <c r="C117" s="5" t="n">
        <v>74</v>
      </c>
      <c r="D117" s="5" t="n">
        <v>-35</v>
      </c>
    </row>
    <row r="118" spans="1:4">
      <c r="A118" s="4" t="s">
        <v>1363</v>
      </c>
      <c r="B118" s="5" t="n">
        <v>0</v>
      </c>
      <c r="C118" s="5" t="n">
        <v>1</v>
      </c>
    </row>
    <row r="119" spans="1:4">
      <c r="A119" s="4" t="s">
        <v>1107</v>
      </c>
      <c r="B119" s="5" t="n">
        <v>-38</v>
      </c>
      <c r="C119" s="5" t="n">
        <v>-38</v>
      </c>
      <c r="D119" s="5" t="n">
        <v>-113</v>
      </c>
    </row>
    <row r="120" spans="1:4">
      <c r="A120" s="4" t="s">
        <v>1382</v>
      </c>
    </row>
    <row r="121" spans="1:4">
      <c r="A121" s="3" t="s">
        <v>1360</v>
      </c>
    </row>
    <row r="122" spans="1:4">
      <c r="A122" s="4" t="s">
        <v>1100</v>
      </c>
      <c r="B122" s="5" t="n">
        <v>-51</v>
      </c>
      <c r="C122" s="5" t="n">
        <v>-475</v>
      </c>
      <c r="D122" s="5" t="n">
        <v>-563</v>
      </c>
    </row>
    <row r="123" spans="1:4">
      <c r="A123" s="4" t="s">
        <v>1361</v>
      </c>
      <c r="B123" s="5" t="n">
        <v>-25</v>
      </c>
      <c r="C123" s="5" t="n">
        <v>421</v>
      </c>
      <c r="D123" s="5" t="n">
        <v>103</v>
      </c>
    </row>
    <row r="124" spans="1:4">
      <c r="A124" s="4" t="s">
        <v>1363</v>
      </c>
      <c r="B124" s="5" t="n">
        <v>2</v>
      </c>
      <c r="C124" s="5" t="n">
        <v>3</v>
      </c>
      <c r="D124" s="5" t="n">
        <v>-15</v>
      </c>
    </row>
    <row r="125" spans="1:4">
      <c r="A125" s="4" t="s">
        <v>1107</v>
      </c>
      <c r="B125" s="6" t="n">
        <v>-74</v>
      </c>
      <c r="C125" s="6" t="n">
        <v>-51</v>
      </c>
      <c r="D125" s="6" t="n">
        <v>-47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3</v>
      </c>
      <c r="B1" s="2" t="s">
        <v>2</v>
      </c>
      <c r="C1" s="2" t="s">
        <v>28</v>
      </c>
      <c r="D1" s="2" t="s">
        <v>29</v>
      </c>
      <c r="E1" s="2" t="s">
        <v>673</v>
      </c>
    </row>
    <row r="2" spans="1:5">
      <c r="A2" s="3" t="s">
        <v>1307</v>
      </c>
    </row>
    <row r="3" spans="1:5">
      <c r="A3" s="4" t="s">
        <v>88</v>
      </c>
      <c r="B3" s="6" t="n">
        <v>96</v>
      </c>
      <c r="C3" s="6" t="n">
        <v>1502</v>
      </c>
    </row>
    <row r="4" spans="1:5">
      <c r="A4" s="4" t="s">
        <v>109</v>
      </c>
      <c r="B4" s="5" t="n">
        <v>-11494</v>
      </c>
      <c r="C4" s="5" t="n">
        <v>-16282</v>
      </c>
    </row>
    <row r="5" spans="1:5">
      <c r="A5" s="4" t="s">
        <v>1384</v>
      </c>
      <c r="B5" s="6" t="n">
        <v>-11398</v>
      </c>
      <c r="C5" s="6" t="n">
        <v>-14780</v>
      </c>
      <c r="D5" s="6" t="n">
        <v>-9598</v>
      </c>
      <c r="E5" s="6" t="n">
        <v>-161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28</v>
      </c>
    </row>
    <row r="2" spans="1:3">
      <c r="A2" s="3" t="s">
        <v>1386</v>
      </c>
    </row>
    <row r="3" spans="1:3">
      <c r="A3" s="4" t="s">
        <v>1387</v>
      </c>
      <c r="B3" s="6" t="n">
        <v>3313</v>
      </c>
      <c r="C3" s="6" t="n">
        <v>4274</v>
      </c>
    </row>
    <row r="4" spans="1:3">
      <c r="A4" s="4" t="s">
        <v>1388</v>
      </c>
      <c r="B4" s="5" t="n">
        <v>2010</v>
      </c>
      <c r="C4" s="5" t="n">
        <v>3029</v>
      </c>
    </row>
    <row r="5" spans="1:3">
      <c r="A5" s="4" t="s">
        <v>1389</v>
      </c>
      <c r="B5" s="5" t="n">
        <v>504</v>
      </c>
      <c r="C5" s="5" t="n">
        <v>920</v>
      </c>
    </row>
    <row r="6" spans="1:3">
      <c r="A6" s="4" t="s">
        <v>1390</v>
      </c>
      <c r="B6" s="5" t="n">
        <v>433</v>
      </c>
      <c r="C6" s="5" t="n">
        <v>342</v>
      </c>
    </row>
    <row r="7" spans="1:3">
      <c r="A7" s="4" t="s">
        <v>1391</v>
      </c>
      <c r="B7" s="5" t="n">
        <v>189</v>
      </c>
      <c r="C7" s="5" t="n">
        <v>277</v>
      </c>
    </row>
    <row r="8" spans="1:3">
      <c r="A8" s="4" t="s">
        <v>1392</v>
      </c>
      <c r="B8" s="5" t="n">
        <v>153</v>
      </c>
      <c r="C8" s="5" t="n">
        <v>223</v>
      </c>
    </row>
    <row r="9" spans="1:3">
      <c r="A9" s="4" t="s">
        <v>168</v>
      </c>
      <c r="B9" s="5" t="n">
        <v>94</v>
      </c>
      <c r="C9" s="5" t="n">
        <v>130</v>
      </c>
    </row>
    <row r="10" spans="1:3">
      <c r="A10" s="4" t="s">
        <v>126</v>
      </c>
      <c r="B10" s="6" t="n">
        <v>6696</v>
      </c>
      <c r="C10" s="6" t="n">
        <v>919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25"/>
  </cols>
  <sheetData>
    <row r="1" spans="1:4">
      <c r="A1" s="1" t="s">
        <v>1393</v>
      </c>
      <c r="B1" s="2" t="s">
        <v>1</v>
      </c>
    </row>
    <row r="2" spans="1:4">
      <c r="B2" s="2" t="s">
        <v>1394</v>
      </c>
      <c r="C2" s="2" t="s">
        <v>1395</v>
      </c>
      <c r="D2" s="2" t="s">
        <v>1396</v>
      </c>
    </row>
    <row r="3" spans="1:4">
      <c r="A3" s="3" t="s">
        <v>1397</v>
      </c>
    </row>
    <row r="4" spans="1:4">
      <c r="A4" s="4" t="s">
        <v>1398</v>
      </c>
      <c r="B4" s="5" t="n">
        <v>48920</v>
      </c>
      <c r="C4" s="5" t="n">
        <v>50369</v>
      </c>
      <c r="D4" s="5" t="n">
        <v>54866</v>
      </c>
    </row>
    <row r="5" spans="1:4">
      <c r="A5" s="4" t="s">
        <v>1399</v>
      </c>
      <c r="B5" s="5" t="n">
        <v>39427</v>
      </c>
      <c r="C5" s="5" t="n">
        <v>39551</v>
      </c>
      <c r="D5" s="5" t="n">
        <v>39201</v>
      </c>
    </row>
    <row r="6" spans="1:4">
      <c r="A6" s="4" t="s">
        <v>1400</v>
      </c>
      <c r="B6" s="6" t="n">
        <v>4052</v>
      </c>
      <c r="C6" s="6" t="n">
        <v>3640</v>
      </c>
    </row>
    <row r="7" spans="1:4">
      <c r="A7" s="4" t="s">
        <v>1401</v>
      </c>
      <c r="B7" s="5" t="n">
        <v>1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28</v>
      </c>
      <c r="D2" s="2" t="s">
        <v>29</v>
      </c>
    </row>
    <row r="3" spans="1:4">
      <c r="A3" s="3" t="s">
        <v>1403</v>
      </c>
    </row>
    <row r="4" spans="1:4">
      <c r="A4" s="4" t="s">
        <v>1100</v>
      </c>
      <c r="B4" s="6" t="n">
        <v>-4445</v>
      </c>
      <c r="C4" s="6" t="n">
        <v>-4866</v>
      </c>
      <c r="D4" s="6" t="n">
        <v>-4517</v>
      </c>
    </row>
    <row r="5" spans="1:4">
      <c r="A5" s="4" t="s">
        <v>1404</v>
      </c>
      <c r="B5" s="5" t="n">
        <v>-142</v>
      </c>
      <c r="C5" s="5" t="n">
        <v>-149</v>
      </c>
      <c r="D5" s="5" t="n">
        <v>-167</v>
      </c>
    </row>
    <row r="6" spans="1:4">
      <c r="A6" s="4" t="s">
        <v>1405</v>
      </c>
      <c r="B6" s="5" t="n">
        <v>-314</v>
      </c>
      <c r="C6" s="5" t="n">
        <v>-368</v>
      </c>
      <c r="D6" s="5" t="n">
        <v>-413</v>
      </c>
    </row>
    <row r="7" spans="1:4">
      <c r="A7" s="4" t="s">
        <v>1406</v>
      </c>
      <c r="B7" s="5" t="n">
        <v>1</v>
      </c>
      <c r="C7" s="5" t="n">
        <v>272</v>
      </c>
      <c r="D7" s="5" t="n">
        <v>142</v>
      </c>
    </row>
    <row r="8" spans="1:4">
      <c r="A8" s="4" t="s">
        <v>1407</v>
      </c>
      <c r="B8" s="5" t="n">
        <v>174</v>
      </c>
      <c r="C8" s="5" t="n">
        <v>53</v>
      </c>
    </row>
    <row r="9" spans="1:4">
      <c r="A9" s="4" t="s">
        <v>1408</v>
      </c>
      <c r="B9" s="5" t="n">
        <v>0</v>
      </c>
      <c r="C9" s="5" t="n">
        <v>-5</v>
      </c>
      <c r="D9" s="5" t="n">
        <v>-25</v>
      </c>
    </row>
    <row r="10" spans="1:4">
      <c r="A10" s="4" t="s">
        <v>1409</v>
      </c>
      <c r="B10" s="5" t="n">
        <v>-281</v>
      </c>
      <c r="C10" s="5" t="n">
        <v>-197</v>
      </c>
      <c r="D10" s="5" t="n">
        <v>-463</v>
      </c>
    </row>
    <row r="11" spans="1:4">
      <c r="A11" s="4" t="s">
        <v>1410</v>
      </c>
      <c r="B11" s="5" t="n">
        <v>296</v>
      </c>
      <c r="C11" s="5" t="n">
        <v>341</v>
      </c>
      <c r="D11" s="5" t="n">
        <v>411</v>
      </c>
    </row>
    <row r="12" spans="1:4">
      <c r="A12" s="4" t="s">
        <v>1411</v>
      </c>
      <c r="B12" s="5" t="n">
        <v>-76</v>
      </c>
      <c r="C12" s="5" t="n">
        <v>300</v>
      </c>
      <c r="D12" s="5" t="n">
        <v>-110</v>
      </c>
    </row>
    <row r="13" spans="1:4">
      <c r="A13" s="4" t="s">
        <v>1412</v>
      </c>
      <c r="B13" s="5" t="n">
        <v>51</v>
      </c>
      <c r="C13" s="5" t="n">
        <v>80</v>
      </c>
      <c r="D13" s="5" t="n">
        <v>116</v>
      </c>
    </row>
    <row r="14" spans="1:4">
      <c r="A14" s="4" t="s">
        <v>1413</v>
      </c>
      <c r="B14" s="5" t="n">
        <v>-69</v>
      </c>
      <c r="C14" s="5" t="n">
        <v>-397</v>
      </c>
      <c r="D14" s="5" t="n">
        <v>-119</v>
      </c>
    </row>
    <row r="15" spans="1:4">
      <c r="A15" s="4" t="s">
        <v>1414</v>
      </c>
      <c r="B15" s="5" t="n">
        <v>163</v>
      </c>
      <c r="C15" s="5" t="n">
        <v>294</v>
      </c>
      <c r="D15" s="5" t="n">
        <v>-191</v>
      </c>
    </row>
    <row r="16" spans="1:4">
      <c r="A16" s="4" t="s">
        <v>1415</v>
      </c>
      <c r="B16" s="5" t="n">
        <v>69</v>
      </c>
      <c r="C16" s="5" t="n">
        <v>277</v>
      </c>
      <c r="D16" s="5" t="n">
        <v>-304</v>
      </c>
    </row>
    <row r="17" spans="1:4">
      <c r="A17" s="4" t="s">
        <v>1416</v>
      </c>
      <c r="D17" s="5" t="n">
        <v>7</v>
      </c>
    </row>
    <row r="18" spans="1:4">
      <c r="A18" s="4" t="s">
        <v>1107</v>
      </c>
      <c r="B18" s="5" t="n">
        <v>-4361</v>
      </c>
      <c r="C18" s="5" t="n">
        <v>-4445</v>
      </c>
      <c r="D18" s="5" t="n">
        <v>-4866</v>
      </c>
    </row>
    <row r="19" spans="1:4">
      <c r="A19" s="4" t="s">
        <v>1417</v>
      </c>
    </row>
    <row r="20" spans="1:4">
      <c r="A20" s="3" t="s">
        <v>1403</v>
      </c>
    </row>
    <row r="21" spans="1:4">
      <c r="A21" s="4" t="s">
        <v>1100</v>
      </c>
      <c r="B21" s="5" t="n">
        <v>-4697</v>
      </c>
      <c r="C21" s="5" t="n">
        <v>-5184</v>
      </c>
      <c r="D21" s="5" t="n">
        <v>-4799</v>
      </c>
    </row>
    <row r="22" spans="1:4">
      <c r="A22" s="4" t="s">
        <v>1404</v>
      </c>
      <c r="B22" s="5" t="n">
        <v>-142</v>
      </c>
      <c r="C22" s="5" t="n">
        <v>-149</v>
      </c>
      <c r="D22" s="5" t="n">
        <v>-167</v>
      </c>
    </row>
    <row r="23" spans="1:4">
      <c r="A23" s="4" t="s">
        <v>1405</v>
      </c>
      <c r="B23" s="5" t="n">
        <v>-331</v>
      </c>
      <c r="C23" s="5" t="n">
        <v>-381</v>
      </c>
      <c r="D23" s="5" t="n">
        <v>-418</v>
      </c>
    </row>
    <row r="24" spans="1:4">
      <c r="A24" s="4" t="s">
        <v>1406</v>
      </c>
      <c r="B24" s="5" t="n">
        <v>1</v>
      </c>
      <c r="C24" s="5" t="n">
        <v>272</v>
      </c>
      <c r="D24" s="5" t="n">
        <v>142</v>
      </c>
    </row>
    <row r="25" spans="1:4">
      <c r="A25" s="4" t="s">
        <v>1407</v>
      </c>
      <c r="B25" s="5" t="n">
        <v>174</v>
      </c>
      <c r="C25" s="5" t="n">
        <v>53</v>
      </c>
    </row>
    <row r="26" spans="1:4">
      <c r="A26" s="4" t="s">
        <v>1408</v>
      </c>
      <c r="B26" s="5" t="n">
        <v>0</v>
      </c>
      <c r="C26" s="5" t="n">
        <v>-5</v>
      </c>
      <c r="D26" s="5" t="n">
        <v>-25</v>
      </c>
    </row>
    <row r="27" spans="1:4">
      <c r="A27" s="4" t="s">
        <v>1409</v>
      </c>
      <c r="B27" s="5" t="n">
        <v>-298</v>
      </c>
      <c r="C27" s="5" t="n">
        <v>-210</v>
      </c>
      <c r="D27" s="5" t="n">
        <v>-468</v>
      </c>
    </row>
    <row r="28" spans="1:4">
      <c r="A28" s="4" t="s">
        <v>1410</v>
      </c>
      <c r="B28" s="5" t="n">
        <v>313</v>
      </c>
      <c r="C28" s="5" t="n">
        <v>357</v>
      </c>
      <c r="D28" s="5" t="n">
        <v>432</v>
      </c>
    </row>
    <row r="29" spans="1:4">
      <c r="A29" s="4" t="s">
        <v>1411</v>
      </c>
      <c r="B29" s="5" t="n">
        <v>-95</v>
      </c>
      <c r="C29" s="5" t="n">
        <v>363</v>
      </c>
      <c r="D29" s="5" t="n">
        <v>-155</v>
      </c>
    </row>
    <row r="30" spans="1:4">
      <c r="A30" s="4" t="s">
        <v>1412</v>
      </c>
      <c r="B30" s="5" t="n">
        <v>51</v>
      </c>
      <c r="C30" s="5" t="n">
        <v>80</v>
      </c>
      <c r="D30" s="5" t="n">
        <v>116</v>
      </c>
    </row>
    <row r="31" spans="1:4">
      <c r="A31" s="4" t="s">
        <v>1413</v>
      </c>
      <c r="B31" s="5" t="n">
        <v>-69</v>
      </c>
      <c r="C31" s="5" t="n">
        <v>-397</v>
      </c>
      <c r="D31" s="5" t="n">
        <v>-119</v>
      </c>
    </row>
    <row r="32" spans="1:4">
      <c r="A32" s="4" t="s">
        <v>1414</v>
      </c>
      <c r="B32" s="5" t="n">
        <v>163</v>
      </c>
      <c r="C32" s="5" t="n">
        <v>294</v>
      </c>
      <c r="D32" s="5" t="n">
        <v>-191</v>
      </c>
    </row>
    <row r="33" spans="1:4">
      <c r="A33" s="4" t="s">
        <v>1415</v>
      </c>
      <c r="B33" s="5" t="n">
        <v>50</v>
      </c>
      <c r="C33" s="5" t="n">
        <v>340</v>
      </c>
      <c r="D33" s="5" t="n">
        <v>-349</v>
      </c>
    </row>
    <row r="34" spans="1:4">
      <c r="A34" s="4" t="s">
        <v>1107</v>
      </c>
      <c r="B34" s="5" t="n">
        <v>-4632</v>
      </c>
      <c r="C34" s="5" t="n">
        <v>-4697</v>
      </c>
      <c r="D34" s="5" t="n">
        <v>-5184</v>
      </c>
    </row>
    <row r="35" spans="1:4">
      <c r="A35" s="4" t="s">
        <v>1418</v>
      </c>
    </row>
    <row r="36" spans="1:4">
      <c r="A36" s="3" t="s">
        <v>1403</v>
      </c>
    </row>
    <row r="37" spans="1:4">
      <c r="A37" s="4" t="s">
        <v>1100</v>
      </c>
      <c r="B37" s="5" t="n">
        <v>252</v>
      </c>
      <c r="C37" s="5" t="n">
        <v>318</v>
      </c>
      <c r="D37" s="5" t="n">
        <v>282</v>
      </c>
    </row>
    <row r="38" spans="1:4">
      <c r="A38" s="4" t="s">
        <v>1404</v>
      </c>
      <c r="B38" s="5" t="n">
        <v>0</v>
      </c>
    </row>
    <row r="39" spans="1:4">
      <c r="A39" s="4" t="s">
        <v>1405</v>
      </c>
      <c r="B39" s="5" t="n">
        <v>17</v>
      </c>
      <c r="C39" s="5" t="n">
        <v>13</v>
      </c>
      <c r="D39" s="5" t="n">
        <v>5</v>
      </c>
    </row>
    <row r="40" spans="1:4">
      <c r="A40" s="4" t="s">
        <v>1406</v>
      </c>
      <c r="B40" s="5" t="n">
        <v>0</v>
      </c>
    </row>
    <row r="41" spans="1:4">
      <c r="A41" s="4" t="s">
        <v>1407</v>
      </c>
      <c r="B41" s="5" t="n">
        <v>0</v>
      </c>
    </row>
    <row r="42" spans="1:4">
      <c r="A42" s="4" t="s">
        <v>1408</v>
      </c>
      <c r="B42" s="5" t="n">
        <v>0</v>
      </c>
    </row>
    <row r="43" spans="1:4">
      <c r="A43" s="4" t="s">
        <v>1409</v>
      </c>
      <c r="B43" s="5" t="n">
        <v>17</v>
      </c>
      <c r="C43" s="5" t="n">
        <v>13</v>
      </c>
      <c r="D43" s="5" t="n">
        <v>5</v>
      </c>
    </row>
    <row r="44" spans="1:4">
      <c r="A44" s="4" t="s">
        <v>1410</v>
      </c>
      <c r="B44" s="5" t="n">
        <v>-17</v>
      </c>
      <c r="C44" s="5" t="n">
        <v>-16</v>
      </c>
      <c r="D44" s="5" t="n">
        <v>-21</v>
      </c>
    </row>
    <row r="45" spans="1:4">
      <c r="A45" s="4" t="s">
        <v>1411</v>
      </c>
      <c r="B45" s="5" t="n">
        <v>19</v>
      </c>
      <c r="C45" s="5" t="n">
        <v>-63</v>
      </c>
      <c r="D45" s="5" t="n">
        <v>45</v>
      </c>
    </row>
    <row r="46" spans="1:4">
      <c r="A46" s="4" t="s">
        <v>1412</v>
      </c>
      <c r="B46" s="5" t="n">
        <v>0</v>
      </c>
    </row>
    <row r="47" spans="1:4">
      <c r="A47" s="4" t="s">
        <v>1413</v>
      </c>
      <c r="B47" s="5" t="n">
        <v>0</v>
      </c>
    </row>
    <row r="48" spans="1:4">
      <c r="A48" s="4" t="s">
        <v>1415</v>
      </c>
      <c r="B48" s="5" t="n">
        <v>19</v>
      </c>
      <c r="C48" s="5" t="n">
        <v>-63</v>
      </c>
      <c r="D48" s="5" t="n">
        <v>45</v>
      </c>
    </row>
    <row r="49" spans="1:4">
      <c r="A49" s="4" t="s">
        <v>1416</v>
      </c>
      <c r="D49" s="5" t="n">
        <v>7</v>
      </c>
    </row>
    <row r="50" spans="1:4">
      <c r="A50" s="4" t="s">
        <v>1107</v>
      </c>
      <c r="B50" s="6" t="n">
        <v>271</v>
      </c>
      <c r="C50" s="6" t="n">
        <v>252</v>
      </c>
      <c r="D50" s="6" t="n">
        <v>31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9</v>
      </c>
      <c r="B1" s="2" t="s">
        <v>2</v>
      </c>
      <c r="C1" s="2" t="s">
        <v>28</v>
      </c>
      <c r="D1" s="2" t="s">
        <v>29</v>
      </c>
      <c r="E1" s="2" t="s">
        <v>673</v>
      </c>
    </row>
    <row r="2" spans="1:5">
      <c r="A2" s="3" t="s">
        <v>1397</v>
      </c>
    </row>
    <row r="3" spans="1:5">
      <c r="A3" s="4" t="s">
        <v>93</v>
      </c>
      <c r="B3" s="6" t="n">
        <v>-849</v>
      </c>
      <c r="C3" s="6" t="n">
        <v>-944</v>
      </c>
    </row>
    <row r="4" spans="1:5">
      <c r="A4" s="4" t="s">
        <v>105</v>
      </c>
      <c r="B4" s="5" t="n">
        <v>-3512</v>
      </c>
      <c r="C4" s="5" t="n">
        <v>-3501</v>
      </c>
    </row>
    <row r="5" spans="1:5">
      <c r="A5" s="4" t="s">
        <v>1420</v>
      </c>
      <c r="B5" s="6" t="n">
        <v>-4361</v>
      </c>
      <c r="C5" s="6" t="n">
        <v>-4445</v>
      </c>
      <c r="D5" s="6" t="n">
        <v>-4866</v>
      </c>
      <c r="E5" s="6" t="n">
        <v>-451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v>
      </c>
      <c r="C1" s="2" t="s">
        <v>28</v>
      </c>
    </row>
    <row r="2" spans="1:3">
      <c r="A2" s="3" t="s">
        <v>1422</v>
      </c>
    </row>
    <row r="3" spans="1:3">
      <c r="A3" s="4" t="s">
        <v>1423</v>
      </c>
      <c r="B3" s="6" t="n">
        <v>147</v>
      </c>
      <c r="C3" s="6" t="n">
        <v>142</v>
      </c>
    </row>
    <row r="4" spans="1:3">
      <c r="A4" s="4" t="s">
        <v>1424</v>
      </c>
      <c r="B4" s="5" t="n">
        <v>78</v>
      </c>
      <c r="C4" s="5" t="n">
        <v>64</v>
      </c>
    </row>
    <row r="5" spans="1:3">
      <c r="A5" s="4" t="s">
        <v>81</v>
      </c>
      <c r="B5" s="5" t="n">
        <v>25</v>
      </c>
      <c r="C5" s="5" t="n">
        <v>23</v>
      </c>
    </row>
    <row r="6" spans="1:3">
      <c r="A6" s="4" t="s">
        <v>1425</v>
      </c>
      <c r="B6" s="5" t="n">
        <v>11</v>
      </c>
      <c r="C6" s="5" t="n">
        <v>9</v>
      </c>
    </row>
    <row r="7" spans="1:3">
      <c r="A7" s="4" t="s">
        <v>1426</v>
      </c>
      <c r="B7" s="5" t="n">
        <v>10</v>
      </c>
      <c r="C7" s="5" t="n">
        <v>14</v>
      </c>
    </row>
    <row r="8" spans="1:3">
      <c r="A8" s="4" t="s">
        <v>1427</v>
      </c>
      <c r="B8" s="6" t="n">
        <v>271</v>
      </c>
      <c r="C8" s="6" t="n">
        <v>25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v>
      </c>
      <c r="C1" s="2" t="s">
        <v>28</v>
      </c>
    </row>
    <row r="2" spans="1:3">
      <c r="A2" s="4" t="s">
        <v>1333</v>
      </c>
    </row>
    <row r="3" spans="1:3">
      <c r="A3" s="3" t="s">
        <v>1429</v>
      </c>
    </row>
    <row r="4" spans="1:3">
      <c r="A4" s="4" t="s">
        <v>1430</v>
      </c>
      <c r="B4" s="4" t="s">
        <v>1431</v>
      </c>
      <c r="C4" s="4" t="s">
        <v>860</v>
      </c>
    </row>
    <row r="5" spans="1:3">
      <c r="A5" s="4" t="s">
        <v>1432</v>
      </c>
      <c r="B5" s="4" t="s">
        <v>1433</v>
      </c>
      <c r="C5" s="4" t="s">
        <v>750</v>
      </c>
    </row>
    <row r="6" spans="1:3">
      <c r="A6" s="4" t="s">
        <v>1434</v>
      </c>
      <c r="B6" s="4" t="s">
        <v>1435</v>
      </c>
      <c r="C6" s="4" t="s">
        <v>868</v>
      </c>
    </row>
    <row r="7" spans="1:3">
      <c r="A7" s="4" t="s">
        <v>1436</v>
      </c>
    </row>
    <row r="8" spans="1:3">
      <c r="A8" s="3" t="s">
        <v>1429</v>
      </c>
    </row>
    <row r="9" spans="1:3">
      <c r="A9" s="4" t="s">
        <v>1430</v>
      </c>
      <c r="B9" s="4" t="s">
        <v>1437</v>
      </c>
      <c r="C9" s="4" t="s">
        <v>923</v>
      </c>
    </row>
    <row r="10" spans="1:3">
      <c r="A10" s="4" t="s">
        <v>1434</v>
      </c>
      <c r="B10" s="4" t="s">
        <v>1242</v>
      </c>
      <c r="C10" s="4" t="s">
        <v>1242</v>
      </c>
    </row>
    <row r="11" spans="1:3">
      <c r="A11" s="4" t="s">
        <v>1343</v>
      </c>
    </row>
    <row r="12" spans="1:3">
      <c r="A12" s="3" t="s">
        <v>1429</v>
      </c>
    </row>
    <row r="13" spans="1:3">
      <c r="A13" s="4" t="s">
        <v>1430</v>
      </c>
      <c r="B13" s="4" t="s">
        <v>1438</v>
      </c>
      <c r="C13" s="4" t="s">
        <v>1439</v>
      </c>
    </row>
    <row r="14" spans="1:3">
      <c r="A14" s="4" t="s">
        <v>1432</v>
      </c>
      <c r="B14" s="4" t="s">
        <v>657</v>
      </c>
      <c r="C14" s="4" t="s">
        <v>657</v>
      </c>
    </row>
    <row r="15" spans="1:3">
      <c r="A15" s="4" t="s">
        <v>1434</v>
      </c>
      <c r="B15" s="4" t="s">
        <v>1440</v>
      </c>
      <c r="C15" s="4" t="s">
        <v>1440</v>
      </c>
    </row>
    <row r="16" spans="1:3">
      <c r="A16" s="4" t="s">
        <v>1441</v>
      </c>
    </row>
    <row r="17" spans="1:3">
      <c r="A17" s="3" t="s">
        <v>1429</v>
      </c>
    </row>
    <row r="18" spans="1:3">
      <c r="A18" s="4" t="s">
        <v>1430</v>
      </c>
      <c r="B18" s="4" t="s">
        <v>923</v>
      </c>
      <c r="C18" s="4" t="s">
        <v>923</v>
      </c>
    </row>
    <row r="19" spans="1:3">
      <c r="A19" s="4" t="s">
        <v>1434</v>
      </c>
      <c r="B19" s="4" t="s">
        <v>1442</v>
      </c>
      <c r="C19" s="4" t="s">
        <v>144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3</v>
      </c>
      <c r="B1" s="2" t="s">
        <v>1</v>
      </c>
    </row>
    <row r="2" spans="1:3">
      <c r="B2" s="2" t="s">
        <v>2</v>
      </c>
      <c r="C2" s="2" t="s">
        <v>28</v>
      </c>
    </row>
    <row r="3" spans="1:3">
      <c r="A3" s="3" t="s">
        <v>1037</v>
      </c>
    </row>
    <row r="4" spans="1:3">
      <c r="A4" s="4" t="s">
        <v>1444</v>
      </c>
      <c r="B4" s="6" t="n">
        <v>3942</v>
      </c>
    </row>
    <row r="5" spans="1:3">
      <c r="A5" s="4" t="s">
        <v>1006</v>
      </c>
    </row>
    <row r="6" spans="1:3">
      <c r="A6" s="3" t="s">
        <v>1037</v>
      </c>
    </row>
    <row r="7" spans="1:3">
      <c r="A7" s="4" t="s">
        <v>1444</v>
      </c>
      <c r="B7" s="5" t="n">
        <v>849</v>
      </c>
    </row>
    <row r="8" spans="1:3">
      <c r="A8" s="4" t="s">
        <v>1445</v>
      </c>
    </row>
    <row r="9" spans="1:3">
      <c r="A9" s="3" t="s">
        <v>1037</v>
      </c>
    </row>
    <row r="10" spans="1:3">
      <c r="A10" s="4" t="s">
        <v>1444</v>
      </c>
      <c r="B10" s="5" t="n">
        <v>1238</v>
      </c>
    </row>
    <row r="11" spans="1:3">
      <c r="A11" s="4" t="s">
        <v>1446</v>
      </c>
    </row>
    <row r="12" spans="1:3">
      <c r="A12" s="3" t="s">
        <v>1037</v>
      </c>
    </row>
    <row r="13" spans="1:3">
      <c r="A13" s="4" t="s">
        <v>1444</v>
      </c>
      <c r="B13" s="5" t="n">
        <v>1340</v>
      </c>
    </row>
    <row r="14" spans="1:3">
      <c r="A14" s="4" t="s">
        <v>1447</v>
      </c>
    </row>
    <row r="15" spans="1:3">
      <c r="A15" s="3" t="s">
        <v>1037</v>
      </c>
    </row>
    <row r="16" spans="1:3">
      <c r="A16" s="4" t="s">
        <v>1444</v>
      </c>
      <c r="B16" s="6" t="n">
        <v>515</v>
      </c>
    </row>
    <row r="17" spans="1:3">
      <c r="A17" s="4" t="s">
        <v>1448</v>
      </c>
    </row>
    <row r="18" spans="1:3">
      <c r="A18" s="3" t="s">
        <v>1037</v>
      </c>
    </row>
    <row r="19" spans="1:3">
      <c r="A19" s="4" t="s">
        <v>1449</v>
      </c>
      <c r="B19" s="4" t="s">
        <v>1450</v>
      </c>
      <c r="C19" s="4" t="s">
        <v>1451</v>
      </c>
    </row>
    <row r="20" spans="1:3">
      <c r="A20" s="4" t="s">
        <v>1452</v>
      </c>
      <c r="B20" s="4" t="s">
        <v>1453</v>
      </c>
      <c r="C20" s="4" t="s">
        <v>1454</v>
      </c>
    </row>
    <row r="21" spans="1:3">
      <c r="A21" s="4" t="s">
        <v>1455</v>
      </c>
    </row>
    <row r="22" spans="1:3">
      <c r="A22" s="3" t="s">
        <v>1037</v>
      </c>
    </row>
    <row r="23" spans="1:3">
      <c r="A23" s="4" t="s">
        <v>1449</v>
      </c>
      <c r="B23" s="4" t="s">
        <v>1456</v>
      </c>
      <c r="C23" s="4" t="s">
        <v>1457</v>
      </c>
    </row>
    <row r="24" spans="1:3">
      <c r="A24" s="4" t="s">
        <v>1452</v>
      </c>
      <c r="B24" s="4" t="s">
        <v>1458</v>
      </c>
      <c r="C24" s="4" t="s">
        <v>1053</v>
      </c>
    </row>
    <row r="25" spans="1:3">
      <c r="A25" s="4" t="s">
        <v>1459</v>
      </c>
    </row>
    <row r="26" spans="1:3">
      <c r="A26" s="3" t="s">
        <v>1037</v>
      </c>
    </row>
    <row r="27" spans="1:3">
      <c r="A27" s="4" t="s">
        <v>1449</v>
      </c>
      <c r="B27" s="4" t="s">
        <v>1460</v>
      </c>
      <c r="C27" s="4" t="s">
        <v>1461</v>
      </c>
    </row>
    <row r="28" spans="1:3">
      <c r="A28" s="4" t="s">
        <v>1452</v>
      </c>
      <c r="B28" s="4" t="s">
        <v>1462</v>
      </c>
      <c r="C28" s="4" t="s">
        <v>1463</v>
      </c>
    </row>
    <row r="29" spans="1:3">
      <c r="A29" s="4" t="s">
        <v>1464</v>
      </c>
    </row>
    <row r="30" spans="1:3">
      <c r="A30" s="3" t="s">
        <v>1037</v>
      </c>
    </row>
    <row r="31" spans="1:3">
      <c r="A31" s="4" t="s">
        <v>1449</v>
      </c>
      <c r="B31" s="4" t="s">
        <v>1465</v>
      </c>
      <c r="C31" s="4" t="s">
        <v>1466</v>
      </c>
    </row>
    <row r="32" spans="1:3">
      <c r="A32" s="4" t="s">
        <v>1452</v>
      </c>
      <c r="B32" s="4" t="s">
        <v>1467</v>
      </c>
      <c r="C32" s="4" t="s">
        <v>1468</v>
      </c>
    </row>
    <row r="33" spans="1:3">
      <c r="A33" s="4" t="s">
        <v>1469</v>
      </c>
    </row>
    <row r="34" spans="1:3">
      <c r="A34" s="3" t="s">
        <v>1037</v>
      </c>
    </row>
    <row r="35" spans="1:3">
      <c r="A35" s="4" t="s">
        <v>1449</v>
      </c>
      <c r="B35" s="4" t="s">
        <v>1470</v>
      </c>
      <c r="C35" s="4" t="s">
        <v>1471</v>
      </c>
    </row>
    <row r="36" spans="1:3">
      <c r="A36" s="4" t="s">
        <v>1452</v>
      </c>
      <c r="B36" s="4" t="s">
        <v>1472</v>
      </c>
      <c r="C36" s="4" t="s">
        <v>1473</v>
      </c>
    </row>
    <row r="37" spans="1:3">
      <c r="A37" s="4" t="s">
        <v>1474</v>
      </c>
    </row>
    <row r="38" spans="1:3">
      <c r="A38" s="3" t="s">
        <v>1037</v>
      </c>
    </row>
    <row r="39" spans="1:3">
      <c r="A39" s="4" t="s">
        <v>1449</v>
      </c>
      <c r="B39" s="4" t="s">
        <v>1475</v>
      </c>
      <c r="C39" s="4" t="s">
        <v>1475</v>
      </c>
    </row>
    <row r="40" spans="1:3">
      <c r="A40" s="4" t="s">
        <v>1452</v>
      </c>
      <c r="B40" s="4" t="s">
        <v>1344</v>
      </c>
      <c r="C40" s="4" t="s">
        <v>134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476</v>
      </c>
      <c r="B1" s="2" t="s">
        <v>2</v>
      </c>
    </row>
    <row r="2" spans="1:2">
      <c r="A2" s="4" t="s">
        <v>1477</v>
      </c>
    </row>
    <row r="3" spans="1:2">
      <c r="A3" s="3" t="s">
        <v>1037</v>
      </c>
    </row>
    <row r="4" spans="1:2">
      <c r="A4" s="4" t="s">
        <v>1478</v>
      </c>
      <c r="B4" s="4" t="s">
        <v>859</v>
      </c>
    </row>
    <row r="5" spans="1:2">
      <c r="A5" s="4" t="s">
        <v>1479</v>
      </c>
    </row>
    <row r="6" spans="1:2">
      <c r="A6" s="3" t="s">
        <v>1037</v>
      </c>
    </row>
    <row r="7" spans="1:2">
      <c r="A7" s="4" t="s">
        <v>1478</v>
      </c>
      <c r="B7" s="4" t="s">
        <v>859</v>
      </c>
    </row>
    <row r="8" spans="1:2">
      <c r="A8" s="4" t="s">
        <v>1480</v>
      </c>
    </row>
    <row r="9" spans="1:2">
      <c r="A9" s="3" t="s">
        <v>1037</v>
      </c>
    </row>
    <row r="10" spans="1:2">
      <c r="A10" s="4" t="s">
        <v>1478</v>
      </c>
      <c r="B10" s="4" t="s">
        <v>859</v>
      </c>
    </row>
    <row r="11" spans="1:2">
      <c r="A11" s="4" t="s">
        <v>1481</v>
      </c>
    </row>
    <row r="12" spans="1:2">
      <c r="A12" s="3" t="s">
        <v>1037</v>
      </c>
    </row>
    <row r="13" spans="1:2">
      <c r="A13" s="4" t="s">
        <v>1478</v>
      </c>
      <c r="B13" s="4" t="s">
        <v>859</v>
      </c>
    </row>
    <row r="14" spans="1:2">
      <c r="A14" s="4" t="s">
        <v>1482</v>
      </c>
    </row>
    <row r="15" spans="1:2">
      <c r="A15" s="3" t="s">
        <v>1037</v>
      </c>
    </row>
    <row r="16" spans="1:2">
      <c r="A16" s="4" t="s">
        <v>1478</v>
      </c>
      <c r="B16" s="4" t="s">
        <v>859</v>
      </c>
    </row>
    <row r="17" spans="1:2">
      <c r="A17" s="4" t="s">
        <v>1483</v>
      </c>
    </row>
    <row r="18" spans="1:2">
      <c r="A18" s="3" t="s">
        <v>1037</v>
      </c>
    </row>
    <row r="19" spans="1:2">
      <c r="A19" s="4" t="s">
        <v>1478</v>
      </c>
      <c r="B19" s="4" t="s">
        <v>91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84</v>
      </c>
      <c r="B1" s="2" t="s">
        <v>1</v>
      </c>
    </row>
    <row r="2" spans="1:4">
      <c r="B2" s="2" t="s">
        <v>2</v>
      </c>
      <c r="C2" s="2" t="s">
        <v>28</v>
      </c>
      <c r="D2" s="2" t="s">
        <v>29</v>
      </c>
    </row>
    <row r="3" spans="1:4">
      <c r="A3" s="3" t="s">
        <v>1485</v>
      </c>
    </row>
    <row r="4" spans="1:4">
      <c r="A4" s="4" t="s">
        <v>1100</v>
      </c>
      <c r="B4" s="6" t="n">
        <v>6916</v>
      </c>
      <c r="C4" s="6" t="n">
        <v>5971</v>
      </c>
      <c r="D4" s="6" t="n">
        <v>5128</v>
      </c>
    </row>
    <row r="5" spans="1:4">
      <c r="A5" s="4" t="s">
        <v>1486</v>
      </c>
      <c r="B5" s="5" t="n">
        <v>2516</v>
      </c>
      <c r="C5" s="5" t="n">
        <v>2880</v>
      </c>
      <c r="D5" s="5" t="n">
        <v>2112</v>
      </c>
    </row>
    <row r="6" spans="1:4">
      <c r="A6" s="4" t="s">
        <v>1487</v>
      </c>
      <c r="B6" s="5" t="n">
        <v>-1436</v>
      </c>
      <c r="C6" s="5" t="n">
        <v>-1069</v>
      </c>
      <c r="D6" s="5" t="n">
        <v>-1098</v>
      </c>
    </row>
    <row r="7" spans="1:4">
      <c r="A7" s="4" t="s">
        <v>1488</v>
      </c>
      <c r="B7" s="5" t="n">
        <v>-339</v>
      </c>
      <c r="C7" s="5" t="n">
        <v>-511</v>
      </c>
      <c r="D7" s="5" t="n">
        <v>-1027</v>
      </c>
    </row>
    <row r="8" spans="1:4">
      <c r="A8" s="4" t="s">
        <v>1489</v>
      </c>
      <c r="B8" s="5" t="n">
        <v>-963</v>
      </c>
      <c r="C8" s="5" t="n">
        <v>-505</v>
      </c>
      <c r="D8" s="5" t="n">
        <v>-426</v>
      </c>
    </row>
    <row r="9" spans="1:4">
      <c r="A9" s="4" t="s">
        <v>1490</v>
      </c>
      <c r="B9" s="5" t="n">
        <v>421</v>
      </c>
      <c r="C9" s="5" t="n">
        <v>281</v>
      </c>
      <c r="D9" s="5" t="n">
        <v>1129</v>
      </c>
    </row>
    <row r="10" spans="1:4">
      <c r="A10" s="4" t="s">
        <v>697</v>
      </c>
      <c r="B10" s="5" t="n">
        <v>58</v>
      </c>
      <c r="C10" s="5" t="n">
        <v>-131</v>
      </c>
      <c r="D10" s="5" t="n">
        <v>153</v>
      </c>
    </row>
    <row r="11" spans="1:4">
      <c r="A11" s="4" t="s">
        <v>1107</v>
      </c>
      <c r="B11" s="5" t="n">
        <v>7173</v>
      </c>
      <c r="C11" s="5" t="n">
        <v>6916</v>
      </c>
      <c r="D11" s="5" t="n">
        <v>5971</v>
      </c>
    </row>
    <row r="12" spans="1:4">
      <c r="A12" s="4" t="s">
        <v>1491</v>
      </c>
      <c r="B12" s="5" t="n">
        <v>3359</v>
      </c>
      <c r="C12" s="5" t="n">
        <v>3496</v>
      </c>
      <c r="D12" s="5" t="n">
        <v>2532</v>
      </c>
    </row>
    <row r="13" spans="1:4">
      <c r="A13" s="4" t="s">
        <v>1492</v>
      </c>
      <c r="B13" s="5" t="n">
        <v>3814</v>
      </c>
      <c r="C13" s="5" t="n">
        <v>3420</v>
      </c>
      <c r="D13" s="5" t="n">
        <v>3439</v>
      </c>
    </row>
    <row r="14" spans="1:4">
      <c r="A14" s="4" t="s">
        <v>1493</v>
      </c>
    </row>
    <row r="15" spans="1:4">
      <c r="A15" s="3" t="s">
        <v>1485</v>
      </c>
    </row>
    <row r="16" spans="1:4">
      <c r="A16" s="4" t="s">
        <v>1100</v>
      </c>
      <c r="B16" s="5" t="n">
        <v>3678</v>
      </c>
      <c r="C16" s="5" t="n">
        <v>3704</v>
      </c>
      <c r="D16" s="5" t="n">
        <v>3199</v>
      </c>
    </row>
    <row r="17" spans="1:4">
      <c r="A17" s="4" t="s">
        <v>1486</v>
      </c>
      <c r="B17" s="5" t="n">
        <v>311</v>
      </c>
      <c r="C17" s="5" t="n">
        <v>256</v>
      </c>
      <c r="D17" s="5" t="n">
        <v>403</v>
      </c>
    </row>
    <row r="18" spans="1:4">
      <c r="A18" s="4" t="s">
        <v>1487</v>
      </c>
      <c r="B18" s="5" t="n">
        <v>-79</v>
      </c>
      <c r="C18" s="5" t="n">
        <v>-52</v>
      </c>
    </row>
    <row r="19" spans="1:4">
      <c r="A19" s="4" t="s">
        <v>1488</v>
      </c>
      <c r="B19" s="5" t="n">
        <v>-339</v>
      </c>
      <c r="C19" s="5" t="n">
        <v>-511</v>
      </c>
      <c r="D19" s="5" t="n">
        <v>-1027</v>
      </c>
    </row>
    <row r="20" spans="1:4">
      <c r="A20" s="4" t="s">
        <v>1489</v>
      </c>
      <c r="B20" s="5" t="n">
        <v>0</v>
      </c>
    </row>
    <row r="21" spans="1:4">
      <c r="A21" s="4" t="s">
        <v>1490</v>
      </c>
      <c r="B21" s="5" t="n">
        <v>421</v>
      </c>
      <c r="C21" s="5" t="n">
        <v>281</v>
      </c>
      <c r="D21" s="5" t="n">
        <v>1129</v>
      </c>
    </row>
    <row r="22" spans="1:4">
      <c r="A22" s="4" t="s">
        <v>697</v>
      </c>
      <c r="B22" s="5" t="n">
        <v>0</v>
      </c>
    </row>
    <row r="23" spans="1:4">
      <c r="A23" s="4" t="s">
        <v>1107</v>
      </c>
      <c r="B23" s="5" t="n">
        <v>3992</v>
      </c>
      <c r="C23" s="5" t="n">
        <v>3678</v>
      </c>
      <c r="D23" s="5" t="n">
        <v>3704</v>
      </c>
    </row>
    <row r="24" spans="1:4">
      <c r="A24" s="4" t="s">
        <v>1491</v>
      </c>
      <c r="B24" s="5" t="n">
        <v>178</v>
      </c>
      <c r="C24" s="5" t="n">
        <v>258</v>
      </c>
      <c r="D24" s="5" t="n">
        <v>265</v>
      </c>
    </row>
    <row r="25" spans="1:4">
      <c r="A25" s="4" t="s">
        <v>1492</v>
      </c>
      <c r="B25" s="5" t="n">
        <v>3814</v>
      </c>
      <c r="C25" s="5" t="n">
        <v>3420</v>
      </c>
      <c r="D25" s="5" t="n">
        <v>3439</v>
      </c>
    </row>
    <row r="26" spans="1:4">
      <c r="A26" s="4" t="s">
        <v>1494</v>
      </c>
    </row>
    <row r="27" spans="1:4">
      <c r="A27" s="3" t="s">
        <v>1485</v>
      </c>
    </row>
    <row r="28" spans="1:4">
      <c r="A28" s="4" t="s">
        <v>1100</v>
      </c>
      <c r="B28" s="5" t="n">
        <v>746</v>
      </c>
      <c r="C28" s="5" t="n">
        <v>1572</v>
      </c>
      <c r="D28" s="5" t="n">
        <v>1089</v>
      </c>
    </row>
    <row r="29" spans="1:4">
      <c r="A29" s="4" t="s">
        <v>1486</v>
      </c>
      <c r="B29" s="5" t="n">
        <v>2175</v>
      </c>
      <c r="C29" s="5" t="n">
        <v>533</v>
      </c>
      <c r="D29" s="5" t="n">
        <v>1321</v>
      </c>
    </row>
    <row r="30" spans="1:4">
      <c r="A30" s="4" t="s">
        <v>1487</v>
      </c>
      <c r="B30" s="5" t="n">
        <v>-451</v>
      </c>
      <c r="C30" s="5" t="n">
        <v>-885</v>
      </c>
      <c r="D30" s="5" t="n">
        <v>-513</v>
      </c>
    </row>
    <row r="31" spans="1:4">
      <c r="A31" s="4" t="s">
        <v>1488</v>
      </c>
      <c r="B31" s="5" t="n">
        <v>0</v>
      </c>
    </row>
    <row r="32" spans="1:4">
      <c r="A32" s="4" t="s">
        <v>1489</v>
      </c>
      <c r="B32" s="5" t="n">
        <v>-180</v>
      </c>
      <c r="C32" s="5" t="n">
        <v>-474</v>
      </c>
      <c r="D32" s="5" t="n">
        <v>-325</v>
      </c>
    </row>
    <row r="33" spans="1:4">
      <c r="A33" s="4" t="s">
        <v>1490</v>
      </c>
      <c r="B33" s="5" t="n">
        <v>0</v>
      </c>
    </row>
    <row r="34" spans="1:4">
      <c r="A34" s="4" t="s">
        <v>697</v>
      </c>
      <c r="B34" s="5" t="n">
        <v>0</v>
      </c>
    </row>
    <row r="35" spans="1:4">
      <c r="A35" s="4" t="s">
        <v>1107</v>
      </c>
      <c r="B35" s="5" t="n">
        <v>2290</v>
      </c>
      <c r="C35" s="5" t="n">
        <v>746</v>
      </c>
      <c r="D35" s="5" t="n">
        <v>1572</v>
      </c>
    </row>
    <row r="36" spans="1:4">
      <c r="A36" s="4" t="s">
        <v>1491</v>
      </c>
      <c r="B36" s="5" t="n">
        <v>2290</v>
      </c>
      <c r="C36" s="5" t="n">
        <v>746</v>
      </c>
      <c r="D36" s="5" t="n">
        <v>1572</v>
      </c>
    </row>
    <row r="37" spans="1:4">
      <c r="A37" s="4" t="s">
        <v>1492</v>
      </c>
      <c r="B37" s="5" t="n">
        <v>0</v>
      </c>
      <c r="C37" s="5" t="n">
        <v>0</v>
      </c>
    </row>
    <row r="38" spans="1:4">
      <c r="A38" s="4" t="s">
        <v>1495</v>
      </c>
    </row>
    <row r="39" spans="1:4">
      <c r="A39" s="3" t="s">
        <v>1485</v>
      </c>
    </row>
    <row r="40" spans="1:4">
      <c r="A40" s="4" t="s">
        <v>1100</v>
      </c>
      <c r="B40" s="5" t="n">
        <v>760</v>
      </c>
      <c r="C40" s="5" t="n">
        <v>480</v>
      </c>
      <c r="D40" s="5" t="n">
        <v>620</v>
      </c>
    </row>
    <row r="41" spans="1:4">
      <c r="A41" s="4" t="s">
        <v>1486</v>
      </c>
      <c r="B41" s="5" t="n">
        <v>23</v>
      </c>
      <c r="C41" s="5" t="n">
        <v>413</v>
      </c>
      <c r="D41" s="5" t="n">
        <v>361</v>
      </c>
    </row>
    <row r="42" spans="1:4">
      <c r="A42" s="4" t="s">
        <v>1487</v>
      </c>
      <c r="B42" s="5" t="n">
        <v>-1</v>
      </c>
      <c r="C42" s="5" t="n">
        <v>-14</v>
      </c>
      <c r="D42" s="5" t="n">
        <v>-504</v>
      </c>
    </row>
    <row r="43" spans="1:4">
      <c r="A43" s="4" t="s">
        <v>1488</v>
      </c>
      <c r="B43" s="5" t="n">
        <v>0</v>
      </c>
    </row>
    <row r="44" spans="1:4">
      <c r="A44" s="4" t="s">
        <v>1489</v>
      </c>
      <c r="B44" s="5" t="n">
        <v>-232</v>
      </c>
      <c r="C44" s="5" t="n">
        <v>-31</v>
      </c>
      <c r="D44" s="5" t="n">
        <v>-101</v>
      </c>
    </row>
    <row r="45" spans="1:4">
      <c r="A45" s="4" t="s">
        <v>1490</v>
      </c>
      <c r="B45" s="5" t="n">
        <v>0</v>
      </c>
    </row>
    <row r="46" spans="1:4">
      <c r="A46" s="4" t="s">
        <v>697</v>
      </c>
      <c r="B46" s="5" t="n">
        <v>26</v>
      </c>
      <c r="C46" s="5" t="n">
        <v>-88</v>
      </c>
      <c r="D46" s="5" t="n">
        <v>104</v>
      </c>
    </row>
    <row r="47" spans="1:4">
      <c r="A47" s="4" t="s">
        <v>1107</v>
      </c>
      <c r="B47" s="5" t="n">
        <v>576</v>
      </c>
      <c r="C47" s="5" t="n">
        <v>760</v>
      </c>
      <c r="D47" s="5" t="n">
        <v>480</v>
      </c>
    </row>
    <row r="48" spans="1:4">
      <c r="A48" s="4" t="s">
        <v>1491</v>
      </c>
      <c r="B48" s="5" t="n">
        <v>576</v>
      </c>
      <c r="C48" s="5" t="n">
        <v>760</v>
      </c>
      <c r="D48" s="5" t="n">
        <v>480</v>
      </c>
    </row>
    <row r="49" spans="1:4">
      <c r="A49" s="4" t="s">
        <v>1492</v>
      </c>
      <c r="B49" s="5" t="n">
        <v>0</v>
      </c>
      <c r="C49" s="5" t="n">
        <v>0</v>
      </c>
    </row>
    <row r="50" spans="1:4">
      <c r="A50" s="4" t="s">
        <v>1496</v>
      </c>
    </row>
    <row r="51" spans="1:4">
      <c r="A51" s="3" t="s">
        <v>1485</v>
      </c>
    </row>
    <row r="52" spans="1:4">
      <c r="A52" s="4" t="s">
        <v>1100</v>
      </c>
      <c r="B52" s="5" t="n">
        <v>1732</v>
      </c>
      <c r="C52" s="5" t="n">
        <v>215</v>
      </c>
      <c r="D52" s="5" t="n">
        <v>220</v>
      </c>
    </row>
    <row r="53" spans="1:4">
      <c r="A53" s="4" t="s">
        <v>1486</v>
      </c>
      <c r="B53" s="5" t="n">
        <v>7</v>
      </c>
      <c r="C53" s="5" t="n">
        <v>1678</v>
      </c>
      <c r="D53" s="5" t="n">
        <v>27</v>
      </c>
    </row>
    <row r="54" spans="1:4">
      <c r="A54" s="4" t="s">
        <v>1487</v>
      </c>
      <c r="B54" s="5" t="n">
        <v>-905</v>
      </c>
      <c r="C54" s="5" t="n">
        <v>-118</v>
      </c>
      <c r="D54" s="5" t="n">
        <v>-81</v>
      </c>
    </row>
    <row r="55" spans="1:4">
      <c r="A55" s="4" t="s">
        <v>1488</v>
      </c>
      <c r="B55" s="5" t="n">
        <v>0</v>
      </c>
    </row>
    <row r="56" spans="1:4">
      <c r="A56" s="4" t="s">
        <v>1489</v>
      </c>
      <c r="B56" s="5" t="n">
        <v>-551</v>
      </c>
    </row>
    <row r="57" spans="1:4">
      <c r="A57" s="4" t="s">
        <v>1490</v>
      </c>
      <c r="B57" s="5" t="n">
        <v>0</v>
      </c>
    </row>
    <row r="58" spans="1:4">
      <c r="A58" s="4" t="s">
        <v>697</v>
      </c>
      <c r="B58" s="5" t="n">
        <v>32</v>
      </c>
      <c r="C58" s="5" t="n">
        <v>-43</v>
      </c>
      <c r="D58" s="5" t="n">
        <v>49</v>
      </c>
    </row>
    <row r="59" spans="1:4">
      <c r="A59" s="4" t="s">
        <v>1107</v>
      </c>
      <c r="B59" s="5" t="n">
        <v>315</v>
      </c>
      <c r="C59" s="5" t="n">
        <v>1732</v>
      </c>
      <c r="D59" s="5" t="n">
        <v>215</v>
      </c>
    </row>
    <row r="60" spans="1:4">
      <c r="A60" s="4" t="s">
        <v>1491</v>
      </c>
      <c r="B60" s="5" t="n">
        <v>315</v>
      </c>
      <c r="C60" s="5" t="n">
        <v>1732</v>
      </c>
      <c r="D60" s="6" t="n">
        <v>215</v>
      </c>
    </row>
    <row r="61" spans="1:4">
      <c r="A61" s="4" t="s">
        <v>1492</v>
      </c>
      <c r="B61" s="6" t="n">
        <v>0</v>
      </c>
      <c r="C61" s="6"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97</v>
      </c>
      <c r="B1" s="2" t="s">
        <v>1</v>
      </c>
    </row>
    <row r="2" spans="1:7">
      <c r="B2" s="2" t="s">
        <v>797</v>
      </c>
      <c r="C2" s="2" t="s">
        <v>873</v>
      </c>
      <c r="D2" s="2" t="s">
        <v>1022</v>
      </c>
      <c r="E2" s="2" t="s">
        <v>575</v>
      </c>
      <c r="F2" s="2" t="s">
        <v>576</v>
      </c>
      <c r="G2" s="2" t="s">
        <v>873</v>
      </c>
    </row>
    <row r="3" spans="1:7">
      <c r="A3" s="3" t="s">
        <v>1485</v>
      </c>
    </row>
    <row r="4" spans="1:7">
      <c r="A4" s="4" t="s">
        <v>1498</v>
      </c>
      <c r="B4" s="6" t="n">
        <v>760</v>
      </c>
      <c r="E4" s="6" t="n">
        <v>576</v>
      </c>
    </row>
    <row r="5" spans="1:7">
      <c r="A5" s="4" t="s">
        <v>1499</v>
      </c>
    </row>
    <row r="6" spans="1:7">
      <c r="A6" s="3" t="s">
        <v>1485</v>
      </c>
    </row>
    <row r="7" spans="1:7">
      <c r="A7" s="4" t="s">
        <v>1500</v>
      </c>
      <c r="B7" s="5" t="n">
        <v>8675</v>
      </c>
      <c r="E7" s="6" t="n">
        <v>1045</v>
      </c>
      <c r="F7" s="9" t="n">
        <v>18</v>
      </c>
      <c r="G7" s="9" t="n">
        <v>143</v>
      </c>
    </row>
    <row r="8" spans="1:7">
      <c r="A8" s="4" t="s">
        <v>1501</v>
      </c>
      <c r="B8" s="5" t="n">
        <v>3492</v>
      </c>
      <c r="C8" s="9" t="n">
        <v>58</v>
      </c>
      <c r="D8" s="12" t="n">
        <v>4</v>
      </c>
    </row>
    <row r="9" spans="1:7">
      <c r="A9" s="4" t="s">
        <v>1502</v>
      </c>
    </row>
    <row r="10" spans="1:7">
      <c r="A10" s="3" t="s">
        <v>1485</v>
      </c>
    </row>
    <row r="11" spans="1:7">
      <c r="A11" s="4" t="s">
        <v>1501</v>
      </c>
      <c r="B11" s="6" t="n">
        <v>267</v>
      </c>
    </row>
  </sheetData>
  <mergeCells count="3">
    <mergeCell ref="A1:A2"/>
    <mergeCell ref="B1:D1"/>
    <mergeCell ref="E1:F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1503</v>
      </c>
      <c r="B1" s="2" t="s">
        <v>633</v>
      </c>
      <c r="C1" s="2" t="s">
        <v>634</v>
      </c>
      <c r="D1" s="2" t="s">
        <v>635</v>
      </c>
      <c r="E1" s="2" t="s">
        <v>1504</v>
      </c>
      <c r="F1" s="2" t="s">
        <v>2</v>
      </c>
      <c r="G1" s="2" t="s">
        <v>28</v>
      </c>
      <c r="H1" s="2" t="s">
        <v>29</v>
      </c>
      <c r="I1" s="2" t="s">
        <v>673</v>
      </c>
    </row>
    <row r="2" spans="1:9">
      <c r="A2" s="3" t="s">
        <v>1505</v>
      </c>
    </row>
    <row r="3" spans="1:9">
      <c r="A3" s="4" t="s">
        <v>1506</v>
      </c>
      <c r="F3" s="4" t="s">
        <v>1507</v>
      </c>
      <c r="I3" s="4" t="s">
        <v>1508</v>
      </c>
    </row>
    <row r="4" spans="1:9">
      <c r="A4" s="4" t="s">
        <v>1509</v>
      </c>
      <c r="F4" s="4" t="s">
        <v>757</v>
      </c>
    </row>
    <row r="5" spans="1:9">
      <c r="A5" s="4" t="s">
        <v>1510</v>
      </c>
      <c r="E5" s="4" t="s">
        <v>767</v>
      </c>
    </row>
    <row r="6" spans="1:9">
      <c r="A6" s="4" t="s">
        <v>1511</v>
      </c>
      <c r="E6" s="4" t="s">
        <v>839</v>
      </c>
    </row>
    <row r="7" spans="1:9">
      <c r="A7" s="4" t="s">
        <v>1512</v>
      </c>
      <c r="F7" s="4" t="s">
        <v>1513</v>
      </c>
    </row>
    <row r="8" spans="1:9">
      <c r="A8" s="4" t="s">
        <v>1514</v>
      </c>
      <c r="B8" s="6" t="n">
        <v>359</v>
      </c>
      <c r="C8" s="6" t="n">
        <v>3</v>
      </c>
      <c r="D8" s="10" t="n">
        <v>0.3</v>
      </c>
      <c r="F8" s="6" t="n">
        <v>359</v>
      </c>
      <c r="G8" s="6" t="n">
        <v>3</v>
      </c>
    </row>
    <row r="9" spans="1:9">
      <c r="A9" s="4" t="s">
        <v>1515</v>
      </c>
      <c r="B9" s="6" t="n">
        <v>856</v>
      </c>
      <c r="C9" s="6" t="n">
        <v>4</v>
      </c>
      <c r="D9" s="6" t="n">
        <v>4</v>
      </c>
      <c r="F9" s="5" t="n">
        <v>856</v>
      </c>
      <c r="G9" s="5" t="n">
        <v>5</v>
      </c>
      <c r="H9" s="6" t="n">
        <v>4</v>
      </c>
    </row>
    <row r="10" spans="1:9">
      <c r="A10" s="4" t="s">
        <v>1516</v>
      </c>
      <c r="B10" s="7" t="n">
        <v>10.28</v>
      </c>
      <c r="C10" s="7" t="n">
        <v>0.05</v>
      </c>
      <c r="D10" s="7" t="n">
        <v>0.05</v>
      </c>
    </row>
    <row r="11" spans="1:9">
      <c r="A11" s="4" t="s">
        <v>1517</v>
      </c>
      <c r="F11" s="6" t="n">
        <v>-3358</v>
      </c>
      <c r="G11" s="6" t="n">
        <v>0</v>
      </c>
      <c r="H11" s="6" t="n">
        <v>-112</v>
      </c>
    </row>
    <row r="12" spans="1:9">
      <c r="A12" s="4" t="s">
        <v>1518</v>
      </c>
      <c r="F12" s="5" t="n">
        <v>0</v>
      </c>
      <c r="G12" s="5" t="n">
        <v>0</v>
      </c>
      <c r="H12" s="5" t="n">
        <v>0</v>
      </c>
    </row>
    <row r="13" spans="1:9">
      <c r="A13" s="4" t="s">
        <v>1519</v>
      </c>
    </row>
    <row r="14" spans="1:9">
      <c r="A14" s="3" t="s">
        <v>1505</v>
      </c>
    </row>
    <row r="15" spans="1:9">
      <c r="A15" s="4" t="s">
        <v>1520</v>
      </c>
      <c r="F15" s="4" t="s">
        <v>1521</v>
      </c>
      <c r="H15" s="4" t="s">
        <v>1522</v>
      </c>
    </row>
    <row r="16" spans="1:9">
      <c r="A16" s="4" t="s">
        <v>1523</v>
      </c>
    </row>
    <row r="17" spans="1:9">
      <c r="A17" s="3" t="s">
        <v>1505</v>
      </c>
    </row>
    <row r="18" spans="1:9">
      <c r="A18" s="4" t="s">
        <v>1520</v>
      </c>
      <c r="F18" s="4" t="s">
        <v>1524</v>
      </c>
      <c r="H18" s="4" t="s">
        <v>1062</v>
      </c>
    </row>
    <row r="19" spans="1:9">
      <c r="A19" s="4" t="s">
        <v>1525</v>
      </c>
    </row>
    <row r="20" spans="1:9">
      <c r="A20" s="3" t="s">
        <v>1505</v>
      </c>
    </row>
    <row r="21" spans="1:9">
      <c r="A21" s="4" t="s">
        <v>1520</v>
      </c>
      <c r="H21" s="4" t="s">
        <v>1526</v>
      </c>
    </row>
    <row r="22" spans="1:9">
      <c r="A22" s="4" t="s">
        <v>130</v>
      </c>
    </row>
    <row r="23" spans="1:9">
      <c r="A23" s="3" t="s">
        <v>1505</v>
      </c>
    </row>
    <row r="24" spans="1:9">
      <c r="A24" s="4" t="s">
        <v>1515</v>
      </c>
      <c r="F24" s="6" t="n">
        <v>856</v>
      </c>
      <c r="G24" s="6" t="n">
        <v>5</v>
      </c>
      <c r="H24" s="6" t="n">
        <v>4</v>
      </c>
    </row>
    <row r="25" spans="1:9">
      <c r="A25" s="4" t="s">
        <v>1517</v>
      </c>
      <c r="F25" s="5" t="n">
        <v>-3948</v>
      </c>
      <c r="G25" s="5" t="n">
        <v>4</v>
      </c>
      <c r="H25" s="5" t="n">
        <v>2730</v>
      </c>
    </row>
    <row r="26" spans="1:9">
      <c r="A26" s="4" t="s">
        <v>131</v>
      </c>
    </row>
    <row r="27" spans="1:9">
      <c r="A27" s="3" t="s">
        <v>1505</v>
      </c>
    </row>
    <row r="28" spans="1:9">
      <c r="A28" s="4" t="s">
        <v>1514</v>
      </c>
      <c r="F28" s="5" t="n">
        <v>359</v>
      </c>
      <c r="G28" s="5" t="n">
        <v>3</v>
      </c>
    </row>
    <row r="29" spans="1:9">
      <c r="A29" s="4" t="s">
        <v>1517</v>
      </c>
      <c r="F29" s="6" t="n">
        <v>590</v>
      </c>
      <c r="G29" s="6" t="n">
        <v>-4</v>
      </c>
      <c r="H29" s="6" t="n">
        <v>-2842</v>
      </c>
    </row>
    <row r="30" spans="1:9">
      <c r="A30" s="4" t="s">
        <v>119</v>
      </c>
    </row>
    <row r="31" spans="1:9">
      <c r="A31" s="3" t="s">
        <v>1505</v>
      </c>
    </row>
    <row r="32" spans="1:9">
      <c r="A32" s="4" t="s">
        <v>1527</v>
      </c>
      <c r="F32" s="5" t="n">
        <v>416270745</v>
      </c>
    </row>
    <row r="33" spans="1:9">
      <c r="A33" s="4" t="s">
        <v>1528</v>
      </c>
      <c r="F33" s="6" t="n">
        <v>10</v>
      </c>
    </row>
    <row r="34" spans="1:9">
      <c r="A34" s="4" t="s">
        <v>1529</v>
      </c>
      <c r="F34" s="5" t="n">
        <v>81698341</v>
      </c>
    </row>
    <row r="35" spans="1:9">
      <c r="A35" s="4" t="s">
        <v>121</v>
      </c>
    </row>
    <row r="36" spans="1:9">
      <c r="A36" s="3" t="s">
        <v>1505</v>
      </c>
    </row>
    <row r="37" spans="1:9">
      <c r="A37" s="4" t="s">
        <v>1527</v>
      </c>
      <c r="F37" s="5" t="n">
        <v>138756915</v>
      </c>
    </row>
    <row r="38" spans="1:9">
      <c r="A38" s="4" t="s">
        <v>1528</v>
      </c>
      <c r="F38" s="6" t="n">
        <v>10</v>
      </c>
    </row>
    <row r="39" spans="1:9">
      <c r="A39" s="4" t="s">
        <v>1530</v>
      </c>
      <c r="F39" s="4" t="s">
        <v>689</v>
      </c>
    </row>
    <row r="40" spans="1:9">
      <c r="A40" s="4" t="s">
        <v>1531</v>
      </c>
      <c r="F40" s="4" t="s">
        <v>611</v>
      </c>
    </row>
    <row r="41" spans="1:9">
      <c r="A41" s="4" t="s">
        <v>1532</v>
      </c>
      <c r="F41" s="5" t="n">
        <v>138756915</v>
      </c>
    </row>
    <row r="42" spans="1:9">
      <c r="A42" s="4" t="s">
        <v>1533</v>
      </c>
      <c r="F42" s="5" t="n">
        <v>83254149</v>
      </c>
    </row>
    <row r="43" spans="1:9">
      <c r="A43" s="4" t="s">
        <v>1534</v>
      </c>
      <c r="F43" s="5" t="n">
        <v>5550276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28</v>
      </c>
      <c r="D2" s="2" t="s">
        <v>29</v>
      </c>
    </row>
    <row r="3" spans="1:4">
      <c r="A3" s="3" t="s">
        <v>1536</v>
      </c>
    </row>
    <row r="4" spans="1:4">
      <c r="A4" s="4" t="s">
        <v>52</v>
      </c>
      <c r="B4" s="6" t="n">
        <v>12570</v>
      </c>
      <c r="C4" s="6" t="n">
        <v>9258</v>
      </c>
      <c r="D4" s="6" t="n">
        <v>-115450</v>
      </c>
    </row>
    <row r="5" spans="1:4">
      <c r="A5" s="4" t="s">
        <v>1537</v>
      </c>
      <c r="B5" s="5" t="n">
        <v>1013</v>
      </c>
      <c r="C5" s="5" t="n">
        <v>1771</v>
      </c>
      <c r="D5" s="5" t="n">
        <v>458</v>
      </c>
    </row>
    <row r="6" spans="1:4">
      <c r="A6" s="4" t="s">
        <v>1538</v>
      </c>
      <c r="B6" s="5" t="n">
        <v>11557</v>
      </c>
      <c r="C6" s="5" t="n">
        <v>7487</v>
      </c>
      <c r="D6" s="5" t="n">
        <v>-115908</v>
      </c>
    </row>
    <row r="7" spans="1:4">
      <c r="A7" s="4" t="s">
        <v>1539</v>
      </c>
      <c r="B7" s="5" t="n">
        <v>0</v>
      </c>
      <c r="C7" s="5" t="n">
        <v>-426</v>
      </c>
      <c r="D7" s="5" t="n">
        <v>822</v>
      </c>
    </row>
    <row r="8" spans="1:4">
      <c r="A8" s="4" t="s">
        <v>1540</v>
      </c>
      <c r="B8" s="5" t="n">
        <v>0</v>
      </c>
      <c r="C8" s="5" t="n">
        <v>-65</v>
      </c>
      <c r="D8" s="5" t="n">
        <v>77</v>
      </c>
    </row>
    <row r="9" spans="1:4">
      <c r="A9" s="4" t="s">
        <v>1541</v>
      </c>
      <c r="B9" s="5" t="n">
        <v>0</v>
      </c>
      <c r="C9" s="5" t="n">
        <v>-361</v>
      </c>
      <c r="D9" s="5" t="n">
        <v>745</v>
      </c>
    </row>
    <row r="10" spans="1:4">
      <c r="A10" s="4" t="s">
        <v>1542</v>
      </c>
      <c r="B10" s="5" t="n">
        <v>11557</v>
      </c>
      <c r="C10" s="5" t="n">
        <v>7126</v>
      </c>
      <c r="D10" s="5" t="n">
        <v>-115163</v>
      </c>
    </row>
    <row r="11" spans="1:4">
      <c r="A11" s="4" t="s">
        <v>1543</v>
      </c>
      <c r="B11" s="5" t="n">
        <v>11557</v>
      </c>
      <c r="C11" s="5" t="n">
        <v>7487</v>
      </c>
      <c r="D11" s="5" t="n">
        <v>-115908</v>
      </c>
    </row>
    <row r="12" spans="1:4">
      <c r="A12" s="4" t="s">
        <v>1544</v>
      </c>
      <c r="B12" s="6" t="n">
        <v>0</v>
      </c>
      <c r="C12" s="6" t="n">
        <v>-361</v>
      </c>
      <c r="D12" s="6" t="n">
        <v>745</v>
      </c>
    </row>
    <row r="13" spans="1:4">
      <c r="A13" s="4" t="s">
        <v>1545</v>
      </c>
      <c r="B13" s="7" t="n">
        <v>27.76</v>
      </c>
      <c r="C13" s="7" t="n">
        <v>17.12</v>
      </c>
      <c r="D13" s="7" t="n">
        <v>-276.65</v>
      </c>
    </row>
    <row r="14" spans="1:4">
      <c r="A14" s="4" t="s">
        <v>1546</v>
      </c>
      <c r="B14" s="8" t="n">
        <v>27.76</v>
      </c>
      <c r="C14" s="8" t="n">
        <v>17.99</v>
      </c>
      <c r="D14" s="8" t="n">
        <v>-278.44</v>
      </c>
    </row>
    <row r="15" spans="1:4">
      <c r="A15" s="4" t="s">
        <v>1547</v>
      </c>
      <c r="B15" s="6" t="n">
        <v>0</v>
      </c>
      <c r="C15" s="7" t="n">
        <v>-0.87</v>
      </c>
      <c r="D15" s="7" t="n">
        <v>1.7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2</v>
      </c>
      <c r="C2" s="2" t="s">
        <v>28</v>
      </c>
      <c r="D2" s="2" t="s">
        <v>29</v>
      </c>
    </row>
    <row r="3" spans="1:4">
      <c r="A3" s="3" t="s">
        <v>1549</v>
      </c>
    </row>
    <row r="4" spans="1:4">
      <c r="A4" s="4" t="s">
        <v>1550</v>
      </c>
      <c r="B4" s="6" t="n">
        <v>7769</v>
      </c>
      <c r="C4" s="6" t="n">
        <v>11654</v>
      </c>
      <c r="D4" s="6" t="n">
        <v>9382</v>
      </c>
    </row>
    <row r="5" spans="1:4">
      <c r="A5" s="4" t="s">
        <v>1551</v>
      </c>
      <c r="B5" s="5" t="n">
        <v>1995</v>
      </c>
      <c r="C5" s="5" t="n">
        <v>59</v>
      </c>
      <c r="D5" s="5" t="n">
        <v>996</v>
      </c>
    </row>
    <row r="6" spans="1:4">
      <c r="A6" s="4" t="s">
        <v>1552</v>
      </c>
      <c r="B6" s="5" t="n">
        <v>1211</v>
      </c>
      <c r="C6" s="5" t="n">
        <v>1397</v>
      </c>
      <c r="D6" s="5" t="n">
        <v>1333</v>
      </c>
    </row>
    <row r="7" spans="1:4">
      <c r="A7" s="4" t="s">
        <v>1553</v>
      </c>
      <c r="B7" s="5" t="n">
        <v>631</v>
      </c>
      <c r="C7" s="5" t="n">
        <v>569</v>
      </c>
      <c r="D7" s="5" t="n">
        <v>570</v>
      </c>
    </row>
    <row r="8" spans="1:4">
      <c r="A8" s="4" t="s">
        <v>153</v>
      </c>
      <c r="B8" s="5" t="n">
        <v>605</v>
      </c>
      <c r="C8" s="5" t="n">
        <v>716</v>
      </c>
      <c r="D8" s="5" t="n">
        <v>690</v>
      </c>
    </row>
    <row r="9" spans="1:4">
      <c r="A9" s="4" t="s">
        <v>1554</v>
      </c>
      <c r="B9" s="5" t="n">
        <v>406</v>
      </c>
      <c r="C9" s="5" t="n">
        <v>452</v>
      </c>
      <c r="D9" s="5" t="n">
        <v>387</v>
      </c>
    </row>
    <row r="10" spans="1:4">
      <c r="A10" s="4" t="s">
        <v>1555</v>
      </c>
      <c r="B10" s="5" t="n">
        <v>303</v>
      </c>
      <c r="C10" s="5" t="n">
        <v>487</v>
      </c>
      <c r="D10" s="5" t="n">
        <v>236</v>
      </c>
    </row>
    <row r="11" spans="1:4">
      <c r="A11" s="4" t="s">
        <v>1556</v>
      </c>
      <c r="B11" s="5" t="n">
        <v>276</v>
      </c>
      <c r="C11" s="5" t="n">
        <v>411</v>
      </c>
      <c r="D11" s="5" t="n">
        <v>437</v>
      </c>
    </row>
    <row r="12" spans="1:4">
      <c r="A12" s="4" t="s">
        <v>1557</v>
      </c>
      <c r="B12" s="5" t="n">
        <v>271</v>
      </c>
      <c r="C12" s="5" t="n">
        <v>268</v>
      </c>
      <c r="D12" s="5" t="n">
        <v>168</v>
      </c>
    </row>
    <row r="13" spans="1:4">
      <c r="A13" s="4" t="s">
        <v>1558</v>
      </c>
      <c r="B13" s="5" t="n">
        <v>165</v>
      </c>
      <c r="C13" s="5" t="n">
        <v>259</v>
      </c>
      <c r="D13" s="5" t="n">
        <v>259</v>
      </c>
    </row>
    <row r="14" spans="1:4">
      <c r="A14" s="4" t="s">
        <v>1559</v>
      </c>
      <c r="B14" s="5" t="n">
        <v>132</v>
      </c>
      <c r="C14" s="5" t="n">
        <v>136</v>
      </c>
      <c r="D14" s="5" t="n">
        <v>165</v>
      </c>
    </row>
    <row r="15" spans="1:4">
      <c r="A15" s="4" t="s">
        <v>1560</v>
      </c>
      <c r="B15" s="5" t="n">
        <v>109</v>
      </c>
      <c r="C15" s="5" t="n">
        <v>113</v>
      </c>
      <c r="D15" s="5" t="n">
        <v>247</v>
      </c>
    </row>
    <row r="16" spans="1:4">
      <c r="A16" s="4" t="s">
        <v>1561</v>
      </c>
      <c r="B16" s="5" t="n">
        <v>34</v>
      </c>
      <c r="C16" s="5" t="n">
        <v>57</v>
      </c>
      <c r="D16" s="5" t="n">
        <v>806</v>
      </c>
    </row>
    <row r="17" spans="1:4">
      <c r="A17" s="4" t="s">
        <v>168</v>
      </c>
      <c r="B17" s="5" t="n">
        <v>1683</v>
      </c>
      <c r="C17" s="5" t="n">
        <v>2213</v>
      </c>
      <c r="D17" s="5" t="n">
        <v>1624</v>
      </c>
    </row>
    <row r="18" spans="1:4">
      <c r="A18" s="4" t="s">
        <v>126</v>
      </c>
      <c r="B18" s="6" t="n">
        <v>15590</v>
      </c>
      <c r="C18" s="6" t="n">
        <v>18791</v>
      </c>
      <c r="D18" s="6" t="n">
        <v>173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11</v>
      </c>
    </row>
    <row r="4" spans="1:2">
      <c r="A4" s="4" t="s">
        <v>223</v>
      </c>
      <c r="B4" s="4" t="s">
        <v>2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2</v>
      </c>
      <c r="C2" s="2" t="s">
        <v>28</v>
      </c>
      <c r="D2" s="2" t="s">
        <v>29</v>
      </c>
    </row>
    <row r="3" spans="1:4">
      <c r="A3" s="3" t="s">
        <v>1563</v>
      </c>
    </row>
    <row r="4" spans="1:4">
      <c r="A4" s="4" t="s">
        <v>126</v>
      </c>
      <c r="B4" s="6" t="n">
        <v>39599</v>
      </c>
      <c r="C4" s="6" t="n">
        <v>42539</v>
      </c>
      <c r="D4" s="6" t="n">
        <v>40577</v>
      </c>
    </row>
    <row r="5" spans="1:4">
      <c r="A5" s="4" t="s">
        <v>1564</v>
      </c>
    </row>
    <row r="6" spans="1:4">
      <c r="A6" s="3" t="s">
        <v>1563</v>
      </c>
    </row>
    <row r="7" spans="1:4">
      <c r="A7" s="4" t="s">
        <v>1565</v>
      </c>
      <c r="B7" s="5" t="n">
        <v>20591</v>
      </c>
      <c r="C7" s="5" t="n">
        <v>19806</v>
      </c>
      <c r="D7" s="5" t="n">
        <v>19867</v>
      </c>
    </row>
    <row r="8" spans="1:4">
      <c r="A8" s="4" t="s">
        <v>1566</v>
      </c>
      <c r="B8" s="5" t="n">
        <v>6438</v>
      </c>
      <c r="C8" s="5" t="n">
        <v>5909</v>
      </c>
      <c r="D8" s="5" t="n">
        <v>6181</v>
      </c>
    </row>
    <row r="9" spans="1:4">
      <c r="A9" s="4" t="s">
        <v>1567</v>
      </c>
      <c r="B9" s="5" t="n">
        <v>142</v>
      </c>
      <c r="C9" s="5" t="n">
        <v>126</v>
      </c>
      <c r="D9" s="5" t="n">
        <v>157</v>
      </c>
    </row>
    <row r="10" spans="1:4">
      <c r="A10" s="4" t="s">
        <v>1568</v>
      </c>
    </row>
    <row r="11" spans="1:4">
      <c r="A11" s="3" t="s">
        <v>1563</v>
      </c>
    </row>
    <row r="12" spans="1:4">
      <c r="A12" s="4" t="s">
        <v>1565</v>
      </c>
      <c r="B12" s="5" t="n">
        <v>3686</v>
      </c>
      <c r="C12" s="5" t="n">
        <v>4029</v>
      </c>
      <c r="D12" s="5" t="n">
        <v>3966</v>
      </c>
    </row>
    <row r="13" spans="1:4">
      <c r="A13" s="4" t="s">
        <v>1566</v>
      </c>
      <c r="B13" s="5" t="n">
        <v>973</v>
      </c>
      <c r="C13" s="5" t="n">
        <v>1015</v>
      </c>
      <c r="D13" s="5" t="n">
        <v>1024</v>
      </c>
    </row>
    <row r="14" spans="1:4">
      <c r="A14" s="4" t="s">
        <v>1567</v>
      </c>
      <c r="B14" s="5" t="n">
        <v>0</v>
      </c>
    </row>
    <row r="15" spans="1:4">
      <c r="A15" s="4" t="s">
        <v>1569</v>
      </c>
    </row>
    <row r="16" spans="1:4">
      <c r="A16" s="3" t="s">
        <v>1563</v>
      </c>
    </row>
    <row r="17" spans="1:4">
      <c r="A17" s="4" t="s">
        <v>1565</v>
      </c>
      <c r="B17" s="5" t="n">
        <v>6259</v>
      </c>
      <c r="C17" s="5" t="n">
        <v>9510</v>
      </c>
      <c r="D17" s="5" t="n">
        <v>7631</v>
      </c>
    </row>
    <row r="18" spans="1:4">
      <c r="A18" s="4" t="s">
        <v>1566</v>
      </c>
      <c r="B18" s="6" t="n">
        <v>1510</v>
      </c>
      <c r="C18" s="6" t="n">
        <v>2144</v>
      </c>
      <c r="D18" s="6" t="n">
        <v>175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28</v>
      </c>
      <c r="D2" s="2" t="s">
        <v>29</v>
      </c>
    </row>
    <row r="3" spans="1:4">
      <c r="A3" s="3" t="s">
        <v>1571</v>
      </c>
    </row>
    <row r="4" spans="1:4">
      <c r="A4" s="4" t="s">
        <v>1572</v>
      </c>
      <c r="B4" s="6" t="n">
        <v>496</v>
      </c>
    </row>
    <row r="5" spans="1:4">
      <c r="A5" s="4" t="s">
        <v>1573</v>
      </c>
      <c r="B5" s="5" t="n">
        <v>307</v>
      </c>
      <c r="C5" s="6" t="n">
        <v>248</v>
      </c>
    </row>
    <row r="6" spans="1:4">
      <c r="A6" s="4" t="s">
        <v>1574</v>
      </c>
      <c r="B6" s="5" t="n">
        <v>226</v>
      </c>
      <c r="C6" s="5" t="n">
        <v>190</v>
      </c>
      <c r="D6" s="6" t="n">
        <v>184</v>
      </c>
    </row>
    <row r="7" spans="1:4">
      <c r="A7" s="4" t="s">
        <v>163</v>
      </c>
      <c r="B7" s="5" t="n">
        <v>175</v>
      </c>
      <c r="C7" s="5" t="n">
        <v>392</v>
      </c>
      <c r="D7" s="5" t="n">
        <v>142</v>
      </c>
    </row>
    <row r="8" spans="1:4">
      <c r="A8" s="4" t="s">
        <v>159</v>
      </c>
      <c r="B8" s="5" t="n">
        <v>0</v>
      </c>
      <c r="C8" s="5" t="n">
        <v>375</v>
      </c>
      <c r="D8" s="5" t="n">
        <v>47</v>
      </c>
    </row>
    <row r="9" spans="1:4">
      <c r="A9" s="4" t="s">
        <v>1575</v>
      </c>
      <c r="B9" s="5" t="n">
        <v>0</v>
      </c>
      <c r="C9" s="5" t="n">
        <v>153</v>
      </c>
    </row>
    <row r="10" spans="1:4">
      <c r="A10" s="4" t="s">
        <v>40</v>
      </c>
      <c r="B10" s="5" t="n">
        <v>183</v>
      </c>
      <c r="C10" s="5" t="n">
        <v>495</v>
      </c>
    </row>
    <row r="11" spans="1:4">
      <c r="A11" s="4" t="s">
        <v>126</v>
      </c>
      <c r="B11" s="6" t="n">
        <v>1387</v>
      </c>
      <c r="C11" s="6" t="n">
        <v>1853</v>
      </c>
      <c r="D11" s="6" t="n">
        <v>37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v>
      </c>
      <c r="C2" s="2" t="s">
        <v>28</v>
      </c>
      <c r="D2" s="2" t="s">
        <v>29</v>
      </c>
    </row>
    <row r="3" spans="1:4">
      <c r="A3" s="3" t="s">
        <v>1577</v>
      </c>
    </row>
    <row r="4" spans="1:4">
      <c r="A4" s="4" t="s">
        <v>1578</v>
      </c>
      <c r="B4" s="6" t="n">
        <v>264</v>
      </c>
      <c r="C4" s="6" t="n">
        <v>992</v>
      </c>
    </row>
    <row r="5" spans="1:4">
      <c r="A5" s="4" t="s">
        <v>1579</v>
      </c>
      <c r="B5" s="5" t="n">
        <v>158</v>
      </c>
      <c r="C5" s="5" t="n">
        <v>177</v>
      </c>
      <c r="D5" s="6" t="n">
        <v>134</v>
      </c>
    </row>
    <row r="6" spans="1:4">
      <c r="A6" s="4" t="s">
        <v>1580</v>
      </c>
      <c r="B6" s="5" t="n">
        <v>197</v>
      </c>
    </row>
    <row r="7" spans="1:4">
      <c r="A7" s="4" t="s">
        <v>1581</v>
      </c>
      <c r="B7" s="5" t="n">
        <v>14</v>
      </c>
      <c r="C7" s="5" t="n">
        <v>7</v>
      </c>
      <c r="D7" s="5" t="n">
        <v>49</v>
      </c>
    </row>
    <row r="8" spans="1:4">
      <c r="A8" s="4" t="s">
        <v>126</v>
      </c>
      <c r="B8" s="6" t="n">
        <v>633</v>
      </c>
      <c r="C8" s="6" t="n">
        <v>1176</v>
      </c>
      <c r="D8" s="6" t="n">
        <v>18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2</v>
      </c>
      <c r="B1" s="2" t="s">
        <v>1</v>
      </c>
    </row>
    <row r="2" spans="1:4">
      <c r="B2" s="2" t="s">
        <v>2</v>
      </c>
      <c r="C2" s="2" t="s">
        <v>28</v>
      </c>
      <c r="D2" s="2" t="s">
        <v>29</v>
      </c>
    </row>
    <row r="3" spans="1:4">
      <c r="A3" s="3" t="s">
        <v>1583</v>
      </c>
    </row>
    <row r="4" spans="1:4">
      <c r="A4" s="4" t="s">
        <v>1584</v>
      </c>
      <c r="B4" s="6" t="n">
        <v>-40298</v>
      </c>
      <c r="C4" s="6" t="n">
        <v>-44164</v>
      </c>
      <c r="D4" s="6" t="n">
        <v>-38664</v>
      </c>
    </row>
    <row r="5" spans="1:4">
      <c r="A5" s="4" t="s">
        <v>1585</v>
      </c>
      <c r="B5" s="5" t="n">
        <v>-1086</v>
      </c>
      <c r="C5" s="5" t="n">
        <v>-5538</v>
      </c>
      <c r="D5" s="5" t="n">
        <v>-18525</v>
      </c>
    </row>
    <row r="6" spans="1:4">
      <c r="A6" s="4" t="s">
        <v>1586</v>
      </c>
      <c r="B6" s="5" t="n">
        <v>-1230</v>
      </c>
      <c r="C6" s="5" t="n">
        <v>-1500</v>
      </c>
      <c r="D6" s="5" t="n">
        <v>-1673</v>
      </c>
    </row>
    <row r="7" spans="1:4">
      <c r="A7" s="4" t="s">
        <v>1132</v>
      </c>
      <c r="B7" s="5" t="n">
        <v>-75</v>
      </c>
      <c r="C7" s="5" t="n">
        <v>-475</v>
      </c>
      <c r="D7" s="5" t="n">
        <v>-642</v>
      </c>
    </row>
    <row r="8" spans="1:4">
      <c r="A8" s="4" t="s">
        <v>1587</v>
      </c>
      <c r="B8" s="5" t="n">
        <v>-42689</v>
      </c>
      <c r="C8" s="5" t="n">
        <v>-51677</v>
      </c>
      <c r="D8" s="5" t="n">
        <v>-59504</v>
      </c>
    </row>
    <row r="9" spans="1:4">
      <c r="A9" s="4" t="s">
        <v>1588</v>
      </c>
      <c r="B9" s="5" t="n">
        <v>-314</v>
      </c>
      <c r="C9" s="5" t="n">
        <v>-368</v>
      </c>
      <c r="D9" s="5" t="n">
        <v>-400</v>
      </c>
    </row>
    <row r="10" spans="1:4">
      <c r="A10" s="4" t="s">
        <v>1589</v>
      </c>
      <c r="B10" s="5" t="n">
        <v>-4179</v>
      </c>
      <c r="C10" s="5" t="n">
        <v>-1956</v>
      </c>
      <c r="D10" s="5" t="n">
        <v>-175</v>
      </c>
    </row>
    <row r="11" spans="1:4">
      <c r="A11" s="4" t="s">
        <v>1580</v>
      </c>
      <c r="B11" s="5" t="n">
        <v>-117</v>
      </c>
    </row>
    <row r="12" spans="1:4">
      <c r="A12" s="4" t="s">
        <v>1590</v>
      </c>
      <c r="B12" s="5" t="n">
        <v>-311</v>
      </c>
      <c r="C12" s="5" t="n">
        <v>-239</v>
      </c>
      <c r="D12" s="5" t="n">
        <v>-373</v>
      </c>
    </row>
    <row r="13" spans="1:4">
      <c r="A13" s="4" t="s">
        <v>126</v>
      </c>
      <c r="B13" s="6" t="n">
        <v>-47610</v>
      </c>
      <c r="C13" s="6" t="n">
        <v>-54240</v>
      </c>
      <c r="D13" s="6" t="n">
        <v>-60452</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v>
      </c>
      <c r="C2" s="2" t="s">
        <v>28</v>
      </c>
      <c r="D2" s="2" t="s">
        <v>29</v>
      </c>
    </row>
    <row r="3" spans="1:4">
      <c r="A3" s="3" t="s">
        <v>1592</v>
      </c>
    </row>
    <row r="4" spans="1:4">
      <c r="A4" s="4" t="s">
        <v>1585</v>
      </c>
      <c r="B4" s="6" t="n">
        <v>1086</v>
      </c>
      <c r="C4" s="6" t="n">
        <v>5538</v>
      </c>
      <c r="D4" s="6" t="n">
        <v>18525</v>
      </c>
    </row>
    <row r="5" spans="1:4">
      <c r="A5" s="4" t="s">
        <v>1132</v>
      </c>
      <c r="B5" s="5" t="n">
        <v>75</v>
      </c>
      <c r="C5" s="5" t="n">
        <v>475</v>
      </c>
      <c r="D5" s="6" t="n">
        <v>642</v>
      </c>
    </row>
    <row r="6" spans="1:4">
      <c r="A6" s="4" t="s">
        <v>1593</v>
      </c>
      <c r="B6" s="6" t="n">
        <v>4062</v>
      </c>
      <c r="C6" s="5" t="n">
        <v>1898</v>
      </c>
    </row>
    <row r="7" spans="1:4">
      <c r="A7" s="4" t="s">
        <v>954</v>
      </c>
    </row>
    <row r="8" spans="1:4">
      <c r="A8" s="3" t="s">
        <v>1592</v>
      </c>
    </row>
    <row r="9" spans="1:4">
      <c r="A9" s="4" t="s">
        <v>1594</v>
      </c>
      <c r="C9" s="6" t="n">
        <v>141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28</v>
      </c>
      <c r="D2" s="2" t="s">
        <v>29</v>
      </c>
    </row>
    <row r="3" spans="1:4">
      <c r="A3" s="3" t="s">
        <v>1596</v>
      </c>
    </row>
    <row r="4" spans="1:4">
      <c r="A4" s="4" t="s">
        <v>1597</v>
      </c>
      <c r="B4" s="6" t="n">
        <v>516</v>
      </c>
      <c r="C4" s="6" t="n">
        <v>115</v>
      </c>
      <c r="D4" s="6" t="n">
        <v>222</v>
      </c>
    </row>
    <row r="5" spans="1:4">
      <c r="A5" s="4" t="s">
        <v>166</v>
      </c>
      <c r="B5" s="5" t="n">
        <v>474</v>
      </c>
      <c r="C5" s="5" t="n">
        <v>121</v>
      </c>
    </row>
    <row r="6" spans="1:4">
      <c r="A6" s="4" t="s">
        <v>1598</v>
      </c>
      <c r="B6" s="5" t="n">
        <v>447</v>
      </c>
    </row>
    <row r="7" spans="1:4">
      <c r="A7" s="4" t="s">
        <v>1599</v>
      </c>
      <c r="B7" s="5" t="n">
        <v>0</v>
      </c>
      <c r="C7" s="5" t="n">
        <v>3</v>
      </c>
      <c r="D7" s="5" t="n">
        <v>8</v>
      </c>
    </row>
    <row r="8" spans="1:4">
      <c r="A8" s="4" t="s">
        <v>1600</v>
      </c>
      <c r="B8" s="5" t="n">
        <v>2</v>
      </c>
    </row>
    <row r="9" spans="1:4">
      <c r="A9" s="4" t="s">
        <v>1601</v>
      </c>
      <c r="B9" s="5" t="n">
        <v>0</v>
      </c>
      <c r="C9" s="5" t="n">
        <v>194</v>
      </c>
    </row>
    <row r="10" spans="1:4">
      <c r="A10" s="4" t="s">
        <v>47</v>
      </c>
      <c r="B10" s="5" t="n">
        <v>56</v>
      </c>
      <c r="C10" s="5" t="n">
        <v>165</v>
      </c>
      <c r="D10" s="5" t="n">
        <v>112</v>
      </c>
    </row>
    <row r="11" spans="1:4">
      <c r="A11" s="4" t="s">
        <v>126</v>
      </c>
      <c r="B11" s="6" t="n">
        <v>1495</v>
      </c>
      <c r="C11" s="6" t="n">
        <v>598</v>
      </c>
      <c r="D11" s="6" t="n">
        <v>34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v>
      </c>
      <c r="C2" s="2" t="s">
        <v>28</v>
      </c>
      <c r="D2" s="2" t="s">
        <v>29</v>
      </c>
    </row>
    <row r="3" spans="1:4">
      <c r="A3" s="3" t="s">
        <v>1596</v>
      </c>
    </row>
    <row r="4" spans="1:4">
      <c r="A4" s="4" t="s">
        <v>1603</v>
      </c>
      <c r="B4" s="6" t="n">
        <v>-114</v>
      </c>
      <c r="C4" s="6" t="n">
        <v>-130</v>
      </c>
      <c r="D4" s="6" t="n">
        <v>-273</v>
      </c>
    </row>
    <row r="5" spans="1:4">
      <c r="A5" s="4" t="s">
        <v>1604</v>
      </c>
      <c r="B5" s="5" t="n">
        <v>0</v>
      </c>
      <c r="C5" s="5" t="n">
        <v>-1411</v>
      </c>
    </row>
    <row r="6" spans="1:4">
      <c r="A6" s="4" t="s">
        <v>1605</v>
      </c>
      <c r="B6" s="5" t="n">
        <v>0</v>
      </c>
      <c r="C6" s="5" t="n">
        <v>-408</v>
      </c>
    </row>
    <row r="7" spans="1:4">
      <c r="A7" s="4" t="s">
        <v>1606</v>
      </c>
      <c r="B7" s="5" t="n">
        <v>0</v>
      </c>
      <c r="C7" s="5" t="n">
        <v>-8</v>
      </c>
    </row>
    <row r="8" spans="1:4">
      <c r="A8" s="4" t="s">
        <v>1607</v>
      </c>
      <c r="B8" s="5" t="n">
        <v>0</v>
      </c>
      <c r="D8" s="5" t="n">
        <v>-19</v>
      </c>
    </row>
    <row r="9" spans="1:4">
      <c r="A9" s="4" t="s">
        <v>48</v>
      </c>
      <c r="B9" s="5" t="n">
        <v>-106</v>
      </c>
      <c r="C9" s="5" t="n">
        <v>-46</v>
      </c>
      <c r="D9" s="5" t="n">
        <v>-55</v>
      </c>
    </row>
    <row r="10" spans="1:4">
      <c r="A10" s="4" t="s">
        <v>126</v>
      </c>
      <c r="B10" s="6" t="n">
        <v>-220</v>
      </c>
      <c r="C10" s="6" t="n">
        <v>-2003</v>
      </c>
      <c r="D10" s="6" t="n">
        <v>-34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6"/>
  </cols>
  <sheetData>
    <row r="1" spans="1:2">
      <c r="A1" s="1" t="s">
        <v>1608</v>
      </c>
      <c r="B1" s="2" t="s">
        <v>1</v>
      </c>
    </row>
    <row r="2" spans="1:2">
      <c r="B2" s="2" t="s">
        <v>2</v>
      </c>
    </row>
    <row r="3" spans="1:2">
      <c r="A3" s="3" t="s">
        <v>1609</v>
      </c>
    </row>
    <row r="4" spans="1:2">
      <c r="A4" s="4" t="s">
        <v>1610</v>
      </c>
      <c r="B4" s="5" t="n">
        <v>3</v>
      </c>
    </row>
    <row r="5" spans="1:2">
      <c r="A5" s="4" t="s">
        <v>557</v>
      </c>
    </row>
    <row r="6" spans="1:2">
      <c r="A6" s="3" t="s">
        <v>1609</v>
      </c>
    </row>
    <row r="7" spans="1:2">
      <c r="A7" s="4" t="s">
        <v>1611</v>
      </c>
      <c r="B7" s="4" t="s">
        <v>659</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28</v>
      </c>
      <c r="D2" s="2" t="s">
        <v>29</v>
      </c>
    </row>
    <row r="3" spans="1:4">
      <c r="A3" s="3" t="s">
        <v>1609</v>
      </c>
    </row>
    <row r="4" spans="1:4">
      <c r="A4" s="4" t="s">
        <v>1613</v>
      </c>
      <c r="B4" s="6" t="n">
        <v>299113</v>
      </c>
      <c r="C4" s="6" t="n">
        <v>276009</v>
      </c>
      <c r="D4" s="6" t="n">
        <v>253141</v>
      </c>
    </row>
    <row r="5" spans="1:4">
      <c r="A5" s="4" t="s">
        <v>1614</v>
      </c>
      <c r="B5" s="5" t="n">
        <v>0</v>
      </c>
    </row>
    <row r="6" spans="1:4">
      <c r="A6" s="4" t="s">
        <v>33</v>
      </c>
      <c r="B6" s="6" t="n">
        <v>138757</v>
      </c>
      <c r="C6" s="6" t="n">
        <v>129687</v>
      </c>
      <c r="D6" s="6" t="n">
        <v>101807</v>
      </c>
    </row>
    <row r="7" spans="1:4">
      <c r="A7" s="4" t="s">
        <v>1615</v>
      </c>
      <c r="B7" s="4" t="s">
        <v>1616</v>
      </c>
      <c r="C7" s="4" t="s">
        <v>1617</v>
      </c>
      <c r="D7" s="4" t="s">
        <v>1618</v>
      </c>
    </row>
    <row r="8" spans="1:4">
      <c r="A8" s="4" t="s">
        <v>1619</v>
      </c>
      <c r="B8" s="6" t="n">
        <v>-14227</v>
      </c>
      <c r="C8" s="6" t="n">
        <v>-13714</v>
      </c>
      <c r="D8" s="6" t="n">
        <v>-14085</v>
      </c>
    </row>
    <row r="9" spans="1:4">
      <c r="A9" s="4" t="s">
        <v>35</v>
      </c>
      <c r="B9" s="5" t="n">
        <v>-321</v>
      </c>
      <c r="C9" s="5" t="n">
        <v>-1953</v>
      </c>
      <c r="D9" s="5" t="n">
        <v>-691</v>
      </c>
    </row>
    <row r="10" spans="1:4">
      <c r="A10" s="4" t="s">
        <v>1620</v>
      </c>
      <c r="B10" s="5" t="n">
        <v>-6081</v>
      </c>
      <c r="C10" s="5" t="n">
        <v>-5202</v>
      </c>
      <c r="D10" s="5" t="n">
        <v>-1460</v>
      </c>
    </row>
    <row r="11" spans="1:4">
      <c r="A11" s="4" t="s">
        <v>42</v>
      </c>
      <c r="B11" s="5" t="n">
        <v>57167</v>
      </c>
      <c r="C11" s="5" t="n">
        <v>42690</v>
      </c>
      <c r="D11" s="5" t="n">
        <v>24252</v>
      </c>
    </row>
    <row r="12" spans="1:4">
      <c r="A12" s="4" t="s">
        <v>46</v>
      </c>
      <c r="B12" s="5" t="n">
        <v>18</v>
      </c>
      <c r="C12" s="5" t="n">
        <v>-17</v>
      </c>
    </row>
    <row r="13" spans="1:4">
      <c r="A13" s="4" t="s">
        <v>43</v>
      </c>
      <c r="B13" s="5" t="n">
        <v>633</v>
      </c>
      <c r="C13" s="5" t="n">
        <v>1176</v>
      </c>
      <c r="D13" s="5" t="n">
        <v>183</v>
      </c>
    </row>
    <row r="14" spans="1:4">
      <c r="A14" s="4" t="s">
        <v>1621</v>
      </c>
      <c r="B14" s="5" t="n">
        <v>0</v>
      </c>
    </row>
    <row r="15" spans="1:4">
      <c r="A15" s="4" t="s">
        <v>816</v>
      </c>
      <c r="B15" s="5" t="n">
        <v>-47610</v>
      </c>
      <c r="C15" s="5" t="n">
        <v>-54240</v>
      </c>
      <c r="D15" s="5" t="n">
        <v>-60452</v>
      </c>
    </row>
    <row r="16" spans="1:4">
      <c r="A16" s="4" t="s">
        <v>1622</v>
      </c>
      <c r="B16" s="5" t="n">
        <v>0</v>
      </c>
    </row>
    <row r="17" spans="1:4">
      <c r="A17" s="4" t="s">
        <v>1623</v>
      </c>
      <c r="B17" s="5" t="n">
        <v>0</v>
      </c>
      <c r="C17" s="5" t="n">
        <v>-426</v>
      </c>
      <c r="D17" s="5" t="n">
        <v>822</v>
      </c>
    </row>
    <row r="18" spans="1:4">
      <c r="A18" s="4" t="s">
        <v>668</v>
      </c>
      <c r="B18" s="5" t="n">
        <v>-3150</v>
      </c>
      <c r="C18" s="5" t="n">
        <v>-4893</v>
      </c>
      <c r="D18" s="5" t="n">
        <v>-8322</v>
      </c>
    </row>
    <row r="19" spans="1:4">
      <c r="A19" s="4" t="s">
        <v>55</v>
      </c>
      <c r="B19" s="5" t="n">
        <v>12570</v>
      </c>
      <c r="C19" s="5" t="n">
        <v>8832</v>
      </c>
      <c r="D19" s="5" t="n">
        <v>-114628</v>
      </c>
    </row>
    <row r="20" spans="1:4">
      <c r="A20" s="4" t="s">
        <v>1624</v>
      </c>
      <c r="B20" s="5" t="n">
        <v>319127</v>
      </c>
      <c r="C20" s="5" t="n">
        <v>325465</v>
      </c>
      <c r="D20" s="5" t="n">
        <v>342072</v>
      </c>
    </row>
    <row r="21" spans="1:4">
      <c r="A21" s="4" t="s">
        <v>1625</v>
      </c>
      <c r="B21" s="5" t="n">
        <v>563260</v>
      </c>
      <c r="C21" s="5" t="n">
        <v>578053</v>
      </c>
      <c r="D21" s="5" t="n">
        <v>603926</v>
      </c>
    </row>
    <row r="22" spans="1:4">
      <c r="A22" s="4" t="s">
        <v>87</v>
      </c>
      <c r="B22" s="5" t="n">
        <v>283</v>
      </c>
      <c r="C22" s="5" t="n">
        <v>265</v>
      </c>
      <c r="D22" s="5" t="n">
        <v>284</v>
      </c>
    </row>
    <row r="23" spans="1:4">
      <c r="A23" s="4" t="s">
        <v>1211</v>
      </c>
      <c r="B23" s="5" t="n">
        <v>18331</v>
      </c>
      <c r="C23" s="5" t="n">
        <v>18355</v>
      </c>
      <c r="D23" s="5" t="n">
        <v>21378</v>
      </c>
    </row>
    <row r="24" spans="1:4">
      <c r="A24" s="4" t="s">
        <v>1626</v>
      </c>
      <c r="B24" s="5" t="n">
        <v>-7502</v>
      </c>
      <c r="C24" s="5" t="n">
        <v>-5524</v>
      </c>
      <c r="D24" s="5" t="n">
        <v>-5977</v>
      </c>
    </row>
    <row r="25" spans="1:4">
      <c r="A25" s="4" t="s">
        <v>1627</v>
      </c>
    </row>
    <row r="26" spans="1:4">
      <c r="A26" s="3" t="s">
        <v>1609</v>
      </c>
    </row>
    <row r="27" spans="1:4">
      <c r="A27" s="4" t="s">
        <v>1613</v>
      </c>
      <c r="B27" s="5" t="n">
        <v>100129</v>
      </c>
      <c r="C27" s="5" t="n">
        <v>89647</v>
      </c>
      <c r="D27" s="5" t="n">
        <v>80632</v>
      </c>
    </row>
    <row r="28" spans="1:4">
      <c r="A28" s="4" t="s">
        <v>1628</v>
      </c>
    </row>
    <row r="29" spans="1:4">
      <c r="A29" s="3" t="s">
        <v>1609</v>
      </c>
    </row>
    <row r="30" spans="1:4">
      <c r="A30" s="4" t="s">
        <v>1613</v>
      </c>
      <c r="B30" s="5" t="n">
        <v>172760</v>
      </c>
      <c r="C30" s="5" t="n">
        <v>161639</v>
      </c>
      <c r="D30" s="5" t="n">
        <v>146032</v>
      </c>
    </row>
    <row r="31" spans="1:4">
      <c r="A31" s="4" t="s">
        <v>1629</v>
      </c>
    </row>
    <row r="32" spans="1:4">
      <c r="A32" s="3" t="s">
        <v>1609</v>
      </c>
    </row>
    <row r="33" spans="1:4">
      <c r="A33" s="4" t="s">
        <v>1613</v>
      </c>
      <c r="B33" s="5" t="n">
        <v>26224</v>
      </c>
      <c r="C33" s="5" t="n">
        <v>24723</v>
      </c>
      <c r="D33" s="5" t="n">
        <v>26477</v>
      </c>
    </row>
    <row r="34" spans="1:4">
      <c r="A34" s="4" t="s">
        <v>1630</v>
      </c>
    </row>
    <row r="35" spans="1:4">
      <c r="A35" s="3" t="s">
        <v>1609</v>
      </c>
    </row>
    <row r="36" spans="1:4">
      <c r="A36" s="4" t="s">
        <v>1613</v>
      </c>
      <c r="B36" s="5" t="n">
        <v>100129</v>
      </c>
      <c r="C36" s="5" t="n">
        <v>89647</v>
      </c>
      <c r="D36" s="5" t="n">
        <v>80632</v>
      </c>
    </row>
    <row r="37" spans="1:4">
      <c r="A37" s="4" t="s">
        <v>1614</v>
      </c>
      <c r="B37" s="5" t="n">
        <v>42286</v>
      </c>
      <c r="C37" s="5" t="n">
        <v>31907</v>
      </c>
      <c r="D37" s="5" t="n">
        <v>28091</v>
      </c>
    </row>
    <row r="38" spans="1:4">
      <c r="A38" s="4" t="s">
        <v>33</v>
      </c>
      <c r="B38" s="6" t="n">
        <v>93464</v>
      </c>
      <c r="C38" s="6" t="n">
        <v>76515</v>
      </c>
      <c r="D38" s="6" t="n">
        <v>57442</v>
      </c>
    </row>
    <row r="39" spans="1:4">
      <c r="A39" s="4" t="s">
        <v>1615</v>
      </c>
      <c r="B39" s="4" t="s">
        <v>1631</v>
      </c>
      <c r="C39" s="4" t="s">
        <v>1632</v>
      </c>
      <c r="D39" s="4" t="s">
        <v>1633</v>
      </c>
    </row>
    <row r="40" spans="1:4">
      <c r="A40" s="4" t="s">
        <v>1619</v>
      </c>
      <c r="B40" s="6" t="n">
        <v>-7979</v>
      </c>
      <c r="C40" s="6" t="n">
        <v>-7912</v>
      </c>
      <c r="D40" s="6" t="n">
        <v>-9106</v>
      </c>
    </row>
    <row r="41" spans="1:4">
      <c r="A41" s="4" t="s">
        <v>35</v>
      </c>
      <c r="B41" s="5" t="n">
        <v>-135</v>
      </c>
      <c r="C41" s="5" t="n">
        <v>-863</v>
      </c>
      <c r="D41" s="5" t="n">
        <v>-199</v>
      </c>
    </row>
    <row r="42" spans="1:4">
      <c r="A42" s="4" t="s">
        <v>1620</v>
      </c>
      <c r="B42" s="5" t="n">
        <v>-3800</v>
      </c>
      <c r="C42" s="5" t="n">
        <v>-1336</v>
      </c>
    </row>
    <row r="43" spans="1:4">
      <c r="A43" s="4" t="s">
        <v>42</v>
      </c>
      <c r="B43" s="5" t="n">
        <v>48190</v>
      </c>
      <c r="C43" s="5" t="n">
        <v>31012</v>
      </c>
      <c r="D43" s="5" t="n">
        <v>16004</v>
      </c>
    </row>
    <row r="44" spans="1:4">
      <c r="A44" s="4" t="s">
        <v>46</v>
      </c>
      <c r="B44" s="5" t="n">
        <v>18</v>
      </c>
      <c r="C44" s="5" t="n">
        <v>-17</v>
      </c>
    </row>
    <row r="45" spans="1:4">
      <c r="A45" s="4" t="s">
        <v>43</v>
      </c>
      <c r="B45" s="5" t="n">
        <v>475</v>
      </c>
      <c r="C45" s="5" t="n">
        <v>1082</v>
      </c>
      <c r="D45" s="5" t="n">
        <v>142</v>
      </c>
    </row>
    <row r="46" spans="1:4">
      <c r="A46" s="4" t="s">
        <v>1621</v>
      </c>
      <c r="B46" s="5" t="n">
        <v>1335</v>
      </c>
      <c r="C46" s="5" t="n">
        <v>1401</v>
      </c>
      <c r="D46" s="5" t="n">
        <v>887</v>
      </c>
    </row>
    <row r="47" spans="1:4">
      <c r="A47" s="4" t="s">
        <v>816</v>
      </c>
      <c r="B47" s="5" t="n">
        <v>-34324</v>
      </c>
      <c r="C47" s="5" t="n">
        <v>-37615</v>
      </c>
      <c r="D47" s="5" t="n">
        <v>-33656</v>
      </c>
    </row>
    <row r="48" spans="1:4">
      <c r="A48" s="4" t="s">
        <v>1622</v>
      </c>
      <c r="B48" s="5" t="n">
        <v>-222</v>
      </c>
      <c r="C48" s="5" t="n">
        <v>-1731</v>
      </c>
      <c r="D48" s="5" t="n">
        <v>-225</v>
      </c>
    </row>
    <row r="49" spans="1:4">
      <c r="A49" s="4" t="s">
        <v>1623</v>
      </c>
      <c r="D49" s="5" t="n">
        <v>764</v>
      </c>
    </row>
    <row r="50" spans="1:4">
      <c r="A50" s="4" t="s">
        <v>668</v>
      </c>
      <c r="B50" s="5" t="n">
        <v>-2023</v>
      </c>
      <c r="C50" s="5" t="n">
        <v>-5019</v>
      </c>
      <c r="D50" s="5" t="n">
        <v>-5630</v>
      </c>
    </row>
    <row r="51" spans="1:4">
      <c r="A51" s="4" t="s">
        <v>55</v>
      </c>
      <c r="B51" s="5" t="n">
        <v>18596</v>
      </c>
      <c r="C51" s="5" t="n">
        <v>2309</v>
      </c>
      <c r="D51" s="5" t="n">
        <v>-71563</v>
      </c>
    </row>
    <row r="52" spans="1:4">
      <c r="A52" s="4" t="s">
        <v>1624</v>
      </c>
      <c r="B52" s="5" t="n">
        <v>208585</v>
      </c>
      <c r="C52" s="5" t="n">
        <v>210028</v>
      </c>
      <c r="D52" s="5" t="n">
        <v>217393</v>
      </c>
    </row>
    <row r="53" spans="1:4">
      <c r="A53" s="4" t="s">
        <v>1625</v>
      </c>
      <c r="B53" s="5" t="n">
        <v>368283</v>
      </c>
      <c r="C53" s="5" t="n">
        <v>375938</v>
      </c>
      <c r="D53" s="5" t="n">
        <v>375153</v>
      </c>
    </row>
    <row r="54" spans="1:4">
      <c r="A54" s="4" t="s">
        <v>87</v>
      </c>
      <c r="B54" s="5" t="n">
        <v>283</v>
      </c>
      <c r="C54" s="5" t="n">
        <v>265</v>
      </c>
      <c r="D54" s="5" t="n">
        <v>284</v>
      </c>
    </row>
    <row r="55" spans="1:4">
      <c r="A55" s="4" t="s">
        <v>1211</v>
      </c>
      <c r="B55" s="5" t="n">
        <v>14367</v>
      </c>
      <c r="C55" s="5" t="n">
        <v>14367</v>
      </c>
      <c r="D55" s="5" t="n">
        <v>14367</v>
      </c>
    </row>
    <row r="56" spans="1:4">
      <c r="A56" s="4" t="s">
        <v>1626</v>
      </c>
      <c r="B56" s="5" t="n">
        <v>-5852</v>
      </c>
      <c r="C56" s="5" t="n">
        <v>-3958</v>
      </c>
      <c r="D56" s="5" t="n">
        <v>-4971</v>
      </c>
    </row>
    <row r="57" spans="1:4">
      <c r="A57" s="4" t="s">
        <v>1634</v>
      </c>
    </row>
    <row r="58" spans="1:4">
      <c r="A58" s="3" t="s">
        <v>1609</v>
      </c>
    </row>
    <row r="59" spans="1:4">
      <c r="A59" s="4" t="s">
        <v>1613</v>
      </c>
      <c r="B59" s="5" t="n">
        <v>172760</v>
      </c>
      <c r="C59" s="5" t="n">
        <v>161639</v>
      </c>
      <c r="D59" s="5" t="n">
        <v>146032</v>
      </c>
    </row>
    <row r="60" spans="1:4">
      <c r="A60" s="4" t="s">
        <v>1614</v>
      </c>
      <c r="B60" s="5" t="n">
        <v>7622</v>
      </c>
      <c r="C60" s="5" t="n">
        <v>7254</v>
      </c>
      <c r="D60" s="5" t="n">
        <v>6972</v>
      </c>
    </row>
    <row r="61" spans="1:4">
      <c r="A61" s="4" t="s">
        <v>33</v>
      </c>
      <c r="B61" s="6" t="n">
        <v>34013</v>
      </c>
      <c r="C61" s="6" t="n">
        <v>42148</v>
      </c>
      <c r="D61" s="6" t="n">
        <v>33395</v>
      </c>
    </row>
    <row r="62" spans="1:4">
      <c r="A62" s="4" t="s">
        <v>1615</v>
      </c>
      <c r="B62" s="4" t="s">
        <v>1635</v>
      </c>
      <c r="C62" s="4" t="s">
        <v>689</v>
      </c>
      <c r="D62" s="4" t="s">
        <v>1636</v>
      </c>
    </row>
    <row r="63" spans="1:4">
      <c r="A63" s="4" t="s">
        <v>1619</v>
      </c>
      <c r="B63" s="6" t="n">
        <v>-5800</v>
      </c>
      <c r="C63" s="6" t="n">
        <v>-5435</v>
      </c>
      <c r="D63" s="6" t="n">
        <v>-4651</v>
      </c>
    </row>
    <row r="64" spans="1:4">
      <c r="A64" s="4" t="s">
        <v>35</v>
      </c>
      <c r="B64" s="5" t="n">
        <v>-145</v>
      </c>
      <c r="C64" s="5" t="n">
        <v>-1089</v>
      </c>
      <c r="D64" s="5" t="n">
        <v>-492</v>
      </c>
    </row>
    <row r="65" spans="1:4">
      <c r="A65" s="4" t="s">
        <v>1620</v>
      </c>
      <c r="B65" s="5" t="n">
        <v>-2281</v>
      </c>
      <c r="C65" s="5" t="n">
        <v>-3866</v>
      </c>
      <c r="D65" s="5" t="n">
        <v>-16</v>
      </c>
    </row>
    <row r="66" spans="1:4">
      <c r="A66" s="4" t="s">
        <v>42</v>
      </c>
      <c r="B66" s="5" t="n">
        <v>9154</v>
      </c>
      <c r="C66" s="5" t="n">
        <v>11531</v>
      </c>
      <c r="D66" s="5" t="n">
        <v>8527</v>
      </c>
    </row>
    <row r="67" spans="1:4">
      <c r="A67" s="4" t="s">
        <v>46</v>
      </c>
      <c r="B67" s="5" t="n">
        <v>0</v>
      </c>
    </row>
    <row r="68" spans="1:4">
      <c r="A68" s="4" t="s">
        <v>43</v>
      </c>
      <c r="B68" s="5" t="n">
        <v>150</v>
      </c>
      <c r="C68" s="5" t="n">
        <v>93</v>
      </c>
      <c r="D68" s="5" t="n">
        <v>38</v>
      </c>
    </row>
    <row r="69" spans="1:4">
      <c r="A69" s="4" t="s">
        <v>1621</v>
      </c>
      <c r="B69" s="5" t="n">
        <v>567</v>
      </c>
      <c r="C69" s="5" t="n">
        <v>2141</v>
      </c>
      <c r="D69" s="5" t="n">
        <v>307</v>
      </c>
    </row>
    <row r="70" spans="1:4">
      <c r="A70" s="4" t="s">
        <v>816</v>
      </c>
      <c r="B70" s="5" t="n">
        <v>-12793</v>
      </c>
      <c r="C70" s="5" t="n">
        <v>-16015</v>
      </c>
      <c r="D70" s="5" t="n">
        <v>-24767</v>
      </c>
    </row>
    <row r="71" spans="1:4">
      <c r="A71" s="4" t="s">
        <v>1622</v>
      </c>
      <c r="B71" s="5" t="n">
        <v>-1342</v>
      </c>
      <c r="C71" s="5" t="n">
        <v>-1396</v>
      </c>
      <c r="D71" s="5" t="n">
        <v>-878</v>
      </c>
    </row>
    <row r="72" spans="1:4">
      <c r="A72" s="4" t="s">
        <v>1623</v>
      </c>
      <c r="C72" s="5" t="n">
        <v>-406</v>
      </c>
      <c r="D72" s="5" t="n">
        <v>87</v>
      </c>
    </row>
    <row r="73" spans="1:4">
      <c r="A73" s="4" t="s">
        <v>668</v>
      </c>
      <c r="B73" s="5" t="n">
        <v>-800</v>
      </c>
      <c r="C73" s="5" t="n">
        <v>265</v>
      </c>
      <c r="D73" s="5" t="n">
        <v>-2795</v>
      </c>
    </row>
    <row r="74" spans="1:4">
      <c r="A74" s="4" t="s">
        <v>55</v>
      </c>
      <c r="B74" s="5" t="n">
        <v>-4712</v>
      </c>
      <c r="C74" s="5" t="n">
        <v>7455</v>
      </c>
      <c r="D74" s="5" t="n">
        <v>-40626</v>
      </c>
    </row>
    <row r="75" spans="1:4">
      <c r="A75" s="4" t="s">
        <v>1624</v>
      </c>
      <c r="B75" s="5" t="n">
        <v>100128</v>
      </c>
      <c r="C75" s="5" t="n">
        <v>104550</v>
      </c>
      <c r="D75" s="5" t="n">
        <v>113985</v>
      </c>
    </row>
    <row r="76" spans="1:4">
      <c r="A76" s="4" t="s">
        <v>1625</v>
      </c>
      <c r="B76" s="5" t="n">
        <v>185074</v>
      </c>
      <c r="C76" s="5" t="n">
        <v>191058</v>
      </c>
      <c r="D76" s="5" t="n">
        <v>216771</v>
      </c>
    </row>
    <row r="77" spans="1:4">
      <c r="A77" s="4" t="s">
        <v>87</v>
      </c>
      <c r="B77" s="5" t="n">
        <v>0</v>
      </c>
    </row>
    <row r="78" spans="1:4">
      <c r="A78" s="4" t="s">
        <v>1211</v>
      </c>
      <c r="B78" s="5" t="n">
        <v>556</v>
      </c>
      <c r="C78" s="5" t="n">
        <v>580</v>
      </c>
      <c r="D78" s="5" t="n">
        <v>3603</v>
      </c>
    </row>
    <row r="79" spans="1:4">
      <c r="A79" s="4" t="s">
        <v>1626</v>
      </c>
      <c r="B79" s="5" t="n">
        <v>-1329</v>
      </c>
      <c r="C79" s="5" t="n">
        <v>-1206</v>
      </c>
      <c r="D79" s="5" t="n">
        <v>-520</v>
      </c>
    </row>
    <row r="80" spans="1:4">
      <c r="A80" s="4" t="s">
        <v>1637</v>
      </c>
    </row>
    <row r="81" spans="1:4">
      <c r="A81" s="3" t="s">
        <v>1609</v>
      </c>
    </row>
    <row r="82" spans="1:4">
      <c r="A82" s="4" t="s">
        <v>1613</v>
      </c>
      <c r="B82" s="5" t="n">
        <v>26224</v>
      </c>
      <c r="C82" s="5" t="n">
        <v>24723</v>
      </c>
      <c r="D82" s="5" t="n">
        <v>26477</v>
      </c>
    </row>
    <row r="83" spans="1:4">
      <c r="A83" s="4" t="s">
        <v>1614</v>
      </c>
      <c r="B83" s="5" t="n">
        <v>16338</v>
      </c>
      <c r="C83" s="5" t="n">
        <v>15903</v>
      </c>
      <c r="D83" s="5" t="n">
        <v>14990</v>
      </c>
    </row>
    <row r="84" spans="1:4">
      <c r="A84" s="4" t="s">
        <v>33</v>
      </c>
      <c r="B84" s="6" t="n">
        <v>12724</v>
      </c>
      <c r="C84" s="6" t="n">
        <v>11578</v>
      </c>
      <c r="D84" s="6" t="n">
        <v>11288</v>
      </c>
    </row>
    <row r="85" spans="1:4">
      <c r="A85" s="4" t="s">
        <v>1615</v>
      </c>
      <c r="B85" s="4" t="s">
        <v>1638</v>
      </c>
      <c r="C85" s="4" t="s">
        <v>1639</v>
      </c>
      <c r="D85" s="4" t="s">
        <v>1640</v>
      </c>
    </row>
    <row r="86" spans="1:4">
      <c r="A86" s="4" t="s">
        <v>1619</v>
      </c>
      <c r="B86" s="6" t="n">
        <v>-448</v>
      </c>
      <c r="C86" s="6" t="n">
        <v>-367</v>
      </c>
      <c r="D86" s="6" t="n">
        <v>-328</v>
      </c>
    </row>
    <row r="87" spans="1:4">
      <c r="A87" s="4" t="s">
        <v>35</v>
      </c>
      <c r="B87" s="5" t="n">
        <v>-41</v>
      </c>
      <c r="C87" s="5" t="n">
        <v>-1</v>
      </c>
    </row>
    <row r="88" spans="1:4">
      <c r="A88" s="4" t="s">
        <v>1620</v>
      </c>
      <c r="B88" s="5" t="n">
        <v>0</v>
      </c>
      <c r="D88" s="5" t="n">
        <v>-1444</v>
      </c>
    </row>
    <row r="89" spans="1:4">
      <c r="A89" s="4" t="s">
        <v>42</v>
      </c>
      <c r="B89" s="5" t="n">
        <v>1267</v>
      </c>
      <c r="C89" s="5" t="n">
        <v>701</v>
      </c>
      <c r="D89" s="5" t="n">
        <v>39</v>
      </c>
    </row>
    <row r="90" spans="1:4">
      <c r="A90" s="4" t="s">
        <v>46</v>
      </c>
      <c r="B90" s="5" t="n">
        <v>0</v>
      </c>
    </row>
    <row r="91" spans="1:4">
      <c r="A91" s="4" t="s">
        <v>43</v>
      </c>
      <c r="B91" s="5" t="n">
        <v>8</v>
      </c>
      <c r="C91" s="5" t="n">
        <v>1</v>
      </c>
      <c r="D91" s="5" t="n">
        <v>3</v>
      </c>
    </row>
    <row r="92" spans="1:4">
      <c r="A92" s="4" t="s">
        <v>1621</v>
      </c>
      <c r="B92" s="5" t="n">
        <v>49</v>
      </c>
      <c r="C92" s="5" t="n">
        <v>53</v>
      </c>
      <c r="D92" s="5" t="n">
        <v>53</v>
      </c>
    </row>
    <row r="93" spans="1:4">
      <c r="A93" s="4" t="s">
        <v>816</v>
      </c>
      <c r="B93" s="5" t="n">
        <v>-493</v>
      </c>
      <c r="C93" s="5" t="n">
        <v>-610</v>
      </c>
      <c r="D93" s="5" t="n">
        <v>-2029</v>
      </c>
    </row>
    <row r="94" spans="1:4">
      <c r="A94" s="4" t="s">
        <v>1622</v>
      </c>
      <c r="B94" s="5" t="n">
        <v>-387</v>
      </c>
      <c r="C94" s="5" t="n">
        <v>-468</v>
      </c>
      <c r="D94" s="5" t="n">
        <v>-144</v>
      </c>
    </row>
    <row r="95" spans="1:4">
      <c r="A95" s="4" t="s">
        <v>1623</v>
      </c>
      <c r="C95" s="5" t="n">
        <v>-20</v>
      </c>
      <c r="D95" s="5" t="n">
        <v>-29</v>
      </c>
    </row>
    <row r="96" spans="1:4">
      <c r="A96" s="4" t="s">
        <v>668</v>
      </c>
      <c r="B96" s="5" t="n">
        <v>-327</v>
      </c>
      <c r="C96" s="5" t="n">
        <v>-139</v>
      </c>
      <c r="D96" s="5" t="n">
        <v>103</v>
      </c>
    </row>
    <row r="97" spans="1:4">
      <c r="A97" s="4" t="s">
        <v>55</v>
      </c>
      <c r="B97" s="5" t="n">
        <v>130</v>
      </c>
      <c r="C97" s="5" t="n">
        <v>-378</v>
      </c>
      <c r="D97" s="5" t="n">
        <v>-2121</v>
      </c>
    </row>
    <row r="98" spans="1:4">
      <c r="A98" s="4" t="s">
        <v>1624</v>
      </c>
      <c r="B98" s="5" t="n">
        <v>10414</v>
      </c>
      <c r="C98" s="5" t="n">
        <v>10887</v>
      </c>
      <c r="D98" s="5" t="n">
        <v>10694</v>
      </c>
    </row>
    <row r="99" spans="1:4">
      <c r="A99" s="4" t="s">
        <v>1625</v>
      </c>
      <c r="B99" s="5" t="n">
        <v>9903</v>
      </c>
      <c r="C99" s="5" t="n">
        <v>11057</v>
      </c>
      <c r="D99" s="5" t="n">
        <v>12002</v>
      </c>
    </row>
    <row r="100" spans="1:4">
      <c r="A100" s="4" t="s">
        <v>87</v>
      </c>
      <c r="B100" s="5" t="n">
        <v>0</v>
      </c>
    </row>
    <row r="101" spans="1:4">
      <c r="A101" s="4" t="s">
        <v>1211</v>
      </c>
      <c r="B101" s="5" t="n">
        <v>3408</v>
      </c>
      <c r="C101" s="5" t="n">
        <v>3408</v>
      </c>
      <c r="D101" s="5" t="n">
        <v>3408</v>
      </c>
    </row>
    <row r="102" spans="1:4">
      <c r="A102" s="4" t="s">
        <v>1626</v>
      </c>
      <c r="B102" s="5" t="n">
        <v>-321</v>
      </c>
      <c r="C102" s="5" t="n">
        <v>-360</v>
      </c>
      <c r="D102" s="5" t="n">
        <v>-486</v>
      </c>
    </row>
    <row r="103" spans="1:4">
      <c r="A103" s="4" t="s">
        <v>1641</v>
      </c>
    </row>
    <row r="104" spans="1:4">
      <c r="A104" s="3" t="s">
        <v>1609</v>
      </c>
    </row>
    <row r="105" spans="1:4">
      <c r="A105" s="4" t="s">
        <v>1613</v>
      </c>
      <c r="B105" s="5" t="n">
        <v>0</v>
      </c>
    </row>
    <row r="106" spans="1:4">
      <c r="A106" s="4" t="s">
        <v>1614</v>
      </c>
      <c r="B106" s="5" t="n">
        <v>-66246</v>
      </c>
      <c r="C106" s="5" t="n">
        <v>-55064</v>
      </c>
      <c r="D106" s="5" t="n">
        <v>-50053</v>
      </c>
    </row>
    <row r="107" spans="1:4">
      <c r="A107" s="4" t="s">
        <v>33</v>
      </c>
      <c r="B107" s="6" t="n">
        <v>-1444</v>
      </c>
      <c r="C107" s="5" t="n">
        <v>-554</v>
      </c>
      <c r="D107" s="5" t="n">
        <v>-318</v>
      </c>
    </row>
    <row r="108" spans="1:4">
      <c r="A108" s="4" t="s">
        <v>1615</v>
      </c>
      <c r="B108" s="4" t="s">
        <v>767</v>
      </c>
    </row>
    <row r="109" spans="1:4">
      <c r="A109" s="4" t="s">
        <v>1619</v>
      </c>
      <c r="B109" s="6" t="n">
        <v>0</v>
      </c>
    </row>
    <row r="110" spans="1:4">
      <c r="A110" s="4" t="s">
        <v>35</v>
      </c>
      <c r="B110" s="5" t="n">
        <v>0</v>
      </c>
    </row>
    <row r="111" spans="1:4">
      <c r="A111" s="4" t="s">
        <v>1620</v>
      </c>
      <c r="B111" s="5" t="n">
        <v>0</v>
      </c>
    </row>
    <row r="112" spans="1:4">
      <c r="A112" s="4" t="s">
        <v>42</v>
      </c>
      <c r="B112" s="5" t="n">
        <v>-1444</v>
      </c>
      <c r="C112" s="5" t="n">
        <v>-554</v>
      </c>
      <c r="D112" s="5" t="n">
        <v>-318</v>
      </c>
    </row>
    <row r="113" spans="1:4">
      <c r="A113" s="4" t="s">
        <v>46</v>
      </c>
      <c r="B113" s="5" t="n">
        <v>0</v>
      </c>
    </row>
    <row r="114" spans="1:4">
      <c r="A114" s="4" t="s">
        <v>43</v>
      </c>
      <c r="B114" s="5" t="n">
        <v>0</v>
      </c>
    </row>
    <row r="115" spans="1:4">
      <c r="A115" s="4" t="s">
        <v>1621</v>
      </c>
      <c r="B115" s="5" t="n">
        <v>-1951</v>
      </c>
      <c r="C115" s="5" t="n">
        <v>-3595</v>
      </c>
      <c r="D115" s="5" t="n">
        <v>-1247</v>
      </c>
    </row>
    <row r="116" spans="1:4">
      <c r="A116" s="4" t="s">
        <v>816</v>
      </c>
      <c r="B116" s="5" t="n">
        <v>0</v>
      </c>
    </row>
    <row r="117" spans="1:4">
      <c r="A117" s="4" t="s">
        <v>1622</v>
      </c>
      <c r="B117" s="5" t="n">
        <v>1951</v>
      </c>
      <c r="C117" s="5" t="n">
        <v>3595</v>
      </c>
      <c r="D117" s="5" t="n">
        <v>1247</v>
      </c>
    </row>
    <row r="118" spans="1:4">
      <c r="A118" s="4" t="s">
        <v>668</v>
      </c>
      <c r="B118" s="5" t="n">
        <v>0</v>
      </c>
    </row>
    <row r="119" spans="1:4">
      <c r="A119" s="4" t="s">
        <v>55</v>
      </c>
      <c r="B119" s="5" t="n">
        <v>-1444</v>
      </c>
      <c r="C119" s="6" t="n">
        <v>-554</v>
      </c>
      <c r="D119" s="6" t="n">
        <v>-318</v>
      </c>
    </row>
    <row r="120" spans="1:4">
      <c r="A120" s="4" t="s">
        <v>1624</v>
      </c>
      <c r="B120" s="5" t="n">
        <v>0</v>
      </c>
    </row>
    <row r="121" spans="1:4">
      <c r="A121" s="4" t="s">
        <v>1625</v>
      </c>
      <c r="B121" s="5" t="n">
        <v>0</v>
      </c>
    </row>
    <row r="122" spans="1:4">
      <c r="A122" s="4" t="s">
        <v>87</v>
      </c>
      <c r="B122" s="5" t="n">
        <v>0</v>
      </c>
    </row>
    <row r="123" spans="1:4">
      <c r="A123" s="4" t="s">
        <v>1211</v>
      </c>
      <c r="B123" s="5" t="n">
        <v>0</v>
      </c>
    </row>
    <row r="124" spans="1:4">
      <c r="A124" s="4" t="s">
        <v>1626</v>
      </c>
      <c r="B124" s="6" t="n">
        <v>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2</v>
      </c>
      <c r="C2" s="2" t="s">
        <v>28</v>
      </c>
      <c r="D2" s="2" t="s">
        <v>29</v>
      </c>
    </row>
    <row r="3" spans="1:4">
      <c r="A3" s="3" t="s">
        <v>1643</v>
      </c>
    </row>
    <row r="4" spans="1:4">
      <c r="A4" s="4" t="s">
        <v>31</v>
      </c>
      <c r="B4" s="6" t="n">
        <v>299113</v>
      </c>
      <c r="C4" s="6" t="n">
        <v>276009</v>
      </c>
      <c r="D4" s="6" t="n">
        <v>253141</v>
      </c>
    </row>
    <row r="5" spans="1:4">
      <c r="A5" s="4" t="s">
        <v>1644</v>
      </c>
    </row>
    <row r="6" spans="1:4">
      <c r="A6" s="3" t="s">
        <v>1643</v>
      </c>
    </row>
    <row r="7" spans="1:4">
      <c r="A7" s="4" t="s">
        <v>31</v>
      </c>
      <c r="B7" s="5" t="n">
        <v>176906</v>
      </c>
      <c r="C7" s="5" t="n">
        <v>164361</v>
      </c>
      <c r="D7" s="5" t="n">
        <v>146701</v>
      </c>
    </row>
    <row r="8" spans="1:4">
      <c r="A8" s="4" t="s">
        <v>1645</v>
      </c>
    </row>
    <row r="9" spans="1:4">
      <c r="A9" s="3" t="s">
        <v>1643</v>
      </c>
    </row>
    <row r="10" spans="1:4">
      <c r="A10" s="4" t="s">
        <v>31</v>
      </c>
      <c r="B10" s="5" t="n">
        <v>23445</v>
      </c>
      <c r="C10" s="5" t="n">
        <v>22252</v>
      </c>
      <c r="D10" s="5" t="n">
        <v>20817</v>
      </c>
    </row>
    <row r="11" spans="1:4">
      <c r="A11" s="4" t="s">
        <v>1646</v>
      </c>
    </row>
    <row r="12" spans="1:4">
      <c r="A12" s="3" t="s">
        <v>1643</v>
      </c>
    </row>
    <row r="13" spans="1:4">
      <c r="A13" s="4" t="s">
        <v>31</v>
      </c>
      <c r="B13" s="5" t="n">
        <v>200351</v>
      </c>
      <c r="C13" s="5" t="n">
        <v>186613</v>
      </c>
      <c r="D13" s="5" t="n">
        <v>167518</v>
      </c>
    </row>
    <row r="14" spans="1:4">
      <c r="A14" s="4" t="s">
        <v>1647</v>
      </c>
    </row>
    <row r="15" spans="1:4">
      <c r="A15" s="3" t="s">
        <v>1643</v>
      </c>
    </row>
    <row r="16" spans="1:4">
      <c r="A16" s="4" t="s">
        <v>31</v>
      </c>
      <c r="B16" s="6" t="n">
        <v>98762</v>
      </c>
      <c r="C16" s="6" t="n">
        <v>89396</v>
      </c>
      <c r="D16" s="6" t="n">
        <v>8562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7</v>
      </c>
      <c r="B1" s="2" t="s">
        <v>1</v>
      </c>
    </row>
    <row r="2" spans="1:2">
      <c r="B2" s="2" t="s">
        <v>2</v>
      </c>
    </row>
    <row r="3" spans="1:2">
      <c r="A3" s="3" t="s">
        <v>211</v>
      </c>
    </row>
    <row r="4" spans="1:2">
      <c r="A4" s="4" t="s">
        <v>87</v>
      </c>
      <c r="B4" s="4" t="s">
        <v>22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8</v>
      </c>
      <c r="B1" s="2" t="s">
        <v>1</v>
      </c>
    </row>
    <row r="2" spans="1:4">
      <c r="B2" s="2" t="s">
        <v>2</v>
      </c>
      <c r="C2" s="2" t="s">
        <v>28</v>
      </c>
      <c r="D2" s="2" t="s">
        <v>29</v>
      </c>
    </row>
    <row r="3" spans="1:4">
      <c r="A3" s="3" t="s">
        <v>1649</v>
      </c>
    </row>
    <row r="4" spans="1:4">
      <c r="A4" s="4" t="s">
        <v>1650</v>
      </c>
      <c r="B4" s="6" t="n">
        <v>299113</v>
      </c>
      <c r="C4" s="6" t="n">
        <v>276009</v>
      </c>
      <c r="D4" s="6" t="n">
        <v>253141</v>
      </c>
    </row>
    <row r="5" spans="1:4">
      <c r="A5" s="4" t="s">
        <v>1644</v>
      </c>
    </row>
    <row r="6" spans="1:4">
      <c r="A6" s="3" t="s">
        <v>1649</v>
      </c>
    </row>
    <row r="7" spans="1:4">
      <c r="A7" s="4" t="s">
        <v>1650</v>
      </c>
      <c r="B7" s="5" t="n">
        <v>176906</v>
      </c>
      <c r="C7" s="5" t="n">
        <v>164361</v>
      </c>
      <c r="D7" s="5" t="n">
        <v>146701</v>
      </c>
    </row>
    <row r="8" spans="1:4">
      <c r="A8" s="4" t="s">
        <v>1651</v>
      </c>
    </row>
    <row r="9" spans="1:4">
      <c r="A9" s="3" t="s">
        <v>1649</v>
      </c>
    </row>
    <row r="10" spans="1:4">
      <c r="A10" s="4" t="s">
        <v>1650</v>
      </c>
      <c r="B10" s="5" t="n">
        <v>299113</v>
      </c>
      <c r="C10" s="5" t="n">
        <v>276009</v>
      </c>
      <c r="D10" s="5" t="n">
        <v>253141</v>
      </c>
    </row>
    <row r="11" spans="1:4">
      <c r="A11" s="4" t="s">
        <v>1652</v>
      </c>
    </row>
    <row r="12" spans="1:4">
      <c r="A12" s="3" t="s">
        <v>1649</v>
      </c>
    </row>
    <row r="13" spans="1:4">
      <c r="A13" s="4" t="s">
        <v>1650</v>
      </c>
      <c r="B13" s="5" t="n">
        <v>177005</v>
      </c>
      <c r="C13" s="5" t="n">
        <v>164412</v>
      </c>
      <c r="D13" s="5" t="n">
        <v>146754</v>
      </c>
    </row>
    <row r="14" spans="1:4">
      <c r="A14" s="4" t="s">
        <v>1653</v>
      </c>
    </row>
    <row r="15" spans="1:4">
      <c r="A15" s="3" t="s">
        <v>1649</v>
      </c>
    </row>
    <row r="16" spans="1:4">
      <c r="A16" s="4" t="s">
        <v>1650</v>
      </c>
      <c r="B16" s="5" t="n">
        <v>63182</v>
      </c>
      <c r="C16" s="5" t="n">
        <v>54114</v>
      </c>
      <c r="D16" s="5" t="n">
        <v>40119</v>
      </c>
    </row>
    <row r="17" spans="1:4">
      <c r="A17" s="4" t="s">
        <v>1654</v>
      </c>
    </row>
    <row r="18" spans="1:4">
      <c r="A18" s="3" t="s">
        <v>1649</v>
      </c>
    </row>
    <row r="19" spans="1:4">
      <c r="A19" s="4" t="s">
        <v>1650</v>
      </c>
      <c r="B19" s="5" t="n">
        <v>36605</v>
      </c>
      <c r="C19" s="5" t="n">
        <v>34126</v>
      </c>
      <c r="D19" s="5" t="n">
        <v>39019</v>
      </c>
    </row>
    <row r="20" spans="1:4">
      <c r="A20" s="4" t="s">
        <v>1655</v>
      </c>
    </row>
    <row r="21" spans="1:4">
      <c r="A21" s="3" t="s">
        <v>1649</v>
      </c>
    </row>
    <row r="22" spans="1:4">
      <c r="A22" s="4" t="s">
        <v>1650</v>
      </c>
      <c r="B22" s="5" t="n">
        <v>19346</v>
      </c>
      <c r="C22" s="5" t="n">
        <v>18630</v>
      </c>
      <c r="D22" s="5" t="n">
        <v>20231</v>
      </c>
    </row>
    <row r="23" spans="1:4">
      <c r="A23" s="4" t="s">
        <v>1656</v>
      </c>
    </row>
    <row r="24" spans="1:4">
      <c r="A24" s="3" t="s">
        <v>1649</v>
      </c>
    </row>
    <row r="25" spans="1:4">
      <c r="A25" s="4" t="s">
        <v>1650</v>
      </c>
      <c r="B25" s="5" t="n">
        <v>2212</v>
      </c>
      <c r="C25" s="5" t="n">
        <v>1536</v>
      </c>
      <c r="D25" s="5" t="n">
        <v>4222</v>
      </c>
    </row>
    <row r="26" spans="1:4">
      <c r="A26" s="4" t="s">
        <v>1657</v>
      </c>
    </row>
    <row r="27" spans="1:4">
      <c r="A27" s="3" t="s">
        <v>1649</v>
      </c>
    </row>
    <row r="28" spans="1:4">
      <c r="A28" s="4" t="s">
        <v>1650</v>
      </c>
      <c r="B28" s="5" t="n">
        <v>286</v>
      </c>
      <c r="C28" s="5" t="n">
        <v>707</v>
      </c>
      <c r="D28" s="5" t="n">
        <v>581</v>
      </c>
    </row>
    <row r="29" spans="1:4">
      <c r="A29" s="4" t="s">
        <v>1658</v>
      </c>
    </row>
    <row r="30" spans="1:4">
      <c r="A30" s="3" t="s">
        <v>1649</v>
      </c>
    </row>
    <row r="31" spans="1:4">
      <c r="A31" s="4" t="s">
        <v>1650</v>
      </c>
      <c r="B31" s="6" t="n">
        <v>477</v>
      </c>
      <c r="C31" s="6" t="n">
        <v>2484</v>
      </c>
      <c r="D31" s="6" t="n">
        <v>2215</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9</v>
      </c>
      <c r="B1" s="2" t="s">
        <v>2</v>
      </c>
      <c r="C1" s="2" t="s">
        <v>28</v>
      </c>
      <c r="D1" s="2" t="s">
        <v>29</v>
      </c>
      <c r="E1" s="2" t="s">
        <v>673</v>
      </c>
    </row>
    <row r="2" spans="1:5">
      <c r="A2" s="3" t="s">
        <v>1660</v>
      </c>
    </row>
    <row r="3" spans="1:5">
      <c r="A3" s="4" t="s">
        <v>1661</v>
      </c>
      <c r="B3" s="6" t="n">
        <v>197875</v>
      </c>
      <c r="C3" s="6" t="n">
        <v>204353</v>
      </c>
      <c r="D3" s="6" t="n">
        <v>215844</v>
      </c>
      <c r="E3" s="6" t="n">
        <v>224299</v>
      </c>
    </row>
    <row r="4" spans="1:5">
      <c r="A4" s="4" t="s">
        <v>1662</v>
      </c>
    </row>
    <row r="5" spans="1:5">
      <c r="A5" s="3" t="s">
        <v>1660</v>
      </c>
    </row>
    <row r="6" spans="1:5">
      <c r="A6" s="4" t="s">
        <v>1661</v>
      </c>
      <c r="B6" s="5" t="n">
        <v>231115</v>
      </c>
      <c r="C6" s="5" t="n">
        <v>240452</v>
      </c>
    </row>
    <row r="7" spans="1:5">
      <c r="A7" s="4" t="s">
        <v>1663</v>
      </c>
    </row>
    <row r="8" spans="1:5">
      <c r="A8" s="3" t="s">
        <v>1660</v>
      </c>
    </row>
    <row r="9" spans="1:5">
      <c r="A9" s="4" t="s">
        <v>1661</v>
      </c>
      <c r="B9" s="5" t="n">
        <v>228825</v>
      </c>
      <c r="C9" s="5" t="n">
        <v>238175</v>
      </c>
    </row>
    <row r="10" spans="1:5">
      <c r="A10" s="4" t="s">
        <v>1664</v>
      </c>
    </row>
    <row r="11" spans="1:5">
      <c r="A11" s="3" t="s">
        <v>1660</v>
      </c>
    </row>
    <row r="12" spans="1:5">
      <c r="A12" s="4" t="s">
        <v>1661</v>
      </c>
      <c r="B12" s="5" t="n">
        <v>1407</v>
      </c>
      <c r="C12" s="5" t="n">
        <v>1415</v>
      </c>
    </row>
    <row r="13" spans="1:5">
      <c r="A13" s="4" t="s">
        <v>1665</v>
      </c>
    </row>
    <row r="14" spans="1:5">
      <c r="A14" s="3" t="s">
        <v>1660</v>
      </c>
    </row>
    <row r="15" spans="1:5">
      <c r="A15" s="4" t="s">
        <v>1661</v>
      </c>
      <c r="B15" s="5" t="n">
        <v>589</v>
      </c>
      <c r="C15" s="5" t="n">
        <v>581</v>
      </c>
    </row>
    <row r="16" spans="1:5">
      <c r="A16" s="4" t="s">
        <v>1666</v>
      </c>
    </row>
    <row r="17" spans="1:5">
      <c r="A17" s="3" t="s">
        <v>1660</v>
      </c>
    </row>
    <row r="18" spans="1:5">
      <c r="A18" s="4" t="s">
        <v>1661</v>
      </c>
      <c r="B18" s="5" t="n">
        <v>216</v>
      </c>
      <c r="C18" s="5" t="n">
        <v>206</v>
      </c>
    </row>
    <row r="19" spans="1:5">
      <c r="A19" s="4" t="s">
        <v>1667</v>
      </c>
    </row>
    <row r="20" spans="1:5">
      <c r="A20" s="3" t="s">
        <v>1660</v>
      </c>
    </row>
    <row r="21" spans="1:5">
      <c r="A21" s="4" t="s">
        <v>1661</v>
      </c>
      <c r="B21" s="5" t="n">
        <v>41</v>
      </c>
      <c r="C21" s="5" t="n">
        <v>40</v>
      </c>
    </row>
    <row r="22" spans="1:5">
      <c r="A22" s="4" t="s">
        <v>1668</v>
      </c>
    </row>
    <row r="23" spans="1:5">
      <c r="A23" s="3" t="s">
        <v>1660</v>
      </c>
    </row>
    <row r="24" spans="1:5">
      <c r="A24" s="4" t="s">
        <v>1661</v>
      </c>
      <c r="B24" s="6" t="n">
        <v>37</v>
      </c>
      <c r="C24" s="6" t="n">
        <v>3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9</v>
      </c>
      <c r="B1" s="2" t="s">
        <v>1</v>
      </c>
    </row>
    <row r="2" spans="1:4">
      <c r="B2" s="2" t="s">
        <v>2</v>
      </c>
      <c r="C2" s="2" t="s">
        <v>28</v>
      </c>
      <c r="D2" s="2" t="s">
        <v>29</v>
      </c>
    </row>
    <row r="3" spans="1:4">
      <c r="A3" s="3" t="s">
        <v>1670</v>
      </c>
    </row>
    <row r="4" spans="1:4">
      <c r="A4" s="4" t="s">
        <v>31</v>
      </c>
      <c r="B4" s="6" t="n">
        <v>299113</v>
      </c>
      <c r="C4" s="6" t="n">
        <v>276009</v>
      </c>
      <c r="D4" s="6" t="n">
        <v>253141</v>
      </c>
    </row>
    <row r="5" spans="1:4">
      <c r="A5" s="4" t="s">
        <v>1627</v>
      </c>
    </row>
    <row r="6" spans="1:4">
      <c r="A6" s="3" t="s">
        <v>1670</v>
      </c>
    </row>
    <row r="7" spans="1:4">
      <c r="A7" s="4" t="s">
        <v>31</v>
      </c>
      <c r="B7" s="5" t="n">
        <v>100129</v>
      </c>
      <c r="C7" s="5" t="n">
        <v>89647</v>
      </c>
      <c r="D7" s="5" t="n">
        <v>80632</v>
      </c>
    </row>
    <row r="8" spans="1:4">
      <c r="A8" s="4" t="s">
        <v>1671</v>
      </c>
    </row>
    <row r="9" spans="1:4">
      <c r="A9" s="3" t="s">
        <v>1670</v>
      </c>
    </row>
    <row r="10" spans="1:4">
      <c r="A10" s="4" t="s">
        <v>31</v>
      </c>
      <c r="B10" s="5" t="n">
        <v>84341</v>
      </c>
      <c r="C10" s="5" t="n">
        <v>75258</v>
      </c>
      <c r="D10" s="5" t="n">
        <v>64186</v>
      </c>
    </row>
    <row r="11" spans="1:4">
      <c r="A11" s="4" t="s">
        <v>1672</v>
      </c>
    </row>
    <row r="12" spans="1:4">
      <c r="A12" s="3" t="s">
        <v>1670</v>
      </c>
    </row>
    <row r="13" spans="1:4">
      <c r="A13" s="4" t="s">
        <v>31</v>
      </c>
      <c r="B13" s="5" t="n">
        <v>13747</v>
      </c>
      <c r="C13" s="5" t="n">
        <v>11330</v>
      </c>
      <c r="D13" s="5" t="n">
        <v>11756</v>
      </c>
    </row>
    <row r="14" spans="1:4">
      <c r="A14" s="4" t="s">
        <v>1673</v>
      </c>
    </row>
    <row r="15" spans="1:4">
      <c r="A15" s="3" t="s">
        <v>1670</v>
      </c>
    </row>
    <row r="16" spans="1:4">
      <c r="A16" s="4" t="s">
        <v>31</v>
      </c>
      <c r="B16" s="5" t="n">
        <v>220</v>
      </c>
      <c r="C16" s="5" t="n">
        <v>126</v>
      </c>
      <c r="D16" s="5" t="n">
        <v>1844</v>
      </c>
    </row>
    <row r="17" spans="1:4">
      <c r="A17" s="4" t="s">
        <v>1674</v>
      </c>
    </row>
    <row r="18" spans="1:4">
      <c r="A18" s="3" t="s">
        <v>1670</v>
      </c>
    </row>
    <row r="19" spans="1:4">
      <c r="A19" s="4" t="s">
        <v>31</v>
      </c>
      <c r="B19" s="5" t="n">
        <v>1821</v>
      </c>
      <c r="C19" s="5" t="n">
        <v>2933</v>
      </c>
      <c r="D19" s="5" t="n">
        <v>2846</v>
      </c>
    </row>
    <row r="20" spans="1:4">
      <c r="A20" s="4" t="s">
        <v>1628</v>
      </c>
    </row>
    <row r="21" spans="1:4">
      <c r="A21" s="3" t="s">
        <v>1670</v>
      </c>
    </row>
    <row r="22" spans="1:4">
      <c r="A22" s="4" t="s">
        <v>31</v>
      </c>
      <c r="B22" s="5" t="n">
        <v>172760</v>
      </c>
      <c r="C22" s="5" t="n">
        <v>161639</v>
      </c>
      <c r="D22" s="5" t="n">
        <v>146032</v>
      </c>
    </row>
    <row r="23" spans="1:4">
      <c r="A23" s="4" t="s">
        <v>1675</v>
      </c>
    </row>
    <row r="24" spans="1:4">
      <c r="A24" s="3" t="s">
        <v>1670</v>
      </c>
    </row>
    <row r="25" spans="1:4">
      <c r="A25" s="4" t="s">
        <v>31</v>
      </c>
      <c r="B25" s="5" t="n">
        <v>7630</v>
      </c>
      <c r="C25" s="5" t="n">
        <v>7514</v>
      </c>
      <c r="D25" s="5" t="n">
        <v>7217</v>
      </c>
    </row>
    <row r="26" spans="1:4">
      <c r="A26" s="4" t="s">
        <v>1676</v>
      </c>
    </row>
    <row r="27" spans="1:4">
      <c r="A27" s="3" t="s">
        <v>1670</v>
      </c>
    </row>
    <row r="28" spans="1:4">
      <c r="A28" s="4" t="s">
        <v>31</v>
      </c>
      <c r="B28" s="5" t="n">
        <v>96768</v>
      </c>
      <c r="C28" s="5" t="n">
        <v>89575</v>
      </c>
      <c r="D28" s="5" t="n">
        <v>73853</v>
      </c>
    </row>
    <row r="29" spans="1:4">
      <c r="A29" s="4" t="s">
        <v>1677</v>
      </c>
    </row>
    <row r="30" spans="1:4">
      <c r="A30" s="3" t="s">
        <v>1670</v>
      </c>
    </row>
    <row r="31" spans="1:4">
      <c r="A31" s="4" t="s">
        <v>31</v>
      </c>
      <c r="B31" s="5" t="n">
        <v>27578</v>
      </c>
      <c r="C31" s="5" t="n">
        <v>24580</v>
      </c>
      <c r="D31" s="5" t="n">
        <v>23443</v>
      </c>
    </row>
    <row r="32" spans="1:4">
      <c r="A32" s="4" t="s">
        <v>1678</v>
      </c>
    </row>
    <row r="33" spans="1:4">
      <c r="A33" s="3" t="s">
        <v>1670</v>
      </c>
    </row>
    <row r="34" spans="1:4">
      <c r="A34" s="4" t="s">
        <v>31</v>
      </c>
      <c r="B34" s="5" t="n">
        <v>22505</v>
      </c>
      <c r="C34" s="5" t="n">
        <v>18230</v>
      </c>
      <c r="D34" s="5" t="n">
        <v>17490</v>
      </c>
    </row>
    <row r="35" spans="1:4">
      <c r="A35" s="4" t="s">
        <v>1679</v>
      </c>
    </row>
    <row r="36" spans="1:4">
      <c r="A36" s="3" t="s">
        <v>1670</v>
      </c>
    </row>
    <row r="37" spans="1:4">
      <c r="A37" s="4" t="s">
        <v>31</v>
      </c>
      <c r="B37" s="5" t="n">
        <v>12247</v>
      </c>
      <c r="C37" s="5" t="n">
        <v>11652</v>
      </c>
      <c r="D37" s="5" t="n">
        <v>12166</v>
      </c>
    </row>
    <row r="38" spans="1:4">
      <c r="A38" s="4" t="s">
        <v>1680</v>
      </c>
    </row>
    <row r="39" spans="1:4">
      <c r="A39" s="3" t="s">
        <v>1670</v>
      </c>
    </row>
    <row r="40" spans="1:4">
      <c r="A40" s="4" t="s">
        <v>31</v>
      </c>
      <c r="B40" s="5" t="n">
        <v>492</v>
      </c>
      <c r="C40" s="5" t="n">
        <v>3434</v>
      </c>
      <c r="D40" s="5" t="n">
        <v>5027</v>
      </c>
    </row>
    <row r="41" spans="1:4">
      <c r="A41" s="4" t="s">
        <v>1681</v>
      </c>
    </row>
    <row r="42" spans="1:4">
      <c r="A42" s="3" t="s">
        <v>1670</v>
      </c>
    </row>
    <row r="43" spans="1:4">
      <c r="A43" s="4" t="s">
        <v>31</v>
      </c>
      <c r="B43" s="5" t="n">
        <v>2807</v>
      </c>
      <c r="C43" s="5" t="n">
        <v>3368</v>
      </c>
      <c r="D43" s="5" t="n">
        <v>3528</v>
      </c>
    </row>
    <row r="44" spans="1:4">
      <c r="A44" s="4" t="s">
        <v>1682</v>
      </c>
    </row>
    <row r="45" spans="1:4">
      <c r="A45" s="3" t="s">
        <v>1670</v>
      </c>
    </row>
    <row r="46" spans="1:4">
      <c r="A46" s="4" t="s">
        <v>31</v>
      </c>
      <c r="B46" s="5" t="n">
        <v>2733</v>
      </c>
      <c r="C46" s="5" t="n">
        <v>3286</v>
      </c>
      <c r="D46" s="5" t="n">
        <v>3308</v>
      </c>
    </row>
    <row r="47" spans="1:4">
      <c r="A47" s="4" t="s">
        <v>1629</v>
      </c>
    </row>
    <row r="48" spans="1:4">
      <c r="A48" s="3" t="s">
        <v>1670</v>
      </c>
    </row>
    <row r="49" spans="1:4">
      <c r="A49" s="4" t="s">
        <v>31</v>
      </c>
      <c r="B49" s="5" t="n">
        <v>26224</v>
      </c>
      <c r="C49" s="5" t="n">
        <v>24723</v>
      </c>
      <c r="D49" s="5" t="n">
        <v>26477</v>
      </c>
    </row>
    <row r="50" spans="1:4">
      <c r="A50" s="4" t="s">
        <v>1683</v>
      </c>
    </row>
    <row r="51" spans="1:4">
      <c r="A51" s="3" t="s">
        <v>1670</v>
      </c>
    </row>
    <row r="52" spans="1:4">
      <c r="A52" s="4" t="s">
        <v>31</v>
      </c>
      <c r="B52" s="5" t="n">
        <v>1927</v>
      </c>
      <c r="C52" s="5" t="n">
        <v>2196</v>
      </c>
      <c r="D52" s="5" t="n">
        <v>1953</v>
      </c>
    </row>
    <row r="53" spans="1:4">
      <c r="A53" s="4" t="s">
        <v>1684</v>
      </c>
    </row>
    <row r="54" spans="1:4">
      <c r="A54" s="3" t="s">
        <v>1670</v>
      </c>
    </row>
    <row r="55" spans="1:4">
      <c r="A55" s="4" t="s">
        <v>31</v>
      </c>
      <c r="B55" s="6" t="n">
        <v>24297</v>
      </c>
      <c r="C55" s="6" t="n">
        <v>22527</v>
      </c>
      <c r="D55" s="6" t="n">
        <v>24524</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s>
  <sheetData>
    <row r="1" spans="1:5">
      <c r="A1" s="1" t="s">
        <v>1685</v>
      </c>
      <c r="B1" s="2" t="s">
        <v>1</v>
      </c>
    </row>
    <row r="2" spans="1:5">
      <c r="B2" s="2" t="s">
        <v>2</v>
      </c>
      <c r="C2" s="2" t="s">
        <v>28</v>
      </c>
      <c r="D2" s="2" t="s">
        <v>29</v>
      </c>
      <c r="E2" s="2" t="s">
        <v>1686</v>
      </c>
    </row>
    <row r="3" spans="1:5">
      <c r="A3" s="3" t="s">
        <v>1687</v>
      </c>
    </row>
    <row r="4" spans="1:5">
      <c r="A4" s="4" t="s">
        <v>1688</v>
      </c>
      <c r="B4" s="6" t="n">
        <v>1230000000</v>
      </c>
      <c r="C4" s="6" t="n">
        <v>1500000000</v>
      </c>
      <c r="D4" s="6" t="n">
        <v>1673000000</v>
      </c>
    </row>
    <row r="5" spans="1:5">
      <c r="A5" s="4" t="s">
        <v>1689</v>
      </c>
      <c r="B5" s="5" t="n">
        <v>158000000</v>
      </c>
      <c r="C5" s="5" t="n">
        <v>417000000</v>
      </c>
    </row>
    <row r="6" spans="1:5">
      <c r="A6" s="4" t="s">
        <v>1690</v>
      </c>
      <c r="B6" s="5" t="n">
        <v>3898000000</v>
      </c>
      <c r="C6" s="5" t="n">
        <v>6903000000</v>
      </c>
    </row>
    <row r="7" spans="1:5">
      <c r="A7" s="4" t="s">
        <v>1691</v>
      </c>
      <c r="B7" s="5" t="n">
        <v>75000000</v>
      </c>
      <c r="C7" s="5" t="n">
        <v>103000000</v>
      </c>
    </row>
    <row r="8" spans="1:5">
      <c r="A8" s="4" t="s">
        <v>1692</v>
      </c>
      <c r="B8" s="5" t="n">
        <v>15959000000</v>
      </c>
    </row>
    <row r="9" spans="1:5">
      <c r="A9" s="4" t="s">
        <v>1693</v>
      </c>
      <c r="B9" s="5" t="n">
        <v>-5000000</v>
      </c>
      <c r="C9" s="5" t="n">
        <v>-11000000</v>
      </c>
    </row>
    <row r="10" spans="1:5">
      <c r="A10" s="4" t="s">
        <v>1694</v>
      </c>
    </row>
    <row r="11" spans="1:5">
      <c r="A11" s="3" t="s">
        <v>1687</v>
      </c>
    </row>
    <row r="12" spans="1:5">
      <c r="A12" s="4" t="s">
        <v>1692</v>
      </c>
      <c r="E12" s="6" t="n">
        <v>12700000000</v>
      </c>
    </row>
    <row r="13" spans="1:5">
      <c r="A13" s="4" t="s">
        <v>1695</v>
      </c>
    </row>
    <row r="14" spans="1:5">
      <c r="A14" s="3" t="s">
        <v>1687</v>
      </c>
    </row>
    <row r="15" spans="1:5">
      <c r="A15" s="4" t="s">
        <v>1696</v>
      </c>
      <c r="B15" s="5" t="n">
        <v>598000000</v>
      </c>
      <c r="C15" s="5" t="n">
        <v>647000000</v>
      </c>
    </row>
    <row r="16" spans="1:5">
      <c r="A16" s="4" t="s">
        <v>1697</v>
      </c>
    </row>
    <row r="17" spans="1:5">
      <c r="A17" s="3" t="s">
        <v>1687</v>
      </c>
    </row>
    <row r="18" spans="1:5">
      <c r="A18" s="4" t="s">
        <v>1698</v>
      </c>
      <c r="B18" s="5" t="n">
        <v>10000000</v>
      </c>
      <c r="C18" s="5" t="n">
        <v>30000000</v>
      </c>
      <c r="D18" s="6" t="n">
        <v>50000000</v>
      </c>
    </row>
    <row r="19" spans="1:5">
      <c r="A19" s="4" t="s">
        <v>1498</v>
      </c>
      <c r="B19" s="5" t="n">
        <v>576000000</v>
      </c>
      <c r="C19" s="5" t="n">
        <v>760000000</v>
      </c>
    </row>
    <row r="20" spans="1:5">
      <c r="A20" s="4" t="s">
        <v>1699</v>
      </c>
      <c r="B20" s="5" t="n">
        <v>1354000000</v>
      </c>
      <c r="C20" s="5" t="n">
        <v>976000000</v>
      </c>
    </row>
    <row r="21" spans="1:5">
      <c r="A21" s="4" t="s">
        <v>1700</v>
      </c>
    </row>
    <row r="22" spans="1:5">
      <c r="A22" s="3" t="s">
        <v>1687</v>
      </c>
    </row>
    <row r="23" spans="1:5">
      <c r="A23" s="4" t="s">
        <v>1701</v>
      </c>
      <c r="B23" s="5" t="n">
        <v>1875000000</v>
      </c>
      <c r="C23" s="6" t="n">
        <v>1829000000</v>
      </c>
    </row>
    <row r="24" spans="1:5">
      <c r="A24" s="4" t="s">
        <v>1702</v>
      </c>
    </row>
    <row r="25" spans="1:5">
      <c r="A25" s="3" t="s">
        <v>1687</v>
      </c>
    </row>
    <row r="26" spans="1:5">
      <c r="A26" s="4" t="s">
        <v>1693</v>
      </c>
      <c r="B26" s="6" t="n">
        <v>1000000000</v>
      </c>
    </row>
    <row r="27" spans="1:5">
      <c r="A27" s="4" t="s">
        <v>1703</v>
      </c>
      <c r="B27" s="4" t="s">
        <v>689</v>
      </c>
    </row>
    <row r="28" spans="1:5">
      <c r="A28" s="4" t="s">
        <v>1704</v>
      </c>
    </row>
    <row r="29" spans="1:5">
      <c r="A29" s="3" t="s">
        <v>1687</v>
      </c>
    </row>
    <row r="30" spans="1:5">
      <c r="A30" s="4" t="s">
        <v>1705</v>
      </c>
      <c r="B30" s="4" t="s">
        <v>1706</v>
      </c>
    </row>
    <row r="31" spans="1:5">
      <c r="A31" s="4" t="s">
        <v>1707</v>
      </c>
    </row>
    <row r="32" spans="1:5">
      <c r="A32" s="3" t="s">
        <v>1687</v>
      </c>
    </row>
    <row r="33" spans="1:5">
      <c r="A33" s="4" t="s">
        <v>1705</v>
      </c>
      <c r="B33" s="4" t="s">
        <v>1708</v>
      </c>
    </row>
    <row r="34" spans="1:5">
      <c r="A34" s="4" t="s">
        <v>1709</v>
      </c>
    </row>
    <row r="35" spans="1:5">
      <c r="A35" s="3" t="s">
        <v>1687</v>
      </c>
    </row>
    <row r="36" spans="1:5">
      <c r="A36" s="4" t="s">
        <v>1705</v>
      </c>
      <c r="B36" s="4" t="s">
        <v>1710</v>
      </c>
    </row>
    <row r="37" spans="1:5">
      <c r="A37" s="4" t="s">
        <v>1711</v>
      </c>
    </row>
    <row r="38" spans="1:5">
      <c r="A38" s="3" t="s">
        <v>1687</v>
      </c>
    </row>
    <row r="39" spans="1:5">
      <c r="A39" s="4" t="s">
        <v>1712</v>
      </c>
      <c r="B39" s="5" t="n">
        <v>2018</v>
      </c>
    </row>
    <row r="40" spans="1:5">
      <c r="A40" s="4" t="s">
        <v>1713</v>
      </c>
    </row>
    <row r="41" spans="1:5">
      <c r="A41" s="3" t="s">
        <v>1687</v>
      </c>
    </row>
    <row r="42" spans="1:5">
      <c r="A42" s="4" t="s">
        <v>1705</v>
      </c>
      <c r="B42" s="4" t="s">
        <v>1714</v>
      </c>
    </row>
    <row r="43" spans="1:5">
      <c r="A43" s="4" t="s">
        <v>1715</v>
      </c>
    </row>
    <row r="44" spans="1:5">
      <c r="A44" s="3" t="s">
        <v>1687</v>
      </c>
    </row>
    <row r="45" spans="1:5">
      <c r="A45" s="4" t="s">
        <v>1705</v>
      </c>
      <c r="B45" s="4" t="s">
        <v>1716</v>
      </c>
    </row>
    <row r="46" spans="1:5">
      <c r="A46" s="4" t="s">
        <v>1717</v>
      </c>
    </row>
    <row r="47" spans="1:5">
      <c r="A47" s="3" t="s">
        <v>1687</v>
      </c>
    </row>
    <row r="48" spans="1:5">
      <c r="A48" s="4" t="s">
        <v>1705</v>
      </c>
      <c r="B48" s="4" t="s">
        <v>1718</v>
      </c>
    </row>
    <row r="49" spans="1:5">
      <c r="A49" s="4" t="s">
        <v>1719</v>
      </c>
    </row>
    <row r="50" spans="1:5">
      <c r="A50" s="3" t="s">
        <v>1687</v>
      </c>
    </row>
    <row r="51" spans="1:5">
      <c r="A51" s="4" t="s">
        <v>1712</v>
      </c>
      <c r="B51" s="5" t="n">
        <v>2066</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720</v>
      </c>
      <c r="B1" s="2" t="s">
        <v>575</v>
      </c>
    </row>
    <row r="2" spans="1:2">
      <c r="A2" s="3" t="s">
        <v>1721</v>
      </c>
    </row>
    <row r="3" spans="1:2">
      <c r="A3" s="4" t="s">
        <v>1722</v>
      </c>
      <c r="B3" s="6" t="n">
        <v>70322</v>
      </c>
    </row>
    <row r="4" spans="1:2">
      <c r="A4" s="4" t="s">
        <v>1006</v>
      </c>
    </row>
    <row r="5" spans="1:2">
      <c r="A5" s="3" t="s">
        <v>1721</v>
      </c>
    </row>
    <row r="6" spans="1:2">
      <c r="A6" s="4" t="s">
        <v>1722</v>
      </c>
      <c r="B6" s="5" t="n">
        <v>5132</v>
      </c>
    </row>
    <row r="7" spans="1:2">
      <c r="A7" s="4" t="s">
        <v>1723</v>
      </c>
    </row>
    <row r="8" spans="1:2">
      <c r="A8" s="3" t="s">
        <v>1721</v>
      </c>
    </row>
    <row r="9" spans="1:2">
      <c r="A9" s="4" t="s">
        <v>1722</v>
      </c>
      <c r="B9" s="5" t="n">
        <v>8757</v>
      </c>
    </row>
    <row r="10" spans="1:2">
      <c r="A10" s="4" t="s">
        <v>1724</v>
      </c>
    </row>
    <row r="11" spans="1:2">
      <c r="A11" s="3" t="s">
        <v>1721</v>
      </c>
    </row>
    <row r="12" spans="1:2">
      <c r="A12" s="4" t="s">
        <v>1722</v>
      </c>
      <c r="B12" s="6" t="n">
        <v>5643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725</v>
      </c>
      <c r="B1" s="2" t="s">
        <v>2</v>
      </c>
      <c r="C1" s="2" t="s">
        <v>28</v>
      </c>
    </row>
    <row r="2" spans="1:3">
      <c r="A2" s="3" t="s">
        <v>1721</v>
      </c>
    </row>
    <row r="3" spans="1:3">
      <c r="A3" s="4" t="s">
        <v>1726</v>
      </c>
      <c r="B3" s="6" t="n">
        <v>11000000000</v>
      </c>
      <c r="C3" s="6" t="n">
        <v>12842000000</v>
      </c>
    </row>
    <row r="4" spans="1:3">
      <c r="A4" s="4" t="s">
        <v>1727</v>
      </c>
      <c r="B4" s="5" t="n">
        <v>-1646000000</v>
      </c>
      <c r="C4" s="5" t="n">
        <v>-2246000000</v>
      </c>
    </row>
    <row r="5" spans="1:3">
      <c r="A5" s="4" t="s">
        <v>1728</v>
      </c>
      <c r="B5" s="5" t="n">
        <v>9354000000</v>
      </c>
      <c r="C5" s="5" t="n">
        <v>10596000000</v>
      </c>
    </row>
    <row r="6" spans="1:3">
      <c r="A6" s="4" t="s">
        <v>1726</v>
      </c>
      <c r="B6" s="5" t="n">
        <v>9354000000</v>
      </c>
      <c r="C6" s="5" t="n">
        <v>10596000000</v>
      </c>
    </row>
    <row r="7" spans="1:3">
      <c r="A7" s="4" t="s">
        <v>1729</v>
      </c>
      <c r="B7" s="5" t="n">
        <v>7476000000</v>
      </c>
      <c r="C7" s="5" t="n">
        <v>10175000000</v>
      </c>
    </row>
    <row r="8" spans="1:3">
      <c r="A8" s="4" t="s">
        <v>1730</v>
      </c>
      <c r="B8" s="5" t="n">
        <v>1878000000</v>
      </c>
      <c r="C8" s="5" t="n">
        <v>421000000</v>
      </c>
    </row>
    <row r="9" spans="1:3">
      <c r="A9" s="4" t="s">
        <v>1006</v>
      </c>
    </row>
    <row r="10" spans="1:3">
      <c r="A10" s="3" t="s">
        <v>1721</v>
      </c>
    </row>
    <row r="11" spans="1:3">
      <c r="A11" s="4" t="s">
        <v>1726</v>
      </c>
      <c r="B11" s="5" t="n">
        <v>8700000000</v>
      </c>
      <c r="C11" s="5" t="n">
        <v>12312000000</v>
      </c>
    </row>
    <row r="12" spans="1:3">
      <c r="A12" s="4" t="s">
        <v>1728</v>
      </c>
      <c r="B12" s="5" t="n">
        <v>7476000000</v>
      </c>
      <c r="C12" s="5" t="n">
        <v>10175000000</v>
      </c>
    </row>
    <row r="13" spans="1:3">
      <c r="A13" s="4" t="s">
        <v>1726</v>
      </c>
      <c r="B13" s="5" t="n">
        <v>7476000000</v>
      </c>
      <c r="C13" s="5" t="n">
        <v>10175000000</v>
      </c>
    </row>
    <row r="14" spans="1:3">
      <c r="A14" s="4" t="s">
        <v>1007</v>
      </c>
    </row>
    <row r="15" spans="1:3">
      <c r="A15" s="3" t="s">
        <v>1721</v>
      </c>
    </row>
    <row r="16" spans="1:3">
      <c r="A16" s="4" t="s">
        <v>1726</v>
      </c>
      <c r="B16" s="5" t="n">
        <v>633000000</v>
      </c>
      <c r="C16" s="5" t="n">
        <v>280000000</v>
      </c>
    </row>
    <row r="17" spans="1:3">
      <c r="A17" s="4" t="s">
        <v>1728</v>
      </c>
      <c r="B17" s="5" t="n">
        <v>457000000</v>
      </c>
      <c r="C17" s="5" t="n">
        <v>225000000</v>
      </c>
    </row>
    <row r="18" spans="1:3">
      <c r="A18" s="4" t="s">
        <v>1726</v>
      </c>
      <c r="B18" s="5" t="n">
        <v>457000000</v>
      </c>
      <c r="C18" s="5" t="n">
        <v>225000000</v>
      </c>
    </row>
    <row r="19" spans="1:3">
      <c r="A19" s="4" t="s">
        <v>1008</v>
      </c>
    </row>
    <row r="20" spans="1:3">
      <c r="A20" s="3" t="s">
        <v>1721</v>
      </c>
    </row>
    <row r="21" spans="1:3">
      <c r="A21" s="4" t="s">
        <v>1726</v>
      </c>
      <c r="B21" s="5" t="n">
        <v>584000000</v>
      </c>
      <c r="C21" s="5" t="n">
        <v>106000000</v>
      </c>
    </row>
    <row r="22" spans="1:3">
      <c r="A22" s="4" t="s">
        <v>1728</v>
      </c>
      <c r="B22" s="5" t="n">
        <v>458000000</v>
      </c>
      <c r="C22" s="5" t="n">
        <v>74000000</v>
      </c>
    </row>
    <row r="23" spans="1:3">
      <c r="A23" s="4" t="s">
        <v>1726</v>
      </c>
      <c r="B23" s="5" t="n">
        <v>458000000</v>
      </c>
      <c r="C23" s="5" t="n">
        <v>74000000</v>
      </c>
    </row>
    <row r="24" spans="1:3">
      <c r="A24" s="4" t="s">
        <v>1009</v>
      </c>
    </row>
    <row r="25" spans="1:3">
      <c r="A25" s="3" t="s">
        <v>1721</v>
      </c>
    </row>
    <row r="26" spans="1:3">
      <c r="A26" s="4" t="s">
        <v>1726</v>
      </c>
      <c r="B26" s="5" t="n">
        <v>557000000</v>
      </c>
      <c r="C26" s="5" t="n">
        <v>83000000</v>
      </c>
    </row>
    <row r="27" spans="1:3">
      <c r="A27" s="4" t="s">
        <v>1728</v>
      </c>
      <c r="B27" s="5" t="n">
        <v>481000000</v>
      </c>
      <c r="C27" s="5" t="n">
        <v>64000000</v>
      </c>
    </row>
    <row r="28" spans="1:3">
      <c r="A28" s="4" t="s">
        <v>1726</v>
      </c>
      <c r="B28" s="5" t="n">
        <v>481000000</v>
      </c>
      <c r="C28" s="5" t="n">
        <v>64000000</v>
      </c>
    </row>
    <row r="29" spans="1:3">
      <c r="A29" s="4" t="s">
        <v>1731</v>
      </c>
    </row>
    <row r="30" spans="1:3">
      <c r="A30" s="3" t="s">
        <v>1721</v>
      </c>
    </row>
    <row r="31" spans="1:3">
      <c r="A31" s="4" t="s">
        <v>1726</v>
      </c>
      <c r="B31" s="5" t="n">
        <v>526000000</v>
      </c>
      <c r="C31" s="5" t="n">
        <v>61000000</v>
      </c>
    </row>
    <row r="32" spans="1:3">
      <c r="A32" s="4" t="s">
        <v>1728</v>
      </c>
      <c r="B32" s="5" t="n">
        <v>482000000</v>
      </c>
      <c r="C32" s="5" t="n">
        <v>58000000</v>
      </c>
    </row>
    <row r="33" spans="1:3">
      <c r="A33" s="4" t="s">
        <v>1726</v>
      </c>
      <c r="B33" s="6" t="n">
        <v>482000000</v>
      </c>
      <c r="C33" s="6" t="n">
        <v>58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11</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11</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11</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v>
      </c>
      <c r="B1" s="2" t="s">
        <v>1</v>
      </c>
    </row>
    <row r="2" spans="1:4">
      <c r="B2" s="2" t="s">
        <v>2</v>
      </c>
      <c r="C2" s="2" t="s">
        <v>28</v>
      </c>
      <c r="D2" s="2" t="s">
        <v>29</v>
      </c>
    </row>
    <row r="3" spans="1:4">
      <c r="A3" s="3" t="s">
        <v>30</v>
      </c>
    </row>
    <row r="4" spans="1:4">
      <c r="A4" s="4" t="s">
        <v>31</v>
      </c>
      <c r="B4" s="6" t="n">
        <v>299113</v>
      </c>
      <c r="C4" s="6" t="n">
        <v>276009</v>
      </c>
      <c r="D4" s="6" t="n">
        <v>253141</v>
      </c>
    </row>
    <row r="5" spans="1:4">
      <c r="A5" s="4" t="s">
        <v>32</v>
      </c>
      <c r="B5" s="5" t="n">
        <v>-160356</v>
      </c>
      <c r="C5" s="5" t="n">
        <v>-146322</v>
      </c>
      <c r="D5" s="5" t="n">
        <v>-151334</v>
      </c>
    </row>
    <row r="6" spans="1:4">
      <c r="A6" s="4" t="s">
        <v>33</v>
      </c>
      <c r="B6" s="5" t="n">
        <v>138757</v>
      </c>
      <c r="C6" s="5" t="n">
        <v>129687</v>
      </c>
      <c r="D6" s="5" t="n">
        <v>101807</v>
      </c>
    </row>
    <row r="7" spans="1:4">
      <c r="A7" s="4" t="s">
        <v>34</v>
      </c>
      <c r="B7" s="5" t="n">
        <v>-55686</v>
      </c>
      <c r="C7" s="5" t="n">
        <v>-56233</v>
      </c>
      <c r="D7" s="5" t="n">
        <v>-51117</v>
      </c>
    </row>
    <row r="8" spans="1:4">
      <c r="A8" s="4" t="s">
        <v>35</v>
      </c>
      <c r="B8" s="5" t="n">
        <v>-321</v>
      </c>
      <c r="C8" s="5" t="n">
        <v>-1953</v>
      </c>
      <c r="D8" s="5" t="n">
        <v>-691</v>
      </c>
    </row>
    <row r="9" spans="1:4">
      <c r="A9" s="4" t="s">
        <v>36</v>
      </c>
      <c r="B9" s="5" t="n">
        <v>-6081</v>
      </c>
      <c r="C9" s="5" t="n">
        <v>-5202</v>
      </c>
      <c r="D9" s="5" t="n">
        <v>-1460</v>
      </c>
    </row>
    <row r="10" spans="1:4">
      <c r="A10" s="4" t="s">
        <v>37</v>
      </c>
      <c r="B10" s="5" t="n">
        <v>-332</v>
      </c>
      <c r="C10" s="5" t="n">
        <v>-758</v>
      </c>
      <c r="D10" s="5" t="n">
        <v>-1507</v>
      </c>
    </row>
    <row r="11" spans="1:4">
      <c r="A11" s="4" t="s">
        <v>38</v>
      </c>
      <c r="B11" s="5" t="n">
        <v>-4967</v>
      </c>
      <c r="C11" s="5" t="n">
        <v>-5913</v>
      </c>
      <c r="D11" s="5" t="n">
        <v>-5853</v>
      </c>
    </row>
    <row r="12" spans="1:4">
      <c r="A12" s="4" t="s">
        <v>39</v>
      </c>
      <c r="B12" s="5" t="n">
        <v>-15590</v>
      </c>
      <c r="C12" s="5" t="n">
        <v>-18791</v>
      </c>
      <c r="D12" s="5" t="n">
        <v>-17300</v>
      </c>
    </row>
    <row r="13" spans="1:4">
      <c r="A13" s="4" t="s">
        <v>40</v>
      </c>
      <c r="B13" s="5" t="n">
        <v>1387</v>
      </c>
      <c r="C13" s="5" t="n">
        <v>1853</v>
      </c>
      <c r="D13" s="5" t="n">
        <v>373</v>
      </c>
    </row>
    <row r="14" spans="1:4">
      <c r="A14" s="4" t="s">
        <v>41</v>
      </c>
      <c r="B14" s="5" t="n">
        <v>-81590</v>
      </c>
      <c r="C14" s="5" t="n">
        <v>-86997</v>
      </c>
      <c r="D14" s="5" t="n">
        <v>-77555</v>
      </c>
    </row>
    <row r="15" spans="1:4">
      <c r="A15" s="4" t="s">
        <v>42</v>
      </c>
      <c r="B15" s="5" t="n">
        <v>57167</v>
      </c>
      <c r="C15" s="5" t="n">
        <v>42690</v>
      </c>
      <c r="D15" s="5" t="n">
        <v>24252</v>
      </c>
    </row>
    <row r="16" spans="1:4">
      <c r="A16" s="4" t="s">
        <v>43</v>
      </c>
      <c r="B16" s="5" t="n">
        <v>633</v>
      </c>
      <c r="C16" s="5" t="n">
        <v>1176</v>
      </c>
      <c r="D16" s="5" t="n">
        <v>183</v>
      </c>
    </row>
    <row r="17" spans="1:4">
      <c r="A17" s="4" t="s">
        <v>44</v>
      </c>
      <c r="B17" s="5" t="n">
        <v>-47610</v>
      </c>
      <c r="C17" s="5" t="n">
        <v>-54240</v>
      </c>
      <c r="D17" s="5" t="n">
        <v>-60452</v>
      </c>
    </row>
    <row r="18" spans="1:4">
      <c r="A18" s="4" t="s">
        <v>45</v>
      </c>
      <c r="B18" s="5" t="n">
        <v>4237</v>
      </c>
      <c r="C18" s="5" t="n">
        <v>25947</v>
      </c>
      <c r="D18" s="5" t="n">
        <v>-71106</v>
      </c>
    </row>
    <row r="19" spans="1:4">
      <c r="A19" s="4" t="s">
        <v>46</v>
      </c>
      <c r="B19" s="5" t="n">
        <v>18</v>
      </c>
      <c r="C19" s="5" t="n">
        <v>-17</v>
      </c>
    </row>
    <row r="20" spans="1:4">
      <c r="A20" s="4" t="s">
        <v>47</v>
      </c>
      <c r="B20" s="5" t="n">
        <v>1495</v>
      </c>
      <c r="C20" s="5" t="n">
        <v>598</v>
      </c>
      <c r="D20" s="5" t="n">
        <v>342</v>
      </c>
    </row>
    <row r="21" spans="1:4">
      <c r="A21" s="4" t="s">
        <v>48</v>
      </c>
      <c r="B21" s="5" t="n">
        <v>-220</v>
      </c>
      <c r="C21" s="5" t="n">
        <v>-2003</v>
      </c>
      <c r="D21" s="5" t="n">
        <v>-347</v>
      </c>
    </row>
    <row r="22" spans="1:4">
      <c r="A22" s="4" t="s">
        <v>49</v>
      </c>
      <c r="B22" s="5" t="n">
        <v>-41447</v>
      </c>
      <c r="C22" s="5" t="n">
        <v>-28539</v>
      </c>
      <c r="D22" s="5" t="n">
        <v>-131380</v>
      </c>
    </row>
    <row r="23" spans="1:4">
      <c r="A23" s="4" t="s">
        <v>50</v>
      </c>
      <c r="B23" s="5" t="n">
        <v>15720</v>
      </c>
      <c r="C23" s="5" t="n">
        <v>14151</v>
      </c>
      <c r="D23" s="5" t="n">
        <v>-107128</v>
      </c>
    </row>
    <row r="24" spans="1:4">
      <c r="A24" s="4" t="s">
        <v>51</v>
      </c>
      <c r="B24" s="5" t="n">
        <v>-3150</v>
      </c>
      <c r="C24" s="5" t="n">
        <v>-4893</v>
      </c>
      <c r="D24" s="5" t="n">
        <v>-8322</v>
      </c>
    </row>
    <row r="25" spans="1:4">
      <c r="A25" s="4" t="s">
        <v>52</v>
      </c>
      <c r="B25" s="5" t="n">
        <v>12570</v>
      </c>
      <c r="C25" s="5" t="n">
        <v>9258</v>
      </c>
      <c r="D25" s="5" t="n">
        <v>-115450</v>
      </c>
    </row>
    <row r="26" spans="1:4">
      <c r="A26" s="3" t="s">
        <v>53</v>
      </c>
    </row>
    <row r="27" spans="1:4">
      <c r="A27" s="4" t="s">
        <v>54</v>
      </c>
      <c r="B27" s="5" t="n">
        <v>0</v>
      </c>
      <c r="C27" s="5" t="n">
        <v>-426</v>
      </c>
      <c r="D27" s="5" t="n">
        <v>822</v>
      </c>
    </row>
    <row r="28" spans="1:4">
      <c r="A28" s="4" t="s">
        <v>55</v>
      </c>
      <c r="B28" s="5" t="n">
        <v>12570</v>
      </c>
      <c r="C28" s="5" t="n">
        <v>8832</v>
      </c>
      <c r="D28" s="5" t="n">
        <v>-114628</v>
      </c>
    </row>
    <row r="29" spans="1:4">
      <c r="A29" s="3" t="s">
        <v>56</v>
      </c>
    </row>
    <row r="30" spans="1:4">
      <c r="A30" s="4" t="s">
        <v>57</v>
      </c>
      <c r="B30" s="5" t="n">
        <v>11557</v>
      </c>
      <c r="C30" s="5" t="n">
        <v>7126</v>
      </c>
      <c r="D30" s="5" t="n">
        <v>-115163</v>
      </c>
    </row>
    <row r="31" spans="1:4">
      <c r="A31" s="4" t="s">
        <v>58</v>
      </c>
      <c r="B31" s="5" t="n">
        <v>1013</v>
      </c>
      <c r="C31" s="5" t="n">
        <v>1706</v>
      </c>
      <c r="D31" s="5" t="n">
        <v>535</v>
      </c>
    </row>
    <row r="32" spans="1:4">
      <c r="A32" s="4" t="s">
        <v>55</v>
      </c>
      <c r="B32" s="5" t="n">
        <v>12570</v>
      </c>
      <c r="C32" s="5" t="n">
        <v>8832</v>
      </c>
      <c r="D32" s="5" t="n">
        <v>-114628</v>
      </c>
    </row>
    <row r="33" spans="1:4">
      <c r="A33" s="3" t="s">
        <v>59</v>
      </c>
    </row>
    <row r="34" spans="1:4">
      <c r="A34" s="4" t="s">
        <v>60</v>
      </c>
      <c r="B34" s="5" t="n">
        <v>313</v>
      </c>
      <c r="C34" s="5" t="n">
        <v>430</v>
      </c>
      <c r="D34" s="5" t="n">
        <v>295</v>
      </c>
    </row>
    <row r="35" spans="1:4">
      <c r="A35" s="4" t="s">
        <v>61</v>
      </c>
      <c r="B35" s="5" t="n">
        <v>313</v>
      </c>
      <c r="C35" s="5" t="n">
        <v>431</v>
      </c>
      <c r="D35" s="5" t="n">
        <v>287</v>
      </c>
    </row>
    <row r="36" spans="1:4">
      <c r="A36" s="4" t="s">
        <v>62</v>
      </c>
      <c r="B36" s="5" t="n">
        <v>0</v>
      </c>
      <c r="C36" s="5" t="n">
        <v>-1</v>
      </c>
      <c r="D36" s="5" t="n">
        <v>8</v>
      </c>
    </row>
    <row r="37" spans="1:4">
      <c r="A37" s="4" t="s">
        <v>63</v>
      </c>
      <c r="B37" s="5" t="n">
        <v>145</v>
      </c>
      <c r="C37" s="5" t="n">
        <v>-23</v>
      </c>
      <c r="D37" s="5" t="n">
        <v>-194</v>
      </c>
    </row>
    <row r="38" spans="1:4">
      <c r="A38" s="4" t="s">
        <v>64</v>
      </c>
      <c r="B38" s="5" t="n">
        <v>145</v>
      </c>
      <c r="C38" s="5" t="n">
        <v>-23</v>
      </c>
      <c r="D38" s="5" t="n">
        <v>-194</v>
      </c>
    </row>
    <row r="39" spans="1:4">
      <c r="A39" s="4" t="s">
        <v>65</v>
      </c>
      <c r="B39" s="5" t="n">
        <v>458</v>
      </c>
      <c r="C39" s="5" t="n">
        <v>407</v>
      </c>
      <c r="D39" s="5" t="n">
        <v>101</v>
      </c>
    </row>
    <row r="40" spans="1:4">
      <c r="A40" s="4" t="s">
        <v>66</v>
      </c>
      <c r="B40" s="5" t="n">
        <v>13028</v>
      </c>
      <c r="C40" s="5" t="n">
        <v>9239</v>
      </c>
      <c r="D40" s="5" t="n">
        <v>-114527</v>
      </c>
    </row>
    <row r="41" spans="1:4">
      <c r="A41" s="3" t="s">
        <v>56</v>
      </c>
    </row>
    <row r="42" spans="1:4">
      <c r="A42" s="4" t="s">
        <v>57</v>
      </c>
      <c r="B42" s="5" t="n">
        <v>12012</v>
      </c>
      <c r="C42" s="5" t="n">
        <v>7529</v>
      </c>
      <c r="D42" s="5" t="n">
        <v>-115064</v>
      </c>
    </row>
    <row r="43" spans="1:4">
      <c r="A43" s="4" t="s">
        <v>58</v>
      </c>
      <c r="B43" s="5" t="n">
        <v>1016</v>
      </c>
      <c r="C43" s="5" t="n">
        <v>1710</v>
      </c>
      <c r="D43" s="5" t="n">
        <v>537</v>
      </c>
    </row>
    <row r="44" spans="1:4">
      <c r="A44" s="4" t="s">
        <v>66</v>
      </c>
      <c r="B44" s="6" t="n">
        <v>13028</v>
      </c>
      <c r="C44" s="6" t="n">
        <v>9239</v>
      </c>
      <c r="D44" s="6" t="n">
        <v>-114527</v>
      </c>
    </row>
    <row r="45" spans="1:4">
      <c r="A45" s="3" t="s">
        <v>67</v>
      </c>
    </row>
    <row r="46" spans="1:4">
      <c r="A46" s="4" t="s">
        <v>68</v>
      </c>
      <c r="B46" s="5" t="n">
        <v>416270745</v>
      </c>
      <c r="C46" s="5" t="n">
        <v>416270745</v>
      </c>
      <c r="D46" s="5" t="n">
        <v>416270745</v>
      </c>
    </row>
    <row r="47" spans="1:4">
      <c r="A47" s="4" t="s">
        <v>69</v>
      </c>
      <c r="B47" s="7" t="n">
        <v>27.76</v>
      </c>
      <c r="C47" s="7" t="n">
        <v>17.12</v>
      </c>
      <c r="D47" s="7" t="n">
        <v>-276.65</v>
      </c>
    </row>
    <row r="48" spans="1:4">
      <c r="A48" s="4" t="s">
        <v>70</v>
      </c>
      <c r="B48" s="8" t="n">
        <v>27.76</v>
      </c>
      <c r="C48" s="8" t="n">
        <v>17.99</v>
      </c>
      <c r="D48" s="8" t="n">
        <v>-278.44</v>
      </c>
    </row>
    <row r="49" spans="1:4">
      <c r="A49" s="4" t="s">
        <v>71</v>
      </c>
      <c r="B49" s="6" t="n">
        <v>0</v>
      </c>
      <c r="C49" s="7" t="n">
        <v>-0.87</v>
      </c>
      <c r="D49" s="7" t="n">
        <v>1.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2</v>
      </c>
    </row>
    <row r="3" spans="1:2">
      <c r="A3" s="3" t="s">
        <v>211</v>
      </c>
    </row>
    <row r="4" spans="1:2">
      <c r="A4" s="4" t="s">
        <v>76</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8</v>
      </c>
      <c r="B1" s="2" t="s">
        <v>1</v>
      </c>
    </row>
    <row r="2" spans="1:2">
      <c r="B2" s="2" t="s">
        <v>2</v>
      </c>
    </row>
    <row r="3" spans="1:2">
      <c r="A3" s="3" t="s">
        <v>211</v>
      </c>
    </row>
    <row r="4" spans="1:2">
      <c r="A4" s="4" t="s">
        <v>78</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11</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1</v>
      </c>
      <c r="B1" s="2" t="s">
        <v>1</v>
      </c>
    </row>
    <row r="2" spans="1:2">
      <c r="B2" s="2" t="s">
        <v>2</v>
      </c>
    </row>
    <row r="3" spans="1:2">
      <c r="A3" s="3" t="s">
        <v>211</v>
      </c>
    </row>
    <row r="4" spans="1:2">
      <c r="A4" s="4" t="s">
        <v>81</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2</v>
      </c>
    </row>
    <row r="3" spans="1:2">
      <c r="A3" s="3" t="s">
        <v>211</v>
      </c>
    </row>
    <row r="4" spans="1:2">
      <c r="A4" s="4" t="s">
        <v>84</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11</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v>
      </c>
      <c r="B1" s="2" t="s">
        <v>1</v>
      </c>
    </row>
    <row r="2" spans="1:2">
      <c r="B2" s="2" t="s">
        <v>2</v>
      </c>
    </row>
    <row r="3" spans="1:2">
      <c r="A3" s="3" t="s">
        <v>211</v>
      </c>
    </row>
    <row r="4" spans="1:2">
      <c r="A4" s="4" t="s">
        <v>36</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5</v>
      </c>
      <c r="B1" s="2" t="s">
        <v>1</v>
      </c>
    </row>
    <row r="2" spans="1:2">
      <c r="B2" s="2" t="s">
        <v>2</v>
      </c>
    </row>
    <row r="3" spans="1:2">
      <c r="A3" s="3" t="s">
        <v>211</v>
      </c>
    </row>
    <row r="4" spans="1:2">
      <c r="A4" s="4" t="s">
        <v>95</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1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11</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28</v>
      </c>
      <c r="D2" s="2" t="s">
        <v>29</v>
      </c>
    </row>
    <row r="3" spans="1:4">
      <c r="A3" s="3" t="s">
        <v>30</v>
      </c>
    </row>
    <row r="4" spans="1:4">
      <c r="A4" s="4" t="s">
        <v>73</v>
      </c>
      <c r="B4" s="6" t="n">
        <v>1161</v>
      </c>
      <c r="C4" s="6" t="n">
        <v>6013</v>
      </c>
      <c r="D4" s="6" t="n">
        <v>191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11</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3</v>
      </c>
      <c r="B1" s="2" t="s">
        <v>1</v>
      </c>
    </row>
    <row r="2" spans="1:2">
      <c r="B2" s="2" t="s">
        <v>2</v>
      </c>
    </row>
    <row r="3" spans="1:2">
      <c r="A3" s="3" t="s">
        <v>211</v>
      </c>
    </row>
    <row r="4" spans="1:2">
      <c r="A4" s="4" t="s">
        <v>103</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11</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11</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11</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11</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11</v>
      </c>
    </row>
    <row r="4" spans="1:2">
      <c r="A4" s="4" t="s">
        <v>260</v>
      </c>
      <c r="B4" s="4" t="s">
        <v>261</v>
      </c>
    </row>
    <row r="5" spans="1:2">
      <c r="A5" s="4" t="s">
        <v>87</v>
      </c>
      <c r="B5" s="4" t="s">
        <v>262</v>
      </c>
    </row>
    <row r="6" spans="1:2">
      <c r="A6" s="4" t="s">
        <v>263</v>
      </c>
      <c r="B6" s="4" t="s">
        <v>264</v>
      </c>
    </row>
    <row r="7" spans="1:2">
      <c r="A7" s="4" t="s">
        <v>228</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85</v>
      </c>
      <c r="B12" s="4" t="s">
        <v>274</v>
      </c>
    </row>
    <row r="13" spans="1:2">
      <c r="A13" s="4" t="s">
        <v>84</v>
      </c>
      <c r="B13" s="4" t="s">
        <v>275</v>
      </c>
    </row>
    <row r="14" spans="1:2">
      <c r="A14" s="4" t="s">
        <v>276</v>
      </c>
      <c r="B14" s="4" t="s">
        <v>277</v>
      </c>
    </row>
    <row r="15" spans="1:2">
      <c r="A15" s="4" t="s">
        <v>278</v>
      </c>
      <c r="B15" s="4" t="s">
        <v>279</v>
      </c>
    </row>
    <row r="16" spans="1:2">
      <c r="A16" s="4" t="s">
        <v>238</v>
      </c>
      <c r="B16" s="4" t="s">
        <v>280</v>
      </c>
    </row>
    <row r="17" spans="1:2">
      <c r="A17" s="4" t="s">
        <v>281</v>
      </c>
      <c r="B17" s="4" t="s">
        <v>282</v>
      </c>
    </row>
    <row r="18" spans="1:2">
      <c r="A18" s="4" t="s">
        <v>283</v>
      </c>
      <c r="B18" s="4" t="s">
        <v>284</v>
      </c>
    </row>
    <row r="19" spans="1:2">
      <c r="A19" s="4" t="s">
        <v>76</v>
      </c>
      <c r="B19" s="4" t="s">
        <v>285</v>
      </c>
    </row>
    <row r="20" spans="1:2">
      <c r="A20" s="4" t="s">
        <v>286</v>
      </c>
      <c r="B20" s="4" t="s">
        <v>287</v>
      </c>
    </row>
    <row r="21" spans="1:2">
      <c r="A21" s="4" t="s">
        <v>81</v>
      </c>
      <c r="B21" s="4" t="s">
        <v>288</v>
      </c>
    </row>
    <row r="22" spans="1:2">
      <c r="A22" s="4" t="s">
        <v>103</v>
      </c>
      <c r="B22" s="4" t="s">
        <v>289</v>
      </c>
    </row>
    <row r="23" spans="1:2">
      <c r="A23" s="4" t="s">
        <v>290</v>
      </c>
      <c r="B23" s="4" t="s">
        <v>291</v>
      </c>
    </row>
    <row r="24" spans="1:2">
      <c r="A24" s="4" t="s">
        <v>292</v>
      </c>
      <c r="B24" s="4" t="s">
        <v>293</v>
      </c>
    </row>
    <row r="25" spans="1:2">
      <c r="A25" s="4" t="s">
        <v>294</v>
      </c>
      <c r="B25" s="4" t="s">
        <v>295</v>
      </c>
    </row>
    <row r="26" spans="1:2">
      <c r="A26" s="4" t="s">
        <v>296</v>
      </c>
      <c r="B26"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8</v>
      </c>
    </row>
    <row r="2" spans="1:3">
      <c r="A2" s="3" t="s">
        <v>75</v>
      </c>
    </row>
    <row r="3" spans="1:3">
      <c r="A3" s="4" t="s">
        <v>76</v>
      </c>
      <c r="B3" s="6" t="n">
        <v>37990</v>
      </c>
      <c r="C3" s="6" t="n">
        <v>35227</v>
      </c>
    </row>
    <row r="4" spans="1:3">
      <c r="A4" s="4" t="s">
        <v>77</v>
      </c>
      <c r="B4" s="5" t="n">
        <v>107</v>
      </c>
      <c r="C4" s="5" t="n">
        <v>686</v>
      </c>
    </row>
    <row r="5" spans="1:3">
      <c r="A5" s="4" t="s">
        <v>78</v>
      </c>
      <c r="B5" s="5" t="n">
        <v>18762</v>
      </c>
      <c r="C5" s="5" t="n">
        <v>19054</v>
      </c>
    </row>
    <row r="6" spans="1:3">
      <c r="A6" s="4" t="s">
        <v>79</v>
      </c>
      <c r="B6" s="5" t="n">
        <v>7589</v>
      </c>
      <c r="C6" s="5" t="n">
        <v>6942</v>
      </c>
    </row>
    <row r="7" spans="1:3">
      <c r="A7" s="4" t="s">
        <v>80</v>
      </c>
      <c r="B7" s="5" t="n">
        <v>562</v>
      </c>
      <c r="C7" s="5" t="n">
        <v>167</v>
      </c>
    </row>
    <row r="8" spans="1:3">
      <c r="A8" s="4" t="s">
        <v>81</v>
      </c>
      <c r="B8" s="5" t="n">
        <v>2452</v>
      </c>
      <c r="C8" s="5" t="n">
        <v>1689</v>
      </c>
    </row>
    <row r="9" spans="1:3">
      <c r="A9" s="4" t="s">
        <v>82</v>
      </c>
      <c r="B9" s="5" t="n">
        <v>67462</v>
      </c>
      <c r="C9" s="5" t="n">
        <v>63765</v>
      </c>
    </row>
    <row r="10" spans="1:3">
      <c r="A10" s="3" t="s">
        <v>83</v>
      </c>
    </row>
    <row r="11" spans="1:3">
      <c r="A11" s="4" t="s">
        <v>84</v>
      </c>
      <c r="B11" s="5" t="n">
        <v>197875</v>
      </c>
      <c r="C11" s="5" t="n">
        <v>204353</v>
      </c>
    </row>
    <row r="12" spans="1:3">
      <c r="A12" s="4" t="s">
        <v>85</v>
      </c>
      <c r="B12" s="5" t="n">
        <v>33240</v>
      </c>
      <c r="C12" s="5" t="n">
        <v>36099</v>
      </c>
    </row>
    <row r="13" spans="1:3">
      <c r="A13" s="4" t="s">
        <v>86</v>
      </c>
      <c r="B13" s="5" t="n">
        <v>19211</v>
      </c>
      <c r="C13" s="5" t="n">
        <v>18355</v>
      </c>
    </row>
    <row r="14" spans="1:3">
      <c r="A14" s="4" t="s">
        <v>87</v>
      </c>
      <c r="B14" s="5" t="n">
        <v>283</v>
      </c>
      <c r="C14" s="5" t="n">
        <v>265</v>
      </c>
    </row>
    <row r="15" spans="1:3">
      <c r="A15" s="4" t="s">
        <v>88</v>
      </c>
      <c r="B15" s="5" t="n">
        <v>96</v>
      </c>
      <c r="C15" s="5" t="n">
        <v>1502</v>
      </c>
    </row>
    <row r="16" spans="1:3">
      <c r="A16" s="4" t="s">
        <v>89</v>
      </c>
      <c r="B16" s="5" t="n">
        <v>758</v>
      </c>
      <c r="C16" s="5" t="n">
        <v>891</v>
      </c>
    </row>
    <row r="17" spans="1:3">
      <c r="A17" s="4" t="s">
        <v>90</v>
      </c>
      <c r="B17" s="5" t="n">
        <v>202</v>
      </c>
      <c r="C17" s="5" t="n">
        <v>235</v>
      </c>
    </row>
    <row r="18" spans="1:3">
      <c r="A18" s="4" t="s">
        <v>91</v>
      </c>
      <c r="B18" s="5" t="n">
        <v>251665</v>
      </c>
      <c r="C18" s="5" t="n">
        <v>261700</v>
      </c>
    </row>
    <row r="19" spans="1:3">
      <c r="A19" s="4" t="s">
        <v>92</v>
      </c>
      <c r="B19" s="5" t="n">
        <v>319127</v>
      </c>
      <c r="C19" s="5" t="n">
        <v>325465</v>
      </c>
    </row>
    <row r="20" spans="1:3">
      <c r="A20" s="3" t="s">
        <v>93</v>
      </c>
    </row>
    <row r="21" spans="1:3">
      <c r="A21" s="4" t="s">
        <v>94</v>
      </c>
      <c r="B21" s="5" t="n">
        <v>422533</v>
      </c>
      <c r="C21" s="5" t="n">
        <v>434165</v>
      </c>
    </row>
    <row r="22" spans="1:3">
      <c r="A22" s="4" t="s">
        <v>95</v>
      </c>
      <c r="B22" s="5" t="n">
        <v>33469</v>
      </c>
      <c r="C22" s="5" t="n">
        <v>40985</v>
      </c>
    </row>
    <row r="23" spans="1:3">
      <c r="A23" s="4" t="s">
        <v>96</v>
      </c>
      <c r="B23" s="5" t="n">
        <v>7476</v>
      </c>
      <c r="C23" s="5" t="n">
        <v>10175</v>
      </c>
    </row>
    <row r="24" spans="1:3">
      <c r="A24" s="4" t="s">
        <v>97</v>
      </c>
      <c r="B24" s="5" t="n">
        <v>4578</v>
      </c>
      <c r="C24" s="5" t="n">
        <v>2552</v>
      </c>
    </row>
    <row r="25" spans="1:3">
      <c r="A25" s="4" t="s">
        <v>98</v>
      </c>
      <c r="B25" s="5" t="n">
        <v>6696</v>
      </c>
      <c r="C25" s="5" t="n">
        <v>9195</v>
      </c>
    </row>
    <row r="26" spans="1:3">
      <c r="A26" s="4" t="s">
        <v>99</v>
      </c>
      <c r="B26" s="5" t="n">
        <v>4385</v>
      </c>
      <c r="C26" s="5" t="n">
        <v>3815</v>
      </c>
    </row>
    <row r="27" spans="1:3">
      <c r="A27" s="4" t="s">
        <v>100</v>
      </c>
      <c r="B27" s="5" t="n">
        <v>734</v>
      </c>
    </row>
    <row r="28" spans="1:3">
      <c r="A28" s="4" t="s">
        <v>101</v>
      </c>
      <c r="B28" s="5" t="n">
        <v>69</v>
      </c>
      <c r="C28" s="5" t="n">
        <v>19</v>
      </c>
    </row>
    <row r="29" spans="1:3">
      <c r="A29" s="4" t="s">
        <v>102</v>
      </c>
      <c r="B29" s="5" t="n">
        <v>849</v>
      </c>
      <c r="C29" s="5" t="n">
        <v>944</v>
      </c>
    </row>
    <row r="30" spans="1:3">
      <c r="A30" s="4" t="s">
        <v>103</v>
      </c>
      <c r="B30" s="5" t="n">
        <v>3359</v>
      </c>
      <c r="C30" s="5" t="n">
        <v>3496</v>
      </c>
    </row>
    <row r="31" spans="1:3">
      <c r="A31" s="4" t="s">
        <v>104</v>
      </c>
      <c r="B31" s="5" t="n">
        <v>484148</v>
      </c>
      <c r="C31" s="5" t="n">
        <v>505346</v>
      </c>
    </row>
    <row r="32" spans="1:3">
      <c r="A32" s="3" t="s">
        <v>105</v>
      </c>
    </row>
    <row r="33" spans="1:3">
      <c r="A33" s="4" t="s">
        <v>106</v>
      </c>
      <c r="B33" s="5" t="n">
        <v>17360</v>
      </c>
      <c r="C33" s="5" t="n">
        <v>11644</v>
      </c>
    </row>
    <row r="34" spans="1:3">
      <c r="A34" s="4" t="s">
        <v>96</v>
      </c>
      <c r="B34" s="5" t="n">
        <v>1878</v>
      </c>
      <c r="C34" s="5" t="n">
        <v>421</v>
      </c>
    </row>
    <row r="35" spans="1:3">
      <c r="A35" s="4" t="s">
        <v>97</v>
      </c>
      <c r="B35" s="5" t="n">
        <v>0</v>
      </c>
      <c r="C35" s="5" t="n">
        <v>540</v>
      </c>
    </row>
    <row r="36" spans="1:3">
      <c r="A36" s="4" t="s">
        <v>107</v>
      </c>
      <c r="B36" s="5" t="n">
        <v>40916</v>
      </c>
      <c r="C36" s="5" t="n">
        <v>36740</v>
      </c>
    </row>
    <row r="37" spans="1:3">
      <c r="A37" s="4" t="s">
        <v>108</v>
      </c>
      <c r="B37" s="5" t="n">
        <v>138</v>
      </c>
      <c r="C37" s="5" t="n">
        <v>159</v>
      </c>
    </row>
    <row r="38" spans="1:3">
      <c r="A38" s="4" t="s">
        <v>102</v>
      </c>
      <c r="B38" s="5" t="n">
        <v>3512</v>
      </c>
      <c r="C38" s="5" t="n">
        <v>3501</v>
      </c>
    </row>
    <row r="39" spans="1:3">
      <c r="A39" s="4" t="s">
        <v>103</v>
      </c>
      <c r="B39" s="5" t="n">
        <v>3814</v>
      </c>
      <c r="C39" s="5" t="n">
        <v>3420</v>
      </c>
    </row>
    <row r="40" spans="1:3">
      <c r="A40" s="4" t="s">
        <v>109</v>
      </c>
      <c r="B40" s="5" t="n">
        <v>11494</v>
      </c>
      <c r="C40" s="5" t="n">
        <v>16282</v>
      </c>
    </row>
    <row r="41" spans="1:3">
      <c r="A41" s="4" t="s">
        <v>110</v>
      </c>
      <c r="B41" s="5" t="n">
        <v>79112</v>
      </c>
      <c r="C41" s="5" t="n">
        <v>72707</v>
      </c>
    </row>
    <row r="42" spans="1:3">
      <c r="A42" s="4" t="s">
        <v>111</v>
      </c>
      <c r="B42" s="5" t="n">
        <v>563260</v>
      </c>
      <c r="C42" s="5" t="n">
        <v>578053</v>
      </c>
    </row>
    <row r="43" spans="1:3">
      <c r="A43" s="3" t="s">
        <v>112</v>
      </c>
    </row>
    <row r="44" spans="1:3">
      <c r="A44" s="4" t="s">
        <v>113</v>
      </c>
      <c r="B44" s="5" t="n">
        <v>24378</v>
      </c>
      <c r="C44" s="5" t="n">
        <v>28326</v>
      </c>
    </row>
    <row r="45" spans="1:3">
      <c r="A45" s="4" t="s">
        <v>114</v>
      </c>
      <c r="B45" s="5" t="n">
        <v>1303</v>
      </c>
      <c r="C45" s="5" t="n">
        <v>848</v>
      </c>
    </row>
    <row r="46" spans="1:3">
      <c r="A46" s="4" t="s">
        <v>115</v>
      </c>
      <c r="B46" s="5" t="n">
        <v>-283743</v>
      </c>
      <c r="C46" s="5" t="n">
        <v>-294444</v>
      </c>
    </row>
    <row r="47" spans="1:3">
      <c r="A47" s="4" t="s">
        <v>116</v>
      </c>
      <c r="B47" s="5" t="n">
        <v>-253066</v>
      </c>
      <c r="C47" s="5" t="n">
        <v>-260274</v>
      </c>
    </row>
    <row r="48" spans="1:3">
      <c r="A48" s="4" t="s">
        <v>58</v>
      </c>
      <c r="B48" s="5" t="n">
        <v>8933</v>
      </c>
      <c r="C48" s="5" t="n">
        <v>7686</v>
      </c>
    </row>
    <row r="49" spans="1:3">
      <c r="A49" s="4" t="s">
        <v>117</v>
      </c>
      <c r="B49" s="5" t="n">
        <v>-244133</v>
      </c>
      <c r="C49" s="5" t="n">
        <v>-252588</v>
      </c>
    </row>
    <row r="50" spans="1:3">
      <c r="A50" s="4" t="s">
        <v>118</v>
      </c>
      <c r="B50" s="5" t="n">
        <v>319127</v>
      </c>
      <c r="C50" s="5" t="n">
        <v>325465</v>
      </c>
    </row>
    <row r="51" spans="1:3">
      <c r="A51" s="4" t="s">
        <v>119</v>
      </c>
    </row>
    <row r="52" spans="1:3">
      <c r="A52" s="3" t="s">
        <v>112</v>
      </c>
    </row>
    <row r="53" spans="1:3">
      <c r="A53" s="4" t="s">
        <v>120</v>
      </c>
      <c r="B53" s="5" t="n">
        <v>4163</v>
      </c>
      <c r="C53" s="5" t="n">
        <v>4163</v>
      </c>
    </row>
    <row r="54" spans="1:3">
      <c r="A54" s="4" t="s">
        <v>121</v>
      </c>
    </row>
    <row r="55" spans="1:3">
      <c r="A55" s="3" t="s">
        <v>112</v>
      </c>
    </row>
    <row r="56" spans="1:3">
      <c r="A56" s="4" t="s">
        <v>120</v>
      </c>
      <c r="B56" s="6" t="n">
        <v>833</v>
      </c>
      <c r="C56" s="6" t="n">
        <v>8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11</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4" t="s">
        <v>315</v>
      </c>
      <c r="B3" s="4" t="s">
        <v>316</v>
      </c>
    </row>
    <row r="4" spans="1:2">
      <c r="A4" s="4" t="s">
        <v>317</v>
      </c>
    </row>
    <row r="5" spans="1:2">
      <c r="A5" s="4" t="s">
        <v>315</v>
      </c>
      <c r="B5"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21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21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1</v>
      </c>
    </row>
    <row r="4" spans="1:2">
      <c r="A4" s="4" t="s">
        <v>330</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1</v>
      </c>
      <c r="B1" s="2" t="s">
        <v>1</v>
      </c>
    </row>
    <row r="2" spans="1:2">
      <c r="B2" s="2" t="s">
        <v>2</v>
      </c>
    </row>
    <row r="3" spans="1:2">
      <c r="A3" s="3" t="s">
        <v>211</v>
      </c>
    </row>
    <row r="4" spans="1:2">
      <c r="A4" s="4" t="s">
        <v>352</v>
      </c>
      <c r="B4"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v>
      </c>
    </row>
    <row r="3" spans="1:2">
      <c r="A3" s="4" t="s">
        <v>362</v>
      </c>
    </row>
    <row r="4" spans="1:2">
      <c r="A4" s="4" t="s">
        <v>363</v>
      </c>
      <c r="B4"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28</v>
      </c>
    </row>
    <row r="2" spans="1:3">
      <c r="A2" s="3" t="s">
        <v>123</v>
      </c>
    </row>
    <row r="3" spans="1:3">
      <c r="A3" s="4" t="s">
        <v>124</v>
      </c>
      <c r="B3" s="6" t="n">
        <v>41992</v>
      </c>
      <c r="C3" s="6" t="n">
        <v>385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1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1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7</v>
      </c>
      <c r="B1" s="2" t="s">
        <v>1</v>
      </c>
    </row>
    <row r="2" spans="1:2">
      <c r="B2" s="2" t="s">
        <v>2</v>
      </c>
    </row>
    <row r="3" spans="1:2">
      <c r="A3" s="3" t="s">
        <v>211</v>
      </c>
    </row>
    <row r="4" spans="1:2">
      <c r="A4" s="4" t="s">
        <v>378</v>
      </c>
      <c r="B4" s="4" t="s">
        <v>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381</v>
      </c>
      <c r="B3" s="4" t="s">
        <v>382</v>
      </c>
    </row>
    <row r="4" spans="1:2">
      <c r="A4" s="4" t="s">
        <v>383</v>
      </c>
      <c r="B4" s="4" t="s">
        <v>384</v>
      </c>
    </row>
    <row r="5" spans="1:2">
      <c r="A5" s="4" t="s">
        <v>385</v>
      </c>
      <c r="B5" s="4" t="s">
        <v>386</v>
      </c>
    </row>
    <row r="6" spans="1:2">
      <c r="A6" s="4" t="s">
        <v>387</v>
      </c>
    </row>
    <row r="7" spans="1:2">
      <c r="A7" s="4" t="s">
        <v>385</v>
      </c>
      <c r="B7" s="4" t="s">
        <v>388</v>
      </c>
    </row>
    <row r="8" spans="1:2">
      <c r="A8" s="4" t="s">
        <v>389</v>
      </c>
    </row>
    <row r="9" spans="1:2">
      <c r="A9" s="4" t="s">
        <v>385</v>
      </c>
      <c r="B9"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91</v>
      </c>
      <c r="B1" s="2" t="s">
        <v>1</v>
      </c>
    </row>
    <row r="2" spans="1:2">
      <c r="B2" s="2" t="s">
        <v>2</v>
      </c>
    </row>
    <row r="3" spans="1:2">
      <c r="A3" s="3" t="s">
        <v>21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96</v>
      </c>
      <c r="B1" s="2" t="s">
        <v>1</v>
      </c>
    </row>
    <row r="2" spans="1:2">
      <c r="B2" s="2" t="s">
        <v>2</v>
      </c>
    </row>
    <row r="3" spans="1:2">
      <c r="A3" s="3" t="s">
        <v>211</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5</v>
      </c>
      <c r="B1" s="2" t="s">
        <v>1</v>
      </c>
    </row>
    <row r="2" spans="1:2">
      <c r="B2" s="2" t="s">
        <v>2</v>
      </c>
    </row>
    <row r="3" spans="1:2">
      <c r="A3" s="3" t="s">
        <v>211</v>
      </c>
    </row>
    <row r="4" spans="1:2">
      <c r="A4" s="4" t="s">
        <v>406</v>
      </c>
      <c r="B4" s="4" t="s">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11</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1</v>
      </c>
      <c r="B1" s="2" t="s">
        <v>1</v>
      </c>
    </row>
    <row r="2" spans="1:2">
      <c r="B2" s="2" t="s">
        <v>2</v>
      </c>
    </row>
    <row r="3" spans="1:2">
      <c r="A3" s="3" t="s">
        <v>211</v>
      </c>
    </row>
    <row r="4" spans="1:2">
      <c r="A4" s="4" t="s">
        <v>422</v>
      </c>
      <c r="B4" s="4"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4</v>
      </c>
      <c r="B1" s="2" t="s">
        <v>1</v>
      </c>
    </row>
    <row r="2" spans="1:2">
      <c r="B2" s="2" t="s">
        <v>2</v>
      </c>
    </row>
    <row r="3" spans="1:2">
      <c r="A3" s="3" t="s">
        <v>211</v>
      </c>
    </row>
    <row r="4" spans="1:2">
      <c r="A4" s="4" t="s">
        <v>425</v>
      </c>
      <c r="B4" s="4" t="s">
        <v>4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6"/>
    <col customWidth="1" max="5" min="5" width="36"/>
    <col customWidth="1" max="6" min="6" width="29"/>
    <col customWidth="1" max="7" min="7" width="55"/>
    <col customWidth="1" max="8" min="8" width="59"/>
    <col customWidth="1" max="9" min="9" width="34"/>
  </cols>
  <sheetData>
    <row r="1" spans="1:9">
      <c r="A1" s="1" t="s">
        <v>125</v>
      </c>
      <c r="B1" s="2" t="s">
        <v>126</v>
      </c>
      <c r="C1" s="2" t="s">
        <v>119</v>
      </c>
      <c r="D1" s="2" t="s">
        <v>121</v>
      </c>
      <c r="E1" s="2" t="s">
        <v>127</v>
      </c>
      <c r="F1" s="2" t="s">
        <v>128</v>
      </c>
      <c r="G1" s="2" t="s">
        <v>129</v>
      </c>
      <c r="H1" s="2" t="s">
        <v>130</v>
      </c>
      <c r="I1" s="2" t="s">
        <v>131</v>
      </c>
    </row>
    <row r="2" spans="1:9">
      <c r="A2" s="4" t="s">
        <v>132</v>
      </c>
      <c r="B2" s="6" t="n">
        <v>-146413</v>
      </c>
      <c r="C2" s="6" t="n">
        <v>4163</v>
      </c>
      <c r="D2" s="6" t="n">
        <v>833</v>
      </c>
      <c r="E2" s="6" t="n">
        <v>25592</v>
      </c>
      <c r="F2" s="6" t="n">
        <v>-186272</v>
      </c>
      <c r="G2" s="6" t="n">
        <v>1018</v>
      </c>
      <c r="H2" s="6" t="n">
        <v>-154666</v>
      </c>
      <c r="I2" s="6" t="n">
        <v>8253</v>
      </c>
    </row>
    <row r="3" spans="1:9">
      <c r="A3" s="4" t="s">
        <v>133</v>
      </c>
      <c r="C3" s="5" t="n">
        <v>416270745</v>
      </c>
      <c r="D3" s="5" t="n">
        <v>83254149</v>
      </c>
    </row>
    <row r="4" spans="1:9">
      <c r="A4" s="4" t="s">
        <v>55</v>
      </c>
      <c r="B4" s="5" t="n">
        <v>-114628</v>
      </c>
      <c r="F4" s="5" t="n">
        <v>-115163</v>
      </c>
      <c r="H4" s="5" t="n">
        <v>-115163</v>
      </c>
      <c r="I4" s="5" t="n">
        <v>535</v>
      </c>
    </row>
    <row r="5" spans="1:9">
      <c r="A5" s="3" t="s">
        <v>134</v>
      </c>
    </row>
    <row r="6" spans="1:9">
      <c r="A6" s="4" t="s">
        <v>135</v>
      </c>
      <c r="B6" s="5" t="n">
        <v>8</v>
      </c>
      <c r="G6" s="5" t="n">
        <v>8</v>
      </c>
      <c r="H6" s="5" t="n">
        <v>8</v>
      </c>
    </row>
    <row r="7" spans="1:9">
      <c r="A7" s="4" t="s">
        <v>136</v>
      </c>
      <c r="B7" s="5" t="n">
        <v>-194</v>
      </c>
      <c r="G7" s="5" t="n">
        <v>-196</v>
      </c>
      <c r="H7" s="5" t="n">
        <v>-196</v>
      </c>
      <c r="I7" s="5" t="n">
        <v>2</v>
      </c>
    </row>
    <row r="8" spans="1:9">
      <c r="A8" s="4" t="s">
        <v>61</v>
      </c>
      <c r="B8" s="5" t="n">
        <v>287</v>
      </c>
      <c r="G8" s="5" t="n">
        <v>287</v>
      </c>
      <c r="H8" s="5" t="n">
        <v>287</v>
      </c>
    </row>
    <row r="9" spans="1:9">
      <c r="A9" s="4" t="s">
        <v>66</v>
      </c>
      <c r="B9" s="5" t="n">
        <v>-114527</v>
      </c>
      <c r="F9" s="5" t="n">
        <v>-115163</v>
      </c>
      <c r="G9" s="5" t="n">
        <v>99</v>
      </c>
      <c r="H9" s="5" t="n">
        <v>-115064</v>
      </c>
      <c r="I9" s="5" t="n">
        <v>537</v>
      </c>
    </row>
    <row r="10" spans="1:9">
      <c r="A10" s="4" t="s">
        <v>137</v>
      </c>
      <c r="B10" s="5" t="n">
        <v>-798</v>
      </c>
      <c r="G10" s="5" t="n">
        <v>-798</v>
      </c>
      <c r="H10" s="5" t="n">
        <v>-798</v>
      </c>
    </row>
    <row r="11" spans="1:9">
      <c r="A11" s="4" t="s">
        <v>138</v>
      </c>
      <c r="F11" s="5" t="n">
        <v>-126</v>
      </c>
      <c r="G11" s="5" t="n">
        <v>126</v>
      </c>
    </row>
    <row r="12" spans="1:9">
      <c r="A12" s="4" t="s">
        <v>139</v>
      </c>
      <c r="B12" s="5" t="n">
        <v>-4</v>
      </c>
      <c r="F12" s="5" t="n">
        <v>-4</v>
      </c>
      <c r="H12" s="5" t="n">
        <v>-4</v>
      </c>
    </row>
    <row r="13" spans="1:9">
      <c r="A13" s="4" t="s">
        <v>140</v>
      </c>
      <c r="B13" s="5" t="n">
        <v>-112</v>
      </c>
      <c r="E13" s="5" t="n">
        <v>2730</v>
      </c>
      <c r="H13" s="5" t="n">
        <v>2730</v>
      </c>
      <c r="I13" s="5" t="n">
        <v>-2842</v>
      </c>
    </row>
    <row r="14" spans="1:9">
      <c r="A14" s="4" t="s">
        <v>141</v>
      </c>
      <c r="B14" s="5" t="n">
        <v>-261854</v>
      </c>
      <c r="C14" s="6" t="n">
        <v>4163</v>
      </c>
      <c r="D14" s="6" t="n">
        <v>833</v>
      </c>
      <c r="E14" s="5" t="n">
        <v>28322</v>
      </c>
      <c r="F14" s="5" t="n">
        <v>-301565</v>
      </c>
      <c r="G14" s="5" t="n">
        <v>445</v>
      </c>
      <c r="H14" s="5" t="n">
        <v>-267802</v>
      </c>
      <c r="I14" s="5" t="n">
        <v>5948</v>
      </c>
    </row>
    <row r="15" spans="1:9">
      <c r="A15" s="4" t="s">
        <v>142</v>
      </c>
      <c r="C15" s="5" t="n">
        <v>416270745</v>
      </c>
      <c r="D15" s="5" t="n">
        <v>83254149</v>
      </c>
    </row>
    <row r="16" spans="1:9">
      <c r="A16" s="4" t="s">
        <v>55</v>
      </c>
      <c r="B16" s="5" t="n">
        <v>8832</v>
      </c>
      <c r="F16" s="5" t="n">
        <v>7126</v>
      </c>
      <c r="H16" s="5" t="n">
        <v>7126</v>
      </c>
      <c r="I16" s="5" t="n">
        <v>1706</v>
      </c>
    </row>
    <row r="17" spans="1:9">
      <c r="A17" s="3" t="s">
        <v>134</v>
      </c>
    </row>
    <row r="18" spans="1:9">
      <c r="A18" s="4" t="s">
        <v>135</v>
      </c>
      <c r="B18" s="5" t="n">
        <v>-1</v>
      </c>
      <c r="G18" s="5" t="n">
        <v>-1</v>
      </c>
      <c r="H18" s="5" t="n">
        <v>-1</v>
      </c>
    </row>
    <row r="19" spans="1:9">
      <c r="A19" s="4" t="s">
        <v>136</v>
      </c>
      <c r="B19" s="5" t="n">
        <v>-23</v>
      </c>
      <c r="G19" s="5" t="n">
        <v>-23</v>
      </c>
      <c r="H19" s="5" t="n">
        <v>-23</v>
      </c>
    </row>
    <row r="20" spans="1:9">
      <c r="A20" s="4" t="s">
        <v>61</v>
      </c>
      <c r="B20" s="5" t="n">
        <v>431</v>
      </c>
      <c r="G20" s="5" t="n">
        <v>427</v>
      </c>
      <c r="H20" s="5" t="n">
        <v>427</v>
      </c>
      <c r="I20" s="5" t="n">
        <v>4</v>
      </c>
    </row>
    <row r="21" spans="1:9">
      <c r="A21" s="4" t="s">
        <v>66</v>
      </c>
      <c r="B21" s="5" t="n">
        <v>9239</v>
      </c>
      <c r="F21" s="5" t="n">
        <v>7126</v>
      </c>
      <c r="G21" s="5" t="n">
        <v>403</v>
      </c>
      <c r="H21" s="5" t="n">
        <v>7529</v>
      </c>
      <c r="I21" s="5" t="n">
        <v>1710</v>
      </c>
    </row>
    <row r="22" spans="1:9">
      <c r="A22" s="4" t="s">
        <v>143</v>
      </c>
      <c r="B22" s="5" t="n">
        <v>35</v>
      </c>
      <c r="I22" s="5" t="n">
        <v>35</v>
      </c>
    </row>
    <row r="23" spans="1:9">
      <c r="A23" s="4" t="s">
        <v>139</v>
      </c>
      <c r="B23" s="5" t="n">
        <v>-5</v>
      </c>
      <c r="F23" s="5" t="n">
        <v>-5</v>
      </c>
      <c r="H23" s="5" t="n">
        <v>-5</v>
      </c>
    </row>
    <row r="24" spans="1:9">
      <c r="A24" s="4" t="s">
        <v>144</v>
      </c>
      <c r="B24" s="5" t="n">
        <v>-3</v>
      </c>
      <c r="I24" s="5" t="n">
        <v>-3</v>
      </c>
    </row>
    <row r="25" spans="1:9">
      <c r="A25" s="4" t="s">
        <v>140</v>
      </c>
      <c r="B25" s="5" t="n">
        <v>0</v>
      </c>
      <c r="E25" s="5" t="n">
        <v>4</v>
      </c>
      <c r="H25" s="5" t="n">
        <v>4</v>
      </c>
      <c r="I25" s="5" t="n">
        <v>-4</v>
      </c>
    </row>
    <row r="26" spans="1:9">
      <c r="A26" s="4" t="s">
        <v>145</v>
      </c>
      <c r="B26" s="5" t="n">
        <v>-252588</v>
      </c>
      <c r="C26" s="6" t="n">
        <v>4163</v>
      </c>
      <c r="D26" s="6" t="n">
        <v>833</v>
      </c>
      <c r="E26" s="5" t="n">
        <v>28326</v>
      </c>
      <c r="F26" s="5" t="n">
        <v>-294444</v>
      </c>
      <c r="G26" s="5" t="n">
        <v>848</v>
      </c>
      <c r="H26" s="5" t="n">
        <v>-260274</v>
      </c>
      <c r="I26" s="5" t="n">
        <v>7686</v>
      </c>
    </row>
    <row r="27" spans="1:9">
      <c r="A27" s="4" t="s">
        <v>146</v>
      </c>
      <c r="C27" s="5" t="n">
        <v>416270745</v>
      </c>
      <c r="D27" s="5" t="n">
        <v>83254149</v>
      </c>
    </row>
    <row r="28" spans="1:9">
      <c r="A28" s="4" t="s">
        <v>55</v>
      </c>
      <c r="B28" s="5" t="n">
        <v>12570</v>
      </c>
      <c r="F28" s="5" t="n">
        <v>11557</v>
      </c>
      <c r="H28" s="5" t="n">
        <v>11557</v>
      </c>
      <c r="I28" s="5" t="n">
        <v>1013</v>
      </c>
    </row>
    <row r="29" spans="1:9">
      <c r="A29" s="3" t="s">
        <v>134</v>
      </c>
    </row>
    <row r="30" spans="1:9">
      <c r="A30" s="4" t="s">
        <v>135</v>
      </c>
      <c r="B30" s="5" t="n">
        <v>0</v>
      </c>
    </row>
    <row r="31" spans="1:9">
      <c r="A31" s="4" t="s">
        <v>136</v>
      </c>
      <c r="B31" s="5" t="n">
        <v>145</v>
      </c>
      <c r="G31" s="5" t="n">
        <v>145</v>
      </c>
      <c r="H31" s="5" t="n">
        <v>145</v>
      </c>
      <c r="I31" s="5" t="n">
        <v>0</v>
      </c>
    </row>
    <row r="32" spans="1:9">
      <c r="A32" s="4" t="s">
        <v>61</v>
      </c>
      <c r="B32" s="5" t="n">
        <v>313</v>
      </c>
      <c r="G32" s="5" t="n">
        <v>310</v>
      </c>
      <c r="H32" s="5" t="n">
        <v>310</v>
      </c>
      <c r="I32" s="5" t="n">
        <v>3</v>
      </c>
    </row>
    <row r="33" spans="1:9">
      <c r="A33" s="4" t="s">
        <v>66</v>
      </c>
      <c r="B33" s="5" t="n">
        <v>13028</v>
      </c>
      <c r="F33" s="5" t="n">
        <v>11557</v>
      </c>
      <c r="G33" s="5" t="n">
        <v>455</v>
      </c>
      <c r="H33" s="5" t="n">
        <v>12012</v>
      </c>
      <c r="I33" s="5" t="n">
        <v>1016</v>
      </c>
    </row>
    <row r="34" spans="1:9">
      <c r="A34" s="4" t="s">
        <v>139</v>
      </c>
      <c r="B34" s="5" t="n">
        <v>-856</v>
      </c>
      <c r="F34" s="5" t="n">
        <v>-856</v>
      </c>
      <c r="H34" s="5" t="n">
        <v>-856</v>
      </c>
    </row>
    <row r="35" spans="1:9">
      <c r="A35" s="4" t="s">
        <v>144</v>
      </c>
      <c r="B35" s="5" t="n">
        <v>-359</v>
      </c>
      <c r="I35" s="5" t="n">
        <v>-359</v>
      </c>
    </row>
    <row r="36" spans="1:9">
      <c r="A36" s="4" t="s">
        <v>140</v>
      </c>
      <c r="B36" s="5" t="n">
        <v>-3358</v>
      </c>
      <c r="E36" s="5" t="n">
        <v>-3948</v>
      </c>
      <c r="H36" s="5" t="n">
        <v>-3948</v>
      </c>
      <c r="I36" s="5" t="n">
        <v>590</v>
      </c>
    </row>
    <row r="37" spans="1:9">
      <c r="A37" s="4" t="s">
        <v>147</v>
      </c>
      <c r="B37" s="6" t="n">
        <v>-244133</v>
      </c>
      <c r="C37" s="6" t="n">
        <v>4163</v>
      </c>
      <c r="D37" s="6" t="n">
        <v>833</v>
      </c>
      <c r="E37" s="6" t="n">
        <v>24378</v>
      </c>
      <c r="F37" s="6" t="n">
        <v>-283743</v>
      </c>
      <c r="G37" s="6" t="n">
        <v>1303</v>
      </c>
      <c r="H37" s="6" t="n">
        <v>-253066</v>
      </c>
      <c r="I37" s="6" t="n">
        <v>8933</v>
      </c>
    </row>
    <row r="38" spans="1:9">
      <c r="A38" s="4" t="s">
        <v>148</v>
      </c>
      <c r="C38" s="5" t="n">
        <v>416270745</v>
      </c>
      <c r="D38" s="5" t="n">
        <v>832541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427</v>
      </c>
      <c r="B1" s="2" t="s">
        <v>1</v>
      </c>
    </row>
    <row r="2" spans="1:2">
      <c r="B2" s="2" t="s">
        <v>2</v>
      </c>
    </row>
    <row r="3" spans="1:2">
      <c r="A3" s="3" t="s">
        <v>211</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11</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11</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3" t="s">
        <v>460</v>
      </c>
    </row>
    <row r="5" spans="1:2">
      <c r="A5" s="4" t="s">
        <v>461</v>
      </c>
      <c r="B5" s="4" t="s">
        <v>462</v>
      </c>
    </row>
    <row r="6" spans="1:2">
      <c r="A6" s="4" t="s">
        <v>463</v>
      </c>
      <c r="B6" s="4" t="s">
        <v>464</v>
      </c>
    </row>
    <row r="7" spans="1:2">
      <c r="A7" s="4" t="s">
        <v>465</v>
      </c>
    </row>
    <row r="8" spans="1:2">
      <c r="A8" s="3" t="s">
        <v>460</v>
      </c>
    </row>
    <row r="9" spans="1:2">
      <c r="A9" s="4" t="s">
        <v>461</v>
      </c>
      <c r="B9" s="4" t="s">
        <v>466</v>
      </c>
    </row>
    <row r="10" spans="1:2">
      <c r="A10" s="4" t="s">
        <v>463</v>
      </c>
      <c r="B10" s="4" t="s">
        <v>467</v>
      </c>
    </row>
    <row r="11" spans="1:2">
      <c r="A11" s="4" t="s">
        <v>468</v>
      </c>
    </row>
    <row r="12" spans="1:2">
      <c r="A12" s="3" t="s">
        <v>460</v>
      </c>
    </row>
    <row r="13" spans="1:2">
      <c r="A13" s="4" t="s">
        <v>461</v>
      </c>
      <c r="B13" s="4" t="s">
        <v>469</v>
      </c>
    </row>
    <row r="14" spans="1:2">
      <c r="A14" s="4" t="s">
        <v>463</v>
      </c>
      <c r="B14" s="4" t="s">
        <v>470</v>
      </c>
    </row>
    <row r="15" spans="1:2">
      <c r="A15" s="4" t="s">
        <v>471</v>
      </c>
    </row>
    <row r="16" spans="1:2">
      <c r="A16" s="3" t="s">
        <v>460</v>
      </c>
    </row>
    <row r="17" spans="1:2">
      <c r="A17" s="4" t="s">
        <v>461</v>
      </c>
      <c r="B17" s="4" t="s">
        <v>472</v>
      </c>
    </row>
    <row r="18" spans="1:2">
      <c r="A18" s="4" t="s">
        <v>463</v>
      </c>
      <c r="B18" s="4" t="s">
        <v>473</v>
      </c>
    </row>
    <row r="19" spans="1:2">
      <c r="A19" s="4" t="s">
        <v>474</v>
      </c>
    </row>
    <row r="20" spans="1:2">
      <c r="A20" s="3" t="s">
        <v>460</v>
      </c>
    </row>
    <row r="21" spans="1:2">
      <c r="A21" s="4" t="s">
        <v>461</v>
      </c>
      <c r="B21" s="4" t="s">
        <v>475</v>
      </c>
    </row>
    <row r="22" spans="1:2">
      <c r="A22" s="4" t="s">
        <v>463</v>
      </c>
      <c r="B22" s="4" t="s">
        <v>476</v>
      </c>
    </row>
    <row r="23" spans="1:2">
      <c r="A23" s="4" t="s">
        <v>477</v>
      </c>
    </row>
    <row r="24" spans="1:2">
      <c r="A24" s="3" t="s">
        <v>460</v>
      </c>
    </row>
    <row r="25" spans="1:2">
      <c r="A25" s="4" t="s">
        <v>461</v>
      </c>
      <c r="B25" s="4" t="s">
        <v>478</v>
      </c>
    </row>
    <row r="26" spans="1:2">
      <c r="A26" s="4" t="s">
        <v>463</v>
      </c>
      <c r="B26" s="4" t="s">
        <v>479</v>
      </c>
    </row>
    <row r="27" spans="1:2">
      <c r="A27" s="4" t="s">
        <v>480</v>
      </c>
    </row>
    <row r="28" spans="1:2">
      <c r="A28" s="3" t="s">
        <v>460</v>
      </c>
    </row>
    <row r="29" spans="1:2">
      <c r="A29" s="4" t="s">
        <v>461</v>
      </c>
      <c r="B29" s="4" t="s">
        <v>478</v>
      </c>
    </row>
    <row r="30" spans="1:2">
      <c r="A30" s="4" t="s">
        <v>463</v>
      </c>
      <c r="B30" s="4" t="s">
        <v>481</v>
      </c>
    </row>
    <row r="31" spans="1:2">
      <c r="A31" s="4" t="s">
        <v>482</v>
      </c>
    </row>
    <row r="32" spans="1:2">
      <c r="A32" s="3" t="s">
        <v>460</v>
      </c>
    </row>
    <row r="33" spans="1:2">
      <c r="A33" s="4" t="s">
        <v>461</v>
      </c>
      <c r="B33" s="4" t="s">
        <v>483</v>
      </c>
    </row>
    <row r="34" spans="1:2">
      <c r="A34" s="4" t="s">
        <v>463</v>
      </c>
      <c r="B34" s="4" t="s">
        <v>481</v>
      </c>
    </row>
    <row r="35" spans="1:2">
      <c r="A35" s="4" t="s">
        <v>484</v>
      </c>
    </row>
    <row r="36" spans="1:2">
      <c r="A36" s="3" t="s">
        <v>460</v>
      </c>
    </row>
    <row r="37" spans="1:2">
      <c r="A37" s="4" t="s">
        <v>461</v>
      </c>
      <c r="B37" s="4" t="s">
        <v>483</v>
      </c>
    </row>
    <row r="38" spans="1:2">
      <c r="A38" s="4" t="s">
        <v>463</v>
      </c>
      <c r="B38" s="4" t="s">
        <v>485</v>
      </c>
    </row>
    <row r="39" spans="1:2">
      <c r="A39" s="4" t="s">
        <v>486</v>
      </c>
    </row>
    <row r="40" spans="1:2">
      <c r="A40" s="3" t="s">
        <v>460</v>
      </c>
    </row>
    <row r="41" spans="1:2">
      <c r="A41" s="4" t="s">
        <v>461</v>
      </c>
      <c r="B41" s="4" t="s">
        <v>487</v>
      </c>
    </row>
    <row r="42" spans="1:2">
      <c r="A42" s="4" t="s">
        <v>463</v>
      </c>
      <c r="B42" s="4" t="s">
        <v>479</v>
      </c>
    </row>
    <row r="43" spans="1:2">
      <c r="A43" s="4" t="s">
        <v>488</v>
      </c>
    </row>
    <row r="44" spans="1:2">
      <c r="A44" s="3" t="s">
        <v>460</v>
      </c>
    </row>
    <row r="45" spans="1:2">
      <c r="A45" s="4" t="s">
        <v>461</v>
      </c>
      <c r="B45" s="4" t="s">
        <v>489</v>
      </c>
    </row>
    <row r="46" spans="1:2">
      <c r="A46" s="4" t="s">
        <v>463</v>
      </c>
      <c r="B46" s="4" t="s">
        <v>490</v>
      </c>
    </row>
    <row r="47" spans="1:2">
      <c r="A47" s="4" t="s">
        <v>491</v>
      </c>
    </row>
    <row r="48" spans="1:2">
      <c r="A48" s="3" t="s">
        <v>460</v>
      </c>
    </row>
    <row r="49" spans="1:2">
      <c r="A49" s="4" t="s">
        <v>461</v>
      </c>
      <c r="B49" s="4" t="s">
        <v>492</v>
      </c>
    </row>
    <row r="50" spans="1:2">
      <c r="A50" s="4" t="s">
        <v>463</v>
      </c>
      <c r="B50" s="4" t="s">
        <v>481</v>
      </c>
    </row>
    <row r="51" spans="1:2">
      <c r="A51" s="4" t="s">
        <v>493</v>
      </c>
    </row>
    <row r="52" spans="1:2">
      <c r="A52" s="3" t="s">
        <v>460</v>
      </c>
    </row>
    <row r="53" spans="1:2">
      <c r="A53" s="4" t="s">
        <v>461</v>
      </c>
      <c r="B53" s="4" t="s">
        <v>494</v>
      </c>
    </row>
    <row r="54" spans="1:2">
      <c r="A54" s="4" t="s">
        <v>463</v>
      </c>
      <c r="B54" s="4" t="s">
        <v>481</v>
      </c>
    </row>
    <row r="55" spans="1:2">
      <c r="A55" s="4" t="s">
        <v>495</v>
      </c>
    </row>
    <row r="56" spans="1:2">
      <c r="A56" s="3" t="s">
        <v>460</v>
      </c>
    </row>
    <row r="57" spans="1:2">
      <c r="A57" s="4" t="s">
        <v>461</v>
      </c>
      <c r="B57" s="4" t="s">
        <v>496</v>
      </c>
    </row>
    <row r="58" spans="1:2">
      <c r="A58" s="4" t="s">
        <v>463</v>
      </c>
      <c r="B58" s="4" t="s">
        <v>497</v>
      </c>
    </row>
    <row r="59" spans="1:2">
      <c r="A59" s="4" t="s">
        <v>498</v>
      </c>
    </row>
    <row r="60" spans="1:2">
      <c r="A60" s="3" t="s">
        <v>460</v>
      </c>
    </row>
    <row r="61" spans="1:2">
      <c r="A61" s="4" t="s">
        <v>461</v>
      </c>
      <c r="B61" s="4" t="s">
        <v>499</v>
      </c>
    </row>
    <row r="62" spans="1:2">
      <c r="A62" s="4" t="s">
        <v>463</v>
      </c>
      <c r="B62" s="4" t="s">
        <v>500</v>
      </c>
    </row>
    <row r="63" spans="1:2">
      <c r="A63" s="4" t="s">
        <v>501</v>
      </c>
    </row>
    <row r="64" spans="1:2">
      <c r="A64" s="3" t="s">
        <v>460</v>
      </c>
    </row>
    <row r="65" spans="1:2">
      <c r="A65" s="4" t="s">
        <v>461</v>
      </c>
      <c r="B65" s="4" t="s">
        <v>502</v>
      </c>
    </row>
    <row r="66" spans="1:2">
      <c r="A66" s="4" t="s">
        <v>463</v>
      </c>
      <c r="B66" s="4" t="s">
        <v>503</v>
      </c>
    </row>
    <row r="67" spans="1:2">
      <c r="A67" s="4" t="s">
        <v>504</v>
      </c>
    </row>
    <row r="68" spans="1:2">
      <c r="A68" s="3" t="s">
        <v>460</v>
      </c>
    </row>
    <row r="69" spans="1:2">
      <c r="A69" s="4" t="s">
        <v>461</v>
      </c>
      <c r="B69" s="4" t="s">
        <v>505</v>
      </c>
    </row>
    <row r="70" spans="1:2">
      <c r="A70" s="4" t="s">
        <v>463</v>
      </c>
      <c r="B70" s="4" t="s">
        <v>481</v>
      </c>
    </row>
    <row r="71" spans="1:2">
      <c r="A71" s="4" t="s">
        <v>506</v>
      </c>
    </row>
    <row r="72" spans="1:2">
      <c r="A72" s="3" t="s">
        <v>460</v>
      </c>
    </row>
    <row r="73" spans="1:2">
      <c r="A73" s="4" t="s">
        <v>461</v>
      </c>
      <c r="B73" s="4" t="s">
        <v>507</v>
      </c>
    </row>
    <row r="74" spans="1:2">
      <c r="A74" s="4" t="s">
        <v>463</v>
      </c>
      <c r="B74" s="4" t="s">
        <v>481</v>
      </c>
    </row>
    <row r="75" spans="1:2">
      <c r="A75" s="4" t="s">
        <v>508</v>
      </c>
    </row>
    <row r="76" spans="1:2">
      <c r="A76" s="3" t="s">
        <v>460</v>
      </c>
    </row>
    <row r="77" spans="1:2">
      <c r="A77" s="4" t="s">
        <v>461</v>
      </c>
      <c r="B77" s="4" t="s">
        <v>509</v>
      </c>
    </row>
    <row r="78" spans="1:2">
      <c r="A78" s="4" t="s">
        <v>463</v>
      </c>
      <c r="B78" s="4" t="s">
        <v>481</v>
      </c>
    </row>
    <row r="79" spans="1:2">
      <c r="A79" s="4" t="s">
        <v>510</v>
      </c>
    </row>
    <row r="80" spans="1:2">
      <c r="A80" s="3" t="s">
        <v>460</v>
      </c>
    </row>
    <row r="81" spans="1:2">
      <c r="A81" s="4" t="s">
        <v>461</v>
      </c>
      <c r="B81" s="4" t="s">
        <v>511</v>
      </c>
    </row>
    <row r="82" spans="1:2">
      <c r="A82" s="4" t="s">
        <v>463</v>
      </c>
      <c r="B82" s="4" t="s">
        <v>481</v>
      </c>
    </row>
    <row r="83" spans="1:2">
      <c r="A83" s="4" t="s">
        <v>512</v>
      </c>
    </row>
    <row r="84" spans="1:2">
      <c r="A84" s="3" t="s">
        <v>460</v>
      </c>
    </row>
    <row r="85" spans="1:2">
      <c r="A85" s="4" t="s">
        <v>461</v>
      </c>
      <c r="B85" s="4" t="s">
        <v>513</v>
      </c>
    </row>
    <row r="86" spans="1:2">
      <c r="A86" s="4" t="s">
        <v>463</v>
      </c>
      <c r="B86" s="4" t="s">
        <v>481</v>
      </c>
    </row>
    <row r="87" spans="1:2">
      <c r="A87" s="4" t="s">
        <v>514</v>
      </c>
    </row>
    <row r="88" spans="1:2">
      <c r="A88" s="3" t="s">
        <v>460</v>
      </c>
    </row>
    <row r="89" spans="1:2">
      <c r="A89" s="4" t="s">
        <v>461</v>
      </c>
      <c r="B89" s="4" t="s">
        <v>515</v>
      </c>
    </row>
    <row r="90" spans="1:2">
      <c r="A90" s="4" t="s">
        <v>463</v>
      </c>
      <c r="B90" s="4" t="s">
        <v>481</v>
      </c>
    </row>
    <row r="91" spans="1:2">
      <c r="A91" s="4" t="s">
        <v>516</v>
      </c>
    </row>
    <row r="92" spans="1:2">
      <c r="A92" s="3" t="s">
        <v>460</v>
      </c>
    </row>
    <row r="93" spans="1:2">
      <c r="A93" s="4" t="s">
        <v>461</v>
      </c>
      <c r="B93" s="4" t="s">
        <v>517</v>
      </c>
    </row>
    <row r="94" spans="1:2">
      <c r="A94" s="4" t="s">
        <v>463</v>
      </c>
      <c r="B94" s="4" t="s">
        <v>518</v>
      </c>
    </row>
    <row r="95" spans="1:2">
      <c r="A95" s="4" t="s">
        <v>519</v>
      </c>
    </row>
    <row r="96" spans="1:2">
      <c r="A96" s="3" t="s">
        <v>460</v>
      </c>
    </row>
    <row r="97" spans="1:2">
      <c r="A97" s="4" t="s">
        <v>461</v>
      </c>
      <c r="B97" s="4" t="s">
        <v>520</v>
      </c>
    </row>
    <row r="98" spans="1:2">
      <c r="A98" s="4" t="s">
        <v>463</v>
      </c>
      <c r="B98" s="4" t="s">
        <v>5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28</v>
      </c>
    </row>
    <row r="3" spans="1:2">
      <c r="A3" s="3" t="s">
        <v>460</v>
      </c>
    </row>
    <row r="4" spans="1:2">
      <c r="A4" s="4" t="s">
        <v>522</v>
      </c>
      <c r="B4" s="4" t="s">
        <v>209</v>
      </c>
    </row>
    <row r="5" spans="1:2">
      <c r="A5" s="4" t="s">
        <v>523</v>
      </c>
      <c r="B5" s="4" t="s">
        <v>481</v>
      </c>
    </row>
    <row r="6" spans="1:2">
      <c r="A6" s="4" t="s">
        <v>524</v>
      </c>
    </row>
    <row r="7" spans="1:2">
      <c r="A7" s="3" t="s">
        <v>460</v>
      </c>
    </row>
    <row r="8" spans="1:2">
      <c r="A8" s="4" t="s">
        <v>522</v>
      </c>
      <c r="B8" s="4" t="s">
        <v>209</v>
      </c>
    </row>
    <row r="9" spans="1:2">
      <c r="A9" s="4" t="s">
        <v>525</v>
      </c>
      <c r="B9" s="4" t="s">
        <v>2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28</v>
      </c>
      <c r="D2" s="2" t="s">
        <v>29</v>
      </c>
    </row>
    <row r="3" spans="1:4">
      <c r="A3" s="4" t="s">
        <v>527</v>
      </c>
    </row>
    <row r="4" spans="1:4">
      <c r="A4" s="3" t="s">
        <v>528</v>
      </c>
    </row>
    <row r="5" spans="1:4">
      <c r="A5" s="4" t="s">
        <v>529</v>
      </c>
      <c r="B5" s="8" t="n">
        <v>57.6</v>
      </c>
      <c r="C5" s="8" t="n">
        <v>60.66</v>
      </c>
      <c r="D5" s="8" t="n">
        <v>72.88</v>
      </c>
    </row>
    <row r="6" spans="1:4">
      <c r="A6" s="4" t="s">
        <v>530</v>
      </c>
      <c r="B6" s="8" t="n">
        <v>58.35</v>
      </c>
      <c r="C6" s="8" t="n">
        <v>67.03</v>
      </c>
      <c r="D6" s="8" t="n">
        <v>60.96</v>
      </c>
    </row>
    <row r="7" spans="1:4">
      <c r="A7" s="4" t="s">
        <v>531</v>
      </c>
    </row>
    <row r="8" spans="1:4">
      <c r="A8" s="3" t="s">
        <v>528</v>
      </c>
    </row>
    <row r="9" spans="1:4">
      <c r="A9" s="4" t="s">
        <v>529</v>
      </c>
      <c r="B9" s="8" t="n">
        <v>68.87</v>
      </c>
      <c r="C9" s="8" t="n">
        <v>63.81</v>
      </c>
      <c r="D9" s="8" t="n">
        <v>79.7</v>
      </c>
    </row>
    <row r="10" spans="1:4">
      <c r="A10" s="4" t="s">
        <v>530</v>
      </c>
      <c r="B10" s="8" t="n">
        <v>65.90000000000001</v>
      </c>
      <c r="C10" s="8" t="n">
        <v>74.23</v>
      </c>
      <c r="D10" s="8" t="n">
        <v>67.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32</v>
      </c>
      <c r="B1" s="2" t="s">
        <v>1</v>
      </c>
    </row>
    <row r="2" spans="1:2">
      <c r="B2" s="2" t="s">
        <v>2</v>
      </c>
    </row>
    <row r="3" spans="1:2">
      <c r="A3" s="4" t="s">
        <v>533</v>
      </c>
    </row>
    <row r="4" spans="1:2">
      <c r="A4" s="3" t="s">
        <v>534</v>
      </c>
    </row>
    <row r="5" spans="1:2">
      <c r="A5" s="4" t="s">
        <v>535</v>
      </c>
      <c r="B5" s="4" t="s">
        <v>536</v>
      </c>
    </row>
    <row r="6" spans="1:2">
      <c r="A6" s="4" t="s">
        <v>537</v>
      </c>
    </row>
    <row r="7" spans="1:2">
      <c r="A7" s="3" t="s">
        <v>534</v>
      </c>
    </row>
    <row r="8" spans="1:2">
      <c r="A8" s="4" t="s">
        <v>535</v>
      </c>
      <c r="B8" s="4" t="s">
        <v>538</v>
      </c>
    </row>
    <row r="9" spans="1:2">
      <c r="A9" s="4" t="s">
        <v>539</v>
      </c>
    </row>
    <row r="10" spans="1:2">
      <c r="A10" s="3" t="s">
        <v>534</v>
      </c>
    </row>
    <row r="11" spans="1:2">
      <c r="A11" s="4" t="s">
        <v>535</v>
      </c>
      <c r="B11" s="4" t="s">
        <v>538</v>
      </c>
    </row>
    <row r="12" spans="1:2">
      <c r="A12" s="4" t="s">
        <v>540</v>
      </c>
    </row>
    <row r="13" spans="1:2">
      <c r="A13" s="3" t="s">
        <v>534</v>
      </c>
    </row>
    <row r="14" spans="1:2">
      <c r="A14" s="4" t="s">
        <v>535</v>
      </c>
      <c r="B14" s="4" t="s">
        <v>538</v>
      </c>
    </row>
    <row r="15" spans="1:2">
      <c r="A15" s="4" t="s">
        <v>541</v>
      </c>
    </row>
    <row r="16" spans="1:2">
      <c r="A16" s="3" t="s">
        <v>534</v>
      </c>
    </row>
    <row r="17" spans="1:2">
      <c r="A17" s="4" t="s">
        <v>535</v>
      </c>
      <c r="B17" s="4" t="s">
        <v>542</v>
      </c>
    </row>
    <row r="18" spans="1:2">
      <c r="A18" s="4" t="s">
        <v>543</v>
      </c>
    </row>
    <row r="19" spans="1:2">
      <c r="A19" s="3" t="s">
        <v>534</v>
      </c>
    </row>
    <row r="20" spans="1:2">
      <c r="A20" s="4" t="s">
        <v>535</v>
      </c>
      <c r="B20" s="4" t="s">
        <v>544</v>
      </c>
    </row>
    <row r="21" spans="1:2">
      <c r="A21" s="4" t="s">
        <v>545</v>
      </c>
    </row>
    <row r="22" spans="1:2">
      <c r="A22" s="3" t="s">
        <v>534</v>
      </c>
    </row>
    <row r="23" spans="1:2">
      <c r="A23" s="4" t="s">
        <v>535</v>
      </c>
      <c r="B23" s="4" t="s">
        <v>546</v>
      </c>
    </row>
    <row r="24" spans="1:2">
      <c r="A24" s="4" t="s">
        <v>547</v>
      </c>
    </row>
    <row r="25" spans="1:2">
      <c r="A25" s="3" t="s">
        <v>534</v>
      </c>
    </row>
    <row r="26" spans="1:2">
      <c r="A26" s="4" t="s">
        <v>535</v>
      </c>
      <c r="B26" s="4" t="s">
        <v>5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550</v>
      </c>
      <c r="C1" s="2" t="s">
        <v>2</v>
      </c>
      <c r="D1" s="2" t="s">
        <v>28</v>
      </c>
    </row>
    <row r="2" spans="1:4">
      <c r="A2" s="3" t="s">
        <v>551</v>
      </c>
    </row>
    <row r="3" spans="1:4">
      <c r="A3" s="4" t="s">
        <v>552</v>
      </c>
      <c r="C3" s="6" t="n">
        <v>-283743</v>
      </c>
      <c r="D3" s="6" t="n">
        <v>-294444</v>
      </c>
    </row>
    <row r="4" spans="1:4">
      <c r="A4" s="4" t="s">
        <v>553</v>
      </c>
      <c r="C4" s="6" t="n">
        <v>3300</v>
      </c>
    </row>
    <row r="5" spans="1:4">
      <c r="A5" s="4" t="s">
        <v>554</v>
      </c>
    </row>
    <row r="6" spans="1:4">
      <c r="A6" s="3" t="s">
        <v>551</v>
      </c>
    </row>
    <row r="7" spans="1:4">
      <c r="A7" s="4" t="s">
        <v>555</v>
      </c>
      <c r="B7" s="6" t="n">
        <v>2062</v>
      </c>
    </row>
    <row r="8" spans="1:4">
      <c r="A8" s="4" t="s">
        <v>556</v>
      </c>
      <c r="B8" s="5" t="n">
        <v>-412</v>
      </c>
    </row>
    <row r="9" spans="1:4">
      <c r="A9" s="4" t="s">
        <v>552</v>
      </c>
      <c r="B9" s="6" t="n">
        <v>-1650</v>
      </c>
    </row>
    <row r="10" spans="1:4">
      <c r="A10" s="4" t="s">
        <v>557</v>
      </c>
    </row>
    <row r="11" spans="1:4">
      <c r="A11" s="3" t="s">
        <v>551</v>
      </c>
    </row>
    <row r="12" spans="1:4">
      <c r="A12" s="4" t="s">
        <v>558</v>
      </c>
      <c r="C12" s="4" t="s">
        <v>538</v>
      </c>
    </row>
    <row r="13" spans="1:4">
      <c r="A13" s="4" t="s">
        <v>559</v>
      </c>
    </row>
    <row r="14" spans="1:4">
      <c r="A14" s="3" t="s">
        <v>551</v>
      </c>
    </row>
    <row r="15" spans="1:4">
      <c r="A15" s="4" t="s">
        <v>558</v>
      </c>
      <c r="C15" s="4" t="s">
        <v>5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550</v>
      </c>
      <c r="C1" s="2" t="s">
        <v>2</v>
      </c>
      <c r="D1" s="2" t="s">
        <v>28</v>
      </c>
      <c r="E1" s="2" t="s">
        <v>29</v>
      </c>
    </row>
    <row r="2" spans="1:5">
      <c r="A2" s="3" t="s">
        <v>562</v>
      </c>
    </row>
    <row r="3" spans="1:5">
      <c r="A3" s="4" t="s">
        <v>106</v>
      </c>
      <c r="C3" s="6" t="n">
        <v>-17360</v>
      </c>
      <c r="D3" s="6" t="n">
        <v>-11644</v>
      </c>
    </row>
    <row r="4" spans="1:5">
      <c r="A4" s="4" t="s">
        <v>111</v>
      </c>
      <c r="C4" s="5" t="n">
        <v>-563260</v>
      </c>
      <c r="D4" s="5" t="n">
        <v>-578053</v>
      </c>
      <c r="E4" s="6" t="n">
        <v>-603926</v>
      </c>
    </row>
    <row r="5" spans="1:5">
      <c r="A5" s="4" t="s">
        <v>115</v>
      </c>
      <c r="C5" s="6" t="n">
        <v>-283743</v>
      </c>
      <c r="D5" s="6" t="n">
        <v>-294444</v>
      </c>
    </row>
    <row r="6" spans="1:5">
      <c r="A6" s="4" t="s">
        <v>554</v>
      </c>
    </row>
    <row r="7" spans="1:5">
      <c r="A7" s="3" t="s">
        <v>562</v>
      </c>
    </row>
    <row r="8" spans="1:5">
      <c r="A8" s="4" t="s">
        <v>109</v>
      </c>
      <c r="B8" s="6" t="n">
        <v>-412</v>
      </c>
    </row>
    <row r="9" spans="1:5">
      <c r="A9" s="4" t="s">
        <v>106</v>
      </c>
      <c r="B9" s="5" t="n">
        <v>2062</v>
      </c>
    </row>
    <row r="10" spans="1:5">
      <c r="A10" s="4" t="s">
        <v>111</v>
      </c>
      <c r="B10" s="5" t="n">
        <v>1650</v>
      </c>
    </row>
    <row r="11" spans="1:5">
      <c r="A11" s="4" t="s">
        <v>563</v>
      </c>
      <c r="B11" s="5" t="n">
        <v>-1650</v>
      </c>
    </row>
    <row r="12" spans="1:5">
      <c r="A12" s="4" t="s">
        <v>115</v>
      </c>
      <c r="B12" s="6" t="n">
        <v>-16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4</v>
      </c>
      <c r="B1" s="2" t="s">
        <v>2</v>
      </c>
      <c r="C1" s="2" t="s">
        <v>28</v>
      </c>
    </row>
    <row r="2" spans="1:3">
      <c r="A2" s="3" t="s">
        <v>565</v>
      </c>
    </row>
    <row r="3" spans="1:3">
      <c r="A3" s="4" t="s">
        <v>566</v>
      </c>
      <c r="B3" s="6" t="n">
        <v>244133</v>
      </c>
    </row>
    <row r="4" spans="1:3">
      <c r="A4" s="4" t="s">
        <v>567</v>
      </c>
      <c r="B4" s="5" t="n">
        <v>397900</v>
      </c>
      <c r="C4" s="6" t="n">
        <v>407215</v>
      </c>
    </row>
    <row r="5" spans="1:3">
      <c r="A5" s="4" t="s">
        <v>568</v>
      </c>
      <c r="B5" s="5" t="n">
        <v>414760</v>
      </c>
    </row>
    <row r="6" spans="1:3">
      <c r="A6" s="4" t="s">
        <v>569</v>
      </c>
      <c r="B6" s="5" t="n">
        <v>284156</v>
      </c>
    </row>
    <row r="7" spans="1:3">
      <c r="A7" s="4" t="s">
        <v>570</v>
      </c>
      <c r="B7" s="5" t="n">
        <v>21573</v>
      </c>
    </row>
    <row r="8" spans="1:3">
      <c r="A8" s="4" t="s">
        <v>571</v>
      </c>
    </row>
    <row r="9" spans="1:3">
      <c r="A9" s="3" t="s">
        <v>565</v>
      </c>
    </row>
    <row r="10" spans="1:3">
      <c r="A10" s="4" t="s">
        <v>567</v>
      </c>
      <c r="B10" s="5" t="n">
        <v>411985</v>
      </c>
    </row>
    <row r="11" spans="1:3">
      <c r="A11" s="4" t="s">
        <v>568</v>
      </c>
      <c r="B11" s="6" t="n">
        <v>4147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28</v>
      </c>
      <c r="D2" s="2" t="s">
        <v>29</v>
      </c>
    </row>
    <row r="3" spans="1:4">
      <c r="A3" s="3" t="s">
        <v>150</v>
      </c>
    </row>
    <row r="4" spans="1:4">
      <c r="A4" s="4" t="s">
        <v>55</v>
      </c>
      <c r="B4" s="6" t="n">
        <v>12570</v>
      </c>
      <c r="C4" s="6" t="n">
        <v>8832</v>
      </c>
      <c r="D4" s="6" t="n">
        <v>-114628</v>
      </c>
    </row>
    <row r="5" spans="1:4">
      <c r="A5" s="4" t="s">
        <v>151</v>
      </c>
      <c r="B5" s="5" t="n">
        <v>0</v>
      </c>
      <c r="C5" s="5" t="n">
        <v>426</v>
      </c>
      <c r="D5" s="5" t="n">
        <v>-822</v>
      </c>
    </row>
    <row r="6" spans="1:4">
      <c r="A6" s="4" t="s">
        <v>52</v>
      </c>
      <c r="B6" s="5" t="n">
        <v>12570</v>
      </c>
      <c r="C6" s="5" t="n">
        <v>9258</v>
      </c>
      <c r="D6" s="5" t="n">
        <v>-115450</v>
      </c>
    </row>
    <row r="7" spans="1:4">
      <c r="A7" s="3" t="s">
        <v>152</v>
      </c>
    </row>
    <row r="8" spans="1:4">
      <c r="A8" s="4" t="s">
        <v>153</v>
      </c>
      <c r="B8" s="5" t="n">
        <v>12555</v>
      </c>
      <c r="C8" s="5" t="n">
        <v>11813</v>
      </c>
      <c r="D8" s="5" t="n">
        <v>12397</v>
      </c>
    </row>
    <row r="9" spans="1:4">
      <c r="A9" s="4" t="s">
        <v>154</v>
      </c>
      <c r="B9" s="5" t="n">
        <v>1672</v>
      </c>
      <c r="C9" s="5" t="n">
        <v>1901</v>
      </c>
      <c r="D9" s="5" t="n">
        <v>1688</v>
      </c>
    </row>
    <row r="10" spans="1:4">
      <c r="A10" s="4" t="s">
        <v>155</v>
      </c>
      <c r="B10" s="5" t="n">
        <v>-4237</v>
      </c>
      <c r="C10" s="5" t="n">
        <v>-25947</v>
      </c>
      <c r="D10" s="5" t="n">
        <v>71106</v>
      </c>
    </row>
    <row r="11" spans="1:4">
      <c r="A11" s="4" t="s">
        <v>156</v>
      </c>
      <c r="B11" s="5" t="n">
        <v>-3401</v>
      </c>
      <c r="C11" s="5" t="n">
        <v>5104</v>
      </c>
      <c r="D11" s="5" t="n">
        <v>7946</v>
      </c>
    </row>
    <row r="12" spans="1:4">
      <c r="A12" s="4" t="s">
        <v>37</v>
      </c>
      <c r="B12" s="5" t="n">
        <v>332</v>
      </c>
      <c r="C12" s="5" t="n">
        <v>758</v>
      </c>
      <c r="D12" s="5" t="n">
        <v>1507</v>
      </c>
    </row>
    <row r="13" spans="1:4">
      <c r="A13" s="4" t="s">
        <v>157</v>
      </c>
      <c r="B13" s="5" t="n">
        <v>109</v>
      </c>
      <c r="C13" s="5" t="n">
        <v>113</v>
      </c>
      <c r="D13" s="5" t="n">
        <v>247</v>
      </c>
    </row>
    <row r="14" spans="1:4">
      <c r="A14" s="4" t="s">
        <v>158</v>
      </c>
      <c r="B14" s="5" t="n">
        <v>470</v>
      </c>
      <c r="C14" s="5" t="n">
        <v>364</v>
      </c>
      <c r="D14" s="5" t="n">
        <v>1003</v>
      </c>
    </row>
    <row r="15" spans="1:4">
      <c r="A15" s="4" t="s">
        <v>159</v>
      </c>
      <c r="B15" s="5" t="n">
        <v>0</v>
      </c>
      <c r="C15" s="5" t="n">
        <v>-375</v>
      </c>
      <c r="D15" s="5" t="n">
        <v>-47</v>
      </c>
    </row>
    <row r="16" spans="1:4">
      <c r="A16" s="4" t="s">
        <v>35</v>
      </c>
      <c r="B16" s="5" t="n">
        <v>321</v>
      </c>
      <c r="C16" s="5" t="n">
        <v>1953</v>
      </c>
      <c r="D16" s="5" t="n">
        <v>691</v>
      </c>
    </row>
    <row r="17" spans="1:4">
      <c r="A17" s="4" t="s">
        <v>36</v>
      </c>
      <c r="B17" s="5" t="n">
        <v>6081</v>
      </c>
      <c r="C17" s="5" t="n">
        <v>5202</v>
      </c>
      <c r="D17" s="5" t="n">
        <v>1460</v>
      </c>
    </row>
    <row r="18" spans="1:4">
      <c r="A18" s="4" t="s">
        <v>160</v>
      </c>
      <c r="B18" s="5" t="n">
        <v>21</v>
      </c>
      <c r="C18" s="5" t="n">
        <v>57</v>
      </c>
      <c r="D18" s="5" t="n">
        <v>102</v>
      </c>
    </row>
    <row r="19" spans="1:4">
      <c r="A19" s="4" t="s">
        <v>161</v>
      </c>
      <c r="B19" s="5" t="n">
        <v>-2</v>
      </c>
      <c r="C19" s="5" t="n">
        <v>-186</v>
      </c>
    </row>
    <row r="20" spans="1:4">
      <c r="A20" s="4" t="s">
        <v>162</v>
      </c>
      <c r="B20" s="5" t="n">
        <v>-963</v>
      </c>
      <c r="C20" s="5" t="n">
        <v>-115</v>
      </c>
      <c r="D20" s="5" t="n">
        <v>-222</v>
      </c>
    </row>
    <row r="21" spans="1:4">
      <c r="A21" s="4" t="s">
        <v>163</v>
      </c>
      <c r="B21" s="5" t="n">
        <v>-175</v>
      </c>
      <c r="C21" s="5" t="n">
        <v>-325</v>
      </c>
      <c r="D21" s="5" t="n">
        <v>-142</v>
      </c>
    </row>
    <row r="22" spans="1:4">
      <c r="A22" s="4" t="s">
        <v>164</v>
      </c>
      <c r="B22" s="5" t="n">
        <v>142</v>
      </c>
      <c r="C22" s="5" t="n">
        <v>154</v>
      </c>
      <c r="D22" s="5" t="n">
        <v>192</v>
      </c>
    </row>
    <row r="23" spans="1:4">
      <c r="A23" s="4" t="s">
        <v>43</v>
      </c>
      <c r="B23" s="5" t="n">
        <v>-633</v>
      </c>
      <c r="C23" s="5" t="n">
        <v>-1176</v>
      </c>
      <c r="D23" s="5" t="n">
        <v>-183</v>
      </c>
    </row>
    <row r="24" spans="1:4">
      <c r="A24" s="4" t="s">
        <v>44</v>
      </c>
      <c r="B24" s="5" t="n">
        <v>47610</v>
      </c>
      <c r="C24" s="5" t="n">
        <v>54240</v>
      </c>
      <c r="D24" s="5" t="n">
        <v>60452</v>
      </c>
    </row>
    <row r="25" spans="1:4">
      <c r="A25" s="4" t="s">
        <v>165</v>
      </c>
      <c r="B25" s="5" t="n">
        <v>0</v>
      </c>
      <c r="C25" s="5" t="n">
        <v>1411</v>
      </c>
    </row>
    <row r="26" spans="1:4">
      <c r="A26" s="4" t="s">
        <v>166</v>
      </c>
      <c r="B26" s="5" t="n">
        <v>-474</v>
      </c>
      <c r="C26" s="5" t="n">
        <v>-121</v>
      </c>
    </row>
    <row r="27" spans="1:4">
      <c r="A27" s="4" t="s">
        <v>167</v>
      </c>
      <c r="B27" s="5" t="n">
        <v>0</v>
      </c>
      <c r="C27" s="5" t="n">
        <v>408</v>
      </c>
    </row>
    <row r="28" spans="1:4">
      <c r="A28" s="4" t="s">
        <v>168</v>
      </c>
      <c r="B28" s="5" t="n">
        <v>281</v>
      </c>
      <c r="C28" s="5" t="n">
        <v>51</v>
      </c>
      <c r="D28" s="5" t="n">
        <v>480</v>
      </c>
    </row>
    <row r="29" spans="1:4">
      <c r="A29" s="3" t="s">
        <v>169</v>
      </c>
    </row>
    <row r="30" spans="1:4">
      <c r="A30" s="4" t="s">
        <v>78</v>
      </c>
      <c r="B30" s="5" t="n">
        <v>-318</v>
      </c>
      <c r="C30" s="5" t="n">
        <v>-5542</v>
      </c>
      <c r="D30" s="5" t="n">
        <v>4597</v>
      </c>
    </row>
    <row r="31" spans="1:4">
      <c r="A31" s="4" t="s">
        <v>76</v>
      </c>
      <c r="B31" s="5" t="n">
        <v>-4508</v>
      </c>
      <c r="C31" s="5" t="n">
        <v>-1070</v>
      </c>
      <c r="D31" s="5" t="n">
        <v>1873</v>
      </c>
    </row>
    <row r="32" spans="1:4">
      <c r="A32" s="4" t="s">
        <v>95</v>
      </c>
      <c r="B32" s="5" t="n">
        <v>-3435</v>
      </c>
      <c r="C32" s="5" t="n">
        <v>-4259</v>
      </c>
      <c r="D32" s="5" t="n">
        <v>-8125</v>
      </c>
    </row>
    <row r="33" spans="1:4">
      <c r="A33" s="4" t="s">
        <v>99</v>
      </c>
      <c r="B33" s="5" t="n">
        <v>625</v>
      </c>
      <c r="C33" s="5" t="n">
        <v>588</v>
      </c>
      <c r="D33" s="5" t="n">
        <v>-664</v>
      </c>
    </row>
    <row r="34" spans="1:4">
      <c r="A34" s="4" t="s">
        <v>170</v>
      </c>
      <c r="B34" s="5" t="n">
        <v>4064</v>
      </c>
      <c r="C34" s="5" t="n">
        <v>2368</v>
      </c>
      <c r="D34" s="5" t="n">
        <v>-1465</v>
      </c>
    </row>
    <row r="35" spans="1:4">
      <c r="A35" s="4" t="s">
        <v>79</v>
      </c>
      <c r="B35" s="5" t="n">
        <v>-895</v>
      </c>
      <c r="C35" s="5" t="n">
        <v>-883</v>
      </c>
      <c r="D35" s="5" t="n">
        <v>997</v>
      </c>
    </row>
    <row r="36" spans="1:4">
      <c r="A36" s="4" t="s">
        <v>171</v>
      </c>
      <c r="B36" s="5" t="n">
        <v>-4530</v>
      </c>
      <c r="C36" s="5" t="n">
        <v>-2101</v>
      </c>
      <c r="D36" s="5" t="n">
        <v>-1437</v>
      </c>
    </row>
    <row r="37" spans="1:4">
      <c r="A37" s="4" t="s">
        <v>172</v>
      </c>
      <c r="B37" s="5" t="n">
        <v>0</v>
      </c>
      <c r="C37" s="5" t="n">
        <v>-436</v>
      </c>
      <c r="D37" s="5" t="n">
        <v>-136</v>
      </c>
    </row>
    <row r="38" spans="1:4">
      <c r="A38" s="4" t="s">
        <v>173</v>
      </c>
      <c r="B38" s="5" t="n">
        <v>63282</v>
      </c>
      <c r="C38" s="5" t="n">
        <v>53207</v>
      </c>
      <c r="D38" s="5" t="n">
        <v>38867</v>
      </c>
    </row>
    <row r="39" spans="1:4">
      <c r="A39" s="3" t="s">
        <v>174</v>
      </c>
    </row>
    <row r="40" spans="1:4">
      <c r="A40" s="4" t="s">
        <v>175</v>
      </c>
      <c r="B40" s="5" t="n">
        <v>0</v>
      </c>
      <c r="D40" s="5" t="n">
        <v>143</v>
      </c>
    </row>
    <row r="41" spans="1:4">
      <c r="A41" s="4" t="s">
        <v>176</v>
      </c>
      <c r="B41" s="5" t="n">
        <v>-525</v>
      </c>
      <c r="C41" s="5" t="n">
        <v>-133</v>
      </c>
      <c r="D41" s="5" t="n">
        <v>-6</v>
      </c>
    </row>
    <row r="42" spans="1:4">
      <c r="A42" s="4" t="s">
        <v>177</v>
      </c>
      <c r="B42" s="5" t="n">
        <v>165</v>
      </c>
      <c r="C42" s="5" t="n">
        <v>128</v>
      </c>
      <c r="D42" s="5" t="n">
        <v>25</v>
      </c>
    </row>
    <row r="43" spans="1:4">
      <c r="A43" s="4" t="s">
        <v>178</v>
      </c>
      <c r="B43" s="5" t="n">
        <v>474</v>
      </c>
      <c r="C43" s="5" t="n">
        <v>103</v>
      </c>
      <c r="D43" s="5" t="n">
        <v>101</v>
      </c>
    </row>
    <row r="44" spans="1:4">
      <c r="A44" s="4" t="s">
        <v>179</v>
      </c>
      <c r="B44" s="5" t="n">
        <v>94</v>
      </c>
      <c r="C44" s="5" t="n">
        <v>145</v>
      </c>
      <c r="D44" s="5" t="n">
        <v>76</v>
      </c>
    </row>
    <row r="45" spans="1:4">
      <c r="A45" s="4" t="s">
        <v>180</v>
      </c>
      <c r="B45" s="5" t="n">
        <v>0</v>
      </c>
      <c r="C45" s="5" t="n">
        <v>-4</v>
      </c>
    </row>
    <row r="46" spans="1:4">
      <c r="A46" s="4" t="s">
        <v>181</v>
      </c>
      <c r="B46" s="5" t="n">
        <v>144</v>
      </c>
      <c r="C46" s="5" t="n">
        <v>31</v>
      </c>
      <c r="D46" s="5" t="n">
        <v>15</v>
      </c>
    </row>
    <row r="47" spans="1:4">
      <c r="A47" s="4" t="s">
        <v>182</v>
      </c>
      <c r="B47" s="5" t="n">
        <v>328</v>
      </c>
      <c r="C47" s="5" t="n">
        <v>285</v>
      </c>
      <c r="D47" s="5" t="n">
        <v>405</v>
      </c>
    </row>
    <row r="48" spans="1:4">
      <c r="A48" s="4" t="s">
        <v>183</v>
      </c>
      <c r="B48" s="5" t="n">
        <v>-6460</v>
      </c>
      <c r="C48" s="5" t="n">
        <v>-4742</v>
      </c>
      <c r="D48" s="5" t="n">
        <v>-5076</v>
      </c>
    </row>
    <row r="49" spans="1:4">
      <c r="A49" s="4" t="s">
        <v>184</v>
      </c>
      <c r="B49" s="5" t="n">
        <v>-771</v>
      </c>
    </row>
    <row r="50" spans="1:4">
      <c r="A50" s="4" t="s">
        <v>185</v>
      </c>
      <c r="B50" s="5" t="n">
        <v>0</v>
      </c>
      <c r="D50" s="5" t="n">
        <v>-71</v>
      </c>
    </row>
    <row r="51" spans="1:4">
      <c r="A51" s="4" t="s">
        <v>186</v>
      </c>
      <c r="B51" s="5" t="n">
        <v>-587</v>
      </c>
      <c r="C51" s="5" t="n">
        <v>-782</v>
      </c>
      <c r="D51" s="5" t="n">
        <v>-830</v>
      </c>
    </row>
    <row r="52" spans="1:4">
      <c r="A52" s="4" t="s">
        <v>187</v>
      </c>
      <c r="B52" s="5" t="n">
        <v>-7138</v>
      </c>
      <c r="C52" s="5" t="n">
        <v>-4969</v>
      </c>
      <c r="D52" s="5" t="n">
        <v>-5218</v>
      </c>
    </row>
    <row r="53" spans="1:4">
      <c r="A53" s="3" t="s">
        <v>188</v>
      </c>
    </row>
    <row r="54" spans="1:4">
      <c r="A54" s="4" t="s">
        <v>189</v>
      </c>
      <c r="B54" s="5" t="n">
        <v>23200</v>
      </c>
      <c r="C54" s="5" t="n">
        <v>4002</v>
      </c>
      <c r="D54" s="5" t="n">
        <v>13875</v>
      </c>
    </row>
    <row r="55" spans="1:4">
      <c r="A55" s="4" t="s">
        <v>190</v>
      </c>
      <c r="B55" s="5" t="n">
        <v>-35033</v>
      </c>
      <c r="C55" s="5" t="n">
        <v>-42322</v>
      </c>
      <c r="D55" s="5" t="n">
        <v>-11896</v>
      </c>
    </row>
    <row r="56" spans="1:4">
      <c r="A56" s="4" t="s">
        <v>191</v>
      </c>
      <c r="B56" s="5" t="n">
        <v>-856</v>
      </c>
      <c r="C56" s="5" t="n">
        <v>-5</v>
      </c>
      <c r="D56" s="5" t="n">
        <v>-4</v>
      </c>
    </row>
    <row r="57" spans="1:4">
      <c r="A57" s="4" t="s">
        <v>192</v>
      </c>
      <c r="B57" s="5" t="n">
        <v>-122</v>
      </c>
      <c r="C57" s="5" t="n">
        <v>-2</v>
      </c>
      <c r="D57" s="5" t="n">
        <v>-1</v>
      </c>
    </row>
    <row r="58" spans="1:4">
      <c r="A58" s="4" t="s">
        <v>193</v>
      </c>
      <c r="B58" s="5" t="n">
        <v>-31948</v>
      </c>
      <c r="C58" s="5" t="n">
        <v>-33872</v>
      </c>
      <c r="D58" s="5" t="n">
        <v>-28910</v>
      </c>
    </row>
    <row r="59" spans="1:4">
      <c r="A59" s="4" t="s">
        <v>194</v>
      </c>
      <c r="B59" s="5" t="n">
        <v>-3358</v>
      </c>
      <c r="C59" s="5" t="n">
        <v>0</v>
      </c>
      <c r="D59" s="5" t="n">
        <v>-1</v>
      </c>
    </row>
    <row r="60" spans="1:4">
      <c r="A60" s="4" t="s">
        <v>195</v>
      </c>
      <c r="B60" s="5" t="n">
        <v>0</v>
      </c>
      <c r="C60" s="5" t="n">
        <v>34300</v>
      </c>
    </row>
    <row r="61" spans="1:4">
      <c r="A61" s="4" t="s">
        <v>196</v>
      </c>
      <c r="B61" s="5" t="n">
        <v>-3513</v>
      </c>
      <c r="C61" s="5" t="n">
        <v>-3238</v>
      </c>
      <c r="D61" s="5" t="n">
        <v>-2677</v>
      </c>
    </row>
    <row r="62" spans="1:4">
      <c r="A62" s="4" t="s">
        <v>197</v>
      </c>
      <c r="B62" s="5" t="n">
        <v>-455</v>
      </c>
    </row>
    <row r="63" spans="1:4">
      <c r="A63" s="4" t="s">
        <v>198</v>
      </c>
      <c r="B63" s="5" t="n">
        <v>-3652</v>
      </c>
      <c r="C63" s="5" t="n">
        <v>-4732</v>
      </c>
      <c r="D63" s="5" t="n">
        <v>-4819</v>
      </c>
    </row>
    <row r="64" spans="1:4">
      <c r="A64" s="4" t="s">
        <v>199</v>
      </c>
      <c r="B64" s="5" t="n">
        <v>-55737</v>
      </c>
      <c r="C64" s="5" t="n">
        <v>-45869</v>
      </c>
      <c r="D64" s="5" t="n">
        <v>-34433</v>
      </c>
    </row>
    <row r="65" spans="1:4">
      <c r="A65" s="4" t="s">
        <v>200</v>
      </c>
      <c r="B65" s="5" t="n">
        <v>-637</v>
      </c>
      <c r="C65" s="5" t="n">
        <v>-1807</v>
      </c>
      <c r="D65" s="5" t="n">
        <v>331</v>
      </c>
    </row>
    <row r="66" spans="1:4">
      <c r="A66" s="4" t="s">
        <v>201</v>
      </c>
      <c r="B66" s="5" t="n">
        <v>-230</v>
      </c>
      <c r="C66" s="5" t="n">
        <v>562</v>
      </c>
      <c r="D66" s="5" t="n">
        <v>-453</v>
      </c>
    </row>
    <row r="67" spans="1:4">
      <c r="A67" s="4" t="s">
        <v>202</v>
      </c>
      <c r="B67" s="5" t="n">
        <v>1689</v>
      </c>
      <c r="C67" s="5" t="n">
        <v>3079</v>
      </c>
      <c r="D67" s="5" t="n">
        <v>4074</v>
      </c>
    </row>
    <row r="68" spans="1:4">
      <c r="A68" s="4" t="s">
        <v>203</v>
      </c>
      <c r="B68" s="5" t="n">
        <v>1453</v>
      </c>
      <c r="C68" s="5" t="n">
        <v>891</v>
      </c>
      <c r="D68" s="5" t="n">
        <v>1344</v>
      </c>
    </row>
    <row r="69" spans="1:4">
      <c r="A69" s="4" t="s">
        <v>204</v>
      </c>
      <c r="B69" s="5" t="n">
        <v>2452</v>
      </c>
      <c r="C69" s="5" t="n">
        <v>1689</v>
      </c>
      <c r="D69" s="5" t="n">
        <v>3079</v>
      </c>
    </row>
    <row r="70" spans="1:4">
      <c r="A70" s="4" t="s">
        <v>205</v>
      </c>
      <c r="B70" s="6" t="n">
        <v>1223</v>
      </c>
      <c r="C70" s="6" t="n">
        <v>1453</v>
      </c>
      <c r="D70" s="6" t="n">
        <v>8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572</v>
      </c>
      <c r="B1" s="2" t="s">
        <v>573</v>
      </c>
      <c r="C1" s="2" t="s">
        <v>1</v>
      </c>
    </row>
    <row r="2" spans="1:7">
      <c r="B2" s="2" t="s">
        <v>574</v>
      </c>
      <c r="C2" s="2" t="s">
        <v>575</v>
      </c>
      <c r="D2" s="2" t="s">
        <v>28</v>
      </c>
      <c r="E2" s="2" t="s">
        <v>576</v>
      </c>
      <c r="F2" s="2" t="s">
        <v>577</v>
      </c>
      <c r="G2" s="2" t="s">
        <v>578</v>
      </c>
    </row>
    <row r="3" spans="1:7">
      <c r="A3" s="3" t="s">
        <v>579</v>
      </c>
    </row>
    <row r="4" spans="1:7">
      <c r="A4" s="4" t="s">
        <v>580</v>
      </c>
      <c r="C4" s="4" t="s">
        <v>581</v>
      </c>
    </row>
    <row r="5" spans="1:7">
      <c r="A5" s="4" t="s">
        <v>522</v>
      </c>
      <c r="D5" s="4" t="s">
        <v>209</v>
      </c>
    </row>
    <row r="6" spans="1:7">
      <c r="A6" s="4" t="s">
        <v>527</v>
      </c>
    </row>
    <row r="7" spans="1:7">
      <c r="A7" s="3" t="s">
        <v>579</v>
      </c>
    </row>
    <row r="8" spans="1:7">
      <c r="A8" s="4" t="s">
        <v>582</v>
      </c>
      <c r="C8" s="6" t="n">
        <v>102040</v>
      </c>
      <c r="E8" s="9" t="n">
        <v>1772</v>
      </c>
      <c r="F8" s="6" t="n">
        <v>96989</v>
      </c>
      <c r="G8" s="9" t="n">
        <v>2963</v>
      </c>
    </row>
    <row r="9" spans="1:7">
      <c r="A9" s="4" t="s">
        <v>583</v>
      </c>
    </row>
    <row r="10" spans="1:7">
      <c r="A10" s="3" t="s">
        <v>579</v>
      </c>
    </row>
    <row r="11" spans="1:7">
      <c r="A11" s="4" t="s">
        <v>522</v>
      </c>
      <c r="B11" s="4" t="s">
        <v>209</v>
      </c>
    </row>
    <row r="12" spans="1:7">
      <c r="A12" s="4" t="s">
        <v>584</v>
      </c>
      <c r="B12" s="6" t="n">
        <v>34300</v>
      </c>
    </row>
  </sheetData>
  <mergeCells count="3">
    <mergeCell ref="A1:A2"/>
    <mergeCell ref="C1:D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28</v>
      </c>
    </row>
    <row r="3" spans="1:3">
      <c r="A3" s="4" t="s">
        <v>586</v>
      </c>
    </row>
    <row r="4" spans="1:3">
      <c r="A4" s="3" t="s">
        <v>587</v>
      </c>
    </row>
    <row r="5" spans="1:3">
      <c r="A5" s="4" t="s">
        <v>588</v>
      </c>
      <c r="B5" s="4" t="s">
        <v>589</v>
      </c>
      <c r="C5" s="4" t="s">
        <v>590</v>
      </c>
    </row>
    <row r="6" spans="1:3">
      <c r="A6" s="4" t="s">
        <v>591</v>
      </c>
      <c r="B6" s="4" t="s">
        <v>592</v>
      </c>
      <c r="C6" s="4" t="s">
        <v>593</v>
      </c>
    </row>
    <row r="7" spans="1:3">
      <c r="A7" s="4" t="s">
        <v>594</v>
      </c>
    </row>
    <row r="8" spans="1:3">
      <c r="A8" s="3" t="s">
        <v>587</v>
      </c>
    </row>
    <row r="9" spans="1:3">
      <c r="A9" s="4" t="s">
        <v>588</v>
      </c>
      <c r="B9" s="4" t="s">
        <v>589</v>
      </c>
      <c r="C9" s="4" t="s">
        <v>590</v>
      </c>
    </row>
    <row r="10" spans="1:3">
      <c r="A10" s="4" t="s">
        <v>591</v>
      </c>
      <c r="B10" s="4" t="s">
        <v>595</v>
      </c>
      <c r="C10" s="4" t="s">
        <v>596</v>
      </c>
    </row>
    <row r="11" spans="1:3">
      <c r="A11" s="4" t="s">
        <v>597</v>
      </c>
    </row>
    <row r="12" spans="1:3">
      <c r="A12" s="3" t="s">
        <v>587</v>
      </c>
    </row>
    <row r="13" spans="1:3">
      <c r="A13" s="4" t="s">
        <v>588</v>
      </c>
      <c r="B13" s="4" t="s">
        <v>598</v>
      </c>
      <c r="C13" s="4" t="s">
        <v>599</v>
      </c>
    </row>
    <row r="14" spans="1:3">
      <c r="A14" s="4" t="s">
        <v>591</v>
      </c>
      <c r="B14" s="4" t="s">
        <v>600</v>
      </c>
      <c r="C14" s="4" t="s">
        <v>601</v>
      </c>
    </row>
    <row r="15" spans="1:3">
      <c r="A15" s="4" t="s">
        <v>602</v>
      </c>
    </row>
    <row r="16" spans="1:3">
      <c r="A16" s="3" t="s">
        <v>587</v>
      </c>
    </row>
    <row r="17" spans="1:3">
      <c r="A17" s="4" t="s">
        <v>588</v>
      </c>
      <c r="B17" s="4" t="s">
        <v>603</v>
      </c>
      <c r="C17" s="4" t="s">
        <v>604</v>
      </c>
    </row>
    <row r="18" spans="1:3">
      <c r="A18" s="4" t="s">
        <v>591</v>
      </c>
      <c r="B18" s="4" t="s">
        <v>605</v>
      </c>
      <c r="C18" s="4" t="s">
        <v>606</v>
      </c>
    </row>
    <row r="19" spans="1:3">
      <c r="A19" s="4" t="s">
        <v>607</v>
      </c>
    </row>
    <row r="20" spans="1:3">
      <c r="A20" s="3" t="s">
        <v>587</v>
      </c>
    </row>
    <row r="21" spans="1:3">
      <c r="A21" s="4" t="s">
        <v>588</v>
      </c>
      <c r="B21" s="4" t="s">
        <v>608</v>
      </c>
    </row>
    <row r="22" spans="1:3">
      <c r="A22" s="4" t="s">
        <v>591</v>
      </c>
      <c r="B22" s="4" t="s">
        <v>609</v>
      </c>
    </row>
    <row r="23" spans="1:3">
      <c r="A23" s="4" t="s">
        <v>610</v>
      </c>
    </row>
    <row r="24" spans="1:3">
      <c r="A24" s="3" t="s">
        <v>587</v>
      </c>
    </row>
    <row r="25" spans="1:3">
      <c r="A25" s="4" t="s">
        <v>588</v>
      </c>
      <c r="B25" s="4" t="s">
        <v>611</v>
      </c>
    </row>
    <row r="26" spans="1:3">
      <c r="A26" s="4" t="s">
        <v>591</v>
      </c>
      <c r="B26" s="4" t="s">
        <v>6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 customWidth="1" max="5" min="5" width="14"/>
    <col customWidth="1" max="6" min="6" width="21"/>
    <col customWidth="1" max="7" min="7" width="21"/>
  </cols>
  <sheetData>
    <row r="1" spans="1:7">
      <c r="A1" s="1" t="s">
        <v>613</v>
      </c>
      <c r="B1" s="2" t="s">
        <v>573</v>
      </c>
      <c r="C1" s="2" t="s">
        <v>1</v>
      </c>
    </row>
    <row r="2" spans="1:7">
      <c r="B2" s="2" t="s">
        <v>574</v>
      </c>
      <c r="C2" s="2" t="s">
        <v>28</v>
      </c>
      <c r="D2" s="2" t="s">
        <v>2</v>
      </c>
      <c r="E2" s="2" t="s">
        <v>29</v>
      </c>
      <c r="F2" s="2" t="s">
        <v>614</v>
      </c>
      <c r="G2" s="2" t="s">
        <v>615</v>
      </c>
    </row>
    <row r="3" spans="1:7">
      <c r="A3" s="3" t="s">
        <v>616</v>
      </c>
    </row>
    <row r="4" spans="1:7">
      <c r="A4" s="4" t="s">
        <v>617</v>
      </c>
      <c r="C4" s="5" t="n">
        <v>0</v>
      </c>
      <c r="D4" s="5" t="n">
        <v>0</v>
      </c>
      <c r="E4" s="5" t="n">
        <v>0</v>
      </c>
    </row>
    <row r="5" spans="1:7">
      <c r="A5" s="4" t="s">
        <v>618</v>
      </c>
      <c r="F5" s="6" t="n">
        <v>17058</v>
      </c>
      <c r="G5" s="9" t="n">
        <v>537000</v>
      </c>
    </row>
    <row r="6" spans="1:7">
      <c r="A6" s="4" t="s">
        <v>522</v>
      </c>
      <c r="C6" s="4" t="s">
        <v>209</v>
      </c>
    </row>
    <row r="7" spans="1:7">
      <c r="A7" s="4" t="s">
        <v>583</v>
      </c>
    </row>
    <row r="8" spans="1:7">
      <c r="A8" s="3" t="s">
        <v>616</v>
      </c>
    </row>
    <row r="9" spans="1:7">
      <c r="A9" s="4" t="s">
        <v>522</v>
      </c>
      <c r="B9" s="4" t="s">
        <v>209</v>
      </c>
    </row>
    <row r="10" spans="1:7">
      <c r="A10" s="4" t="s">
        <v>619</v>
      </c>
      <c r="B10" s="6" t="n">
        <v>34300</v>
      </c>
    </row>
    <row r="11" spans="1:7">
      <c r="A11" s="4" t="s">
        <v>524</v>
      </c>
    </row>
    <row r="12" spans="1:7">
      <c r="A12" s="3" t="s">
        <v>616</v>
      </c>
    </row>
    <row r="13" spans="1:7">
      <c r="A13" s="4" t="s">
        <v>620</v>
      </c>
      <c r="B13" s="4" t="s">
        <v>621</v>
      </c>
    </row>
    <row r="14" spans="1:7">
      <c r="A14" s="4" t="s">
        <v>622</v>
      </c>
      <c r="B14" s="4" t="s">
        <v>481</v>
      </c>
    </row>
    <row r="15" spans="1:7">
      <c r="A15" s="4" t="s">
        <v>623</v>
      </c>
      <c r="B15" s="4" t="s">
        <v>624</v>
      </c>
    </row>
    <row r="16" spans="1:7">
      <c r="A16" s="4" t="s">
        <v>625</v>
      </c>
    </row>
    <row r="17" spans="1:7">
      <c r="A17" s="3" t="s">
        <v>616</v>
      </c>
    </row>
    <row r="18" spans="1:7">
      <c r="A18" s="4" t="s">
        <v>626</v>
      </c>
      <c r="B18" s="4" t="s">
        <v>627</v>
      </c>
    </row>
    <row r="19" spans="1:7">
      <c r="A19" s="4" t="s">
        <v>628</v>
      </c>
    </row>
    <row r="20" spans="1:7">
      <c r="A20" s="3" t="s">
        <v>616</v>
      </c>
    </row>
    <row r="21" spans="1:7">
      <c r="A21" s="4" t="s">
        <v>626</v>
      </c>
      <c r="B21" s="4" t="s">
        <v>536</v>
      </c>
    </row>
    <row r="22" spans="1:7">
      <c r="A22" s="4" t="s">
        <v>629</v>
      </c>
    </row>
    <row r="23" spans="1:7">
      <c r="A23" s="3" t="s">
        <v>616</v>
      </c>
    </row>
    <row r="24" spans="1:7">
      <c r="A24" s="4" t="s">
        <v>630</v>
      </c>
      <c r="F24" s="4" t="s">
        <v>481</v>
      </c>
      <c r="G24" s="4" t="s">
        <v>481</v>
      </c>
    </row>
    <row r="25" spans="1:7">
      <c r="A25" s="4" t="s">
        <v>631</v>
      </c>
    </row>
    <row r="26" spans="1:7">
      <c r="A26" s="3" t="s">
        <v>616</v>
      </c>
    </row>
    <row r="27" spans="1:7">
      <c r="A27" s="4" t="s">
        <v>630</v>
      </c>
      <c r="F27" s="4" t="s">
        <v>481</v>
      </c>
      <c r="G27" s="4" t="s">
        <v>481</v>
      </c>
    </row>
  </sheetData>
  <mergeCells count="2">
    <mergeCell ref="A1:A2"/>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2</v>
      </c>
      <c r="B1" s="2" t="s">
        <v>633</v>
      </c>
      <c r="C1" s="2" t="s">
        <v>634</v>
      </c>
      <c r="D1" s="2" t="s">
        <v>635</v>
      </c>
      <c r="E1" s="2" t="s">
        <v>2</v>
      </c>
      <c r="F1" s="2" t="s">
        <v>28</v>
      </c>
      <c r="G1" s="2" t="s">
        <v>29</v>
      </c>
    </row>
    <row r="2" spans="1:7">
      <c r="A2" s="3" t="s">
        <v>636</v>
      </c>
    </row>
    <row r="3" spans="1:7">
      <c r="A3" s="4" t="s">
        <v>637</v>
      </c>
      <c r="E3" s="6" t="n">
        <v>7686</v>
      </c>
      <c r="F3" s="6" t="n">
        <v>5948</v>
      </c>
      <c r="G3" s="6" t="n">
        <v>8253</v>
      </c>
    </row>
    <row r="4" spans="1:7">
      <c r="A4" s="4" t="s">
        <v>638</v>
      </c>
      <c r="E4" s="5" t="n">
        <v>590</v>
      </c>
      <c r="F4" s="5" t="n">
        <v>-4</v>
      </c>
      <c r="G4" s="5" t="n">
        <v>-2842</v>
      </c>
    </row>
    <row r="5" spans="1:7">
      <c r="A5" s="4" t="s">
        <v>639</v>
      </c>
      <c r="F5" s="5" t="n">
        <v>35</v>
      </c>
    </row>
    <row r="6" spans="1:7">
      <c r="A6" s="4" t="s">
        <v>144</v>
      </c>
      <c r="B6" s="6" t="n">
        <v>-359</v>
      </c>
      <c r="C6" s="6" t="n">
        <v>-3</v>
      </c>
      <c r="D6" s="10" t="n">
        <v>-0.3</v>
      </c>
      <c r="E6" s="5" t="n">
        <v>-359</v>
      </c>
      <c r="F6" s="5" t="n">
        <v>-3</v>
      </c>
    </row>
    <row r="7" spans="1:7">
      <c r="A7" s="4" t="s">
        <v>640</v>
      </c>
      <c r="E7" s="5" t="n">
        <v>1013</v>
      </c>
      <c r="F7" s="5" t="n">
        <v>1706</v>
      </c>
      <c r="G7" s="5" t="n">
        <v>535</v>
      </c>
    </row>
    <row r="8" spans="1:7">
      <c r="A8" s="4" t="s">
        <v>641</v>
      </c>
      <c r="E8" s="5" t="n">
        <v>3</v>
      </c>
      <c r="F8" s="5" t="n">
        <v>4</v>
      </c>
      <c r="G8" s="5" t="n">
        <v>2</v>
      </c>
    </row>
    <row r="9" spans="1:7">
      <c r="A9" s="4" t="s">
        <v>642</v>
      </c>
      <c r="E9" s="6" t="n">
        <v>8933</v>
      </c>
      <c r="F9" s="6" t="n">
        <v>7686</v>
      </c>
      <c r="G9" s="6" t="n">
        <v>59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28</v>
      </c>
    </row>
    <row r="3" spans="1:3">
      <c r="A3" s="4" t="s">
        <v>644</v>
      </c>
    </row>
    <row r="4" spans="1:3">
      <c r="A4" s="3" t="s">
        <v>645</v>
      </c>
    </row>
    <row r="5" spans="1:3">
      <c r="A5" s="4" t="s">
        <v>646</v>
      </c>
      <c r="B5" s="4" t="s">
        <v>647</v>
      </c>
      <c r="C5" s="4" t="s">
        <v>648</v>
      </c>
    </row>
    <row r="6" spans="1:3">
      <c r="A6" s="4" t="s">
        <v>649</v>
      </c>
    </row>
    <row r="7" spans="1:3">
      <c r="A7" s="3" t="s">
        <v>645</v>
      </c>
    </row>
    <row r="8" spans="1:3">
      <c r="A8" s="4" t="s">
        <v>646</v>
      </c>
      <c r="B8" s="4" t="s">
        <v>650</v>
      </c>
      <c r="C8" s="4" t="s">
        <v>650</v>
      </c>
    </row>
    <row r="9" spans="1:3">
      <c r="A9" s="4" t="s">
        <v>651</v>
      </c>
    </row>
    <row r="10" spans="1:3">
      <c r="A10" s="3" t="s">
        <v>645</v>
      </c>
    </row>
    <row r="11" spans="1:3">
      <c r="A11" s="4" t="s">
        <v>646</v>
      </c>
      <c r="B11" s="4" t="s">
        <v>652</v>
      </c>
      <c r="C11" s="4" t="s">
        <v>653</v>
      </c>
    </row>
    <row r="12" spans="1:3">
      <c r="A12" s="4" t="s">
        <v>654</v>
      </c>
    </row>
    <row r="13" spans="1:3">
      <c r="A13" s="3" t="s">
        <v>645</v>
      </c>
    </row>
    <row r="14" spans="1:3">
      <c r="A14" s="4" t="s">
        <v>646</v>
      </c>
      <c r="B14" s="4" t="s">
        <v>655</v>
      </c>
      <c r="C14" s="4" t="s">
        <v>655</v>
      </c>
    </row>
    <row r="15" spans="1:3">
      <c r="A15" s="4" t="s">
        <v>656</v>
      </c>
    </row>
    <row r="16" spans="1:3">
      <c r="A16" s="3" t="s">
        <v>645</v>
      </c>
    </row>
    <row r="17" spans="1:3">
      <c r="A17" s="4" t="s">
        <v>646</v>
      </c>
      <c r="B17" s="4" t="s">
        <v>657</v>
      </c>
      <c r="C17" s="4" t="s">
        <v>657</v>
      </c>
    </row>
    <row r="18" spans="1:3">
      <c r="A18" s="4" t="s">
        <v>658</v>
      </c>
    </row>
    <row r="19" spans="1:3">
      <c r="A19" s="3" t="s">
        <v>645</v>
      </c>
    </row>
    <row r="20" spans="1:3">
      <c r="A20" s="4" t="s">
        <v>646</v>
      </c>
      <c r="B20" s="4" t="s">
        <v>659</v>
      </c>
      <c r="C20" s="4" t="s">
        <v>659</v>
      </c>
    </row>
    <row r="21" spans="1:3">
      <c r="A21" s="4" t="s">
        <v>660</v>
      </c>
    </row>
    <row r="22" spans="1:3">
      <c r="A22" s="3" t="s">
        <v>645</v>
      </c>
    </row>
    <row r="23" spans="1:3">
      <c r="A23" s="4" t="s">
        <v>646</v>
      </c>
      <c r="B23" s="4" t="s">
        <v>661</v>
      </c>
      <c r="C23" s="4" t="s">
        <v>661</v>
      </c>
    </row>
    <row r="24" spans="1:3">
      <c r="A24" s="4" t="s">
        <v>662</v>
      </c>
    </row>
    <row r="25" spans="1:3">
      <c r="A25" s="3" t="s">
        <v>645</v>
      </c>
    </row>
    <row r="26" spans="1:3">
      <c r="A26" s="4" t="s">
        <v>646</v>
      </c>
      <c r="B26" s="4" t="s">
        <v>659</v>
      </c>
      <c r="C26" s="4" t="s">
        <v>6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8</v>
      </c>
      <c r="C2" s="2" t="s">
        <v>29</v>
      </c>
    </row>
    <row r="3" spans="1:3">
      <c r="A3" s="4" t="s">
        <v>654</v>
      </c>
    </row>
    <row r="4" spans="1:3">
      <c r="A4" s="3" t="s">
        <v>645</v>
      </c>
    </row>
    <row r="5" spans="1:3">
      <c r="A5" s="4" t="s">
        <v>664</v>
      </c>
      <c r="B5" s="6" t="n">
        <v>19</v>
      </c>
      <c r="C5" s="6" t="n">
        <v>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28</v>
      </c>
      <c r="D2" s="2" t="s">
        <v>29</v>
      </c>
    </row>
    <row r="3" spans="1:4">
      <c r="A3" s="3" t="s">
        <v>645</v>
      </c>
    </row>
    <row r="4" spans="1:4">
      <c r="A4" s="4" t="s">
        <v>31</v>
      </c>
      <c r="B4" s="6" t="n">
        <v>299113</v>
      </c>
      <c r="C4" s="6" t="n">
        <v>276009</v>
      </c>
      <c r="D4" s="6" t="n">
        <v>253141</v>
      </c>
    </row>
    <row r="5" spans="1:4">
      <c r="A5" s="4" t="s">
        <v>32</v>
      </c>
      <c r="B5" s="5" t="n">
        <v>-160356</v>
      </c>
      <c r="C5" s="5" t="n">
        <v>-146322</v>
      </c>
      <c r="D5" s="5" t="n">
        <v>-151334</v>
      </c>
    </row>
    <row r="6" spans="1:4">
      <c r="A6" s="4" t="s">
        <v>666</v>
      </c>
      <c r="B6" s="5" t="n">
        <v>-81590</v>
      </c>
      <c r="C6" s="5" t="n">
        <v>-86997</v>
      </c>
      <c r="D6" s="5" t="n">
        <v>-77555</v>
      </c>
    </row>
    <row r="7" spans="1:4">
      <c r="A7" s="4" t="s">
        <v>49</v>
      </c>
      <c r="B7" s="5" t="n">
        <v>-41447</v>
      </c>
      <c r="C7" s="5" t="n">
        <v>-28539</v>
      </c>
      <c r="D7" s="5" t="n">
        <v>-131380</v>
      </c>
    </row>
    <row r="8" spans="1:4">
      <c r="A8" s="4" t="s">
        <v>667</v>
      </c>
      <c r="B8" s="5" t="n">
        <v>15720</v>
      </c>
      <c r="C8" s="5" t="n">
        <v>14151</v>
      </c>
      <c r="D8" s="5" t="n">
        <v>-107128</v>
      </c>
    </row>
    <row r="9" spans="1:4">
      <c r="A9" s="4" t="s">
        <v>668</v>
      </c>
      <c r="B9" s="5" t="n">
        <v>-3150</v>
      </c>
      <c r="C9" s="5" t="n">
        <v>-4893</v>
      </c>
      <c r="D9" s="5" t="n">
        <v>-8322</v>
      </c>
    </row>
    <row r="10" spans="1:4">
      <c r="A10" s="4" t="s">
        <v>55</v>
      </c>
      <c r="B10" s="5" t="n">
        <v>12570</v>
      </c>
      <c r="C10" s="5" t="n">
        <v>8832</v>
      </c>
      <c r="D10" s="5" t="n">
        <v>-114628</v>
      </c>
    </row>
    <row r="11" spans="1:4">
      <c r="A11" s="4" t="s">
        <v>669</v>
      </c>
      <c r="B11" s="5" t="n">
        <v>13028</v>
      </c>
      <c r="C11" s="5" t="n">
        <v>9239</v>
      </c>
      <c r="D11" s="5" t="n">
        <v>-114527</v>
      </c>
    </row>
    <row r="12" spans="1:4">
      <c r="A12" s="4" t="s">
        <v>670</v>
      </c>
      <c r="B12" s="5" t="n">
        <v>1013</v>
      </c>
      <c r="C12" s="5" t="n">
        <v>1706</v>
      </c>
      <c r="D12" s="5" t="n">
        <v>535</v>
      </c>
    </row>
    <row r="13" spans="1:4">
      <c r="A13" s="4" t="s">
        <v>644</v>
      </c>
    </row>
    <row r="14" spans="1:4">
      <c r="A14" s="3" t="s">
        <v>645</v>
      </c>
    </row>
    <row r="15" spans="1:4">
      <c r="A15" s="4" t="s">
        <v>31</v>
      </c>
      <c r="B15" s="5" t="n">
        <v>31993</v>
      </c>
      <c r="C15" s="5" t="n">
        <v>27171</v>
      </c>
      <c r="D15" s="5" t="n">
        <v>31169</v>
      </c>
    </row>
    <row r="16" spans="1:4">
      <c r="A16" s="4" t="s">
        <v>32</v>
      </c>
      <c r="B16" s="5" t="n">
        <v>-18173</v>
      </c>
      <c r="C16" s="5" t="n">
        <v>-18115</v>
      </c>
      <c r="D16" s="5" t="n">
        <v>-19842</v>
      </c>
    </row>
    <row r="17" spans="1:4">
      <c r="A17" s="4" t="s">
        <v>666</v>
      </c>
      <c r="B17" s="5" t="n">
        <v>-7844</v>
      </c>
      <c r="C17" s="5" t="n">
        <v>-6284</v>
      </c>
      <c r="D17" s="5" t="n">
        <v>-6281</v>
      </c>
    </row>
    <row r="18" spans="1:4">
      <c r="A18" s="4" t="s">
        <v>49</v>
      </c>
      <c r="B18" s="5" t="n">
        <v>12769</v>
      </c>
      <c r="C18" s="5" t="n">
        <v>3995</v>
      </c>
      <c r="D18" s="5" t="n">
        <v>-27950</v>
      </c>
    </row>
    <row r="19" spans="1:4">
      <c r="A19" s="4" t="s">
        <v>667</v>
      </c>
      <c r="B19" s="5" t="n">
        <v>18745</v>
      </c>
      <c r="C19" s="5" t="n">
        <v>6767</v>
      </c>
      <c r="D19" s="5" t="n">
        <v>-22904</v>
      </c>
    </row>
    <row r="20" spans="1:4">
      <c r="A20" s="4" t="s">
        <v>668</v>
      </c>
      <c r="B20" s="5" t="n">
        <v>-718</v>
      </c>
      <c r="C20" s="5" t="n">
        <v>-592</v>
      </c>
      <c r="D20" s="5" t="n">
        <v>-3432</v>
      </c>
    </row>
    <row r="21" spans="1:4">
      <c r="A21" s="4" t="s">
        <v>55</v>
      </c>
      <c r="B21" s="5" t="n">
        <v>18027</v>
      </c>
      <c r="C21" s="5" t="n">
        <v>6175</v>
      </c>
      <c r="D21" s="5" t="n">
        <v>-26336</v>
      </c>
    </row>
    <row r="22" spans="1:4">
      <c r="A22" s="4" t="s">
        <v>669</v>
      </c>
      <c r="B22" s="5" t="n">
        <v>18027</v>
      </c>
      <c r="C22" s="5" t="n">
        <v>6175</v>
      </c>
      <c r="D22" s="5" t="n">
        <v>-26336</v>
      </c>
    </row>
    <row r="23" spans="1:4">
      <c r="A23" s="4" t="s">
        <v>670</v>
      </c>
      <c r="B23" s="5" t="n">
        <v>103</v>
      </c>
      <c r="C23" s="5" t="n">
        <v>241</v>
      </c>
      <c r="D23" s="5" t="n">
        <v>-565</v>
      </c>
    </row>
    <row r="24" spans="1:4">
      <c r="A24" s="4" t="s">
        <v>671</v>
      </c>
      <c r="B24" s="5" t="n">
        <v>198</v>
      </c>
      <c r="D24" s="5" t="n">
        <v>2</v>
      </c>
    </row>
    <row r="25" spans="1:4">
      <c r="A25" s="4" t="s">
        <v>649</v>
      </c>
    </row>
    <row r="26" spans="1:4">
      <c r="A26" s="3" t="s">
        <v>645</v>
      </c>
    </row>
    <row r="27" spans="1:4">
      <c r="A27" s="4" t="s">
        <v>31</v>
      </c>
      <c r="B27" s="5" t="n">
        <v>22418</v>
      </c>
      <c r="C27" s="5" t="n">
        <v>20695</v>
      </c>
      <c r="D27" s="5" t="n">
        <v>20723</v>
      </c>
    </row>
    <row r="28" spans="1:4">
      <c r="A28" s="4" t="s">
        <v>32</v>
      </c>
      <c r="B28" s="5" t="n">
        <v>-10754</v>
      </c>
      <c r="C28" s="5" t="n">
        <v>-10518</v>
      </c>
      <c r="D28" s="5" t="n">
        <v>-11268</v>
      </c>
    </row>
    <row r="29" spans="1:4">
      <c r="A29" s="4" t="s">
        <v>666</v>
      </c>
      <c r="B29" s="5" t="n">
        <v>-11182</v>
      </c>
      <c r="C29" s="5" t="n">
        <v>-9865</v>
      </c>
      <c r="D29" s="5" t="n">
        <v>-8924</v>
      </c>
    </row>
    <row r="30" spans="1:4">
      <c r="A30" s="4" t="s">
        <v>49</v>
      </c>
      <c r="B30" s="5" t="n">
        <v>340</v>
      </c>
      <c r="C30" s="5" t="n">
        <v>274</v>
      </c>
      <c r="D30" s="5" t="n">
        <v>167</v>
      </c>
    </row>
    <row r="31" spans="1:4">
      <c r="A31" s="4" t="s">
        <v>667</v>
      </c>
      <c r="B31" s="5" t="n">
        <v>822</v>
      </c>
      <c r="C31" s="5" t="n">
        <v>586</v>
      </c>
      <c r="D31" s="5" t="n">
        <v>698</v>
      </c>
    </row>
    <row r="32" spans="1:4">
      <c r="A32" s="4" t="s">
        <v>668</v>
      </c>
      <c r="B32" s="5" t="n">
        <v>-170</v>
      </c>
      <c r="C32" s="5" t="n">
        <v>-128</v>
      </c>
      <c r="D32" s="5" t="n">
        <v>-141</v>
      </c>
    </row>
    <row r="33" spans="1:4">
      <c r="A33" s="4" t="s">
        <v>55</v>
      </c>
      <c r="B33" s="5" t="n">
        <v>652</v>
      </c>
      <c r="C33" s="5" t="n">
        <v>458</v>
      </c>
      <c r="D33" s="5" t="n">
        <v>557</v>
      </c>
    </row>
    <row r="34" spans="1:4">
      <c r="A34" s="4" t="s">
        <v>669</v>
      </c>
      <c r="B34" s="5" t="n">
        <v>652</v>
      </c>
      <c r="C34" s="5" t="n">
        <v>458</v>
      </c>
      <c r="D34" s="5" t="n">
        <v>557</v>
      </c>
    </row>
    <row r="35" spans="1:4">
      <c r="A35" s="4" t="s">
        <v>670</v>
      </c>
      <c r="B35" s="5" t="n">
        <v>182</v>
      </c>
      <c r="C35" s="5" t="n">
        <v>128</v>
      </c>
      <c r="D35" s="5" t="n">
        <v>155</v>
      </c>
    </row>
    <row r="36" spans="1:4">
      <c r="A36" s="4" t="s">
        <v>671</v>
      </c>
      <c r="B36" s="5" t="n">
        <v>0</v>
      </c>
    </row>
    <row r="37" spans="1:4">
      <c r="A37" s="4" t="s">
        <v>651</v>
      </c>
    </row>
    <row r="38" spans="1:4">
      <c r="A38" s="3" t="s">
        <v>645</v>
      </c>
    </row>
    <row r="39" spans="1:4">
      <c r="A39" s="4" t="s">
        <v>31</v>
      </c>
      <c r="B39" s="5" t="n">
        <v>118557</v>
      </c>
      <c r="C39" s="5" t="n">
        <v>107119</v>
      </c>
      <c r="D39" s="5" t="n">
        <v>96126</v>
      </c>
    </row>
    <row r="40" spans="1:4">
      <c r="A40" s="4" t="s">
        <v>32</v>
      </c>
      <c r="B40" s="5" t="n">
        <v>-102398</v>
      </c>
      <c r="C40" s="5" t="n">
        <v>-84441</v>
      </c>
      <c r="D40" s="5" t="n">
        <v>-78995</v>
      </c>
    </row>
    <row r="41" spans="1:4">
      <c r="A41" s="4" t="s">
        <v>666</v>
      </c>
      <c r="B41" s="5" t="n">
        <v>-11894</v>
      </c>
      <c r="C41" s="5" t="n">
        <v>-11261</v>
      </c>
      <c r="D41" s="5" t="n">
        <v>-6421</v>
      </c>
    </row>
    <row r="42" spans="1:4">
      <c r="A42" s="4" t="s">
        <v>49</v>
      </c>
      <c r="B42" s="5" t="n">
        <v>-506</v>
      </c>
      <c r="C42" s="5" t="n">
        <v>1209</v>
      </c>
      <c r="D42" s="5" t="n">
        <v>-9078</v>
      </c>
    </row>
    <row r="43" spans="1:4">
      <c r="A43" s="4" t="s">
        <v>667</v>
      </c>
      <c r="B43" s="5" t="n">
        <v>3759</v>
      </c>
      <c r="C43" s="5" t="n">
        <v>12626</v>
      </c>
      <c r="D43" s="5" t="n">
        <v>1632</v>
      </c>
    </row>
    <row r="44" spans="1:4">
      <c r="A44" s="4" t="s">
        <v>668</v>
      </c>
      <c r="B44" s="5" t="n">
        <v>544</v>
      </c>
      <c r="C44" s="5" t="n">
        <v>297</v>
      </c>
      <c r="D44" s="5" t="n">
        <v>665</v>
      </c>
    </row>
    <row r="45" spans="1:4">
      <c r="A45" s="4" t="s">
        <v>55</v>
      </c>
      <c r="B45" s="5" t="n">
        <v>4303</v>
      </c>
      <c r="C45" s="5" t="n">
        <v>12923</v>
      </c>
      <c r="D45" s="5" t="n">
        <v>2297</v>
      </c>
    </row>
    <row r="46" spans="1:4">
      <c r="A46" s="4" t="s">
        <v>669</v>
      </c>
      <c r="B46" s="5" t="n">
        <v>4303</v>
      </c>
      <c r="C46" s="5" t="n">
        <v>12923</v>
      </c>
      <c r="D46" s="5" t="n">
        <v>2297</v>
      </c>
    </row>
    <row r="47" spans="1:4">
      <c r="A47" s="4" t="s">
        <v>670</v>
      </c>
      <c r="B47" s="5" t="n">
        <v>256</v>
      </c>
      <c r="C47" s="5" t="n">
        <v>757</v>
      </c>
      <c r="D47" s="5" t="n">
        <v>135</v>
      </c>
    </row>
    <row r="48" spans="1:4">
      <c r="A48" s="4" t="s">
        <v>671</v>
      </c>
      <c r="B48" s="5" t="n">
        <v>0</v>
      </c>
    </row>
    <row r="49" spans="1:4">
      <c r="A49" s="4" t="s">
        <v>654</v>
      </c>
    </row>
    <row r="50" spans="1:4">
      <c r="A50" s="3" t="s">
        <v>645</v>
      </c>
    </row>
    <row r="51" spans="1:4">
      <c r="A51" s="4" t="s">
        <v>31</v>
      </c>
      <c r="B51" s="5" t="n">
        <v>102</v>
      </c>
      <c r="C51" s="5" t="n">
        <v>16</v>
      </c>
    </row>
    <row r="52" spans="1:4">
      <c r="A52" s="4" t="s">
        <v>32</v>
      </c>
      <c r="B52" s="5" t="n">
        <v>-24</v>
      </c>
      <c r="C52" s="5" t="n">
        <v>-8</v>
      </c>
    </row>
    <row r="53" spans="1:4">
      <c r="A53" s="4" t="s">
        <v>666</v>
      </c>
      <c r="B53" s="5" t="n">
        <v>-184</v>
      </c>
      <c r="C53" s="5" t="n">
        <v>13</v>
      </c>
    </row>
    <row r="54" spans="1:4">
      <c r="A54" s="4" t="s">
        <v>49</v>
      </c>
      <c r="B54" s="5" t="n">
        <v>531</v>
      </c>
      <c r="C54" s="5" t="n">
        <v>530</v>
      </c>
    </row>
    <row r="55" spans="1:4">
      <c r="A55" s="4" t="s">
        <v>667</v>
      </c>
      <c r="B55" s="5" t="n">
        <v>425</v>
      </c>
      <c r="C55" s="5" t="n">
        <v>551</v>
      </c>
    </row>
    <row r="56" spans="1:4">
      <c r="A56" s="4" t="s">
        <v>668</v>
      </c>
      <c r="B56" s="5" t="n">
        <v>-85</v>
      </c>
      <c r="C56" s="5" t="n">
        <v>-27</v>
      </c>
    </row>
    <row r="57" spans="1:4">
      <c r="A57" s="4" t="s">
        <v>55</v>
      </c>
      <c r="B57" s="5" t="n">
        <v>340</v>
      </c>
      <c r="C57" s="5" t="n">
        <v>524</v>
      </c>
    </row>
    <row r="58" spans="1:4">
      <c r="A58" s="4" t="s">
        <v>669</v>
      </c>
      <c r="B58" s="5" t="n">
        <v>340</v>
      </c>
      <c r="C58" s="5" t="n">
        <v>524</v>
      </c>
    </row>
    <row r="59" spans="1:4">
      <c r="A59" s="4" t="s">
        <v>670</v>
      </c>
      <c r="B59" s="5" t="n">
        <v>54</v>
      </c>
      <c r="C59" s="5" t="n">
        <v>83</v>
      </c>
    </row>
    <row r="60" spans="1:4">
      <c r="A60" s="4" t="s">
        <v>671</v>
      </c>
      <c r="B60" s="5" t="n">
        <v>0</v>
      </c>
    </row>
    <row r="61" spans="1:4">
      <c r="A61" s="4" t="s">
        <v>656</v>
      </c>
    </row>
    <row r="62" spans="1:4">
      <c r="A62" s="3" t="s">
        <v>645</v>
      </c>
    </row>
    <row r="63" spans="1:4">
      <c r="A63" s="4" t="s">
        <v>31</v>
      </c>
      <c r="B63" s="5" t="n">
        <v>24206</v>
      </c>
      <c r="C63" s="5" t="n">
        <v>22718</v>
      </c>
      <c r="D63" s="5" t="n">
        <v>23605</v>
      </c>
    </row>
    <row r="64" spans="1:4">
      <c r="A64" s="4" t="s">
        <v>32</v>
      </c>
      <c r="B64" s="5" t="n">
        <v>-21464</v>
      </c>
      <c r="C64" s="5" t="n">
        <v>-20311</v>
      </c>
      <c r="D64" s="5" t="n">
        <v>-21518</v>
      </c>
    </row>
    <row r="65" spans="1:4">
      <c r="A65" s="4" t="s">
        <v>666</v>
      </c>
      <c r="B65" s="5" t="n">
        <v>-1634</v>
      </c>
      <c r="C65" s="5" t="n">
        <v>-1746</v>
      </c>
      <c r="D65" s="5" t="n">
        <v>-1991</v>
      </c>
    </row>
    <row r="66" spans="1:4">
      <c r="A66" s="4" t="s">
        <v>49</v>
      </c>
      <c r="B66" s="5" t="n">
        <v>379</v>
      </c>
      <c r="C66" s="5" t="n">
        <v>-640</v>
      </c>
      <c r="D66" s="5" t="n">
        <v>1702</v>
      </c>
    </row>
    <row r="67" spans="1:4">
      <c r="A67" s="4" t="s">
        <v>667</v>
      </c>
      <c r="B67" s="5" t="n">
        <v>1487</v>
      </c>
      <c r="C67" s="5" t="n">
        <v>21</v>
      </c>
      <c r="D67" s="5" t="n">
        <v>1798</v>
      </c>
    </row>
    <row r="68" spans="1:4">
      <c r="A68" s="4" t="s">
        <v>668</v>
      </c>
      <c r="B68" s="5" t="n">
        <v>-91</v>
      </c>
      <c r="C68" s="5" t="n">
        <v>29</v>
      </c>
      <c r="D68" s="5" t="n">
        <v>37</v>
      </c>
    </row>
    <row r="69" spans="1:4">
      <c r="A69" s="4" t="s">
        <v>55</v>
      </c>
      <c r="B69" s="5" t="n">
        <v>1396</v>
      </c>
      <c r="C69" s="5" t="n">
        <v>50</v>
      </c>
      <c r="D69" s="5" t="n">
        <v>1835</v>
      </c>
    </row>
    <row r="70" spans="1:4">
      <c r="A70" s="4" t="s">
        <v>669</v>
      </c>
      <c r="B70" s="5" t="n">
        <v>1396</v>
      </c>
      <c r="C70" s="5" t="n">
        <v>50</v>
      </c>
      <c r="D70" s="5" t="n">
        <v>1835</v>
      </c>
    </row>
    <row r="71" spans="1:4">
      <c r="A71" s="4" t="s">
        <v>670</v>
      </c>
      <c r="B71" s="5" t="n">
        <v>114</v>
      </c>
      <c r="C71" s="5" t="n">
        <v>4</v>
      </c>
      <c r="D71" s="5" t="n">
        <v>157</v>
      </c>
    </row>
    <row r="72" spans="1:4">
      <c r="A72" s="4" t="s">
        <v>671</v>
      </c>
      <c r="B72" s="5" t="n">
        <v>0</v>
      </c>
    </row>
    <row r="73" spans="1:4">
      <c r="A73" s="4" t="s">
        <v>658</v>
      </c>
    </row>
    <row r="74" spans="1:4">
      <c r="A74" s="3" t="s">
        <v>645</v>
      </c>
    </row>
    <row r="75" spans="1:4">
      <c r="A75" s="4" t="s">
        <v>31</v>
      </c>
      <c r="B75" s="5" t="n">
        <v>11492</v>
      </c>
      <c r="C75" s="5" t="n">
        <v>8782</v>
      </c>
      <c r="D75" s="5" t="n">
        <v>7784</v>
      </c>
    </row>
    <row r="76" spans="1:4">
      <c r="A76" s="4" t="s">
        <v>32</v>
      </c>
      <c r="B76" s="5" t="n">
        <v>-6136</v>
      </c>
      <c r="C76" s="5" t="n">
        <v>-6064</v>
      </c>
      <c r="D76" s="5" t="n">
        <v>-6400</v>
      </c>
    </row>
    <row r="77" spans="1:4">
      <c r="A77" s="4" t="s">
        <v>666</v>
      </c>
      <c r="B77" s="5" t="n">
        <v>-5576</v>
      </c>
      <c r="C77" s="5" t="n">
        <v>-3029</v>
      </c>
      <c r="D77" s="5" t="n">
        <v>-3031</v>
      </c>
    </row>
    <row r="78" spans="1:4">
      <c r="A78" s="4" t="s">
        <v>49</v>
      </c>
      <c r="B78" s="5" t="n">
        <v>2913</v>
      </c>
      <c r="C78" s="5" t="n">
        <v>2742</v>
      </c>
      <c r="D78" s="5" t="n">
        <v>2768</v>
      </c>
    </row>
    <row r="79" spans="1:4">
      <c r="A79" s="4" t="s">
        <v>667</v>
      </c>
      <c r="B79" s="5" t="n">
        <v>2693</v>
      </c>
      <c r="C79" s="5" t="n">
        <v>2431</v>
      </c>
      <c r="D79" s="5" t="n">
        <v>1121</v>
      </c>
    </row>
    <row r="80" spans="1:4">
      <c r="A80" s="4" t="s">
        <v>668</v>
      </c>
      <c r="B80" s="5" t="n">
        <v>212</v>
      </c>
      <c r="C80" s="5" t="n">
        <v>25</v>
      </c>
      <c r="D80" s="5" t="n">
        <v>26</v>
      </c>
    </row>
    <row r="81" spans="1:4">
      <c r="A81" s="4" t="s">
        <v>55</v>
      </c>
      <c r="B81" s="5" t="n">
        <v>2905</v>
      </c>
      <c r="C81" s="5" t="n">
        <v>2456</v>
      </c>
      <c r="D81" s="5" t="n">
        <v>1147</v>
      </c>
    </row>
    <row r="82" spans="1:4">
      <c r="A82" s="4" t="s">
        <v>669</v>
      </c>
      <c r="B82" s="5" t="n">
        <v>2905</v>
      </c>
      <c r="C82" s="5" t="n">
        <v>2456</v>
      </c>
      <c r="D82" s="5" t="n">
        <v>1147</v>
      </c>
    </row>
    <row r="83" spans="1:4">
      <c r="A83" s="4" t="s">
        <v>670</v>
      </c>
      <c r="B83" s="5" t="n">
        <v>281</v>
      </c>
      <c r="C83" s="5" t="n">
        <v>245</v>
      </c>
      <c r="D83" s="5" t="n">
        <v>114</v>
      </c>
    </row>
    <row r="84" spans="1:4">
      <c r="A84" s="4" t="s">
        <v>671</v>
      </c>
      <c r="B84" s="5" t="n">
        <v>0</v>
      </c>
    </row>
    <row r="85" spans="1:4">
      <c r="A85" s="4" t="s">
        <v>660</v>
      </c>
    </row>
    <row r="86" spans="1:4">
      <c r="A86" s="3" t="s">
        <v>645</v>
      </c>
    </row>
    <row r="87" spans="1:4">
      <c r="A87" s="4" t="s">
        <v>31</v>
      </c>
      <c r="B87" s="5" t="n">
        <v>12725</v>
      </c>
      <c r="C87" s="5" t="n">
        <v>12471</v>
      </c>
      <c r="D87" s="5" t="n">
        <v>12591</v>
      </c>
    </row>
    <row r="88" spans="1:4">
      <c r="A88" s="4" t="s">
        <v>32</v>
      </c>
      <c r="B88" s="5" t="n">
        <v>-10089</v>
      </c>
      <c r="C88" s="5" t="n">
        <v>-9908</v>
      </c>
      <c r="D88" s="5" t="n">
        <v>-9663</v>
      </c>
    </row>
    <row r="89" spans="1:4">
      <c r="A89" s="4" t="s">
        <v>666</v>
      </c>
      <c r="B89" s="5" t="n">
        <v>-909</v>
      </c>
      <c r="C89" s="5" t="n">
        <v>-1035</v>
      </c>
      <c r="D89" s="5" t="n">
        <v>-3207</v>
      </c>
    </row>
    <row r="90" spans="1:4">
      <c r="A90" s="4" t="s">
        <v>49</v>
      </c>
      <c r="B90" s="5" t="n">
        <v>1382</v>
      </c>
      <c r="C90" s="5" t="n">
        <v>756</v>
      </c>
      <c r="D90" s="5" t="n">
        <v>993</v>
      </c>
    </row>
    <row r="91" spans="1:4">
      <c r="A91" s="4" t="s">
        <v>667</v>
      </c>
      <c r="B91" s="5" t="n">
        <v>3109</v>
      </c>
      <c r="C91" s="5" t="n">
        <v>2284</v>
      </c>
      <c r="D91" s="5" t="n">
        <v>714</v>
      </c>
    </row>
    <row r="92" spans="1:4">
      <c r="A92" s="4" t="s">
        <v>668</v>
      </c>
      <c r="B92" s="5" t="n">
        <v>-144</v>
      </c>
      <c r="C92" s="5" t="n">
        <v>-170</v>
      </c>
      <c r="D92" s="5" t="n">
        <v>298</v>
      </c>
    </row>
    <row r="93" spans="1:4">
      <c r="A93" s="4" t="s">
        <v>55</v>
      </c>
      <c r="B93" s="5" t="n">
        <v>2965</v>
      </c>
      <c r="C93" s="5" t="n">
        <v>2114</v>
      </c>
      <c r="D93" s="5" t="n">
        <v>1012</v>
      </c>
    </row>
    <row r="94" spans="1:4">
      <c r="A94" s="4" t="s">
        <v>669</v>
      </c>
      <c r="B94" s="5" t="n">
        <v>2965</v>
      </c>
      <c r="C94" s="5" t="n">
        <v>2114</v>
      </c>
      <c r="D94" s="5" t="n">
        <v>1012</v>
      </c>
    </row>
    <row r="95" spans="1:4">
      <c r="A95" s="4" t="s">
        <v>670</v>
      </c>
      <c r="B95" s="5" t="n">
        <v>183</v>
      </c>
      <c r="C95" s="5" t="n">
        <v>132</v>
      </c>
      <c r="D95" s="5" t="n">
        <v>63</v>
      </c>
    </row>
    <row r="96" spans="1:4">
      <c r="A96" s="4" t="s">
        <v>671</v>
      </c>
      <c r="B96" s="5" t="n">
        <v>0</v>
      </c>
    </row>
    <row r="97" spans="1:4">
      <c r="A97" s="4" t="s">
        <v>662</v>
      </c>
    </row>
    <row r="98" spans="1:4">
      <c r="A98" s="3" t="s">
        <v>645</v>
      </c>
    </row>
    <row r="99" spans="1:4">
      <c r="A99" s="4" t="s">
        <v>31</v>
      </c>
      <c r="B99" s="5" t="n">
        <v>18696</v>
      </c>
      <c r="C99" s="5" t="n">
        <v>14357</v>
      </c>
      <c r="D99" s="5" t="n">
        <v>9902</v>
      </c>
    </row>
    <row r="100" spans="1:4">
      <c r="A100" s="4" t="s">
        <v>32</v>
      </c>
      <c r="B100" s="5" t="n">
        <v>-16199</v>
      </c>
      <c r="C100" s="5" t="n">
        <v>-12456</v>
      </c>
      <c r="D100" s="5" t="n">
        <v>-8589</v>
      </c>
    </row>
    <row r="101" spans="1:4">
      <c r="A101" s="4" t="s">
        <v>666</v>
      </c>
      <c r="B101" s="5" t="n">
        <v>-3486</v>
      </c>
      <c r="C101" s="5" t="n">
        <v>-1254</v>
      </c>
      <c r="D101" s="5" t="n">
        <v>5097</v>
      </c>
    </row>
    <row r="102" spans="1:4">
      <c r="A102" s="4" t="s">
        <v>49</v>
      </c>
      <c r="B102" s="5" t="n">
        <v>-906</v>
      </c>
      <c r="C102" s="5" t="n">
        <v>-476</v>
      </c>
      <c r="D102" s="5" t="n">
        <v>-1552</v>
      </c>
    </row>
    <row r="103" spans="1:4">
      <c r="A103" s="4" t="s">
        <v>667</v>
      </c>
      <c r="B103" s="5" t="n">
        <v>-1895</v>
      </c>
      <c r="C103" s="5" t="n">
        <v>171</v>
      </c>
      <c r="D103" s="5" t="n">
        <v>4858</v>
      </c>
    </row>
    <row r="104" spans="1:4">
      <c r="A104" s="4" t="s">
        <v>668</v>
      </c>
      <c r="B104" s="5" t="n">
        <v>194</v>
      </c>
      <c r="C104" s="5" t="n">
        <v>266</v>
      </c>
      <c r="D104" s="5" t="n">
        <v>-730</v>
      </c>
    </row>
    <row r="105" spans="1:4">
      <c r="A105" s="4" t="s">
        <v>55</v>
      </c>
      <c r="B105" s="5" t="n">
        <v>-1701</v>
      </c>
      <c r="C105" s="5" t="n">
        <v>437</v>
      </c>
      <c r="D105" s="5" t="n">
        <v>4128</v>
      </c>
    </row>
    <row r="106" spans="1:4">
      <c r="A106" s="4" t="s">
        <v>669</v>
      </c>
      <c r="B106" s="5" t="n">
        <v>-1701</v>
      </c>
      <c r="C106" s="5" t="n">
        <v>437</v>
      </c>
      <c r="D106" s="5" t="n">
        <v>4128</v>
      </c>
    </row>
    <row r="107" spans="1:4">
      <c r="A107" s="4" t="s">
        <v>670</v>
      </c>
      <c r="B107" s="5" t="n">
        <v>-170</v>
      </c>
      <c r="C107" s="6" t="n">
        <v>44</v>
      </c>
      <c r="D107" s="6" t="n">
        <v>413</v>
      </c>
    </row>
    <row r="108" spans="1:4">
      <c r="A108" s="4" t="s">
        <v>671</v>
      </c>
      <c r="B10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2</v>
      </c>
      <c r="C1" s="2" t="s">
        <v>28</v>
      </c>
      <c r="D1" s="2" t="s">
        <v>29</v>
      </c>
      <c r="E1" s="2" t="s">
        <v>673</v>
      </c>
    </row>
    <row r="2" spans="1:5">
      <c r="A2" s="3" t="s">
        <v>645</v>
      </c>
    </row>
    <row r="3" spans="1:5">
      <c r="A3" s="4" t="s">
        <v>75</v>
      </c>
      <c r="B3" s="6" t="n">
        <v>67462</v>
      </c>
      <c r="C3" s="6" t="n">
        <v>63765</v>
      </c>
    </row>
    <row r="4" spans="1:5">
      <c r="A4" s="4" t="s">
        <v>83</v>
      </c>
      <c r="B4" s="5" t="n">
        <v>251665</v>
      </c>
      <c r="C4" s="5" t="n">
        <v>261700</v>
      </c>
    </row>
    <row r="5" spans="1:5">
      <c r="A5" s="4" t="s">
        <v>93</v>
      </c>
      <c r="B5" s="5" t="n">
        <v>-484148</v>
      </c>
      <c r="C5" s="5" t="n">
        <v>-505346</v>
      </c>
    </row>
    <row r="6" spans="1:5">
      <c r="A6" s="4" t="s">
        <v>105</v>
      </c>
      <c r="B6" s="5" t="n">
        <v>-79112</v>
      </c>
      <c r="C6" s="5" t="n">
        <v>-72707</v>
      </c>
    </row>
    <row r="7" spans="1:5">
      <c r="A7" s="4" t="s">
        <v>117</v>
      </c>
      <c r="B7" s="5" t="n">
        <v>-244133</v>
      </c>
      <c r="C7" s="5" t="n">
        <v>-252588</v>
      </c>
      <c r="D7" s="6" t="n">
        <v>-261854</v>
      </c>
      <c r="E7" s="6" t="n">
        <v>-146413</v>
      </c>
    </row>
    <row r="8" spans="1:5">
      <c r="A8" s="3" t="s">
        <v>56</v>
      </c>
    </row>
    <row r="9" spans="1:5">
      <c r="A9" s="4" t="s">
        <v>674</v>
      </c>
      <c r="B9" s="5" t="n">
        <v>-253066</v>
      </c>
      <c r="C9" s="5" t="n">
        <v>-260274</v>
      </c>
    </row>
    <row r="10" spans="1:5">
      <c r="A10" s="4" t="s">
        <v>675</v>
      </c>
      <c r="B10" s="5" t="n">
        <v>8933</v>
      </c>
      <c r="C10" s="5" t="n">
        <v>7686</v>
      </c>
      <c r="D10" s="6" t="n">
        <v>5948</v>
      </c>
      <c r="E10" s="6" t="n">
        <v>8253</v>
      </c>
    </row>
    <row r="11" spans="1:5">
      <c r="A11" s="4" t="s">
        <v>644</v>
      </c>
    </row>
    <row r="12" spans="1:5">
      <c r="A12" s="3" t="s">
        <v>645</v>
      </c>
    </row>
    <row r="13" spans="1:5">
      <c r="A13" s="4" t="s">
        <v>75</v>
      </c>
      <c r="B13" s="5" t="n">
        <v>43303</v>
      </c>
      <c r="C13" s="5" t="n">
        <v>29513</v>
      </c>
    </row>
    <row r="14" spans="1:5">
      <c r="A14" s="4" t="s">
        <v>83</v>
      </c>
      <c r="B14" s="5" t="n">
        <v>86396</v>
      </c>
      <c r="C14" s="5" t="n">
        <v>89689</v>
      </c>
    </row>
    <row r="15" spans="1:5">
      <c r="A15" s="4" t="s">
        <v>93</v>
      </c>
      <c r="B15" s="5" t="n">
        <v>-136469</v>
      </c>
      <c r="C15" s="5" t="n">
        <v>-138268</v>
      </c>
    </row>
    <row r="16" spans="1:5">
      <c r="A16" s="4" t="s">
        <v>105</v>
      </c>
      <c r="B16" s="5" t="n">
        <v>-4019</v>
      </c>
      <c r="C16" s="5" t="n">
        <v>-3778</v>
      </c>
    </row>
    <row r="17" spans="1:5">
      <c r="A17" s="4" t="s">
        <v>117</v>
      </c>
      <c r="B17" s="5" t="n">
        <v>10789</v>
      </c>
      <c r="C17" s="5" t="n">
        <v>22844</v>
      </c>
    </row>
    <row r="18" spans="1:5">
      <c r="A18" s="3" t="s">
        <v>56</v>
      </c>
    </row>
    <row r="19" spans="1:5">
      <c r="A19" s="4" t="s">
        <v>674</v>
      </c>
      <c r="B19" s="5" t="n">
        <v>10990</v>
      </c>
      <c r="C19" s="5" t="n">
        <v>22492</v>
      </c>
    </row>
    <row r="20" spans="1:5">
      <c r="A20" s="4" t="s">
        <v>675</v>
      </c>
      <c r="B20" s="5" t="n">
        <v>-201</v>
      </c>
      <c r="C20" s="5" t="n">
        <v>352</v>
      </c>
    </row>
    <row r="21" spans="1:5">
      <c r="A21" s="4" t="s">
        <v>649</v>
      </c>
    </row>
    <row r="22" spans="1:5">
      <c r="A22" s="3" t="s">
        <v>645</v>
      </c>
    </row>
    <row r="23" spans="1:5">
      <c r="A23" s="4" t="s">
        <v>75</v>
      </c>
      <c r="B23" s="5" t="n">
        <v>3492</v>
      </c>
      <c r="C23" s="5" t="n">
        <v>3666</v>
      </c>
    </row>
    <row r="24" spans="1:5">
      <c r="A24" s="4" t="s">
        <v>83</v>
      </c>
      <c r="B24" s="5" t="n">
        <v>4158</v>
      </c>
      <c r="C24" s="5" t="n">
        <v>3586</v>
      </c>
    </row>
    <row r="25" spans="1:5">
      <c r="A25" s="4" t="s">
        <v>93</v>
      </c>
      <c r="B25" s="5" t="n">
        <v>-2804</v>
      </c>
      <c r="C25" s="5" t="n">
        <v>-3025</v>
      </c>
    </row>
    <row r="26" spans="1:5">
      <c r="A26" s="4" t="s">
        <v>105</v>
      </c>
      <c r="B26" s="5" t="n">
        <v>-76</v>
      </c>
      <c r="C26" s="5" t="n">
        <v>-104</v>
      </c>
    </row>
    <row r="27" spans="1:5">
      <c r="A27" s="4" t="s">
        <v>117</v>
      </c>
      <c r="B27" s="5" t="n">
        <v>-4770</v>
      </c>
      <c r="C27" s="5" t="n">
        <v>-4123</v>
      </c>
    </row>
    <row r="28" spans="1:5">
      <c r="A28" s="3" t="s">
        <v>56</v>
      </c>
    </row>
    <row r="29" spans="1:5">
      <c r="A29" s="4" t="s">
        <v>674</v>
      </c>
      <c r="B29" s="5" t="n">
        <v>-3443</v>
      </c>
      <c r="C29" s="5" t="n">
        <v>-2974</v>
      </c>
    </row>
    <row r="30" spans="1:5">
      <c r="A30" s="4" t="s">
        <v>675</v>
      </c>
      <c r="B30" s="5" t="n">
        <v>-1327</v>
      </c>
      <c r="C30" s="5" t="n">
        <v>-1149</v>
      </c>
    </row>
    <row r="31" spans="1:5">
      <c r="A31" s="4" t="s">
        <v>651</v>
      </c>
    </row>
    <row r="32" spans="1:5">
      <c r="A32" s="3" t="s">
        <v>645</v>
      </c>
    </row>
    <row r="33" spans="1:5">
      <c r="A33" s="4" t="s">
        <v>75</v>
      </c>
      <c r="B33" s="5" t="n">
        <v>44440</v>
      </c>
      <c r="C33" s="5" t="n">
        <v>36533</v>
      </c>
    </row>
    <row r="34" spans="1:5">
      <c r="A34" s="4" t="s">
        <v>83</v>
      </c>
      <c r="B34" s="5" t="n">
        <v>86353</v>
      </c>
      <c r="C34" s="5" t="n">
        <v>83378</v>
      </c>
    </row>
    <row r="35" spans="1:5">
      <c r="A35" s="4" t="s">
        <v>93</v>
      </c>
      <c r="B35" s="5" t="n">
        <v>-99119</v>
      </c>
      <c r="C35" s="5" t="n">
        <v>-92371</v>
      </c>
    </row>
    <row r="36" spans="1:5">
      <c r="A36" s="4" t="s">
        <v>105</v>
      </c>
      <c r="B36" s="5" t="n">
        <v>-5252</v>
      </c>
      <c r="C36" s="5" t="n">
        <v>-5562</v>
      </c>
    </row>
    <row r="37" spans="1:5">
      <c r="A37" s="4" t="s">
        <v>117</v>
      </c>
      <c r="B37" s="5" t="n">
        <v>-26422</v>
      </c>
      <c r="C37" s="5" t="n">
        <v>-21978</v>
      </c>
    </row>
    <row r="38" spans="1:5">
      <c r="A38" s="3" t="s">
        <v>56</v>
      </c>
    </row>
    <row r="39" spans="1:5">
      <c r="A39" s="4" t="s">
        <v>674</v>
      </c>
      <c r="B39" s="5" t="n">
        <v>-24913</v>
      </c>
      <c r="C39" s="5" t="n">
        <v>-20690</v>
      </c>
    </row>
    <row r="40" spans="1:5">
      <c r="A40" s="4" t="s">
        <v>675</v>
      </c>
      <c r="B40" s="5" t="n">
        <v>-1509</v>
      </c>
      <c r="C40" s="5" t="n">
        <v>-1288</v>
      </c>
    </row>
    <row r="41" spans="1:5">
      <c r="A41" s="4" t="s">
        <v>654</v>
      </c>
    </row>
    <row r="42" spans="1:5">
      <c r="A42" s="3" t="s">
        <v>645</v>
      </c>
    </row>
    <row r="43" spans="1:5">
      <c r="A43" s="4" t="s">
        <v>75</v>
      </c>
      <c r="B43" s="5" t="n">
        <v>7245</v>
      </c>
      <c r="C43" s="5" t="n">
        <v>3150</v>
      </c>
    </row>
    <row r="44" spans="1:5">
      <c r="A44" s="4" t="s">
        <v>83</v>
      </c>
      <c r="B44" s="5" t="n">
        <v>0</v>
      </c>
      <c r="C44" s="5" t="n">
        <v>3841</v>
      </c>
    </row>
    <row r="45" spans="1:5">
      <c r="A45" s="4" t="s">
        <v>93</v>
      </c>
      <c r="B45" s="5" t="n">
        <v>-135</v>
      </c>
      <c r="C45" s="5" t="n">
        <v>-230</v>
      </c>
    </row>
    <row r="46" spans="1:5">
      <c r="A46" s="4" t="s">
        <v>105</v>
      </c>
      <c r="B46" s="5" t="n">
        <v>-192</v>
      </c>
      <c r="C46" s="5" t="n">
        <v>-181</v>
      </c>
    </row>
    <row r="47" spans="1:5">
      <c r="A47" s="4" t="s">
        <v>117</v>
      </c>
      <c r="B47" s="5" t="n">
        <v>-6918</v>
      </c>
      <c r="C47" s="5" t="n">
        <v>-6580</v>
      </c>
    </row>
    <row r="48" spans="1:5">
      <c r="A48" s="3" t="s">
        <v>56</v>
      </c>
    </row>
    <row r="49" spans="1:5">
      <c r="A49" s="4" t="s">
        <v>674</v>
      </c>
      <c r="B49" s="5" t="n">
        <v>-5820</v>
      </c>
      <c r="C49" s="5" t="n">
        <v>-5534</v>
      </c>
    </row>
    <row r="50" spans="1:5">
      <c r="A50" s="4" t="s">
        <v>675</v>
      </c>
      <c r="B50" s="5" t="n">
        <v>-1098</v>
      </c>
      <c r="C50" s="5" t="n">
        <v>-1046</v>
      </c>
    </row>
    <row r="51" spans="1:5">
      <c r="A51" s="4" t="s">
        <v>656</v>
      </c>
    </row>
    <row r="52" spans="1:5">
      <c r="A52" s="3" t="s">
        <v>645</v>
      </c>
    </row>
    <row r="53" spans="1:5">
      <c r="A53" s="4" t="s">
        <v>75</v>
      </c>
      <c r="B53" s="5" t="n">
        <v>10104</v>
      </c>
      <c r="C53" s="5" t="n">
        <v>7367</v>
      </c>
    </row>
    <row r="54" spans="1:5">
      <c r="A54" s="4" t="s">
        <v>83</v>
      </c>
      <c r="B54" s="5" t="n">
        <v>6810</v>
      </c>
      <c r="C54" s="5" t="n">
        <v>8010</v>
      </c>
    </row>
    <row r="55" spans="1:5">
      <c r="A55" s="4" t="s">
        <v>93</v>
      </c>
      <c r="B55" s="5" t="n">
        <v>-6502</v>
      </c>
      <c r="C55" s="5" t="n">
        <v>-6291</v>
      </c>
    </row>
    <row r="56" spans="1:5">
      <c r="A56" s="4" t="s">
        <v>105</v>
      </c>
      <c r="B56" s="5" t="n">
        <v>-145</v>
      </c>
      <c r="C56" s="5" t="n">
        <v>-130</v>
      </c>
    </row>
    <row r="57" spans="1:5">
      <c r="A57" s="4" t="s">
        <v>117</v>
      </c>
      <c r="B57" s="5" t="n">
        <v>-10267</v>
      </c>
      <c r="C57" s="5" t="n">
        <v>-8956</v>
      </c>
    </row>
    <row r="58" spans="1:5">
      <c r="A58" s="3" t="s">
        <v>56</v>
      </c>
    </row>
    <row r="59" spans="1:5">
      <c r="A59" s="4" t="s">
        <v>674</v>
      </c>
      <c r="B59" s="5" t="n">
        <v>-9383</v>
      </c>
      <c r="C59" s="5" t="n">
        <v>-8190</v>
      </c>
    </row>
    <row r="60" spans="1:5">
      <c r="A60" s="4" t="s">
        <v>675</v>
      </c>
      <c r="B60" s="5" t="n">
        <v>-884</v>
      </c>
      <c r="C60" s="5" t="n">
        <v>-766</v>
      </c>
    </row>
    <row r="61" spans="1:5">
      <c r="A61" s="4" t="s">
        <v>658</v>
      </c>
    </row>
    <row r="62" spans="1:5">
      <c r="A62" s="3" t="s">
        <v>645</v>
      </c>
    </row>
    <row r="63" spans="1:5">
      <c r="A63" s="4" t="s">
        <v>75</v>
      </c>
      <c r="B63" s="5" t="n">
        <v>11111</v>
      </c>
      <c r="C63" s="5" t="n">
        <v>9905</v>
      </c>
    </row>
    <row r="64" spans="1:5">
      <c r="A64" s="4" t="s">
        <v>83</v>
      </c>
      <c r="B64" s="5" t="n">
        <v>23006</v>
      </c>
      <c r="C64" s="5" t="n">
        <v>22165</v>
      </c>
    </row>
    <row r="65" spans="1:5">
      <c r="A65" s="4" t="s">
        <v>93</v>
      </c>
      <c r="B65" s="5" t="n">
        <v>-1599</v>
      </c>
      <c r="C65" s="5" t="n">
        <v>-1951</v>
      </c>
    </row>
    <row r="66" spans="1:5">
      <c r="A66" s="4" t="s">
        <v>105</v>
      </c>
      <c r="B66" s="5" t="n">
        <v>-390</v>
      </c>
      <c r="C66" s="5" t="n">
        <v>-799</v>
      </c>
    </row>
    <row r="67" spans="1:5">
      <c r="A67" s="4" t="s">
        <v>117</v>
      </c>
      <c r="B67" s="5" t="n">
        <v>-32128</v>
      </c>
      <c r="C67" s="5" t="n">
        <v>-29320</v>
      </c>
    </row>
    <row r="68" spans="1:5">
      <c r="A68" s="3" t="s">
        <v>56</v>
      </c>
    </row>
    <row r="69" spans="1:5">
      <c r="A69" s="4" t="s">
        <v>674</v>
      </c>
      <c r="B69" s="5" t="n">
        <v>-28929</v>
      </c>
      <c r="C69" s="5" t="n">
        <v>-26401</v>
      </c>
    </row>
    <row r="70" spans="1:5">
      <c r="A70" s="4" t="s">
        <v>675</v>
      </c>
      <c r="B70" s="5" t="n">
        <v>-3199</v>
      </c>
      <c r="C70" s="5" t="n">
        <v>-2919</v>
      </c>
    </row>
    <row r="71" spans="1:5">
      <c r="A71" s="4" t="s">
        <v>660</v>
      </c>
    </row>
    <row r="72" spans="1:5">
      <c r="A72" s="3" t="s">
        <v>645</v>
      </c>
    </row>
    <row r="73" spans="1:5">
      <c r="A73" s="4" t="s">
        <v>75</v>
      </c>
      <c r="B73" s="5" t="n">
        <v>11005</v>
      </c>
      <c r="C73" s="5" t="n">
        <v>9768</v>
      </c>
    </row>
    <row r="74" spans="1:5">
      <c r="A74" s="4" t="s">
        <v>83</v>
      </c>
      <c r="B74" s="5" t="n">
        <v>15958</v>
      </c>
      <c r="C74" s="5" t="n">
        <v>15197</v>
      </c>
    </row>
    <row r="75" spans="1:5">
      <c r="A75" s="4" t="s">
        <v>93</v>
      </c>
      <c r="B75" s="5" t="n">
        <v>-6700</v>
      </c>
      <c r="C75" s="5" t="n">
        <v>-7700</v>
      </c>
    </row>
    <row r="76" spans="1:5">
      <c r="A76" s="4" t="s">
        <v>105</v>
      </c>
      <c r="B76" s="5" t="n">
        <v>-160</v>
      </c>
      <c r="C76" s="5" t="n">
        <v>-80</v>
      </c>
    </row>
    <row r="77" spans="1:5">
      <c r="A77" s="4" t="s">
        <v>117</v>
      </c>
      <c r="B77" s="5" t="n">
        <v>-20103</v>
      </c>
      <c r="C77" s="5" t="n">
        <v>-17185</v>
      </c>
    </row>
    <row r="78" spans="1:5">
      <c r="A78" s="3" t="s">
        <v>56</v>
      </c>
    </row>
    <row r="79" spans="1:5">
      <c r="A79" s="4" t="s">
        <v>674</v>
      </c>
      <c r="B79" s="5" t="n">
        <v>-18856</v>
      </c>
      <c r="C79" s="5" t="n">
        <v>-16113</v>
      </c>
    </row>
    <row r="80" spans="1:5">
      <c r="A80" s="4" t="s">
        <v>675</v>
      </c>
      <c r="B80" s="5" t="n">
        <v>-1247</v>
      </c>
      <c r="C80" s="5" t="n">
        <v>-1072</v>
      </c>
    </row>
    <row r="81" spans="1:5">
      <c r="A81" s="4" t="s">
        <v>662</v>
      </c>
    </row>
    <row r="82" spans="1:5">
      <c r="A82" s="3" t="s">
        <v>645</v>
      </c>
    </row>
    <row r="83" spans="1:5">
      <c r="A83" s="4" t="s">
        <v>75</v>
      </c>
      <c r="B83" s="5" t="n">
        <v>4958</v>
      </c>
      <c r="C83" s="5" t="n">
        <v>3490</v>
      </c>
    </row>
    <row r="84" spans="1:5">
      <c r="A84" s="4" t="s">
        <v>83</v>
      </c>
      <c r="B84" s="5" t="n">
        <v>2880</v>
      </c>
      <c r="C84" s="5" t="n">
        <v>5526</v>
      </c>
    </row>
    <row r="85" spans="1:5">
      <c r="A85" s="4" t="s">
        <v>93</v>
      </c>
      <c r="B85" s="5" t="n">
        <v>-12059</v>
      </c>
      <c r="C85" s="5" t="n">
        <v>-8165</v>
      </c>
    </row>
    <row r="86" spans="1:5">
      <c r="A86" s="4" t="s">
        <v>105</v>
      </c>
      <c r="B86" s="5" t="n">
        <v>-1981</v>
      </c>
      <c r="C86" s="5" t="n">
        <v>-5372</v>
      </c>
    </row>
    <row r="87" spans="1:5">
      <c r="A87" s="4" t="s">
        <v>117</v>
      </c>
      <c r="B87" s="5" t="n">
        <v>6202</v>
      </c>
      <c r="C87" s="5" t="n">
        <v>4521</v>
      </c>
    </row>
    <row r="88" spans="1:5">
      <c r="A88" s="3" t="s">
        <v>56</v>
      </c>
    </row>
    <row r="89" spans="1:5">
      <c r="A89" s="4" t="s">
        <v>674</v>
      </c>
      <c r="B89" s="5" t="n">
        <v>5587</v>
      </c>
      <c r="C89" s="5" t="n">
        <v>4069</v>
      </c>
    </row>
    <row r="90" spans="1:5">
      <c r="A90" s="4" t="s">
        <v>675</v>
      </c>
      <c r="B90" s="6" t="n">
        <v>615</v>
      </c>
      <c r="C90" s="6" t="n">
        <v>4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28</v>
      </c>
      <c r="D2" s="2" t="s">
        <v>29</v>
      </c>
    </row>
    <row r="3" spans="1:4">
      <c r="A3" s="3" t="s">
        <v>645</v>
      </c>
    </row>
    <row r="4" spans="1:4">
      <c r="A4" s="4" t="s">
        <v>677</v>
      </c>
      <c r="B4" s="6" t="n">
        <v>63282</v>
      </c>
      <c r="C4" s="6" t="n">
        <v>53207</v>
      </c>
      <c r="D4" s="6" t="n">
        <v>38867</v>
      </c>
    </row>
    <row r="5" spans="1:4">
      <c r="A5" s="4" t="s">
        <v>678</v>
      </c>
      <c r="B5" s="5" t="n">
        <v>-7138</v>
      </c>
      <c r="C5" s="5" t="n">
        <v>-4969</v>
      </c>
      <c r="D5" s="5" t="n">
        <v>-5218</v>
      </c>
    </row>
    <row r="6" spans="1:4">
      <c r="A6" s="4" t="s">
        <v>679</v>
      </c>
      <c r="B6" s="5" t="n">
        <v>-55737</v>
      </c>
      <c r="C6" s="5" t="n">
        <v>-45869</v>
      </c>
      <c r="D6" s="5" t="n">
        <v>-34433</v>
      </c>
    </row>
    <row r="7" spans="1:4">
      <c r="A7" s="4" t="s">
        <v>680</v>
      </c>
      <c r="B7" s="5" t="n">
        <v>-230</v>
      </c>
      <c r="C7" s="5" t="n">
        <v>562</v>
      </c>
      <c r="D7" s="5" t="n">
        <v>-453</v>
      </c>
    </row>
    <row r="8" spans="1:4">
      <c r="A8" s="4" t="s">
        <v>644</v>
      </c>
    </row>
    <row r="9" spans="1:4">
      <c r="A9" s="3" t="s">
        <v>645</v>
      </c>
    </row>
    <row r="10" spans="1:4">
      <c r="A10" s="4" t="s">
        <v>677</v>
      </c>
      <c r="B10" s="5" t="n">
        <v>-3594</v>
      </c>
      <c r="C10" s="5" t="n">
        <v>14923</v>
      </c>
      <c r="D10" s="5" t="n">
        <v>11513</v>
      </c>
    </row>
    <row r="11" spans="1:4">
      <c r="A11" s="4" t="s">
        <v>678</v>
      </c>
      <c r="B11" s="5" t="n">
        <v>15036</v>
      </c>
      <c r="C11" s="5" t="n">
        <v>25989</v>
      </c>
      <c r="D11" s="5" t="n">
        <v>-7894</v>
      </c>
    </row>
    <row r="12" spans="1:4">
      <c r="A12" s="4" t="s">
        <v>679</v>
      </c>
      <c r="B12" s="5" t="n">
        <v>-11445</v>
      </c>
      <c r="C12" s="5" t="n">
        <v>-41114</v>
      </c>
      <c r="D12" s="5" t="n">
        <v>-3464</v>
      </c>
    </row>
    <row r="13" spans="1:4">
      <c r="A13" s="4" t="s">
        <v>680</v>
      </c>
      <c r="B13" s="5" t="n">
        <v>-3</v>
      </c>
      <c r="C13" s="5" t="n">
        <v>-202</v>
      </c>
      <c r="D13" s="5" t="n">
        <v>155</v>
      </c>
    </row>
    <row r="14" spans="1:4">
      <c r="A14" s="4" t="s">
        <v>649</v>
      </c>
    </row>
    <row r="15" spans="1:4">
      <c r="A15" s="3" t="s">
        <v>645</v>
      </c>
    </row>
    <row r="16" spans="1:4">
      <c r="A16" s="4" t="s">
        <v>677</v>
      </c>
      <c r="B16" s="5" t="n">
        <v>-347</v>
      </c>
      <c r="C16" s="5" t="n">
        <v>707</v>
      </c>
      <c r="D16" s="5" t="n">
        <v>924</v>
      </c>
    </row>
    <row r="17" spans="1:4">
      <c r="A17" s="4" t="s">
        <v>678</v>
      </c>
      <c r="B17" s="5" t="n">
        <v>421</v>
      </c>
      <c r="C17" s="5" t="n">
        <v>-554</v>
      </c>
      <c r="D17" s="5" t="n">
        <v>-584</v>
      </c>
    </row>
    <row r="18" spans="1:4">
      <c r="A18" s="4" t="s">
        <v>679</v>
      </c>
      <c r="B18" s="5" t="n">
        <v>-45</v>
      </c>
      <c r="C18" s="5" t="n">
        <v>200</v>
      </c>
      <c r="D18" s="5" t="n">
        <v>-21</v>
      </c>
    </row>
    <row r="19" spans="1:4">
      <c r="A19" s="4" t="s">
        <v>680</v>
      </c>
      <c r="B19" s="5" t="n">
        <v>29</v>
      </c>
      <c r="C19" s="5" t="n">
        <v>353</v>
      </c>
      <c r="D19" s="5" t="n">
        <v>319</v>
      </c>
    </row>
    <row r="20" spans="1:4">
      <c r="A20" s="4" t="s">
        <v>651</v>
      </c>
    </row>
    <row r="21" spans="1:4">
      <c r="A21" s="3" t="s">
        <v>645</v>
      </c>
    </row>
    <row r="22" spans="1:4">
      <c r="A22" s="4" t="s">
        <v>677</v>
      </c>
      <c r="B22" s="5" t="n">
        <v>3017</v>
      </c>
      <c r="C22" s="5" t="n">
        <v>14900</v>
      </c>
      <c r="D22" s="5" t="n">
        <v>2586</v>
      </c>
    </row>
    <row r="23" spans="1:4">
      <c r="A23" s="4" t="s">
        <v>678</v>
      </c>
      <c r="B23" s="5" t="n">
        <v>2069</v>
      </c>
      <c r="C23" s="5" t="n">
        <v>-8035</v>
      </c>
      <c r="D23" s="5" t="n">
        <v>-12368</v>
      </c>
    </row>
    <row r="24" spans="1:4">
      <c r="A24" s="4" t="s">
        <v>679</v>
      </c>
      <c r="B24" s="5" t="n">
        <v>-4826</v>
      </c>
      <c r="C24" s="5" t="n">
        <v>-6418</v>
      </c>
      <c r="D24" s="5" t="n">
        <v>9482</v>
      </c>
    </row>
    <row r="25" spans="1:4">
      <c r="A25" s="4" t="s">
        <v>680</v>
      </c>
      <c r="B25" s="5" t="n">
        <v>260</v>
      </c>
      <c r="C25" s="5" t="n">
        <v>447</v>
      </c>
      <c r="D25" s="5" t="n">
        <v>-300</v>
      </c>
    </row>
    <row r="26" spans="1:4">
      <c r="A26" s="4" t="s">
        <v>656</v>
      </c>
    </row>
    <row r="27" spans="1:4">
      <c r="A27" s="3" t="s">
        <v>645</v>
      </c>
    </row>
    <row r="28" spans="1:4">
      <c r="A28" s="4" t="s">
        <v>677</v>
      </c>
      <c r="B28" s="5" t="n">
        <v>-1532</v>
      </c>
      <c r="C28" s="5" t="n">
        <v>-491</v>
      </c>
      <c r="D28" s="5" t="n">
        <v>1622</v>
      </c>
    </row>
    <row r="29" spans="1:4">
      <c r="A29" s="4" t="s">
        <v>678</v>
      </c>
      <c r="B29" s="5" t="n">
        <v>1788</v>
      </c>
      <c r="C29" s="5" t="n">
        <v>398</v>
      </c>
      <c r="D29" s="5" t="n">
        <v>622</v>
      </c>
    </row>
    <row r="30" spans="1:4">
      <c r="A30" s="4" t="s">
        <v>679</v>
      </c>
      <c r="B30" s="5" t="n">
        <v>-323</v>
      </c>
      <c r="C30" s="5" t="n">
        <v>151</v>
      </c>
      <c r="D30" s="5" t="n">
        <v>-2090</v>
      </c>
    </row>
    <row r="31" spans="1:4">
      <c r="A31" s="4" t="s">
        <v>680</v>
      </c>
      <c r="B31" s="5" t="n">
        <v>-67</v>
      </c>
      <c r="C31" s="5" t="n">
        <v>58</v>
      </c>
      <c r="D31" s="5" t="n">
        <v>154</v>
      </c>
    </row>
    <row r="32" spans="1:4">
      <c r="A32" s="4" t="s">
        <v>658</v>
      </c>
    </row>
    <row r="33" spans="1:4">
      <c r="A33" s="3" t="s">
        <v>645</v>
      </c>
    </row>
    <row r="34" spans="1:4">
      <c r="A34" s="4" t="s">
        <v>677</v>
      </c>
      <c r="B34" s="5" t="n">
        <v>-1636</v>
      </c>
      <c r="C34" s="5" t="n">
        <v>86</v>
      </c>
      <c r="D34" s="5" t="n">
        <v>-2123</v>
      </c>
    </row>
    <row r="35" spans="1:4">
      <c r="A35" s="4" t="s">
        <v>678</v>
      </c>
      <c r="B35" s="5" t="n">
        <v>1807</v>
      </c>
      <c r="C35" s="5" t="n">
        <v>310</v>
      </c>
      <c r="D35" s="5" t="n">
        <v>2352</v>
      </c>
    </row>
    <row r="36" spans="1:4">
      <c r="A36" s="4" t="s">
        <v>679</v>
      </c>
      <c r="B36" s="5" t="n">
        <v>-172</v>
      </c>
      <c r="C36" s="5" t="n">
        <v>-396</v>
      </c>
      <c r="D36" s="5" t="n">
        <v>-274</v>
      </c>
    </row>
    <row r="37" spans="1:4">
      <c r="A37" s="4" t="s">
        <v>680</v>
      </c>
      <c r="B37" s="5" t="n">
        <v>-1</v>
      </c>
      <c r="D37" s="5" t="n">
        <v>-45</v>
      </c>
    </row>
    <row r="38" spans="1:4">
      <c r="A38" s="4" t="s">
        <v>660</v>
      </c>
    </row>
    <row r="39" spans="1:4">
      <c r="A39" s="3" t="s">
        <v>645</v>
      </c>
    </row>
    <row r="40" spans="1:4">
      <c r="A40" s="4" t="s">
        <v>677</v>
      </c>
      <c r="B40" s="5" t="n">
        <v>-416</v>
      </c>
      <c r="C40" s="5" t="n">
        <v>2119</v>
      </c>
      <c r="D40" s="5" t="n">
        <v>1926</v>
      </c>
    </row>
    <row r="41" spans="1:4">
      <c r="A41" s="4" t="s">
        <v>678</v>
      </c>
      <c r="B41" s="5" t="n">
        <v>1925</v>
      </c>
      <c r="C41" s="5" t="n">
        <v>-1226</v>
      </c>
      <c r="D41" s="5" t="n">
        <v>-3782</v>
      </c>
    </row>
    <row r="42" spans="1:4">
      <c r="A42" s="4" t="s">
        <v>679</v>
      </c>
      <c r="B42" s="5" t="n">
        <v>-1590</v>
      </c>
      <c r="C42" s="5" t="n">
        <v>-839</v>
      </c>
      <c r="D42" s="5" t="n">
        <v>1557</v>
      </c>
    </row>
    <row r="43" spans="1:4">
      <c r="A43" s="4" t="s">
        <v>680</v>
      </c>
      <c r="B43" s="5" t="n">
        <v>-81</v>
      </c>
      <c r="C43" s="5" t="n">
        <v>54</v>
      </c>
      <c r="D43" s="5" t="n">
        <v>-299</v>
      </c>
    </row>
    <row r="44" spans="1:4">
      <c r="A44" s="4" t="s">
        <v>662</v>
      </c>
    </row>
    <row r="45" spans="1:4">
      <c r="A45" s="3" t="s">
        <v>645</v>
      </c>
    </row>
    <row r="46" spans="1:4">
      <c r="A46" s="4" t="s">
        <v>677</v>
      </c>
      <c r="B46" s="5" t="n">
        <v>707</v>
      </c>
      <c r="C46" s="5" t="n">
        <v>987</v>
      </c>
      <c r="D46" s="5" t="n">
        <v>803</v>
      </c>
    </row>
    <row r="47" spans="1:4">
      <c r="A47" s="4" t="s">
        <v>678</v>
      </c>
      <c r="B47" s="5" t="n">
        <v>117</v>
      </c>
      <c r="C47" s="5" t="n">
        <v>-33</v>
      </c>
      <c r="D47" s="5" t="n">
        <v>-34</v>
      </c>
    </row>
    <row r="48" spans="1:4">
      <c r="A48" s="4" t="s">
        <v>679</v>
      </c>
      <c r="B48" s="5" t="n">
        <v>-755</v>
      </c>
      <c r="C48" s="5" t="n">
        <v>-949</v>
      </c>
      <c r="D48" s="5" t="n">
        <v>-756</v>
      </c>
    </row>
    <row r="49" spans="1:4">
      <c r="A49" s="4" t="s">
        <v>680</v>
      </c>
      <c r="B49" s="5" t="n">
        <v>69</v>
      </c>
      <c r="C49" s="5" t="n">
        <v>5</v>
      </c>
      <c r="D49" s="6" t="n">
        <v>13</v>
      </c>
    </row>
    <row r="50" spans="1:4">
      <c r="A50" s="4" t="s">
        <v>654</v>
      </c>
    </row>
    <row r="51" spans="1:4">
      <c r="A51" s="3" t="s">
        <v>645</v>
      </c>
    </row>
    <row r="52" spans="1:4">
      <c r="A52" s="4" t="s">
        <v>677</v>
      </c>
      <c r="B52" s="5" t="n">
        <v>-845</v>
      </c>
      <c r="C52" s="5" t="n">
        <v>806</v>
      </c>
    </row>
    <row r="53" spans="1:4">
      <c r="A53" s="4" t="s">
        <v>678</v>
      </c>
      <c r="B53" s="5" t="n">
        <v>844</v>
      </c>
      <c r="C53" s="6" t="n">
        <v>-806</v>
      </c>
    </row>
    <row r="54" spans="1:4">
      <c r="A54" s="4" t="s">
        <v>679</v>
      </c>
      <c r="B54" s="5" t="n">
        <v>0</v>
      </c>
    </row>
    <row r="55" spans="1:4">
      <c r="A55" s="4" t="s">
        <v>680</v>
      </c>
      <c r="B55" s="6"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1</v>
      </c>
      <c r="B1" s="2" t="s">
        <v>1</v>
      </c>
    </row>
    <row r="2" spans="1:5">
      <c r="B2" s="2" t="s">
        <v>2</v>
      </c>
      <c r="C2" s="2" t="s">
        <v>28</v>
      </c>
      <c r="D2" s="2" t="s">
        <v>29</v>
      </c>
      <c r="E2" s="2" t="s">
        <v>673</v>
      </c>
    </row>
    <row r="3" spans="1:5">
      <c r="A3" s="3" t="s">
        <v>682</v>
      </c>
    </row>
    <row r="4" spans="1:5">
      <c r="A4" s="4" t="s">
        <v>683</v>
      </c>
      <c r="B4" s="6" t="n">
        <v>283</v>
      </c>
      <c r="C4" s="6" t="n">
        <v>265</v>
      </c>
      <c r="D4" s="6" t="n">
        <v>284</v>
      </c>
      <c r="E4" s="6" t="n">
        <v>274</v>
      </c>
    </row>
    <row r="5" spans="1:5">
      <c r="A5" s="4" t="s">
        <v>684</v>
      </c>
    </row>
    <row r="6" spans="1:5">
      <c r="A6" s="3" t="s">
        <v>682</v>
      </c>
    </row>
    <row r="7" spans="1:5">
      <c r="A7" s="4" t="s">
        <v>685</v>
      </c>
      <c r="B7" s="4" t="s">
        <v>518</v>
      </c>
      <c r="C7" s="4" t="s">
        <v>518</v>
      </c>
    </row>
    <row r="8" spans="1:5">
      <c r="A8" s="4" t="s">
        <v>683</v>
      </c>
      <c r="B8" s="6" t="n">
        <v>0</v>
      </c>
      <c r="D8" s="5" t="n">
        <v>44</v>
      </c>
      <c r="E8" s="5" t="n">
        <v>39</v>
      </c>
    </row>
    <row r="9" spans="1:5">
      <c r="A9" s="4" t="s">
        <v>686</v>
      </c>
    </row>
    <row r="10" spans="1:5">
      <c r="A10" s="3" t="s">
        <v>682</v>
      </c>
    </row>
    <row r="11" spans="1:5">
      <c r="A11" s="4" t="s">
        <v>685</v>
      </c>
      <c r="B11" s="4" t="s">
        <v>687</v>
      </c>
      <c r="C11" s="4" t="s">
        <v>687</v>
      </c>
    </row>
    <row r="12" spans="1:5">
      <c r="A12" s="4" t="s">
        <v>683</v>
      </c>
      <c r="B12" s="6" t="n">
        <v>183</v>
      </c>
      <c r="C12" s="6" t="n">
        <v>175</v>
      </c>
      <c r="D12" s="5" t="n">
        <v>157</v>
      </c>
      <c r="E12" s="5" t="n">
        <v>155</v>
      </c>
    </row>
    <row r="13" spans="1:5">
      <c r="A13" s="4" t="s">
        <v>688</v>
      </c>
    </row>
    <row r="14" spans="1:5">
      <c r="A14" s="3" t="s">
        <v>682</v>
      </c>
    </row>
    <row r="15" spans="1:5">
      <c r="A15" s="4" t="s">
        <v>685</v>
      </c>
      <c r="B15" s="4" t="s">
        <v>689</v>
      </c>
      <c r="C15" s="4" t="s">
        <v>689</v>
      </c>
    </row>
    <row r="16" spans="1:5">
      <c r="A16" s="4" t="s">
        <v>683</v>
      </c>
      <c r="B16" s="6" t="n">
        <v>100</v>
      </c>
      <c r="C16" s="6" t="n">
        <v>90</v>
      </c>
      <c r="D16" s="6" t="n">
        <v>83</v>
      </c>
      <c r="E16" s="6" t="n">
        <v>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28</v>
      </c>
      <c r="D2" s="2" t="s">
        <v>29</v>
      </c>
    </row>
    <row r="3" spans="1:4">
      <c r="A3" s="3" t="s">
        <v>207</v>
      </c>
    </row>
    <row r="4" spans="1:4">
      <c r="A4" s="4" t="s">
        <v>73</v>
      </c>
      <c r="B4" s="6" t="n">
        <v>1161</v>
      </c>
      <c r="C4" s="6" t="n">
        <v>6013</v>
      </c>
      <c r="D4" s="6" t="n">
        <v>19167</v>
      </c>
    </row>
    <row r="5" spans="1:4">
      <c r="A5" s="4" t="s">
        <v>208</v>
      </c>
      <c r="C5" s="4" t="s">
        <v>2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28</v>
      </c>
    </row>
    <row r="3" spans="1:3">
      <c r="A3" s="3" t="s">
        <v>682</v>
      </c>
    </row>
    <row r="4" spans="1:3">
      <c r="A4" s="4" t="s">
        <v>691</v>
      </c>
      <c r="B4" s="4" t="s">
        <v>518</v>
      </c>
      <c r="C4" s="4" t="s">
        <v>518</v>
      </c>
    </row>
    <row r="5" spans="1:3">
      <c r="A5" s="4" t="s">
        <v>692</v>
      </c>
      <c r="C5" s="6" t="n">
        <v>4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28</v>
      </c>
      <c r="D2" s="2" t="s">
        <v>29</v>
      </c>
    </row>
    <row r="3" spans="1:4">
      <c r="A3" s="3" t="s">
        <v>682</v>
      </c>
    </row>
    <row r="4" spans="1:4">
      <c r="A4" s="4" t="s">
        <v>694</v>
      </c>
      <c r="B4" s="6" t="n">
        <v>265</v>
      </c>
      <c r="C4" s="6" t="n">
        <v>284</v>
      </c>
      <c r="D4" s="6" t="n">
        <v>274</v>
      </c>
    </row>
    <row r="5" spans="1:4">
      <c r="A5" s="4" t="s">
        <v>695</v>
      </c>
      <c r="B5" s="5" t="n">
        <v>18</v>
      </c>
      <c r="C5" s="5" t="n">
        <v>25</v>
      </c>
    </row>
    <row r="6" spans="1:4">
      <c r="A6" s="4" t="s">
        <v>696</v>
      </c>
      <c r="C6" s="5" t="n">
        <v>-42</v>
      </c>
    </row>
    <row r="7" spans="1:4">
      <c r="A7" s="4" t="s">
        <v>697</v>
      </c>
      <c r="C7" s="5" t="n">
        <v>-2</v>
      </c>
      <c r="D7" s="5" t="n">
        <v>10</v>
      </c>
    </row>
    <row r="8" spans="1:4">
      <c r="A8" s="4" t="s">
        <v>698</v>
      </c>
      <c r="B8" s="5" t="n">
        <v>283</v>
      </c>
      <c r="C8" s="5" t="n">
        <v>265</v>
      </c>
      <c r="D8" s="5" t="n">
        <v>284</v>
      </c>
    </row>
    <row r="9" spans="1:4">
      <c r="A9" s="4" t="s">
        <v>684</v>
      </c>
    </row>
    <row r="10" spans="1:4">
      <c r="A10" s="3" t="s">
        <v>682</v>
      </c>
    </row>
    <row r="11" spans="1:4">
      <c r="A11" s="4" t="s">
        <v>694</v>
      </c>
      <c r="C11" s="5" t="n">
        <v>44</v>
      </c>
      <c r="D11" s="5" t="n">
        <v>39</v>
      </c>
    </row>
    <row r="12" spans="1:4">
      <c r="A12" s="4" t="s">
        <v>695</v>
      </c>
      <c r="B12" s="5" t="n">
        <v>0</v>
      </c>
      <c r="D12" s="5" t="n">
        <v>-5</v>
      </c>
    </row>
    <row r="13" spans="1:4">
      <c r="A13" s="4" t="s">
        <v>696</v>
      </c>
      <c r="C13" s="5" t="n">
        <v>-42</v>
      </c>
    </row>
    <row r="14" spans="1:4">
      <c r="A14" s="4" t="s">
        <v>697</v>
      </c>
      <c r="C14" s="5" t="n">
        <v>-2</v>
      </c>
      <c r="D14" s="5" t="n">
        <v>10</v>
      </c>
    </row>
    <row r="15" spans="1:4">
      <c r="A15" s="4" t="s">
        <v>698</v>
      </c>
      <c r="B15" s="5" t="n">
        <v>0</v>
      </c>
      <c r="D15" s="5" t="n">
        <v>44</v>
      </c>
    </row>
    <row r="16" spans="1:4">
      <c r="A16" s="4" t="s">
        <v>686</v>
      </c>
    </row>
    <row r="17" spans="1:4">
      <c r="A17" s="3" t="s">
        <v>682</v>
      </c>
    </row>
    <row r="18" spans="1:4">
      <c r="A18" s="4" t="s">
        <v>694</v>
      </c>
      <c r="B18" s="5" t="n">
        <v>175</v>
      </c>
      <c r="C18" s="5" t="n">
        <v>157</v>
      </c>
      <c r="D18" s="5" t="n">
        <v>155</v>
      </c>
    </row>
    <row r="19" spans="1:4">
      <c r="A19" s="4" t="s">
        <v>695</v>
      </c>
      <c r="B19" s="5" t="n">
        <v>9</v>
      </c>
      <c r="C19" s="5" t="n">
        <v>18</v>
      </c>
      <c r="D19" s="5" t="n">
        <v>2</v>
      </c>
    </row>
    <row r="20" spans="1:4">
      <c r="A20" s="4" t="s">
        <v>698</v>
      </c>
      <c r="B20" s="5" t="n">
        <v>183</v>
      </c>
      <c r="C20" s="5" t="n">
        <v>175</v>
      </c>
      <c r="D20" s="5" t="n">
        <v>157</v>
      </c>
    </row>
    <row r="21" spans="1:4">
      <c r="A21" s="4" t="s">
        <v>688</v>
      </c>
    </row>
    <row r="22" spans="1:4">
      <c r="A22" s="3" t="s">
        <v>682</v>
      </c>
    </row>
    <row r="23" spans="1:4">
      <c r="A23" s="4" t="s">
        <v>694</v>
      </c>
      <c r="B23" s="5" t="n">
        <v>90</v>
      </c>
      <c r="C23" s="5" t="n">
        <v>83</v>
      </c>
      <c r="D23" s="5" t="n">
        <v>80</v>
      </c>
    </row>
    <row r="24" spans="1:4">
      <c r="A24" s="4" t="s">
        <v>695</v>
      </c>
      <c r="B24" s="5" t="n">
        <v>9</v>
      </c>
      <c r="C24" s="5" t="n">
        <v>7</v>
      </c>
      <c r="D24" s="5" t="n">
        <v>3</v>
      </c>
    </row>
    <row r="25" spans="1:4">
      <c r="A25" s="4" t="s">
        <v>698</v>
      </c>
      <c r="B25" s="6" t="n">
        <v>100</v>
      </c>
      <c r="C25" s="6" t="n">
        <v>90</v>
      </c>
      <c r="D25" s="6" t="n">
        <v>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28</v>
      </c>
      <c r="D2" s="2" t="s">
        <v>29</v>
      </c>
    </row>
    <row r="3" spans="1:4">
      <c r="A3" s="3" t="s">
        <v>700</v>
      </c>
    </row>
    <row r="4" spans="1:4">
      <c r="A4" s="4" t="s">
        <v>701</v>
      </c>
      <c r="B4" s="6" t="n">
        <v>497</v>
      </c>
      <c r="C4" s="6" t="n">
        <v>478</v>
      </c>
      <c r="D4" s="6" t="n">
        <v>460</v>
      </c>
    </row>
    <row r="5" spans="1:4">
      <c r="A5" s="4" t="s">
        <v>702</v>
      </c>
      <c r="B5" s="5" t="n">
        <v>184</v>
      </c>
      <c r="C5" s="5" t="n">
        <v>162</v>
      </c>
      <c r="D5" s="5" t="n">
        <v>117</v>
      </c>
    </row>
    <row r="6" spans="1:4">
      <c r="A6" s="4" t="s">
        <v>703</v>
      </c>
      <c r="B6" s="5" t="n">
        <v>-39</v>
      </c>
      <c r="C6" s="5" t="n">
        <v>30</v>
      </c>
      <c r="D6" s="5" t="n">
        <v>5</v>
      </c>
    </row>
    <row r="7" spans="1:4">
      <c r="A7" s="4" t="s">
        <v>704</v>
      </c>
      <c r="B7" s="5" t="n">
        <v>63</v>
      </c>
      <c r="C7" s="5" t="n">
        <v>103</v>
      </c>
    </row>
    <row r="8" spans="1:4">
      <c r="A8" s="4" t="s">
        <v>705</v>
      </c>
      <c r="B8" s="5" t="n">
        <v>-58</v>
      </c>
      <c r="C8" s="5" t="n">
        <v>-92</v>
      </c>
    </row>
    <row r="9" spans="1:4">
      <c r="A9" s="4" t="s">
        <v>706</v>
      </c>
      <c r="B9" s="5" t="n">
        <v>5</v>
      </c>
      <c r="C9" s="5" t="n">
        <v>11</v>
      </c>
    </row>
    <row r="10" spans="1:4">
      <c r="A10" s="4" t="s">
        <v>707</v>
      </c>
    </row>
    <row r="11" spans="1:4">
      <c r="A11" s="3" t="s">
        <v>700</v>
      </c>
    </row>
    <row r="12" spans="1:4">
      <c r="A12" s="4" t="s">
        <v>701</v>
      </c>
      <c r="B12" s="5" t="n">
        <v>230</v>
      </c>
      <c r="C12" s="5" t="n">
        <v>200</v>
      </c>
      <c r="D12" s="5" t="n">
        <v>199</v>
      </c>
    </row>
    <row r="13" spans="1:4">
      <c r="A13" s="4" t="s">
        <v>702</v>
      </c>
      <c r="B13" s="5" t="n">
        <v>134</v>
      </c>
      <c r="C13" s="5" t="n">
        <v>117</v>
      </c>
      <c r="D13" s="5" t="n">
        <v>80</v>
      </c>
    </row>
    <row r="14" spans="1:4">
      <c r="A14" s="4" t="s">
        <v>703</v>
      </c>
      <c r="B14" s="5" t="n">
        <v>-6</v>
      </c>
      <c r="C14" s="5" t="n">
        <v>-11</v>
      </c>
      <c r="D14" s="5" t="n">
        <v>28</v>
      </c>
    </row>
    <row r="15" spans="1:4">
      <c r="A15" s="4" t="s">
        <v>704</v>
      </c>
      <c r="B15" s="5" t="n">
        <v>16</v>
      </c>
      <c r="C15" s="5" t="n">
        <v>33</v>
      </c>
    </row>
    <row r="16" spans="1:4">
      <c r="A16" s="4" t="s">
        <v>705</v>
      </c>
      <c r="B16" s="5" t="n">
        <v>-23</v>
      </c>
      <c r="C16" s="5" t="n">
        <v>-55</v>
      </c>
    </row>
    <row r="17" spans="1:4">
      <c r="A17" s="4" t="s">
        <v>706</v>
      </c>
      <c r="B17" s="5" t="n">
        <v>-7</v>
      </c>
      <c r="C17" s="5" t="n">
        <v>-22</v>
      </c>
    </row>
    <row r="18" spans="1:4">
      <c r="A18" s="4" t="s">
        <v>708</v>
      </c>
    </row>
    <row r="19" spans="1:4">
      <c r="A19" s="3" t="s">
        <v>700</v>
      </c>
    </row>
    <row r="20" spans="1:4">
      <c r="A20" s="4" t="s">
        <v>701</v>
      </c>
      <c r="B20" s="5" t="n">
        <v>267</v>
      </c>
      <c r="C20" s="5" t="n">
        <v>278</v>
      </c>
      <c r="D20" s="5" t="n">
        <v>261</v>
      </c>
    </row>
    <row r="21" spans="1:4">
      <c r="A21" s="4" t="s">
        <v>702</v>
      </c>
      <c r="B21" s="5" t="n">
        <v>50</v>
      </c>
      <c r="C21" s="5" t="n">
        <v>45</v>
      </c>
      <c r="D21" s="5" t="n">
        <v>37</v>
      </c>
    </row>
    <row r="22" spans="1:4">
      <c r="A22" s="4" t="s">
        <v>703</v>
      </c>
      <c r="B22" s="5" t="n">
        <v>-33</v>
      </c>
      <c r="C22" s="5" t="n">
        <v>41</v>
      </c>
      <c r="D22" s="6" t="n">
        <v>-23</v>
      </c>
    </row>
    <row r="23" spans="1:4">
      <c r="A23" s="4" t="s">
        <v>704</v>
      </c>
      <c r="B23" s="5" t="n">
        <v>47</v>
      </c>
      <c r="C23" s="5" t="n">
        <v>70</v>
      </c>
    </row>
    <row r="24" spans="1:4">
      <c r="A24" s="4" t="s">
        <v>705</v>
      </c>
      <c r="B24" s="5" t="n">
        <v>-35</v>
      </c>
      <c r="C24" s="5" t="n">
        <v>-37</v>
      </c>
    </row>
    <row r="25" spans="1:4">
      <c r="A25" s="4" t="s">
        <v>706</v>
      </c>
      <c r="B25" s="6" t="n">
        <v>12</v>
      </c>
      <c r="C25" s="6" t="n">
        <v>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09</v>
      </c>
      <c r="B1" s="2" t="s">
        <v>1</v>
      </c>
    </row>
    <row r="2" spans="1:4">
      <c r="B2" s="2" t="s">
        <v>2</v>
      </c>
      <c r="C2" s="2" t="s">
        <v>28</v>
      </c>
      <c r="D2" s="2" t="s">
        <v>29</v>
      </c>
    </row>
    <row r="3" spans="1:4">
      <c r="A3" s="3" t="s">
        <v>700</v>
      </c>
    </row>
    <row r="4" spans="1:4">
      <c r="A4" s="4" t="s">
        <v>710</v>
      </c>
      <c r="C4" s="6" t="n">
        <v>24539000000</v>
      </c>
    </row>
    <row r="5" spans="1:4">
      <c r="A5" s="4" t="s">
        <v>711</v>
      </c>
      <c r="B5" s="6" t="n">
        <v>613000000</v>
      </c>
      <c r="C5" s="5" t="n">
        <v>543000000</v>
      </c>
      <c r="D5" s="6" t="n">
        <v>481000000</v>
      </c>
    </row>
    <row r="6" spans="1:4">
      <c r="A6" s="4" t="s">
        <v>712</v>
      </c>
      <c r="B6" s="5" t="n">
        <v>0</v>
      </c>
    </row>
    <row r="7" spans="1:4">
      <c r="A7" s="4" t="s">
        <v>707</v>
      </c>
    </row>
    <row r="8" spans="1:4">
      <c r="A8" s="3" t="s">
        <v>700</v>
      </c>
    </row>
    <row r="9" spans="1:4">
      <c r="A9" s="4" t="s">
        <v>713</v>
      </c>
      <c r="B9" s="5" t="n">
        <v>98000000</v>
      </c>
      <c r="C9" s="5" t="n">
        <v>114000000</v>
      </c>
      <c r="D9" s="5" t="n">
        <v>105000000</v>
      </c>
    </row>
    <row r="10" spans="1:4">
      <c r="A10" s="4" t="s">
        <v>714</v>
      </c>
      <c r="B10" s="5" t="n">
        <v>132000000</v>
      </c>
      <c r="C10" s="5" t="n">
        <v>86000000</v>
      </c>
      <c r="D10" s="6" t="n">
        <v>94000000</v>
      </c>
    </row>
    <row r="11" spans="1:4">
      <c r="A11" s="4" t="s">
        <v>708</v>
      </c>
    </row>
    <row r="12" spans="1:4">
      <c r="A12" s="3" t="s">
        <v>700</v>
      </c>
    </row>
    <row r="13" spans="1:4">
      <c r="A13" s="4" t="s">
        <v>710</v>
      </c>
      <c r="B13" s="5" t="n">
        <v>24391000000</v>
      </c>
      <c r="C13" s="5" t="n">
        <v>24539000000</v>
      </c>
    </row>
    <row r="14" spans="1:4">
      <c r="A14" s="4" t="s">
        <v>715</v>
      </c>
      <c r="B14" s="6" t="n">
        <v>1217000000</v>
      </c>
      <c r="C14" s="6" t="n">
        <v>200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28</v>
      </c>
    </row>
    <row r="2" spans="1:3">
      <c r="A2" s="3" t="s">
        <v>717</v>
      </c>
    </row>
    <row r="3" spans="1:3">
      <c r="A3" s="4" t="s">
        <v>718</v>
      </c>
      <c r="B3" s="6" t="n">
        <v>424871</v>
      </c>
      <c r="C3" s="6" t="n">
        <v>419399</v>
      </c>
    </row>
    <row r="4" spans="1:3">
      <c r="A4" s="4" t="s">
        <v>719</v>
      </c>
      <c r="B4" s="5" t="n">
        <v>481543</v>
      </c>
      <c r="C4" s="5" t="n">
        <v>482007</v>
      </c>
    </row>
    <row r="5" spans="1:3">
      <c r="A5" s="4" t="s">
        <v>720</v>
      </c>
    </row>
    <row r="6" spans="1:3">
      <c r="A6" s="3" t="s">
        <v>717</v>
      </c>
    </row>
    <row r="7" spans="1:3">
      <c r="A7" s="4" t="s">
        <v>719</v>
      </c>
      <c r="B7" s="5" t="n">
        <v>734</v>
      </c>
    </row>
    <row r="8" spans="1:3">
      <c r="A8" s="4" t="s">
        <v>721</v>
      </c>
    </row>
    <row r="9" spans="1:3">
      <c r="A9" s="3" t="s">
        <v>717</v>
      </c>
    </row>
    <row r="10" spans="1:3">
      <c r="A10" s="4" t="s">
        <v>718</v>
      </c>
      <c r="B10" s="5" t="n">
        <v>33854</v>
      </c>
      <c r="C10" s="5" t="n">
        <v>25772</v>
      </c>
    </row>
    <row r="11" spans="1:3">
      <c r="A11" s="4" t="s">
        <v>719</v>
      </c>
      <c r="B11" s="5" t="n">
        <v>40916</v>
      </c>
      <c r="C11" s="5" t="n">
        <v>36198</v>
      </c>
    </row>
    <row r="12" spans="1:3">
      <c r="A12" s="4" t="s">
        <v>722</v>
      </c>
    </row>
    <row r="13" spans="1:3">
      <c r="A13" s="3" t="s">
        <v>717</v>
      </c>
    </row>
    <row r="14" spans="1:3">
      <c r="A14" s="4" t="s">
        <v>718</v>
      </c>
      <c r="B14" s="5" t="n">
        <v>355794</v>
      </c>
      <c r="C14" s="5" t="n">
        <v>357782</v>
      </c>
    </row>
    <row r="15" spans="1:3">
      <c r="A15" s="4" t="s">
        <v>719</v>
      </c>
      <c r="B15" s="5" t="n">
        <v>402024</v>
      </c>
      <c r="C15" s="5" t="n">
        <v>407015</v>
      </c>
    </row>
    <row r="16" spans="1:3">
      <c r="A16" s="4" t="s">
        <v>723</v>
      </c>
    </row>
    <row r="17" spans="1:3">
      <c r="A17" s="3" t="s">
        <v>717</v>
      </c>
    </row>
    <row r="18" spans="1:3">
      <c r="A18" s="4" t="s">
        <v>718</v>
      </c>
      <c r="B18" s="5" t="n">
        <v>20505</v>
      </c>
      <c r="C18" s="5" t="n">
        <v>23105</v>
      </c>
    </row>
    <row r="19" spans="1:3">
      <c r="A19" s="4" t="s">
        <v>719</v>
      </c>
      <c r="B19" s="5" t="n">
        <v>23110</v>
      </c>
      <c r="C19" s="5" t="n">
        <v>24077</v>
      </c>
    </row>
    <row r="20" spans="1:3">
      <c r="A20" s="4" t="s">
        <v>724</v>
      </c>
    </row>
    <row r="21" spans="1:3">
      <c r="A21" s="3" t="s">
        <v>717</v>
      </c>
    </row>
    <row r="22" spans="1:3">
      <c r="A22" s="4" t="s">
        <v>718</v>
      </c>
      <c r="B22" s="5" t="n">
        <v>13984</v>
      </c>
      <c r="C22" s="5" t="n">
        <v>12740</v>
      </c>
    </row>
    <row r="23" spans="1:3">
      <c r="A23" s="4" t="s">
        <v>719</v>
      </c>
      <c r="B23" s="5" t="n">
        <v>14759</v>
      </c>
      <c r="C23" s="6" t="n">
        <v>14717</v>
      </c>
    </row>
    <row r="24" spans="1:3">
      <c r="A24" s="4" t="s">
        <v>725</v>
      </c>
    </row>
    <row r="25" spans="1:3">
      <c r="A25" s="3" t="s">
        <v>717</v>
      </c>
    </row>
    <row r="26" spans="1:3">
      <c r="A26" s="4" t="s">
        <v>718</v>
      </c>
      <c r="B26" s="5" t="n">
        <v>734</v>
      </c>
    </row>
    <row r="27" spans="1:3">
      <c r="A27" s="4" t="s">
        <v>719</v>
      </c>
      <c r="B27" s="6" t="n">
        <v>7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28</v>
      </c>
    </row>
    <row r="3" spans="1:3">
      <c r="A3" s="3" t="s">
        <v>727</v>
      </c>
    </row>
    <row r="4" spans="1:3">
      <c r="A4" s="4" t="s">
        <v>728</v>
      </c>
      <c r="B4" s="6" t="n">
        <v>284156</v>
      </c>
    </row>
    <row r="5" spans="1:3">
      <c r="A5" s="4" t="s">
        <v>729</v>
      </c>
      <c r="B5" s="5" t="n">
        <v>17360</v>
      </c>
      <c r="C5" s="6" t="n">
        <v>11644</v>
      </c>
    </row>
    <row r="6" spans="1:3">
      <c r="A6" s="4" t="s">
        <v>730</v>
      </c>
      <c r="B6" s="5" t="n">
        <v>422533</v>
      </c>
      <c r="C6" s="5" t="n">
        <v>434165</v>
      </c>
    </row>
    <row r="7" spans="1:3">
      <c r="A7" s="4" t="s">
        <v>731</v>
      </c>
    </row>
    <row r="8" spans="1:3">
      <c r="A8" s="3" t="s">
        <v>727</v>
      </c>
    </row>
    <row r="9" spans="1:3">
      <c r="A9" s="4" t="s">
        <v>728</v>
      </c>
      <c r="B9" s="5" t="n">
        <v>378063</v>
      </c>
      <c r="C9" s="5" t="n">
        <v>391781</v>
      </c>
    </row>
    <row r="10" spans="1:3">
      <c r="A10" s="4" t="s">
        <v>729</v>
      </c>
      <c r="B10" s="5" t="n">
        <v>17360</v>
      </c>
      <c r="C10" s="5" t="n">
        <v>11644</v>
      </c>
    </row>
    <row r="11" spans="1:3">
      <c r="A11" s="4" t="s">
        <v>732</v>
      </c>
    </row>
    <row r="12" spans="1:3">
      <c r="A12" s="3" t="s">
        <v>727</v>
      </c>
    </row>
    <row r="13" spans="1:3">
      <c r="A13" s="4" t="s">
        <v>728</v>
      </c>
      <c r="B13" s="5" t="n">
        <v>378063</v>
      </c>
      <c r="C13" s="5" t="n">
        <v>391781</v>
      </c>
    </row>
    <row r="14" spans="1:3">
      <c r="A14" s="4" t="s">
        <v>733</v>
      </c>
      <c r="B14" s="5" t="n">
        <v>20420</v>
      </c>
      <c r="C14" s="5" t="n">
        <v>16916</v>
      </c>
    </row>
    <row r="15" spans="1:3">
      <c r="A15" s="4" t="s">
        <v>734</v>
      </c>
      <c r="B15" s="5" t="n">
        <v>21573</v>
      </c>
      <c r="C15" s="5" t="n">
        <v>21678</v>
      </c>
    </row>
    <row r="16" spans="1:3">
      <c r="A16" s="4" t="s">
        <v>730</v>
      </c>
      <c r="B16" s="6" t="n">
        <v>422533</v>
      </c>
      <c r="C16" s="6" t="n">
        <v>434165</v>
      </c>
    </row>
    <row r="17" spans="1:3">
      <c r="A17" s="4" t="s">
        <v>735</v>
      </c>
    </row>
    <row r="18" spans="1:3">
      <c r="A18" s="3" t="s">
        <v>727</v>
      </c>
    </row>
    <row r="19" spans="1:3">
      <c r="A19" s="4" t="s">
        <v>736</v>
      </c>
      <c r="B19" s="4" t="s">
        <v>737</v>
      </c>
      <c r="C19" s="4" t="s">
        <v>738</v>
      </c>
    </row>
    <row r="20" spans="1:3">
      <c r="A20" s="4" t="s">
        <v>739</v>
      </c>
    </row>
    <row r="21" spans="1:3">
      <c r="A21" s="3" t="s">
        <v>727</v>
      </c>
    </row>
    <row r="22" spans="1:3">
      <c r="A22" s="4" t="s">
        <v>736</v>
      </c>
      <c r="B22" s="4" t="s">
        <v>740</v>
      </c>
      <c r="C22" s="4" t="s">
        <v>741</v>
      </c>
    </row>
    <row r="23" spans="1:3">
      <c r="A23" s="4" t="s">
        <v>742</v>
      </c>
    </row>
    <row r="24" spans="1:3">
      <c r="A24" s="3" t="s">
        <v>727</v>
      </c>
    </row>
    <row r="25" spans="1:3">
      <c r="A25" s="4" t="s">
        <v>729</v>
      </c>
      <c r="B25" s="6" t="n">
        <v>253421</v>
      </c>
      <c r="C25" s="6" t="n">
        <v>258855</v>
      </c>
    </row>
    <row r="26" spans="1:3">
      <c r="A26" s="4" t="s">
        <v>743</v>
      </c>
    </row>
    <row r="27" spans="1:3">
      <c r="A27" s="3" t="s">
        <v>727</v>
      </c>
    </row>
    <row r="28" spans="1:3">
      <c r="A28" s="4" t="s">
        <v>730</v>
      </c>
      <c r="B28" s="5" t="n">
        <v>2410</v>
      </c>
      <c r="C28" s="5" t="n">
        <v>3458</v>
      </c>
    </row>
    <row r="29" spans="1:3">
      <c r="A29" s="4" t="s">
        <v>744</v>
      </c>
    </row>
    <row r="30" spans="1:3">
      <c r="A30" s="3" t="s">
        <v>727</v>
      </c>
    </row>
    <row r="31" spans="1:3">
      <c r="A31" s="4" t="s">
        <v>729</v>
      </c>
      <c r="B31" s="6" t="n">
        <v>14459</v>
      </c>
      <c r="C31" s="6" t="n">
        <v>14365</v>
      </c>
    </row>
    <row r="32" spans="1:3">
      <c r="A32" s="4" t="s">
        <v>745</v>
      </c>
    </row>
    <row r="33" spans="1:3">
      <c r="A33" s="3" t="s">
        <v>727</v>
      </c>
    </row>
    <row r="34" spans="1:3">
      <c r="A34" s="4" t="s">
        <v>746</v>
      </c>
      <c r="B34" s="4" t="s">
        <v>747</v>
      </c>
      <c r="C34" s="4" t="s">
        <v>747</v>
      </c>
    </row>
    <row r="35" spans="1:3">
      <c r="A35" s="4" t="s">
        <v>729</v>
      </c>
      <c r="B35" s="6" t="n">
        <v>5</v>
      </c>
      <c r="C35" s="6" t="n">
        <v>5</v>
      </c>
    </row>
    <row r="36" spans="1:3">
      <c r="A36" s="4" t="s">
        <v>748</v>
      </c>
    </row>
    <row r="37" spans="1:3">
      <c r="A37" s="3" t="s">
        <v>727</v>
      </c>
    </row>
    <row r="38" spans="1:3">
      <c r="A38" s="4" t="s">
        <v>746</v>
      </c>
      <c r="B38" s="4" t="s">
        <v>747</v>
      </c>
      <c r="C38" s="4" t="s">
        <v>747</v>
      </c>
    </row>
    <row r="39" spans="1:3">
      <c r="A39" s="4" t="s">
        <v>730</v>
      </c>
      <c r="B39" s="6" t="n">
        <v>65</v>
      </c>
      <c r="C39" s="6" t="n">
        <v>64</v>
      </c>
    </row>
    <row r="40" spans="1:3">
      <c r="A40" s="4" t="s">
        <v>749</v>
      </c>
    </row>
    <row r="41" spans="1:3">
      <c r="A41" s="3" t="s">
        <v>727</v>
      </c>
    </row>
    <row r="42" spans="1:3">
      <c r="A42" s="4" t="s">
        <v>746</v>
      </c>
      <c r="B42" s="4" t="s">
        <v>750</v>
      </c>
      <c r="C42" s="4" t="s">
        <v>750</v>
      </c>
    </row>
    <row r="43" spans="1:3">
      <c r="A43" s="4" t="s">
        <v>751</v>
      </c>
    </row>
    <row r="44" spans="1:3">
      <c r="A44" s="3" t="s">
        <v>727</v>
      </c>
    </row>
    <row r="45" spans="1:3">
      <c r="A45" s="4" t="s">
        <v>746</v>
      </c>
      <c r="B45" s="4" t="s">
        <v>752</v>
      </c>
      <c r="C45" s="4" t="s">
        <v>753</v>
      </c>
    </row>
    <row r="46" spans="1:3">
      <c r="A46" s="4" t="s">
        <v>754</v>
      </c>
    </row>
    <row r="47" spans="1:3">
      <c r="A47" s="3" t="s">
        <v>727</v>
      </c>
    </row>
    <row r="48" spans="1:3">
      <c r="A48" s="4" t="s">
        <v>746</v>
      </c>
      <c r="B48" s="4" t="s">
        <v>755</v>
      </c>
      <c r="C48" s="4" t="s">
        <v>755</v>
      </c>
    </row>
    <row r="49" spans="1:3">
      <c r="A49" s="4" t="s">
        <v>756</v>
      </c>
    </row>
    <row r="50" spans="1:3">
      <c r="A50" s="3" t="s">
        <v>727</v>
      </c>
    </row>
    <row r="51" spans="1:3">
      <c r="A51" s="4" t="s">
        <v>746</v>
      </c>
      <c r="B51" s="4" t="s">
        <v>757</v>
      </c>
      <c r="C51" s="4" t="s">
        <v>757</v>
      </c>
    </row>
    <row r="52" spans="1:3">
      <c r="A52" s="4" t="s">
        <v>758</v>
      </c>
    </row>
    <row r="53" spans="1:3">
      <c r="A53" s="3" t="s">
        <v>727</v>
      </c>
    </row>
    <row r="54" spans="1:3">
      <c r="A54" s="4" t="s">
        <v>746</v>
      </c>
      <c r="B54" s="4" t="s">
        <v>759</v>
      </c>
      <c r="C54" s="4" t="s">
        <v>760</v>
      </c>
    </row>
    <row r="55" spans="1:3">
      <c r="A55" s="4" t="s">
        <v>761</v>
      </c>
    </row>
    <row r="56" spans="1:3">
      <c r="A56" s="3" t="s">
        <v>727</v>
      </c>
    </row>
    <row r="57" spans="1:3">
      <c r="A57" s="4" t="s">
        <v>746</v>
      </c>
      <c r="B57" s="4" t="s">
        <v>762</v>
      </c>
      <c r="C57" s="4" t="s">
        <v>757</v>
      </c>
    </row>
    <row r="58" spans="1:3">
      <c r="A58" s="4" t="s">
        <v>763</v>
      </c>
    </row>
    <row r="59" spans="1:3">
      <c r="A59" s="3" t="s">
        <v>727</v>
      </c>
    </row>
    <row r="60" spans="1:3">
      <c r="A60" s="4" t="s">
        <v>736</v>
      </c>
      <c r="B60" s="4" t="s">
        <v>764</v>
      </c>
      <c r="C60" s="4" t="s">
        <v>765</v>
      </c>
    </row>
    <row r="61" spans="1:3">
      <c r="A61" s="4" t="s">
        <v>766</v>
      </c>
    </row>
    <row r="62" spans="1:3">
      <c r="A62" s="3" t="s">
        <v>727</v>
      </c>
    </row>
    <row r="63" spans="1:3">
      <c r="A63" s="4" t="s">
        <v>736</v>
      </c>
      <c r="B63" s="4" t="s">
        <v>767</v>
      </c>
      <c r="C63" s="4" t="s">
        <v>755</v>
      </c>
    </row>
    <row r="64" spans="1:3">
      <c r="A64" s="4" t="s">
        <v>768</v>
      </c>
    </row>
    <row r="65" spans="1:3">
      <c r="A65" s="3" t="s">
        <v>727</v>
      </c>
    </row>
    <row r="66" spans="1:3">
      <c r="A66" s="4" t="s">
        <v>729</v>
      </c>
      <c r="B66" s="6" t="n">
        <v>102040</v>
      </c>
      <c r="C66" s="6" t="n">
        <v>107346</v>
      </c>
    </row>
    <row r="67" spans="1:3">
      <c r="A67" s="4" t="s">
        <v>769</v>
      </c>
    </row>
    <row r="68" spans="1:3">
      <c r="A68" s="3" t="s">
        <v>727</v>
      </c>
    </row>
    <row r="69" spans="1:3">
      <c r="A69" s="4" t="s">
        <v>746</v>
      </c>
      <c r="B69" s="4" t="s">
        <v>767</v>
      </c>
      <c r="C69" s="4" t="s">
        <v>755</v>
      </c>
    </row>
    <row r="70" spans="1:3">
      <c r="A70" s="4" t="s">
        <v>730</v>
      </c>
      <c r="B70" s="6" t="n">
        <v>0</v>
      </c>
      <c r="C70" s="6" t="n">
        <v>154</v>
      </c>
    </row>
    <row r="71" spans="1:3">
      <c r="A71" s="4" t="s">
        <v>770</v>
      </c>
    </row>
    <row r="72" spans="1:3">
      <c r="A72" s="3" t="s">
        <v>727</v>
      </c>
    </row>
    <row r="73" spans="1:3">
      <c r="A73" s="4" t="s">
        <v>746</v>
      </c>
      <c r="B73" s="4" t="s">
        <v>771</v>
      </c>
      <c r="C73" s="4" t="s">
        <v>771</v>
      </c>
    </row>
    <row r="74" spans="1:3">
      <c r="A74" s="4" t="s">
        <v>772</v>
      </c>
    </row>
    <row r="75" spans="1:3">
      <c r="A75" s="3" t="s">
        <v>727</v>
      </c>
    </row>
    <row r="76" spans="1:3">
      <c r="A76" s="4" t="s">
        <v>746</v>
      </c>
      <c r="B76" s="4" t="s">
        <v>773</v>
      </c>
      <c r="C76" s="4" t="s">
        <v>765</v>
      </c>
    </row>
    <row r="77" spans="1:3">
      <c r="A77" s="4" t="s">
        <v>774</v>
      </c>
    </row>
    <row r="78" spans="1:3">
      <c r="A78" s="3" t="s">
        <v>727</v>
      </c>
    </row>
    <row r="79" spans="1:3">
      <c r="A79" s="4" t="s">
        <v>736</v>
      </c>
      <c r="B79" s="4" t="s">
        <v>775</v>
      </c>
      <c r="C79" s="4" t="s">
        <v>776</v>
      </c>
    </row>
    <row r="80" spans="1:3">
      <c r="A80" s="4" t="s">
        <v>777</v>
      </c>
    </row>
    <row r="81" spans="1:3">
      <c r="A81" s="3" t="s">
        <v>727</v>
      </c>
    </row>
    <row r="82" spans="1:3">
      <c r="A82" s="4" t="s">
        <v>736</v>
      </c>
      <c r="B82" s="4" t="s">
        <v>767</v>
      </c>
      <c r="C82" s="4" t="s">
        <v>778</v>
      </c>
    </row>
    <row r="83" spans="1:3">
      <c r="A83" s="4" t="s">
        <v>779</v>
      </c>
    </row>
    <row r="84" spans="1:3">
      <c r="A84" s="3" t="s">
        <v>727</v>
      </c>
    </row>
    <row r="85" spans="1:3">
      <c r="A85" s="4" t="s">
        <v>729</v>
      </c>
      <c r="B85" s="6" t="n">
        <v>25498</v>
      </c>
      <c r="C85" s="6" t="n">
        <v>22854</v>
      </c>
    </row>
    <row r="86" spans="1:3">
      <c r="A86" s="4" t="s">
        <v>780</v>
      </c>
    </row>
    <row r="87" spans="1:3">
      <c r="A87" s="3" t="s">
        <v>727</v>
      </c>
    </row>
    <row r="88" spans="1:3">
      <c r="A88" s="4" t="s">
        <v>746</v>
      </c>
      <c r="B88" s="4" t="s">
        <v>767</v>
      </c>
      <c r="C88" s="4" t="s">
        <v>778</v>
      </c>
    </row>
    <row r="89" spans="1:3">
      <c r="A89" s="4" t="s">
        <v>730</v>
      </c>
      <c r="B89" s="6" t="n">
        <v>0</v>
      </c>
      <c r="C89" s="6" t="n">
        <v>114</v>
      </c>
    </row>
    <row r="90" spans="1:3">
      <c r="A90" s="4" t="s">
        <v>781</v>
      </c>
    </row>
    <row r="91" spans="1:3">
      <c r="A91" s="3" t="s">
        <v>727</v>
      </c>
    </row>
    <row r="92" spans="1:3">
      <c r="A92" s="4" t="s">
        <v>746</v>
      </c>
      <c r="B92" s="4" t="s">
        <v>767</v>
      </c>
    </row>
    <row r="93" spans="1:3">
      <c r="A93" s="4" t="s">
        <v>730</v>
      </c>
      <c r="B93" s="6" t="n">
        <v>2</v>
      </c>
    </row>
    <row r="94" spans="1:3">
      <c r="A94" s="4" t="s">
        <v>782</v>
      </c>
    </row>
    <row r="95" spans="1:3">
      <c r="A95" s="3" t="s">
        <v>727</v>
      </c>
    </row>
    <row r="96" spans="1:3">
      <c r="A96" s="4" t="s">
        <v>746</v>
      </c>
      <c r="B96" s="4" t="s">
        <v>783</v>
      </c>
      <c r="C96" s="4" t="s">
        <v>783</v>
      </c>
    </row>
    <row r="97" spans="1:3">
      <c r="A97" s="4" t="s">
        <v>784</v>
      </c>
    </row>
    <row r="98" spans="1:3">
      <c r="A98" s="3" t="s">
        <v>727</v>
      </c>
    </row>
    <row r="99" spans="1:3">
      <c r="A99" s="4" t="s">
        <v>746</v>
      </c>
      <c r="B99" s="4" t="s">
        <v>785</v>
      </c>
      <c r="C99" s="4" t="s">
        <v>78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575</v>
      </c>
    </row>
    <row r="2" spans="1:2">
      <c r="A2" s="3" t="s">
        <v>788</v>
      </c>
    </row>
    <row r="3" spans="1:2">
      <c r="A3" s="4" t="s">
        <v>789</v>
      </c>
      <c r="B3" s="6" t="n">
        <v>414760</v>
      </c>
    </row>
    <row r="4" spans="1:2">
      <c r="A4" s="4" t="s">
        <v>790</v>
      </c>
      <c r="B4" s="5" t="n">
        <v>7773</v>
      </c>
    </row>
    <row r="5" spans="1:2">
      <c r="A5" s="5" t="n">
        <v>2019</v>
      </c>
      <c r="B5" s="5" t="n">
        <v>4967</v>
      </c>
    </row>
    <row r="6" spans="1:2">
      <c r="A6" s="5" t="n">
        <v>2020</v>
      </c>
      <c r="B6" s="5" t="n">
        <v>6100</v>
      </c>
    </row>
    <row r="7" spans="1:2">
      <c r="A7" s="5" t="n">
        <v>2021</v>
      </c>
      <c r="B7" s="5" t="n">
        <v>4704</v>
      </c>
    </row>
    <row r="8" spans="1:2">
      <c r="A8" s="5" t="n">
        <v>2022</v>
      </c>
      <c r="B8" s="5" t="n">
        <v>1589</v>
      </c>
    </row>
    <row r="9" spans="1:2">
      <c r="A9" s="4" t="s">
        <v>791</v>
      </c>
      <c r="B9" s="5" t="n">
        <v>0</v>
      </c>
    </row>
    <row r="10" spans="1:2">
      <c r="A10" s="4" t="s">
        <v>126</v>
      </c>
      <c r="B10" s="6" t="n">
        <v>4398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80"/>
    <col customWidth="1" max="6" min="6" width="80"/>
    <col customWidth="1" max="7" min="7" width="21"/>
    <col customWidth="1" max="8" min="8" width="21"/>
    <col customWidth="1" max="9" min="9" width="27"/>
    <col customWidth="1" max="10" min="10" width="21"/>
    <col customWidth="1" max="11" min="11" width="21"/>
    <col customWidth="1" max="12" min="12" width="21"/>
  </cols>
  <sheetData>
    <row r="1" spans="1:12">
      <c r="A1" s="1" t="s">
        <v>792</v>
      </c>
      <c r="B1" s="2" t="s">
        <v>793</v>
      </c>
      <c r="C1" s="2" t="s">
        <v>794</v>
      </c>
      <c r="D1" s="2" t="s">
        <v>795</v>
      </c>
      <c r="E1" s="2" t="s">
        <v>796</v>
      </c>
      <c r="F1" s="2" t="s">
        <v>576</v>
      </c>
      <c r="G1" s="2" t="s">
        <v>797</v>
      </c>
      <c r="H1" s="2" t="s">
        <v>798</v>
      </c>
      <c r="I1" s="2" t="s">
        <v>799</v>
      </c>
      <c r="J1" s="2" t="s">
        <v>800</v>
      </c>
      <c r="K1" s="2" t="s">
        <v>801</v>
      </c>
      <c r="L1" s="2" t="s">
        <v>802</v>
      </c>
    </row>
    <row r="2" spans="1:12">
      <c r="A2" s="3" t="s">
        <v>727</v>
      </c>
    </row>
    <row r="3" spans="1:12">
      <c r="A3" s="4" t="s">
        <v>803</v>
      </c>
      <c r="E3" s="6" t="n">
        <v>475000000</v>
      </c>
      <c r="G3" s="6" t="n">
        <v>373000000</v>
      </c>
    </row>
    <row r="4" spans="1:12">
      <c r="A4" s="4" t="s">
        <v>804</v>
      </c>
      <c r="E4" s="5" t="n">
        <v>121926000000</v>
      </c>
      <c r="G4" s="5" t="n">
        <v>117047000000</v>
      </c>
    </row>
    <row r="5" spans="1:12">
      <c r="A5" s="4" t="s">
        <v>805</v>
      </c>
      <c r="E5" s="5" t="n">
        <v>2450000000</v>
      </c>
      <c r="G5" s="5" t="n">
        <v>3668000000</v>
      </c>
    </row>
    <row r="6" spans="1:12">
      <c r="A6" s="4" t="s">
        <v>806</v>
      </c>
      <c r="E6" s="6" t="n">
        <v>372000000</v>
      </c>
      <c r="G6" s="5" t="n">
        <v>238000000</v>
      </c>
    </row>
    <row r="7" spans="1:12">
      <c r="A7" s="4" t="s">
        <v>807</v>
      </c>
      <c r="E7" s="4" t="s">
        <v>808</v>
      </c>
      <c r="F7" s="4" t="s">
        <v>808</v>
      </c>
    </row>
    <row r="8" spans="1:12">
      <c r="A8" s="4" t="s">
        <v>809</v>
      </c>
      <c r="E8" s="6" t="n">
        <v>75237000000</v>
      </c>
    </row>
    <row r="9" spans="1:12">
      <c r="A9" s="4" t="s">
        <v>810</v>
      </c>
      <c r="E9" s="5" t="n">
        <v>12725000000</v>
      </c>
    </row>
    <row r="10" spans="1:12">
      <c r="A10" s="4" t="s">
        <v>811</v>
      </c>
      <c r="E10" s="6" t="n">
        <v>284156000000</v>
      </c>
    </row>
    <row r="11" spans="1:12">
      <c r="A11" s="4" t="s">
        <v>812</v>
      </c>
      <c r="E11" s="4" t="s">
        <v>813</v>
      </c>
      <c r="F11" s="4" t="s">
        <v>813</v>
      </c>
    </row>
    <row r="12" spans="1:12">
      <c r="A12" s="4" t="s">
        <v>567</v>
      </c>
      <c r="E12" s="6" t="n">
        <v>9800000000</v>
      </c>
      <c r="G12" s="5" t="n">
        <v>50320000000</v>
      </c>
      <c r="H12" s="6" t="n">
        <v>60620000000</v>
      </c>
      <c r="K12" s="6" t="n">
        <v>28433000000</v>
      </c>
      <c r="L12" s="9" t="n">
        <v>944530</v>
      </c>
    </row>
    <row r="13" spans="1:12">
      <c r="A13" s="4" t="s">
        <v>814</v>
      </c>
      <c r="E13" s="5" t="n">
        <v>0</v>
      </c>
      <c r="G13" s="5" t="n">
        <v>0</v>
      </c>
      <c r="H13" s="5" t="n">
        <v>0</v>
      </c>
    </row>
    <row r="14" spans="1:12">
      <c r="A14" s="4" t="s">
        <v>815</v>
      </c>
      <c r="B14" s="6" t="n">
        <v>39297000000</v>
      </c>
      <c r="F14" s="9" t="n">
        <v>664556000</v>
      </c>
    </row>
    <row r="15" spans="1:12">
      <c r="A15" s="4" t="s">
        <v>816</v>
      </c>
      <c r="E15" s="5" t="n">
        <v>47610000000</v>
      </c>
      <c r="G15" s="5" t="n">
        <v>54240000000</v>
      </c>
      <c r="H15" s="5" t="n">
        <v>60452000000</v>
      </c>
    </row>
    <row r="16" spans="1:12">
      <c r="A16" s="4" t="s">
        <v>817</v>
      </c>
      <c r="E16" s="5" t="n">
        <v>3652000000</v>
      </c>
      <c r="G16" s="5" t="n">
        <v>4732000000</v>
      </c>
      <c r="H16" s="5" t="n">
        <v>4819000000</v>
      </c>
    </row>
    <row r="17" spans="1:12">
      <c r="A17" s="4" t="s">
        <v>818</v>
      </c>
    </row>
    <row r="18" spans="1:12">
      <c r="A18" s="3" t="s">
        <v>727</v>
      </c>
    </row>
    <row r="19" spans="1:12">
      <c r="A19" s="4" t="s">
        <v>816</v>
      </c>
      <c r="E19" s="6" t="n">
        <v>0</v>
      </c>
      <c r="G19" s="6" t="n">
        <v>184000000</v>
      </c>
      <c r="H19" s="6" t="n">
        <v>9704000000</v>
      </c>
    </row>
    <row r="20" spans="1:12">
      <c r="A20" s="4" t="s">
        <v>819</v>
      </c>
    </row>
    <row r="21" spans="1:12">
      <c r="A21" s="3" t="s">
        <v>727</v>
      </c>
    </row>
    <row r="22" spans="1:12">
      <c r="A22" s="4" t="s">
        <v>820</v>
      </c>
      <c r="E22" s="4" t="s">
        <v>821</v>
      </c>
      <c r="G22" s="4" t="s">
        <v>822</v>
      </c>
      <c r="I22" s="4" t="s">
        <v>821</v>
      </c>
    </row>
    <row r="23" spans="1:12">
      <c r="A23" s="4" t="s">
        <v>823</v>
      </c>
    </row>
    <row r="24" spans="1:12">
      <c r="A24" s="3" t="s">
        <v>727</v>
      </c>
    </row>
    <row r="25" spans="1:12">
      <c r="A25" s="4" t="s">
        <v>820</v>
      </c>
      <c r="E25" s="4" t="s">
        <v>824</v>
      </c>
      <c r="G25" s="4" t="s">
        <v>825</v>
      </c>
      <c r="I25" s="4" t="s">
        <v>824</v>
      </c>
    </row>
    <row r="26" spans="1:12">
      <c r="A26" s="4" t="s">
        <v>826</v>
      </c>
    </row>
    <row r="27" spans="1:12">
      <c r="A27" s="3" t="s">
        <v>727</v>
      </c>
    </row>
    <row r="28" spans="1:12">
      <c r="A28" s="4" t="s">
        <v>820</v>
      </c>
      <c r="E28" s="4" t="s">
        <v>827</v>
      </c>
      <c r="G28" s="4" t="s">
        <v>828</v>
      </c>
      <c r="I28" s="4" t="s">
        <v>827</v>
      </c>
    </row>
    <row r="29" spans="1:12">
      <c r="A29" s="4" t="s">
        <v>829</v>
      </c>
    </row>
    <row r="30" spans="1:12">
      <c r="A30" s="3" t="s">
        <v>727</v>
      </c>
    </row>
    <row r="31" spans="1:12">
      <c r="A31" s="4" t="s">
        <v>820</v>
      </c>
      <c r="E31" s="4" t="s">
        <v>830</v>
      </c>
      <c r="G31" s="4" t="s">
        <v>830</v>
      </c>
      <c r="I31" s="4" t="s">
        <v>830</v>
      </c>
    </row>
    <row r="32" spans="1:12">
      <c r="A32" s="4" t="s">
        <v>831</v>
      </c>
    </row>
    <row r="33" spans="1:12">
      <c r="A33" s="3" t="s">
        <v>727</v>
      </c>
    </row>
    <row r="34" spans="1:12">
      <c r="A34" s="4" t="s">
        <v>832</v>
      </c>
      <c r="E34" s="4" t="s">
        <v>621</v>
      </c>
      <c r="I34" s="4" t="s">
        <v>621</v>
      </c>
    </row>
    <row r="35" spans="1:12">
      <c r="A35" s="4" t="s">
        <v>833</v>
      </c>
    </row>
    <row r="36" spans="1:12">
      <c r="A36" s="3" t="s">
        <v>727</v>
      </c>
    </row>
    <row r="37" spans="1:12">
      <c r="A37" s="4" t="s">
        <v>834</v>
      </c>
      <c r="E37" s="4" t="s">
        <v>481</v>
      </c>
      <c r="I37" s="4" t="s">
        <v>481</v>
      </c>
    </row>
    <row r="38" spans="1:12">
      <c r="A38" s="4" t="s">
        <v>835</v>
      </c>
      <c r="E38" s="5" t="n">
        <v>-1</v>
      </c>
      <c r="I38" s="5" t="n">
        <v>-1</v>
      </c>
    </row>
    <row r="39" spans="1:12">
      <c r="A39" s="4" t="s">
        <v>836</v>
      </c>
    </row>
    <row r="40" spans="1:12">
      <c r="A40" s="3" t="s">
        <v>727</v>
      </c>
    </row>
    <row r="41" spans="1:12">
      <c r="A41" s="4" t="s">
        <v>834</v>
      </c>
      <c r="E41" s="4" t="s">
        <v>821</v>
      </c>
      <c r="I41" s="4" t="s">
        <v>821</v>
      </c>
    </row>
    <row r="42" spans="1:12">
      <c r="A42" s="4" t="s">
        <v>835</v>
      </c>
      <c r="E42" s="5" t="n">
        <v>4</v>
      </c>
      <c r="I42" s="5" t="n">
        <v>4</v>
      </c>
    </row>
    <row r="43" spans="1:12">
      <c r="A43" s="4" t="s">
        <v>651</v>
      </c>
    </row>
    <row r="44" spans="1:12">
      <c r="A44" s="3" t="s">
        <v>727</v>
      </c>
    </row>
    <row r="45" spans="1:12">
      <c r="A45" s="4" t="s">
        <v>834</v>
      </c>
      <c r="E45" s="4" t="s">
        <v>837</v>
      </c>
      <c r="I45" s="4" t="s">
        <v>837</v>
      </c>
    </row>
    <row r="46" spans="1:12">
      <c r="A46" s="4" t="s">
        <v>838</v>
      </c>
      <c r="E46" s="6" t="n">
        <v>5760000000</v>
      </c>
      <c r="I46" s="9" t="n">
        <v>100000</v>
      </c>
    </row>
    <row r="47" spans="1:12">
      <c r="A47" s="4" t="s">
        <v>656</v>
      </c>
    </row>
    <row r="48" spans="1:12">
      <c r="A48" s="3" t="s">
        <v>727</v>
      </c>
    </row>
    <row r="49" spans="1:12">
      <c r="A49" s="4" t="s">
        <v>834</v>
      </c>
      <c r="E49" s="4" t="s">
        <v>839</v>
      </c>
      <c r="I49" s="4" t="s">
        <v>839</v>
      </c>
    </row>
    <row r="50" spans="1:12">
      <c r="A50" s="4" t="s">
        <v>835</v>
      </c>
      <c r="E50" s="5" t="n">
        <v>2</v>
      </c>
      <c r="I50" s="5" t="n">
        <v>2</v>
      </c>
    </row>
    <row r="51" spans="1:12">
      <c r="A51" s="4" t="s">
        <v>658</v>
      </c>
    </row>
    <row r="52" spans="1:12">
      <c r="A52" s="3" t="s">
        <v>727</v>
      </c>
    </row>
    <row r="53" spans="1:12">
      <c r="A53" s="4" t="s">
        <v>834</v>
      </c>
      <c r="E53" s="4" t="s">
        <v>608</v>
      </c>
      <c r="I53" s="4" t="s">
        <v>608</v>
      </c>
    </row>
    <row r="54" spans="1:12">
      <c r="A54" s="4" t="s">
        <v>835</v>
      </c>
      <c r="E54" s="5" t="n">
        <v>3</v>
      </c>
      <c r="I54" s="5" t="n">
        <v>3</v>
      </c>
    </row>
    <row r="55" spans="1:12">
      <c r="A55" s="4" t="s">
        <v>840</v>
      </c>
    </row>
    <row r="56" spans="1:12">
      <c r="A56" s="3" t="s">
        <v>727</v>
      </c>
    </row>
    <row r="57" spans="1:12">
      <c r="A57" s="4" t="s">
        <v>834</v>
      </c>
      <c r="E57" s="4" t="s">
        <v>841</v>
      </c>
      <c r="I57" s="4" t="s">
        <v>841</v>
      </c>
    </row>
    <row r="58" spans="1:12">
      <c r="A58" s="4" t="s">
        <v>835</v>
      </c>
      <c r="E58" s="5" t="n">
        <v>5</v>
      </c>
      <c r="I58" s="5" t="n">
        <v>5</v>
      </c>
    </row>
    <row r="59" spans="1:12">
      <c r="A59" s="4" t="s">
        <v>660</v>
      </c>
    </row>
    <row r="60" spans="1:12">
      <c r="A60" s="3" t="s">
        <v>727</v>
      </c>
    </row>
    <row r="61" spans="1:12">
      <c r="A61" s="4" t="s">
        <v>834</v>
      </c>
      <c r="E61" s="4" t="s">
        <v>608</v>
      </c>
      <c r="I61" s="4" t="s">
        <v>608</v>
      </c>
    </row>
    <row r="62" spans="1:12">
      <c r="A62" s="4" t="s">
        <v>835</v>
      </c>
      <c r="E62" s="5" t="n">
        <v>-5</v>
      </c>
      <c r="I62" s="5" t="n">
        <v>-5</v>
      </c>
    </row>
    <row r="63" spans="1:12">
      <c r="A63" s="4" t="s">
        <v>662</v>
      </c>
    </row>
    <row r="64" spans="1:12">
      <c r="A64" s="3" t="s">
        <v>727</v>
      </c>
    </row>
    <row r="65" spans="1:12">
      <c r="A65" s="4" t="s">
        <v>834</v>
      </c>
      <c r="E65" s="4" t="s">
        <v>842</v>
      </c>
      <c r="I65" s="4" t="s">
        <v>842</v>
      </c>
    </row>
    <row r="66" spans="1:12">
      <c r="A66" s="4" t="s">
        <v>835</v>
      </c>
      <c r="E66" s="5" t="n">
        <v>1</v>
      </c>
      <c r="I66" s="5" t="n">
        <v>1</v>
      </c>
    </row>
    <row r="67" spans="1:12">
      <c r="A67" s="4" t="s">
        <v>843</v>
      </c>
    </row>
    <row r="68" spans="1:12">
      <c r="A68" s="3" t="s">
        <v>727</v>
      </c>
    </row>
    <row r="69" spans="1:12">
      <c r="A69" s="4" t="s">
        <v>834</v>
      </c>
      <c r="E69" s="4" t="s">
        <v>689</v>
      </c>
      <c r="I69" s="4" t="s">
        <v>689</v>
      </c>
    </row>
    <row r="70" spans="1:12">
      <c r="A70" s="4" t="s">
        <v>835</v>
      </c>
      <c r="E70" s="5" t="n">
        <v>1</v>
      </c>
      <c r="I70" s="5" t="n">
        <v>1</v>
      </c>
    </row>
    <row r="71" spans="1:12">
      <c r="A71" s="4" t="s">
        <v>844</v>
      </c>
    </row>
    <row r="72" spans="1:12">
      <c r="A72" s="3" t="s">
        <v>727</v>
      </c>
    </row>
    <row r="73" spans="1:12">
      <c r="A73" s="4" t="s">
        <v>834</v>
      </c>
      <c r="E73" s="4" t="s">
        <v>845</v>
      </c>
      <c r="I73" s="4" t="s">
        <v>845</v>
      </c>
    </row>
    <row r="74" spans="1:12">
      <c r="A74" s="4" t="s">
        <v>846</v>
      </c>
    </row>
    <row r="75" spans="1:12">
      <c r="A75" s="3" t="s">
        <v>727</v>
      </c>
    </row>
    <row r="76" spans="1:12">
      <c r="A76" s="4" t="s">
        <v>834</v>
      </c>
      <c r="E76" s="4" t="s">
        <v>689</v>
      </c>
      <c r="I76" s="4" t="s">
        <v>689</v>
      </c>
    </row>
    <row r="77" spans="1:12">
      <c r="A77" s="4" t="s">
        <v>847</v>
      </c>
    </row>
    <row r="78" spans="1:12">
      <c r="A78" s="3" t="s">
        <v>727</v>
      </c>
    </row>
    <row r="79" spans="1:12">
      <c r="A79" s="4" t="s">
        <v>834</v>
      </c>
      <c r="E79" s="4" t="s">
        <v>481</v>
      </c>
      <c r="I79" s="4" t="s">
        <v>481</v>
      </c>
    </row>
    <row r="80" spans="1:12">
      <c r="A80" s="4" t="s">
        <v>848</v>
      </c>
    </row>
    <row r="81" spans="1:12">
      <c r="A81" s="3" t="s">
        <v>727</v>
      </c>
    </row>
    <row r="82" spans="1:12">
      <c r="A82" s="4" t="s">
        <v>834</v>
      </c>
      <c r="E82" s="4" t="s">
        <v>689</v>
      </c>
      <c r="I82" s="4" t="s">
        <v>689</v>
      </c>
    </row>
    <row r="83" spans="1:12">
      <c r="A83" s="4" t="s">
        <v>849</v>
      </c>
    </row>
    <row r="84" spans="1:12">
      <c r="A84" s="3" t="s">
        <v>727</v>
      </c>
    </row>
    <row r="85" spans="1:12">
      <c r="A85" s="4" t="s">
        <v>834</v>
      </c>
      <c r="E85" s="4" t="s">
        <v>689</v>
      </c>
      <c r="I85" s="4" t="s">
        <v>689</v>
      </c>
    </row>
    <row r="86" spans="1:12">
      <c r="A86" s="4" t="s">
        <v>850</v>
      </c>
    </row>
    <row r="87" spans="1:12">
      <c r="A87" s="3" t="s">
        <v>727</v>
      </c>
    </row>
    <row r="88" spans="1:12">
      <c r="A88" s="4" t="s">
        <v>834</v>
      </c>
      <c r="E88" s="4" t="s">
        <v>624</v>
      </c>
      <c r="I88" s="4" t="s">
        <v>624</v>
      </c>
    </row>
    <row r="89" spans="1:12">
      <c r="A89" s="4" t="s">
        <v>851</v>
      </c>
    </row>
    <row r="90" spans="1:12">
      <c r="A90" s="3" t="s">
        <v>727</v>
      </c>
    </row>
    <row r="91" spans="1:12">
      <c r="A91" s="4" t="s">
        <v>834</v>
      </c>
      <c r="E91" s="4" t="s">
        <v>624</v>
      </c>
      <c r="I91" s="4" t="s">
        <v>624</v>
      </c>
    </row>
    <row r="92" spans="1:12">
      <c r="A92" s="4" t="s">
        <v>852</v>
      </c>
    </row>
    <row r="93" spans="1:12">
      <c r="A93" s="3" t="s">
        <v>727</v>
      </c>
    </row>
    <row r="94" spans="1:12">
      <c r="A94" s="4" t="s">
        <v>107</v>
      </c>
      <c r="E94" s="6" t="n">
        <v>40260000000</v>
      </c>
      <c r="G94" s="6" t="n">
        <v>36198000000</v>
      </c>
    </row>
    <row r="95" spans="1:12">
      <c r="A95" s="4" t="s">
        <v>816</v>
      </c>
      <c r="E95" s="5" t="n">
        <v>4062000000</v>
      </c>
      <c r="G95" s="5" t="n">
        <v>1898000000</v>
      </c>
    </row>
    <row r="96" spans="1:12">
      <c r="A96" s="4" t="s">
        <v>853</v>
      </c>
    </row>
    <row r="97" spans="1:12">
      <c r="A97" s="3" t="s">
        <v>727</v>
      </c>
    </row>
    <row r="98" spans="1:12">
      <c r="A98" s="4" t="s">
        <v>854</v>
      </c>
      <c r="D98" s="4" t="s">
        <v>750</v>
      </c>
    </row>
    <row r="99" spans="1:12">
      <c r="A99" s="4" t="s">
        <v>855</v>
      </c>
      <c r="D99" s="5" t="n">
        <v>6937846</v>
      </c>
    </row>
    <row r="100" spans="1:12">
      <c r="A100" s="4" t="s">
        <v>856</v>
      </c>
      <c r="D100" s="11" t="n">
        <v>47.3682</v>
      </c>
    </row>
    <row r="101" spans="1:12">
      <c r="A101" s="4" t="s">
        <v>857</v>
      </c>
      <c r="E101" s="6" t="n">
        <v>734000000</v>
      </c>
      <c r="J101" s="6" t="n">
        <v>815000000</v>
      </c>
    </row>
    <row r="102" spans="1:12">
      <c r="A102" s="4" t="s">
        <v>557</v>
      </c>
    </row>
    <row r="103" spans="1:12">
      <c r="A103" s="3" t="s">
        <v>727</v>
      </c>
    </row>
    <row r="104" spans="1:12">
      <c r="A104" s="4" t="s">
        <v>858</v>
      </c>
      <c r="K104" s="4" t="s">
        <v>859</v>
      </c>
      <c r="L104" s="4" t="s">
        <v>859</v>
      </c>
    </row>
    <row r="105" spans="1:12">
      <c r="A105" s="4" t="s">
        <v>559</v>
      </c>
    </row>
    <row r="106" spans="1:12">
      <c r="A106" s="3" t="s">
        <v>727</v>
      </c>
    </row>
    <row r="107" spans="1:12">
      <c r="A107" s="4" t="s">
        <v>858</v>
      </c>
      <c r="K107" s="4" t="s">
        <v>860</v>
      </c>
      <c r="L107" s="4" t="s">
        <v>860</v>
      </c>
    </row>
    <row r="108" spans="1:12">
      <c r="A108" s="4" t="s">
        <v>861</v>
      </c>
    </row>
    <row r="109" spans="1:12">
      <c r="A109" s="3" t="s">
        <v>727</v>
      </c>
    </row>
    <row r="110" spans="1:12">
      <c r="A110" s="4" t="s">
        <v>817</v>
      </c>
      <c r="C110" s="6" t="n">
        <v>620000000</v>
      </c>
    </row>
    <row r="111" spans="1:12">
      <c r="A111" s="4" t="s">
        <v>862</v>
      </c>
    </row>
    <row r="112" spans="1:12">
      <c r="A112" s="3" t="s">
        <v>727</v>
      </c>
    </row>
    <row r="113" spans="1:12">
      <c r="A113" s="4" t="s">
        <v>863</v>
      </c>
      <c r="E113" s="4" t="s">
        <v>864</v>
      </c>
      <c r="I113" s="4" t="s">
        <v>864</v>
      </c>
    </row>
    <row r="114" spans="1:12">
      <c r="A114" s="4" t="s">
        <v>865</v>
      </c>
      <c r="E114" s="4" t="s">
        <v>866</v>
      </c>
      <c r="I114" s="4" t="s">
        <v>866</v>
      </c>
    </row>
    <row r="115" spans="1:12">
      <c r="A115" s="4" t="s">
        <v>867</v>
      </c>
    </row>
    <row r="116" spans="1:12">
      <c r="A116" s="3" t="s">
        <v>727</v>
      </c>
    </row>
    <row r="117" spans="1:12">
      <c r="A117" s="4" t="s">
        <v>863</v>
      </c>
      <c r="E117" s="4" t="s">
        <v>759</v>
      </c>
      <c r="I117" s="4" t="s">
        <v>759</v>
      </c>
    </row>
    <row r="118" spans="1:12">
      <c r="A118" s="4" t="s">
        <v>865</v>
      </c>
      <c r="E118" s="4" t="s">
        <v>868</v>
      </c>
      <c r="I118" s="4" t="s">
        <v>868</v>
      </c>
    </row>
    <row r="119" spans="1:12">
      <c r="A119" s="4" t="s">
        <v>869</v>
      </c>
    </row>
    <row r="120" spans="1:12">
      <c r="A120" s="3" t="s">
        <v>727</v>
      </c>
    </row>
    <row r="121" spans="1:12">
      <c r="A121" s="4" t="s">
        <v>870</v>
      </c>
      <c r="E121" s="4" t="s">
        <v>871</v>
      </c>
      <c r="I121" s="4" t="s">
        <v>871</v>
      </c>
    </row>
    <row r="122" spans="1:12">
      <c r="A122" s="4" t="s">
        <v>571</v>
      </c>
    </row>
    <row r="123" spans="1:12">
      <c r="A123" s="3" t="s">
        <v>727</v>
      </c>
    </row>
    <row r="124" spans="1:12">
      <c r="A124" s="4" t="s">
        <v>803</v>
      </c>
      <c r="E124" s="6" t="n">
        <v>475000000</v>
      </c>
      <c r="G124" s="6" t="n">
        <v>373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2</v>
      </c>
      <c r="B1" s="2" t="s">
        <v>575</v>
      </c>
      <c r="C1" s="2" t="s">
        <v>576</v>
      </c>
      <c r="D1" s="2" t="s">
        <v>797</v>
      </c>
      <c r="E1" s="2" t="s">
        <v>873</v>
      </c>
    </row>
    <row r="2" spans="1:5">
      <c r="A2" s="3" t="s">
        <v>727</v>
      </c>
    </row>
    <row r="3" spans="1:5">
      <c r="A3" s="4" t="s">
        <v>874</v>
      </c>
      <c r="B3" s="6" t="n">
        <v>397900</v>
      </c>
      <c r="D3" s="6" t="n">
        <v>407215</v>
      </c>
    </row>
    <row r="4" spans="1:5">
      <c r="A4" s="4" t="s">
        <v>875</v>
      </c>
    </row>
    <row r="5" spans="1:5">
      <c r="A5" s="3" t="s">
        <v>727</v>
      </c>
    </row>
    <row r="6" spans="1:5">
      <c r="A6" s="4" t="s">
        <v>874</v>
      </c>
      <c r="B6" s="5" t="n">
        <v>270360</v>
      </c>
      <c r="D6" s="5" t="n">
        <v>276748</v>
      </c>
    </row>
    <row r="7" spans="1:5">
      <c r="A7" s="4" t="s">
        <v>527</v>
      </c>
    </row>
    <row r="8" spans="1:5">
      <c r="A8" s="3" t="s">
        <v>727</v>
      </c>
    </row>
    <row r="9" spans="1:5">
      <c r="A9" s="4" t="s">
        <v>874</v>
      </c>
      <c r="B9" s="5" t="n">
        <v>102040</v>
      </c>
      <c r="D9" s="5" t="n">
        <v>107499</v>
      </c>
    </row>
    <row r="10" spans="1:5">
      <c r="A10" s="4" t="s">
        <v>531</v>
      </c>
    </row>
    <row r="11" spans="1:5">
      <c r="A11" s="3" t="s">
        <v>727</v>
      </c>
    </row>
    <row r="12" spans="1:5">
      <c r="A12" s="4" t="s">
        <v>874</v>
      </c>
      <c r="B12" s="5" t="n">
        <v>25500</v>
      </c>
      <c r="D12" s="5" t="n">
        <v>22968</v>
      </c>
    </row>
    <row r="13" spans="1:5">
      <c r="A13" s="4" t="s">
        <v>876</v>
      </c>
    </row>
    <row r="14" spans="1:5">
      <c r="A14" s="3" t="s">
        <v>727</v>
      </c>
    </row>
    <row r="15" spans="1:5">
      <c r="A15" s="4" t="s">
        <v>874</v>
      </c>
      <c r="B15" s="5" t="n">
        <v>148238</v>
      </c>
      <c r="D15" s="5" t="n">
        <v>153614</v>
      </c>
    </row>
    <row r="16" spans="1:5">
      <c r="A16" s="4" t="s">
        <v>877</v>
      </c>
    </row>
    <row r="17" spans="1:5">
      <c r="A17" s="3" t="s">
        <v>727</v>
      </c>
    </row>
    <row r="18" spans="1:5">
      <c r="A18" s="4" t="s">
        <v>874</v>
      </c>
      <c r="B18" s="5" t="n">
        <v>72570</v>
      </c>
      <c r="D18" s="5" t="n">
        <v>71711</v>
      </c>
    </row>
    <row r="19" spans="1:5">
      <c r="A19" s="4" t="s">
        <v>878</v>
      </c>
    </row>
    <row r="20" spans="1:5">
      <c r="A20" s="3" t="s">
        <v>727</v>
      </c>
    </row>
    <row r="21" spans="1:5">
      <c r="A21" s="4" t="s">
        <v>874</v>
      </c>
      <c r="B21" s="5" t="n">
        <v>6172</v>
      </c>
    </row>
    <row r="22" spans="1:5">
      <c r="A22" s="4" t="s">
        <v>879</v>
      </c>
    </row>
    <row r="23" spans="1:5">
      <c r="A23" s="3" t="s">
        <v>727</v>
      </c>
    </row>
    <row r="24" spans="1:5">
      <c r="A24" s="4" t="s">
        <v>874</v>
      </c>
      <c r="B24" s="5" t="n">
        <v>3334</v>
      </c>
      <c r="D24" s="5" t="n">
        <v>3214</v>
      </c>
    </row>
    <row r="25" spans="1:5">
      <c r="A25" s="4" t="s">
        <v>880</v>
      </c>
    </row>
    <row r="26" spans="1:5">
      <c r="A26" s="3" t="s">
        <v>727</v>
      </c>
    </row>
    <row r="27" spans="1:5">
      <c r="A27" s="4" t="s">
        <v>874</v>
      </c>
      <c r="B27" s="5" t="n">
        <v>26459</v>
      </c>
      <c r="D27" s="5" t="n">
        <v>31106</v>
      </c>
    </row>
    <row r="28" spans="1:5">
      <c r="A28" s="4" t="s">
        <v>881</v>
      </c>
    </row>
    <row r="29" spans="1:5">
      <c r="A29" s="3" t="s">
        <v>727</v>
      </c>
    </row>
    <row r="30" spans="1:5">
      <c r="A30" s="4" t="s">
        <v>874</v>
      </c>
      <c r="B30" s="5" t="n">
        <v>14626</v>
      </c>
      <c r="C30" s="9" t="n">
        <v>253927</v>
      </c>
      <c r="D30" s="5" t="n">
        <v>21811</v>
      </c>
      <c r="E30" s="9" t="n">
        <v>359587</v>
      </c>
    </row>
    <row r="31" spans="1:5">
      <c r="A31" s="4" t="s">
        <v>882</v>
      </c>
    </row>
    <row r="32" spans="1:5">
      <c r="A32" s="3" t="s">
        <v>727</v>
      </c>
    </row>
    <row r="33" spans="1:5">
      <c r="A33" s="4" t="s">
        <v>874</v>
      </c>
      <c r="B33" s="5" t="n">
        <v>14459</v>
      </c>
      <c r="D33" s="5" t="n">
        <v>14365</v>
      </c>
    </row>
    <row r="34" spans="1:5">
      <c r="A34" s="4" t="s">
        <v>883</v>
      </c>
    </row>
    <row r="35" spans="1:5">
      <c r="A35" s="3" t="s">
        <v>727</v>
      </c>
    </row>
    <row r="36" spans="1:5">
      <c r="A36" s="4" t="s">
        <v>874</v>
      </c>
      <c r="B36" s="5" t="n">
        <v>2214</v>
      </c>
      <c r="D36" s="5" t="n">
        <v>3116</v>
      </c>
    </row>
    <row r="37" spans="1:5">
      <c r="A37" s="4" t="s">
        <v>884</v>
      </c>
    </row>
    <row r="38" spans="1:5">
      <c r="A38" s="3" t="s">
        <v>727</v>
      </c>
    </row>
    <row r="39" spans="1:5">
      <c r="A39" s="4" t="s">
        <v>874</v>
      </c>
      <c r="B39" s="5" t="n">
        <v>517</v>
      </c>
      <c r="D39" s="5" t="n">
        <v>1227</v>
      </c>
    </row>
    <row r="40" spans="1:5">
      <c r="A40" s="4" t="s">
        <v>885</v>
      </c>
    </row>
    <row r="41" spans="1:5">
      <c r="A41" s="3" t="s">
        <v>727</v>
      </c>
    </row>
    <row r="42" spans="1:5">
      <c r="A42" s="4" t="s">
        <v>874</v>
      </c>
      <c r="B42" s="5" t="n">
        <v>139</v>
      </c>
      <c r="D42" s="5" t="n">
        <v>490</v>
      </c>
    </row>
    <row r="43" spans="1:5">
      <c r="A43" s="4" t="s">
        <v>886</v>
      </c>
    </row>
    <row r="44" spans="1:5">
      <c r="A44" s="3" t="s">
        <v>727</v>
      </c>
    </row>
    <row r="45" spans="1:5">
      <c r="A45" s="4" t="s">
        <v>874</v>
      </c>
      <c r="B45" s="5" t="n">
        <v>411</v>
      </c>
      <c r="D45" s="5" t="n">
        <v>381</v>
      </c>
    </row>
    <row r="46" spans="1:5">
      <c r="A46" s="4" t="s">
        <v>887</v>
      </c>
    </row>
    <row r="47" spans="1:5">
      <c r="A47" s="3" t="s">
        <v>727</v>
      </c>
    </row>
    <row r="48" spans="1:5">
      <c r="A48" s="4" t="s">
        <v>874</v>
      </c>
      <c r="B48" s="5" t="n">
        <v>5764</v>
      </c>
      <c r="D48" s="5" t="n">
        <v>1119</v>
      </c>
    </row>
    <row r="49" spans="1:5">
      <c r="A49" s="4" t="s">
        <v>888</v>
      </c>
    </row>
    <row r="50" spans="1:5">
      <c r="A50" s="3" t="s">
        <v>727</v>
      </c>
    </row>
    <row r="51" spans="1:5">
      <c r="A51" s="4" t="s">
        <v>874</v>
      </c>
      <c r="B51" s="5" t="n">
        <v>333</v>
      </c>
      <c r="D51" s="5" t="n">
        <v>351</v>
      </c>
    </row>
    <row r="52" spans="1:5">
      <c r="A52" s="4" t="s">
        <v>889</v>
      </c>
    </row>
    <row r="53" spans="1:5">
      <c r="A53" s="3" t="s">
        <v>727</v>
      </c>
    </row>
    <row r="54" spans="1:5">
      <c r="A54" s="4" t="s">
        <v>874</v>
      </c>
      <c r="B54" s="5" t="n">
        <v>3099</v>
      </c>
      <c r="D54" s="5" t="n">
        <v>2457</v>
      </c>
    </row>
    <row r="55" spans="1:5">
      <c r="A55" s="4" t="s">
        <v>890</v>
      </c>
    </row>
    <row r="56" spans="1:5">
      <c r="A56" s="3" t="s">
        <v>727</v>
      </c>
    </row>
    <row r="57" spans="1:5">
      <c r="A57" s="4" t="s">
        <v>874</v>
      </c>
      <c r="B57" s="5" t="n">
        <v>57829</v>
      </c>
      <c r="D57" s="5" t="n">
        <v>60898</v>
      </c>
    </row>
    <row r="58" spans="1:5">
      <c r="A58" s="4" t="s">
        <v>891</v>
      </c>
    </row>
    <row r="59" spans="1:5">
      <c r="A59" s="3" t="s">
        <v>727</v>
      </c>
    </row>
    <row r="60" spans="1:5">
      <c r="A60" s="4" t="s">
        <v>874</v>
      </c>
      <c r="B60" s="5" t="n">
        <v>10090</v>
      </c>
      <c r="D60" s="5" t="n">
        <v>10147</v>
      </c>
    </row>
    <row r="61" spans="1:5">
      <c r="A61" s="4" t="s">
        <v>892</v>
      </c>
    </row>
    <row r="62" spans="1:5">
      <c r="A62" s="3" t="s">
        <v>727</v>
      </c>
    </row>
    <row r="63" spans="1:5">
      <c r="A63" s="4" t="s">
        <v>874</v>
      </c>
      <c r="B63" s="5" t="n">
        <v>8894</v>
      </c>
      <c r="D63" s="5" t="n">
        <v>9251</v>
      </c>
    </row>
    <row r="64" spans="1:5">
      <c r="A64" s="4" t="s">
        <v>893</v>
      </c>
    </row>
    <row r="65" spans="1:5">
      <c r="A65" s="3" t="s">
        <v>727</v>
      </c>
    </row>
    <row r="66" spans="1:5">
      <c r="A66" s="4" t="s">
        <v>874</v>
      </c>
      <c r="B66" s="5" t="n">
        <v>13504</v>
      </c>
      <c r="D66" s="5" t="n">
        <v>9460</v>
      </c>
    </row>
    <row r="67" spans="1:5">
      <c r="A67" s="4" t="s">
        <v>894</v>
      </c>
    </row>
    <row r="68" spans="1:5">
      <c r="A68" s="3" t="s">
        <v>727</v>
      </c>
    </row>
    <row r="69" spans="1:5">
      <c r="A69" s="4" t="s">
        <v>874</v>
      </c>
      <c r="B69" s="5" t="n">
        <v>4096</v>
      </c>
      <c r="D69" s="5" t="n">
        <v>5041</v>
      </c>
    </row>
    <row r="70" spans="1:5">
      <c r="A70" s="4" t="s">
        <v>895</v>
      </c>
    </row>
    <row r="71" spans="1:5">
      <c r="A71" s="3" t="s">
        <v>727</v>
      </c>
    </row>
    <row r="72" spans="1:5">
      <c r="A72" s="4" t="s">
        <v>874</v>
      </c>
      <c r="B72" s="5" t="n">
        <v>2970</v>
      </c>
      <c r="D72" s="5" t="n">
        <v>2723</v>
      </c>
    </row>
    <row r="73" spans="1:5">
      <c r="A73" s="4" t="s">
        <v>896</v>
      </c>
    </row>
    <row r="74" spans="1:5">
      <c r="A74" s="3" t="s">
        <v>727</v>
      </c>
    </row>
    <row r="75" spans="1:5">
      <c r="A75" s="4" t="s">
        <v>874</v>
      </c>
      <c r="B75" s="5" t="n">
        <v>2182</v>
      </c>
      <c r="D75" s="5" t="n">
        <v>1997</v>
      </c>
    </row>
    <row r="76" spans="1:5">
      <c r="A76" s="4" t="s">
        <v>897</v>
      </c>
    </row>
    <row r="77" spans="1:5">
      <c r="A77" s="3" t="s">
        <v>727</v>
      </c>
    </row>
    <row r="78" spans="1:5">
      <c r="A78" s="4" t="s">
        <v>874</v>
      </c>
      <c r="B78" s="6" t="n">
        <v>0</v>
      </c>
      <c r="D78" s="6" t="n">
        <v>27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s>
  <sheetData>
    <row r="1" spans="1:6">
      <c r="A1" s="1" t="s">
        <v>898</v>
      </c>
      <c r="B1" s="2" t="s">
        <v>573</v>
      </c>
      <c r="C1" s="2" t="s">
        <v>1</v>
      </c>
    </row>
    <row r="2" spans="1:6">
      <c r="B2" s="2" t="s">
        <v>575</v>
      </c>
      <c r="C2" s="2" t="s">
        <v>575</v>
      </c>
      <c r="D2" s="2" t="s">
        <v>576</v>
      </c>
      <c r="E2" s="2" t="s">
        <v>797</v>
      </c>
      <c r="F2" s="2" t="s">
        <v>873</v>
      </c>
    </row>
    <row r="3" spans="1:6">
      <c r="A3" s="3" t="s">
        <v>727</v>
      </c>
    </row>
    <row r="4" spans="1:6">
      <c r="A4" s="4" t="s">
        <v>899</v>
      </c>
      <c r="B4" s="6" t="n">
        <v>57829</v>
      </c>
      <c r="C4" s="6" t="n">
        <v>57829</v>
      </c>
      <c r="E4" s="6" t="n">
        <v>60898</v>
      </c>
    </row>
    <row r="5" spans="1:6">
      <c r="A5" s="4" t="s">
        <v>900</v>
      </c>
      <c r="B5" s="5" t="n">
        <v>11198</v>
      </c>
      <c r="C5" s="5" t="n">
        <v>11198</v>
      </c>
      <c r="E5" s="5" t="n">
        <v>7123</v>
      </c>
    </row>
    <row r="6" spans="1:6">
      <c r="A6" s="4" t="s">
        <v>901</v>
      </c>
    </row>
    <row r="7" spans="1:6">
      <c r="A7" s="3" t="s">
        <v>727</v>
      </c>
    </row>
    <row r="8" spans="1:6">
      <c r="A8" s="4" t="s">
        <v>902</v>
      </c>
      <c r="B8" s="6" t="n">
        <v>57829</v>
      </c>
      <c r="C8" s="6" t="n">
        <v>57829</v>
      </c>
      <c r="D8" s="9" t="n">
        <v>1003964</v>
      </c>
      <c r="E8" s="6" t="n">
        <v>60898</v>
      </c>
      <c r="F8" s="9" t="n">
        <v>1003964</v>
      </c>
    </row>
    <row r="9" spans="1:6">
      <c r="A9" s="4" t="s">
        <v>903</v>
      </c>
    </row>
    <row r="10" spans="1:6">
      <c r="A10" s="3" t="s">
        <v>727</v>
      </c>
    </row>
    <row r="11" spans="1:6">
      <c r="A11" s="4" t="s">
        <v>904</v>
      </c>
      <c r="B11" s="4" t="s">
        <v>905</v>
      </c>
      <c r="C11" s="4" t="s">
        <v>905</v>
      </c>
      <c r="D11" s="4" t="s">
        <v>905</v>
      </c>
    </row>
    <row r="12" spans="1:6">
      <c r="A12" s="4" t="s">
        <v>906</v>
      </c>
      <c r="B12" s="4" t="s">
        <v>907</v>
      </c>
      <c r="C12" s="4" t="s">
        <v>907</v>
      </c>
      <c r="D12" s="4" t="s">
        <v>907</v>
      </c>
    </row>
    <row r="13" spans="1:6">
      <c r="A13" s="4" t="s">
        <v>908</v>
      </c>
      <c r="C13" s="4" t="s">
        <v>909</v>
      </c>
    </row>
    <row r="14" spans="1:6">
      <c r="A14" s="4" t="s">
        <v>910</v>
      </c>
    </row>
    <row r="15" spans="1:6">
      <c r="A15" s="3" t="s">
        <v>727</v>
      </c>
    </row>
    <row r="16" spans="1:6">
      <c r="A16" s="4" t="s">
        <v>904</v>
      </c>
      <c r="B16" s="4" t="s">
        <v>911</v>
      </c>
      <c r="C16" s="4" t="s">
        <v>911</v>
      </c>
      <c r="D16" s="4" t="s">
        <v>911</v>
      </c>
    </row>
    <row r="17" spans="1:6">
      <c r="A17" s="4" t="s">
        <v>908</v>
      </c>
      <c r="B17" s="4" t="s">
        <v>912</v>
      </c>
    </row>
    <row r="18" spans="1:6">
      <c r="A18" s="4" t="s">
        <v>913</v>
      </c>
    </row>
    <row r="19" spans="1:6">
      <c r="A19" s="3" t="s">
        <v>727</v>
      </c>
    </row>
    <row r="20" spans="1:6">
      <c r="A20" s="4" t="s">
        <v>904</v>
      </c>
      <c r="B20" s="4" t="s">
        <v>914</v>
      </c>
      <c r="C20" s="4" t="s">
        <v>914</v>
      </c>
      <c r="D20" s="4" t="s">
        <v>914</v>
      </c>
    </row>
    <row r="21" spans="1:6">
      <c r="A21" s="4" t="s">
        <v>908</v>
      </c>
      <c r="B21" s="4" t="s">
        <v>915</v>
      </c>
    </row>
  </sheetData>
  <mergeCells count="2">
    <mergeCell ref="A1:A2"/>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916</v>
      </c>
      <c r="B1" s="2" t="s">
        <v>1</v>
      </c>
    </row>
    <row r="2" spans="1:4">
      <c r="B2" s="2" t="s">
        <v>2</v>
      </c>
      <c r="C2" s="2" t="s">
        <v>28</v>
      </c>
      <c r="D2" s="2" t="s">
        <v>29</v>
      </c>
    </row>
    <row r="3" spans="1:4">
      <c r="A3" s="3" t="s">
        <v>727</v>
      </c>
    </row>
    <row r="4" spans="1:4">
      <c r="A4" s="4" t="s">
        <v>917</v>
      </c>
      <c r="B4" s="6" t="n">
        <v>397900000000</v>
      </c>
      <c r="C4" s="6" t="n">
        <v>407215000000</v>
      </c>
    </row>
    <row r="5" spans="1:4">
      <c r="A5" s="4" t="s">
        <v>918</v>
      </c>
      <c r="B5" s="5" t="n">
        <v>1161000000</v>
      </c>
      <c r="C5" s="5" t="n">
        <v>6013000000</v>
      </c>
      <c r="D5" s="6" t="n">
        <v>19167000000</v>
      </c>
    </row>
    <row r="6" spans="1:4">
      <c r="A6" s="4" t="s">
        <v>919</v>
      </c>
      <c r="B6" s="5" t="n">
        <v>47610000000</v>
      </c>
      <c r="C6" s="5" t="n">
        <v>54240000000</v>
      </c>
      <c r="D6" s="5" t="n">
        <v>60452000000</v>
      </c>
    </row>
    <row r="7" spans="1:4">
      <c r="A7" s="4" t="s">
        <v>875</v>
      </c>
    </row>
    <row r="8" spans="1:4">
      <c r="A8" s="3" t="s">
        <v>727</v>
      </c>
    </row>
    <row r="9" spans="1:4">
      <c r="A9" s="4" t="s">
        <v>917</v>
      </c>
      <c r="B9" s="5" t="n">
        <v>270360000000</v>
      </c>
      <c r="C9" s="5" t="n">
        <v>276748000000</v>
      </c>
    </row>
    <row r="10" spans="1:4">
      <c r="A10" s="4" t="s">
        <v>818</v>
      </c>
    </row>
    <row r="11" spans="1:4">
      <c r="A11" s="3" t="s">
        <v>727</v>
      </c>
    </row>
    <row r="12" spans="1:4">
      <c r="A12" s="4" t="s">
        <v>899</v>
      </c>
      <c r="B12" s="5" t="n">
        <v>0</v>
      </c>
      <c r="C12" s="5" t="n">
        <v>0</v>
      </c>
    </row>
    <row r="13" spans="1:4">
      <c r="A13" s="4" t="s">
        <v>918</v>
      </c>
      <c r="B13" s="5" t="n">
        <v>10196000000</v>
      </c>
      <c r="C13" s="5" t="n">
        <v>10597000000</v>
      </c>
    </row>
    <row r="14" spans="1:4">
      <c r="A14" s="4" t="s">
        <v>919</v>
      </c>
      <c r="B14" s="5" t="n">
        <v>0</v>
      </c>
      <c r="C14" s="5" t="n">
        <v>184000000</v>
      </c>
      <c r="D14" s="6" t="n">
        <v>9704000000</v>
      </c>
    </row>
    <row r="15" spans="1:4">
      <c r="A15" s="4" t="s">
        <v>920</v>
      </c>
    </row>
    <row r="16" spans="1:4">
      <c r="A16" s="3" t="s">
        <v>727</v>
      </c>
    </row>
    <row r="17" spans="1:4">
      <c r="A17" s="4" t="s">
        <v>921</v>
      </c>
      <c r="C17" s="6" t="n">
        <v>71711000000</v>
      </c>
    </row>
    <row r="18" spans="1:4">
      <c r="A18" s="4" t="s">
        <v>922</v>
      </c>
      <c r="C18" s="4" t="s">
        <v>923</v>
      </c>
    </row>
    <row r="19" spans="1:4">
      <c r="A19" s="4" t="s">
        <v>924</v>
      </c>
    </row>
    <row r="20" spans="1:4">
      <c r="A20" s="3" t="s">
        <v>727</v>
      </c>
    </row>
    <row r="21" spans="1:4">
      <c r="A21" s="4" t="s">
        <v>925</v>
      </c>
      <c r="B21" s="5" t="n">
        <v>30000000000</v>
      </c>
    </row>
    <row r="22" spans="1:4">
      <c r="A22" s="4" t="s">
        <v>926</v>
      </c>
    </row>
    <row r="23" spans="1:4">
      <c r="A23" s="3" t="s">
        <v>727</v>
      </c>
    </row>
    <row r="24" spans="1:4">
      <c r="A24" s="4" t="s">
        <v>922</v>
      </c>
      <c r="C24" s="4" t="s">
        <v>927</v>
      </c>
    </row>
    <row r="25" spans="1:4">
      <c r="A25" s="4" t="s">
        <v>928</v>
      </c>
    </row>
    <row r="26" spans="1:4">
      <c r="A26" s="3" t="s">
        <v>727</v>
      </c>
    </row>
    <row r="27" spans="1:4">
      <c r="A27" s="4" t="s">
        <v>922</v>
      </c>
      <c r="C27" s="4" t="s">
        <v>929</v>
      </c>
    </row>
    <row r="28" spans="1:4">
      <c r="A28" s="4" t="s">
        <v>930</v>
      </c>
    </row>
    <row r="29" spans="1:4">
      <c r="A29" s="3" t="s">
        <v>727</v>
      </c>
    </row>
    <row r="30" spans="1:4">
      <c r="A30" s="4" t="s">
        <v>917</v>
      </c>
      <c r="B30" s="6" t="n">
        <v>72570000000</v>
      </c>
      <c r="C30" s="6" t="n">
        <v>71711000000</v>
      </c>
    </row>
    <row r="31" spans="1:4">
      <c r="A31" s="4" t="s">
        <v>746</v>
      </c>
      <c r="B31" s="4" t="s">
        <v>752</v>
      </c>
    </row>
    <row r="32" spans="1:4">
      <c r="A32" s="4" t="s">
        <v>931</v>
      </c>
    </row>
    <row r="33" spans="1:4">
      <c r="A33" s="3" t="s">
        <v>727</v>
      </c>
    </row>
    <row r="34" spans="1:4">
      <c r="A34" s="4" t="s">
        <v>922</v>
      </c>
      <c r="B34" s="4" t="s">
        <v>9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28</v>
      </c>
      <c r="D2" s="2" t="s">
        <v>29</v>
      </c>
    </row>
    <row r="3" spans="1:4">
      <c r="A3" s="3" t="s">
        <v>727</v>
      </c>
    </row>
    <row r="4" spans="1:4">
      <c r="A4" s="4" t="s">
        <v>917</v>
      </c>
      <c r="B4" s="6" t="n">
        <v>397900</v>
      </c>
      <c r="C4" s="6" t="n">
        <v>407215</v>
      </c>
    </row>
    <row r="5" spans="1:4">
      <c r="A5" s="4" t="s">
        <v>918</v>
      </c>
      <c r="B5" s="5" t="n">
        <v>1161</v>
      </c>
      <c r="C5" s="5" t="n">
        <v>6013</v>
      </c>
      <c r="D5" s="6" t="n">
        <v>19167</v>
      </c>
    </row>
    <row r="6" spans="1:4">
      <c r="A6" s="4" t="s">
        <v>919</v>
      </c>
      <c r="B6" s="5" t="n">
        <v>47610</v>
      </c>
      <c r="C6" s="5" t="n">
        <v>54240</v>
      </c>
      <c r="D6" s="5" t="n">
        <v>60452</v>
      </c>
    </row>
    <row r="7" spans="1:4">
      <c r="A7" s="4" t="s">
        <v>875</v>
      </c>
    </row>
    <row r="8" spans="1:4">
      <c r="A8" s="3" t="s">
        <v>727</v>
      </c>
    </row>
    <row r="9" spans="1:4">
      <c r="A9" s="4" t="s">
        <v>917</v>
      </c>
      <c r="B9" s="5" t="n">
        <v>270360</v>
      </c>
      <c r="C9" s="5" t="n">
        <v>276748</v>
      </c>
    </row>
    <row r="10" spans="1:4">
      <c r="A10" s="4" t="s">
        <v>876</v>
      </c>
    </row>
    <row r="11" spans="1:4">
      <c r="A11" s="3" t="s">
        <v>727</v>
      </c>
    </row>
    <row r="12" spans="1:4">
      <c r="A12" s="4" t="s">
        <v>917</v>
      </c>
      <c r="B12" s="6" t="n">
        <v>148238</v>
      </c>
      <c r="C12" s="5" t="n">
        <v>153614</v>
      </c>
    </row>
    <row r="13" spans="1:4">
      <c r="A13" s="4" t="s">
        <v>746</v>
      </c>
      <c r="B13" s="4" t="s">
        <v>752</v>
      </c>
    </row>
    <row r="14" spans="1:4">
      <c r="A14" s="4" t="s">
        <v>933</v>
      </c>
    </row>
    <row r="15" spans="1:4">
      <c r="A15" s="3" t="s">
        <v>727</v>
      </c>
    </row>
    <row r="16" spans="1:4">
      <c r="A16" s="4" t="s">
        <v>899</v>
      </c>
      <c r="B16" s="6" t="n">
        <v>0</v>
      </c>
      <c r="C16" s="5" t="n">
        <v>0</v>
      </c>
    </row>
    <row r="17" spans="1:4">
      <c r="A17" s="4" t="s">
        <v>900</v>
      </c>
      <c r="B17" s="5" t="n">
        <v>0</v>
      </c>
      <c r="C17" s="5" t="n">
        <v>0</v>
      </c>
    </row>
    <row r="18" spans="1:4">
      <c r="A18" s="4" t="s">
        <v>918</v>
      </c>
      <c r="B18" s="5" t="n">
        <v>7323</v>
      </c>
      <c r="C18" s="5" t="n">
        <v>7450</v>
      </c>
    </row>
    <row r="19" spans="1:4">
      <c r="A19" s="4" t="s">
        <v>919</v>
      </c>
      <c r="B19" s="6" t="n">
        <v>56</v>
      </c>
      <c r="C19" s="5" t="n">
        <v>2031</v>
      </c>
      <c r="D19" s="6" t="n">
        <v>5179</v>
      </c>
    </row>
    <row r="20" spans="1:4">
      <c r="A20" s="4" t="s">
        <v>934</v>
      </c>
    </row>
    <row r="21" spans="1:4">
      <c r="A21" s="3" t="s">
        <v>727</v>
      </c>
    </row>
    <row r="22" spans="1:4">
      <c r="A22" s="4" t="s">
        <v>921</v>
      </c>
      <c r="C22" s="6" t="n">
        <v>150809</v>
      </c>
    </row>
    <row r="23" spans="1:4">
      <c r="A23" s="4" t="s">
        <v>935</v>
      </c>
    </row>
    <row r="24" spans="1:4">
      <c r="A24" s="3" t="s">
        <v>727</v>
      </c>
    </row>
    <row r="25" spans="1:4">
      <c r="A25" s="4" t="s">
        <v>922</v>
      </c>
      <c r="B25" s="4" t="s">
        <v>9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1</v>
      </c>
    </row>
    <row r="2" spans="1:2">
      <c r="B2" s="2" t="s">
        <v>575</v>
      </c>
    </row>
    <row r="3" spans="1:2">
      <c r="A3" s="3" t="s">
        <v>727</v>
      </c>
    </row>
    <row r="4" spans="1:2">
      <c r="A4" s="4" t="s">
        <v>937</v>
      </c>
      <c r="B4" s="6" t="n">
        <v>5000</v>
      </c>
    </row>
    <row r="5" spans="1:2">
      <c r="A5" s="4" t="s">
        <v>938</v>
      </c>
      <c r="B5" s="5" t="n">
        <v>895</v>
      </c>
    </row>
    <row r="6" spans="1:2">
      <c r="A6" s="4" t="s">
        <v>939</v>
      </c>
      <c r="B6" s="6" t="n">
        <v>976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40</v>
      </c>
      <c r="B1" s="2" t="s">
        <v>573</v>
      </c>
      <c r="C1" s="2" t="s">
        <v>1</v>
      </c>
    </row>
    <row r="2" spans="1:7">
      <c r="B2" s="2" t="s">
        <v>941</v>
      </c>
      <c r="C2" s="2" t="s">
        <v>575</v>
      </c>
      <c r="D2" s="2" t="s">
        <v>797</v>
      </c>
      <c r="E2" s="2" t="s">
        <v>798</v>
      </c>
      <c r="F2" s="2" t="s">
        <v>576</v>
      </c>
      <c r="G2" s="2" t="s">
        <v>873</v>
      </c>
    </row>
    <row r="3" spans="1:7">
      <c r="A3" s="3" t="s">
        <v>727</v>
      </c>
    </row>
    <row r="4" spans="1:7">
      <c r="A4" s="4" t="s">
        <v>917</v>
      </c>
      <c r="C4" s="6" t="n">
        <v>397900000000</v>
      </c>
      <c r="D4" s="6" t="n">
        <v>407215000000</v>
      </c>
    </row>
    <row r="5" spans="1:7">
      <c r="A5" s="4" t="s">
        <v>918</v>
      </c>
      <c r="C5" s="5" t="n">
        <v>1161000000</v>
      </c>
      <c r="D5" s="5" t="n">
        <v>6013000000</v>
      </c>
      <c r="E5" s="6" t="n">
        <v>19167000000</v>
      </c>
    </row>
    <row r="6" spans="1:7">
      <c r="A6" s="4" t="s">
        <v>919</v>
      </c>
      <c r="C6" s="5" t="n">
        <v>47610000000</v>
      </c>
      <c r="D6" s="5" t="n">
        <v>54240000000</v>
      </c>
      <c r="E6" s="5" t="n">
        <v>60452000000</v>
      </c>
    </row>
    <row r="7" spans="1:7">
      <c r="A7" s="4" t="s">
        <v>875</v>
      </c>
    </row>
    <row r="8" spans="1:7">
      <c r="A8" s="3" t="s">
        <v>727</v>
      </c>
    </row>
    <row r="9" spans="1:7">
      <c r="A9" s="4" t="s">
        <v>917</v>
      </c>
      <c r="C9" s="5" t="n">
        <v>270360000000</v>
      </c>
      <c r="D9" s="5" t="n">
        <v>276748000000</v>
      </c>
    </row>
    <row r="10" spans="1:7">
      <c r="A10" s="4" t="s">
        <v>527</v>
      </c>
    </row>
    <row r="11" spans="1:7">
      <c r="A11" s="3" t="s">
        <v>727</v>
      </c>
    </row>
    <row r="12" spans="1:7">
      <c r="A12" s="4" t="s">
        <v>917</v>
      </c>
      <c r="C12" s="5" t="n">
        <v>102040000000</v>
      </c>
      <c r="D12" s="5" t="n">
        <v>107499000000</v>
      </c>
    </row>
    <row r="13" spans="1:7">
      <c r="A13" s="4" t="s">
        <v>880</v>
      </c>
    </row>
    <row r="14" spans="1:7">
      <c r="A14" s="3" t="s">
        <v>727</v>
      </c>
    </row>
    <row r="15" spans="1:7">
      <c r="A15" s="4" t="s">
        <v>917</v>
      </c>
      <c r="C15" s="6" t="n">
        <v>26459000000</v>
      </c>
      <c r="D15" s="5" t="n">
        <v>31106000000</v>
      </c>
    </row>
    <row r="16" spans="1:7">
      <c r="A16" s="4" t="s">
        <v>746</v>
      </c>
      <c r="C16" s="4" t="s">
        <v>752</v>
      </c>
      <c r="F16" s="4" t="s">
        <v>752</v>
      </c>
    </row>
    <row r="17" spans="1:7">
      <c r="A17" s="4" t="s">
        <v>881</v>
      </c>
    </row>
    <row r="18" spans="1:7">
      <c r="A18" s="3" t="s">
        <v>727</v>
      </c>
    </row>
    <row r="19" spans="1:7">
      <c r="A19" s="4" t="s">
        <v>917</v>
      </c>
      <c r="C19" s="6" t="n">
        <v>14626000000</v>
      </c>
      <c r="D19" s="6" t="n">
        <v>21811000000</v>
      </c>
      <c r="F19" s="9" t="n">
        <v>253927</v>
      </c>
      <c r="G19" s="9" t="n">
        <v>359587</v>
      </c>
    </row>
    <row r="20" spans="1:7">
      <c r="A20" s="4" t="s">
        <v>746</v>
      </c>
      <c r="D20" s="4" t="s">
        <v>942</v>
      </c>
      <c r="G20" s="4" t="s">
        <v>942</v>
      </c>
    </row>
    <row r="21" spans="1:7">
      <c r="A21" s="4" t="s">
        <v>943</v>
      </c>
    </row>
    <row r="22" spans="1:7">
      <c r="A22" s="3" t="s">
        <v>727</v>
      </c>
    </row>
    <row r="23" spans="1:7">
      <c r="A23" s="4" t="s">
        <v>944</v>
      </c>
      <c r="B23" s="6" t="n">
        <v>7000000000</v>
      </c>
    </row>
    <row r="24" spans="1:7">
      <c r="A24" s="4" t="s">
        <v>899</v>
      </c>
      <c r="C24" s="5" t="n">
        <v>0</v>
      </c>
      <c r="D24" s="6" t="n">
        <v>0</v>
      </c>
    </row>
    <row r="25" spans="1:7">
      <c r="A25" s="4" t="s">
        <v>900</v>
      </c>
      <c r="C25" s="5" t="n">
        <v>0</v>
      </c>
      <c r="D25" s="5" t="n">
        <v>0</v>
      </c>
    </row>
    <row r="26" spans="1:7">
      <c r="A26" s="4" t="s">
        <v>918</v>
      </c>
      <c r="C26" s="5" t="n">
        <v>1872000000</v>
      </c>
      <c r="D26" s="5" t="n">
        <v>2311000000</v>
      </c>
    </row>
    <row r="27" spans="1:7">
      <c r="A27" s="4" t="s">
        <v>919</v>
      </c>
      <c r="C27" s="5" t="n">
        <v>4000000</v>
      </c>
      <c r="D27" s="5" t="n">
        <v>2244000000</v>
      </c>
      <c r="E27" s="6" t="n">
        <v>2699000000</v>
      </c>
    </row>
    <row r="28" spans="1:7">
      <c r="A28" s="4" t="s">
        <v>945</v>
      </c>
    </row>
    <row r="29" spans="1:7">
      <c r="A29" s="3" t="s">
        <v>727</v>
      </c>
    </row>
    <row r="30" spans="1:7">
      <c r="A30" s="4" t="s">
        <v>921</v>
      </c>
      <c r="C30" s="6" t="n">
        <v>11481000000</v>
      </c>
      <c r="D30" s="6" t="n">
        <v>41436000000</v>
      </c>
    </row>
    <row r="31" spans="1:7">
      <c r="A31" s="4" t="s">
        <v>946</v>
      </c>
    </row>
    <row r="32" spans="1:7">
      <c r="A32" s="3" t="s">
        <v>727</v>
      </c>
    </row>
    <row r="33" spans="1:7">
      <c r="A33" s="4" t="s">
        <v>922</v>
      </c>
      <c r="C33" s="4" t="s">
        <v>923</v>
      </c>
      <c r="F33" s="4" t="s">
        <v>923</v>
      </c>
    </row>
    <row r="34" spans="1:7">
      <c r="A34" s="4" t="s">
        <v>947</v>
      </c>
    </row>
    <row r="35" spans="1:7">
      <c r="A35" s="3" t="s">
        <v>727</v>
      </c>
    </row>
    <row r="36" spans="1:7">
      <c r="A36" s="4" t="s">
        <v>922</v>
      </c>
      <c r="C36" s="4" t="s">
        <v>785</v>
      </c>
      <c r="F36" s="4" t="s">
        <v>785</v>
      </c>
    </row>
    <row r="37" spans="1:7">
      <c r="A37" s="4" t="s">
        <v>948</v>
      </c>
    </row>
    <row r="38" spans="1:7">
      <c r="A38" s="3" t="s">
        <v>727</v>
      </c>
    </row>
    <row r="39" spans="1:7">
      <c r="A39" s="4" t="s">
        <v>908</v>
      </c>
      <c r="C39" s="4" t="s">
        <v>949</v>
      </c>
    </row>
    <row r="40" spans="1:7">
      <c r="A40" s="4" t="s">
        <v>950</v>
      </c>
    </row>
    <row r="41" spans="1:7">
      <c r="A41" s="3" t="s">
        <v>727</v>
      </c>
    </row>
    <row r="42" spans="1:7">
      <c r="A42" s="4" t="s">
        <v>944</v>
      </c>
      <c r="B42" s="6" t="n">
        <v>200000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51</v>
      </c>
      <c r="B1" s="2" t="s">
        <v>1</v>
      </c>
    </row>
    <row r="2" spans="1:7">
      <c r="B2" s="2" t="s">
        <v>575</v>
      </c>
      <c r="C2" s="2" t="s">
        <v>797</v>
      </c>
      <c r="D2" s="2" t="s">
        <v>798</v>
      </c>
      <c r="E2" s="2" t="s">
        <v>576</v>
      </c>
      <c r="F2" s="2" t="s">
        <v>952</v>
      </c>
      <c r="G2" s="2" t="s">
        <v>873</v>
      </c>
    </row>
    <row r="3" spans="1:7">
      <c r="A3" s="3" t="s">
        <v>727</v>
      </c>
    </row>
    <row r="4" spans="1:7">
      <c r="A4" s="4" t="s">
        <v>953</v>
      </c>
      <c r="B4" s="6" t="n">
        <v>397900000000</v>
      </c>
      <c r="C4" s="6" t="n">
        <v>407215000000</v>
      </c>
    </row>
    <row r="5" spans="1:7">
      <c r="A5" s="4" t="s">
        <v>918</v>
      </c>
      <c r="B5" s="5" t="n">
        <v>1161000000</v>
      </c>
      <c r="C5" s="5" t="n">
        <v>6013000000</v>
      </c>
      <c r="D5" s="6" t="n">
        <v>19167000000</v>
      </c>
    </row>
    <row r="6" spans="1:7">
      <c r="A6" s="4" t="s">
        <v>919</v>
      </c>
      <c r="B6" s="5" t="n">
        <v>47610000000</v>
      </c>
      <c r="C6" s="5" t="n">
        <v>54240000000</v>
      </c>
      <c r="D6" s="5" t="n">
        <v>60452000000</v>
      </c>
    </row>
    <row r="7" spans="1:7">
      <c r="A7" s="4" t="s">
        <v>954</v>
      </c>
    </row>
    <row r="8" spans="1:7">
      <c r="A8" s="3" t="s">
        <v>727</v>
      </c>
    </row>
    <row r="9" spans="1:7">
      <c r="A9" s="4" t="s">
        <v>918</v>
      </c>
      <c r="B9" s="5" t="n">
        <v>0</v>
      </c>
      <c r="C9" s="5" t="n">
        <v>24000000</v>
      </c>
      <c r="D9" s="5" t="n">
        <v>0</v>
      </c>
    </row>
    <row r="10" spans="1:7">
      <c r="A10" s="4" t="s">
        <v>919</v>
      </c>
      <c r="B10" s="5" t="n">
        <v>9000000</v>
      </c>
      <c r="C10" s="5" t="n">
        <v>10000000</v>
      </c>
      <c r="D10" s="6" t="n">
        <v>9000000</v>
      </c>
    </row>
    <row r="11" spans="1:7">
      <c r="A11" s="4" t="s">
        <v>955</v>
      </c>
    </row>
    <row r="12" spans="1:7">
      <c r="A12" s="3" t="s">
        <v>727</v>
      </c>
    </row>
    <row r="13" spans="1:7">
      <c r="A13" s="4" t="s">
        <v>956</v>
      </c>
      <c r="F13" s="9" t="n">
        <v>190000</v>
      </c>
    </row>
    <row r="14" spans="1:7">
      <c r="A14" s="4" t="s">
        <v>957</v>
      </c>
    </row>
    <row r="15" spans="1:7">
      <c r="A15" s="3" t="s">
        <v>727</v>
      </c>
    </row>
    <row r="16" spans="1:7">
      <c r="A16" s="4" t="s">
        <v>953</v>
      </c>
      <c r="B16" s="6" t="n">
        <v>10090000000</v>
      </c>
      <c r="C16" s="5" t="n">
        <v>10147000000</v>
      </c>
      <c r="E16" s="9" t="n">
        <v>175172</v>
      </c>
      <c r="G16" s="9" t="n">
        <v>167288</v>
      </c>
    </row>
    <row r="17" spans="1:7">
      <c r="A17" s="4" t="s">
        <v>958</v>
      </c>
      <c r="B17" s="4" t="s">
        <v>905</v>
      </c>
      <c r="E17" s="4" t="s">
        <v>905</v>
      </c>
    </row>
    <row r="18" spans="1:7">
      <c r="A18" s="4" t="s">
        <v>899</v>
      </c>
      <c r="B18" s="6" t="n">
        <v>0</v>
      </c>
      <c r="C18" s="5" t="n">
        <v>8882000000</v>
      </c>
      <c r="G18" s="5" t="n">
        <v>146438</v>
      </c>
    </row>
    <row r="19" spans="1:7">
      <c r="A19" s="4" t="s">
        <v>959</v>
      </c>
      <c r="B19" s="6" t="n">
        <v>0</v>
      </c>
      <c r="C19" s="6" t="n">
        <v>374000000</v>
      </c>
      <c r="G19" s="9" t="n">
        <v>61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36"/>
    <col customWidth="1" max="5" min="5" width="36"/>
    <col customWidth="1" max="6" min="6" width="30"/>
    <col customWidth="1" max="7" min="7" width="21"/>
    <col customWidth="1" max="8" min="8" width="21"/>
  </cols>
  <sheetData>
    <row r="1" spans="1:8">
      <c r="A1" s="1" t="s">
        <v>960</v>
      </c>
      <c r="B1" s="2" t="s">
        <v>961</v>
      </c>
      <c r="C1" s="2" t="s">
        <v>962</v>
      </c>
      <c r="D1" s="2" t="s">
        <v>963</v>
      </c>
      <c r="E1" s="2" t="s">
        <v>964</v>
      </c>
      <c r="F1" s="2" t="s">
        <v>965</v>
      </c>
      <c r="G1" s="2" t="s">
        <v>575</v>
      </c>
      <c r="H1" s="2" t="s">
        <v>797</v>
      </c>
    </row>
    <row r="2" spans="1:8">
      <c r="A2" s="3" t="s">
        <v>727</v>
      </c>
    </row>
    <row r="3" spans="1:8">
      <c r="A3" s="4" t="s">
        <v>966</v>
      </c>
      <c r="G3" s="6" t="n">
        <v>422533</v>
      </c>
      <c r="H3" s="6" t="n">
        <v>434165</v>
      </c>
    </row>
    <row r="4" spans="1:8">
      <c r="A4" s="4" t="s">
        <v>729</v>
      </c>
      <c r="G4" s="6" t="n">
        <v>17360</v>
      </c>
      <c r="H4" s="6" t="n">
        <v>11644</v>
      </c>
    </row>
    <row r="5" spans="1:8">
      <c r="A5" s="4" t="s">
        <v>967</v>
      </c>
    </row>
    <row r="6" spans="1:8">
      <c r="A6" s="3" t="s">
        <v>727</v>
      </c>
    </row>
    <row r="7" spans="1:8">
      <c r="A7" s="4" t="s">
        <v>968</v>
      </c>
      <c r="F7" s="5" t="n">
        <v>5000000</v>
      </c>
    </row>
    <row r="8" spans="1:8">
      <c r="A8" s="4" t="s">
        <v>969</v>
      </c>
      <c r="F8" s="6" t="n">
        <v>5000</v>
      </c>
    </row>
    <row r="9" spans="1:8">
      <c r="A9" s="4" t="s">
        <v>970</v>
      </c>
      <c r="F9" s="4" t="s">
        <v>971</v>
      </c>
    </row>
    <row r="10" spans="1:8">
      <c r="A10" s="4" t="s">
        <v>972</v>
      </c>
      <c r="G10" s="4" t="s">
        <v>973</v>
      </c>
    </row>
    <row r="11" spans="1:8">
      <c r="A11" s="4" t="s">
        <v>974</v>
      </c>
      <c r="G11" s="6" t="n">
        <v>1321</v>
      </c>
    </row>
    <row r="12" spans="1:8">
      <c r="A12" s="4" t="s">
        <v>966</v>
      </c>
      <c r="G12" s="5" t="n">
        <v>352</v>
      </c>
    </row>
    <row r="13" spans="1:8">
      <c r="A13" s="4" t="s">
        <v>729</v>
      </c>
      <c r="G13" s="6" t="n">
        <v>969</v>
      </c>
    </row>
    <row r="14" spans="1:8">
      <c r="A14" s="4" t="s">
        <v>975</v>
      </c>
    </row>
    <row r="15" spans="1:8">
      <c r="A15" s="3" t="s">
        <v>727</v>
      </c>
    </row>
    <row r="16" spans="1:8">
      <c r="A16" s="4" t="s">
        <v>969</v>
      </c>
      <c r="E16" s="6" t="n">
        <v>10000</v>
      </c>
    </row>
    <row r="17" spans="1:8">
      <c r="A17" s="4" t="s">
        <v>970</v>
      </c>
      <c r="E17" s="4" t="s">
        <v>762</v>
      </c>
    </row>
    <row r="18" spans="1:8">
      <c r="A18" s="4" t="s">
        <v>972</v>
      </c>
      <c r="G18" s="4" t="s">
        <v>976</v>
      </c>
    </row>
    <row r="19" spans="1:8">
      <c r="A19" s="4" t="s">
        <v>974</v>
      </c>
      <c r="G19" s="6" t="n">
        <v>3164</v>
      </c>
    </row>
    <row r="20" spans="1:8">
      <c r="A20" s="4" t="s">
        <v>966</v>
      </c>
      <c r="G20" s="5" t="n">
        <v>973</v>
      </c>
    </row>
    <row r="21" spans="1:8">
      <c r="A21" s="4" t="s">
        <v>729</v>
      </c>
      <c r="G21" s="6" t="n">
        <v>2191</v>
      </c>
    </row>
    <row r="22" spans="1:8">
      <c r="A22" s="4" t="s">
        <v>968</v>
      </c>
      <c r="E22" s="5" t="n">
        <v>5000000</v>
      </c>
    </row>
    <row r="23" spans="1:8">
      <c r="A23" s="4" t="s">
        <v>977</v>
      </c>
      <c r="E23" s="5" t="n">
        <v>2</v>
      </c>
    </row>
    <row r="24" spans="1:8">
      <c r="A24" s="4" t="s">
        <v>978</v>
      </c>
    </row>
    <row r="25" spans="1:8">
      <c r="A25" s="3" t="s">
        <v>727</v>
      </c>
    </row>
    <row r="26" spans="1:8">
      <c r="A26" s="4" t="s">
        <v>969</v>
      </c>
      <c r="D26" s="6" t="n">
        <v>10000</v>
      </c>
    </row>
    <row r="27" spans="1:8">
      <c r="A27" s="4" t="s">
        <v>970</v>
      </c>
      <c r="D27" s="4" t="s">
        <v>755</v>
      </c>
    </row>
    <row r="28" spans="1:8">
      <c r="A28" s="4" t="s">
        <v>972</v>
      </c>
      <c r="G28" s="4" t="s">
        <v>979</v>
      </c>
    </row>
    <row r="29" spans="1:8">
      <c r="A29" s="4" t="s">
        <v>729</v>
      </c>
      <c r="G29" s="6" t="n">
        <v>820</v>
      </c>
    </row>
    <row r="30" spans="1:8">
      <c r="A30" s="4" t="s">
        <v>968</v>
      </c>
      <c r="D30" s="5" t="n">
        <v>5000000</v>
      </c>
    </row>
    <row r="31" spans="1:8">
      <c r="A31" s="4" t="s">
        <v>977</v>
      </c>
      <c r="D31" s="5" t="n">
        <v>2</v>
      </c>
    </row>
    <row r="32" spans="1:8">
      <c r="A32" s="4" t="s">
        <v>980</v>
      </c>
    </row>
    <row r="33" spans="1:8">
      <c r="A33" s="3" t="s">
        <v>727</v>
      </c>
    </row>
    <row r="34" spans="1:8">
      <c r="A34" s="4" t="s">
        <v>969</v>
      </c>
      <c r="C34" s="6" t="n">
        <v>10000</v>
      </c>
    </row>
    <row r="35" spans="1:8">
      <c r="A35" s="4" t="s">
        <v>970</v>
      </c>
      <c r="C35" s="4" t="s">
        <v>981</v>
      </c>
    </row>
    <row r="36" spans="1:8">
      <c r="A36" s="4" t="s">
        <v>972</v>
      </c>
      <c r="G36" s="4" t="s">
        <v>982</v>
      </c>
    </row>
    <row r="37" spans="1:8">
      <c r="A37" s="4" t="s">
        <v>974</v>
      </c>
      <c r="G37" s="6" t="n">
        <v>5696</v>
      </c>
    </row>
    <row r="38" spans="1:8">
      <c r="A38" s="4" t="s">
        <v>966</v>
      </c>
      <c r="G38" s="5" t="n">
        <v>1583</v>
      </c>
    </row>
    <row r="39" spans="1:8">
      <c r="A39" s="4" t="s">
        <v>729</v>
      </c>
      <c r="G39" s="6" t="n">
        <v>4113</v>
      </c>
    </row>
    <row r="40" spans="1:8">
      <c r="A40" s="4" t="s">
        <v>968</v>
      </c>
      <c r="C40" s="5" t="n">
        <v>5000000</v>
      </c>
    </row>
    <row r="41" spans="1:8">
      <c r="A41" s="4" t="s">
        <v>977</v>
      </c>
      <c r="C41" s="5" t="n">
        <v>2</v>
      </c>
    </row>
    <row r="42" spans="1:8">
      <c r="A42" s="4" t="s">
        <v>983</v>
      </c>
    </row>
    <row r="43" spans="1:8">
      <c r="A43" s="3" t="s">
        <v>727</v>
      </c>
    </row>
    <row r="44" spans="1:8">
      <c r="A44" s="4" t="s">
        <v>968</v>
      </c>
      <c r="B44" s="5" t="n">
        <v>5000000</v>
      </c>
    </row>
    <row r="45" spans="1:8">
      <c r="A45" s="4" t="s">
        <v>969</v>
      </c>
      <c r="B45" s="6" t="n">
        <v>5000</v>
      </c>
    </row>
    <row r="46" spans="1:8">
      <c r="A46" s="4" t="s">
        <v>970</v>
      </c>
      <c r="B46" s="4" t="s">
        <v>981</v>
      </c>
    </row>
    <row r="47" spans="1:8">
      <c r="A47" s="4" t="s">
        <v>972</v>
      </c>
      <c r="G47" s="4" t="s">
        <v>984</v>
      </c>
    </row>
    <row r="48" spans="1:8">
      <c r="A48" s="4" t="s">
        <v>974</v>
      </c>
      <c r="G48" s="6" t="n">
        <v>3458</v>
      </c>
    </row>
    <row r="49" spans="1:8">
      <c r="A49" s="4" t="s">
        <v>966</v>
      </c>
      <c r="G49" s="5" t="n">
        <v>988</v>
      </c>
    </row>
    <row r="50" spans="1:8">
      <c r="A50" s="4" t="s">
        <v>729</v>
      </c>
      <c r="G50" s="6" t="n">
        <v>247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28</v>
      </c>
      <c r="D2" s="2" t="s">
        <v>29</v>
      </c>
    </row>
    <row r="3" spans="1:4">
      <c r="A3" s="3" t="s">
        <v>727</v>
      </c>
    </row>
    <row r="4" spans="1:4">
      <c r="A4" s="4" t="s">
        <v>986</v>
      </c>
      <c r="B4" s="6" t="n">
        <v>1161</v>
      </c>
      <c r="C4" s="6" t="n">
        <v>6013</v>
      </c>
      <c r="D4" s="6" t="n">
        <v>19167</v>
      </c>
    </row>
    <row r="5" spans="1:4">
      <c r="A5" s="4" t="s">
        <v>919</v>
      </c>
      <c r="B5" s="5" t="n">
        <v>47610</v>
      </c>
      <c r="C5" s="5" t="n">
        <v>54240</v>
      </c>
      <c r="D5" s="5" t="n">
        <v>60452</v>
      </c>
    </row>
    <row r="6" spans="1:4">
      <c r="A6" s="4" t="s">
        <v>43</v>
      </c>
      <c r="B6" s="5" t="n">
        <v>633</v>
      </c>
      <c r="C6" s="5" t="n">
        <v>1176</v>
      </c>
      <c r="D6" s="5" t="n">
        <v>183</v>
      </c>
    </row>
    <row r="7" spans="1:4">
      <c r="A7" s="4" t="s">
        <v>987</v>
      </c>
    </row>
    <row r="8" spans="1:4">
      <c r="A8" s="3" t="s">
        <v>727</v>
      </c>
    </row>
    <row r="9" spans="1:4">
      <c r="A9" s="4" t="s">
        <v>899</v>
      </c>
      <c r="B9" s="5" t="n">
        <v>17409</v>
      </c>
      <c r="C9" s="5" t="n">
        <v>11447</v>
      </c>
    </row>
    <row r="10" spans="1:4">
      <c r="A10" s="4" t="s">
        <v>959</v>
      </c>
      <c r="B10" s="5" t="n">
        <v>1527</v>
      </c>
      <c r="C10" s="5" t="n">
        <v>1120</v>
      </c>
    </row>
    <row r="11" spans="1:4">
      <c r="A11" s="4" t="s">
        <v>986</v>
      </c>
      <c r="B11" s="5" t="n">
        <v>2182</v>
      </c>
      <c r="C11" s="5" t="n">
        <v>1276</v>
      </c>
    </row>
    <row r="12" spans="1:4">
      <c r="A12" s="4" t="s">
        <v>919</v>
      </c>
      <c r="B12" s="5" t="n">
        <v>1038</v>
      </c>
      <c r="C12" s="5" t="n">
        <v>642</v>
      </c>
      <c r="D12" s="6" t="n">
        <v>769</v>
      </c>
    </row>
    <row r="13" spans="1:4">
      <c r="A13" s="4" t="s">
        <v>43</v>
      </c>
      <c r="B13" s="5" t="n">
        <v>149</v>
      </c>
    </row>
    <row r="14" spans="1:4">
      <c r="A14" s="4" t="s">
        <v>988</v>
      </c>
      <c r="C14" s="5" t="n">
        <v>3334</v>
      </c>
    </row>
    <row r="15" spans="1:4">
      <c r="A15" s="4" t="s">
        <v>989</v>
      </c>
    </row>
    <row r="16" spans="1:4">
      <c r="A16" s="3" t="s">
        <v>727</v>
      </c>
    </row>
    <row r="17" spans="1:4">
      <c r="A17" s="4" t="s">
        <v>990</v>
      </c>
      <c r="B17" s="6" t="n">
        <v>44123</v>
      </c>
      <c r="C17" s="6" t="n">
        <v>40350</v>
      </c>
    </row>
    <row r="18" spans="1:4">
      <c r="A18" s="4" t="s">
        <v>991</v>
      </c>
    </row>
    <row r="19" spans="1:4">
      <c r="A19" s="3" t="s">
        <v>727</v>
      </c>
    </row>
    <row r="20" spans="1:4">
      <c r="A20" s="4" t="s">
        <v>992</v>
      </c>
      <c r="C20" s="4" t="s">
        <v>993</v>
      </c>
    </row>
    <row r="21" spans="1:4">
      <c r="A21" s="4" t="s">
        <v>994</v>
      </c>
    </row>
    <row r="22" spans="1:4">
      <c r="A22" s="3" t="s">
        <v>727</v>
      </c>
    </row>
    <row r="23" spans="1:4">
      <c r="A23" s="4" t="s">
        <v>992</v>
      </c>
      <c r="B23" s="4" t="s">
        <v>783</v>
      </c>
    </row>
    <row r="24" spans="1:4">
      <c r="A24" s="4" t="s">
        <v>995</v>
      </c>
    </row>
    <row r="25" spans="1:4">
      <c r="A25" s="3" t="s">
        <v>727</v>
      </c>
    </row>
    <row r="26" spans="1:4">
      <c r="A26" s="4" t="s">
        <v>992</v>
      </c>
      <c r="C26" s="4" t="s">
        <v>785</v>
      </c>
    </row>
    <row r="27" spans="1:4">
      <c r="A27" s="4" t="s">
        <v>996</v>
      </c>
    </row>
    <row r="28" spans="1:4">
      <c r="A28" s="3" t="s">
        <v>727</v>
      </c>
    </row>
    <row r="29" spans="1:4">
      <c r="A29" s="4" t="s">
        <v>992</v>
      </c>
      <c r="B29" s="4" t="s">
        <v>7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28</v>
      </c>
    </row>
    <row r="2" spans="1:3">
      <c r="A2" s="3" t="s">
        <v>727</v>
      </c>
    </row>
    <row r="3" spans="1:3">
      <c r="A3" s="4" t="s">
        <v>998</v>
      </c>
      <c r="B3" s="6" t="n">
        <v>23878</v>
      </c>
      <c r="C3" s="6" t="n">
        <v>24325</v>
      </c>
    </row>
    <row r="4" spans="1:3">
      <c r="A4" s="4" t="s">
        <v>999</v>
      </c>
    </row>
    <row r="5" spans="1:3">
      <c r="A5" s="3" t="s">
        <v>727</v>
      </c>
    </row>
    <row r="6" spans="1:3">
      <c r="A6" s="4" t="s">
        <v>998</v>
      </c>
      <c r="B6" s="6" t="n">
        <v>10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v>
      </c>
      <c r="C2" s="2" t="s">
        <v>28</v>
      </c>
    </row>
    <row r="3" spans="1:3">
      <c r="A3" s="4" t="s">
        <v>586</v>
      </c>
    </row>
    <row r="4" spans="1:3">
      <c r="A4" s="3" t="s">
        <v>587</v>
      </c>
    </row>
    <row r="5" spans="1:3">
      <c r="A5" s="4" t="s">
        <v>588</v>
      </c>
      <c r="B5" s="4" t="s">
        <v>589</v>
      </c>
      <c r="C5" s="4" t="s">
        <v>590</v>
      </c>
    </row>
    <row r="6" spans="1:3">
      <c r="A6" s="4" t="s">
        <v>591</v>
      </c>
      <c r="B6" s="4" t="s">
        <v>592</v>
      </c>
      <c r="C6" s="4" t="s">
        <v>593</v>
      </c>
    </row>
    <row r="7" spans="1:3">
      <c r="A7" s="4" t="s">
        <v>594</v>
      </c>
    </row>
    <row r="8" spans="1:3">
      <c r="A8" s="3" t="s">
        <v>587</v>
      </c>
    </row>
    <row r="9" spans="1:3">
      <c r="A9" s="4" t="s">
        <v>588</v>
      </c>
      <c r="B9" s="4" t="s">
        <v>589</v>
      </c>
      <c r="C9" s="4" t="s">
        <v>590</v>
      </c>
    </row>
    <row r="10" spans="1:3">
      <c r="A10" s="4" t="s">
        <v>591</v>
      </c>
      <c r="B10" s="4" t="s">
        <v>595</v>
      </c>
      <c r="C10" s="4" t="s">
        <v>596</v>
      </c>
    </row>
    <row r="11" spans="1:3">
      <c r="A11" s="4" t="s">
        <v>597</v>
      </c>
    </row>
    <row r="12" spans="1:3">
      <c r="A12" s="3" t="s">
        <v>587</v>
      </c>
    </row>
    <row r="13" spans="1:3">
      <c r="A13" s="4" t="s">
        <v>588</v>
      </c>
      <c r="B13" s="4" t="s">
        <v>598</v>
      </c>
      <c r="C13" s="4" t="s">
        <v>599</v>
      </c>
    </row>
    <row r="14" spans="1:3">
      <c r="A14" s="4" t="s">
        <v>591</v>
      </c>
      <c r="B14" s="4" t="s">
        <v>600</v>
      </c>
      <c r="C14" s="4" t="s">
        <v>601</v>
      </c>
    </row>
    <row r="15" spans="1:3">
      <c r="A15" s="4" t="s">
        <v>602</v>
      </c>
    </row>
    <row r="16" spans="1:3">
      <c r="A16" s="3" t="s">
        <v>587</v>
      </c>
    </row>
    <row r="17" spans="1:3">
      <c r="A17" s="4" t="s">
        <v>588</v>
      </c>
      <c r="B17" s="4" t="s">
        <v>603</v>
      </c>
      <c r="C17" s="4" t="s">
        <v>604</v>
      </c>
    </row>
    <row r="18" spans="1:3">
      <c r="A18" s="4" t="s">
        <v>591</v>
      </c>
      <c r="B18" s="4" t="s">
        <v>605</v>
      </c>
      <c r="C18" s="4" t="s">
        <v>606</v>
      </c>
    </row>
    <row r="19" spans="1:3">
      <c r="A19" s="4" t="s">
        <v>607</v>
      </c>
    </row>
    <row r="20" spans="1:3">
      <c r="A20" s="3" t="s">
        <v>587</v>
      </c>
    </row>
    <row r="21" spans="1:3">
      <c r="A21" s="4" t="s">
        <v>588</v>
      </c>
      <c r="B21" s="4" t="s">
        <v>608</v>
      </c>
    </row>
    <row r="22" spans="1:3">
      <c r="A22" s="4" t="s">
        <v>591</v>
      </c>
      <c r="B22" s="4" t="s">
        <v>609</v>
      </c>
    </row>
    <row r="23" spans="1:3">
      <c r="A23" s="4" t="s">
        <v>610</v>
      </c>
    </row>
    <row r="24" spans="1:3">
      <c r="A24" s="3" t="s">
        <v>587</v>
      </c>
    </row>
    <row r="25" spans="1:3">
      <c r="A25" s="4" t="s">
        <v>588</v>
      </c>
      <c r="B25" s="4" t="s">
        <v>611</v>
      </c>
    </row>
    <row r="26" spans="1:3">
      <c r="A26" s="4" t="s">
        <v>591</v>
      </c>
      <c r="B26" s="4" t="s">
        <v>61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28</v>
      </c>
    </row>
    <row r="2" spans="1:3">
      <c r="A2" s="3" t="s">
        <v>1002</v>
      </c>
    </row>
    <row r="3" spans="1:3">
      <c r="A3" s="4" t="s">
        <v>1003</v>
      </c>
      <c r="B3" s="6" t="n">
        <v>447112</v>
      </c>
      <c r="C3" s="6" t="n">
        <v>452477</v>
      </c>
    </row>
    <row r="4" spans="1:3">
      <c r="A4" s="4" t="s">
        <v>96</v>
      </c>
      <c r="B4" s="5" t="n">
        <v>11000</v>
      </c>
      <c r="C4" s="5" t="n">
        <v>12843</v>
      </c>
    </row>
    <row r="5" spans="1:3">
      <c r="A5" s="4" t="s">
        <v>95</v>
      </c>
      <c r="B5" s="5" t="n">
        <v>30642</v>
      </c>
      <c r="C5" s="5" t="n">
        <v>38295</v>
      </c>
    </row>
    <row r="6" spans="1:3">
      <c r="A6" s="4" t="s">
        <v>1004</v>
      </c>
      <c r="B6" s="5" t="n">
        <v>56774</v>
      </c>
      <c r="C6" s="5" t="n">
        <v>60475</v>
      </c>
    </row>
    <row r="7" spans="1:3">
      <c r="A7" s="4" t="s">
        <v>1005</v>
      </c>
    </row>
    <row r="8" spans="1:3">
      <c r="A8" s="3" t="s">
        <v>1002</v>
      </c>
    </row>
    <row r="9" spans="1:3">
      <c r="A9" s="4" t="s">
        <v>1003</v>
      </c>
      <c r="B9" s="5" t="n">
        <v>416316</v>
      </c>
      <c r="C9" s="5" t="n">
        <v>428597</v>
      </c>
    </row>
    <row r="10" spans="1:3">
      <c r="A10" s="4" t="s">
        <v>96</v>
      </c>
      <c r="B10" s="5" t="n">
        <v>4075</v>
      </c>
      <c r="C10" s="5" t="n">
        <v>7857</v>
      </c>
    </row>
    <row r="11" spans="1:3">
      <c r="A11" s="4" t="s">
        <v>95</v>
      </c>
      <c r="B11" s="5" t="n">
        <v>394</v>
      </c>
      <c r="C11" s="5" t="n">
        <v>435</v>
      </c>
    </row>
    <row r="12" spans="1:3">
      <c r="A12" s="4" t="s">
        <v>1004</v>
      </c>
      <c r="B12" s="5" t="n">
        <v>0</v>
      </c>
    </row>
    <row r="13" spans="1:3">
      <c r="A13" s="4" t="s">
        <v>1006</v>
      </c>
    </row>
    <row r="14" spans="1:3">
      <c r="A14" s="3" t="s">
        <v>1002</v>
      </c>
    </row>
    <row r="15" spans="1:3">
      <c r="A15" s="4" t="s">
        <v>1003</v>
      </c>
      <c r="B15" s="5" t="n">
        <v>9959</v>
      </c>
      <c r="C15" s="5" t="n">
        <v>8496</v>
      </c>
    </row>
    <row r="16" spans="1:3">
      <c r="A16" s="4" t="s">
        <v>96</v>
      </c>
      <c r="B16" s="5" t="n">
        <v>4625</v>
      </c>
      <c r="C16" s="5" t="n">
        <v>4456</v>
      </c>
    </row>
    <row r="17" spans="1:3">
      <c r="A17" s="4" t="s">
        <v>95</v>
      </c>
      <c r="B17" s="5" t="n">
        <v>29540</v>
      </c>
      <c r="C17" s="5" t="n">
        <v>37231</v>
      </c>
    </row>
    <row r="18" spans="1:3">
      <c r="A18" s="4" t="s">
        <v>1004</v>
      </c>
      <c r="B18" s="5" t="n">
        <v>869</v>
      </c>
    </row>
    <row r="19" spans="1:3">
      <c r="A19" s="4" t="s">
        <v>1007</v>
      </c>
    </row>
    <row r="20" spans="1:3">
      <c r="A20" s="3" t="s">
        <v>1002</v>
      </c>
    </row>
    <row r="21" spans="1:3">
      <c r="A21" s="4" t="s">
        <v>1003</v>
      </c>
      <c r="B21" s="5" t="n">
        <v>6678</v>
      </c>
      <c r="C21" s="5" t="n">
        <v>4688</v>
      </c>
    </row>
    <row r="22" spans="1:3">
      <c r="A22" s="4" t="s">
        <v>96</v>
      </c>
      <c r="B22" s="5" t="n">
        <v>633</v>
      </c>
      <c r="C22" s="5" t="n">
        <v>280</v>
      </c>
    </row>
    <row r="23" spans="1:3">
      <c r="A23" s="4" t="s">
        <v>95</v>
      </c>
      <c r="B23" s="5" t="n">
        <v>542</v>
      </c>
      <c r="C23" s="5" t="n">
        <v>448</v>
      </c>
    </row>
    <row r="24" spans="1:3">
      <c r="A24" s="4" t="s">
        <v>1004</v>
      </c>
      <c r="B24" s="5" t="n">
        <v>0</v>
      </c>
    </row>
    <row r="25" spans="1:3">
      <c r="A25" s="4" t="s">
        <v>1008</v>
      </c>
    </row>
    <row r="26" spans="1:3">
      <c r="A26" s="3" t="s">
        <v>1002</v>
      </c>
    </row>
    <row r="27" spans="1:3">
      <c r="A27" s="4" t="s">
        <v>1003</v>
      </c>
      <c r="B27" s="5" t="n">
        <v>7293</v>
      </c>
      <c r="C27" s="5" t="n">
        <v>4648</v>
      </c>
    </row>
    <row r="28" spans="1:3">
      <c r="A28" s="4" t="s">
        <v>96</v>
      </c>
      <c r="B28" s="5" t="n">
        <v>584</v>
      </c>
      <c r="C28" s="5" t="n">
        <v>106</v>
      </c>
    </row>
    <row r="29" spans="1:3">
      <c r="A29" s="4" t="s">
        <v>95</v>
      </c>
      <c r="B29" s="5" t="n">
        <v>166</v>
      </c>
      <c r="C29" s="5" t="n">
        <v>181</v>
      </c>
    </row>
    <row r="30" spans="1:3">
      <c r="A30" s="4" t="s">
        <v>1004</v>
      </c>
      <c r="B30" s="5" t="n">
        <v>0</v>
      </c>
    </row>
    <row r="31" spans="1:3">
      <c r="A31" s="4" t="s">
        <v>1009</v>
      </c>
    </row>
    <row r="32" spans="1:3">
      <c r="A32" s="3" t="s">
        <v>1002</v>
      </c>
    </row>
    <row r="33" spans="1:3">
      <c r="A33" s="4" t="s">
        <v>1003</v>
      </c>
      <c r="B33" s="5" t="n">
        <v>5215</v>
      </c>
      <c r="C33" s="5" t="n">
        <v>3593</v>
      </c>
    </row>
    <row r="34" spans="1:3">
      <c r="A34" s="4" t="s">
        <v>96</v>
      </c>
      <c r="B34" s="5" t="n">
        <v>557</v>
      </c>
      <c r="C34" s="5" t="n">
        <v>83</v>
      </c>
    </row>
    <row r="35" spans="1:3">
      <c r="A35" s="4" t="s">
        <v>95</v>
      </c>
      <c r="B35" s="5" t="n">
        <v>0</v>
      </c>
    </row>
    <row r="36" spans="1:3">
      <c r="A36" s="4" t="s">
        <v>1004</v>
      </c>
      <c r="B36" s="5" t="n">
        <v>55905</v>
      </c>
    </row>
    <row r="37" spans="1:3">
      <c r="A37" s="4" t="s">
        <v>1010</v>
      </c>
    </row>
    <row r="38" spans="1:3">
      <c r="A38" s="3" t="s">
        <v>1002</v>
      </c>
    </row>
    <row r="39" spans="1:3">
      <c r="A39" s="4" t="s">
        <v>1003</v>
      </c>
      <c r="B39" s="5" t="n">
        <v>1651</v>
      </c>
      <c r="C39" s="5" t="n">
        <v>2455</v>
      </c>
    </row>
    <row r="40" spans="1:3">
      <c r="A40" s="4" t="s">
        <v>96</v>
      </c>
      <c r="B40" s="5" t="n">
        <v>526</v>
      </c>
      <c r="C40" s="5" t="n">
        <v>61</v>
      </c>
    </row>
    <row r="41" spans="1:3">
      <c r="A41" s="4" t="s">
        <v>95</v>
      </c>
      <c r="B41" s="5" t="n">
        <v>0</v>
      </c>
    </row>
    <row r="42" spans="1:3">
      <c r="A42" s="4" t="s">
        <v>1004</v>
      </c>
      <c r="B42" s="6" t="n">
        <v>0</v>
      </c>
      <c r="C42" s="6" t="n">
        <v>6047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16:03:59Z</dcterms:created>
  <dcterms:modified xmlns:dcterms="http://purl.org/dc/terms/" xmlns:xsi="http://www.w3.org/2001/XMLSchema-instance" xsi:type="dcterms:W3CDTF">2018-04-05T16:03:59Z</dcterms:modified>
</cp:coreProperties>
</file>